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Acquisitions" sheetId="11" state="visible" r:id="rId11"/>
    <sheet xmlns:r="http://schemas.openxmlformats.org/officeDocument/2006/relationships" name="Restructuring and Related Charg"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Shareholders' Equity" sheetId="25" state="visible" r:id="rId25"/>
    <sheet xmlns:r="http://schemas.openxmlformats.org/officeDocument/2006/relationships" name="Share Based Compensation"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Earnings Per Share - SBH" sheetId="29" state="visible" r:id="rId29"/>
    <sheet xmlns:r="http://schemas.openxmlformats.org/officeDocument/2006/relationships" name="Quarterly Results (Unaudited)" sheetId="30" state="visible" r:id="rId30"/>
    <sheet xmlns:r="http://schemas.openxmlformats.org/officeDocument/2006/relationships" name="Significant Accounting Polici_2" sheetId="31" state="visible" r:id="rId31"/>
    <sheet xmlns:r="http://schemas.openxmlformats.org/officeDocument/2006/relationships" name="Description of Business (Tables" sheetId="32" state="visible" r:id="rId32"/>
    <sheet xmlns:r="http://schemas.openxmlformats.org/officeDocument/2006/relationships" name="Significant Accounting Polici_3" sheetId="33" state="visible" r:id="rId33"/>
    <sheet xmlns:r="http://schemas.openxmlformats.org/officeDocument/2006/relationships" name="Divestitures (Tables)" sheetId="34" state="visible" r:id="rId34"/>
    <sheet xmlns:r="http://schemas.openxmlformats.org/officeDocument/2006/relationships" name="Restructuring and Related Cha_2" sheetId="35" state="visible" r:id="rId35"/>
    <sheet xmlns:r="http://schemas.openxmlformats.org/officeDocument/2006/relationships" name="Revenue Recognition (Tables)" sheetId="36" state="visible" r:id="rId36"/>
    <sheet xmlns:r="http://schemas.openxmlformats.org/officeDocument/2006/relationships" name="Fair Value of Financial Instr_2" sheetId="37" state="visible" r:id="rId37"/>
    <sheet xmlns:r="http://schemas.openxmlformats.org/officeDocument/2006/relationships" name="Receivables (Tables)" sheetId="38" state="visible" r:id="rId38"/>
    <sheet xmlns:r="http://schemas.openxmlformats.org/officeDocument/2006/relationships" name="Inventory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Derivatives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Shareholders' Equity (Tables)" sheetId="47" state="visible" r:id="rId47"/>
    <sheet xmlns:r="http://schemas.openxmlformats.org/officeDocument/2006/relationships" name="Share Based Compensation (Table" sheetId="48" state="visible" r:id="rId48"/>
    <sheet xmlns:r="http://schemas.openxmlformats.org/officeDocument/2006/relationships" name="Segment Information (Tables)" sheetId="49" state="visible" r:id="rId49"/>
    <sheet xmlns:r="http://schemas.openxmlformats.org/officeDocument/2006/relationships" name="Earnings Per Share - SBH (Table" sheetId="50" state="visible" r:id="rId50"/>
    <sheet xmlns:r="http://schemas.openxmlformats.org/officeDocument/2006/relationships" name="Quarterly Results (Unaudited) (" sheetId="51" state="visible" r:id="rId51"/>
    <sheet xmlns:r="http://schemas.openxmlformats.org/officeDocument/2006/relationships" name="Description of Business - Narra"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Divestitures - Summary of Compo" sheetId="59" state="visible" r:id="rId59"/>
    <sheet xmlns:r="http://schemas.openxmlformats.org/officeDocument/2006/relationships" name="Divestitures - Narrative (Detai" sheetId="60" state="visible" r:id="rId60"/>
    <sheet xmlns:r="http://schemas.openxmlformats.org/officeDocument/2006/relationships" name="Divestitures - Summary of Com_2" sheetId="61" state="visible" r:id="rId61"/>
    <sheet xmlns:r="http://schemas.openxmlformats.org/officeDocument/2006/relationships" name="Divestitures - Summary of Com_3" sheetId="62" state="visible" r:id="rId62"/>
    <sheet xmlns:r="http://schemas.openxmlformats.org/officeDocument/2006/relationships" name="Acquisitions - Narrative (Detai" sheetId="63" state="visible" r:id="rId63"/>
    <sheet xmlns:r="http://schemas.openxmlformats.org/officeDocument/2006/relationships" name="Restructuring and Related Cha_3" sheetId="64" state="visible" r:id="rId64"/>
    <sheet xmlns:r="http://schemas.openxmlformats.org/officeDocument/2006/relationships" name="Restructuring and Related Cha_4" sheetId="65" state="visible" r:id="rId65"/>
    <sheet xmlns:r="http://schemas.openxmlformats.org/officeDocument/2006/relationships" name="Restructuring and Related Cha_5" sheetId="66" state="visible" r:id="rId66"/>
    <sheet xmlns:r="http://schemas.openxmlformats.org/officeDocument/2006/relationships" name="Restructuring and Related Cha_6" sheetId="67" state="visible" r:id="rId67"/>
    <sheet xmlns:r="http://schemas.openxmlformats.org/officeDocument/2006/relationships" name="Restructuring and Related Cha_7" sheetId="68" state="visible" r:id="rId68"/>
    <sheet xmlns:r="http://schemas.openxmlformats.org/officeDocument/2006/relationships" name="Revenue Recognition - Disaggreg" sheetId="69" state="visible" r:id="rId69"/>
    <sheet xmlns:r="http://schemas.openxmlformats.org/officeDocument/2006/relationships" name="Revenue Recognition - Rollforwa"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Receivables - Narrative (Detail" sheetId="74" state="visible" r:id="rId74"/>
    <sheet xmlns:r="http://schemas.openxmlformats.org/officeDocument/2006/relationships" name="Receivables - Schedule of Allow" sheetId="75" state="visible" r:id="rId75"/>
    <sheet xmlns:r="http://schemas.openxmlformats.org/officeDocument/2006/relationships" name="Inventory - Schedule Of Invento"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Debt - Schedule Of Debt (Detail" sheetId="83" state="visible" r:id="rId83"/>
    <sheet xmlns:r="http://schemas.openxmlformats.org/officeDocument/2006/relationships" name="Debt - Aggregate Scheduled Matu" sheetId="84" state="visible" r:id="rId84"/>
    <sheet xmlns:r="http://schemas.openxmlformats.org/officeDocument/2006/relationships" name="Debt - Narrative (Details)" sheetId="85" state="visible" r:id="rId85"/>
    <sheet xmlns:r="http://schemas.openxmlformats.org/officeDocument/2006/relationships" name="Leases - Leases Recognized in B" sheetId="86" state="visible" r:id="rId86"/>
    <sheet xmlns:r="http://schemas.openxmlformats.org/officeDocument/2006/relationships" name="Leases - Components of Lease Co" sheetId="87" state="visible" r:id="rId87"/>
    <sheet xmlns:r="http://schemas.openxmlformats.org/officeDocument/2006/relationships" name="Leases - Narrative (Details)" sheetId="88" state="visible" r:id="rId88"/>
    <sheet xmlns:r="http://schemas.openxmlformats.org/officeDocument/2006/relationships" name="Leases - Cash Flow Activity for" sheetId="89" state="visible" r:id="rId89"/>
    <sheet xmlns:r="http://schemas.openxmlformats.org/officeDocument/2006/relationships" name="Leases - Lease Term and Discoun" sheetId="90" state="visible" r:id="rId90"/>
    <sheet xmlns:r="http://schemas.openxmlformats.org/officeDocument/2006/relationships" name="Leases - Schedule of Future Lea" sheetId="91" state="visible" r:id="rId91"/>
    <sheet xmlns:r="http://schemas.openxmlformats.org/officeDocument/2006/relationships" name="Leases - Schedule of Future Min" sheetId="92" state="visible" r:id="rId92"/>
    <sheet xmlns:r="http://schemas.openxmlformats.org/officeDocument/2006/relationships" name="Derivatives - Narrative (Detail" sheetId="93" state="visible" r:id="rId93"/>
    <sheet xmlns:r="http://schemas.openxmlformats.org/officeDocument/2006/relationships" name="Derivatives - Schedule Of Commo" sheetId="94" state="visible" r:id="rId94"/>
    <sheet xmlns:r="http://schemas.openxmlformats.org/officeDocument/2006/relationships" name="Derivatives - Summary of Impact" sheetId="95" state="visible" r:id="rId95"/>
    <sheet xmlns:r="http://schemas.openxmlformats.org/officeDocument/2006/relationships" name="Derivatives - Schedule of Deriv" sheetId="96" state="visible" r:id="rId96"/>
    <sheet xmlns:r="http://schemas.openxmlformats.org/officeDocument/2006/relationships" name="Derivatives - Schedule of Fair " sheetId="97" state="visible" r:id="rId97"/>
    <sheet xmlns:r="http://schemas.openxmlformats.org/officeDocument/2006/relationships" name="Derivatives - Schedule of Net I" sheetId="98" state="visible" r:id="rId98"/>
    <sheet xmlns:r="http://schemas.openxmlformats.org/officeDocument/2006/relationships" name="Employee Benefit Plans - Inform" sheetId="99" state="visible" r:id="rId99"/>
    <sheet xmlns:r="http://schemas.openxmlformats.org/officeDocument/2006/relationships" name="Employee Benefit Plans - Narrat" sheetId="100" state="visible" r:id="rId100"/>
    <sheet xmlns:r="http://schemas.openxmlformats.org/officeDocument/2006/relationships" name="Employee Benefit Plans - Compon" sheetId="101" state="visible" r:id="rId101"/>
    <sheet xmlns:r="http://schemas.openxmlformats.org/officeDocument/2006/relationships" name="Employee Benefit Plans - Summar" sheetId="102" state="visible" r:id="rId102"/>
    <sheet xmlns:r="http://schemas.openxmlformats.org/officeDocument/2006/relationships" name="Employee Benefit Plans - Fair V" sheetId="103" state="visible" r:id="rId103"/>
    <sheet xmlns:r="http://schemas.openxmlformats.org/officeDocument/2006/relationships" name="Employee Benefit Plans - Schedu" sheetId="104" state="visible" r:id="rId104"/>
    <sheet xmlns:r="http://schemas.openxmlformats.org/officeDocument/2006/relationships" name="Income Taxes - Schedule of Inco" sheetId="105" state="visible" r:id="rId105"/>
    <sheet xmlns:r="http://schemas.openxmlformats.org/officeDocument/2006/relationships" name="Income Taxes - Schedule of Comp" sheetId="106" state="visible" r:id="rId106"/>
    <sheet xmlns:r="http://schemas.openxmlformats.org/officeDocument/2006/relationships" name="Income Taxes - Schedule of Reco" sheetId="107" state="visible" r:id="rId107"/>
    <sheet xmlns:r="http://schemas.openxmlformats.org/officeDocument/2006/relationships" name="Income Taxes - Schedule of Defe" sheetId="108" state="visible" r:id="rId108"/>
    <sheet xmlns:r="http://schemas.openxmlformats.org/officeDocument/2006/relationships" name="Income Taxes - Narrative (Detai" sheetId="109" state="visible" r:id="rId109"/>
    <sheet xmlns:r="http://schemas.openxmlformats.org/officeDocument/2006/relationships" name="Income Taxes - Schedule of Unre" sheetId="110" state="visible" r:id="rId110"/>
    <sheet xmlns:r="http://schemas.openxmlformats.org/officeDocument/2006/relationships" name="Related Parties - Narrative (De" sheetId="111" state="visible" r:id="rId111"/>
    <sheet xmlns:r="http://schemas.openxmlformats.org/officeDocument/2006/relationships" name="Shareholders' Equity - Narrativ" sheetId="112" state="visible" r:id="rId112"/>
    <sheet xmlns:r="http://schemas.openxmlformats.org/officeDocument/2006/relationships" name="Shareholders' Equity - Summary " sheetId="113" state="visible" r:id="rId113"/>
    <sheet xmlns:r="http://schemas.openxmlformats.org/officeDocument/2006/relationships" name="Share Based Compensation - Summ" sheetId="114" state="visible" r:id="rId114"/>
    <sheet xmlns:r="http://schemas.openxmlformats.org/officeDocument/2006/relationships" name="Share Based Compensation - Narr" sheetId="115" state="visible" r:id="rId115"/>
    <sheet xmlns:r="http://schemas.openxmlformats.org/officeDocument/2006/relationships" name="Share Based Compensation - Su_2" sheetId="116" state="visible" r:id="rId116"/>
    <sheet xmlns:r="http://schemas.openxmlformats.org/officeDocument/2006/relationships" name="Share Based Compensation - Su_3" sheetId="117" state="visible" r:id="rId117"/>
    <sheet xmlns:r="http://schemas.openxmlformats.org/officeDocument/2006/relationships" name="Share Based Compensation - Su_4" sheetId="118" state="visible" r:id="rId118"/>
    <sheet xmlns:r="http://schemas.openxmlformats.org/officeDocument/2006/relationships" name="Share Based Compensation - Su_5" sheetId="119" state="visible" r:id="rId119"/>
    <sheet xmlns:r="http://schemas.openxmlformats.org/officeDocument/2006/relationships" name="Commitments and Contingencies -" sheetId="120" state="visible" r:id="rId120"/>
    <sheet xmlns:r="http://schemas.openxmlformats.org/officeDocument/2006/relationships" name="Segment Information - Narrative" sheetId="121" state="visible" r:id="rId121"/>
    <sheet xmlns:r="http://schemas.openxmlformats.org/officeDocument/2006/relationships" name="Segment Information - Net Sales" sheetId="122" state="visible" r:id="rId122"/>
    <sheet xmlns:r="http://schemas.openxmlformats.org/officeDocument/2006/relationships" name="Segment Information - Schedule " sheetId="123" state="visible" r:id="rId123"/>
    <sheet xmlns:r="http://schemas.openxmlformats.org/officeDocument/2006/relationships" name="Segment Information - Depreciat" sheetId="124" state="visible" r:id="rId124"/>
    <sheet xmlns:r="http://schemas.openxmlformats.org/officeDocument/2006/relationships" name="Segment Information - Capital E" sheetId="125" state="visible" r:id="rId125"/>
    <sheet xmlns:r="http://schemas.openxmlformats.org/officeDocument/2006/relationships" name="Segment Information - Segment T" sheetId="126" state="visible" r:id="rId126"/>
    <sheet xmlns:r="http://schemas.openxmlformats.org/officeDocument/2006/relationships" name="Segment Information - Net Sal_2" sheetId="127" state="visible" r:id="rId127"/>
    <sheet xmlns:r="http://schemas.openxmlformats.org/officeDocument/2006/relationships" name="Segment Information - Long-Live" sheetId="128" state="visible" r:id="rId128"/>
    <sheet xmlns:r="http://schemas.openxmlformats.org/officeDocument/2006/relationships" name="Earnings Per Share - SBH - Sche" sheetId="129" state="visible" r:id="rId129"/>
    <sheet xmlns:r="http://schemas.openxmlformats.org/officeDocument/2006/relationships" name="Earnings Per Share - SBH - Narr" sheetId="130" state="visible" r:id="rId130"/>
    <sheet xmlns:r="http://schemas.openxmlformats.org/officeDocument/2006/relationships" name="Quarterly Results (Unaudited) -" sheetId="131" state="visible" r:id="rId131"/>
    <sheet xmlns:r="http://schemas.openxmlformats.org/officeDocument/2006/relationships" name="Quarterly Results (Unaudited)_2"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Nov. 16, 2020</t>
        </is>
      </c>
      <c r="D2" s="2" t="inlineStr">
        <is>
          <t>Mar. 29,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4219</t>
        </is>
      </c>
    </row>
    <row r="9">
      <c r="A9" s="4" t="inlineStr">
        <is>
          <t>Entity Registrant Name</t>
        </is>
      </c>
      <c r="B9" s="4" t="inlineStr">
        <is>
          <t>Spectrum Brands Holdings, Inc.</t>
        </is>
      </c>
    </row>
    <row r="10">
      <c r="A10" s="4" t="inlineStr">
        <is>
          <t>Entity Tax Identification Number</t>
        </is>
      </c>
      <c r="B10" s="4" t="inlineStr">
        <is>
          <t>74-1339132</t>
        </is>
      </c>
    </row>
    <row r="11">
      <c r="A11" s="4" t="inlineStr">
        <is>
          <t>Entity Incorporation, State or Country Code</t>
        </is>
      </c>
      <c r="B11" s="4" t="inlineStr">
        <is>
          <t>DE</t>
        </is>
      </c>
    </row>
    <row r="12">
      <c r="A12" s="4" t="inlineStr">
        <is>
          <t>Entity Address, Address Line One</t>
        </is>
      </c>
      <c r="B12" s="4" t="inlineStr">
        <is>
          <t>3001 Deming Way</t>
        </is>
      </c>
    </row>
    <row r="13">
      <c r="A13" s="4" t="inlineStr">
        <is>
          <t>Entity Address, City or Town</t>
        </is>
      </c>
      <c r="B13" s="4" t="inlineStr">
        <is>
          <t>Middleton</t>
        </is>
      </c>
    </row>
    <row r="14">
      <c r="A14" s="4" t="inlineStr">
        <is>
          <t>Entity Address, State or Province</t>
        </is>
      </c>
      <c r="B14" s="4" t="inlineStr">
        <is>
          <t>WI</t>
        </is>
      </c>
    </row>
    <row r="15">
      <c r="A15" s="4" t="inlineStr">
        <is>
          <t>Entity Address, Postal Zip Code</t>
        </is>
      </c>
      <c r="B15" s="4" t="inlineStr">
        <is>
          <t>53562</t>
        </is>
      </c>
    </row>
    <row r="16">
      <c r="A16" s="4" t="inlineStr">
        <is>
          <t>City Area Code</t>
        </is>
      </c>
      <c r="B16" s="4" t="inlineStr">
        <is>
          <t>608</t>
        </is>
      </c>
    </row>
    <row r="17">
      <c r="A17" s="4" t="inlineStr">
        <is>
          <t>Local Phone Number</t>
        </is>
      </c>
      <c r="B17" s="4" t="inlineStr">
        <is>
          <t>275-334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ICFR Auditor Attestation Flag</t>
        </is>
      </c>
      <c r="B22" s="4" t="inlineStr">
        <is>
          <t>false</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1502</v>
      </c>
    </row>
    <row r="28">
      <c r="A28" s="4" t="inlineStr">
        <is>
          <t>Entity Common Stock, Shares Outstanding</t>
        </is>
      </c>
      <c r="C28" s="6" t="n">
        <v>43082379</v>
      </c>
    </row>
    <row r="29">
      <c r="A29" s="4" t="inlineStr">
        <is>
          <t>Amendment Flag</t>
        </is>
      </c>
      <c r="B29" s="4" t="inlineStr">
        <is>
          <t>false</t>
        </is>
      </c>
    </row>
    <row r="30">
      <c r="A30" s="4" t="inlineStr">
        <is>
          <t>Document Fiscal Period Focus</t>
        </is>
      </c>
      <c r="B30" s="4" t="inlineStr">
        <is>
          <t>FY</t>
        </is>
      </c>
    </row>
    <row r="31">
      <c r="A31" s="4" t="inlineStr">
        <is>
          <t>Document Fiscal Year Focus</t>
        </is>
      </c>
      <c r="B31" s="4" t="inlineStr">
        <is>
          <t>2020</t>
        </is>
      </c>
    </row>
    <row r="32">
      <c r="A32" s="4" t="inlineStr">
        <is>
          <t>Entity Central Index Key</t>
        </is>
      </c>
      <c r="B32" s="4" t="inlineStr">
        <is>
          <t>0000109177</t>
        </is>
      </c>
    </row>
    <row r="33">
      <c r="A33" s="4" t="inlineStr">
        <is>
          <t>Current Fiscal Year End Date</t>
        </is>
      </c>
      <c r="B33" s="4" t="inlineStr">
        <is>
          <t>--09-30</t>
        </is>
      </c>
    </row>
    <row r="34">
      <c r="A34" s="4" t="inlineStr">
        <is>
          <t>SB/RH</t>
        </is>
      </c>
    </row>
    <row r="35">
      <c r="A35" s="3" t="inlineStr">
        <is>
          <t>Entity Information [Line Items]</t>
        </is>
      </c>
    </row>
    <row r="36">
      <c r="A36" s="4" t="inlineStr">
        <is>
          <t>Entity File Number</t>
        </is>
      </c>
      <c r="B36" s="4" t="inlineStr">
        <is>
          <t>333-192634-03</t>
        </is>
      </c>
    </row>
    <row r="37">
      <c r="A37" s="4" t="inlineStr">
        <is>
          <t>Entity Registrant Name</t>
        </is>
      </c>
      <c r="B37" s="4" t="inlineStr">
        <is>
          <t>SB/RH Holdings, LLC</t>
        </is>
      </c>
    </row>
    <row r="38">
      <c r="A38" s="4" t="inlineStr">
        <is>
          <t>Entity Tax Identification Number</t>
        </is>
      </c>
      <c r="B38" s="4" t="inlineStr">
        <is>
          <t>27-2812840</t>
        </is>
      </c>
    </row>
    <row r="39">
      <c r="A39" s="4" t="inlineStr">
        <is>
          <t>Entity Well-known Seasoned Issuer</t>
        </is>
      </c>
      <c r="B39" s="4" t="inlineStr">
        <is>
          <t>No</t>
        </is>
      </c>
    </row>
    <row r="40">
      <c r="A40" s="4" t="inlineStr">
        <is>
          <t>Entity Voluntary Filers</t>
        </is>
      </c>
      <c r="B40" s="4" t="inlineStr">
        <is>
          <t>No</t>
        </is>
      </c>
    </row>
    <row r="41">
      <c r="A41" s="4" t="inlineStr">
        <is>
          <t>Entity Current Reporting Status</t>
        </is>
      </c>
      <c r="B41" s="4" t="inlineStr">
        <is>
          <t>Yes</t>
        </is>
      </c>
    </row>
    <row r="42">
      <c r="A42" s="4" t="inlineStr">
        <is>
          <t>Entity Interactive Data Current</t>
        </is>
      </c>
      <c r="B42" s="4" t="inlineStr">
        <is>
          <t>Yes</t>
        </is>
      </c>
    </row>
    <row r="43">
      <c r="A43" s="4" t="inlineStr">
        <is>
          <t>ICFR Auditor Attestation Flag</t>
        </is>
      </c>
      <c r="B43" s="4" t="inlineStr">
        <is>
          <t>false</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0</t>
        </is>
      </c>
    </row>
    <row r="3">
      <c r="A3" s="3" t="inlineStr">
        <is>
          <t>Discontinued Operations and Disposal Groups [Abstract]</t>
        </is>
      </c>
    </row>
    <row r="4">
      <c r="A4" s="4" t="inlineStr">
        <is>
          <t>DIVESTITURES</t>
        </is>
      </c>
      <c r="B4" s="4" t="inlineStr">
        <is>
          <t>DIVESTITURES The following table summarizes the components of Income from Discontinued Operations, Net of Tax in the accompanying Consolidated Statement of Income for the years ended September 30, 2020, 2019, and 2018: (in millions) 2020 2019 2018 Income from discontinued operations before income taxes - GBL $ 4.2 $ 974.9 $ 21.8 Loss from discontinued operations before income taxes - GAC (0.1) (115.7) (31.9) Income from discontinued operations before income taxes - HRG Insurance Operations — — 476.4 Income from discontinued operations before income taxes 4.1 859.2 466.3 Income tax (benefit) expense from discontinued operations (9.9) 176.7 21.3 Income from discontinued operations, net of tax 14.0 682.5 445.0 Income from discontinued operations, net of tax attributable to noncontrolling interest — — 33.2 Income from discontinued operations, net of tax attributable to controlling interest $ 14.0 $ 682.5 $ 411.8 During the year ended September 30, 2020, the Company recognized incremental pre-tax gain on sale for changes to tax and legal indemnifications and other agreed-upon funding under the acquisition agreement. During the year ended September 30, 2020, the Company recognized an $10.5 million tax benefit to discontinued operations from the return to provision adjustments related to the divestitures of GBL, primarily from changes to US GILTI on the non-US portions of the sold business. GBL On January 2, 2019, the Company completed the sale of its GBL business pursuant to the GBL acquisition agreement with Energizer for cash proceeds of $1,956.2 million, resulting in a pre-tax gain on sale of $989.8 million, during the year ended September 30, 2019, including the settlement of customary purchase price adjustments for working capital and assumed indebtedness, recognition of tax and legal indemnifications under the acquisition agreement and an estimated contingent purchase price adjustment for the settlement of the planned divestiture of the Varta® consumer batteries business by Energizer. The results of operations and gain on sale for disposal of the GBL business were recognized as a component of discontinued operations. The GBL acquisition agreement provided for a purchase price adjustment that was contingent upon the completion of the divestiture of the Varta® consumer battery, chargers, portable power and portable lighting business in the EMEA region by Energizer, including manufacturing and distribution facilities in Germany. The purchase price adjustment included a potential downward adjustment equal to 75% of the difference between the divestiture sale price and the target sale price of $600 million, not to exceed $200 million, or a potential upward adjustment equal to 25% of the excess purchase price. Effective January 2, 2020, Energizer closed its divestiture of the Varta® consumer batteries business to Varta Aktiengesellschaft (“Varta AG”) with an aggregate purchase price of €180 million and, in accordance with the terms and conditions of the GBL acquisition agreement, the Company was obligated to contribute up to $200 million to Energizer in connection with the sale. The Company settled the outstanding balance with Energizer for $197 million during the year ended September 30, 2020. The Company and Energizer agreed to indemnify each other for losses arising from certain breaches of the GBL acquisition agreement and for certain other matters. The Company agreed to indemnify Energizer for certain liabilities relating to the assets retained by the Company, and Energizer agreed to indemnify the Company for certain liabilities assumed by Energizer, in each case as described in the acquisition agreement. As of September 30, 2020, the Company has recognized $50.2 million related to indemnifications in accordance with the acquisition agreement, including $33.0 million within Indemnification Payable to Energizer on the Company’s Consolidated Statement of Financial Position primarily attributable to current income tax indemnifications and $17.2 million within Other Long-Term Liabilities on the Company’s Consolidated Statement of Financial Position primarily attributable to income tax indemnifications associated with previously recognized uncertain tax benefits. The Company and Energizer entered into related agreements that became effective upon the consummation of the acquisition including a customary transition services agreement (“TSA”) and reverse TSA. The TSA and reverse TSA are recognized as a component of continuing operations for periods following the completion of the GBL sale. See Note 17 – Related Party Transactions for additional discussion. The following table summarizes the components of income from discontinued operations before income taxes associated with the GBL divestiture in the accompanying Consolidated Statements of Operations for the years ended September 30, 2019 and 2018 with the close of the GBL divestiture on January 2, 2019. (in millions) 2019 2018 Net sales $ 249.0 $ 870.5 Cost of goods sold 164.6 553.2 Gross profit 84.4 317.3 Operating expenses 57.0 241.0 Operating income 27.4 76.3 Interest expense 23.3 53.5 Other non-operating expense, net 0.5 1.0 Gain on sale (989.8) — Reclassification of accumulated other comprehensive income 18.5 — Income from discontinued operations before income taxes $ 974.9 $ 21.8 Beginning in January 2018, the Company ceased the recognition of depreciation and amortization of long-lived assets associated with GBL, therefore no depreciation and amortization was recognized during the year ended September 30, 2019, before the close of the transaction. For the year ended September 30, 2018, depreciation and amortization expense of $8.3 million, was recognized. Interest expense consists of interest from debt directly held by subsidiaries of the business held for sale, including interest from capital leases, and interest on Term Loans required to be paid down using proceeds received on disposal on sale of a business. The Company paid down the Term Loans after the completion of the GBL divestiture. See Note 12 – Debt for further discussion. No impairment loss was recognized as the proceeds from the disposal of the business were more than the carrying value. During the years ended September 30, 2020 and 2019, the Company recognized adjustments to gain on sale for changes to tax and legal indemnifications and other agreed-upon funding under the acquisition agreement for the period following the completion of the sale on January 2, 2019. During the year ended September 30, 2019, the Company incurred transaction costs of $12.9 million associated with the divestiture, which were recognized as a component of income from discontinued operations. During the year ended September 30, 2018, the Company incurred transaction costs of $60.7 million. Transaction costs were expensed as incurred and include fees for investment banking services, legal, accounting, due diligence, tax, valuation and various other services necessary to complete the transaction.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solidated Statement of Income. See Note 2 – Significant Accounting Policies and Practices for further detail. GAC On January 28, 2019, the Company completed the sale of its GAC business pursuant to the GAC acquisition agreement with Energizer for $938.7 million in cash proceeds and $242.1 million in stock consideration of common stock of Energizer, resulting in the write-down of net assets held for sale of $111.0 million during the year ended September 30, 2019, including the estimated settlement of customary purchase price adjustments for working capital and assumed indebtedness, and recognition of tax and legal indemnifications in accordance with the GAC acquisition agreement. The results of operations and write-down of net assets held for sale for the disposal of the GAC business were recognized as a component of discontinued operations. The Company and Energizer agreed to indemnify each other for losses arising from certain breaches of the GAC acquisition agreement and for certain other matters. The Company agreed to indemnify Energizer for certain liabilities relating to the assets retained by the Company, and Energizer agreed to indemnify the Company for certain liabilities assumed by Energizer, in each case as described in the acquisition agreement. As of September 30, 2020, the Company has recognized $1.4 million related to indemnifications in accordance with the acquisition agreement within Other Long-Term Liabilities on the Company’s Consolidated Statement of Financial Position primarily attributable to income tax indemnifications associated with previously recognized uncertain tax benefits. The Company and Energizer entered into related agreements ancillary to the GAC acquisition that became effective upon the consummation of the acquisition, including a TSA and reverse TSA, a supply agreement with the Company’s H&amp;G business, as well as a shareholder agreement. The TSA and reverse TSA are recognized as a component of continuing operations for periods following the completion of the GAC sale. The supply agreement with the Company’s H&amp;G business is recognized as a component of net sales and continuing operations. Sales from the Company’s H&amp;G segment to GAC discontinued operations prior to the divestiture have been recognized as a component of net sales and continuing operations for all comparable periods. See Note 17 – Related Party Transactions for additional discussion. The following table summarizes the components of income from discontinued operations before income taxes associated with the GAC divestiture in the accompanying Consolidated Statements of Operations for the years ended September 30, 2019, and 2018, with the close of the GAC divestiture on January 28, 2019: (in millions) 2019 2018 Net sales $ 87.7 $ 465.6 Cost of goods sold 52.5 284.9 Gross profit 35.2 180.7 Operating expenses 35.7 117.8 Operating (loss) income (0.5) 62.9 Interest expense 0.7 2.1 Other non-operating expense, net 0.2 0.2 Write-down of assets of business held for sale to fair value less cost to sell 111.0 92.5 Reclassification of accumulated other comprehensive income 3.3 — Income from discontinued operations before income taxes $ (115.7) $ (31.9) Beginning in November 2018, the Company ceased the recognition of depreciation and amortization of long-lived assets associated with GAC, resulting in $1.4 million of depreciation and amortization recognized during the year ended September 30, 2019. During the year ended September 30, 2018, the Company recognized depreciation and amortization of $16.3 million. Interest expense consists of interest from debt directly held by subsidiaries of the business held for sale, including interest from capital leases. During the year ended September 30, 2019, the Company recognized a $111.0 million write-down on net assets held for sale associated with the GAC divestiture attributable to the expected fair value to be realized from the sale, net of transaction costs. The impairment was primarily driven by the change in value of stock consideration to be received as a component of the purchase price from Energizer. During the year ended September 30, 2019, the Company incurred transaction costs of $8.8 million associated with the divestiture which have been recognized as a component of income from discontinued operations on the Consolidated Statements of Income. No transactions costs associated with divestiture were incurred during the year ended September 30, 2018. Transaction costs are expensed as incurred and include fees for investment banking services, legal, accounting, due diligence, tax, valuation and various other services necessary to complete the transactions.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solidated Statement of Income. See Note 2 – Significant Accounting Policies and Practices for further detail. HRG - Insurance Operations On November 30, 2017, Fidelity &amp; Guaranty Life (“FGL”), a former majority owned subsidiary of HRG, completed its merger (the “FGL Merger”) with CF Corporation and its related entities (collectively, the “CF Entities”) in accordance with its previously disclosed Agreement and Plan of Merger (the “FGL Merger Agreement”), pursuant to which, except for certain shares specified in the FGL Merger Agreement, each issued and outstanding share of common stock of FGL was automatically canceled and converted into the right to receive $31.10 in cash, without interest. The total consideration received by HRG Group Inc. as a result of the completion of the FGL Merger was $1,488.3 million. In addition, pursuant to a share purchase agreement, as of November 30, 2017, Front Street Re (Delaware) Ltd. sold to the CF Entities all of the issued and outstanding shares of Front Street for $65 million, which was subject to reduction for customary transaction expenses. In addition, $6.5 million of the purchase price was deposited in escrow for a period of 15 months to support any indemnification claims that might be made (if any) by the CF entities. The operations of FGL were classified as held for sale in the accompanying Consolidated Statement of Financial Position at September 30, 2017 and as discontinued operations through November 30, 2017 in the accompanying Consolidated Statements of Operations and Consolidated Statements of Cash Flows. Additionally, HRG, FS Holdco II Ltd. (“FS Holdco”) and the CF Entities entered into an agreement (the “338 Agreement”) on May 24, 2017 pursuant to which the CF Entities agreed that FS Holdco may, at its option, cause the relevant CF Entity and FS Holdco to make a joint election under Section 338(h)(10) of the Internal Revenue Code of 1986, as amended, with respect to the FGL Merger and the deemed share purchases of FGL’s subsidiaries (the “338 Tax Election”). Pursuant to the 338 Agreement, if FS Holdco elects to make the 338 Tax Election, FS Holdco and/or CF Corporation will be required to make a payment for the election to the other. On March 8, 2018, FS Holdco exercised the 338 Tax Election and the CF Entities were required to pay FS Holdco $26.6 million during the three month period ended June 30, 2018. The following table summarizes the components of Income from Discontinued Operations – HRG Insurance Operations, in the accompanying Consolidated Statements of Income for the year ending September 30, 2018: (in millions) 2018 Revenues Insurance premiums $ 6.8 Net investment income 181.9 Net investment gains 154.8 Other 35.1 Total revenues 378.6 Operating costs and expenses Benefits and other changes in policy reserves 241.3 Selling, acquisition, operating and general expenses 52.8 Amortization of intangibles 35.8 Total operating costs and expenses 329.9 Operating income 48.7 Interest expense and other 4.0 Write-down of assets of business held for sale to fair value less cost to sell (14.2) Reclassification of accumulated other comprehensive income 445.9 Income from discontinued operations before income taxes $ 476.4 Upon the completion of the FGL Merger, HRG deconsolidated its ownership interest in FGL, which resulted in the reclassification of $445.9 million of accumulated other comprehensive income attributable from unrealized gains on FGL investment portfolio, net of offsets to income from discontinued operations during the year ended September 30, 2018. Additionally, subsequent to the close of the FGL Merger, the Company recognized a $5.9 million tax benefit allocated to HRG insurance operations discontinued operations during the year ended September 30, 2018, associated with the reversal of valuation allowance realized with the completion of the Spectrum Merger. Coevorden Operations On March 29, 2020, the Company completed its sale of the dog and cat food (“DCF”) production facility and distribution center in Coevorden, Netherlands (“Coevorden Operations”) pursuant to an agreement with United Petfood Producers NV (“UPP”) for total cash proceeds of $29.0 million. The divestiture does not constitute a strategic shift for the Company and therefore is not considered discontinued operations. The divestiture of the Coevorden Operations was defined as a disposal of a business and a component of the GPC segment and reporting unit, resulting in the allocation of $10.6 million of GPC goodwill to the disposal group based upon a relative fair-value allocation. The Company realized a loss on assets held for sale of $26.8 million during the year ended September 30, 2020. The Company and UPP entered into related agreements ancillary to the acquisition that became effective upon the consummation of the acquisition, including a TSA. The Company will continue to operate its commercial DCF business following the divestiture of the Coevorden Operations and entered into a manufacturing agreement with UPP to supply the continuing DCF business, subject to an incremental tolling charge. Additionally, the Company will lease and operate the distribution center on behalf of UPP for up to 18 months following the divestiture under a lease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Net loss in AOCI expected to be recognized during next fiscal year</t>
        </is>
      </c>
      <c r="B4" s="7" t="n">
        <v>4.4</v>
      </c>
    </row>
    <row r="5">
      <c r="A5" s="4" t="inlineStr">
        <is>
          <t>Aggregate contributions charged to operations</t>
        </is>
      </c>
      <c r="B5" s="5" t="n">
        <v>12</v>
      </c>
      <c r="C5" s="7" t="n">
        <v>11.7</v>
      </c>
      <c r="D5" s="7" t="n">
        <v>10.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Sep. 30, 2020</t>
        </is>
      </c>
      <c r="C2" s="2" t="inlineStr">
        <is>
          <t>Sep. 30, 2019</t>
        </is>
      </c>
      <c r="D2" s="2" t="inlineStr">
        <is>
          <t>Sep. 30, 2018</t>
        </is>
      </c>
    </row>
    <row r="3">
      <c r="A3" s="4" t="inlineStr">
        <is>
          <t>U.S. Plans</t>
        </is>
      </c>
    </row>
    <row r="4">
      <c r="A4" s="3" t="inlineStr">
        <is>
          <t>Defined Benefit Plans and Other Postretirement Benefit Plans Table Text Block [Line Items]</t>
        </is>
      </c>
    </row>
    <row r="5">
      <c r="A5" s="4" t="inlineStr">
        <is>
          <t>Service cost</t>
        </is>
      </c>
      <c r="B5" s="7" t="n">
        <v>0.7</v>
      </c>
      <c r="C5" s="7" t="n">
        <v>0.4</v>
      </c>
      <c r="D5" s="7" t="n">
        <v>0.4</v>
      </c>
    </row>
    <row r="6">
      <c r="A6" s="4" t="inlineStr">
        <is>
          <t>Interest cost</t>
        </is>
      </c>
      <c r="B6" s="8" t="n">
        <v>2.2</v>
      </c>
      <c r="C6" s="8" t="n">
        <v>2.8</v>
      </c>
      <c r="D6" s="8" t="n">
        <v>2.7</v>
      </c>
    </row>
    <row r="7">
      <c r="A7" s="4" t="inlineStr">
        <is>
          <t>Expected return on assets</t>
        </is>
      </c>
      <c r="B7" s="8" t="n">
        <v>-4.1</v>
      </c>
      <c r="C7" s="8" t="n">
        <v>-4.4</v>
      </c>
      <c r="D7" s="8" t="n">
        <v>-4.5</v>
      </c>
    </row>
    <row r="8">
      <c r="A8" s="4" t="inlineStr">
        <is>
          <t>Settlements and curtailments</t>
        </is>
      </c>
      <c r="B8" s="8" t="n">
        <v>0.9</v>
      </c>
      <c r="C8" s="6" t="n">
        <v>0</v>
      </c>
      <c r="D8" s="6" t="n">
        <v>0</v>
      </c>
    </row>
    <row r="9">
      <c r="A9" s="4" t="inlineStr">
        <is>
          <t>Recognized net actuarial loss</t>
        </is>
      </c>
      <c r="B9" s="8" t="n">
        <v>0.9</v>
      </c>
      <c r="C9" s="8" t="n">
        <v>0.2</v>
      </c>
      <c r="D9" s="8" t="n">
        <v>1.1</v>
      </c>
    </row>
    <row r="10">
      <c r="A10" s="4" t="inlineStr">
        <is>
          <t>Net periodic benefit cost</t>
        </is>
      </c>
      <c r="B10" s="7" t="n">
        <v>0.6</v>
      </c>
      <c r="C10" s="5" t="n">
        <v>-1</v>
      </c>
      <c r="D10" s="7" t="n">
        <v>-0.3</v>
      </c>
    </row>
    <row r="11">
      <c r="A11" s="3" t="inlineStr">
        <is>
          <t>Weighted average assumptions</t>
        </is>
      </c>
    </row>
    <row r="12">
      <c r="A12" s="4" t="inlineStr">
        <is>
          <t>Discount rate</t>
        </is>
      </c>
      <c r="B12" s="4" t="inlineStr">
        <is>
          <t>3.04%</t>
        </is>
      </c>
      <c r="C12" s="4" t="inlineStr">
        <is>
          <t>4.10%</t>
        </is>
      </c>
      <c r="D12" s="4" t="inlineStr">
        <is>
          <t>3.70%</t>
        </is>
      </c>
    </row>
    <row r="13">
      <c r="A13" s="4" t="inlineStr">
        <is>
          <t>Expected return on plan assets</t>
        </is>
      </c>
      <c r="B13" s="4" t="inlineStr">
        <is>
          <t>6.50%</t>
        </is>
      </c>
      <c r="C13" s="4" t="inlineStr">
        <is>
          <t>6.50%</t>
        </is>
      </c>
      <c r="D13" s="4" t="inlineStr">
        <is>
          <t>7.00%</t>
        </is>
      </c>
    </row>
    <row r="14">
      <c r="A14" s="4" t="inlineStr">
        <is>
          <t>Non U.S. Plans</t>
        </is>
      </c>
    </row>
    <row r="15">
      <c r="A15" s="3" t="inlineStr">
        <is>
          <t>Defined Benefit Plans and Other Postretirement Benefit Plans Table Text Block [Line Items]</t>
        </is>
      </c>
    </row>
    <row r="16">
      <c r="A16" s="4" t="inlineStr">
        <is>
          <t>Service cost</t>
        </is>
      </c>
      <c r="B16" s="7" t="n">
        <v>2.2</v>
      </c>
      <c r="C16" s="7" t="n">
        <v>1.9</v>
      </c>
      <c r="D16" s="5" t="n">
        <v>2</v>
      </c>
    </row>
    <row r="17">
      <c r="A17" s="4" t="inlineStr">
        <is>
          <t>Interest cost</t>
        </is>
      </c>
      <c r="B17" s="8" t="n">
        <v>2.3</v>
      </c>
      <c r="C17" s="8" t="n">
        <v>3.4</v>
      </c>
      <c r="D17" s="8" t="n">
        <v>3.6</v>
      </c>
    </row>
    <row r="18">
      <c r="A18" s="4" t="inlineStr">
        <is>
          <t>Expected return on assets</t>
        </is>
      </c>
      <c r="B18" s="8" t="n">
        <v>-3.9</v>
      </c>
      <c r="C18" s="8" t="n">
        <v>-3.9</v>
      </c>
      <c r="D18" s="8" t="n">
        <v>-4.2</v>
      </c>
    </row>
    <row r="19">
      <c r="A19" s="4" t="inlineStr">
        <is>
          <t>Settlements and curtailments</t>
        </is>
      </c>
      <c r="B19" s="8" t="n">
        <v>0.1</v>
      </c>
      <c r="C19" s="8" t="n">
        <v>0.3</v>
      </c>
      <c r="D19" s="8" t="n">
        <v>0.1</v>
      </c>
    </row>
    <row r="20">
      <c r="A20" s="4" t="inlineStr">
        <is>
          <t>Recognized net actuarial loss</t>
        </is>
      </c>
      <c r="B20" s="8" t="n">
        <v>3.4</v>
      </c>
      <c r="C20" s="8" t="n">
        <v>1.8</v>
      </c>
      <c r="D20" s="8" t="n">
        <v>1.4</v>
      </c>
    </row>
    <row r="21">
      <c r="A21" s="4" t="inlineStr">
        <is>
          <t>Net periodic benefit cost</t>
        </is>
      </c>
      <c r="B21" s="7" t="n">
        <v>4.1</v>
      </c>
      <c r="C21" s="7" t="n">
        <v>3.5</v>
      </c>
      <c r="D21" s="7" t="n">
        <v>2.9</v>
      </c>
    </row>
    <row r="22">
      <c r="A22" s="4" t="inlineStr">
        <is>
          <t>Non U.S. Plans | Minimum</t>
        </is>
      </c>
    </row>
    <row r="23">
      <c r="A23" s="3" t="inlineStr">
        <is>
          <t>Weighted average assumptions</t>
        </is>
      </c>
    </row>
    <row r="24">
      <c r="A24" s="4" t="inlineStr">
        <is>
          <t>Discount rate</t>
        </is>
      </c>
      <c r="B24" s="4" t="inlineStr">
        <is>
          <t>0.75%</t>
        </is>
      </c>
      <c r="C24" s="4" t="inlineStr">
        <is>
          <t>1.00%</t>
        </is>
      </c>
      <c r="D24" s="4" t="inlineStr">
        <is>
          <t>1.13%</t>
        </is>
      </c>
    </row>
    <row r="25">
      <c r="A25" s="4" t="inlineStr">
        <is>
          <t>Expected return on plan assets</t>
        </is>
      </c>
      <c r="B25" s="4" t="inlineStr">
        <is>
          <t>0.75%</t>
        </is>
      </c>
      <c r="C25" s="4" t="inlineStr">
        <is>
          <t>1.00%</t>
        </is>
      </c>
      <c r="D25" s="4" t="inlineStr">
        <is>
          <t>1.13%</t>
        </is>
      </c>
    </row>
    <row r="26">
      <c r="A26" s="4" t="inlineStr">
        <is>
          <t>Rate of compensation increase</t>
        </is>
      </c>
      <c r="B26" s="4" t="inlineStr">
        <is>
          <t>2.25%</t>
        </is>
      </c>
      <c r="C26" s="4" t="inlineStr">
        <is>
          <t>2.25%</t>
        </is>
      </c>
      <c r="D26" s="4" t="inlineStr">
        <is>
          <t>1.37%</t>
        </is>
      </c>
    </row>
    <row r="27">
      <c r="A27" s="4" t="inlineStr">
        <is>
          <t>Non U.S. Plans | Maximum</t>
        </is>
      </c>
    </row>
    <row r="28">
      <c r="A28" s="3" t="inlineStr">
        <is>
          <t>Weighted average assumptions</t>
        </is>
      </c>
    </row>
    <row r="29">
      <c r="A29" s="4" t="inlineStr">
        <is>
          <t>Discount rate</t>
        </is>
      </c>
      <c r="B29" s="4" t="inlineStr">
        <is>
          <t>7.70%</t>
        </is>
      </c>
      <c r="C29" s="4" t="inlineStr">
        <is>
          <t>8.30%</t>
        </is>
      </c>
      <c r="D29" s="4" t="inlineStr">
        <is>
          <t>7.50%</t>
        </is>
      </c>
    </row>
    <row r="30">
      <c r="A30" s="4" t="inlineStr">
        <is>
          <t>Expected return on plan assets</t>
        </is>
      </c>
      <c r="B30" s="4" t="inlineStr">
        <is>
          <t>3.40%</t>
        </is>
      </c>
      <c r="C30" s="4" t="inlineStr">
        <is>
          <t>4.01%</t>
        </is>
      </c>
      <c r="D30" s="4" t="inlineStr">
        <is>
          <t>4.13%</t>
        </is>
      </c>
    </row>
    <row r="31">
      <c r="A31" s="4" t="inlineStr">
        <is>
          <t>Rate of compensation increase</t>
        </is>
      </c>
      <c r="B31" s="4" t="inlineStr">
        <is>
          <t>6.00%</t>
        </is>
      </c>
      <c r="C31" s="4" t="inlineStr">
        <is>
          <t>7.00%</t>
        </is>
      </c>
      <c r="D31" s="4" t="inlineStr">
        <is>
          <t>7.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llocation Of Pension Plan Assets (Details)</t>
        </is>
      </c>
      <c r="B1" s="2" t="inlineStr">
        <is>
          <t>Sep. 30, 2020</t>
        </is>
      </c>
      <c r="C1" s="2" t="inlineStr">
        <is>
          <t>Sep. 30, 2019</t>
        </is>
      </c>
    </row>
    <row r="2">
      <c r="A2" s="4" t="inlineStr">
        <is>
          <t>U.S. Plans</t>
        </is>
      </c>
    </row>
    <row r="3">
      <c r="A3" s="3" t="inlineStr">
        <is>
          <t>Defined Benefit Plan Disclosure [Line Items]</t>
        </is>
      </c>
    </row>
    <row r="4">
      <c r="A4" s="4" t="inlineStr">
        <is>
          <t>Plan assets, target allocation percentage</t>
        </is>
      </c>
      <c r="B4" s="4" t="inlineStr">
        <is>
          <t>100.00%</t>
        </is>
      </c>
      <c r="C4" s="4" t="inlineStr">
        <is>
          <t>100.00%</t>
        </is>
      </c>
    </row>
    <row r="5">
      <c r="A5" s="4" t="inlineStr">
        <is>
          <t>Non U.S. Plans</t>
        </is>
      </c>
    </row>
    <row r="6">
      <c r="A6" s="3" t="inlineStr">
        <is>
          <t>Defined Benefit Plan Disclosure [Line Items]</t>
        </is>
      </c>
    </row>
    <row r="7">
      <c r="A7" s="4" t="inlineStr">
        <is>
          <t>Plan assets, target allocation percentage</t>
        </is>
      </c>
      <c r="B7" s="4" t="inlineStr">
        <is>
          <t>100.00%</t>
        </is>
      </c>
      <c r="C7" s="4" t="inlineStr">
        <is>
          <t>100.00%</t>
        </is>
      </c>
    </row>
    <row r="8">
      <c r="A8" s="4" t="inlineStr">
        <is>
          <t>Equity Securities | U.S. Plans</t>
        </is>
      </c>
    </row>
    <row r="9">
      <c r="A9" s="3" t="inlineStr">
        <is>
          <t>Defined Benefit Plan Disclosure [Line Items]</t>
        </is>
      </c>
    </row>
    <row r="10">
      <c r="A10" s="4" t="inlineStr">
        <is>
          <t>Plan assets, target allocation percentage</t>
        </is>
      </c>
      <c r="B10" s="4" t="inlineStr">
        <is>
          <t>46.00%</t>
        </is>
      </c>
      <c r="C10" s="4" t="inlineStr">
        <is>
          <t>62.00%</t>
        </is>
      </c>
    </row>
    <row r="11">
      <c r="A11" s="4" t="inlineStr">
        <is>
          <t>Equity Securities | Non U.S. Plans</t>
        </is>
      </c>
    </row>
    <row r="12">
      <c r="A12" s="3" t="inlineStr">
        <is>
          <t>Defined Benefit Plan Disclosure [Line Items]</t>
        </is>
      </c>
    </row>
    <row r="13">
      <c r="A13" s="4" t="inlineStr">
        <is>
          <t>Plan assets, target allocation percentage</t>
        </is>
      </c>
      <c r="B13" s="4" t="inlineStr">
        <is>
          <t>0.00%</t>
        </is>
      </c>
      <c r="C13" s="4" t="inlineStr">
        <is>
          <t>0.00%</t>
        </is>
      </c>
    </row>
    <row r="14">
      <c r="A14" s="4" t="inlineStr">
        <is>
          <t>Fixed Income Securities | U.S. Plans</t>
        </is>
      </c>
    </row>
    <row r="15">
      <c r="A15" s="3" t="inlineStr">
        <is>
          <t>Defined Benefit Plan Disclosure [Line Items]</t>
        </is>
      </c>
    </row>
    <row r="16">
      <c r="A16" s="4" t="inlineStr">
        <is>
          <t>Plan assets, target allocation percentage</t>
        </is>
      </c>
      <c r="B16" s="4" t="inlineStr">
        <is>
          <t>51.00%</t>
        </is>
      </c>
      <c r="C16" s="4" t="inlineStr">
        <is>
          <t>35.00%</t>
        </is>
      </c>
    </row>
    <row r="17">
      <c r="A17" s="4" t="inlineStr">
        <is>
          <t>Fixed Income Securities | Non U.S. Plans</t>
        </is>
      </c>
    </row>
    <row r="18">
      <c r="A18" s="3" t="inlineStr">
        <is>
          <t>Defined Benefit Plan Disclosure [Line Items]</t>
        </is>
      </c>
    </row>
    <row r="19">
      <c r="A19" s="4" t="inlineStr">
        <is>
          <t>Plan assets, target allocation percentage</t>
        </is>
      </c>
      <c r="B19" s="4" t="inlineStr">
        <is>
          <t>19.00%</t>
        </is>
      </c>
      <c r="C19" s="4" t="inlineStr">
        <is>
          <t>20.00%</t>
        </is>
      </c>
    </row>
    <row r="20">
      <c r="A20" s="4" t="inlineStr">
        <is>
          <t>Other | U.S. Plans</t>
        </is>
      </c>
    </row>
    <row r="21">
      <c r="A21" s="3" t="inlineStr">
        <is>
          <t>Defined Benefit Plan Disclosure [Line Items]</t>
        </is>
      </c>
    </row>
    <row r="22">
      <c r="A22" s="4" t="inlineStr">
        <is>
          <t>Plan assets, target allocation percentage</t>
        </is>
      </c>
      <c r="B22" s="4" t="inlineStr">
        <is>
          <t>3.00%</t>
        </is>
      </c>
      <c r="C22" s="4" t="inlineStr">
        <is>
          <t>3.00%</t>
        </is>
      </c>
    </row>
    <row r="23">
      <c r="A23" s="4" t="inlineStr">
        <is>
          <t>Other | Non U.S. Plans</t>
        </is>
      </c>
    </row>
    <row r="24">
      <c r="A24" s="3" t="inlineStr">
        <is>
          <t>Defined Benefit Plan Disclosure [Line Items]</t>
        </is>
      </c>
    </row>
    <row r="25">
      <c r="A25" s="4" t="inlineStr">
        <is>
          <t>Plan assets, target allocation percentage</t>
        </is>
      </c>
      <c r="B25" s="4" t="inlineStr">
        <is>
          <t>81.00%</t>
        </is>
      </c>
      <c r="C25" s="4" t="inlineStr">
        <is>
          <t>8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By Asset Category (Details) - USD ($) $ in Millions</t>
        </is>
      </c>
      <c r="B1" s="2" t="inlineStr">
        <is>
          <t>Sep. 30, 2020</t>
        </is>
      </c>
      <c r="C1" s="2" t="inlineStr">
        <is>
          <t>Sep. 30, 2019</t>
        </is>
      </c>
      <c r="D1" s="2" t="inlineStr">
        <is>
          <t>Sep. 30, 2018</t>
        </is>
      </c>
    </row>
    <row r="2">
      <c r="A2" s="3" t="inlineStr">
        <is>
          <t>Defined Benefit Plan Disclosure [Line Items]</t>
        </is>
      </c>
    </row>
    <row r="3">
      <c r="A3" s="4" t="inlineStr">
        <is>
          <t>Fair value of plan assets</t>
        </is>
      </c>
      <c r="B3" s="7" t="n">
        <v>193.8</v>
      </c>
      <c r="C3" s="7" t="n">
        <v>188.6</v>
      </c>
    </row>
    <row r="4">
      <c r="A4" s="4" t="inlineStr">
        <is>
          <t>U.S. Plans</t>
        </is>
      </c>
    </row>
    <row r="5">
      <c r="A5" s="3" t="inlineStr">
        <is>
          <t>Defined Benefit Plan Disclosure [Line Items]</t>
        </is>
      </c>
    </row>
    <row r="6">
      <c r="A6" s="4" t="inlineStr">
        <is>
          <t>Fair value of plan assets</t>
        </is>
      </c>
      <c r="B6" s="8" t="n">
        <v>64.59999999999999</v>
      </c>
      <c r="C6" s="8" t="n">
        <v>68.59999999999999</v>
      </c>
      <c r="D6" s="7" t="n">
        <v>69.3</v>
      </c>
    </row>
    <row r="7">
      <c r="A7" s="4" t="inlineStr">
        <is>
          <t>Non U.S. Plans</t>
        </is>
      </c>
    </row>
    <row r="8">
      <c r="A8" s="3" t="inlineStr">
        <is>
          <t>Defined Benefit Plan Disclosure [Line Items]</t>
        </is>
      </c>
    </row>
    <row r="9">
      <c r="A9" s="4" t="inlineStr">
        <is>
          <t>Fair value of plan assets</t>
        </is>
      </c>
      <c r="B9" s="8" t="n">
        <v>129.2</v>
      </c>
      <c r="C9" s="6" t="n">
        <v>120</v>
      </c>
      <c r="D9" s="7" t="n">
        <v>115.8</v>
      </c>
    </row>
    <row r="10">
      <c r="A10" s="4" t="inlineStr">
        <is>
          <t>Level 1</t>
        </is>
      </c>
    </row>
    <row r="11">
      <c r="A11" s="3" t="inlineStr">
        <is>
          <t>Defined Benefit Plan Disclosure [Line Items]</t>
        </is>
      </c>
    </row>
    <row r="12">
      <c r="A12" s="4" t="inlineStr">
        <is>
          <t>Fair value of plan assets</t>
        </is>
      </c>
      <c r="B12" s="8" t="n">
        <v>53.7</v>
      </c>
      <c r="C12" s="8" t="n">
        <v>62.4</v>
      </c>
    </row>
    <row r="13">
      <c r="A13" s="4" t="inlineStr">
        <is>
          <t>Level 2</t>
        </is>
      </c>
    </row>
    <row r="14">
      <c r="A14" s="3" t="inlineStr">
        <is>
          <t>Defined Benefit Plan Disclosure [Line Items]</t>
        </is>
      </c>
    </row>
    <row r="15">
      <c r="A15" s="4" t="inlineStr">
        <is>
          <t>Fair value of plan assets</t>
        </is>
      </c>
      <c r="B15" s="8" t="n">
        <v>140.1</v>
      </c>
      <c r="C15" s="8" t="n">
        <v>126.2</v>
      </c>
    </row>
    <row r="16">
      <c r="A16" s="4" t="inlineStr">
        <is>
          <t>Level 3</t>
        </is>
      </c>
    </row>
    <row r="17">
      <c r="A17" s="3" t="inlineStr">
        <is>
          <t>Defined Benefit Plan Disclosure [Line Items]</t>
        </is>
      </c>
    </row>
    <row r="18">
      <c r="A18" s="4" t="inlineStr">
        <is>
          <t>Fair value of plan assets</t>
        </is>
      </c>
      <c r="B18" s="6" t="n">
        <v>0</v>
      </c>
      <c r="C18" s="6" t="n">
        <v>0</v>
      </c>
    </row>
    <row r="19">
      <c r="A19" s="4" t="inlineStr">
        <is>
          <t>Cash &amp; cash equivalents</t>
        </is>
      </c>
    </row>
    <row r="20">
      <c r="A20" s="3" t="inlineStr">
        <is>
          <t>Defined Benefit Plan Disclosure [Line Items]</t>
        </is>
      </c>
    </row>
    <row r="21">
      <c r="A21" s="4" t="inlineStr">
        <is>
          <t>Fair value of plan assets</t>
        </is>
      </c>
      <c r="B21" s="8" t="n">
        <v>9.300000000000001</v>
      </c>
      <c r="C21" s="8" t="n">
        <v>8.300000000000001</v>
      </c>
    </row>
    <row r="22">
      <c r="A22" s="4" t="inlineStr">
        <is>
          <t>Cash &amp; cash equivalents | Level 1</t>
        </is>
      </c>
    </row>
    <row r="23">
      <c r="A23" s="3" t="inlineStr">
        <is>
          <t>Defined Benefit Plan Disclosure [Line Items]</t>
        </is>
      </c>
    </row>
    <row r="24">
      <c r="A24" s="4" t="inlineStr">
        <is>
          <t>Fair value of plan assets</t>
        </is>
      </c>
      <c r="B24" s="8" t="n">
        <v>9.300000000000001</v>
      </c>
      <c r="C24" s="8" t="n">
        <v>8.300000000000001</v>
      </c>
    </row>
    <row r="25">
      <c r="A25" s="4" t="inlineStr">
        <is>
          <t>Cash &amp; cash equivalents | Level 2</t>
        </is>
      </c>
    </row>
    <row r="26">
      <c r="A26" s="3" t="inlineStr">
        <is>
          <t>Defined Benefit Plan Disclosure [Line Items]</t>
        </is>
      </c>
    </row>
    <row r="27">
      <c r="A27" s="4" t="inlineStr">
        <is>
          <t>Fair value of plan assets</t>
        </is>
      </c>
      <c r="B27" s="6" t="n">
        <v>0</v>
      </c>
      <c r="C27" s="6" t="n">
        <v>0</v>
      </c>
    </row>
    <row r="28">
      <c r="A28" s="4" t="inlineStr">
        <is>
          <t>Cash &amp; cash equivalents | Level 3</t>
        </is>
      </c>
    </row>
    <row r="29">
      <c r="A29" s="3" t="inlineStr">
        <is>
          <t>Defined Benefit Plan Disclosure [Line Items]</t>
        </is>
      </c>
    </row>
    <row r="30">
      <c r="A30" s="4" t="inlineStr">
        <is>
          <t>Fair value of plan assets</t>
        </is>
      </c>
      <c r="B30" s="6" t="n">
        <v>0</v>
      </c>
      <c r="C30" s="6" t="n">
        <v>0</v>
      </c>
    </row>
    <row r="31">
      <c r="A31" s="4" t="inlineStr">
        <is>
          <t>Equity</t>
        </is>
      </c>
    </row>
    <row r="32">
      <c r="A32" s="3" t="inlineStr">
        <is>
          <t>Defined Benefit Plan Disclosure [Line Items]</t>
        </is>
      </c>
    </row>
    <row r="33">
      <c r="A33" s="4" t="inlineStr">
        <is>
          <t>Fair value of plan assets</t>
        </is>
      </c>
      <c r="B33" s="8" t="n">
        <v>22.6</v>
      </c>
      <c r="C33" s="8" t="n">
        <v>29.9</v>
      </c>
    </row>
    <row r="34">
      <c r="A34" s="4" t="inlineStr">
        <is>
          <t>Equity | Level 1</t>
        </is>
      </c>
    </row>
    <row r="35">
      <c r="A35" s="3" t="inlineStr">
        <is>
          <t>Defined Benefit Plan Disclosure [Line Items]</t>
        </is>
      </c>
    </row>
    <row r="36">
      <c r="A36" s="4" t="inlineStr">
        <is>
          <t>Fair value of plan assets</t>
        </is>
      </c>
      <c r="B36" s="8" t="n">
        <v>11.9</v>
      </c>
      <c r="C36" s="8" t="n">
        <v>16.8</v>
      </c>
    </row>
    <row r="37">
      <c r="A37" s="4" t="inlineStr">
        <is>
          <t>Equity | Level 2</t>
        </is>
      </c>
    </row>
    <row r="38">
      <c r="A38" s="3" t="inlineStr">
        <is>
          <t>Defined Benefit Plan Disclosure [Line Items]</t>
        </is>
      </c>
    </row>
    <row r="39">
      <c r="A39" s="4" t="inlineStr">
        <is>
          <t>Fair value of plan assets</t>
        </is>
      </c>
      <c r="B39" s="8" t="n">
        <v>10.7</v>
      </c>
      <c r="C39" s="8" t="n">
        <v>13.1</v>
      </c>
    </row>
    <row r="40">
      <c r="A40" s="4" t="inlineStr">
        <is>
          <t>Equity | Level 3</t>
        </is>
      </c>
    </row>
    <row r="41">
      <c r="A41" s="3" t="inlineStr">
        <is>
          <t>Defined Benefit Plan Disclosure [Line Items]</t>
        </is>
      </c>
    </row>
    <row r="42">
      <c r="A42" s="4" t="inlineStr">
        <is>
          <t>Fair value of plan assets</t>
        </is>
      </c>
      <c r="B42" s="6" t="n">
        <v>0</v>
      </c>
      <c r="C42" s="6" t="n">
        <v>0</v>
      </c>
    </row>
    <row r="43">
      <c r="A43" s="4" t="inlineStr">
        <is>
          <t>Fixed Income Securities</t>
        </is>
      </c>
    </row>
    <row r="44">
      <c r="A44" s="3" t="inlineStr">
        <is>
          <t>Defined Benefit Plan Disclosure [Line Items]</t>
        </is>
      </c>
    </row>
    <row r="45">
      <c r="A45" s="4" t="inlineStr">
        <is>
          <t>Fair value of plan assets</t>
        </is>
      </c>
      <c r="B45" s="8" t="n">
        <v>28.7</v>
      </c>
      <c r="C45" s="8" t="n">
        <v>21.6</v>
      </c>
    </row>
    <row r="46">
      <c r="A46" s="4" t="inlineStr">
        <is>
          <t>Fixed Income Securities | Level 1</t>
        </is>
      </c>
    </row>
    <row r="47">
      <c r="A47" s="3" t="inlineStr">
        <is>
          <t>Defined Benefit Plan Disclosure [Line Items]</t>
        </is>
      </c>
    </row>
    <row r="48">
      <c r="A48" s="4" t="inlineStr">
        <is>
          <t>Fair value of plan assets</t>
        </is>
      </c>
      <c r="B48" s="8" t="n">
        <v>22.3</v>
      </c>
      <c r="C48" s="8" t="n">
        <v>21.6</v>
      </c>
    </row>
    <row r="49">
      <c r="A49" s="4" t="inlineStr">
        <is>
          <t>Fixed Income Securities | Level 2</t>
        </is>
      </c>
    </row>
    <row r="50">
      <c r="A50" s="3" t="inlineStr">
        <is>
          <t>Defined Benefit Plan Disclosure [Line Items]</t>
        </is>
      </c>
    </row>
    <row r="51">
      <c r="A51" s="4" t="inlineStr">
        <is>
          <t>Fair value of plan assets</t>
        </is>
      </c>
      <c r="B51" s="8" t="n">
        <v>6.4</v>
      </c>
      <c r="C51" s="6" t="n">
        <v>0</v>
      </c>
    </row>
    <row r="52">
      <c r="A52" s="4" t="inlineStr">
        <is>
          <t>Fixed Income Securities | Level 3</t>
        </is>
      </c>
    </row>
    <row r="53">
      <c r="A53" s="3" t="inlineStr">
        <is>
          <t>Defined Benefit Plan Disclosure [Line Items]</t>
        </is>
      </c>
    </row>
    <row r="54">
      <c r="A54" s="4" t="inlineStr">
        <is>
          <t>Fair value of plan assets</t>
        </is>
      </c>
      <c r="B54" s="6" t="n">
        <v>0</v>
      </c>
      <c r="C54" s="6" t="n">
        <v>0</v>
      </c>
    </row>
    <row r="55">
      <c r="A55" s="4" t="inlineStr">
        <is>
          <t>Foreign equity</t>
        </is>
      </c>
    </row>
    <row r="56">
      <c r="A56" s="3" t="inlineStr">
        <is>
          <t>Defined Benefit Plan Disclosure [Line Items]</t>
        </is>
      </c>
    </row>
    <row r="57">
      <c r="A57" s="4" t="inlineStr">
        <is>
          <t>Fair value of plan assets</t>
        </is>
      </c>
      <c r="B57" s="8" t="n">
        <v>7.2</v>
      </c>
      <c r="C57" s="8" t="n">
        <v>11.4</v>
      </c>
    </row>
    <row r="58">
      <c r="A58" s="4" t="inlineStr">
        <is>
          <t>Foreign equity | Level 1</t>
        </is>
      </c>
    </row>
    <row r="59">
      <c r="A59" s="3" t="inlineStr">
        <is>
          <t>Defined Benefit Plan Disclosure [Line Items]</t>
        </is>
      </c>
    </row>
    <row r="60">
      <c r="A60" s="4" t="inlineStr">
        <is>
          <t>Fair value of plan assets</t>
        </is>
      </c>
      <c r="B60" s="8" t="n">
        <v>7.2</v>
      </c>
      <c r="C60" s="8" t="n">
        <v>11.4</v>
      </c>
    </row>
    <row r="61">
      <c r="A61" s="4" t="inlineStr">
        <is>
          <t>Foreign equity | Level 2</t>
        </is>
      </c>
    </row>
    <row r="62">
      <c r="A62" s="3" t="inlineStr">
        <is>
          <t>Defined Benefit Plan Disclosure [Line Items]</t>
        </is>
      </c>
    </row>
    <row r="63">
      <c r="A63" s="4" t="inlineStr">
        <is>
          <t>Fair value of plan assets</t>
        </is>
      </c>
      <c r="B63" s="6" t="n">
        <v>0</v>
      </c>
      <c r="C63" s="6" t="n">
        <v>0</v>
      </c>
    </row>
    <row r="64">
      <c r="A64" s="4" t="inlineStr">
        <is>
          <t>Foreign equity | Level 3</t>
        </is>
      </c>
    </row>
    <row r="65">
      <c r="A65" s="3" t="inlineStr">
        <is>
          <t>Defined Benefit Plan Disclosure [Line Items]</t>
        </is>
      </c>
    </row>
    <row r="66">
      <c r="A66" s="4" t="inlineStr">
        <is>
          <t>Fair value of plan assets</t>
        </is>
      </c>
      <c r="B66" s="6" t="n">
        <v>0</v>
      </c>
      <c r="C66" s="6" t="n">
        <v>0</v>
      </c>
    </row>
    <row r="67">
      <c r="A67" s="4" t="inlineStr">
        <is>
          <t>Foreign fixed income securities</t>
        </is>
      </c>
    </row>
    <row r="68">
      <c r="A68" s="3" t="inlineStr">
        <is>
          <t>Defined Benefit Plan Disclosure [Line Items]</t>
        </is>
      </c>
    </row>
    <row r="69">
      <c r="A69" s="4" t="inlineStr">
        <is>
          <t>Fair value of plan assets</t>
        </is>
      </c>
      <c r="B69" s="6" t="n">
        <v>26</v>
      </c>
      <c r="C69" s="8" t="n">
        <v>25.7</v>
      </c>
    </row>
    <row r="70">
      <c r="A70" s="4" t="inlineStr">
        <is>
          <t>Foreign fixed income securities | Level 1</t>
        </is>
      </c>
    </row>
    <row r="71">
      <c r="A71" s="3" t="inlineStr">
        <is>
          <t>Defined Benefit Plan Disclosure [Line Items]</t>
        </is>
      </c>
    </row>
    <row r="72">
      <c r="A72" s="4" t="inlineStr">
        <is>
          <t>Fair value of plan assets</t>
        </is>
      </c>
      <c r="B72" s="8" t="n">
        <v>1.3</v>
      </c>
      <c r="C72" s="8" t="n">
        <v>2.1</v>
      </c>
    </row>
    <row r="73">
      <c r="A73" s="4" t="inlineStr">
        <is>
          <t>Foreign fixed income securities | Level 2</t>
        </is>
      </c>
    </row>
    <row r="74">
      <c r="A74" s="3" t="inlineStr">
        <is>
          <t>Defined Benefit Plan Disclosure [Line Items]</t>
        </is>
      </c>
    </row>
    <row r="75">
      <c r="A75" s="4" t="inlineStr">
        <is>
          <t>Fair value of plan assets</t>
        </is>
      </c>
      <c r="B75" s="8" t="n">
        <v>24.7</v>
      </c>
      <c r="C75" s="8" t="n">
        <v>23.6</v>
      </c>
    </row>
    <row r="76">
      <c r="A76" s="4" t="inlineStr">
        <is>
          <t>Foreign fixed income securities | Level 3</t>
        </is>
      </c>
    </row>
    <row r="77">
      <c r="A77" s="3" t="inlineStr">
        <is>
          <t>Defined Benefit Plan Disclosure [Line Items]</t>
        </is>
      </c>
    </row>
    <row r="78">
      <c r="A78" s="4" t="inlineStr">
        <is>
          <t>Fair value of plan assets</t>
        </is>
      </c>
      <c r="B78" s="6" t="n">
        <v>0</v>
      </c>
      <c r="C78" s="6" t="n">
        <v>0</v>
      </c>
    </row>
    <row r="79">
      <c r="A79" s="4" t="inlineStr">
        <is>
          <t>Life insurance contracts</t>
        </is>
      </c>
    </row>
    <row r="80">
      <c r="A80" s="3" t="inlineStr">
        <is>
          <t>Defined Benefit Plan Disclosure [Line Items]</t>
        </is>
      </c>
    </row>
    <row r="81">
      <c r="A81" s="4" t="inlineStr">
        <is>
          <t>Fair value of plan assets</t>
        </is>
      </c>
      <c r="B81" s="8" t="n">
        <v>42.1</v>
      </c>
      <c r="C81" s="8" t="n">
        <v>37.4</v>
      </c>
    </row>
    <row r="82">
      <c r="A82" s="4" t="inlineStr">
        <is>
          <t>Life insurance contracts | Level 1</t>
        </is>
      </c>
    </row>
    <row r="83">
      <c r="A83" s="3" t="inlineStr">
        <is>
          <t>Defined Benefit Plan Disclosure [Line Items]</t>
        </is>
      </c>
    </row>
    <row r="84">
      <c r="A84" s="4" t="inlineStr">
        <is>
          <t>Fair value of plan assets</t>
        </is>
      </c>
      <c r="B84" s="6" t="n">
        <v>0</v>
      </c>
      <c r="C84" s="6" t="n">
        <v>0</v>
      </c>
    </row>
    <row r="85">
      <c r="A85" s="4" t="inlineStr">
        <is>
          <t>Life insurance contracts | Level 2</t>
        </is>
      </c>
    </row>
    <row r="86">
      <c r="A86" s="3" t="inlineStr">
        <is>
          <t>Defined Benefit Plan Disclosure [Line Items]</t>
        </is>
      </c>
    </row>
    <row r="87">
      <c r="A87" s="4" t="inlineStr">
        <is>
          <t>Fair value of plan assets</t>
        </is>
      </c>
      <c r="B87" s="8" t="n">
        <v>42.1</v>
      </c>
      <c r="C87" s="8" t="n">
        <v>37.4</v>
      </c>
    </row>
    <row r="88">
      <c r="A88" s="4" t="inlineStr">
        <is>
          <t>Life insurance contracts | Level 3</t>
        </is>
      </c>
    </row>
    <row r="89">
      <c r="A89" s="3" t="inlineStr">
        <is>
          <t>Defined Benefit Plan Disclosure [Line Items]</t>
        </is>
      </c>
    </row>
    <row r="90">
      <c r="A90" s="4" t="inlineStr">
        <is>
          <t>Fair value of plan assets</t>
        </is>
      </c>
      <c r="B90" s="6" t="n">
        <v>0</v>
      </c>
      <c r="C90" s="6" t="n">
        <v>0</v>
      </c>
    </row>
    <row r="91">
      <c r="A91" s="4" t="inlineStr">
        <is>
          <t>Other</t>
        </is>
      </c>
    </row>
    <row r="92">
      <c r="A92" s="3" t="inlineStr">
        <is>
          <t>Defined Benefit Plan Disclosure [Line Items]</t>
        </is>
      </c>
    </row>
    <row r="93">
      <c r="A93" s="4" t="inlineStr">
        <is>
          <t>Fair value of plan assets</t>
        </is>
      </c>
      <c r="B93" s="8" t="n">
        <v>57.9</v>
      </c>
      <c r="C93" s="8" t="n">
        <v>54.3</v>
      </c>
    </row>
    <row r="94">
      <c r="A94" s="4" t="inlineStr">
        <is>
          <t>Other | Level 1</t>
        </is>
      </c>
    </row>
    <row r="95">
      <c r="A95" s="3" t="inlineStr">
        <is>
          <t>Defined Benefit Plan Disclosure [Line Items]</t>
        </is>
      </c>
    </row>
    <row r="96">
      <c r="A96" s="4" t="inlineStr">
        <is>
          <t>Fair value of plan assets</t>
        </is>
      </c>
      <c r="B96" s="8" t="n">
        <v>1.7</v>
      </c>
      <c r="C96" s="8" t="n">
        <v>2.2</v>
      </c>
    </row>
    <row r="97">
      <c r="A97" s="4" t="inlineStr">
        <is>
          <t>Other | Level 2</t>
        </is>
      </c>
    </row>
    <row r="98">
      <c r="A98" s="3" t="inlineStr">
        <is>
          <t>Defined Benefit Plan Disclosure [Line Items]</t>
        </is>
      </c>
    </row>
    <row r="99">
      <c r="A99" s="4" t="inlineStr">
        <is>
          <t>Fair value of plan assets</t>
        </is>
      </c>
      <c r="B99" s="8" t="n">
        <v>56.2</v>
      </c>
      <c r="C99" s="8" t="n">
        <v>52.1</v>
      </c>
    </row>
    <row r="100">
      <c r="A100" s="4" t="inlineStr">
        <is>
          <t>Other | Level 3</t>
        </is>
      </c>
    </row>
    <row r="101">
      <c r="A101" s="3" t="inlineStr">
        <is>
          <t>Defined Benefit Plan Disclosure [Line Items]</t>
        </is>
      </c>
    </row>
    <row r="102">
      <c r="A102" s="4" t="inlineStr">
        <is>
          <t>Fair value of plan assets</t>
        </is>
      </c>
      <c r="B102" s="5" t="n">
        <v>0</v>
      </c>
      <c r="C102"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Payments Expected To Be Paid (Details) $ in Millions</t>
        </is>
      </c>
      <c r="B1" s="2" t="inlineStr">
        <is>
          <t>Sep. 30, 2020USD ($)</t>
        </is>
      </c>
    </row>
    <row r="2">
      <c r="A2" s="3" t="inlineStr">
        <is>
          <t>Defined Benefit Plan, Expected Future Benefit Payment [Abstract]</t>
        </is>
      </c>
    </row>
    <row r="3">
      <c r="A3" s="4" t="inlineStr">
        <is>
          <t>2021</t>
        </is>
      </c>
      <c r="B3" s="5" t="n">
        <v>9</v>
      </c>
    </row>
    <row r="4">
      <c r="A4" s="4" t="inlineStr">
        <is>
          <t>2022</t>
        </is>
      </c>
      <c r="B4" s="8" t="n">
        <v>8.5</v>
      </c>
    </row>
    <row r="5">
      <c r="A5" s="4" t="inlineStr">
        <is>
          <t>2023</t>
        </is>
      </c>
      <c r="B5" s="8" t="n">
        <v>8.699999999999999</v>
      </c>
    </row>
    <row r="6">
      <c r="A6" s="4" t="inlineStr">
        <is>
          <t>2024</t>
        </is>
      </c>
      <c r="B6" s="8" t="n">
        <v>9.4</v>
      </c>
    </row>
    <row r="7">
      <c r="A7" s="4" t="inlineStr">
        <is>
          <t>2025</t>
        </is>
      </c>
      <c r="B7" s="8" t="n">
        <v>9.9</v>
      </c>
    </row>
    <row r="8">
      <c r="A8" s="4" t="inlineStr">
        <is>
          <t>2025-2029</t>
        </is>
      </c>
      <c r="B8" s="7" t="n">
        <v>5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Sep. 30, 2020</t>
        </is>
      </c>
      <c r="C2" s="2" t="inlineStr">
        <is>
          <t>Sep. 30, 2019</t>
        </is>
      </c>
      <c r="D2" s="2" t="inlineStr">
        <is>
          <t>Sep. 30, 2018</t>
        </is>
      </c>
    </row>
    <row r="3">
      <c r="A3" s="3" t="inlineStr">
        <is>
          <t>Income Taxes [Line Items]</t>
        </is>
      </c>
    </row>
    <row r="4">
      <c r="A4" s="4" t="inlineStr">
        <is>
          <t>United States</t>
        </is>
      </c>
      <c r="B4" s="7" t="n">
        <v>93.7</v>
      </c>
      <c r="C4" s="7" t="n">
        <v>-267.3</v>
      </c>
      <c r="D4" s="7" t="n">
        <v>-140.4</v>
      </c>
    </row>
    <row r="5">
      <c r="A5" s="4" t="inlineStr">
        <is>
          <t>Outside the United States</t>
        </is>
      </c>
      <c r="B5" s="8" t="n">
        <v>61.7</v>
      </c>
      <c r="C5" s="8" t="n">
        <v>73.5</v>
      </c>
      <c r="D5" s="8" t="n">
        <v>104.7</v>
      </c>
    </row>
    <row r="6">
      <c r="A6" s="4" t="inlineStr">
        <is>
          <t>Income (loss) from continuing operations before income taxes</t>
        </is>
      </c>
      <c r="B6" s="8" t="n">
        <v>155.4</v>
      </c>
      <c r="C6" s="8" t="n">
        <v>-193.8</v>
      </c>
      <c r="D6" s="8" t="n">
        <v>-35.7</v>
      </c>
    </row>
    <row r="7">
      <c r="A7" s="4" t="inlineStr">
        <is>
          <t>SB/RH</t>
        </is>
      </c>
    </row>
    <row r="8">
      <c r="A8" s="3" t="inlineStr">
        <is>
          <t>Income Taxes [Line Items]</t>
        </is>
      </c>
    </row>
    <row r="9">
      <c r="A9" s="4" t="inlineStr">
        <is>
          <t>United States</t>
        </is>
      </c>
      <c r="B9" s="6" t="n">
        <v>25</v>
      </c>
      <c r="C9" s="8" t="n">
        <v>-202.7</v>
      </c>
      <c r="D9" s="8" t="n">
        <v>25.4</v>
      </c>
    </row>
    <row r="10">
      <c r="A10" s="4" t="inlineStr">
        <is>
          <t>Outside the United States</t>
        </is>
      </c>
      <c r="B10" s="8" t="n">
        <v>61.6</v>
      </c>
      <c r="C10" s="8" t="n">
        <v>73.5</v>
      </c>
      <c r="D10" s="8" t="n">
        <v>104.7</v>
      </c>
    </row>
    <row r="11">
      <c r="A11" s="4" t="inlineStr">
        <is>
          <t>Income (loss) from continuing operations before income taxes</t>
        </is>
      </c>
      <c r="B11" s="7" t="n">
        <v>86.59999999999999</v>
      </c>
      <c r="C11" s="7" t="n">
        <v>-129.2</v>
      </c>
      <c r="D11" s="7" t="n">
        <v>13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Sep. 30, 2020</t>
        </is>
      </c>
      <c r="C2" s="2" t="inlineStr">
        <is>
          <t>Sep. 30, 2019</t>
        </is>
      </c>
      <c r="D2" s="2" t="inlineStr">
        <is>
          <t>Sep. 30, 2018</t>
        </is>
      </c>
    </row>
    <row r="3">
      <c r="A3" s="3" t="inlineStr">
        <is>
          <t>Current tax expense (benefit):</t>
        </is>
      </c>
    </row>
    <row r="4">
      <c r="A4" s="4" t="inlineStr">
        <is>
          <t>U.S. Federal</t>
        </is>
      </c>
      <c r="B4" s="7" t="n">
        <v>0.4</v>
      </c>
      <c r="C4" s="7" t="n">
        <v>-47.6</v>
      </c>
      <c r="D4" s="7" t="n">
        <v>58.1</v>
      </c>
    </row>
    <row r="5">
      <c r="A5" s="4" t="inlineStr">
        <is>
          <t>Foreign</t>
        </is>
      </c>
      <c r="B5" s="8" t="n">
        <v>23.2</v>
      </c>
      <c r="C5" s="8" t="n">
        <v>44.3</v>
      </c>
      <c r="D5" s="8" t="n">
        <v>34.7</v>
      </c>
    </row>
    <row r="6">
      <c r="A6" s="4" t="inlineStr">
        <is>
          <t>State and local</t>
        </is>
      </c>
      <c r="B6" s="8" t="n">
        <v>0.5</v>
      </c>
      <c r="C6" s="8" t="n">
        <v>2.7</v>
      </c>
      <c r="D6" s="6" t="n">
        <v>1</v>
      </c>
    </row>
    <row r="7">
      <c r="A7" s="4" t="inlineStr">
        <is>
          <t>Total current tax expense (benefit)</t>
        </is>
      </c>
      <c r="B7" s="8" t="n">
        <v>24.1</v>
      </c>
      <c r="C7" s="8" t="n">
        <v>-0.6</v>
      </c>
      <c r="D7" s="8" t="n">
        <v>93.8</v>
      </c>
    </row>
    <row r="8">
      <c r="A8" s="4" t="inlineStr">
        <is>
          <t>Deferred tax expense (benefit):</t>
        </is>
      </c>
      <c r="B8" s="8" t="n">
        <v>95.90000000000001</v>
      </c>
    </row>
    <row r="9">
      <c r="A9" s="4" t="inlineStr">
        <is>
          <t>U.S. Federal</t>
        </is>
      </c>
      <c r="B9" s="8" t="n">
        <v>37.9</v>
      </c>
      <c r="C9" s="8" t="n">
        <v>9.9</v>
      </c>
      <c r="D9" s="8" t="n">
        <v>-539.7</v>
      </c>
    </row>
    <row r="10">
      <c r="A10" s="4" t="inlineStr">
        <is>
          <t>Foreign</t>
        </is>
      </c>
      <c r="B10" s="8" t="n">
        <v>-10.6</v>
      </c>
      <c r="C10" s="8" t="n">
        <v>-4.9</v>
      </c>
      <c r="D10" s="8" t="n">
        <v>3.1</v>
      </c>
    </row>
    <row r="11">
      <c r="A11" s="4" t="inlineStr">
        <is>
          <t>State and local</t>
        </is>
      </c>
      <c r="B11" s="8" t="n">
        <v>19.5</v>
      </c>
      <c r="C11" s="8" t="n">
        <v>-11.5</v>
      </c>
      <c r="D11" s="8" t="n">
        <v>-19.9</v>
      </c>
    </row>
    <row r="12">
      <c r="A12" s="4" t="inlineStr">
        <is>
          <t>Total deferred tax expense (benefit)</t>
        </is>
      </c>
      <c r="B12" s="8" t="n">
        <v>46.8</v>
      </c>
      <c r="C12" s="8" t="n">
        <v>-6.5</v>
      </c>
      <c r="D12" s="8" t="n">
        <v>-556.5</v>
      </c>
    </row>
    <row r="13">
      <c r="A13" s="4" t="inlineStr">
        <is>
          <t>Income tax expense (benefit)</t>
        </is>
      </c>
      <c r="B13" s="8" t="n">
        <v>70.90000000000001</v>
      </c>
      <c r="C13" s="8" t="n">
        <v>-7.1</v>
      </c>
      <c r="D13" s="8" t="n">
        <v>-462.7</v>
      </c>
    </row>
    <row r="14">
      <c r="A14" s="4" t="inlineStr">
        <is>
          <t>SB/RH</t>
        </is>
      </c>
    </row>
    <row r="15">
      <c r="A15" s="3" t="inlineStr">
        <is>
          <t>Current tax expense (benefit):</t>
        </is>
      </c>
    </row>
    <row r="16">
      <c r="A16" s="4" t="inlineStr">
        <is>
          <t>U.S. Federal</t>
        </is>
      </c>
      <c r="B16" s="8" t="n">
        <v>0.4</v>
      </c>
      <c r="C16" s="8" t="n">
        <v>-47.6</v>
      </c>
      <c r="D16" s="8" t="n">
        <v>58.4</v>
      </c>
    </row>
    <row r="17">
      <c r="A17" s="4" t="inlineStr">
        <is>
          <t>Foreign</t>
        </is>
      </c>
      <c r="B17" s="8" t="n">
        <v>23.2</v>
      </c>
      <c r="C17" s="8" t="n">
        <v>44.3</v>
      </c>
      <c r="D17" s="8" t="n">
        <v>34.7</v>
      </c>
    </row>
    <row r="18">
      <c r="A18" s="4" t="inlineStr">
        <is>
          <t>State and local</t>
        </is>
      </c>
      <c r="B18" s="8" t="n">
        <v>0.5</v>
      </c>
      <c r="C18" s="8" t="n">
        <v>2.7</v>
      </c>
      <c r="D18" s="6" t="n">
        <v>1</v>
      </c>
    </row>
    <row r="19">
      <c r="A19" s="4" t="inlineStr">
        <is>
          <t>Total current tax expense (benefit)</t>
        </is>
      </c>
      <c r="B19" s="8" t="n">
        <v>24.1</v>
      </c>
      <c r="C19" s="8" t="n">
        <v>-0.6</v>
      </c>
      <c r="D19" s="8" t="n">
        <v>94.09999999999999</v>
      </c>
    </row>
    <row r="20">
      <c r="A20" s="4" t="inlineStr">
        <is>
          <t>U.S. Federal</t>
        </is>
      </c>
      <c r="B20" s="8" t="n">
        <v>23.7</v>
      </c>
      <c r="C20" s="8" t="n">
        <v>24.3</v>
      </c>
      <c r="D20" s="6" t="n">
        <v>-170</v>
      </c>
    </row>
    <row r="21">
      <c r="A21" s="4" t="inlineStr">
        <is>
          <t>Foreign</t>
        </is>
      </c>
      <c r="B21" s="8" t="n">
        <v>-10.6</v>
      </c>
      <c r="C21" s="8" t="n">
        <v>-4.9</v>
      </c>
      <c r="D21" s="6" t="n">
        <v>3</v>
      </c>
    </row>
    <row r="22">
      <c r="A22" s="4" t="inlineStr">
        <is>
          <t>State and local</t>
        </is>
      </c>
      <c r="B22" s="8" t="n">
        <v>20.9</v>
      </c>
      <c r="C22" s="8" t="n">
        <v>-8.1</v>
      </c>
      <c r="D22" s="8" t="n">
        <v>-3.9</v>
      </c>
    </row>
    <row r="23">
      <c r="A23" s="4" t="inlineStr">
        <is>
          <t>Total deferred tax expense (benefit)</t>
        </is>
      </c>
      <c r="B23" s="6" t="n">
        <v>34</v>
      </c>
      <c r="C23" s="8" t="n">
        <v>11.3</v>
      </c>
      <c r="D23" s="8" t="n">
        <v>-170.9</v>
      </c>
    </row>
    <row r="24">
      <c r="A24" s="4" t="inlineStr">
        <is>
          <t>Income tax expense (benefit)</t>
        </is>
      </c>
      <c r="B24" s="7" t="n">
        <v>58.1</v>
      </c>
      <c r="C24" s="7" t="n">
        <v>10.7</v>
      </c>
      <c r="D24" s="7" t="n">
        <v>-7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Schedule of Reconciliation of Income Tax Expense (Details) - USD ($) $ in Millions</t>
        </is>
      </c>
      <c r="B1" s="2" t="inlineStr">
        <is>
          <t>Jan. 01, 2018</t>
        </is>
      </c>
      <c r="C1" s="2" t="inlineStr">
        <is>
          <t>Dec. 31, 2017</t>
        </is>
      </c>
      <c r="D1" s="2" t="inlineStr">
        <is>
          <t>Dec. 22, 2017</t>
        </is>
      </c>
      <c r="E1" s="2" t="inlineStr">
        <is>
          <t>Sep. 30, 2020</t>
        </is>
      </c>
      <c r="F1" s="2" t="inlineStr">
        <is>
          <t>Sep. 30, 2019</t>
        </is>
      </c>
      <c r="G1" s="2" t="inlineStr">
        <is>
          <t>Sep. 30, 2018</t>
        </is>
      </c>
    </row>
    <row r="2">
      <c r="A2" s="3" t="inlineStr">
        <is>
          <t>Income Taxes [Line Items]</t>
        </is>
      </c>
    </row>
    <row r="3">
      <c r="A3" s="4" t="inlineStr">
        <is>
          <t>Federal statutory rate</t>
        </is>
      </c>
      <c r="B3" s="4" t="inlineStr">
        <is>
          <t>21.00%</t>
        </is>
      </c>
      <c r="C3" s="4" t="inlineStr">
        <is>
          <t>35.00%</t>
        </is>
      </c>
      <c r="D3" s="4" t="inlineStr">
        <is>
          <t>35.00%</t>
        </is>
      </c>
      <c r="E3" s="4" t="inlineStr">
        <is>
          <t>21.00%</t>
        </is>
      </c>
      <c r="F3" s="4" t="inlineStr">
        <is>
          <t>21.00%</t>
        </is>
      </c>
      <c r="G3" s="4" t="inlineStr">
        <is>
          <t>24.50%</t>
        </is>
      </c>
    </row>
    <row r="4">
      <c r="A4" s="3" t="inlineStr">
        <is>
          <t>Effective Income Tax Rate Reconciliation, Amount [Abstract]</t>
        </is>
      </c>
    </row>
    <row r="5">
      <c r="A5" s="4" t="inlineStr">
        <is>
          <t>U.S. Statutory federal income tax expense (benefit)</t>
        </is>
      </c>
      <c r="E5" s="7" t="n">
        <v>32.6</v>
      </c>
      <c r="F5" s="7" t="n">
        <v>-40.7</v>
      </c>
      <c r="G5" s="7" t="n">
        <v>-8.800000000000001</v>
      </c>
    </row>
    <row r="6">
      <c r="A6" s="4" t="inlineStr">
        <is>
          <t>Permanent items</t>
        </is>
      </c>
      <c r="E6" s="8" t="n">
        <v>14.2</v>
      </c>
      <c r="F6" s="8" t="n">
        <v>3.7</v>
      </c>
      <c r="G6" s="8" t="n">
        <v>7.6</v>
      </c>
    </row>
    <row r="7">
      <c r="A7" s="4" t="inlineStr">
        <is>
          <t>Goodwill impairment</t>
        </is>
      </c>
      <c r="E7" s="8" t="n">
        <v>2.8</v>
      </c>
      <c r="F7" s="8" t="n">
        <v>12.2</v>
      </c>
      <c r="G7" s="6" t="n">
        <v>0</v>
      </c>
    </row>
    <row r="8">
      <c r="A8" s="4" t="inlineStr">
        <is>
          <t>Foreign statutory rate vs. U.S. statutory rate</t>
        </is>
      </c>
      <c r="E8" s="8" t="n">
        <v>-15.4</v>
      </c>
      <c r="F8" s="8" t="n">
        <v>-10.3</v>
      </c>
      <c r="G8" s="6" t="n">
        <v>3</v>
      </c>
    </row>
    <row r="9">
      <c r="A9" s="4" t="inlineStr">
        <is>
          <t>State income taxes, net of federal effect</t>
        </is>
      </c>
      <c r="E9" s="8" t="n">
        <v>4.8</v>
      </c>
      <c r="F9" s="8" t="n">
        <v>-14.2</v>
      </c>
      <c r="G9" s="8" t="n">
        <v>-2.9</v>
      </c>
    </row>
    <row r="10">
      <c r="A10" s="4" t="inlineStr">
        <is>
          <t>State effective rate change</t>
        </is>
      </c>
      <c r="E10" s="8" t="n">
        <v>7.2</v>
      </c>
      <c r="F10" s="8" t="n">
        <v>4.6</v>
      </c>
      <c r="G10" s="6" t="n">
        <v>0</v>
      </c>
    </row>
    <row r="11">
      <c r="A11" s="4" t="inlineStr">
        <is>
          <t>Tax reform act - U.S. rate change</t>
        </is>
      </c>
      <c r="E11" s="6" t="n">
        <v>0</v>
      </c>
      <c r="F11" s="6" t="n">
        <v>0</v>
      </c>
      <c r="G11" s="8" t="n">
        <v>-166.7</v>
      </c>
    </row>
    <row r="12">
      <c r="A12" s="4" t="inlineStr">
        <is>
          <t>Global intangible low tax income inclusion</t>
        </is>
      </c>
      <c r="E12" s="6" t="n">
        <v>6</v>
      </c>
      <c r="F12" s="8" t="n">
        <v>8.6</v>
      </c>
      <c r="G12" s="6" t="n">
        <v>0</v>
      </c>
    </row>
    <row r="13">
      <c r="A13" s="4" t="inlineStr">
        <is>
          <t>Foreign dividend received deduction tax law change</t>
        </is>
      </c>
      <c r="E13" s="6" t="n">
        <v>0</v>
      </c>
      <c r="F13" s="8" t="n">
        <v>95.90000000000001</v>
      </c>
      <c r="G13" s="6" t="n">
        <v>0</v>
      </c>
    </row>
    <row r="14">
      <c r="A14" s="4" t="inlineStr">
        <is>
          <t>Tax reform act - mandatory repatriation</t>
        </is>
      </c>
      <c r="E14" s="6" t="n">
        <v>0</v>
      </c>
      <c r="F14" s="6" t="n">
        <v>-48</v>
      </c>
      <c r="G14" s="8" t="n">
        <v>73.09999999999999</v>
      </c>
    </row>
    <row r="15">
      <c r="A15" s="4" t="inlineStr">
        <is>
          <t>Residual tax on foreign earnings</t>
        </is>
      </c>
      <c r="E15" s="8" t="n">
        <v>6.5</v>
      </c>
      <c r="F15" s="8" t="n">
        <v>1.5</v>
      </c>
      <c r="G15" s="8" t="n">
        <v>5.9</v>
      </c>
    </row>
    <row r="16">
      <c r="A16" s="4" t="inlineStr">
        <is>
          <t>Change in valuation allowance</t>
        </is>
      </c>
      <c r="E16" s="8" t="n">
        <v>9.9</v>
      </c>
      <c r="F16" s="8" t="n">
        <v>-29.9</v>
      </c>
      <c r="G16" s="8" t="n">
        <v>-365.6</v>
      </c>
    </row>
    <row r="17">
      <c r="A17" s="4" t="inlineStr">
        <is>
          <t>Unrecognized tax (benefit) expense</t>
        </is>
      </c>
      <c r="E17" s="6" t="n">
        <v>-7</v>
      </c>
      <c r="F17" s="8" t="n">
        <v>6.2</v>
      </c>
      <c r="G17" s="8" t="n">
        <v>-0.1</v>
      </c>
    </row>
    <row r="18">
      <c r="A18" s="4" t="inlineStr">
        <is>
          <t>Share based compensation adjustments</t>
        </is>
      </c>
      <c r="E18" s="8" t="n">
        <v>0.1</v>
      </c>
      <c r="F18" s="8" t="n">
        <v>4.6</v>
      </c>
      <c r="G18" s="8" t="n">
        <v>-5.5</v>
      </c>
    </row>
    <row r="19">
      <c r="A19" s="4" t="inlineStr">
        <is>
          <t>Research and development tax credits</t>
        </is>
      </c>
      <c r="E19" s="8" t="n">
        <v>-2.7</v>
      </c>
      <c r="F19" s="8" t="n">
        <v>-4.4</v>
      </c>
      <c r="G19" s="8" t="n">
        <v>-1.9</v>
      </c>
    </row>
    <row r="20">
      <c r="A20" s="4" t="inlineStr">
        <is>
          <t>Foreign rate differential on intercompany transfer of intangibles</t>
        </is>
      </c>
      <c r="E20" s="8" t="n">
        <v>4.6</v>
      </c>
      <c r="F20" s="6" t="n">
        <v>0</v>
      </c>
      <c r="G20" s="6" t="n">
        <v>0</v>
      </c>
    </row>
    <row r="21">
      <c r="A21" s="4" t="inlineStr">
        <is>
          <t>Partnership outside basis adjustment</t>
        </is>
      </c>
      <c r="E21" s="8" t="n">
        <v>5.9</v>
      </c>
      <c r="F21" s="8" t="n">
        <v>2.1</v>
      </c>
      <c r="G21" s="8" t="n">
        <v>-8.300000000000001</v>
      </c>
    </row>
    <row r="22">
      <c r="A22" s="4" t="inlineStr">
        <is>
          <t>Return to provision adjustments and other, net</t>
        </is>
      </c>
      <c r="E22" s="8" t="n">
        <v>1.4</v>
      </c>
      <c r="F22" s="6" t="n">
        <v>1</v>
      </c>
      <c r="G22" s="8" t="n">
        <v>7.5</v>
      </c>
    </row>
    <row r="23">
      <c r="A23" s="4" t="inlineStr">
        <is>
          <t>Income tax expense (benefit)</t>
        </is>
      </c>
      <c r="E23" s="8" t="n">
        <v>70.90000000000001</v>
      </c>
      <c r="F23" s="8" t="n">
        <v>-7.1</v>
      </c>
      <c r="G23" s="8" t="n">
        <v>-462.7</v>
      </c>
    </row>
    <row r="24">
      <c r="A24" s="4" t="inlineStr">
        <is>
          <t>SB/RH</t>
        </is>
      </c>
    </row>
    <row r="25">
      <c r="A25" s="3" t="inlineStr">
        <is>
          <t>Effective Income Tax Rate Reconciliation, Amount [Abstract]</t>
        </is>
      </c>
    </row>
    <row r="26">
      <c r="A26" s="4" t="inlineStr">
        <is>
          <t>U.S. Statutory federal income tax expense (benefit)</t>
        </is>
      </c>
      <c r="E26" s="8" t="n">
        <v>18.2</v>
      </c>
      <c r="F26" s="8" t="n">
        <v>-27.1</v>
      </c>
      <c r="G26" s="8" t="n">
        <v>31.9</v>
      </c>
    </row>
    <row r="27">
      <c r="A27" s="4" t="inlineStr">
        <is>
          <t>Permanent items</t>
        </is>
      </c>
      <c r="E27" s="8" t="n">
        <v>14.2</v>
      </c>
      <c r="F27" s="8" t="n">
        <v>3.8</v>
      </c>
      <c r="G27" s="8" t="n">
        <v>-3.5</v>
      </c>
    </row>
    <row r="28">
      <c r="A28" s="4" t="inlineStr">
        <is>
          <t>Goodwill impairment</t>
        </is>
      </c>
      <c r="E28" s="8" t="n">
        <v>2.8</v>
      </c>
      <c r="F28" s="8" t="n">
        <v>12.2</v>
      </c>
      <c r="G28" s="6" t="n">
        <v>0</v>
      </c>
    </row>
    <row r="29">
      <c r="A29" s="4" t="inlineStr">
        <is>
          <t>Foreign statutory rate vs. U.S. statutory rate</t>
        </is>
      </c>
      <c r="E29" s="8" t="n">
        <v>-15.4</v>
      </c>
      <c r="F29" s="8" t="n">
        <v>-10.3</v>
      </c>
      <c r="G29" s="6" t="n">
        <v>3</v>
      </c>
    </row>
    <row r="30">
      <c r="A30" s="4" t="inlineStr">
        <is>
          <t>State income taxes, net of federal effect</t>
        </is>
      </c>
      <c r="E30" s="8" t="n">
        <v>2.3</v>
      </c>
      <c r="F30" s="8" t="n">
        <v>-11.1</v>
      </c>
      <c r="G30" s="8" t="n">
        <v>-1.9</v>
      </c>
    </row>
    <row r="31">
      <c r="A31" s="4" t="inlineStr">
        <is>
          <t>State effective rate change</t>
        </is>
      </c>
      <c r="E31" s="8" t="n">
        <v>7.8</v>
      </c>
      <c r="F31" s="8" t="n">
        <v>4.6</v>
      </c>
      <c r="G31" s="6" t="n">
        <v>0</v>
      </c>
    </row>
    <row r="32">
      <c r="A32" s="4" t="inlineStr">
        <is>
          <t>Tax reform act - U.S. rate change</t>
        </is>
      </c>
      <c r="E32" s="6" t="n">
        <v>0</v>
      </c>
      <c r="F32" s="6" t="n">
        <v>0</v>
      </c>
      <c r="G32" s="8" t="n">
        <v>-181.7</v>
      </c>
    </row>
    <row r="33">
      <c r="A33" s="4" t="inlineStr">
        <is>
          <t>Global intangible low tax income inclusion</t>
        </is>
      </c>
      <c r="E33" s="6" t="n">
        <v>6</v>
      </c>
      <c r="F33" s="8" t="n">
        <v>8.6</v>
      </c>
      <c r="G33" s="6" t="n">
        <v>0</v>
      </c>
    </row>
    <row r="34">
      <c r="A34" s="4" t="inlineStr">
        <is>
          <t>Foreign dividend received deduction tax law change</t>
        </is>
      </c>
      <c r="E34" s="6" t="n">
        <v>0</v>
      </c>
      <c r="F34" s="8" t="n">
        <v>95.90000000000001</v>
      </c>
      <c r="G34" s="6" t="n">
        <v>0</v>
      </c>
    </row>
    <row r="35">
      <c r="A35" s="4" t="inlineStr">
        <is>
          <t>Tax reform act - mandatory repatriation</t>
        </is>
      </c>
      <c r="E35" s="6" t="n">
        <v>0</v>
      </c>
      <c r="F35" s="6" t="n">
        <v>-48</v>
      </c>
      <c r="G35" s="8" t="n">
        <v>73.09999999999999</v>
      </c>
    </row>
    <row r="36">
      <c r="A36" s="4" t="inlineStr">
        <is>
          <t>Residual tax on foreign earnings</t>
        </is>
      </c>
      <c r="E36" s="8" t="n">
        <v>6.5</v>
      </c>
      <c r="F36" s="8" t="n">
        <v>1.5</v>
      </c>
      <c r="G36" s="8" t="n">
        <v>5.9</v>
      </c>
    </row>
    <row r="37">
      <c r="A37" s="4" t="inlineStr">
        <is>
          <t>Change in valuation allowance</t>
        </is>
      </c>
      <c r="E37" s="8" t="n">
        <v>9.800000000000001</v>
      </c>
      <c r="F37" s="8" t="n">
        <v>-29.9</v>
      </c>
      <c r="G37" s="8" t="n">
        <v>-0.3</v>
      </c>
    </row>
    <row r="38">
      <c r="A38" s="4" t="inlineStr">
        <is>
          <t>Unrecognized tax (benefit) expense</t>
        </is>
      </c>
      <c r="E38" s="6" t="n">
        <v>-7</v>
      </c>
      <c r="F38" s="8" t="n">
        <v>6.2</v>
      </c>
      <c r="G38" s="8" t="n">
        <v>-0.1</v>
      </c>
    </row>
    <row r="39">
      <c r="A39" s="4" t="inlineStr">
        <is>
          <t>Share based compensation adjustments</t>
        </is>
      </c>
      <c r="E39" s="8" t="n">
        <v>0.5</v>
      </c>
      <c r="F39" s="8" t="n">
        <v>4.6</v>
      </c>
      <c r="G39" s="8" t="n">
        <v>-0.5</v>
      </c>
    </row>
    <row r="40">
      <c r="A40" s="4" t="inlineStr">
        <is>
          <t>Research and development tax credits</t>
        </is>
      </c>
      <c r="E40" s="8" t="n">
        <v>-2.7</v>
      </c>
      <c r="F40" s="8" t="n">
        <v>-4.4</v>
      </c>
      <c r="G40" s="8" t="n">
        <v>-1.9</v>
      </c>
    </row>
    <row r="41">
      <c r="A41" s="4" t="inlineStr">
        <is>
          <t>Foreign rate differential on intercompany transfer of intangibles</t>
        </is>
      </c>
      <c r="E41" s="8" t="n">
        <v>4.6</v>
      </c>
      <c r="F41" s="6" t="n">
        <v>0</v>
      </c>
      <c r="G41" s="6" t="n">
        <v>0</v>
      </c>
    </row>
    <row r="42">
      <c r="A42" s="4" t="inlineStr">
        <is>
          <t>Partnership outside basis adjustment</t>
        </is>
      </c>
      <c r="E42" s="8" t="n">
        <v>6.5</v>
      </c>
      <c r="F42" s="8" t="n">
        <v>2.4</v>
      </c>
      <c r="G42" s="8" t="n">
        <v>0.7</v>
      </c>
    </row>
    <row r="43">
      <c r="A43" s="4" t="inlineStr">
        <is>
          <t>Return to provision adjustments and other, net</t>
        </is>
      </c>
      <c r="E43" s="6" t="n">
        <v>4</v>
      </c>
      <c r="F43" s="8" t="n">
        <v>1.7</v>
      </c>
      <c r="G43" s="8" t="n">
        <v>-1.5</v>
      </c>
    </row>
    <row r="44">
      <c r="A44" s="4" t="inlineStr">
        <is>
          <t>Income tax expense (benefit)</t>
        </is>
      </c>
      <c r="E44" s="7" t="n">
        <v>58.1</v>
      </c>
      <c r="F44" s="7" t="n">
        <v>10.7</v>
      </c>
      <c r="G44" s="7" t="n">
        <v>-7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 $ in Millions</t>
        </is>
      </c>
      <c r="B1" s="2" t="inlineStr">
        <is>
          <t>Sep. 30, 2020</t>
        </is>
      </c>
      <c r="C1" s="2" t="inlineStr">
        <is>
          <t>Sep. 30, 2019</t>
        </is>
      </c>
      <c r="D1" s="2" t="inlineStr">
        <is>
          <t>Sep. 30, 2018</t>
        </is>
      </c>
    </row>
    <row r="2">
      <c r="A2" s="3" t="inlineStr">
        <is>
          <t>Deferred tax assets</t>
        </is>
      </c>
    </row>
    <row r="3">
      <c r="A3" s="4" t="inlineStr">
        <is>
          <t>Employee benefits</t>
        </is>
      </c>
      <c r="B3" s="5" t="n">
        <v>38</v>
      </c>
      <c r="C3" s="7" t="n">
        <v>37.6</v>
      </c>
    </row>
    <row r="4">
      <c r="A4" s="4" t="inlineStr">
        <is>
          <t>Restructuring</t>
        </is>
      </c>
      <c r="B4" s="8" t="n">
        <v>0.4</v>
      </c>
      <c r="C4" s="8" t="n">
        <v>0.9</v>
      </c>
    </row>
    <row r="5">
      <c r="A5" s="4" t="inlineStr">
        <is>
          <t>Inventories and receivables</t>
        </is>
      </c>
      <c r="B5" s="8" t="n">
        <v>19.7</v>
      </c>
      <c r="C5" s="8" t="n">
        <v>16.8</v>
      </c>
    </row>
    <row r="6">
      <c r="A6" s="4" t="inlineStr">
        <is>
          <t>Marketing and promotional accruals</t>
        </is>
      </c>
      <c r="B6" s="8" t="n">
        <v>14.9</v>
      </c>
      <c r="C6" s="8" t="n">
        <v>10.6</v>
      </c>
    </row>
    <row r="7">
      <c r="A7" s="4" t="inlineStr">
        <is>
          <t>Property, plant and equipment</t>
        </is>
      </c>
      <c r="B7" s="8" t="n">
        <v>27.3</v>
      </c>
      <c r="C7" s="8" t="n">
        <v>5.9</v>
      </c>
    </row>
    <row r="8">
      <c r="A8" s="4" t="inlineStr">
        <is>
          <t>Unrealized losses</t>
        </is>
      </c>
      <c r="B8" s="8" t="n">
        <v>19.8</v>
      </c>
      <c r="C8" s="8" t="n">
        <v>12.8</v>
      </c>
    </row>
    <row r="9">
      <c r="A9" s="4" t="inlineStr">
        <is>
          <t>Intangibles</t>
        </is>
      </c>
      <c r="B9" s="8" t="n">
        <v>13.6</v>
      </c>
      <c r="C9" s="6" t="n">
        <v>19</v>
      </c>
    </row>
    <row r="10">
      <c r="A10" s="4" t="inlineStr">
        <is>
          <t>Investment in subsidiaries</t>
        </is>
      </c>
      <c r="B10" s="8" t="n">
        <v>0.2</v>
      </c>
      <c r="C10" s="8" t="n">
        <v>0.3</v>
      </c>
    </row>
    <row r="11">
      <c r="A11" s="4" t="inlineStr">
        <is>
          <t>Net operating loss and other carry forwards</t>
        </is>
      </c>
      <c r="B11" s="8" t="n">
        <v>515.6</v>
      </c>
      <c r="C11" s="8" t="n">
        <v>551.4</v>
      </c>
    </row>
    <row r="12">
      <c r="A12" s="4" t="inlineStr">
        <is>
          <t>Other</t>
        </is>
      </c>
      <c r="B12" s="8" t="n">
        <v>40.3</v>
      </c>
      <c r="C12" s="8" t="n">
        <v>32.7</v>
      </c>
    </row>
    <row r="13">
      <c r="A13" s="4" t="inlineStr">
        <is>
          <t>Total deferred tax assets</t>
        </is>
      </c>
      <c r="B13" s="8" t="n">
        <v>689.8</v>
      </c>
      <c r="C13" s="6" t="n">
        <v>688</v>
      </c>
    </row>
    <row r="14">
      <c r="A14" s="3" t="inlineStr">
        <is>
          <t>Deferred tax liabilities</t>
        </is>
      </c>
    </row>
    <row r="15">
      <c r="A15" s="4" t="inlineStr">
        <is>
          <t>Property, plant and equipment</t>
        </is>
      </c>
      <c r="B15" s="8" t="n">
        <v>30.1</v>
      </c>
      <c r="C15" s="8" t="n">
        <v>11.1</v>
      </c>
    </row>
    <row r="16">
      <c r="A16" s="4" t="inlineStr">
        <is>
          <t>Unrealized gains</t>
        </is>
      </c>
      <c r="B16" s="8" t="n">
        <v>13.5</v>
      </c>
      <c r="C16" s="6" t="n">
        <v>9</v>
      </c>
    </row>
    <row r="17">
      <c r="A17" s="4" t="inlineStr">
        <is>
          <t>Intangibles</t>
        </is>
      </c>
      <c r="B17" s="8" t="n">
        <v>296.8</v>
      </c>
      <c r="C17" s="8" t="n">
        <v>311.8</v>
      </c>
    </row>
    <row r="18">
      <c r="A18" s="4" t="inlineStr">
        <is>
          <t>Investment in partnership</t>
        </is>
      </c>
      <c r="B18" s="8" t="n">
        <v>63.3</v>
      </c>
      <c r="C18" s="8" t="n">
        <v>37.6</v>
      </c>
    </row>
    <row r="19">
      <c r="A19" s="4" t="inlineStr">
        <is>
          <t>Taxes on unremitted foreign earnings</t>
        </is>
      </c>
      <c r="B19" s="8" t="n">
        <v>4.6</v>
      </c>
      <c r="C19" s="6" t="n">
        <v>5</v>
      </c>
    </row>
    <row r="20">
      <c r="A20" s="4" t="inlineStr">
        <is>
          <t>Other</t>
        </is>
      </c>
      <c r="B20" s="8" t="n">
        <v>17.2</v>
      </c>
      <c r="C20" s="8" t="n">
        <v>10.9</v>
      </c>
    </row>
    <row r="21">
      <c r="A21" s="4" t="inlineStr">
        <is>
          <t>Total deferred tax liabilities</t>
        </is>
      </c>
      <c r="B21" s="8" t="n">
        <v>425.5</v>
      </c>
      <c r="C21" s="8" t="n">
        <v>385.4</v>
      </c>
    </row>
    <row r="22">
      <c r="A22" s="4" t="inlineStr">
        <is>
          <t>Net deferred tax liabilities</t>
        </is>
      </c>
      <c r="B22" s="8" t="n">
        <v>264.3</v>
      </c>
      <c r="C22" s="8" t="n">
        <v>302.6</v>
      </c>
    </row>
    <row r="23">
      <c r="A23" s="4" t="inlineStr">
        <is>
          <t>Valuation allowance</t>
        </is>
      </c>
      <c r="B23" s="8" t="n">
        <v>-306.8</v>
      </c>
      <c r="C23" s="6" t="n">
        <v>-307</v>
      </c>
      <c r="D23" s="7" t="n">
        <v>-282.6</v>
      </c>
    </row>
    <row r="24">
      <c r="A24" s="4" t="inlineStr">
        <is>
          <t>Net deferred tax liabilities, net valuation allowance</t>
        </is>
      </c>
      <c r="B24" s="8" t="n">
        <v>-42.5</v>
      </c>
      <c r="C24" s="8" t="n">
        <v>-4.4</v>
      </c>
    </row>
    <row r="25">
      <c r="A25" s="3" t="inlineStr">
        <is>
          <t>Reported as:</t>
        </is>
      </c>
    </row>
    <row r="26">
      <c r="A26" s="4" t="inlineStr">
        <is>
          <t>Deferred charges and other</t>
        </is>
      </c>
      <c r="B26" s="8" t="n">
        <v>22.9</v>
      </c>
      <c r="C26" s="8" t="n">
        <v>46.2</v>
      </c>
    </row>
    <row r="27">
      <c r="A27" s="4" t="inlineStr">
        <is>
          <t>Deferred taxes (noncurrent liability)</t>
        </is>
      </c>
      <c r="B27" s="8" t="n">
        <v>65.40000000000001</v>
      </c>
      <c r="C27" s="8" t="n">
        <v>50.6</v>
      </c>
    </row>
    <row r="28">
      <c r="A28" s="4" t="inlineStr">
        <is>
          <t>SB/RH</t>
        </is>
      </c>
    </row>
    <row r="29">
      <c r="A29" s="3" t="inlineStr">
        <is>
          <t>Deferred tax assets</t>
        </is>
      </c>
    </row>
    <row r="30">
      <c r="A30" s="4" t="inlineStr">
        <is>
          <t>Employee benefits</t>
        </is>
      </c>
      <c r="B30" s="8" t="n">
        <v>36.3</v>
      </c>
      <c r="C30" s="6" t="n">
        <v>36</v>
      </c>
    </row>
    <row r="31">
      <c r="A31" s="4" t="inlineStr">
        <is>
          <t>Restructuring</t>
        </is>
      </c>
      <c r="B31" s="8" t="n">
        <v>0.4</v>
      </c>
      <c r="C31" s="8" t="n">
        <v>0.9</v>
      </c>
    </row>
    <row r="32">
      <c r="A32" s="4" t="inlineStr">
        <is>
          <t>Inventories and receivables</t>
        </is>
      </c>
      <c r="B32" s="8" t="n">
        <v>19.7</v>
      </c>
      <c r="C32" s="8" t="n">
        <v>16.8</v>
      </c>
    </row>
    <row r="33">
      <c r="A33" s="4" t="inlineStr">
        <is>
          <t>Marketing and promotional accruals</t>
        </is>
      </c>
      <c r="B33" s="8" t="n">
        <v>14.9</v>
      </c>
      <c r="C33" s="8" t="n">
        <v>10.6</v>
      </c>
    </row>
    <row r="34">
      <c r="A34" s="4" t="inlineStr">
        <is>
          <t>Property, plant and equipment</t>
        </is>
      </c>
      <c r="B34" s="8" t="n">
        <v>27.3</v>
      </c>
      <c r="C34" s="8" t="n">
        <v>5.9</v>
      </c>
    </row>
    <row r="35">
      <c r="A35" s="4" t="inlineStr">
        <is>
          <t>Unrealized losses</t>
        </is>
      </c>
      <c r="B35" s="8" t="n">
        <v>19.8</v>
      </c>
      <c r="C35" s="8" t="n">
        <v>12.8</v>
      </c>
    </row>
    <row r="36">
      <c r="A36" s="4" t="inlineStr">
        <is>
          <t>Intangibles</t>
        </is>
      </c>
      <c r="B36" s="8" t="n">
        <v>13.6</v>
      </c>
      <c r="C36" s="6" t="n">
        <v>19</v>
      </c>
    </row>
    <row r="37">
      <c r="A37" s="4" t="inlineStr">
        <is>
          <t>Investment in subsidiaries</t>
        </is>
      </c>
      <c r="B37" s="8" t="n">
        <v>0.2</v>
      </c>
      <c r="C37" s="8" t="n">
        <v>0.3</v>
      </c>
    </row>
    <row r="38">
      <c r="A38" s="4" t="inlineStr">
        <is>
          <t>Net operating loss and other carry forwards</t>
        </is>
      </c>
      <c r="B38" s="8" t="n">
        <v>190.4</v>
      </c>
      <c r="C38" s="8" t="n">
        <v>250.6</v>
      </c>
    </row>
    <row r="39">
      <c r="A39" s="4" t="inlineStr">
        <is>
          <t>Other</t>
        </is>
      </c>
      <c r="B39" s="8" t="n">
        <v>39.2</v>
      </c>
      <c r="C39" s="8" t="n">
        <v>31.9</v>
      </c>
    </row>
    <row r="40">
      <c r="A40" s="4" t="inlineStr">
        <is>
          <t>Total deferred tax assets</t>
        </is>
      </c>
      <c r="B40" s="8" t="n">
        <v>361.8</v>
      </c>
      <c r="C40" s="8" t="n">
        <v>384.8</v>
      </c>
    </row>
    <row r="41">
      <c r="A41" s="3" t="inlineStr">
        <is>
          <t>Deferred tax liabilities</t>
        </is>
      </c>
    </row>
    <row r="42">
      <c r="A42" s="4" t="inlineStr">
        <is>
          <t>Property, plant and equipment</t>
        </is>
      </c>
      <c r="B42" s="8" t="n">
        <v>30.1</v>
      </c>
      <c r="C42" s="8" t="n">
        <v>11.1</v>
      </c>
    </row>
    <row r="43">
      <c r="A43" s="4" t="inlineStr">
        <is>
          <t>Unrealized gains</t>
        </is>
      </c>
      <c r="B43" s="8" t="n">
        <v>13.5</v>
      </c>
      <c r="C43" s="6" t="n">
        <v>9</v>
      </c>
    </row>
    <row r="44">
      <c r="A44" s="4" t="inlineStr">
        <is>
          <t>Intangibles</t>
        </is>
      </c>
      <c r="B44" s="8" t="n">
        <v>296.8</v>
      </c>
      <c r="C44" s="8" t="n">
        <v>311.8</v>
      </c>
    </row>
    <row r="45">
      <c r="A45" s="4" t="inlineStr">
        <is>
          <t>Investment in partnership</t>
        </is>
      </c>
      <c r="B45" s="6" t="n">
        <v>63</v>
      </c>
      <c r="C45" s="6" t="n">
        <v>55</v>
      </c>
    </row>
    <row r="46">
      <c r="A46" s="4" t="inlineStr">
        <is>
          <t>Taxes on unremitted foreign earnings</t>
        </is>
      </c>
      <c r="B46" s="8" t="n">
        <v>4.6</v>
      </c>
      <c r="C46" s="6" t="n">
        <v>5</v>
      </c>
    </row>
    <row r="47">
      <c r="A47" s="4" t="inlineStr">
        <is>
          <t>Other</t>
        </is>
      </c>
      <c r="B47" s="8" t="n">
        <v>17.2</v>
      </c>
      <c r="C47" s="8" t="n">
        <v>10.8</v>
      </c>
    </row>
    <row r="48">
      <c r="A48" s="4" t="inlineStr">
        <is>
          <t>Total deferred tax liabilities</t>
        </is>
      </c>
      <c r="B48" s="8" t="n">
        <v>425.2</v>
      </c>
      <c r="C48" s="8" t="n">
        <v>402.7</v>
      </c>
    </row>
    <row r="49">
      <c r="A49" s="4" t="inlineStr">
        <is>
          <t>Net deferred tax liabilities</t>
        </is>
      </c>
      <c r="B49" s="8" t="n">
        <v>-63.4</v>
      </c>
      <c r="C49" s="8" t="n">
        <v>-17.9</v>
      </c>
    </row>
    <row r="50">
      <c r="A50" s="4" t="inlineStr">
        <is>
          <t>Valuation allowance</t>
        </is>
      </c>
      <c r="B50" s="8" t="n">
        <v>-202.4</v>
      </c>
      <c r="C50" s="8" t="n">
        <v>-202.8</v>
      </c>
    </row>
    <row r="51">
      <c r="A51" s="4" t="inlineStr">
        <is>
          <t>Net deferred tax liabilities, net valuation allowance</t>
        </is>
      </c>
      <c r="B51" s="8" t="n">
        <v>-265.8</v>
      </c>
      <c r="C51" s="8" t="n">
        <v>-220.7</v>
      </c>
    </row>
    <row r="52">
      <c r="A52" s="3" t="inlineStr">
        <is>
          <t>Reported as:</t>
        </is>
      </c>
    </row>
    <row r="53">
      <c r="A53" s="4" t="inlineStr">
        <is>
          <t>Deferred charges and other</t>
        </is>
      </c>
      <c r="B53" s="8" t="n">
        <v>22.9</v>
      </c>
      <c r="C53" s="8" t="n">
        <v>30.7</v>
      </c>
    </row>
    <row r="54">
      <c r="A54" s="4" t="inlineStr">
        <is>
          <t>Deferred taxes (noncurrent liability)</t>
        </is>
      </c>
      <c r="B54" s="7" t="n">
        <v>288.7</v>
      </c>
      <c r="C54" s="7" t="n">
        <v>25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 $ in Millions</t>
        </is>
      </c>
      <c r="B1" s="2" t="inlineStr">
        <is>
          <t>Jan. 01, 2018</t>
        </is>
      </c>
      <c r="C1" s="2" t="inlineStr">
        <is>
          <t>Dec. 31, 2017</t>
        </is>
      </c>
      <c r="D1" s="2" t="inlineStr">
        <is>
          <t>Dec. 22, 2017</t>
        </is>
      </c>
      <c r="E1" s="2" t="inlineStr">
        <is>
          <t>Sep. 30, 2020</t>
        </is>
      </c>
      <c r="F1" s="2" t="inlineStr">
        <is>
          <t>Sep. 30, 2019</t>
        </is>
      </c>
      <c r="G1" s="2" t="inlineStr">
        <is>
          <t>Sep. 30, 2018</t>
        </is>
      </c>
      <c r="H1" s="2" t="inlineStr">
        <is>
          <t>Jun. 14, 2019</t>
        </is>
      </c>
    </row>
    <row r="2">
      <c r="A2" s="3" t="inlineStr">
        <is>
          <t>Income Taxes [Line Items]</t>
        </is>
      </c>
    </row>
    <row r="3">
      <c r="A3" s="4" t="inlineStr">
        <is>
          <t>Federal statutory rate</t>
        </is>
      </c>
      <c r="B3" s="4" t="inlineStr">
        <is>
          <t>21.00%</t>
        </is>
      </c>
      <c r="C3" s="4" t="inlineStr">
        <is>
          <t>35.00%</t>
        </is>
      </c>
      <c r="D3" s="4" t="inlineStr">
        <is>
          <t>35.00%</t>
        </is>
      </c>
      <c r="E3" s="4" t="inlineStr">
        <is>
          <t>21.00%</t>
        </is>
      </c>
      <c r="F3" s="4" t="inlineStr">
        <is>
          <t>21.00%</t>
        </is>
      </c>
      <c r="G3" s="4" t="inlineStr">
        <is>
          <t>24.50%</t>
        </is>
      </c>
    </row>
    <row r="4">
      <c r="A4" s="4" t="inlineStr">
        <is>
          <t>Income tax benefit, GILTI</t>
        </is>
      </c>
      <c r="E4" s="7" t="n">
        <v>4.4</v>
      </c>
    </row>
    <row r="5">
      <c r="A5" s="4" t="inlineStr">
        <is>
          <t>U.S. net operating losses</t>
        </is>
      </c>
      <c r="E5" s="8" t="n">
        <v>454.6</v>
      </c>
    </row>
    <row r="6">
      <c r="A6" s="4" t="inlineStr">
        <is>
          <t>Federal and state tax expense</t>
        </is>
      </c>
      <c r="E6" s="8" t="n">
        <v>95.90000000000001</v>
      </c>
    </row>
    <row r="7">
      <c r="A7" s="4" t="inlineStr">
        <is>
          <t>Income tax expense for one-time deemed mandatory repatriation</t>
        </is>
      </c>
      <c r="E7" s="6" t="n">
        <v>-48</v>
      </c>
    </row>
    <row r="8">
      <c r="A8" s="4" t="inlineStr">
        <is>
          <t>Foreign tax credits</t>
        </is>
      </c>
      <c r="E8" s="7" t="n">
        <v>70.7</v>
      </c>
    </row>
    <row r="9">
      <c r="A9" s="4" t="inlineStr">
        <is>
          <t>Mandatory repatriation tax payable period</t>
        </is>
      </c>
      <c r="E9" s="4" t="inlineStr">
        <is>
          <t>8 years</t>
        </is>
      </c>
    </row>
    <row r="10">
      <c r="A10" s="4" t="inlineStr">
        <is>
          <t>Repatriation tax liability</t>
        </is>
      </c>
      <c r="E10" s="7" t="n">
        <v>20.9</v>
      </c>
      <c r="H10" s="7" t="n">
        <v>25.1</v>
      </c>
    </row>
    <row r="11">
      <c r="A11" s="4" t="inlineStr">
        <is>
          <t>Repatriation tax liability due and payable in the next 12 months, will be offset</t>
        </is>
      </c>
      <c r="E11" s="6" t="n">
        <v>2</v>
      </c>
    </row>
    <row r="12">
      <c r="A12" s="4" t="inlineStr">
        <is>
          <t>Tax Reform Act, income tax expense (benefit)</t>
        </is>
      </c>
      <c r="E12" s="8" t="n">
        <v>-166.7</v>
      </c>
    </row>
    <row r="13">
      <c r="A13" s="4" t="inlineStr">
        <is>
          <t>Goodwill impairment related to tax expense</t>
        </is>
      </c>
      <c r="E13" s="8" t="n">
        <v>2.8</v>
      </c>
      <c r="F13" s="7" t="n">
        <v>12.2</v>
      </c>
      <c r="G13" s="5" t="n">
        <v>0</v>
      </c>
    </row>
    <row r="14">
      <c r="A14" s="4" t="inlineStr">
        <is>
          <t>Impairment of goodwill</t>
        </is>
      </c>
      <c r="E14" s="6" t="n">
        <v>0</v>
      </c>
      <c r="F14" s="6" t="n">
        <v>116</v>
      </c>
      <c r="G14" s="6" t="n">
        <v>0</v>
      </c>
    </row>
    <row r="15">
      <c r="A15" s="4" t="inlineStr">
        <is>
          <t>Residual foreign taxes on undistributed foreign earnings</t>
        </is>
      </c>
      <c r="E15" s="8" t="n">
        <v>4.6</v>
      </c>
      <c r="F15" s="6" t="n">
        <v>5</v>
      </c>
    </row>
    <row r="16">
      <c r="A16" s="4" t="inlineStr">
        <is>
          <t>Undistributed foreign earnings were taxed in the U.S.</t>
        </is>
      </c>
      <c r="E16" s="8" t="n">
        <v>500.6</v>
      </c>
    </row>
    <row r="17">
      <c r="A17" s="4" t="inlineStr">
        <is>
          <t>Undistributed foreign earnings, taxed</t>
        </is>
      </c>
      <c r="E17" s="8" t="n">
        <v>28.5</v>
      </c>
    </row>
    <row r="18">
      <c r="A18" s="4" t="inlineStr">
        <is>
          <t>U.S. federal net operating loss carryforwards</t>
        </is>
      </c>
      <c r="E18" s="8" t="n">
        <v>1247.7</v>
      </c>
    </row>
    <row r="19">
      <c r="A19" s="4" t="inlineStr">
        <is>
          <t>Federal tax benefit</t>
        </is>
      </c>
      <c r="E19" s="8" t="n">
        <v>-0.4</v>
      </c>
      <c r="F19" s="8" t="n">
        <v>47.6</v>
      </c>
      <c r="G19" s="8" t="n">
        <v>-58.1</v>
      </c>
    </row>
    <row r="20">
      <c r="A20" s="4" t="inlineStr">
        <is>
          <t>U.S. state net operating loss carryforwards</t>
        </is>
      </c>
      <c r="E20" s="8" t="n">
        <v>73.3</v>
      </c>
    </row>
    <row r="21">
      <c r="A21" s="4" t="inlineStr">
        <is>
          <t>Foreign operating loss carryforwards</t>
        </is>
      </c>
      <c r="E21" s="8" t="n">
        <v>120.2</v>
      </c>
    </row>
    <row r="22">
      <c r="A22" s="4" t="inlineStr">
        <is>
          <t>Current income tax benefit</t>
        </is>
      </c>
      <c r="E22" s="8" t="n">
        <v>-23.2</v>
      </c>
      <c r="F22" s="8" t="n">
        <v>-44.3</v>
      </c>
      <c r="G22" s="8" t="n">
        <v>-34.7</v>
      </c>
    </row>
    <row r="23">
      <c r="A23" s="4" t="inlineStr">
        <is>
          <t>Valuation allowance</t>
        </is>
      </c>
      <c r="E23" s="8" t="n">
        <v>12.3</v>
      </c>
    </row>
    <row r="24">
      <c r="A24" s="4" t="inlineStr">
        <is>
          <t>Release of valuation allowance</t>
        </is>
      </c>
      <c r="G24" s="8" t="n">
        <v>4.9</v>
      </c>
    </row>
    <row r="25">
      <c r="A25" s="4" t="inlineStr">
        <is>
          <t>(Decrease) increase in valuation allowance, deferred tax asset</t>
        </is>
      </c>
      <c r="E25" s="8" t="n">
        <v>-0.2</v>
      </c>
      <c r="F25" s="8" t="n">
        <v>24.4</v>
      </c>
      <c r="G25" s="8" t="n">
        <v>-365.3</v>
      </c>
    </row>
    <row r="26">
      <c r="A26" s="4" t="inlineStr">
        <is>
          <t>Valuation allowance</t>
        </is>
      </c>
      <c r="E26" s="8" t="n">
        <v>306.8</v>
      </c>
      <c r="F26" s="6" t="n">
        <v>307</v>
      </c>
      <c r="G26" s="8" t="n">
        <v>282.6</v>
      </c>
    </row>
    <row r="27">
      <c r="A27" s="4" t="inlineStr">
        <is>
          <t>Unrecognized tax benefits that would impact effective tax rate</t>
        </is>
      </c>
      <c r="E27" s="8" t="n">
        <v>15.3</v>
      </c>
      <c r="F27" s="8" t="n">
        <v>20.9</v>
      </c>
    </row>
    <row r="28">
      <c r="A28" s="4" t="inlineStr">
        <is>
          <t>Unrecognized tax benefits, income tax penalties and interest accrued</t>
        </is>
      </c>
      <c r="E28" s="8" t="n">
        <v>2.4</v>
      </c>
      <c r="F28" s="8" t="n">
        <v>2.7</v>
      </c>
    </row>
    <row r="29">
      <c r="A29" s="4" t="inlineStr">
        <is>
          <t>Change in unrecognized tax benefits, income tax penalties and interest expense</t>
        </is>
      </c>
      <c r="E29" s="8" t="n">
        <v>-0.3</v>
      </c>
      <c r="F29" s="8" t="n">
        <v>-0.1</v>
      </c>
      <c r="G29" s="8" t="n">
        <v>0.3</v>
      </c>
    </row>
    <row r="30">
      <c r="A30" s="4" t="inlineStr">
        <is>
          <t>Unrecognized tax benefits that would effect deferred tax assets</t>
        </is>
      </c>
      <c r="G30" s="8" t="n">
        <v>1.9</v>
      </c>
    </row>
    <row r="31">
      <c r="A31" s="4" t="inlineStr">
        <is>
          <t>Research Tax Credit Carryforward</t>
        </is>
      </c>
    </row>
    <row r="32">
      <c r="A32" s="3" t="inlineStr">
        <is>
          <t>Income Taxes [Line Items]</t>
        </is>
      </c>
    </row>
    <row r="33">
      <c r="A33" s="4" t="inlineStr">
        <is>
          <t>Tax credit carryforward</t>
        </is>
      </c>
      <c r="E33" s="8" t="n">
        <v>26.9</v>
      </c>
    </row>
    <row r="34">
      <c r="A34" s="4" t="inlineStr">
        <is>
          <t>Research Tax Credit Carryforward, Expiring In Fiscal Years 2023-2030</t>
        </is>
      </c>
    </row>
    <row r="35">
      <c r="A35" s="3" t="inlineStr">
        <is>
          <t>Income Taxes [Line Items]</t>
        </is>
      </c>
    </row>
    <row r="36">
      <c r="A36" s="4" t="inlineStr">
        <is>
          <t>Tax credit carryforward</t>
        </is>
      </c>
      <c r="E36" s="8" t="n">
        <v>0.8</v>
      </c>
    </row>
    <row r="37">
      <c r="A37" s="4" t="inlineStr">
        <is>
          <t>Federal Net Operating Losses</t>
        </is>
      </c>
    </row>
    <row r="38">
      <c r="A38" s="3" t="inlineStr">
        <is>
          <t>Income Taxes [Line Items]</t>
        </is>
      </c>
    </row>
    <row r="39">
      <c r="A39" s="4" t="inlineStr">
        <is>
          <t>Federal tax benefit</t>
        </is>
      </c>
      <c r="E39" s="6" t="n">
        <v>262</v>
      </c>
    </row>
    <row r="40">
      <c r="A40" s="4" t="inlineStr">
        <is>
          <t>U.S. federal operating loss carryforwards expected to expire unused</t>
        </is>
      </c>
      <c r="E40" s="8" t="n">
        <v>660.5</v>
      </c>
    </row>
    <row r="41">
      <c r="A41" s="4" t="inlineStr">
        <is>
          <t>Tax benefit related to NOLs expire unused</t>
        </is>
      </c>
      <c r="E41" s="8" t="n">
        <v>138.7</v>
      </c>
    </row>
    <row r="42">
      <c r="A42" s="4" t="inlineStr">
        <is>
          <t>Release of valuation allowance</t>
        </is>
      </c>
      <c r="E42" s="8" t="n">
        <v>36.7</v>
      </c>
    </row>
    <row r="43">
      <c r="A43" s="4" t="inlineStr">
        <is>
          <t>U.S. State Net Operating Losses</t>
        </is>
      </c>
    </row>
    <row r="44">
      <c r="A44" s="3" t="inlineStr">
        <is>
          <t>Income Taxes [Line Items]</t>
        </is>
      </c>
    </row>
    <row r="45">
      <c r="A45" s="4" t="inlineStr">
        <is>
          <t>Tax benefit related to NOLs expire unused</t>
        </is>
      </c>
      <c r="E45" s="8" t="n">
        <v>16.7</v>
      </c>
    </row>
    <row r="46">
      <c r="A46" s="4" t="inlineStr">
        <is>
          <t>Valuation allowance</t>
        </is>
      </c>
      <c r="E46" s="8" t="n">
        <v>58.2</v>
      </c>
    </row>
    <row r="47">
      <c r="A47" s="4" t="inlineStr">
        <is>
          <t>Foreign Net Operating Losses</t>
        </is>
      </c>
    </row>
    <row r="48">
      <c r="A48" s="3" t="inlineStr">
        <is>
          <t>Income Taxes [Line Items]</t>
        </is>
      </c>
    </row>
    <row r="49">
      <c r="A49" s="4" t="inlineStr">
        <is>
          <t>Current income tax benefit</t>
        </is>
      </c>
      <c r="E49" s="8" t="n">
        <v>28.2</v>
      </c>
    </row>
    <row r="50">
      <c r="A50" s="4" t="inlineStr">
        <is>
          <t>Tax benefit related to NOLs expire unused</t>
        </is>
      </c>
      <c r="E50" s="8" t="n">
        <v>22.4</v>
      </c>
    </row>
    <row r="51">
      <c r="A51" s="4" t="inlineStr">
        <is>
          <t>U.S. Net Deferred Tax Assets</t>
        </is>
      </c>
    </row>
    <row r="52">
      <c r="A52" s="3" t="inlineStr">
        <is>
          <t>Income Taxes [Line Items]</t>
        </is>
      </c>
    </row>
    <row r="53">
      <c r="A53" s="4" t="inlineStr">
        <is>
          <t>(Decrease) increase in valuation allowance, deferred tax asset</t>
        </is>
      </c>
      <c r="E53" s="8" t="n">
        <v>10.1</v>
      </c>
      <c r="F53" s="8" t="n">
        <v>26.2</v>
      </c>
    </row>
    <row r="54">
      <c r="A54" s="4" t="inlineStr">
        <is>
          <t>Valuation allowance</t>
        </is>
      </c>
      <c r="E54" s="8" t="n">
        <v>283.6</v>
      </c>
      <c r="F54" s="8" t="n">
        <v>273.5</v>
      </c>
      <c r="G54" s="8" t="n">
        <v>247.3</v>
      </c>
    </row>
    <row r="55">
      <c r="A55" s="4" t="inlineStr">
        <is>
          <t>Foreign Net Deferred Tax Assets</t>
        </is>
      </c>
    </row>
    <row r="56">
      <c r="A56" s="3" t="inlineStr">
        <is>
          <t>Income Taxes [Line Items]</t>
        </is>
      </c>
    </row>
    <row r="57">
      <c r="A57" s="4" t="inlineStr">
        <is>
          <t>(Decrease) increase in valuation allowance, deferred tax asset</t>
        </is>
      </c>
      <c r="E57" s="8" t="n">
        <v>-10.3</v>
      </c>
      <c r="F57" s="8" t="n">
        <v>-1.8</v>
      </c>
    </row>
    <row r="58">
      <c r="A58" s="4" t="inlineStr">
        <is>
          <t>Valuation allowance</t>
        </is>
      </c>
      <c r="E58" s="8" t="n">
        <v>23.2</v>
      </c>
      <c r="F58" s="8" t="n">
        <v>33.5</v>
      </c>
      <c r="G58" s="8" t="n">
        <v>35.3</v>
      </c>
    </row>
    <row r="59">
      <c r="A59" s="4" t="inlineStr">
        <is>
          <t>SB/RH</t>
        </is>
      </c>
    </row>
    <row r="60">
      <c r="A60" s="3" t="inlineStr">
        <is>
          <t>Income Taxes [Line Items]</t>
        </is>
      </c>
    </row>
    <row r="61">
      <c r="A61" s="4" t="inlineStr">
        <is>
          <t>Goodwill impairment related to tax expense</t>
        </is>
      </c>
      <c r="E61" s="8" t="n">
        <v>2.8</v>
      </c>
      <c r="F61" s="8" t="n">
        <v>12.2</v>
      </c>
      <c r="G61" s="6" t="n">
        <v>0</v>
      </c>
    </row>
    <row r="62">
      <c r="A62" s="4" t="inlineStr">
        <is>
          <t>Impairment of goodwill</t>
        </is>
      </c>
      <c r="E62" s="6" t="n">
        <v>0</v>
      </c>
      <c r="F62" s="6" t="n">
        <v>116</v>
      </c>
      <c r="G62" s="6" t="n">
        <v>0</v>
      </c>
    </row>
    <row r="63">
      <c r="A63" s="4" t="inlineStr">
        <is>
          <t>Residual foreign taxes on undistributed foreign earnings</t>
        </is>
      </c>
      <c r="E63" s="8" t="n">
        <v>4.6</v>
      </c>
      <c r="F63" s="6" t="n">
        <v>5</v>
      </c>
    </row>
    <row r="64">
      <c r="A64" s="4" t="inlineStr">
        <is>
          <t>Federal tax benefit</t>
        </is>
      </c>
      <c r="E64" s="8" t="n">
        <v>-0.4</v>
      </c>
      <c r="F64" s="8" t="n">
        <v>47.6</v>
      </c>
      <c r="G64" s="8" t="n">
        <v>-58.4</v>
      </c>
    </row>
    <row r="65">
      <c r="A65" s="4" t="inlineStr">
        <is>
          <t>Current income tax benefit</t>
        </is>
      </c>
      <c r="E65" s="8" t="n">
        <v>-23.2</v>
      </c>
      <c r="F65" s="8" t="n">
        <v>-44.3</v>
      </c>
      <c r="G65" s="7" t="n">
        <v>-34.7</v>
      </c>
    </row>
    <row r="66">
      <c r="A66" s="4" t="inlineStr">
        <is>
          <t>Valuation allowance</t>
        </is>
      </c>
      <c r="E66" s="8" t="n">
        <v>202.4</v>
      </c>
      <c r="F66" s="7" t="n">
        <v>202.8</v>
      </c>
    </row>
    <row r="67">
      <c r="A67" s="4" t="inlineStr">
        <is>
          <t>Income taxes payable</t>
        </is>
      </c>
      <c r="E67" s="7" t="n">
        <v>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ACQUISITIONS Omega Sea Acquisition On March 10, 2020, the Company entered into an asset purchase agreement with Omega Sea, LLC (“Omega”), a manufacturer and marketer of premium fish foods and consumable goods for the home and commercial aquarium markets, primarily consisting of the Omega brand, for a purchase price of approximately $16.9 million. The results of Omega’s operations since March 10, 2020 are included in the Company’s Consolidated Statements of Income and reported within the GPC reporting segment for the year ended September 30, 2020. The Company has recorded an allocation of the purchase price to the Company’s tangible and identifiable intangible assets acquired and liabilities assumed based on their fair values as of March 10, 2020, the acquisition date. The excess of the purchase price over the fair value of the net tangible assets and identifiable intangible assets was recorded as goodwill, resulting in the recognition of $4.4 million for the indefinite lived intangible asset Omega trade name and the allocation of goodwill of $8.6 million, allocated to the GPC segment and deductible for tax purposes. Pro forma results have not been presented as the Omega acquisition is not considered individually significant to the consolidated results of the Company. Spectrum Merger Effective July 13, 2018, the Company completed the planned Spectrum Merger. Prior to the Spectrum Merger, the Company was a holding company, doing business as HRG and conducting its operations principally through its majority owned subsidiaries. In accordance with the Agreement and Plan of Merger (the “Merger Agreement”), HRG, through, HRG SPV Sub I, Inc., a Delaware corporation and direct wholly owned subsidiary of HRG (“Merger Sub”), merged with and into Spectrum Legacy, with Spectrum Legacy continuing as a wholly owned subsidiary of HRG. The certificate of incorporation of HRG was amended and restated, pursuant to which, among other things, the corporate name of HRG was changed to “Spectrum Brands Holdings, Inc.”, the Board of Directors of Spectrum Legacy were designated as the Board of Directors of the Company with an individual designated by Jefferies Financial Group (“Jefferies”, formerly Leucadia National Corporation) and the officers of Spectrum Legacy became officers of SBH. Further, HRG subsequently began operating under the name of Spectrum Brands Holdings, Inc. and the NYSE ticker symbol of HRG Common Stock changed to “SPB”. Immediately prior to the close of the Spectrum Merger, each issued and outstanding share of HRG common stock was, by means of a reverse stock split, combined into a fraction of a share of HRG Common Stock equal to (i) the number of shares of common stock, par value $0.01 per share, of Spectrum Legacy common stock held by HRG and its subsidiaries, adjusted for HRG’s net indebtedness as of closing, certain transaction expenses of HRG that are unpaid as of closing and a $200.0 million upward adjustment, divided by (ii) as of immediately prior to the reverse stock split, the number of outstanding shares of HRG common stock on a fully-diluted basis. Each share of Spectrum Legacy common stock issued and outstanding (other than shares held in treasury of Spectrum Legacy or held by HRG) were converted into the right to receive one share of newly issued HRG common stock and exchanged for HRG common stock. See Note 22 – Earnings Per Share - SBH for further detail on the conversion rate and reverse stock split. Each restricted stock award, restricted stock unit and performance stock unit granted under an equity plan of Spectrum Legacy, whether vested or unvested, were assumed by SBH and automatically converted into a corresponding equity-based award in SBH with the right to hold or acquire shares of common stock equal to the number of shares of Spectrum Legacy common stock previously underlying such award. Each new award is subject to the same terms and conditions as the corresponding Spectrum Legacy award. SBH assumed all rights and obligations in respect of each equity-based plan of Spectrum Legacy. The modification of the Spectrum Legacy awards to account for the exchange did not result in incremental expense and the recognized shared based compensation expense associated with the awards are based upon the fair value at the original grant date. See Note 19 – Share Based Compensation for further discussion over share based awards. Prior to the close, each stock option, warrant and restricted stock award granted under an equity-based plan of HRG outstanding and unvested immediately prior to the closing became fully vested and each stock option and warrant became exercisable. Each exercisable award that is unexercised shall be adjusted (including to give effect to the reverse stock split) and shall remain outstanding, subject to the same terms and conditions as applied to the corresponding award. Immediately prior to the reverse stock split, each HRG restricted stock award became fully vested and treated as a share of HRG common stock for purposes of the reverse stock split and the Merger. As a result, there are no unvested HRG equity based awards outstanding and all previously unrecognized stock compensation was recognized effective the date of close. See Note 19 – Share Based Compensation for further discussion over HRG share based awards. The Spectrum Merger was accounted for as an acquisition of a non-controlling interest. Prior to completion of the Spectrum Merger, the Company recognized non-controlling interest and income attributable to non-controlling interest in the Consolidated Financial Statements of SBH for the minority ownership of Spectrum Legacy. Effective July 13, 2018, Spectrum Legacy is a wholly owned subsidiary of SBH and all recognized non-controlled interest associated with Spectrum Legacy is part of SBH’s shareholder’s equity and income after completion of the Spectrum Merger was fully recognized as income attributable to controlling interest of SBH. As previously discussed, the presentation of the Company’s consolidated financial statements and certain notes to the consolidated financial statements have been updated to reflect the presentation of Spectrum Legacy’s historical financial statements. During the years ended September 30, 2018, the Company incurred costs of $45.9 million associated with the Spectrum Merger and recognized as General and Administrative Expenses on the Consolidated Statements of Income of SBH. Armitage Acquisition On October 26, 2020, the Company completed the acquisition of Armitage Pet Care Ltd ("Armitage") for approximately $187 million. Armitage is a premium pet treats and toys business in Nottingham, United Kingdom including a portfolio of brands that include Armitage's dog treats brand, Good Boy®, and cat treats brand, Meowee!®, among others, that are predominantly sold within the United Kingdom. The net assets and operating results of Armitage will be included in the financial statements subsequent to the balance sheet date of September 30, 2020 and included within the GPC reporting segment for all subsequent periods. Pro forma results have not been presented as the Armitage acquisition is not considered individually significant to the consolidated results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Unrecognized tax benefits, beginning of year</t>
        </is>
      </c>
      <c r="B4" s="7" t="n">
        <v>20.9</v>
      </c>
      <c r="C4" s="5" t="n">
        <v>15</v>
      </c>
      <c r="D4" s="7" t="n">
        <v>15.6</v>
      </c>
    </row>
    <row r="5">
      <c r="A5" s="4" t="inlineStr">
        <is>
          <t>Gross increase – tax positions in prior period</t>
        </is>
      </c>
      <c r="B5" s="8" t="n">
        <v>2.1</v>
      </c>
      <c r="C5" s="8" t="n">
        <v>5.3</v>
      </c>
      <c r="D5" s="8" t="n">
        <v>0.9</v>
      </c>
    </row>
    <row r="6">
      <c r="A6" s="4" t="inlineStr">
        <is>
          <t>Gross decrease – tax positions in prior period</t>
        </is>
      </c>
      <c r="B6" s="8" t="n">
        <v>-4.3</v>
      </c>
      <c r="C6" s="8" t="n">
        <v>-0.4</v>
      </c>
      <c r="D6" s="8" t="n">
        <v>-3.5</v>
      </c>
    </row>
    <row r="7">
      <c r="A7" s="4" t="inlineStr">
        <is>
          <t>Gross increase – tax positions in current period</t>
        </is>
      </c>
      <c r="B7" s="8" t="n">
        <v>2.8</v>
      </c>
      <c r="C7" s="8" t="n">
        <v>3.5</v>
      </c>
      <c r="D7" s="8" t="n">
        <v>2.5</v>
      </c>
    </row>
    <row r="8">
      <c r="A8" s="4" t="inlineStr">
        <is>
          <t>Settlements</t>
        </is>
      </c>
      <c r="B8" s="8" t="n">
        <v>-1.9</v>
      </c>
      <c r="C8" s="8" t="n">
        <v>-1.1</v>
      </c>
      <c r="D8" s="8" t="n">
        <v>-0.3</v>
      </c>
    </row>
    <row r="9">
      <c r="A9" s="4" t="inlineStr">
        <is>
          <t>Lapse of statutes of limitations</t>
        </is>
      </c>
      <c r="B9" s="8" t="n">
        <v>-4.3</v>
      </c>
      <c r="C9" s="8" t="n">
        <v>-1.4</v>
      </c>
      <c r="D9" s="8" t="n">
        <v>-0.2</v>
      </c>
    </row>
    <row r="10">
      <c r="A10" s="4" t="inlineStr">
        <is>
          <t>Unrecognized tax benefits, end of year</t>
        </is>
      </c>
      <c r="B10" s="7" t="n">
        <v>15.3</v>
      </c>
      <c r="C10" s="7" t="n">
        <v>20.9</v>
      </c>
      <c r="D10" s="5"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Narrative (Details) - USD ($) $ / shares in Units, $ in Millions</t>
        </is>
      </c>
      <c r="B1" s="2" t="inlineStr">
        <is>
          <t>Oct. 11, 2019</t>
        </is>
      </c>
      <c r="C1" s="2" t="inlineStr">
        <is>
          <t>Oct. 16, 2017</t>
        </is>
      </c>
      <c r="D1" s="2" t="inlineStr">
        <is>
          <t>Dec. 31, 2018</t>
        </is>
      </c>
      <c r="E1" s="2" t="inlineStr">
        <is>
          <t>Sep. 30, 2020</t>
        </is>
      </c>
      <c r="F1" s="2" t="inlineStr">
        <is>
          <t>Sep. 30, 2019</t>
        </is>
      </c>
      <c r="G1" s="2" t="inlineStr">
        <is>
          <t>Sep. 13, 2019</t>
        </is>
      </c>
    </row>
    <row r="2">
      <c r="A2" s="4" t="inlineStr">
        <is>
          <t>TSAs And Reverse TSAs</t>
        </is>
      </c>
    </row>
    <row r="3">
      <c r="A3" s="3" t="inlineStr">
        <is>
          <t>Related Party Transaction [Line Items]</t>
        </is>
      </c>
    </row>
    <row r="4">
      <c r="A4" s="4" t="inlineStr">
        <is>
          <t>Overall expected time period of transition</t>
        </is>
      </c>
      <c r="E4" s="4" t="inlineStr">
        <is>
          <t>12 months</t>
        </is>
      </c>
    </row>
    <row r="5">
      <c r="A5" s="4" t="inlineStr">
        <is>
          <t>Related party income (loss)</t>
        </is>
      </c>
      <c r="E5" s="7" t="n">
        <v>-3.9</v>
      </c>
      <c r="F5" s="7" t="n">
        <v>5.2</v>
      </c>
    </row>
    <row r="6">
      <c r="A6" s="4" t="inlineStr">
        <is>
          <t>Transition Services Agreements</t>
        </is>
      </c>
    </row>
    <row r="7">
      <c r="A7" s="3" t="inlineStr">
        <is>
          <t>Related Party Transaction [Line Items]</t>
        </is>
      </c>
    </row>
    <row r="8">
      <c r="A8" s="4" t="inlineStr">
        <is>
          <t>Related party costs</t>
        </is>
      </c>
      <c r="E8" s="8" t="n">
        <v>9.6</v>
      </c>
      <c r="F8" s="8" t="n">
        <v>19.1</v>
      </c>
    </row>
    <row r="9">
      <c r="A9" s="4" t="inlineStr">
        <is>
          <t>Reverse Transition Services Agreements</t>
        </is>
      </c>
    </row>
    <row r="10">
      <c r="A10" s="3" t="inlineStr">
        <is>
          <t>Related Party Transaction [Line Items]</t>
        </is>
      </c>
    </row>
    <row r="11">
      <c r="A11" s="4" t="inlineStr">
        <is>
          <t>Related party costs</t>
        </is>
      </c>
      <c r="E11" s="7" t="n">
        <v>13.5</v>
      </c>
      <c r="F11" s="8" t="n">
        <v>13.9</v>
      </c>
    </row>
    <row r="12">
      <c r="A12" s="4" t="inlineStr">
        <is>
          <t>Maximum | TSAs And Reverse TSAs</t>
        </is>
      </c>
    </row>
    <row r="13">
      <c r="A13" s="3" t="inlineStr">
        <is>
          <t>Related Party Transaction [Line Items]</t>
        </is>
      </c>
    </row>
    <row r="14">
      <c r="A14" s="4" t="inlineStr">
        <is>
          <t>Overall expected time period of transition</t>
        </is>
      </c>
      <c r="E14" s="4" t="inlineStr">
        <is>
          <t>24 months</t>
        </is>
      </c>
    </row>
    <row r="15">
      <c r="A15" s="4" t="inlineStr">
        <is>
          <t>Minimum | TSAs And Reverse TSAs</t>
        </is>
      </c>
    </row>
    <row r="16">
      <c r="A16" s="3" t="inlineStr">
        <is>
          <t>Related Party Transaction [Line Items]</t>
        </is>
      </c>
    </row>
    <row r="17">
      <c r="A17" s="4" t="inlineStr">
        <is>
          <t>Overall expected time period of transition</t>
        </is>
      </c>
      <c r="E17" s="4" t="inlineStr">
        <is>
          <t>12 months</t>
        </is>
      </c>
    </row>
    <row r="18">
      <c r="A18" s="4" t="inlineStr">
        <is>
          <t>Energizer | TSAs And Reverse TSAs</t>
        </is>
      </c>
    </row>
    <row r="19">
      <c r="A19" s="3" t="inlineStr">
        <is>
          <t>Related Party Transaction [Line Items]</t>
        </is>
      </c>
    </row>
    <row r="20">
      <c r="A20" s="4" t="inlineStr">
        <is>
          <t>Related party, net receivable (payable)</t>
        </is>
      </c>
      <c r="E20" s="7" t="n">
        <v>5.4</v>
      </c>
      <c r="F20" s="8" t="n">
        <v>12.8</v>
      </c>
    </row>
    <row r="21">
      <c r="A21" s="4" t="inlineStr">
        <is>
          <t>Energizer | H&amp;G Supply Agreement</t>
        </is>
      </c>
    </row>
    <row r="22">
      <c r="A22" s="3" t="inlineStr">
        <is>
          <t>Related Party Transaction [Line Items]</t>
        </is>
      </c>
    </row>
    <row r="23">
      <c r="A23" s="4" t="inlineStr">
        <is>
          <t>Related party income (loss)</t>
        </is>
      </c>
      <c r="E23" s="7" t="n">
        <v>18.9</v>
      </c>
      <c r="F23" s="8" t="n">
        <v>12.5</v>
      </c>
    </row>
    <row r="24">
      <c r="A24" s="4" t="inlineStr">
        <is>
          <t>Supply agreement contract term</t>
        </is>
      </c>
      <c r="E24" s="4" t="inlineStr">
        <is>
          <t>24 months</t>
        </is>
      </c>
    </row>
    <row r="25">
      <c r="A25" s="4" t="inlineStr">
        <is>
          <t>Net receivable from related party</t>
        </is>
      </c>
      <c r="E25" s="7" t="n">
        <v>4.4</v>
      </c>
      <c r="F25" s="7" t="n">
        <v>4.9</v>
      </c>
    </row>
    <row r="26">
      <c r="A26" s="4" t="inlineStr">
        <is>
          <t>Energizer | Energizer Shareholder Agreement</t>
        </is>
      </c>
    </row>
    <row r="27">
      <c r="A27" s="3" t="inlineStr">
        <is>
          <t>Related Party Transaction [Line Items]</t>
        </is>
      </c>
    </row>
    <row r="28">
      <c r="A28" s="4" t="inlineStr">
        <is>
          <t>Stock consideration (in shares)</t>
        </is>
      </c>
      <c r="E28" s="6" t="n">
        <v>5300000</v>
      </c>
    </row>
    <row r="29">
      <c r="A29" s="4" t="inlineStr">
        <is>
          <t>Standstill provision period</t>
        </is>
      </c>
      <c r="E29" s="4" t="inlineStr">
        <is>
          <t>24 months</t>
        </is>
      </c>
    </row>
    <row r="30">
      <c r="A30" s="4" t="inlineStr">
        <is>
          <t>Board nomination voting period</t>
        </is>
      </c>
      <c r="E30" s="4" t="inlineStr">
        <is>
          <t>18 months</t>
        </is>
      </c>
    </row>
    <row r="31">
      <c r="A31" s="4" t="inlineStr">
        <is>
          <t>Share repurchase period</t>
        </is>
      </c>
      <c r="E31" s="4" t="inlineStr">
        <is>
          <t>18 months</t>
        </is>
      </c>
    </row>
    <row r="32">
      <c r="A32" s="4" t="inlineStr">
        <is>
          <t>Energizer | Energizer Shareholder Agreement | 12th Trading Day Preceding Notice Of Repurchase</t>
        </is>
      </c>
    </row>
    <row r="33">
      <c r="A33" s="3" t="inlineStr">
        <is>
          <t>Related Party Transaction [Line Items]</t>
        </is>
      </c>
    </row>
    <row r="34">
      <c r="A34" s="4" t="inlineStr">
        <is>
          <t>Consecutive trading days</t>
        </is>
      </c>
      <c r="E34" s="4" t="inlineStr">
        <is>
          <t>10 days</t>
        </is>
      </c>
    </row>
    <row r="35">
      <c r="A35" s="4" t="inlineStr">
        <is>
          <t>Trading days</t>
        </is>
      </c>
      <c r="E35" s="4" t="inlineStr">
        <is>
          <t>12 days</t>
        </is>
      </c>
    </row>
    <row r="36">
      <c r="A36" s="4" t="inlineStr">
        <is>
          <t>Energizer | Energizer Shareholder Agreement | Immediately Preceding Date Of Agreement</t>
        </is>
      </c>
    </row>
    <row r="37">
      <c r="A37" s="3" t="inlineStr">
        <is>
          <t>Related Party Transaction [Line Items]</t>
        </is>
      </c>
    </row>
    <row r="38">
      <c r="A38" s="4" t="inlineStr">
        <is>
          <t>Consecutive trading days</t>
        </is>
      </c>
      <c r="E38" s="4" t="inlineStr">
        <is>
          <t>10 days</t>
        </is>
      </c>
    </row>
    <row r="39">
      <c r="A39" s="4" t="inlineStr">
        <is>
          <t>Percentage of volume-weighted average sales price per share</t>
        </is>
      </c>
      <c r="E39" s="4" t="inlineStr">
        <is>
          <t>100.00%</t>
        </is>
      </c>
    </row>
    <row r="40">
      <c r="A40" s="4" t="inlineStr">
        <is>
          <t>Energizer | Minimum | Energizer Shareholder Agreement</t>
        </is>
      </c>
    </row>
    <row r="41">
      <c r="A41" s="3" t="inlineStr">
        <is>
          <t>Related Party Transaction [Line Items]</t>
        </is>
      </c>
    </row>
    <row r="42">
      <c r="A42" s="4" t="inlineStr">
        <is>
          <t>Percentage beneficially owns of common stock</t>
        </is>
      </c>
      <c r="E42" s="4" t="inlineStr">
        <is>
          <t>4.90%</t>
        </is>
      </c>
    </row>
    <row r="43">
      <c r="A43" s="4" t="inlineStr">
        <is>
          <t>Varta | TSAs And Reverse TSAs</t>
        </is>
      </c>
    </row>
    <row r="44">
      <c r="A44" s="3" t="inlineStr">
        <is>
          <t>Related Party Transaction [Line Items]</t>
        </is>
      </c>
    </row>
    <row r="45">
      <c r="A45" s="4" t="inlineStr">
        <is>
          <t>Related party, net receivable (payable)</t>
        </is>
      </c>
      <c r="E45" s="5" t="n">
        <v>-1</v>
      </c>
    </row>
    <row r="46">
      <c r="A46" s="4" t="inlineStr">
        <is>
          <t>Jefferies</t>
        </is>
      </c>
    </row>
    <row r="47">
      <c r="A47" s="3" t="inlineStr">
        <is>
          <t>Related Party Transaction [Line Items]</t>
        </is>
      </c>
    </row>
    <row r="48">
      <c r="A48" s="4" t="inlineStr">
        <is>
          <t>Fees and reimbursements of expenses from related party</t>
        </is>
      </c>
      <c r="C48" s="5" t="n">
        <v>3</v>
      </c>
    </row>
    <row r="49">
      <c r="A49" s="4" t="inlineStr">
        <is>
          <t>Shares distributed (in shares)</t>
        </is>
      </c>
      <c r="B49" s="6" t="n">
        <v>7514477</v>
      </c>
    </row>
    <row r="50">
      <c r="A50" s="4" t="inlineStr">
        <is>
          <t>Conversion of share (in shares)</t>
        </is>
      </c>
      <c r="B50" s="12" t="n">
        <v>0.025</v>
      </c>
    </row>
    <row r="51">
      <c r="A51" s="4" t="inlineStr">
        <is>
          <t>Dividend per share (in dollars per share)</t>
        </is>
      </c>
      <c r="G51" s="9" t="n">
        <v>1.5</v>
      </c>
    </row>
    <row r="52">
      <c r="A52" s="4" t="inlineStr">
        <is>
          <t>Percentage of dividend distribution per share</t>
        </is>
      </c>
      <c r="G52" s="4" t="inlineStr">
        <is>
          <t>7.40%</t>
        </is>
      </c>
    </row>
    <row r="53">
      <c r="A53" s="4" t="inlineStr">
        <is>
          <t>Jefferies | Minimum</t>
        </is>
      </c>
    </row>
    <row r="54">
      <c r="A54" s="3" t="inlineStr">
        <is>
          <t>Related Party Transaction [Line Items]</t>
        </is>
      </c>
    </row>
    <row r="55">
      <c r="A55" s="4" t="inlineStr">
        <is>
          <t>Percentage beneficially owns of common stock</t>
        </is>
      </c>
      <c r="C55" s="4" t="inlineStr">
        <is>
          <t>10.00%</t>
        </is>
      </c>
    </row>
    <row r="56">
      <c r="A56" s="4" t="inlineStr">
        <is>
          <t>Chairman And Chief Executive Officer</t>
        </is>
      </c>
    </row>
    <row r="57">
      <c r="A57" s="3" t="inlineStr">
        <is>
          <t>Related Party Transaction [Line Items]</t>
        </is>
      </c>
    </row>
    <row r="58">
      <c r="A58" s="4" t="inlineStr">
        <is>
          <t>Shares of common stock repurchased from related parties (in shares)</t>
        </is>
      </c>
      <c r="D58" s="6" t="n">
        <v>158318</v>
      </c>
    </row>
    <row r="59">
      <c r="A59" s="4" t="inlineStr">
        <is>
          <t>Value of repurchased common stock from related parties</t>
        </is>
      </c>
      <c r="D59" s="5" t="n">
        <v>8</v>
      </c>
    </row>
    <row r="60">
      <c r="A60" s="4" t="inlineStr">
        <is>
          <t>Average repurchase price per share (in dollars per share)</t>
        </is>
      </c>
      <c r="D60" s="9" t="n">
        <v>50.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6" customWidth="1" min="5" max="5"/>
    <col width="14" customWidth="1" min="6" max="6"/>
    <col width="14" customWidth="1" min="7" max="7"/>
  </cols>
  <sheetData>
    <row r="1">
      <c r="A1" s="1" t="inlineStr">
        <is>
          <t>Shareholders' Equity - Narrative (Details) - USD ($) $ / shares in Units, shares in Millions</t>
        </is>
      </c>
      <c r="B1" s="2" t="inlineStr">
        <is>
          <t>Feb. 24, 2020</t>
        </is>
      </c>
      <c r="C1" s="2" t="inlineStr">
        <is>
          <t>Nov. 18, 2019</t>
        </is>
      </c>
      <c r="D1" s="2" t="inlineStr">
        <is>
          <t>Jul. 24, 2018</t>
        </is>
      </c>
      <c r="E1" s="2" t="inlineStr">
        <is>
          <t>Sep. 30, 2020</t>
        </is>
      </c>
      <c r="F1" s="2" t="inlineStr">
        <is>
          <t>Sep. 30, 2019</t>
        </is>
      </c>
      <c r="G1" s="2" t="inlineStr">
        <is>
          <t>Feb. 24, 2020</t>
        </is>
      </c>
    </row>
    <row r="2">
      <c r="A2" s="3" t="inlineStr">
        <is>
          <t>Accelerated Share Repurchases [Line Items]</t>
        </is>
      </c>
    </row>
    <row r="3">
      <c r="A3" s="4" t="inlineStr">
        <is>
          <t>Authorized share repurchase amount</t>
        </is>
      </c>
      <c r="D3" s="5" t="n">
        <v>1000000000</v>
      </c>
    </row>
    <row r="4">
      <c r="A4" s="4" t="inlineStr">
        <is>
          <t>Share repurchase program, authorization period</t>
        </is>
      </c>
      <c r="D4" s="4" t="inlineStr">
        <is>
          <t>36 months</t>
        </is>
      </c>
    </row>
    <row r="5">
      <c r="A5" s="4" t="inlineStr">
        <is>
          <t>Number of shares repurchased (in shares)</t>
        </is>
      </c>
      <c r="E5" s="8" t="n">
        <v>6.2</v>
      </c>
      <c r="F5" s="8" t="n">
        <v>4.9</v>
      </c>
    </row>
    <row r="6">
      <c r="A6" s="4" t="inlineStr">
        <is>
          <t>Total repurchase amount</t>
        </is>
      </c>
      <c r="F6" s="5" t="n">
        <v>268500000</v>
      </c>
    </row>
    <row r="7">
      <c r="A7" s="4" t="inlineStr">
        <is>
          <t>Average price per share (in dollars per share)</t>
        </is>
      </c>
      <c r="E7" s="9" t="n">
        <v>58.57</v>
      </c>
      <c r="F7" s="9" t="n">
        <v>54.34</v>
      </c>
    </row>
    <row r="8">
      <c r="A8" s="4" t="inlineStr">
        <is>
          <t>ASR</t>
        </is>
      </c>
    </row>
    <row r="9">
      <c r="A9" s="3" t="inlineStr">
        <is>
          <t>Accelerated Share Repurchases [Line Items]</t>
        </is>
      </c>
    </row>
    <row r="10">
      <c r="A10" s="4" t="inlineStr">
        <is>
          <t>Accelerated share repurchase amount</t>
        </is>
      </c>
      <c r="C10" s="5" t="n">
        <v>125000000</v>
      </c>
    </row>
    <row r="11">
      <c r="A11" s="4" t="inlineStr">
        <is>
          <t>Number of shares repurchased (in shares)</t>
        </is>
      </c>
      <c r="B11" s="8" t="n">
        <v>0.3</v>
      </c>
      <c r="C11" s="8" t="n">
        <v>1.7</v>
      </c>
      <c r="E11" s="6" t="n">
        <v>2</v>
      </c>
      <c r="G11" s="6" t="n">
        <v>2</v>
      </c>
    </row>
    <row r="12">
      <c r="A12" s="4" t="inlineStr">
        <is>
          <t>Percentage of company total shares</t>
        </is>
      </c>
      <c r="C12" s="4" t="inlineStr">
        <is>
          <t>85.00%</t>
        </is>
      </c>
    </row>
    <row r="13">
      <c r="A13" s="4" t="inlineStr">
        <is>
          <t>Total repurchase amount</t>
        </is>
      </c>
      <c r="B13" s="5" t="n">
        <v>18500000</v>
      </c>
      <c r="C13" s="5" t="n">
        <v>106300000</v>
      </c>
      <c r="E13" s="5" t="n">
        <v>125000000</v>
      </c>
    </row>
    <row r="14">
      <c r="A14" s="4" t="inlineStr">
        <is>
          <t>Adjustment to additional paid-in capital</t>
        </is>
      </c>
      <c r="C14" s="5" t="n">
        <v>18700000</v>
      </c>
    </row>
    <row r="15">
      <c r="A15" s="4" t="inlineStr">
        <is>
          <t>Average price per share (in dollars per share)</t>
        </is>
      </c>
      <c r="E15" s="9" t="n">
        <v>61.47</v>
      </c>
      <c r="G15" s="9" t="n">
        <v>61.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Summary of Activity of Common Stock Repurchase Program (Details) - USD ($) $ / shares in Units, shares in Millions, $ in Millions</t>
        </is>
      </c>
      <c r="B1" s="2" t="inlineStr">
        <is>
          <t>Feb. 24, 2020</t>
        </is>
      </c>
      <c r="C1" s="2" t="inlineStr">
        <is>
          <t>Nov. 18, 2019</t>
        </is>
      </c>
      <c r="D1" s="2" t="inlineStr">
        <is>
          <t>Sep. 30, 2020</t>
        </is>
      </c>
      <c r="E1" s="2" t="inlineStr">
        <is>
          <t>Sep. 30, 2019</t>
        </is>
      </c>
      <c r="F1" s="2" t="inlineStr">
        <is>
          <t>Feb. 24, 2020</t>
        </is>
      </c>
    </row>
    <row r="2">
      <c r="A2" s="3" t="inlineStr">
        <is>
          <t>Accelerated Share Repurchases [Line Items]</t>
        </is>
      </c>
    </row>
    <row r="3">
      <c r="A3" s="4" t="inlineStr">
        <is>
          <t>Number of shares repurchased (in shares)</t>
        </is>
      </c>
      <c r="D3" s="8" t="n">
        <v>6.2</v>
      </c>
      <c r="E3" s="8" t="n">
        <v>4.9</v>
      </c>
    </row>
    <row r="4">
      <c r="A4" s="4" t="inlineStr">
        <is>
          <t>Average price per share (in dollars per share)</t>
        </is>
      </c>
      <c r="D4" s="9" t="n">
        <v>58.57</v>
      </c>
      <c r="E4" s="9" t="n">
        <v>54.34</v>
      </c>
    </row>
    <row r="5">
      <c r="A5" s="4" t="inlineStr">
        <is>
          <t>Total repurchase amount</t>
        </is>
      </c>
      <c r="E5" s="7" t="n">
        <v>268.5</v>
      </c>
    </row>
    <row r="6">
      <c r="A6" s="4" t="inlineStr">
        <is>
          <t>Treasury Stock</t>
        </is>
      </c>
    </row>
    <row r="7">
      <c r="A7" s="3" t="inlineStr">
        <is>
          <t>Accelerated Share Repurchases [Line Items]</t>
        </is>
      </c>
    </row>
    <row r="8">
      <c r="A8" s="4" t="inlineStr">
        <is>
          <t>Total repurchase amount</t>
        </is>
      </c>
      <c r="D8" s="7" t="n">
        <v>364.6</v>
      </c>
      <c r="E8" s="7" t="n">
        <v>268.5</v>
      </c>
    </row>
    <row r="9">
      <c r="A9" s="4" t="inlineStr">
        <is>
          <t>Open Market Purchases</t>
        </is>
      </c>
    </row>
    <row r="10">
      <c r="A10" s="3" t="inlineStr">
        <is>
          <t>Accelerated Share Repurchases [Line Items]</t>
        </is>
      </c>
    </row>
    <row r="11">
      <c r="A11" s="4" t="inlineStr">
        <is>
          <t>Number of shares repurchased (in shares)</t>
        </is>
      </c>
      <c r="D11" s="8" t="n">
        <v>4.1</v>
      </c>
      <c r="E11" s="8" t="n">
        <v>4.6</v>
      </c>
    </row>
    <row r="12">
      <c r="A12" s="4" t="inlineStr">
        <is>
          <t>Average price per share (in dollars per share)</t>
        </is>
      </c>
      <c r="D12" s="9" t="n">
        <v>56.97</v>
      </c>
      <c r="E12" s="9" t="n">
        <v>54.22</v>
      </c>
    </row>
    <row r="13">
      <c r="A13" s="4" t="inlineStr">
        <is>
          <t>Total repurchase amount</t>
        </is>
      </c>
      <c r="E13" s="5" t="n">
        <v>250</v>
      </c>
    </row>
    <row r="14">
      <c r="A14" s="4" t="inlineStr">
        <is>
          <t>Open Market Purchases | Treasury Stock</t>
        </is>
      </c>
    </row>
    <row r="15">
      <c r="A15" s="3" t="inlineStr">
        <is>
          <t>Accelerated Share Repurchases [Line Items]</t>
        </is>
      </c>
    </row>
    <row r="16">
      <c r="A16" s="4" t="inlineStr">
        <is>
          <t>Total repurchase amount</t>
        </is>
      </c>
      <c r="D16" s="7" t="n">
        <v>230.6</v>
      </c>
    </row>
    <row r="17">
      <c r="A17" s="4" t="inlineStr">
        <is>
          <t>Private Purchases</t>
        </is>
      </c>
    </row>
    <row r="18">
      <c r="A18" s="3" t="inlineStr">
        <is>
          <t>Accelerated Share Repurchases [Line Items]</t>
        </is>
      </c>
    </row>
    <row r="19">
      <c r="A19" s="4" t="inlineStr">
        <is>
          <t>Number of shares repurchased (in shares)</t>
        </is>
      </c>
      <c r="D19" s="8" t="n">
        <v>0.1</v>
      </c>
      <c r="E19" s="8" t="n">
        <v>0.3</v>
      </c>
    </row>
    <row r="20">
      <c r="A20" s="4" t="inlineStr">
        <is>
          <t>Average price per share (in dollars per share)</t>
        </is>
      </c>
      <c r="D20" s="9" t="n">
        <v>62.3</v>
      </c>
      <c r="E20" s="9" t="n">
        <v>56.02</v>
      </c>
    </row>
    <row r="21">
      <c r="A21" s="4" t="inlineStr">
        <is>
          <t>Total repurchase amount</t>
        </is>
      </c>
      <c r="E21" s="7" t="n">
        <v>18.5</v>
      </c>
    </row>
    <row r="22">
      <c r="A22" s="4" t="inlineStr">
        <is>
          <t>Private Purchases | Treasury Stock</t>
        </is>
      </c>
    </row>
    <row r="23">
      <c r="A23" s="3" t="inlineStr">
        <is>
          <t>Accelerated Share Repurchases [Line Items]</t>
        </is>
      </c>
    </row>
    <row r="24">
      <c r="A24" s="4" t="inlineStr">
        <is>
          <t>Total repurchase amount</t>
        </is>
      </c>
      <c r="D24" s="7" t="n">
        <v>9.199999999999999</v>
      </c>
    </row>
    <row r="25">
      <c r="A25" s="4" t="inlineStr">
        <is>
          <t>ASR</t>
        </is>
      </c>
    </row>
    <row r="26">
      <c r="A26" s="3" t="inlineStr">
        <is>
          <t>Accelerated Share Repurchases [Line Items]</t>
        </is>
      </c>
    </row>
    <row r="27">
      <c r="A27" s="4" t="inlineStr">
        <is>
          <t>Number of shares repurchased (in shares)</t>
        </is>
      </c>
      <c r="B27" s="8" t="n">
        <v>0.3</v>
      </c>
      <c r="C27" s="8" t="n">
        <v>1.7</v>
      </c>
      <c r="D27" s="6" t="n">
        <v>2</v>
      </c>
      <c r="F27" s="6" t="n">
        <v>2</v>
      </c>
    </row>
    <row r="28">
      <c r="A28" s="4" t="inlineStr">
        <is>
          <t>Average price per share (in dollars per share)</t>
        </is>
      </c>
      <c r="D28" s="9" t="n">
        <v>61.47</v>
      </c>
      <c r="F28" s="9" t="n">
        <v>61.59</v>
      </c>
    </row>
    <row r="29">
      <c r="A29" s="4" t="inlineStr">
        <is>
          <t>Total repurchase amount</t>
        </is>
      </c>
      <c r="B29" s="7" t="n">
        <v>18.5</v>
      </c>
      <c r="C29" s="7" t="n">
        <v>106.3</v>
      </c>
      <c r="D29" s="5" t="n">
        <v>125</v>
      </c>
    </row>
    <row r="30">
      <c r="A30" s="4" t="inlineStr">
        <is>
          <t>ASR | Treasury Stock</t>
        </is>
      </c>
    </row>
    <row r="31">
      <c r="A31" s="3" t="inlineStr">
        <is>
          <t>Accelerated Share Repurchases [Line Items]</t>
        </is>
      </c>
    </row>
    <row r="32">
      <c r="A32" s="4" t="inlineStr">
        <is>
          <t>Total repurchase amount</t>
        </is>
      </c>
      <c r="D32" s="7" t="n">
        <v>124.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0" customWidth="1" min="2" max="2"/>
  </cols>
  <sheetData>
    <row r="1">
      <c r="A1" s="1" t="inlineStr">
        <is>
          <t>Share Based Compensation - Summary of Award Plans (Details)</t>
        </is>
      </c>
      <c r="B1" s="2" t="inlineStr">
        <is>
          <t>Sep. 30, 2020shares</t>
        </is>
      </c>
    </row>
    <row r="2">
      <c r="A2" s="4" t="inlineStr">
        <is>
          <t>HRG Group 2011 Omnibus Equity Award Plans</t>
        </is>
      </c>
    </row>
    <row r="3">
      <c r="A3" s="3" t="inlineStr">
        <is>
          <t>Share-based Compensation Arrangement by Share-based Payment Award [Line Items]</t>
        </is>
      </c>
    </row>
    <row r="4">
      <c r="A4" s="4" t="inlineStr">
        <is>
          <t>Share authorized (in shares)</t>
        </is>
      </c>
      <c r="B4" s="6" t="n">
        <v>2700000</v>
      </c>
    </row>
    <row r="5">
      <c r="A5" s="4" t="inlineStr">
        <is>
          <t>Shares available (in shares)</t>
        </is>
      </c>
      <c r="B5" s="6" t="n">
        <v>800000</v>
      </c>
    </row>
    <row r="6">
      <c r="A6" s="4" t="inlineStr">
        <is>
          <t>Harbinger Group, Inc. 2014 Warrant Plan</t>
        </is>
      </c>
    </row>
    <row r="7">
      <c r="A7" s="3" t="inlineStr">
        <is>
          <t>Share-based Compensation Arrangement by Share-based Payment Award [Line Items]</t>
        </is>
      </c>
    </row>
    <row r="8">
      <c r="A8" s="4" t="inlineStr">
        <is>
          <t>Share authorized (in shares)</t>
        </is>
      </c>
      <c r="B8" s="6" t="n">
        <v>3000000</v>
      </c>
    </row>
    <row r="9">
      <c r="A9" s="4" t="inlineStr">
        <is>
          <t>Shares available (in shares)</t>
        </is>
      </c>
      <c r="B9" s="6" t="n">
        <v>0</v>
      </c>
    </row>
    <row r="10">
      <c r="A10" s="4" t="inlineStr">
        <is>
          <t>Spectrum Brands Holdings, Inc. 2011 Omnibus Equity Awards Plan</t>
        </is>
      </c>
    </row>
    <row r="11">
      <c r="A11" s="3" t="inlineStr">
        <is>
          <t>Share-based Compensation Arrangement by Share-based Payment Award [Line Items]</t>
        </is>
      </c>
    </row>
    <row r="12">
      <c r="A12" s="4" t="inlineStr">
        <is>
          <t>Share authorized (in shares)</t>
        </is>
      </c>
      <c r="B12" s="6" t="n">
        <v>7100000</v>
      </c>
    </row>
    <row r="13">
      <c r="A13" s="4" t="inlineStr">
        <is>
          <t>Shares available (in shares)</t>
        </is>
      </c>
      <c r="B13" s="6" t="n">
        <v>200000</v>
      </c>
    </row>
    <row r="14">
      <c r="A14" s="4" t="inlineStr">
        <is>
          <t>Spectrum Brands Holdings, Inc. 2020 Omnibus Equity Plan</t>
        </is>
      </c>
    </row>
    <row r="15">
      <c r="A15" s="3" t="inlineStr">
        <is>
          <t>Share-based Compensation Arrangement by Share-based Payment Award [Line Items]</t>
        </is>
      </c>
    </row>
    <row r="16">
      <c r="A16" s="4" t="inlineStr">
        <is>
          <t>Share authorized (in shares)</t>
        </is>
      </c>
      <c r="B16" s="6" t="n">
        <v>1200000</v>
      </c>
    </row>
    <row r="17">
      <c r="A17" s="4" t="inlineStr">
        <is>
          <t>Shares available (in shares)</t>
        </is>
      </c>
      <c r="B17" s="6" t="n">
        <v>12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Narrative (Details) - USD ($)</t>
        </is>
      </c>
      <c r="B1" s="2" t="inlineStr">
        <is>
          <t>12 Months Ended</t>
        </is>
      </c>
    </row>
    <row r="2">
      <c r="B2" s="2" t="inlineStr">
        <is>
          <t>Sep. 30, 2020</t>
        </is>
      </c>
      <c r="C2" s="2" t="inlineStr">
        <is>
          <t>Sep. 30, 2019</t>
        </is>
      </c>
      <c r="D2" s="2" t="inlineStr">
        <is>
          <t>Sep. 30, 2018</t>
        </is>
      </c>
    </row>
    <row r="3">
      <c r="A3" s="4" t="inlineStr">
        <is>
          <t>HRG</t>
        </is>
      </c>
    </row>
    <row r="4">
      <c r="A4" s="3" t="inlineStr">
        <is>
          <t>Share-based Compensation Arrangement by Share-based Payment Award [Line Items]</t>
        </is>
      </c>
    </row>
    <row r="5">
      <c r="A5" s="4" t="inlineStr">
        <is>
          <t>Total fair value vested</t>
        </is>
      </c>
      <c r="B5" s="5" t="n">
        <v>200000</v>
      </c>
      <c r="D5" s="5" t="n">
        <v>800000</v>
      </c>
    </row>
    <row r="6">
      <c r="A6" s="4" t="inlineStr">
        <is>
          <t>Intrinsic value of options exercised</t>
        </is>
      </c>
      <c r="D6" s="6" t="n">
        <v>21500000</v>
      </c>
    </row>
    <row r="7">
      <c r="A7" s="4" t="inlineStr">
        <is>
          <t>Cash settlement</t>
        </is>
      </c>
      <c r="D7" s="6" t="n">
        <v>19900000</v>
      </c>
    </row>
    <row r="8">
      <c r="A8" s="4" t="inlineStr">
        <is>
          <t>Weighted average exercise price of vested and exercisable (in dollars per share)</t>
        </is>
      </c>
      <c r="B8" s="9" t="n">
        <v>73.95999999999999</v>
      </c>
    </row>
    <row r="9">
      <c r="A9" s="4" t="inlineStr">
        <is>
          <t>Annual Management Incentive Compensation Plan</t>
        </is>
      </c>
    </row>
    <row r="10">
      <c r="A10" s="3" t="inlineStr">
        <is>
          <t>Share-based Compensation Arrangement by Share-based Payment Award [Line Items]</t>
        </is>
      </c>
    </row>
    <row r="11">
      <c r="A11" s="4" t="inlineStr">
        <is>
          <t>Total share based compensation expense</t>
        </is>
      </c>
      <c r="B11" s="5" t="n">
        <v>0</v>
      </c>
      <c r="C11" s="5" t="n">
        <v>16900000</v>
      </c>
      <c r="D11" s="5" t="n">
        <v>9500000</v>
      </c>
    </row>
    <row r="12">
      <c r="A12" s="4" t="inlineStr">
        <is>
          <t>HRG Group 2011 Omnibus Equity Award Plans | HRG</t>
        </is>
      </c>
    </row>
    <row r="13">
      <c r="A13" s="3" t="inlineStr">
        <is>
          <t>Share-based Compensation Arrangement by Share-based Payment Award [Line Items]</t>
        </is>
      </c>
    </row>
    <row r="14">
      <c r="A14" s="4" t="inlineStr">
        <is>
          <t>Remaining unrecognized pre-tax compensation cost</t>
        </is>
      </c>
      <c r="B14" s="6" t="n">
        <v>0</v>
      </c>
    </row>
    <row r="15">
      <c r="A15" s="4" t="inlineStr">
        <is>
          <t>Restricted Stock Units | Specturm And SB/RH</t>
        </is>
      </c>
    </row>
    <row r="16">
      <c r="A16" s="3" t="inlineStr">
        <is>
          <t>Share-based Compensation Arrangement by Share-based Payment Award [Line Items]</t>
        </is>
      </c>
    </row>
    <row r="17">
      <c r="A17" s="4" t="inlineStr">
        <is>
          <t>Remaining unrecognized pre-tax compensation cost</t>
        </is>
      </c>
      <c r="B17" s="5" t="n">
        <v>34000000</v>
      </c>
    </row>
    <row r="18">
      <c r="A18" s="4" t="inlineStr">
        <is>
          <t>Restricted Stock Units | Long-Term Incentive Plan</t>
        </is>
      </c>
    </row>
    <row r="19">
      <c r="A19" s="3" t="inlineStr">
        <is>
          <t>Share-based Compensation Arrangement by Share-based Payment Award [Line Items]</t>
        </is>
      </c>
    </row>
    <row r="20">
      <c r="A20" s="4" t="inlineStr">
        <is>
          <t>Vesting period</t>
        </is>
      </c>
      <c r="B20" s="4" t="inlineStr">
        <is>
          <t>3 year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Share Based Compensation Expense (Details) - USD ($) $ in Millions</t>
        </is>
      </c>
      <c r="B1" s="2" t="inlineStr">
        <is>
          <t>12 Months Ended</t>
        </is>
      </c>
    </row>
    <row r="2">
      <c r="B2" s="2" t="inlineStr">
        <is>
          <t>Sep. 30, 2020</t>
        </is>
      </c>
      <c r="C2" s="2" t="inlineStr">
        <is>
          <t>Sep. 30, 2019</t>
        </is>
      </c>
      <c r="D2" s="2" t="inlineStr">
        <is>
          <t>Sep. 30, 2018</t>
        </is>
      </c>
    </row>
    <row r="3">
      <c r="A3" s="4" t="inlineStr">
        <is>
          <t>Share based compensation</t>
        </is>
      </c>
      <c r="B3" s="7" t="n">
        <v>37.7</v>
      </c>
      <c r="C3" s="7" t="n">
        <v>49.2</v>
      </c>
      <c r="D3" s="7" t="n">
        <v>11.9</v>
      </c>
    </row>
    <row r="4">
      <c r="A4" s="4" t="inlineStr">
        <is>
          <t>SB/RH</t>
        </is>
      </c>
    </row>
    <row r="5">
      <c r="A5" s="4" t="inlineStr">
        <is>
          <t>Share based compensation</t>
        </is>
      </c>
      <c r="B5" s="7" t="n">
        <v>36.4</v>
      </c>
      <c r="C5" s="7" t="n">
        <v>47.6</v>
      </c>
      <c r="D5" s="7" t="n">
        <v>8.8000000000000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RSU Activity (Details) - Restricted Stock Units - USD ($) $ / shares in Units, shares in Millions, $ in Millions</t>
        </is>
      </c>
      <c r="B1" s="2" t="inlineStr">
        <is>
          <t>12 Months Ended</t>
        </is>
      </c>
    </row>
    <row r="2">
      <c r="B2" s="2" t="inlineStr">
        <is>
          <t>Sep. 30, 2020</t>
        </is>
      </c>
      <c r="C2" s="2" t="inlineStr">
        <is>
          <t>Sep. 30, 2019</t>
        </is>
      </c>
      <c r="D2" s="2" t="inlineStr">
        <is>
          <t>Sep. 30, 2018</t>
        </is>
      </c>
    </row>
    <row r="3">
      <c r="A3" s="3" t="inlineStr">
        <is>
          <t>Shares</t>
        </is>
      </c>
    </row>
    <row r="4">
      <c r="A4" s="4" t="inlineStr">
        <is>
          <t>Beginning balance (in shares)</t>
        </is>
      </c>
      <c r="B4" s="8" t="n">
        <v>1.2</v>
      </c>
      <c r="C4" s="8" t="n">
        <v>0.6</v>
      </c>
      <c r="D4" s="8" t="n">
        <v>0.8</v>
      </c>
    </row>
    <row r="5">
      <c r="A5" s="4" t="inlineStr">
        <is>
          <t>Granted (in shares)</t>
        </is>
      </c>
      <c r="B5" s="8" t="n">
        <v>0.9</v>
      </c>
      <c r="C5" s="8" t="n">
        <v>1.5</v>
      </c>
      <c r="D5" s="8" t="n">
        <v>0.4</v>
      </c>
    </row>
    <row r="6">
      <c r="A6" s="4" t="inlineStr">
        <is>
          <t>Forfeited (in shares)</t>
        </is>
      </c>
      <c r="B6" s="8" t="n">
        <v>-0.1</v>
      </c>
      <c r="C6" s="8" t="n">
        <v>-0.7</v>
      </c>
      <c r="D6" s="8" t="n">
        <v>-0.1</v>
      </c>
    </row>
    <row r="7">
      <c r="A7" s="4" t="inlineStr">
        <is>
          <t>Vested (in shares)</t>
        </is>
      </c>
      <c r="B7" s="8" t="n">
        <v>-0.6</v>
      </c>
      <c r="C7" s="8" t="n">
        <v>-0.2</v>
      </c>
      <c r="D7" s="8" t="n">
        <v>-0.5</v>
      </c>
    </row>
    <row r="8">
      <c r="A8" s="4" t="inlineStr">
        <is>
          <t>Ending balance (in shares)</t>
        </is>
      </c>
      <c r="B8" s="8" t="n">
        <v>1.4</v>
      </c>
      <c r="C8" s="8" t="n">
        <v>1.2</v>
      </c>
      <c r="D8" s="8" t="n">
        <v>0.6</v>
      </c>
    </row>
    <row r="9">
      <c r="A9" s="3" t="inlineStr">
        <is>
          <t>Weighted Average Grant Date Fair Value</t>
        </is>
      </c>
    </row>
    <row r="10">
      <c r="A10" s="4" t="inlineStr">
        <is>
          <t>Beginning balance (in dollars per share)</t>
        </is>
      </c>
      <c r="B10" s="9" t="n">
        <v>53.58</v>
      </c>
      <c r="C10" s="9" t="n">
        <v>107.71</v>
      </c>
      <c r="D10" s="9" t="n">
        <v>114.67</v>
      </c>
    </row>
    <row r="11">
      <c r="A11" s="4" t="inlineStr">
        <is>
          <t>Granted (in dollars per share)</t>
        </is>
      </c>
      <c r="B11" s="10" t="n">
        <v>61.72</v>
      </c>
      <c r="C11" s="10" t="n">
        <v>53.11</v>
      </c>
      <c r="D11" s="10" t="n">
        <v>102.96</v>
      </c>
    </row>
    <row r="12">
      <c r="A12" s="4" t="inlineStr">
        <is>
          <t>Forfeited (in dollars per share)</t>
        </is>
      </c>
      <c r="B12" s="10" t="n">
        <v>60.79</v>
      </c>
      <c r="C12" s="10" t="n">
        <v>92.76000000000001</v>
      </c>
      <c r="D12" s="10" t="n">
        <v>115.08</v>
      </c>
    </row>
    <row r="13">
      <c r="A13" s="4" t="inlineStr">
        <is>
          <t>Vested (in dollars per share)</t>
        </is>
      </c>
      <c r="B13" s="10" t="n">
        <v>57.8</v>
      </c>
      <c r="C13" s="10" t="n">
        <v>83.47</v>
      </c>
      <c r="D13" s="10" t="n">
        <v>113.07</v>
      </c>
    </row>
    <row r="14">
      <c r="A14" s="4" t="inlineStr">
        <is>
          <t>Ending balance (in dollars per share)</t>
        </is>
      </c>
      <c r="B14" s="9" t="n">
        <v>56.41</v>
      </c>
      <c r="C14" s="9" t="n">
        <v>53.58</v>
      </c>
      <c r="D14" s="9" t="n">
        <v>107.71</v>
      </c>
    </row>
    <row r="15">
      <c r="A15" s="3" t="inlineStr">
        <is>
          <t>Fair Value at Grant Date</t>
        </is>
      </c>
    </row>
    <row r="16">
      <c r="A16" s="4" t="inlineStr">
        <is>
          <t>Beginning balance</t>
        </is>
      </c>
      <c r="B16" s="5" t="n">
        <v>67</v>
      </c>
      <c r="C16" s="5" t="n">
        <v>69</v>
      </c>
      <c r="D16" s="7" t="n">
        <v>87.2</v>
      </c>
    </row>
    <row r="17">
      <c r="A17" s="4" t="inlineStr">
        <is>
          <t>Granted</t>
        </is>
      </c>
      <c r="B17" s="8" t="n">
        <v>55.6</v>
      </c>
      <c r="C17" s="8" t="n">
        <v>81.40000000000001</v>
      </c>
      <c r="D17" s="8" t="n">
        <v>45.9</v>
      </c>
    </row>
    <row r="18">
      <c r="A18" s="4" t="inlineStr">
        <is>
          <t>Forfeited</t>
        </is>
      </c>
      <c r="B18" s="6" t="n">
        <v>-4</v>
      </c>
      <c r="C18" s="8" t="n">
        <v>-63.7</v>
      </c>
      <c r="D18" s="8" t="n">
        <v>-8.5</v>
      </c>
    </row>
    <row r="19">
      <c r="A19" s="4" t="inlineStr">
        <is>
          <t>Vested</t>
        </is>
      </c>
      <c r="B19" s="8" t="n">
        <v>-39.3</v>
      </c>
      <c r="C19" s="8" t="n">
        <v>-19.7</v>
      </c>
      <c r="D19" s="8" t="n">
        <v>-55.6</v>
      </c>
    </row>
    <row r="20">
      <c r="A20" s="4" t="inlineStr">
        <is>
          <t>Ending balance</t>
        </is>
      </c>
      <c r="B20" s="7" t="n">
        <v>79.3</v>
      </c>
      <c r="C20" s="5" t="n">
        <v>67</v>
      </c>
      <c r="D20" s="5" t="n">
        <v>69</v>
      </c>
    </row>
    <row r="21">
      <c r="A21" s="4" t="inlineStr">
        <is>
          <t>SB/RH</t>
        </is>
      </c>
    </row>
    <row r="22">
      <c r="A22" s="3" t="inlineStr">
        <is>
          <t>Shares</t>
        </is>
      </c>
    </row>
    <row r="23">
      <c r="A23" s="4" t="inlineStr">
        <is>
          <t>Beginning balance (in shares)</t>
        </is>
      </c>
      <c r="B23" s="8" t="n">
        <v>1.2</v>
      </c>
      <c r="C23" s="8" t="n">
        <v>0.6</v>
      </c>
      <c r="D23" s="8" t="n">
        <v>0.7</v>
      </c>
    </row>
    <row r="24">
      <c r="A24" s="4" t="inlineStr">
        <is>
          <t>Granted (in shares)</t>
        </is>
      </c>
      <c r="B24" s="8" t="n">
        <v>0.9</v>
      </c>
      <c r="C24" s="8" t="n">
        <v>1.5</v>
      </c>
      <c r="D24" s="8" t="n">
        <v>0.4</v>
      </c>
    </row>
    <row r="25">
      <c r="A25" s="4" t="inlineStr">
        <is>
          <t>Forfeited (in shares)</t>
        </is>
      </c>
      <c r="B25" s="8" t="n">
        <v>-0.1</v>
      </c>
      <c r="C25" s="8" t="n">
        <v>-0.7</v>
      </c>
      <c r="D25" s="8" t="n">
        <v>-0.1</v>
      </c>
    </row>
    <row r="26">
      <c r="A26" s="4" t="inlineStr">
        <is>
          <t>Vested (in shares)</t>
        </is>
      </c>
      <c r="B26" s="8" t="n">
        <v>-0.6</v>
      </c>
      <c r="C26" s="8" t="n">
        <v>-0.2</v>
      </c>
      <c r="D26" s="8" t="n">
        <v>-0.4</v>
      </c>
    </row>
    <row r="27">
      <c r="A27" s="4" t="inlineStr">
        <is>
          <t>Ending balance (in shares)</t>
        </is>
      </c>
      <c r="B27" s="8" t="n">
        <v>1.4</v>
      </c>
      <c r="C27" s="8" t="n">
        <v>1.2</v>
      </c>
      <c r="D27" s="8" t="n">
        <v>0.6</v>
      </c>
    </row>
    <row r="28">
      <c r="A28" s="3" t="inlineStr">
        <is>
          <t>Weighted Average Grant Date Fair Value</t>
        </is>
      </c>
    </row>
    <row r="29">
      <c r="A29" s="4" t="inlineStr">
        <is>
          <t>Beginning balance (in dollars per share)</t>
        </is>
      </c>
      <c r="B29" s="9" t="n">
        <v>53.22</v>
      </c>
      <c r="C29" s="9" t="n">
        <v>108.75</v>
      </c>
      <c r="D29" s="9" t="n">
        <v>116.32</v>
      </c>
    </row>
    <row r="30">
      <c r="A30" s="4" t="inlineStr">
        <is>
          <t>Granted (in dollars per share)</t>
        </is>
      </c>
      <c r="B30" s="10" t="n">
        <v>61.68</v>
      </c>
      <c r="C30" s="10" t="n">
        <v>52.82</v>
      </c>
      <c r="D30" s="10" t="n">
        <v>102.92</v>
      </c>
    </row>
    <row r="31">
      <c r="A31" s="4" t="inlineStr">
        <is>
          <t>Forfeited (in dollars per share)</t>
        </is>
      </c>
      <c r="B31" s="10" t="n">
        <v>60.79</v>
      </c>
      <c r="C31" s="10" t="n">
        <v>93.05</v>
      </c>
      <c r="D31" s="10" t="n">
        <v>115.08</v>
      </c>
    </row>
    <row r="32">
      <c r="A32" s="4" t="inlineStr">
        <is>
          <t>Vested (in dollars per share)</t>
        </is>
      </c>
      <c r="B32" s="10" t="n">
        <v>57.29</v>
      </c>
      <c r="C32" s="10" t="n">
        <v>82.37</v>
      </c>
      <c r="D32" s="10" t="n">
        <v>114.07</v>
      </c>
    </row>
    <row r="33">
      <c r="A33" s="4" t="inlineStr">
        <is>
          <t>Ending balance (in dollars per share)</t>
        </is>
      </c>
      <c r="B33" s="9" t="n">
        <v>56.33</v>
      </c>
      <c r="C33" s="9" t="n">
        <v>53.22</v>
      </c>
      <c r="D33" s="9" t="n">
        <v>108.75</v>
      </c>
    </row>
    <row r="34">
      <c r="A34" s="3" t="inlineStr">
        <is>
          <t>Fair Value at Grant Date</t>
        </is>
      </c>
    </row>
    <row r="35">
      <c r="A35" s="4" t="inlineStr">
        <is>
          <t>Beginning balance</t>
        </is>
      </c>
      <c r="B35" s="5" t="n">
        <v>65</v>
      </c>
      <c r="C35" s="7" t="n">
        <v>67.2</v>
      </c>
      <c r="D35" s="7" t="n">
        <v>82.40000000000001</v>
      </c>
    </row>
    <row r="36">
      <c r="A36" s="4" t="inlineStr">
        <is>
          <t>Granted</t>
        </is>
      </c>
      <c r="B36" s="8" t="n">
        <v>54.3</v>
      </c>
      <c r="C36" s="8" t="n">
        <v>79.8</v>
      </c>
      <c r="D36" s="8" t="n">
        <v>44.4</v>
      </c>
    </row>
    <row r="37">
      <c r="A37" s="4" t="inlineStr">
        <is>
          <t>Forfeited</t>
        </is>
      </c>
      <c r="B37" s="8" t="n">
        <v>-3.9</v>
      </c>
      <c r="C37" s="8" t="n">
        <v>-63.5</v>
      </c>
      <c r="D37" s="8" t="n">
        <v>-8.5</v>
      </c>
    </row>
    <row r="38">
      <c r="A38" s="4" t="inlineStr">
        <is>
          <t>Vested</t>
        </is>
      </c>
      <c r="B38" s="8" t="n">
        <v>-37.7</v>
      </c>
      <c r="C38" s="8" t="n">
        <v>-18.5</v>
      </c>
      <c r="D38" s="8" t="n">
        <v>-51.1</v>
      </c>
    </row>
    <row r="39">
      <c r="A39" s="4" t="inlineStr">
        <is>
          <t>Ending balance</t>
        </is>
      </c>
      <c r="B39" s="7" t="n">
        <v>77.7</v>
      </c>
      <c r="C39" s="5" t="n">
        <v>65</v>
      </c>
      <c r="D39" s="7" t="n">
        <v>6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ctivity of the RSUs Granted (Details) - USD ($) $ / shares in Units, shares in Millions, $ in Millions</t>
        </is>
      </c>
      <c r="B1" s="2" t="inlineStr">
        <is>
          <t>12 Months Ended</t>
        </is>
      </c>
    </row>
    <row r="2">
      <c r="B2" s="2" t="inlineStr">
        <is>
          <t>Sep. 30, 2020</t>
        </is>
      </c>
      <c r="C2" s="2" t="inlineStr">
        <is>
          <t>Sep. 30, 2019</t>
        </is>
      </c>
      <c r="D2" s="2" t="inlineStr">
        <is>
          <t>Sep. 30, 2018</t>
        </is>
      </c>
    </row>
    <row r="3">
      <c r="A3" s="4" t="inlineStr">
        <is>
          <t>Time-Based Grants</t>
        </is>
      </c>
    </row>
    <row r="4">
      <c r="A4" s="3" t="inlineStr">
        <is>
          <t>Share-based Compensation Arrangement by Share-based Payment Award [Line Items]</t>
        </is>
      </c>
    </row>
    <row r="5">
      <c r="A5" s="4" t="inlineStr">
        <is>
          <t>Units granted (in shares)</t>
        </is>
      </c>
      <c r="B5" s="8" t="n">
        <v>0.4</v>
      </c>
    </row>
    <row r="6">
      <c r="A6" s="4" t="inlineStr">
        <is>
          <t>Units granted, weighted average grant date fair value (in dollars per share)</t>
        </is>
      </c>
      <c r="B6" s="9" t="n">
        <v>62.48</v>
      </c>
    </row>
    <row r="7">
      <c r="A7" s="4" t="inlineStr">
        <is>
          <t>Units granted, fair value at grant date</t>
        </is>
      </c>
      <c r="B7" s="5" t="n">
        <v>27</v>
      </c>
    </row>
    <row r="8">
      <c r="A8" s="4" t="inlineStr">
        <is>
          <t>Time-Based Grants | Vesting in less than 24 months</t>
        </is>
      </c>
    </row>
    <row r="9">
      <c r="A9" s="3" t="inlineStr">
        <is>
          <t>Share-based Compensation Arrangement by Share-based Payment Award [Line Items]</t>
        </is>
      </c>
    </row>
    <row r="10">
      <c r="A10" s="4" t="inlineStr">
        <is>
          <t>Units granted (in shares)</t>
        </is>
      </c>
      <c r="B10" s="8" t="n">
        <v>0.3</v>
      </c>
    </row>
    <row r="11">
      <c r="A11" s="4" t="inlineStr">
        <is>
          <t>Units granted, weighted average grant date fair value (in dollars per share)</t>
        </is>
      </c>
      <c r="B11" s="9" t="n">
        <v>62.33</v>
      </c>
    </row>
    <row r="12">
      <c r="A12" s="4" t="inlineStr">
        <is>
          <t>Units granted, fair value at grant date</t>
        </is>
      </c>
      <c r="B12" s="7" t="n">
        <v>18.6</v>
      </c>
    </row>
    <row r="13">
      <c r="A13" s="4" t="inlineStr">
        <is>
          <t>Time-Based Grants | Vesting in more than 24 months</t>
        </is>
      </c>
    </row>
    <row r="14">
      <c r="A14" s="3" t="inlineStr">
        <is>
          <t>Share-based Compensation Arrangement by Share-based Payment Award [Line Items]</t>
        </is>
      </c>
    </row>
    <row r="15">
      <c r="A15" s="4" t="inlineStr">
        <is>
          <t>Units granted (in shares)</t>
        </is>
      </c>
      <c r="B15" s="8" t="n">
        <v>0.1</v>
      </c>
    </row>
    <row r="16">
      <c r="A16" s="4" t="inlineStr">
        <is>
          <t>Units granted, weighted average grant date fair value (in dollars per share)</t>
        </is>
      </c>
      <c r="B16" s="9" t="n">
        <v>62.8</v>
      </c>
    </row>
    <row r="17">
      <c r="A17" s="4" t="inlineStr">
        <is>
          <t>Units granted, fair value at grant date</t>
        </is>
      </c>
      <c r="B17" s="7" t="n">
        <v>8.4</v>
      </c>
    </row>
    <row r="18">
      <c r="A18" s="4" t="inlineStr">
        <is>
          <t>Performance-Based Grants</t>
        </is>
      </c>
    </row>
    <row r="19">
      <c r="A19" s="3" t="inlineStr">
        <is>
          <t>Share-based Compensation Arrangement by Share-based Payment Award [Line Items]</t>
        </is>
      </c>
    </row>
    <row r="20">
      <c r="A20" s="4" t="inlineStr">
        <is>
          <t>Units granted (in shares)</t>
        </is>
      </c>
      <c r="B20" s="8" t="n">
        <v>0.5</v>
      </c>
    </row>
    <row r="21">
      <c r="A21" s="4" t="inlineStr">
        <is>
          <t>Units granted, weighted average grant date fair value (in dollars per share)</t>
        </is>
      </c>
      <c r="B21" s="9" t="n">
        <v>61.03</v>
      </c>
    </row>
    <row r="22">
      <c r="A22" s="4" t="inlineStr">
        <is>
          <t>Units granted, fair value at grant date</t>
        </is>
      </c>
      <c r="B22" s="7" t="n">
        <v>28.6</v>
      </c>
    </row>
    <row r="23">
      <c r="A23" s="4" t="inlineStr">
        <is>
          <t>Performance-Based Grants | Vesting in less than 24 months</t>
        </is>
      </c>
    </row>
    <row r="24">
      <c r="A24" s="3" t="inlineStr">
        <is>
          <t>Share-based Compensation Arrangement by Share-based Payment Award [Line Items]</t>
        </is>
      </c>
    </row>
    <row r="25">
      <c r="A25" s="4" t="inlineStr">
        <is>
          <t>Units granted (in shares)</t>
        </is>
      </c>
      <c r="B25" s="8" t="n">
        <v>0.1</v>
      </c>
    </row>
    <row r="26">
      <c r="A26" s="4" t="inlineStr">
        <is>
          <t>Units granted, weighted average grant date fair value (in dollars per share)</t>
        </is>
      </c>
      <c r="B26" s="9" t="n">
        <v>53.19</v>
      </c>
    </row>
    <row r="27">
      <c r="A27" s="4" t="inlineStr">
        <is>
          <t>Units granted, fair value at grant date</t>
        </is>
      </c>
      <c r="B27" s="7" t="n">
        <v>4.8</v>
      </c>
    </row>
    <row r="28">
      <c r="A28" s="4" t="inlineStr">
        <is>
          <t>Performance-Based Grants | Vesting in more than 24 months</t>
        </is>
      </c>
    </row>
    <row r="29">
      <c r="A29" s="3" t="inlineStr">
        <is>
          <t>Share-based Compensation Arrangement by Share-based Payment Award [Line Items]</t>
        </is>
      </c>
    </row>
    <row r="30">
      <c r="A30" s="4" t="inlineStr">
        <is>
          <t>Units granted (in shares)</t>
        </is>
      </c>
      <c r="B30" s="8" t="n">
        <v>0.4</v>
      </c>
    </row>
    <row r="31">
      <c r="A31" s="4" t="inlineStr">
        <is>
          <t>Units granted, weighted average grant date fair value (in dollars per share)</t>
        </is>
      </c>
      <c r="B31" s="9" t="n">
        <v>62.88</v>
      </c>
    </row>
    <row r="32">
      <c r="A32" s="4" t="inlineStr">
        <is>
          <t>Units granted, fair value at grant date</t>
        </is>
      </c>
      <c r="B32" s="7" t="n">
        <v>23.8</v>
      </c>
    </row>
    <row r="33">
      <c r="A33" s="4" t="inlineStr">
        <is>
          <t>Restricted Stock Units</t>
        </is>
      </c>
    </row>
    <row r="34">
      <c r="A34" s="3" t="inlineStr">
        <is>
          <t>Share-based Compensation Arrangement by Share-based Payment Award [Line Items]</t>
        </is>
      </c>
    </row>
    <row r="35">
      <c r="A35" s="4" t="inlineStr">
        <is>
          <t>Units granted (in shares)</t>
        </is>
      </c>
      <c r="B35" s="8" t="n">
        <v>0.9</v>
      </c>
      <c r="C35" s="8" t="n">
        <v>1.5</v>
      </c>
      <c r="D35" s="8" t="n">
        <v>0.4</v>
      </c>
    </row>
    <row r="36">
      <c r="A36" s="4" t="inlineStr">
        <is>
          <t>Units granted, weighted average grant date fair value (in dollars per share)</t>
        </is>
      </c>
      <c r="B36" s="9" t="n">
        <v>61.72</v>
      </c>
      <c r="C36" s="9" t="n">
        <v>53.11</v>
      </c>
      <c r="D36" s="9" t="n">
        <v>102.96</v>
      </c>
    </row>
    <row r="37">
      <c r="A37" s="4" t="inlineStr">
        <is>
          <t>Units granted, fair value at grant date</t>
        </is>
      </c>
      <c r="B37" s="7" t="n">
        <v>55.6</v>
      </c>
      <c r="C37" s="7" t="n">
        <v>81.40000000000001</v>
      </c>
      <c r="D37" s="7" t="n">
        <v>45.9</v>
      </c>
    </row>
    <row r="38">
      <c r="A38" s="4" t="inlineStr">
        <is>
          <t>SB/RH | Time-Based Grants</t>
        </is>
      </c>
    </row>
    <row r="39">
      <c r="A39" s="3" t="inlineStr">
        <is>
          <t>Share-based Compensation Arrangement by Share-based Payment Award [Line Items]</t>
        </is>
      </c>
    </row>
    <row r="40">
      <c r="A40" s="4" t="inlineStr">
        <is>
          <t>Units granted (in shares)</t>
        </is>
      </c>
      <c r="B40" s="8" t="n">
        <v>0.4</v>
      </c>
    </row>
    <row r="41">
      <c r="A41" s="4" t="inlineStr">
        <is>
          <t>Units granted, weighted average grant date fair value (in dollars per share)</t>
        </is>
      </c>
      <c r="B41" s="9" t="n">
        <v>62.43</v>
      </c>
    </row>
    <row r="42">
      <c r="A42" s="4" t="inlineStr">
        <is>
          <t>Units granted, fair value at grant date</t>
        </is>
      </c>
      <c r="B42" s="7" t="n">
        <v>25.7</v>
      </c>
    </row>
    <row r="43">
      <c r="A43" s="4" t="inlineStr">
        <is>
          <t>SB/RH | Time-Based Grants | Vesting in less than 24 months</t>
        </is>
      </c>
    </row>
    <row r="44">
      <c r="A44" s="3" t="inlineStr">
        <is>
          <t>Share-based Compensation Arrangement by Share-based Payment Award [Line Items]</t>
        </is>
      </c>
    </row>
    <row r="45">
      <c r="A45" s="4" t="inlineStr">
        <is>
          <t>Units granted (in shares)</t>
        </is>
      </c>
      <c r="B45" s="8" t="n">
        <v>0.3</v>
      </c>
    </row>
    <row r="46">
      <c r="A46" s="4" t="inlineStr">
        <is>
          <t>Units granted, weighted average grant date fair value (in dollars per share)</t>
        </is>
      </c>
      <c r="B46" s="9" t="n">
        <v>62.25</v>
      </c>
    </row>
    <row r="47">
      <c r="A47" s="4" t="inlineStr">
        <is>
          <t>Units granted, fair value at grant date</t>
        </is>
      </c>
      <c r="B47" s="7" t="n">
        <v>17.3</v>
      </c>
    </row>
    <row r="48">
      <c r="A48" s="4" t="inlineStr">
        <is>
          <t>SB/RH | Time-Based Grants | Vesting in more than 24 months</t>
        </is>
      </c>
    </row>
    <row r="49">
      <c r="A49" s="3" t="inlineStr">
        <is>
          <t>Share-based Compensation Arrangement by Share-based Payment Award [Line Items]</t>
        </is>
      </c>
    </row>
    <row r="50">
      <c r="A50" s="4" t="inlineStr">
        <is>
          <t>Units granted (in shares)</t>
        </is>
      </c>
      <c r="B50" s="8" t="n">
        <v>0.1</v>
      </c>
    </row>
    <row r="51">
      <c r="A51" s="4" t="inlineStr">
        <is>
          <t>Units granted, weighted average grant date fair value (in dollars per share)</t>
        </is>
      </c>
      <c r="B51" s="9" t="n">
        <v>62.8</v>
      </c>
    </row>
    <row r="52">
      <c r="A52" s="4" t="inlineStr">
        <is>
          <t>Units granted, fair value at grant date</t>
        </is>
      </c>
      <c r="B52" s="7" t="n">
        <v>8.4</v>
      </c>
    </row>
    <row r="53">
      <c r="A53" s="4" t="inlineStr">
        <is>
          <t>SB/RH | Performance-Based Grants</t>
        </is>
      </c>
    </row>
    <row r="54">
      <c r="A54" s="3" t="inlineStr">
        <is>
          <t>Share-based Compensation Arrangement by Share-based Payment Award [Line Items]</t>
        </is>
      </c>
    </row>
    <row r="55">
      <c r="A55" s="4" t="inlineStr">
        <is>
          <t>Units granted (in shares)</t>
        </is>
      </c>
      <c r="B55" s="8" t="n">
        <v>0.5</v>
      </c>
    </row>
    <row r="56">
      <c r="A56" s="4" t="inlineStr">
        <is>
          <t>Units granted, weighted average grant date fair value (in dollars per share)</t>
        </is>
      </c>
      <c r="B56" s="9" t="n">
        <v>61.03</v>
      </c>
    </row>
    <row r="57">
      <c r="A57" s="4" t="inlineStr">
        <is>
          <t>Units granted, fair value at grant date</t>
        </is>
      </c>
      <c r="B57" s="7" t="n">
        <v>28.6</v>
      </c>
    </row>
    <row r="58">
      <c r="A58" s="4" t="inlineStr">
        <is>
          <t>SB/RH | Performance-Based Grants | Vesting in less than 24 months</t>
        </is>
      </c>
    </row>
    <row r="59">
      <c r="A59" s="3" t="inlineStr">
        <is>
          <t>Share-based Compensation Arrangement by Share-based Payment Award [Line Items]</t>
        </is>
      </c>
    </row>
    <row r="60">
      <c r="A60" s="4" t="inlineStr">
        <is>
          <t>Units granted (in shares)</t>
        </is>
      </c>
      <c r="B60" s="8" t="n">
        <v>0.1</v>
      </c>
    </row>
    <row r="61">
      <c r="A61" s="4" t="inlineStr">
        <is>
          <t>Units granted, weighted average grant date fair value (in dollars per share)</t>
        </is>
      </c>
      <c r="B61" s="9" t="n">
        <v>53.19</v>
      </c>
    </row>
    <row r="62">
      <c r="A62" s="4" t="inlineStr">
        <is>
          <t>Units granted, fair value at grant date</t>
        </is>
      </c>
      <c r="B62" s="7" t="n">
        <v>4.8</v>
      </c>
    </row>
    <row r="63">
      <c r="A63" s="4" t="inlineStr">
        <is>
          <t>SB/RH | Performance-Based Grants | Vesting in more than 24 months</t>
        </is>
      </c>
    </row>
    <row r="64">
      <c r="A64" s="3" t="inlineStr">
        <is>
          <t>Share-based Compensation Arrangement by Share-based Payment Award [Line Items]</t>
        </is>
      </c>
    </row>
    <row r="65">
      <c r="A65" s="4" t="inlineStr">
        <is>
          <t>Units granted (in shares)</t>
        </is>
      </c>
      <c r="B65" s="8" t="n">
        <v>0.4</v>
      </c>
    </row>
    <row r="66">
      <c r="A66" s="4" t="inlineStr">
        <is>
          <t>Units granted, weighted average grant date fair value (in dollars per share)</t>
        </is>
      </c>
      <c r="B66" s="9" t="n">
        <v>62.88</v>
      </c>
    </row>
    <row r="67">
      <c r="A67" s="4" t="inlineStr">
        <is>
          <t>Units granted, fair value at grant date</t>
        </is>
      </c>
      <c r="B67" s="7" t="n">
        <v>23.8</v>
      </c>
    </row>
    <row r="68">
      <c r="A68" s="4" t="inlineStr">
        <is>
          <t>SB/RH | Restricted Stock Units</t>
        </is>
      </c>
    </row>
    <row r="69">
      <c r="A69" s="3" t="inlineStr">
        <is>
          <t>Share-based Compensation Arrangement by Share-based Payment Award [Line Items]</t>
        </is>
      </c>
    </row>
    <row r="70">
      <c r="A70" s="4" t="inlineStr">
        <is>
          <t>Units granted (in shares)</t>
        </is>
      </c>
      <c r="B70" s="8" t="n">
        <v>0.9</v>
      </c>
      <c r="C70" s="8" t="n">
        <v>1.5</v>
      </c>
      <c r="D70" s="8" t="n">
        <v>0.4</v>
      </c>
    </row>
    <row r="71">
      <c r="A71" s="4" t="inlineStr">
        <is>
          <t>Units granted, weighted average grant date fair value (in dollars per share)</t>
        </is>
      </c>
      <c r="B71" s="9" t="n">
        <v>61.68</v>
      </c>
      <c r="C71" s="9" t="n">
        <v>52.82</v>
      </c>
      <c r="D71" s="9" t="n">
        <v>102.92</v>
      </c>
    </row>
    <row r="72">
      <c r="A72" s="4" t="inlineStr">
        <is>
          <t>Units granted, fair value at grant date</t>
        </is>
      </c>
      <c r="B72" s="7" t="n">
        <v>54.3</v>
      </c>
      <c r="C72" s="7" t="n">
        <v>79.8</v>
      </c>
      <c r="D72" s="7" t="n">
        <v>44.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 Based Compensation - Summary of HRG Share-Based Awards (Details) - HRG - $ / shares shares in Millions</t>
        </is>
      </c>
      <c r="B1" s="2" t="inlineStr">
        <is>
          <t>3 Months Ended</t>
        </is>
      </c>
      <c r="C1" s="2" t="inlineStr">
        <is>
          <t>9 Months Ended</t>
        </is>
      </c>
      <c r="D1" s="2" t="inlineStr">
        <is>
          <t>12 Months Ended</t>
        </is>
      </c>
    </row>
    <row r="2">
      <c r="B2" s="2" t="inlineStr">
        <is>
          <t>Sep. 30, 2018</t>
        </is>
      </c>
      <c r="C2" s="2" t="inlineStr">
        <is>
          <t>Jul. 13, 2018</t>
        </is>
      </c>
      <c r="D2" s="2" t="inlineStr">
        <is>
          <t>Sep. 30, 2020</t>
        </is>
      </c>
    </row>
    <row r="3">
      <c r="A3" s="3" t="inlineStr">
        <is>
          <t>Options</t>
        </is>
      </c>
    </row>
    <row r="4">
      <c r="A4" s="4" t="inlineStr">
        <is>
          <t>Beginning balance (in shares)</t>
        </is>
      </c>
    </row>
    <row r="5">
      <c r="A5" s="4" t="inlineStr">
        <is>
          <t>Granted (in shares)</t>
        </is>
      </c>
      <c r="C5" s="6" t="n">
        <v>0</v>
      </c>
    </row>
    <row r="6">
      <c r="A6" s="4" t="inlineStr">
        <is>
          <t>Exercised (in shares)</t>
        </is>
      </c>
      <c r="C6" s="8" t="n">
        <v>-2.5</v>
      </c>
    </row>
    <row r="7">
      <c r="A7" s="4" t="inlineStr">
        <is>
          <t>Ending balance (in shares)</t>
        </is>
      </c>
      <c r="B7" s="6" t="n">
        <v>4</v>
      </c>
      <c r="C7" s="8" t="n">
        <v>1.5</v>
      </c>
    </row>
    <row r="8">
      <c r="A8" s="4" t="inlineStr">
        <is>
          <t>Vested and exercisable (in shares)</t>
        </is>
      </c>
      <c r="D8" s="8" t="n">
        <v>0.2</v>
      </c>
    </row>
    <row r="9">
      <c r="A9" s="3" t="inlineStr">
        <is>
          <t>Weighted Average Exercise Price</t>
        </is>
      </c>
    </row>
    <row r="10">
      <c r="A10" s="4" t="inlineStr">
        <is>
          <t>Beginning balance (in dollars per share)</t>
        </is>
      </c>
    </row>
    <row r="11">
      <c r="A11" s="4" t="inlineStr">
        <is>
          <t>Granted (in dollars per share)</t>
        </is>
      </c>
      <c r="C11" s="5" t="n">
        <v>0</v>
      </c>
    </row>
    <row r="12">
      <c r="A12" s="4" t="inlineStr">
        <is>
          <t>Exercised (in dollars per share)</t>
        </is>
      </c>
      <c r="C12" s="10" t="n">
        <v>8.380000000000001</v>
      </c>
    </row>
    <row r="13">
      <c r="A13" s="4" t="inlineStr">
        <is>
          <t>Ending balance (in dollars per share)</t>
        </is>
      </c>
      <c r="B13" s="9" t="n">
        <v>9.69</v>
      </c>
      <c r="C13" s="10" t="n">
        <v>11.8</v>
      </c>
    </row>
    <row r="14">
      <c r="A14" s="4" t="inlineStr">
        <is>
          <t>Vested and exercisable (in dollars per share)</t>
        </is>
      </c>
      <c r="D14" s="9" t="n">
        <v>73.95999999999999</v>
      </c>
    </row>
    <row r="15">
      <c r="A15" s="3" t="inlineStr">
        <is>
          <t>Weighted Average Grant Date Fair Value</t>
        </is>
      </c>
    </row>
    <row r="16">
      <c r="A16" s="4" t="inlineStr">
        <is>
          <t>Beginning balance (in dollars per share)</t>
        </is>
      </c>
    </row>
    <row r="17">
      <c r="A17" s="4" t="inlineStr">
        <is>
          <t>Granted (in dollars per share)</t>
        </is>
      </c>
      <c r="C17" s="6" t="n">
        <v>0</v>
      </c>
    </row>
    <row r="18">
      <c r="A18" s="4" t="inlineStr">
        <is>
          <t>Exercised (in dollars per share)</t>
        </is>
      </c>
      <c r="C18" s="10" t="n">
        <v>3.33</v>
      </c>
    </row>
    <row r="19">
      <c r="A19" s="4" t="inlineStr">
        <is>
          <t>Ending balance (in dollars per share)</t>
        </is>
      </c>
      <c r="B19" s="9" t="n">
        <v>3.88</v>
      </c>
      <c r="C19" s="9" t="n">
        <v>4.78</v>
      </c>
    </row>
    <row r="20">
      <c r="A20" s="4" t="inlineStr">
        <is>
          <t>Vested and exercisable (in dollars per share)</t>
        </is>
      </c>
      <c r="D20" s="9" t="n">
        <v>4.82</v>
      </c>
    </row>
    <row r="21">
      <c r="A21" s="4" t="inlineStr">
        <is>
          <t>Warrants</t>
        </is>
      </c>
    </row>
    <row r="22">
      <c r="A22" s="3" t="inlineStr">
        <is>
          <t>Units</t>
        </is>
      </c>
    </row>
    <row r="23">
      <c r="A23" s="4" t="inlineStr">
        <is>
          <t>Beginning balance (in shares)</t>
        </is>
      </c>
    </row>
    <row r="24">
      <c r="A24" s="4" t="inlineStr">
        <is>
          <t>Granted (in shares)</t>
        </is>
      </c>
      <c r="C24" s="6" t="n">
        <v>0</v>
      </c>
    </row>
    <row r="25">
      <c r="A25" s="4" t="inlineStr">
        <is>
          <t>Exercised (in shares)</t>
        </is>
      </c>
      <c r="C25" s="8" t="n">
        <v>-0.6</v>
      </c>
    </row>
    <row r="26">
      <c r="A26" s="4" t="inlineStr">
        <is>
          <t>Ending balance (in shares)</t>
        </is>
      </c>
      <c r="B26" s="8" t="n">
        <v>0.6</v>
      </c>
      <c r="C26" s="6" t="n">
        <v>0</v>
      </c>
    </row>
    <row r="27">
      <c r="A27" s="3" t="inlineStr">
        <is>
          <t>Weighted Average Exercise Price</t>
        </is>
      </c>
    </row>
    <row r="28">
      <c r="A28" s="4" t="inlineStr">
        <is>
          <t>Beginning balance (in dollars per share)</t>
        </is>
      </c>
    </row>
    <row r="29">
      <c r="A29" s="4" t="inlineStr">
        <is>
          <t>Granted (in dollars per share)</t>
        </is>
      </c>
      <c r="B29" s="5" t="n">
        <v>0</v>
      </c>
    </row>
    <row r="30">
      <c r="A30" s="4" t="inlineStr">
        <is>
          <t>Exercised (in dollars per share)</t>
        </is>
      </c>
      <c r="C30" s="9" t="n">
        <v>13.13</v>
      </c>
    </row>
    <row r="31">
      <c r="A31" s="4" t="inlineStr">
        <is>
          <t>Ending balance (in dollars per share)</t>
        </is>
      </c>
      <c r="B31" s="10" t="n">
        <v>13.13</v>
      </c>
      <c r="C31" s="6" t="n">
        <v>0</v>
      </c>
    </row>
    <row r="32">
      <c r="A32" s="3" t="inlineStr">
        <is>
          <t>Weighted Average Grant Date Fair Value</t>
        </is>
      </c>
    </row>
    <row r="33">
      <c r="A33" s="4" t="inlineStr">
        <is>
          <t>Beginning balance (in dollars per share)</t>
        </is>
      </c>
    </row>
    <row r="34">
      <c r="A34" s="4" t="inlineStr">
        <is>
          <t>Granted (in dollars per share)</t>
        </is>
      </c>
      <c r="C34" s="6" t="n">
        <v>0</v>
      </c>
    </row>
    <row r="35">
      <c r="A35" s="4" t="inlineStr">
        <is>
          <t>Exercised (in dollars per share)</t>
        </is>
      </c>
      <c r="C35" s="10" t="n">
        <v>3.22</v>
      </c>
    </row>
    <row r="36">
      <c r="A36" s="4" t="inlineStr">
        <is>
          <t>Ending balance (in dollars per share)</t>
        </is>
      </c>
      <c r="B36" s="9" t="n">
        <v>3.22</v>
      </c>
      <c r="C36" s="5" t="n">
        <v>0</v>
      </c>
    </row>
    <row r="37">
      <c r="A37" s="4" t="inlineStr">
        <is>
          <t>Restricted Stock Awards</t>
        </is>
      </c>
    </row>
    <row r="38">
      <c r="A38" s="3" t="inlineStr">
        <is>
          <t>Units</t>
        </is>
      </c>
    </row>
    <row r="39">
      <c r="A39" s="4" t="inlineStr">
        <is>
          <t>Beginning balance (in shares)</t>
        </is>
      </c>
    </row>
    <row r="40">
      <c r="A40" s="4" t="inlineStr">
        <is>
          <t>Granted (in shares)</t>
        </is>
      </c>
      <c r="C40" s="8" t="n">
        <v>0.1</v>
      </c>
    </row>
    <row r="41">
      <c r="A41" s="4" t="inlineStr">
        <is>
          <t>Exercised (in shares)</t>
        </is>
      </c>
      <c r="C41" s="8" t="n">
        <v>-0.2</v>
      </c>
    </row>
    <row r="42">
      <c r="A42" s="4" t="inlineStr">
        <is>
          <t>Ending balance (in shares)</t>
        </is>
      </c>
      <c r="B42" s="8" t="n">
        <v>0.1</v>
      </c>
      <c r="C42" s="6" t="n">
        <v>0</v>
      </c>
    </row>
    <row r="43">
      <c r="A43" s="3" t="inlineStr">
        <is>
          <t>Weighted Average Exercise Price</t>
        </is>
      </c>
    </row>
    <row r="44">
      <c r="A44" s="4" t="inlineStr">
        <is>
          <t>Beginning balance (in dollars per share)</t>
        </is>
      </c>
    </row>
    <row r="45">
      <c r="A45" s="4" t="inlineStr">
        <is>
          <t>Granted (in dollars per share)</t>
        </is>
      </c>
      <c r="B45" s="9" t="n">
        <v>16.85</v>
      </c>
    </row>
    <row r="46">
      <c r="A46" s="4" t="inlineStr">
        <is>
          <t>Exercised (in dollars per share)</t>
        </is>
      </c>
      <c r="C46" s="9" t="n">
        <v>13.85</v>
      </c>
    </row>
    <row r="47">
      <c r="A47" s="4" t="inlineStr">
        <is>
          <t>Ending balance (in dollars per share)</t>
        </is>
      </c>
      <c r="B47" s="10" t="n">
        <v>13.36</v>
      </c>
      <c r="C47" s="6" t="n">
        <v>0</v>
      </c>
    </row>
    <row r="48">
      <c r="A48" s="3" t="inlineStr">
        <is>
          <t>Weighted Average Grant Date Fair Value</t>
        </is>
      </c>
    </row>
    <row r="49">
      <c r="A49" s="4" t="inlineStr">
        <is>
          <t>Beginning balance (in dollars per share)</t>
        </is>
      </c>
    </row>
    <row r="50">
      <c r="A50" s="4" t="inlineStr">
        <is>
          <t>Granted (in dollars per share)</t>
        </is>
      </c>
      <c r="C50" s="6" t="n">
        <v>400000</v>
      </c>
    </row>
    <row r="51">
      <c r="A51" s="4" t="inlineStr">
        <is>
          <t>Exercised (in dollars per share)</t>
        </is>
      </c>
      <c r="C51" s="6" t="n">
        <v>2300000</v>
      </c>
    </row>
    <row r="52">
      <c r="A52" s="4" t="inlineStr">
        <is>
          <t>Ending balance (in dollars per share)</t>
        </is>
      </c>
      <c r="B52" s="5" t="n">
        <v>1900000</v>
      </c>
      <c r="C52" s="5" t="n">
        <v>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Sep. 30, 2020</t>
        </is>
      </c>
    </row>
    <row r="3">
      <c r="A3" s="3" t="inlineStr">
        <is>
          <t>Restructuring and Related Activities [Abstract]</t>
        </is>
      </c>
    </row>
    <row r="4">
      <c r="A4" s="4" t="inlineStr">
        <is>
          <t>RESTRUCTURING AND RELATED CHARGES</t>
        </is>
      </c>
      <c r="B4" s="4" t="inlineStr">
        <is>
          <t xml:space="preserve">RESTRUCTURING AND RELATED CHARGES Global Productivity Improvement Program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in GBL and GAC during the year ended September 30, 2019, the project focus includes the transitioning of the Company’s continuing operations in a post-divestiture environment and separation with Energizer TSAs and reverse TSAs. Refer to Note 3 – Divestitures and Note 17 – Related Party Transactions for further discussion of continuing involvement with Energizer. The initiative includes review of global processes, opportunity spending and organization design and structures; headcount reductions and transfers; and rightsizing the Company’s shared operations and commercial business strategy in certain regions and local jurisdictions; among others. Total cumulative costs incurred associated with the project were $132.5 million as of September 30, 2020, with approximately $31.0 million forecasted in the foreseeable future. The project costs are anticipated to be incurred through the fiscal year ending September 30, 2022. HHI Distribution Center Consolidation – During the year ended September 30, 2017, the Company implemented an initiative within the HHI segment to consolidate certain operations and reduce operating costs. The initiative included headcount reductions and the exit of certain facilities, including such incremental costs to consolidate or close facilities, relocate employees, cost to retrain employees to use newly deployed assets or systems, lease termination costs, and redundant or incremental transitional operating costs and customer fines and penalties incurred during transition, among others. Total cumulative costs associated with this initiative was $81.7 million. The project was completed as of December 30, 2018. GPC Rightsizing Initiative – During the year ending September 30, 2017, the Company implemented a rightsizing initiative within the GPC segment to streamline certain operations and reduce operating costs. The initiative includes headcount reductions and the rightsizing of certain facilities. Total costs associated with this initiative of $20.3 million have been incurred and completed as of September 30, 2018.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The following summarizes restructuring and related charges for the years ended September 30, 2020, 2019, and 2018: (in millions) 2020 2019 2018 Global productivity improvement program $ 71.6 $ 60.9 $ — HHI distribution center consolidation — 2.3 52.0 GPC rightsizing initiative — — 12.1 Other restructuring activities 1.0 2.5 11.5 Total restructuring and related charges $ 72.6 $ 65.7 $ 75.6 Reported as: Cost of goods sold $ 14.3 $ 2.8 $ 3.6 Operating expense 58.3 62.9 72.0 The following summarizes restructuring and related charges for the years ended September 30, 2020, 2019, and 2018, and cumulative costs of restructuring initiatives as of September 30, 2020,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in millions) Termination Benefits Other Costs Total For the year ended September 30, 2020 $ 12.8 $ 59.8 $ 72.6 For the year ended September 30, 2019 9.8 55.9 65.7 For the year ended September 30, 2018 7.8 67.8 75.6 Cumulative costs through September 30, 2020 22.8 109.7 132.5 Future costs to be incurred 5.8 25.2 31.0 The following is a rollforward of the accrual related to all restructuring and related activities, included within Other Current Liabilities, by cost type, for the years ended September 30, 2020, 2019, and 2018: (in millions) Termination Benefits Other Costs Total Accrual balance at September 30, 2018 $ 3.1 $ 4.7 $ 7.8 Provisions 7.9 26.7 34.6 Cash expenditures (3.8) (3.3) (7.1) Non-cash items (0.6) (1.1) (1.7) Accrual balance at September 30, 2019 $ 6.6 $ 27.0 $ 33.6 Adoption of ASU 842 — (4.2) (4.2) Provisions 4.3 41.7 46.0 Cash expenditures (7.1) (57.8) (64.9) Non-cash items 0.3 (0.3) — Accrual balance at September 30, 2020 $ 4.1 $ 6.4 $ 10.5 The following summarizes restructuring and related charges by segment for the years ended September 30, 2020, 2019, and 2018, cumulative costs of restructuring initiatives as of September 30, 2020 and future expected costs to be incurred by segment: (in millions) HHI HPC GPC H&amp;G Corporate Total For the year ended September 30, 2020 $ 1.0 $ 4.6 $ 20.8 $ 0.5 $ 45.7 $ 72.6 For the year ended September 30, 2019 4.7 8.1 7.6 1.8 43.5 65.7 For the year ended September 30, 2018 52.8 0.7 13.2 0.8 8.1 75.6 Cumulative costs through September 30, 2020 1.5 12.6 28.0 2.2 88.2 132.5 Future costs to be incurred 0.8 3.6 2.3 2.1 22.2 31.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0</t>
        </is>
      </c>
      <c r="C1" s="2" t="inlineStr">
        <is>
          <t>Sep. 30, 2019</t>
        </is>
      </c>
    </row>
    <row r="2">
      <c r="A2" s="3" t="inlineStr">
        <is>
          <t>Commitments and Contingencies Disclosure [Abstract]</t>
        </is>
      </c>
    </row>
    <row r="3">
      <c r="A3" s="4" t="inlineStr">
        <is>
          <t>Estimated cost for proposed settlement</t>
        </is>
      </c>
      <c r="B3" s="7" t="n">
        <v>0.9</v>
      </c>
    </row>
    <row r="4">
      <c r="A4" s="4" t="inlineStr">
        <is>
          <t>Estimated costs associated with environmental remediation activities</t>
        </is>
      </c>
      <c r="B4" s="8" t="n">
        <v>11.6</v>
      </c>
      <c r="C4" s="7" t="n">
        <v>12.2</v>
      </c>
    </row>
    <row r="5">
      <c r="A5" s="4" t="inlineStr">
        <is>
          <t>Product liability accruals</t>
        </is>
      </c>
      <c r="B5" s="8" t="n">
        <v>5.1</v>
      </c>
      <c r="C5" s="8" t="n">
        <v>5.9</v>
      </c>
    </row>
    <row r="6">
      <c r="A6" s="4" t="inlineStr">
        <is>
          <t>Product warranty accruals</t>
        </is>
      </c>
      <c r="B6" s="7" t="n">
        <v>10.9</v>
      </c>
      <c r="C6" s="7" t="n">
        <v>7.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Sep. 30, 2020segment</t>
        </is>
      </c>
    </row>
    <row r="3">
      <c r="A3" s="3" t="inlineStr">
        <is>
          <t>Segment Reporting [Abstract]</t>
        </is>
      </c>
    </row>
    <row r="4">
      <c r="A4" s="4" t="inlineStr">
        <is>
          <t>Number of reporting segments</t>
        </is>
      </c>
      <c r="B4" s="6" t="n">
        <v>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Relating to Segments (Details) - USD ($) $ in Millions</t>
        </is>
      </c>
      <c r="B1" s="2" t="inlineStr">
        <is>
          <t>3 Months Ended</t>
        </is>
      </c>
      <c r="J1" s="2" t="inlineStr">
        <is>
          <t>12 Months Ended</t>
        </is>
      </c>
    </row>
    <row r="2">
      <c r="B2" s="2" t="inlineStr">
        <is>
          <t>Sep. 30, 2020</t>
        </is>
      </c>
      <c r="C2" s="2" t="inlineStr">
        <is>
          <t>Jun. 30, 2020</t>
        </is>
      </c>
      <c r="D2" s="2" t="inlineStr">
        <is>
          <t>Mar. 29, 2020</t>
        </is>
      </c>
      <c r="E2" s="2" t="inlineStr">
        <is>
          <t>Dec. 29,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 from External Customer [Line Items]</t>
        </is>
      </c>
    </row>
    <row r="4">
      <c r="A4" s="4" t="inlineStr">
        <is>
          <t>Net sales</t>
        </is>
      </c>
      <c r="B4" s="7" t="n">
        <v>1170.6</v>
      </c>
      <c r="C4" s="7" t="n">
        <v>984.3</v>
      </c>
      <c r="D4" s="7" t="n">
        <v>937.8</v>
      </c>
      <c r="E4" s="7" t="n">
        <v>871.5</v>
      </c>
      <c r="F4" s="5" t="n">
        <v>993</v>
      </c>
      <c r="G4" s="7" t="n">
        <v>1022.2</v>
      </c>
      <c r="H4" s="7" t="n">
        <v>906.7</v>
      </c>
      <c r="I4" s="7" t="n">
        <v>880.3</v>
      </c>
      <c r="J4" s="7" t="n">
        <v>3964.2</v>
      </c>
      <c r="K4" s="7" t="n">
        <v>3802.1</v>
      </c>
      <c r="L4" s="7" t="n">
        <v>3808.7</v>
      </c>
    </row>
    <row r="5">
      <c r="A5" s="4" t="inlineStr">
        <is>
          <t>HHI</t>
        </is>
      </c>
    </row>
    <row r="6">
      <c r="A6" s="3" t="inlineStr">
        <is>
          <t>Revenue from External Customer [Line Items]</t>
        </is>
      </c>
    </row>
    <row r="7">
      <c r="A7" s="4" t="inlineStr">
        <is>
          <t>Net sales</t>
        </is>
      </c>
      <c r="J7" s="8" t="n">
        <v>1342.1</v>
      </c>
      <c r="K7" s="8" t="n">
        <v>1355.7</v>
      </c>
      <c r="L7" s="8" t="n">
        <v>1377.7</v>
      </c>
    </row>
    <row r="8">
      <c r="A8" s="4" t="inlineStr">
        <is>
          <t>HPC</t>
        </is>
      </c>
    </row>
    <row r="9">
      <c r="A9" s="3" t="inlineStr">
        <is>
          <t>Revenue from External Customer [Line Items]</t>
        </is>
      </c>
    </row>
    <row r="10">
      <c r="A10" s="4" t="inlineStr">
        <is>
          <t>Net sales</t>
        </is>
      </c>
      <c r="J10" s="8" t="n">
        <v>1107.6</v>
      </c>
      <c r="K10" s="8" t="n">
        <v>1068.1</v>
      </c>
      <c r="L10" s="8" t="n">
        <v>1110.4</v>
      </c>
    </row>
    <row r="11">
      <c r="A11" s="4" t="inlineStr">
        <is>
          <t>GPC</t>
        </is>
      </c>
    </row>
    <row r="12">
      <c r="A12" s="3" t="inlineStr">
        <is>
          <t>Revenue from External Customer [Line Items]</t>
        </is>
      </c>
    </row>
    <row r="13">
      <c r="A13" s="4" t="inlineStr">
        <is>
          <t>Net sales</t>
        </is>
      </c>
      <c r="J13" s="8" t="n">
        <v>962.6</v>
      </c>
      <c r="K13" s="8" t="n">
        <v>870.2</v>
      </c>
      <c r="L13" s="8" t="n">
        <v>820.5</v>
      </c>
    </row>
    <row r="14">
      <c r="A14" s="4" t="inlineStr">
        <is>
          <t>H&amp;G</t>
        </is>
      </c>
    </row>
    <row r="15">
      <c r="A15" s="3" t="inlineStr">
        <is>
          <t>Revenue from External Customer [Line Items]</t>
        </is>
      </c>
    </row>
    <row r="16">
      <c r="A16" s="4" t="inlineStr">
        <is>
          <t>Net sales</t>
        </is>
      </c>
      <c r="J16" s="7" t="n">
        <v>551.9</v>
      </c>
      <c r="K16" s="7" t="n">
        <v>508.1</v>
      </c>
      <c r="L16" s="7" t="n">
        <v>500.1</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Sep. 30, 2020</t>
        </is>
      </c>
      <c r="C2" s="2" t="inlineStr">
        <is>
          <t>Sep. 30, 2019</t>
        </is>
      </c>
      <c r="D2" s="2" t="inlineStr">
        <is>
          <t>Sep. 30, 2018</t>
        </is>
      </c>
    </row>
    <row r="3">
      <c r="A3" s="3" t="inlineStr">
        <is>
          <t>Segment Reporting, Reconciling Item for Operating Profit (Loss) from Segment to Consolidated [Line Items]</t>
        </is>
      </c>
    </row>
    <row r="4">
      <c r="A4" s="4" t="inlineStr">
        <is>
          <t>Total Segment Adjusted EBITDA</t>
        </is>
      </c>
      <c r="B4" s="7" t="n">
        <v>243.4</v>
      </c>
      <c r="C4" s="7" t="n">
        <v>72.2</v>
      </c>
      <c r="D4" s="7" t="n">
        <v>224.2</v>
      </c>
    </row>
    <row r="5">
      <c r="A5" s="4" t="inlineStr">
        <is>
          <t>Corporate expenses</t>
        </is>
      </c>
      <c r="B5" s="8" t="n">
        <v>52.4</v>
      </c>
      <c r="C5" s="6" t="n">
        <v>22</v>
      </c>
      <c r="D5" s="8" t="n">
        <v>36.3</v>
      </c>
    </row>
    <row r="6">
      <c r="A6" s="4" t="inlineStr">
        <is>
          <t>Interest expense</t>
        </is>
      </c>
      <c r="B6" s="8" t="n">
        <v>144.5</v>
      </c>
      <c r="C6" s="8" t="n">
        <v>222.1</v>
      </c>
      <c r="D6" s="6" t="n">
        <v>264</v>
      </c>
    </row>
    <row r="7">
      <c r="A7" s="4" t="inlineStr">
        <is>
          <t>Depreciation and amortization</t>
        </is>
      </c>
      <c r="B7" s="8" t="n">
        <v>148.5</v>
      </c>
      <c r="C7" s="8" t="n">
        <v>180.8</v>
      </c>
      <c r="D7" s="8" t="n">
        <v>125.3</v>
      </c>
    </row>
    <row r="8">
      <c r="A8" s="4" t="inlineStr">
        <is>
          <t>Share and incentive based compensation</t>
        </is>
      </c>
      <c r="B8" s="8" t="n">
        <v>43.6</v>
      </c>
      <c r="C8" s="8" t="n">
        <v>53.7</v>
      </c>
      <c r="D8" s="8" t="n">
        <v>11.9</v>
      </c>
    </row>
    <row r="9">
      <c r="A9" s="4" t="inlineStr">
        <is>
          <t>Restructuring and related charges</t>
        </is>
      </c>
      <c r="B9" s="8" t="n">
        <v>72.59999999999999</v>
      </c>
      <c r="C9" s="8" t="n">
        <v>65.7</v>
      </c>
      <c r="D9" s="8" t="n">
        <v>75.59999999999999</v>
      </c>
    </row>
    <row r="10">
      <c r="A10" s="4" t="inlineStr">
        <is>
          <t>Transaction related charges</t>
        </is>
      </c>
      <c r="B10" s="8" t="n">
        <v>23.1</v>
      </c>
      <c r="C10" s="8" t="n">
        <v>21.8</v>
      </c>
      <c r="D10" s="8" t="n">
        <v>30.2</v>
      </c>
    </row>
    <row r="11">
      <c r="A11" s="4" t="inlineStr">
        <is>
          <t>Loss on assets held for sale</t>
        </is>
      </c>
      <c r="B11" s="8" t="n">
        <v>26.8</v>
      </c>
      <c r="C11" s="6" t="n">
        <v>0</v>
      </c>
      <c r="D11" s="6" t="n">
        <v>0</v>
      </c>
    </row>
    <row r="12">
      <c r="A12" s="4" t="inlineStr">
        <is>
          <t>Write-off from impairment of goodwill</t>
        </is>
      </c>
      <c r="B12" s="6" t="n">
        <v>0</v>
      </c>
      <c r="C12" s="6" t="n">
        <v>116</v>
      </c>
      <c r="D12" s="6" t="n">
        <v>0</v>
      </c>
    </row>
    <row r="13">
      <c r="A13" s="4" t="inlineStr">
        <is>
          <t>Write-off from impairment of intangible assets</t>
        </is>
      </c>
      <c r="B13" s="8" t="n">
        <v>24.2</v>
      </c>
      <c r="C13" s="8" t="n">
        <v>35.4</v>
      </c>
      <c r="D13" s="8" t="n">
        <v>20.3</v>
      </c>
    </row>
    <row r="14">
      <c r="A14" s="4" t="inlineStr">
        <is>
          <t>Loss on Energizer investment</t>
        </is>
      </c>
      <c r="B14" s="8" t="n">
        <v>16.8</v>
      </c>
      <c r="C14" s="8" t="n">
        <v>12.1</v>
      </c>
      <c r="D14" s="6" t="n">
        <v>0</v>
      </c>
    </row>
    <row r="15">
      <c r="A15" s="4" t="inlineStr">
        <is>
          <t>Foreign currency loss on multicurrency divestiture loans</t>
        </is>
      </c>
      <c r="B15" s="8" t="n">
        <v>3.8</v>
      </c>
      <c r="C15" s="8" t="n">
        <v>36.2</v>
      </c>
      <c r="D15" s="6" t="n">
        <v>0</v>
      </c>
    </row>
    <row r="16">
      <c r="A16" s="4" t="inlineStr">
        <is>
          <t>Legal and environmental remediation reserves</t>
        </is>
      </c>
      <c r="B16" s="6" t="n">
        <v>0</v>
      </c>
      <c r="C16" s="6" t="n">
        <v>10</v>
      </c>
      <c r="D16" s="6" t="n">
        <v>0</v>
      </c>
    </row>
    <row r="17">
      <c r="A17" s="4" t="inlineStr">
        <is>
          <t>Inventory acquisition step-up</t>
        </is>
      </c>
      <c r="B17" s="6" t="n">
        <v>0</v>
      </c>
      <c r="C17" s="6" t="n">
        <v>0</v>
      </c>
      <c r="D17" s="8" t="n">
        <v>0.8</v>
      </c>
    </row>
    <row r="18">
      <c r="A18" s="4" t="inlineStr">
        <is>
          <t>GPC safety recall</t>
        </is>
      </c>
      <c r="B18" s="6" t="n">
        <v>0</v>
      </c>
      <c r="C18" s="8" t="n">
        <v>0.7</v>
      </c>
      <c r="D18" s="8" t="n">
        <v>18.9</v>
      </c>
    </row>
    <row r="19">
      <c r="A19" s="4" t="inlineStr">
        <is>
          <t>Spectrum merger related transaction charges</t>
        </is>
      </c>
      <c r="B19" s="6" t="n">
        <v>0</v>
      </c>
      <c r="C19" s="6" t="n">
        <v>0</v>
      </c>
      <c r="D19" s="8" t="n">
        <v>45.9</v>
      </c>
    </row>
    <row r="20">
      <c r="A20" s="4" t="inlineStr">
        <is>
          <t>Non-recurring HRG operating costs</t>
        </is>
      </c>
      <c r="B20" s="6" t="n">
        <v>0</v>
      </c>
      <c r="C20" s="6" t="n">
        <v>0</v>
      </c>
      <c r="D20" s="8" t="n">
        <v>18.9</v>
      </c>
    </row>
    <row r="21">
      <c r="A21" s="4" t="inlineStr">
        <is>
          <t>Salus</t>
        </is>
      </c>
      <c r="B21" s="8" t="n">
        <v>0.6</v>
      </c>
      <c r="C21" s="8" t="n">
        <v>1.6</v>
      </c>
      <c r="D21" s="8" t="n">
        <v>1.1</v>
      </c>
    </row>
    <row r="22">
      <c r="A22" s="4" t="inlineStr">
        <is>
          <t>Gain from extinguishment of Salus CLO debt</t>
        </is>
      </c>
      <c r="B22" s="8" t="n">
        <v>-76.2</v>
      </c>
      <c r="C22" s="6" t="n">
        <v>0</v>
      </c>
      <c r="D22" s="6" t="n">
        <v>0</v>
      </c>
    </row>
    <row r="23">
      <c r="A23" s="4" t="inlineStr">
        <is>
          <t>Other</t>
        </is>
      </c>
      <c r="B23" s="8" t="n">
        <v>-3.5</v>
      </c>
      <c r="C23" s="8" t="n">
        <v>4.7</v>
      </c>
      <c r="D23" s="8" t="n">
        <v>4.1</v>
      </c>
    </row>
    <row r="24">
      <c r="A24" s="4" t="inlineStr">
        <is>
          <t>(Loss) income from operations before income taxes)</t>
        </is>
      </c>
      <c r="B24" s="8" t="n">
        <v>155.4</v>
      </c>
      <c r="C24" s="8" t="n">
        <v>-193.8</v>
      </c>
      <c r="D24" s="8" t="n">
        <v>-35.7</v>
      </c>
    </row>
    <row r="25">
      <c r="A25" s="4" t="inlineStr">
        <is>
          <t>Operating Segments</t>
        </is>
      </c>
    </row>
    <row r="26">
      <c r="A26" s="3" t="inlineStr">
        <is>
          <t>Segment Reporting, Reconciling Item for Operating Profit (Loss) from Segment to Consolidated [Line Items]</t>
        </is>
      </c>
    </row>
    <row r="27">
      <c r="A27" s="4" t="inlineStr">
        <is>
          <t>Total Segment Adjusted EBITDA</t>
        </is>
      </c>
      <c r="B27" s="8" t="n">
        <v>632.6</v>
      </c>
      <c r="C27" s="6" t="n">
        <v>589</v>
      </c>
      <c r="D27" s="8" t="n">
        <v>617.6</v>
      </c>
    </row>
    <row r="28">
      <c r="A28" s="4" t="inlineStr">
        <is>
          <t>Depreciation and amortization</t>
        </is>
      </c>
      <c r="B28" s="8" t="n">
        <v>133.9</v>
      </c>
      <c r="C28" s="8" t="n">
        <v>166.2</v>
      </c>
      <c r="D28" s="8" t="n">
        <v>109.9</v>
      </c>
    </row>
    <row r="29">
      <c r="A29" s="4" t="inlineStr">
        <is>
          <t>SB/RH</t>
        </is>
      </c>
    </row>
    <row r="30">
      <c r="A30" s="3" t="inlineStr">
        <is>
          <t>Segment Reporting, Reconciling Item for Operating Profit (Loss) from Segment to Consolidated [Line Items]</t>
        </is>
      </c>
    </row>
    <row r="31">
      <c r="A31" s="4" t="inlineStr">
        <is>
          <t>Total Segment Adjusted EBITDA</t>
        </is>
      </c>
      <c r="B31" s="8" t="n">
        <v>250.3</v>
      </c>
      <c r="C31" s="6" t="n">
        <v>77</v>
      </c>
      <c r="D31" s="8" t="n">
        <v>302.3</v>
      </c>
    </row>
    <row r="32">
      <c r="A32" s="4" t="inlineStr">
        <is>
          <t>Corporate expenses</t>
        </is>
      </c>
      <c r="B32" s="8" t="n">
        <v>47.4</v>
      </c>
      <c r="C32" s="8" t="n">
        <v>20.7</v>
      </c>
      <c r="D32" s="8" t="n">
        <v>35.9</v>
      </c>
    </row>
    <row r="33">
      <c r="A33" s="4" t="inlineStr">
        <is>
          <t>Interest expense</t>
        </is>
      </c>
      <c r="B33" s="6" t="n">
        <v>144</v>
      </c>
      <c r="C33" s="6" t="n">
        <v>162</v>
      </c>
      <c r="D33" s="6" t="n">
        <v>167</v>
      </c>
    </row>
    <row r="34">
      <c r="A34" s="4" t="inlineStr">
        <is>
          <t>Depreciation and amortization</t>
        </is>
      </c>
      <c r="B34" s="8" t="n">
        <v>148.5</v>
      </c>
      <c r="C34" s="8" t="n">
        <v>180.8</v>
      </c>
      <c r="D34" s="8" t="n">
        <v>124.6</v>
      </c>
    </row>
    <row r="35">
      <c r="A35" s="4" t="inlineStr">
        <is>
          <t>Share and incentive based compensation</t>
        </is>
      </c>
      <c r="B35" s="8" t="n">
        <v>42.3</v>
      </c>
      <c r="C35" s="8" t="n">
        <v>52.1</v>
      </c>
      <c r="D35" s="8" t="n">
        <v>8.800000000000001</v>
      </c>
    </row>
    <row r="36">
      <c r="A36" s="4" t="inlineStr">
        <is>
          <t>Restructuring and related charges</t>
        </is>
      </c>
      <c r="B36" s="8" t="n">
        <v>72.59999999999999</v>
      </c>
      <c r="C36" s="8" t="n">
        <v>65.7</v>
      </c>
      <c r="D36" s="8" t="n">
        <v>75.59999999999999</v>
      </c>
    </row>
    <row r="37">
      <c r="A37" s="4" t="inlineStr">
        <is>
          <t>Transaction related charges</t>
        </is>
      </c>
      <c r="B37" s="8" t="n">
        <v>23.1</v>
      </c>
      <c r="C37" s="8" t="n">
        <v>21.8</v>
      </c>
      <c r="D37" s="8" t="n">
        <v>30.2</v>
      </c>
    </row>
    <row r="38">
      <c r="A38" s="4" t="inlineStr">
        <is>
          <t>Loss on assets held for sale</t>
        </is>
      </c>
      <c r="B38" s="8" t="n">
        <v>26.8</v>
      </c>
      <c r="C38" s="6" t="n">
        <v>0</v>
      </c>
      <c r="D38" s="6" t="n">
        <v>0</v>
      </c>
    </row>
    <row r="39">
      <c r="A39" s="4" t="inlineStr">
        <is>
          <t>Write-off from impairment of goodwill</t>
        </is>
      </c>
      <c r="B39" s="6" t="n">
        <v>0</v>
      </c>
      <c r="C39" s="6" t="n">
        <v>116</v>
      </c>
      <c r="D39" s="6" t="n">
        <v>0</v>
      </c>
    </row>
    <row r="40">
      <c r="A40" s="4" t="inlineStr">
        <is>
          <t>Write-off from impairment of intangible assets</t>
        </is>
      </c>
      <c r="B40" s="8" t="n">
        <v>24.2</v>
      </c>
      <c r="C40" s="8" t="n">
        <v>35.4</v>
      </c>
      <c r="D40" s="8" t="n">
        <v>20.3</v>
      </c>
    </row>
    <row r="41">
      <c r="A41" s="4" t="inlineStr">
        <is>
          <t>Loss on Energizer investment</t>
        </is>
      </c>
      <c r="B41" s="8" t="n">
        <v>16.8</v>
      </c>
      <c r="C41" s="8" t="n">
        <v>12.1</v>
      </c>
      <c r="D41" s="6" t="n">
        <v>0</v>
      </c>
    </row>
    <row r="42">
      <c r="A42" s="4" t="inlineStr">
        <is>
          <t>Foreign currency loss on multicurrency divestiture loans</t>
        </is>
      </c>
      <c r="B42" s="8" t="n">
        <v>3.8</v>
      </c>
      <c r="C42" s="8" t="n">
        <v>36.2</v>
      </c>
      <c r="D42" s="6" t="n">
        <v>0</v>
      </c>
    </row>
    <row r="43">
      <c r="A43" s="4" t="inlineStr">
        <is>
          <t>Legal and environmental remediation reserves</t>
        </is>
      </c>
      <c r="B43" s="6" t="n">
        <v>0</v>
      </c>
      <c r="C43" s="6" t="n">
        <v>10</v>
      </c>
      <c r="D43" s="6" t="n">
        <v>0</v>
      </c>
    </row>
    <row r="44">
      <c r="A44" s="4" t="inlineStr">
        <is>
          <t>Inventory acquisition step-up</t>
        </is>
      </c>
      <c r="B44" s="6" t="n">
        <v>0</v>
      </c>
      <c r="C44" s="6" t="n">
        <v>0</v>
      </c>
      <c r="D44" s="8" t="n">
        <v>0.8</v>
      </c>
    </row>
    <row r="45">
      <c r="A45" s="4" t="inlineStr">
        <is>
          <t>GPC safety recall</t>
        </is>
      </c>
      <c r="B45" s="6" t="n">
        <v>0</v>
      </c>
      <c r="C45" s="8" t="n">
        <v>0.7</v>
      </c>
      <c r="D45" s="8" t="n">
        <v>18.9</v>
      </c>
    </row>
    <row r="46">
      <c r="A46" s="4" t="inlineStr">
        <is>
          <t>Other</t>
        </is>
      </c>
      <c r="B46" s="8" t="n">
        <v>-3.5</v>
      </c>
      <c r="C46" s="8" t="n">
        <v>4.7</v>
      </c>
      <c r="D46" s="8" t="n">
        <v>5.4</v>
      </c>
    </row>
    <row r="47">
      <c r="A47" s="4" t="inlineStr">
        <is>
          <t>(Loss) income from operations before income taxes)</t>
        </is>
      </c>
      <c r="B47" s="8" t="n">
        <v>86.59999999999999</v>
      </c>
      <c r="C47" s="8" t="n">
        <v>-129.2</v>
      </c>
      <c r="D47" s="8" t="n">
        <v>130.1</v>
      </c>
    </row>
    <row r="48">
      <c r="A48" s="4" t="inlineStr">
        <is>
          <t>SB/RH | Operating Segments</t>
        </is>
      </c>
    </row>
    <row r="49">
      <c r="A49" s="3" t="inlineStr">
        <is>
          <t>Segment Reporting, Reconciling Item for Operating Profit (Loss) from Segment to Consolidated [Line Items]</t>
        </is>
      </c>
    </row>
    <row r="50">
      <c r="A50" s="4" t="inlineStr">
        <is>
          <t>Total Segment Adjusted EBITDA</t>
        </is>
      </c>
      <c r="B50" s="8" t="n">
        <v>632.6</v>
      </c>
      <c r="C50" s="6" t="n">
        <v>589</v>
      </c>
      <c r="D50" s="8" t="n">
        <v>617.6</v>
      </c>
    </row>
    <row r="51">
      <c r="A51" s="4" t="inlineStr">
        <is>
          <t>Depreciation and amortization</t>
        </is>
      </c>
      <c r="B51" s="8" t="n">
        <v>133.9</v>
      </c>
      <c r="C51" s="8" t="n">
        <v>166.2</v>
      </c>
      <c r="D51" s="8" t="n">
        <v>109.9</v>
      </c>
    </row>
    <row r="52">
      <c r="A52" s="4" t="inlineStr">
        <is>
          <t>HHI</t>
        </is>
      </c>
    </row>
    <row r="53">
      <c r="A53" s="3" t="inlineStr">
        <is>
          <t>Segment Reporting, Reconciling Item for Operating Profit (Loss) from Segment to Consolidated [Line Items]</t>
        </is>
      </c>
    </row>
    <row r="54">
      <c r="A54" s="4" t="inlineStr">
        <is>
          <t>Write-off from impairment of goodwill</t>
        </is>
      </c>
      <c r="C54" s="6" t="n">
        <v>0</v>
      </c>
    </row>
    <row r="55">
      <c r="A55" s="4" t="inlineStr">
        <is>
          <t>HHI | Operating Segments</t>
        </is>
      </c>
    </row>
    <row r="56">
      <c r="A56" s="3" t="inlineStr">
        <is>
          <t>Segment Reporting, Reconciling Item for Operating Profit (Loss) from Segment to Consolidated [Line Items]</t>
        </is>
      </c>
    </row>
    <row r="57">
      <c r="A57" s="4" t="inlineStr">
        <is>
          <t>Total Segment Adjusted EBITDA</t>
        </is>
      </c>
      <c r="B57" s="8" t="n">
        <v>256.3</v>
      </c>
      <c r="C57" s="8" t="n">
        <v>253.7</v>
      </c>
      <c r="D57" s="8" t="n">
        <v>254.7</v>
      </c>
    </row>
    <row r="58">
      <c r="A58" s="4" t="inlineStr">
        <is>
          <t>Depreciation and amortization</t>
        </is>
      </c>
      <c r="B58" s="8" t="n">
        <v>33.9</v>
      </c>
      <c r="C58" s="8" t="n">
        <v>33.5</v>
      </c>
      <c r="D58" s="6" t="n">
        <v>40</v>
      </c>
    </row>
    <row r="59">
      <c r="A59" s="4" t="inlineStr">
        <is>
          <t>Restructuring and related charges</t>
        </is>
      </c>
      <c r="B59" s="6" t="n">
        <v>1</v>
      </c>
      <c r="C59" s="8" t="n">
        <v>4.7</v>
      </c>
      <c r="D59" s="8" t="n">
        <v>52.8</v>
      </c>
    </row>
    <row r="60">
      <c r="A60" s="4" t="inlineStr">
        <is>
          <t>HHI | SB/RH | Operating Segments</t>
        </is>
      </c>
    </row>
    <row r="61">
      <c r="A61" s="3" t="inlineStr">
        <is>
          <t>Segment Reporting, Reconciling Item for Operating Profit (Loss) from Segment to Consolidated [Line Items]</t>
        </is>
      </c>
    </row>
    <row r="62">
      <c r="A62" s="4" t="inlineStr">
        <is>
          <t>Total Segment Adjusted EBITDA</t>
        </is>
      </c>
      <c r="B62" s="8" t="n">
        <v>256.3</v>
      </c>
      <c r="C62" s="8" t="n">
        <v>253.7</v>
      </c>
      <c r="D62" s="8" t="n">
        <v>254.7</v>
      </c>
    </row>
    <row r="63">
      <c r="A63" s="4" t="inlineStr">
        <is>
          <t>Depreciation and amortization</t>
        </is>
      </c>
      <c r="B63" s="8" t="n">
        <v>33.9</v>
      </c>
      <c r="C63" s="8" t="n">
        <v>33.5</v>
      </c>
      <c r="D63" s="6" t="n">
        <v>40</v>
      </c>
    </row>
    <row r="64">
      <c r="A64" s="4" t="inlineStr">
        <is>
          <t>HPC</t>
        </is>
      </c>
    </row>
    <row r="65">
      <c r="A65" s="3" t="inlineStr">
        <is>
          <t>Segment Reporting, Reconciling Item for Operating Profit (Loss) from Segment to Consolidated [Line Items]</t>
        </is>
      </c>
    </row>
    <row r="66">
      <c r="A66" s="4" t="inlineStr">
        <is>
          <t>Write-off from impairment of goodwill</t>
        </is>
      </c>
      <c r="C66" s="6" t="n">
        <v>116</v>
      </c>
    </row>
    <row r="67">
      <c r="A67" s="4" t="inlineStr">
        <is>
          <t>HPC | Operating Segments</t>
        </is>
      </c>
    </row>
    <row r="68">
      <c r="A68" s="3" t="inlineStr">
        <is>
          <t>Segment Reporting, Reconciling Item for Operating Profit (Loss) from Segment to Consolidated [Line Items]</t>
        </is>
      </c>
    </row>
    <row r="69">
      <c r="A69" s="4" t="inlineStr">
        <is>
          <t>Total Segment Adjusted EBITDA</t>
        </is>
      </c>
      <c r="B69" s="8" t="n">
        <v>92.2</v>
      </c>
      <c r="C69" s="8" t="n">
        <v>87.2</v>
      </c>
      <c r="D69" s="8" t="n">
        <v>118.8</v>
      </c>
    </row>
    <row r="70">
      <c r="A70" s="4" t="inlineStr">
        <is>
          <t>Depreciation and amortization</t>
        </is>
      </c>
      <c r="B70" s="8" t="n">
        <v>35.2</v>
      </c>
      <c r="C70" s="8" t="n">
        <v>64.59999999999999</v>
      </c>
      <c r="D70" s="8" t="n">
        <v>8.800000000000001</v>
      </c>
    </row>
    <row r="71">
      <c r="A71" s="4" t="inlineStr">
        <is>
          <t>Restructuring and related charges</t>
        </is>
      </c>
      <c r="B71" s="8" t="n">
        <v>4.6</v>
      </c>
      <c r="C71" s="8" t="n">
        <v>8.1</v>
      </c>
      <c r="D71" s="8" t="n">
        <v>0.7</v>
      </c>
    </row>
    <row r="72">
      <c r="A72" s="4" t="inlineStr">
        <is>
          <t>HPC | SB/RH | Operating Segments</t>
        </is>
      </c>
    </row>
    <row r="73">
      <c r="A73" s="3" t="inlineStr">
        <is>
          <t>Segment Reporting, Reconciling Item for Operating Profit (Loss) from Segment to Consolidated [Line Items]</t>
        </is>
      </c>
    </row>
    <row r="74">
      <c r="A74" s="4" t="inlineStr">
        <is>
          <t>Total Segment Adjusted EBITDA</t>
        </is>
      </c>
      <c r="B74" s="8" t="n">
        <v>92.2</v>
      </c>
      <c r="C74" s="8" t="n">
        <v>87.2</v>
      </c>
      <c r="D74" s="8" t="n">
        <v>118.8</v>
      </c>
    </row>
    <row r="75">
      <c r="A75" s="4" t="inlineStr">
        <is>
          <t>Depreciation and amortization</t>
        </is>
      </c>
      <c r="B75" s="8" t="n">
        <v>35.2</v>
      </c>
      <c r="C75" s="8" t="n">
        <v>64.59999999999999</v>
      </c>
      <c r="D75" s="8" t="n">
        <v>8.800000000000001</v>
      </c>
    </row>
    <row r="76">
      <c r="A76" s="4" t="inlineStr">
        <is>
          <t>GPC</t>
        </is>
      </c>
    </row>
    <row r="77">
      <c r="A77" s="3" t="inlineStr">
        <is>
          <t>Segment Reporting, Reconciling Item for Operating Profit (Loss) from Segment to Consolidated [Line Items]</t>
        </is>
      </c>
    </row>
    <row r="78">
      <c r="A78" s="4" t="inlineStr">
        <is>
          <t>Write-off from impairment of goodwill</t>
        </is>
      </c>
      <c r="C78" s="6" t="n">
        <v>0</v>
      </c>
    </row>
    <row r="79">
      <c r="A79" s="4" t="inlineStr">
        <is>
          <t>GPC | Operating Segments</t>
        </is>
      </c>
    </row>
    <row r="80">
      <c r="A80" s="3" t="inlineStr">
        <is>
          <t>Segment Reporting, Reconciling Item for Operating Profit (Loss) from Segment to Consolidated [Line Items]</t>
        </is>
      </c>
    </row>
    <row r="81">
      <c r="A81" s="4" t="inlineStr">
        <is>
          <t>Total Segment Adjusted EBITDA</t>
        </is>
      </c>
      <c r="B81" s="6" t="n">
        <v>172</v>
      </c>
      <c r="C81" s="8" t="n">
        <v>142.6</v>
      </c>
      <c r="D81" s="8" t="n">
        <v>136.6</v>
      </c>
    </row>
    <row r="82">
      <c r="A82" s="4" t="inlineStr">
        <is>
          <t>Depreciation and amortization</t>
        </is>
      </c>
      <c r="B82" s="8" t="n">
        <v>44.4</v>
      </c>
      <c r="C82" s="8" t="n">
        <v>48.8</v>
      </c>
      <c r="D82" s="8" t="n">
        <v>42.3</v>
      </c>
    </row>
    <row r="83">
      <c r="A83" s="4" t="inlineStr">
        <is>
          <t>Restructuring and related charges</t>
        </is>
      </c>
      <c r="B83" s="8" t="n">
        <v>20.8</v>
      </c>
      <c r="C83" s="8" t="n">
        <v>7.6</v>
      </c>
      <c r="D83" s="8" t="n">
        <v>13.2</v>
      </c>
    </row>
    <row r="84">
      <c r="A84" s="4" t="inlineStr">
        <is>
          <t>GPC | SB/RH | Operating Segments</t>
        </is>
      </c>
    </row>
    <row r="85">
      <c r="A85" s="3" t="inlineStr">
        <is>
          <t>Segment Reporting, Reconciling Item for Operating Profit (Loss) from Segment to Consolidated [Line Items]</t>
        </is>
      </c>
    </row>
    <row r="86">
      <c r="A86" s="4" t="inlineStr">
        <is>
          <t>Total Segment Adjusted EBITDA</t>
        </is>
      </c>
      <c r="B86" s="6" t="n">
        <v>172</v>
      </c>
      <c r="C86" s="8" t="n">
        <v>142.6</v>
      </c>
      <c r="D86" s="8" t="n">
        <v>136.6</v>
      </c>
    </row>
    <row r="87">
      <c r="A87" s="4" t="inlineStr">
        <is>
          <t>Depreciation and amortization</t>
        </is>
      </c>
      <c r="B87" s="8" t="n">
        <v>44.4</v>
      </c>
      <c r="C87" s="8" t="n">
        <v>48.8</v>
      </c>
      <c r="D87" s="8" t="n">
        <v>42.3</v>
      </c>
    </row>
    <row r="88">
      <c r="A88" s="4" t="inlineStr">
        <is>
          <t>H&amp;G</t>
        </is>
      </c>
    </row>
    <row r="89">
      <c r="A89" s="3" t="inlineStr">
        <is>
          <t>Segment Reporting, Reconciling Item for Operating Profit (Loss) from Segment to Consolidated [Line Items]</t>
        </is>
      </c>
    </row>
    <row r="90">
      <c r="A90" s="4" t="inlineStr">
        <is>
          <t>Write-off from impairment of goodwill</t>
        </is>
      </c>
      <c r="C90" s="6" t="n">
        <v>0</v>
      </c>
    </row>
    <row r="91">
      <c r="A91" s="4" t="inlineStr">
        <is>
          <t>H&amp;G | Operating Segments</t>
        </is>
      </c>
    </row>
    <row r="92">
      <c r="A92" s="3" t="inlineStr">
        <is>
          <t>Segment Reporting, Reconciling Item for Operating Profit (Loss) from Segment to Consolidated [Line Items]</t>
        </is>
      </c>
    </row>
    <row r="93">
      <c r="A93" s="4" t="inlineStr">
        <is>
          <t>Total Segment Adjusted EBITDA</t>
        </is>
      </c>
      <c r="B93" s="8" t="n">
        <v>112.1</v>
      </c>
      <c r="C93" s="8" t="n">
        <v>105.5</v>
      </c>
      <c r="D93" s="8" t="n">
        <v>107.5</v>
      </c>
    </row>
    <row r="94">
      <c r="A94" s="4" t="inlineStr">
        <is>
          <t>Depreciation and amortization</t>
        </is>
      </c>
      <c r="B94" s="8" t="n">
        <v>20.4</v>
      </c>
      <c r="C94" s="8" t="n">
        <v>19.3</v>
      </c>
      <c r="D94" s="8" t="n">
        <v>18.8</v>
      </c>
    </row>
    <row r="95">
      <c r="A95" s="4" t="inlineStr">
        <is>
          <t>Restructuring and related charges</t>
        </is>
      </c>
      <c r="B95" s="8" t="n">
        <v>0.5</v>
      </c>
      <c r="C95" s="8" t="n">
        <v>1.8</v>
      </c>
      <c r="D95" s="8" t="n">
        <v>0.8</v>
      </c>
    </row>
    <row r="96">
      <c r="A96" s="4" t="inlineStr">
        <is>
          <t>H&amp;G | SB/RH | Operating Segments</t>
        </is>
      </c>
    </row>
    <row r="97">
      <c r="A97" s="3" t="inlineStr">
        <is>
          <t>Segment Reporting, Reconciling Item for Operating Profit (Loss) from Segment to Consolidated [Line Items]</t>
        </is>
      </c>
    </row>
    <row r="98">
      <c r="A98" s="4" t="inlineStr">
        <is>
          <t>Total Segment Adjusted EBITDA</t>
        </is>
      </c>
      <c r="B98" s="8" t="n">
        <v>112.1</v>
      </c>
      <c r="C98" s="8" t="n">
        <v>105.5</v>
      </c>
      <c r="D98" s="8" t="n">
        <v>107.5</v>
      </c>
    </row>
    <row r="99">
      <c r="A99" s="4" t="inlineStr">
        <is>
          <t>Depreciation and amortization</t>
        </is>
      </c>
      <c r="B99" s="7" t="n">
        <v>20.4</v>
      </c>
      <c r="C99" s="7" t="n">
        <v>19.3</v>
      </c>
      <c r="D99" s="7" t="n">
        <v>18.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Relating to Segments (Details) - USD ($) $ in Millions</t>
        </is>
      </c>
      <c r="B1" s="2" t="inlineStr">
        <is>
          <t>12 Months Ended</t>
        </is>
      </c>
    </row>
    <row r="2">
      <c r="B2" s="2" t="inlineStr">
        <is>
          <t>Sep. 30, 2020</t>
        </is>
      </c>
      <c r="C2" s="2" t="inlineStr">
        <is>
          <t>Sep. 30, 2019</t>
        </is>
      </c>
      <c r="D2" s="2" t="inlineStr">
        <is>
          <t>Sep. 30, 2018</t>
        </is>
      </c>
    </row>
    <row r="3">
      <c r="A3" s="3" t="inlineStr">
        <is>
          <t>Segment Reporting, Other Significant Reconciling Item [Line Items]</t>
        </is>
      </c>
    </row>
    <row r="4">
      <c r="A4" s="4" t="inlineStr">
        <is>
          <t>Total depreciation and amortization</t>
        </is>
      </c>
      <c r="B4" s="7" t="n">
        <v>148.5</v>
      </c>
      <c r="C4" s="7" t="n">
        <v>180.8</v>
      </c>
      <c r="D4" s="7" t="n">
        <v>125.3</v>
      </c>
    </row>
    <row r="5">
      <c r="A5" s="4" t="inlineStr">
        <is>
          <t>SB/RH</t>
        </is>
      </c>
    </row>
    <row r="6">
      <c r="A6" s="3" t="inlineStr">
        <is>
          <t>Segment Reporting, Other Significant Reconciling Item [Line Items]</t>
        </is>
      </c>
    </row>
    <row r="7">
      <c r="A7" s="4" t="inlineStr">
        <is>
          <t>Total depreciation and amortization</t>
        </is>
      </c>
      <c r="B7" s="8" t="n">
        <v>148.5</v>
      </c>
      <c r="C7" s="8" t="n">
        <v>180.8</v>
      </c>
      <c r="D7" s="8" t="n">
        <v>124.6</v>
      </c>
    </row>
    <row r="8">
      <c r="A8" s="4" t="inlineStr">
        <is>
          <t>Operating Segments</t>
        </is>
      </c>
    </row>
    <row r="9">
      <c r="A9" s="3" t="inlineStr">
        <is>
          <t>Segment Reporting, Other Significant Reconciling Item [Line Items]</t>
        </is>
      </c>
    </row>
    <row r="10">
      <c r="A10" s="4" t="inlineStr">
        <is>
          <t>Total depreciation and amortization</t>
        </is>
      </c>
      <c r="B10" s="8" t="n">
        <v>133.9</v>
      </c>
      <c r="C10" s="8" t="n">
        <v>166.2</v>
      </c>
      <c r="D10" s="8" t="n">
        <v>109.9</v>
      </c>
    </row>
    <row r="11">
      <c r="A11" s="4" t="inlineStr">
        <is>
          <t>Operating Segments | SB/RH</t>
        </is>
      </c>
    </row>
    <row r="12">
      <c r="A12" s="3" t="inlineStr">
        <is>
          <t>Segment Reporting, Other Significant Reconciling Item [Line Items]</t>
        </is>
      </c>
    </row>
    <row r="13">
      <c r="A13" s="4" t="inlineStr">
        <is>
          <t>Total depreciation and amortization</t>
        </is>
      </c>
      <c r="B13" s="8" t="n">
        <v>133.9</v>
      </c>
      <c r="C13" s="8" t="n">
        <v>166.2</v>
      </c>
      <c r="D13" s="8" t="n">
        <v>109.9</v>
      </c>
    </row>
    <row r="14">
      <c r="A14" s="4" t="inlineStr">
        <is>
          <t>Operating Segments | HHI</t>
        </is>
      </c>
    </row>
    <row r="15">
      <c r="A15" s="3" t="inlineStr">
        <is>
          <t>Segment Reporting, Other Significant Reconciling Item [Line Items]</t>
        </is>
      </c>
    </row>
    <row r="16">
      <c r="A16" s="4" t="inlineStr">
        <is>
          <t>Total depreciation and amortization</t>
        </is>
      </c>
      <c r="B16" s="8" t="n">
        <v>33.9</v>
      </c>
      <c r="C16" s="8" t="n">
        <v>33.5</v>
      </c>
      <c r="D16" s="6" t="n">
        <v>40</v>
      </c>
    </row>
    <row r="17">
      <c r="A17" s="4" t="inlineStr">
        <is>
          <t>Operating Segments | HHI | SB/RH</t>
        </is>
      </c>
    </row>
    <row r="18">
      <c r="A18" s="3" t="inlineStr">
        <is>
          <t>Segment Reporting, Other Significant Reconciling Item [Line Items]</t>
        </is>
      </c>
    </row>
    <row r="19">
      <c r="A19" s="4" t="inlineStr">
        <is>
          <t>Total depreciation and amortization</t>
        </is>
      </c>
      <c r="B19" s="8" t="n">
        <v>33.9</v>
      </c>
      <c r="C19" s="8" t="n">
        <v>33.5</v>
      </c>
      <c r="D19" s="6" t="n">
        <v>40</v>
      </c>
    </row>
    <row r="20">
      <c r="A20" s="4" t="inlineStr">
        <is>
          <t>Operating Segments | GPC</t>
        </is>
      </c>
    </row>
    <row r="21">
      <c r="A21" s="3" t="inlineStr">
        <is>
          <t>Segment Reporting, Other Significant Reconciling Item [Line Items]</t>
        </is>
      </c>
    </row>
    <row r="22">
      <c r="A22" s="4" t="inlineStr">
        <is>
          <t>Total depreciation and amortization</t>
        </is>
      </c>
      <c r="B22" s="8" t="n">
        <v>44.4</v>
      </c>
      <c r="C22" s="8" t="n">
        <v>48.8</v>
      </c>
      <c r="D22" s="8" t="n">
        <v>42.3</v>
      </c>
    </row>
    <row r="23">
      <c r="A23" s="4" t="inlineStr">
        <is>
          <t>Operating Segments | GPC | SB/RH</t>
        </is>
      </c>
    </row>
    <row r="24">
      <c r="A24" s="3" t="inlineStr">
        <is>
          <t>Segment Reporting, Other Significant Reconciling Item [Line Items]</t>
        </is>
      </c>
    </row>
    <row r="25">
      <c r="A25" s="4" t="inlineStr">
        <is>
          <t>Total depreciation and amortization</t>
        </is>
      </c>
      <c r="B25" s="8" t="n">
        <v>44.4</v>
      </c>
      <c r="C25" s="8" t="n">
        <v>48.8</v>
      </c>
      <c r="D25" s="8" t="n">
        <v>42.3</v>
      </c>
    </row>
    <row r="26">
      <c r="A26" s="4" t="inlineStr">
        <is>
          <t>Operating Segments | H&amp;G</t>
        </is>
      </c>
    </row>
    <row r="27">
      <c r="A27" s="3" t="inlineStr">
        <is>
          <t>Segment Reporting, Other Significant Reconciling Item [Line Items]</t>
        </is>
      </c>
    </row>
    <row r="28">
      <c r="A28" s="4" t="inlineStr">
        <is>
          <t>Total depreciation and amortization</t>
        </is>
      </c>
      <c r="B28" s="8" t="n">
        <v>20.4</v>
      </c>
      <c r="C28" s="8" t="n">
        <v>19.3</v>
      </c>
      <c r="D28" s="8" t="n">
        <v>18.8</v>
      </c>
    </row>
    <row r="29">
      <c r="A29" s="4" t="inlineStr">
        <is>
          <t>Operating Segments | H&amp;G | SB/RH</t>
        </is>
      </c>
    </row>
    <row r="30">
      <c r="A30" s="3" t="inlineStr">
        <is>
          <t>Segment Reporting, Other Significant Reconciling Item [Line Items]</t>
        </is>
      </c>
    </row>
    <row r="31">
      <c r="A31" s="4" t="inlineStr">
        <is>
          <t>Total depreciation and amortization</t>
        </is>
      </c>
      <c r="B31" s="8" t="n">
        <v>20.4</v>
      </c>
      <c r="C31" s="8" t="n">
        <v>19.3</v>
      </c>
      <c r="D31" s="8" t="n">
        <v>18.8</v>
      </c>
    </row>
    <row r="32">
      <c r="A32" s="4" t="inlineStr">
        <is>
          <t>Operating Segments | HPC</t>
        </is>
      </c>
    </row>
    <row r="33">
      <c r="A33" s="3" t="inlineStr">
        <is>
          <t>Segment Reporting, Other Significant Reconciling Item [Line Items]</t>
        </is>
      </c>
    </row>
    <row r="34">
      <c r="A34" s="4" t="inlineStr">
        <is>
          <t>Total depreciation and amortization</t>
        </is>
      </c>
      <c r="B34" s="8" t="n">
        <v>35.2</v>
      </c>
      <c r="C34" s="8" t="n">
        <v>64.59999999999999</v>
      </c>
      <c r="D34" s="8" t="n">
        <v>8.800000000000001</v>
      </c>
    </row>
    <row r="35">
      <c r="A35" s="4" t="inlineStr">
        <is>
          <t>Operating Segments | HPC | SB/RH</t>
        </is>
      </c>
    </row>
    <row r="36">
      <c r="A36" s="3" t="inlineStr">
        <is>
          <t>Segment Reporting, Other Significant Reconciling Item [Line Items]</t>
        </is>
      </c>
    </row>
    <row r="37">
      <c r="A37" s="4" t="inlineStr">
        <is>
          <t>Total depreciation and amortization</t>
        </is>
      </c>
      <c r="B37" s="8" t="n">
        <v>35.2</v>
      </c>
      <c r="C37" s="8" t="n">
        <v>64.59999999999999</v>
      </c>
      <c r="D37" s="8" t="n">
        <v>8.800000000000001</v>
      </c>
    </row>
    <row r="38">
      <c r="A38" s="4" t="inlineStr">
        <is>
          <t>Corporate and shared operations</t>
        </is>
      </c>
    </row>
    <row r="39">
      <c r="A39" s="3" t="inlineStr">
        <is>
          <t>Segment Reporting, Other Significant Reconciling Item [Line Items]</t>
        </is>
      </c>
    </row>
    <row r="40">
      <c r="A40" s="4" t="inlineStr">
        <is>
          <t>Total depreciation and amortization</t>
        </is>
      </c>
      <c r="B40" s="8" t="n">
        <v>14.6</v>
      </c>
      <c r="C40" s="8" t="n">
        <v>14.6</v>
      </c>
      <c r="D40" s="8" t="n">
        <v>15.4</v>
      </c>
    </row>
    <row r="41">
      <c r="A41" s="4" t="inlineStr">
        <is>
          <t>Corporate and shared operations | SB/RH</t>
        </is>
      </c>
    </row>
    <row r="42">
      <c r="A42" s="3" t="inlineStr">
        <is>
          <t>Segment Reporting, Other Significant Reconciling Item [Line Items]</t>
        </is>
      </c>
    </row>
    <row r="43">
      <c r="A43" s="4" t="inlineStr">
        <is>
          <t>Total depreciation and amortization</t>
        </is>
      </c>
      <c r="B43" s="7" t="n">
        <v>14.6</v>
      </c>
      <c r="C43" s="7" t="n">
        <v>14.6</v>
      </c>
      <c r="D43" s="7" t="n">
        <v>14.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Relating to Segments (Details) - USD ($) $ in Millions</t>
        </is>
      </c>
      <c r="B1" s="2" t="inlineStr">
        <is>
          <t>12 Months Ended</t>
        </is>
      </c>
    </row>
    <row r="2">
      <c r="B2" s="2" t="inlineStr">
        <is>
          <t>Sep. 30, 2020</t>
        </is>
      </c>
      <c r="C2" s="2" t="inlineStr">
        <is>
          <t>Sep. 30, 2019</t>
        </is>
      </c>
      <c r="D2" s="2" t="inlineStr">
        <is>
          <t>Sep. 30, 2018</t>
        </is>
      </c>
    </row>
    <row r="3">
      <c r="A3" s="3" t="inlineStr">
        <is>
          <t>Segment Reporting, Other Significant Reconciling Item [Line Items]</t>
        </is>
      </c>
    </row>
    <row r="4">
      <c r="A4" s="4" t="inlineStr">
        <is>
          <t>Total capital expenditures</t>
        </is>
      </c>
      <c r="B4" s="5" t="n">
        <v>61</v>
      </c>
      <c r="C4" s="7" t="n">
        <v>58.4</v>
      </c>
      <c r="D4" s="7" t="n">
        <v>75.90000000000001</v>
      </c>
    </row>
    <row r="5">
      <c r="A5" s="4" t="inlineStr">
        <is>
          <t>SB/RH</t>
        </is>
      </c>
    </row>
    <row r="6">
      <c r="A6" s="3" t="inlineStr">
        <is>
          <t>Segment Reporting, Other Significant Reconciling Item [Line Items]</t>
        </is>
      </c>
    </row>
    <row r="7">
      <c r="A7" s="4" t="inlineStr">
        <is>
          <t>Total capital expenditures</t>
        </is>
      </c>
      <c r="B7" s="6" t="n">
        <v>61</v>
      </c>
      <c r="C7" s="8" t="n">
        <v>58.4</v>
      </c>
      <c r="D7" s="8" t="n">
        <v>75.90000000000001</v>
      </c>
    </row>
    <row r="8">
      <c r="A8" s="4" t="inlineStr">
        <is>
          <t>Operating Segments</t>
        </is>
      </c>
    </row>
    <row r="9">
      <c r="A9" s="3" t="inlineStr">
        <is>
          <t>Segment Reporting, Other Significant Reconciling Item [Line Items]</t>
        </is>
      </c>
    </row>
    <row r="10">
      <c r="A10" s="4" t="inlineStr">
        <is>
          <t>Total capital expenditures</t>
        </is>
      </c>
      <c r="B10" s="8" t="n">
        <v>45.6</v>
      </c>
      <c r="C10" s="8" t="n">
        <v>50.9</v>
      </c>
      <c r="D10" s="8" t="n">
        <v>61.4</v>
      </c>
    </row>
    <row r="11">
      <c r="A11" s="4" t="inlineStr">
        <is>
          <t>Operating Segments | SB/RH</t>
        </is>
      </c>
    </row>
    <row r="12">
      <c r="A12" s="3" t="inlineStr">
        <is>
          <t>Segment Reporting, Other Significant Reconciling Item [Line Items]</t>
        </is>
      </c>
    </row>
    <row r="13">
      <c r="A13" s="4" t="inlineStr">
        <is>
          <t>Total capital expenditures</t>
        </is>
      </c>
      <c r="B13" s="8" t="n">
        <v>45.6</v>
      </c>
      <c r="C13" s="8" t="n">
        <v>50.9</v>
      </c>
      <c r="D13" s="8" t="n">
        <v>61.4</v>
      </c>
    </row>
    <row r="14">
      <c r="A14" s="4" t="inlineStr">
        <is>
          <t>Operating Segments | HHI</t>
        </is>
      </c>
    </row>
    <row r="15">
      <c r="A15" s="3" t="inlineStr">
        <is>
          <t>Segment Reporting, Other Significant Reconciling Item [Line Items]</t>
        </is>
      </c>
    </row>
    <row r="16">
      <c r="A16" s="4" t="inlineStr">
        <is>
          <t>Total capital expenditures</t>
        </is>
      </c>
      <c r="B16" s="8" t="n">
        <v>16.9</v>
      </c>
      <c r="C16" s="6" t="n">
        <v>18</v>
      </c>
      <c r="D16" s="8" t="n">
        <v>15.6</v>
      </c>
    </row>
    <row r="17">
      <c r="A17" s="4" t="inlineStr">
        <is>
          <t>Operating Segments | HHI | SB/RH</t>
        </is>
      </c>
    </row>
    <row r="18">
      <c r="A18" s="3" t="inlineStr">
        <is>
          <t>Segment Reporting, Other Significant Reconciling Item [Line Items]</t>
        </is>
      </c>
    </row>
    <row r="19">
      <c r="A19" s="4" t="inlineStr">
        <is>
          <t>Total capital expenditures</t>
        </is>
      </c>
      <c r="B19" s="8" t="n">
        <v>16.9</v>
      </c>
      <c r="C19" s="6" t="n">
        <v>18</v>
      </c>
      <c r="D19" s="8" t="n">
        <v>15.6</v>
      </c>
    </row>
    <row r="20">
      <c r="A20" s="4" t="inlineStr">
        <is>
          <t>Operating Segments | GPC</t>
        </is>
      </c>
    </row>
    <row r="21">
      <c r="A21" s="3" t="inlineStr">
        <is>
          <t>Segment Reporting, Other Significant Reconciling Item [Line Items]</t>
        </is>
      </c>
    </row>
    <row r="22">
      <c r="A22" s="4" t="inlineStr">
        <is>
          <t>Total capital expenditures</t>
        </is>
      </c>
      <c r="B22" s="8" t="n">
        <v>14.5</v>
      </c>
      <c r="C22" s="6" t="n">
        <v>16</v>
      </c>
      <c r="D22" s="8" t="n">
        <v>24.6</v>
      </c>
    </row>
    <row r="23">
      <c r="A23" s="4" t="inlineStr">
        <is>
          <t>Operating Segments | GPC | SB/RH</t>
        </is>
      </c>
    </row>
    <row r="24">
      <c r="A24" s="3" t="inlineStr">
        <is>
          <t>Segment Reporting, Other Significant Reconciling Item [Line Items]</t>
        </is>
      </c>
    </row>
    <row r="25">
      <c r="A25" s="4" t="inlineStr">
        <is>
          <t>Total capital expenditures</t>
        </is>
      </c>
      <c r="B25" s="8" t="n">
        <v>14.5</v>
      </c>
      <c r="C25" s="6" t="n">
        <v>16</v>
      </c>
      <c r="D25" s="8" t="n">
        <v>24.6</v>
      </c>
    </row>
    <row r="26">
      <c r="A26" s="4" t="inlineStr">
        <is>
          <t>Operating Segments | H&amp;G</t>
        </is>
      </c>
    </row>
    <row r="27">
      <c r="A27" s="3" t="inlineStr">
        <is>
          <t>Segment Reporting, Other Significant Reconciling Item [Line Items]</t>
        </is>
      </c>
    </row>
    <row r="28">
      <c r="A28" s="4" t="inlineStr">
        <is>
          <t>Total capital expenditures</t>
        </is>
      </c>
      <c r="B28" s="8" t="n">
        <v>3.5</v>
      </c>
      <c r="C28" s="8" t="n">
        <v>5.9</v>
      </c>
      <c r="D28" s="8" t="n">
        <v>6.4</v>
      </c>
    </row>
    <row r="29">
      <c r="A29" s="4" t="inlineStr">
        <is>
          <t>Operating Segments | H&amp;G | SB/RH</t>
        </is>
      </c>
    </row>
    <row r="30">
      <c r="A30" s="3" t="inlineStr">
        <is>
          <t>Segment Reporting, Other Significant Reconciling Item [Line Items]</t>
        </is>
      </c>
    </row>
    <row r="31">
      <c r="A31" s="4" t="inlineStr">
        <is>
          <t>Total capital expenditures</t>
        </is>
      </c>
      <c r="B31" s="8" t="n">
        <v>3.5</v>
      </c>
      <c r="C31" s="8" t="n">
        <v>5.9</v>
      </c>
      <c r="D31" s="8" t="n">
        <v>6.4</v>
      </c>
    </row>
    <row r="32">
      <c r="A32" s="4" t="inlineStr">
        <is>
          <t>Operating Segments | HPC</t>
        </is>
      </c>
    </row>
    <row r="33">
      <c r="A33" s="3" t="inlineStr">
        <is>
          <t>Segment Reporting, Other Significant Reconciling Item [Line Items]</t>
        </is>
      </c>
    </row>
    <row r="34">
      <c r="A34" s="4" t="inlineStr">
        <is>
          <t>Total capital expenditures</t>
        </is>
      </c>
      <c r="B34" s="8" t="n">
        <v>10.7</v>
      </c>
      <c r="C34" s="6" t="n">
        <v>11</v>
      </c>
      <c r="D34" s="8" t="n">
        <v>14.8</v>
      </c>
    </row>
    <row r="35">
      <c r="A35" s="4" t="inlineStr">
        <is>
          <t>Operating Segments | HPC | SB/RH</t>
        </is>
      </c>
    </row>
    <row r="36">
      <c r="A36" s="3" t="inlineStr">
        <is>
          <t>Segment Reporting, Other Significant Reconciling Item [Line Items]</t>
        </is>
      </c>
    </row>
    <row r="37">
      <c r="A37" s="4" t="inlineStr">
        <is>
          <t>Total capital expenditures</t>
        </is>
      </c>
      <c r="B37" s="8" t="n">
        <v>10.7</v>
      </c>
      <c r="C37" s="6" t="n">
        <v>11</v>
      </c>
      <c r="D37" s="8" t="n">
        <v>14.8</v>
      </c>
    </row>
    <row r="38">
      <c r="A38" s="4" t="inlineStr">
        <is>
          <t>Corporate and shared operations</t>
        </is>
      </c>
    </row>
    <row r="39">
      <c r="A39" s="3" t="inlineStr">
        <is>
          <t>Segment Reporting, Other Significant Reconciling Item [Line Items]</t>
        </is>
      </c>
    </row>
    <row r="40">
      <c r="A40" s="4" t="inlineStr">
        <is>
          <t>Total capital expenditures</t>
        </is>
      </c>
      <c r="B40" s="8" t="n">
        <v>15.4</v>
      </c>
      <c r="C40" s="8" t="n">
        <v>7.5</v>
      </c>
      <c r="D40" s="8" t="n">
        <v>14.5</v>
      </c>
    </row>
    <row r="41">
      <c r="A41" s="4" t="inlineStr">
        <is>
          <t>Corporate and shared operations | SB/RH</t>
        </is>
      </c>
    </row>
    <row r="42">
      <c r="A42" s="3" t="inlineStr">
        <is>
          <t>Segment Reporting, Other Significant Reconciling Item [Line Items]</t>
        </is>
      </c>
    </row>
    <row r="43">
      <c r="A43" s="4" t="inlineStr">
        <is>
          <t>Total capital expenditures</t>
        </is>
      </c>
      <c r="B43" s="7" t="n">
        <v>15.4</v>
      </c>
      <c r="C43" s="7" t="n">
        <v>7.5</v>
      </c>
      <c r="D43" s="7" t="n">
        <v>14.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Total Assets Relating to Segments (Details) - USD ($) $ in Millions</t>
        </is>
      </c>
      <c r="B1" s="2" t="inlineStr">
        <is>
          <t>Sep. 30, 2020</t>
        </is>
      </c>
      <c r="C1" s="2" t="inlineStr">
        <is>
          <t>Sep. 30, 2019</t>
        </is>
      </c>
    </row>
    <row r="2">
      <c r="A2" s="3" t="inlineStr">
        <is>
          <t>Segment Reporting, Asset Reconciling Item [Line Items]</t>
        </is>
      </c>
    </row>
    <row r="3">
      <c r="A3" s="4" t="inlineStr">
        <is>
          <t>Total assets</t>
        </is>
      </c>
      <c r="B3" s="7" t="n">
        <v>5107.3</v>
      </c>
      <c r="C3" s="5" t="n">
        <v>5246</v>
      </c>
    </row>
    <row r="4">
      <c r="A4" s="4" t="inlineStr">
        <is>
          <t>SB/RH</t>
        </is>
      </c>
    </row>
    <row r="5">
      <c r="A5" s="3" t="inlineStr">
        <is>
          <t>Segment Reporting, Asset Reconciling Item [Line Items]</t>
        </is>
      </c>
    </row>
    <row r="6">
      <c r="A6" s="4" t="inlineStr">
        <is>
          <t>Total assets</t>
        </is>
      </c>
      <c r="B6" s="8" t="n">
        <v>5184.3</v>
      </c>
      <c r="C6" s="8" t="n">
        <v>5291.2</v>
      </c>
    </row>
    <row r="7">
      <c r="A7" s="4" t="inlineStr">
        <is>
          <t>Operating Segments</t>
        </is>
      </c>
    </row>
    <row r="8">
      <c r="A8" s="3" t="inlineStr">
        <is>
          <t>Segment Reporting, Asset Reconciling Item [Line Items]</t>
        </is>
      </c>
    </row>
    <row r="9">
      <c r="A9" s="4" t="inlineStr">
        <is>
          <t>Total assets</t>
        </is>
      </c>
      <c r="B9" s="8" t="n">
        <v>4358.3</v>
      </c>
      <c r="C9" s="8" t="n">
        <v>4258.6</v>
      </c>
    </row>
    <row r="10">
      <c r="A10" s="4" t="inlineStr">
        <is>
          <t>Operating Segments | SB/RH</t>
        </is>
      </c>
    </row>
    <row r="11">
      <c r="A11" s="3" t="inlineStr">
        <is>
          <t>Segment Reporting, Asset Reconciling Item [Line Items]</t>
        </is>
      </c>
    </row>
    <row r="12">
      <c r="A12" s="4" t="inlineStr">
        <is>
          <t>Total assets</t>
        </is>
      </c>
      <c r="B12" s="8" t="n">
        <v>4358.3</v>
      </c>
      <c r="C12" s="8" t="n">
        <v>4258.6</v>
      </c>
    </row>
    <row r="13">
      <c r="A13" s="4" t="inlineStr">
        <is>
          <t>Operating Segments | HHI</t>
        </is>
      </c>
    </row>
    <row r="14">
      <c r="A14" s="3" t="inlineStr">
        <is>
          <t>Segment Reporting, Asset Reconciling Item [Line Items]</t>
        </is>
      </c>
    </row>
    <row r="15">
      <c r="A15" s="4" t="inlineStr">
        <is>
          <t>Total assets</t>
        </is>
      </c>
      <c r="B15" s="8" t="n">
        <v>1786.5</v>
      </c>
      <c r="C15" s="6" t="n">
        <v>1611</v>
      </c>
    </row>
    <row r="16">
      <c r="A16" s="4" t="inlineStr">
        <is>
          <t>Operating Segments | HHI | SB/RH</t>
        </is>
      </c>
    </row>
    <row r="17">
      <c r="A17" s="3" t="inlineStr">
        <is>
          <t>Segment Reporting, Asset Reconciling Item [Line Items]</t>
        </is>
      </c>
    </row>
    <row r="18">
      <c r="A18" s="4" t="inlineStr">
        <is>
          <t>Total assets</t>
        </is>
      </c>
      <c r="B18" s="8" t="n">
        <v>1786.5</v>
      </c>
      <c r="C18" s="6" t="n">
        <v>1611</v>
      </c>
    </row>
    <row r="19">
      <c r="A19" s="4" t="inlineStr">
        <is>
          <t>Operating Segments | GPC</t>
        </is>
      </c>
    </row>
    <row r="20">
      <c r="A20" s="3" t="inlineStr">
        <is>
          <t>Segment Reporting, Asset Reconciling Item [Line Items]</t>
        </is>
      </c>
    </row>
    <row r="21">
      <c r="A21" s="4" t="inlineStr">
        <is>
          <t>Total assets</t>
        </is>
      </c>
      <c r="B21" s="8" t="n">
        <v>1200.4</v>
      </c>
      <c r="C21" s="8" t="n">
        <v>1275.4</v>
      </c>
    </row>
    <row r="22">
      <c r="A22" s="4" t="inlineStr">
        <is>
          <t>Operating Segments | GPC | SB/RH</t>
        </is>
      </c>
    </row>
    <row r="23">
      <c r="A23" s="3" t="inlineStr">
        <is>
          <t>Segment Reporting, Asset Reconciling Item [Line Items]</t>
        </is>
      </c>
    </row>
    <row r="24">
      <c r="A24" s="4" t="inlineStr">
        <is>
          <t>Total assets</t>
        </is>
      </c>
      <c r="B24" s="8" t="n">
        <v>1200.4</v>
      </c>
      <c r="C24" s="8" t="n">
        <v>1275.4</v>
      </c>
    </row>
    <row r="25">
      <c r="A25" s="4" t="inlineStr">
        <is>
          <t>Operating Segments | H&amp;G</t>
        </is>
      </c>
    </row>
    <row r="26">
      <c r="A26" s="3" t="inlineStr">
        <is>
          <t>Segment Reporting, Asset Reconciling Item [Line Items]</t>
        </is>
      </c>
    </row>
    <row r="27">
      <c r="A27" s="4" t="inlineStr">
        <is>
          <t>Total assets</t>
        </is>
      </c>
      <c r="B27" s="8" t="n">
        <v>546.1</v>
      </c>
      <c r="C27" s="8" t="n">
        <v>538.6</v>
      </c>
    </row>
    <row r="28">
      <c r="A28" s="4" t="inlineStr">
        <is>
          <t>Operating Segments | H&amp;G | SB/RH</t>
        </is>
      </c>
    </row>
    <row r="29">
      <c r="A29" s="3" t="inlineStr">
        <is>
          <t>Segment Reporting, Asset Reconciling Item [Line Items]</t>
        </is>
      </c>
    </row>
    <row r="30">
      <c r="A30" s="4" t="inlineStr">
        <is>
          <t>Total assets</t>
        </is>
      </c>
      <c r="B30" s="8" t="n">
        <v>546.1</v>
      </c>
      <c r="C30" s="8" t="n">
        <v>538.6</v>
      </c>
    </row>
    <row r="31">
      <c r="A31" s="4" t="inlineStr">
        <is>
          <t>Operating Segments | HPC</t>
        </is>
      </c>
    </row>
    <row r="32">
      <c r="A32" s="3" t="inlineStr">
        <is>
          <t>Segment Reporting, Asset Reconciling Item [Line Items]</t>
        </is>
      </c>
    </row>
    <row r="33">
      <c r="A33" s="4" t="inlineStr">
        <is>
          <t>Total assets</t>
        </is>
      </c>
      <c r="B33" s="8" t="n">
        <v>825.3</v>
      </c>
      <c r="C33" s="8" t="n">
        <v>833.6</v>
      </c>
    </row>
    <row r="34">
      <c r="A34" s="4" t="inlineStr">
        <is>
          <t>Operating Segments | HPC | SB/RH</t>
        </is>
      </c>
    </row>
    <row r="35">
      <c r="A35" s="3" t="inlineStr">
        <is>
          <t>Segment Reporting, Asset Reconciling Item [Line Items]</t>
        </is>
      </c>
    </row>
    <row r="36">
      <c r="A36" s="4" t="inlineStr">
        <is>
          <t>Total assets</t>
        </is>
      </c>
      <c r="B36" s="8" t="n">
        <v>825.3</v>
      </c>
      <c r="C36" s="8" t="n">
        <v>833.6</v>
      </c>
    </row>
    <row r="37">
      <c r="A37" s="4" t="inlineStr">
        <is>
          <t>Corporate and shared operations</t>
        </is>
      </c>
    </row>
    <row r="38">
      <c r="A38" s="3" t="inlineStr">
        <is>
          <t>Segment Reporting, Asset Reconciling Item [Line Items]</t>
        </is>
      </c>
    </row>
    <row r="39">
      <c r="A39" s="4" t="inlineStr">
        <is>
          <t>Total assets</t>
        </is>
      </c>
      <c r="B39" s="6" t="n">
        <v>749</v>
      </c>
      <c r="C39" s="8" t="n">
        <v>987.4</v>
      </c>
    </row>
    <row r="40">
      <c r="A40" s="4" t="inlineStr">
        <is>
          <t>Corporate and shared operations | SB/RH</t>
        </is>
      </c>
    </row>
    <row r="41">
      <c r="A41" s="3" t="inlineStr">
        <is>
          <t>Segment Reporting, Asset Reconciling Item [Line Items]</t>
        </is>
      </c>
    </row>
    <row r="42">
      <c r="A42" s="4" t="inlineStr">
        <is>
          <t>Total assets</t>
        </is>
      </c>
      <c r="B42" s="5" t="n">
        <v>826</v>
      </c>
      <c r="C42" s="7" t="n">
        <v>103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Area (Details) - SBH And SB/RH [Member] - USD ($) $ in Millions</t>
        </is>
      </c>
      <c r="B1" s="2" t="inlineStr">
        <is>
          <t>12 Months Ended</t>
        </is>
      </c>
    </row>
    <row r="2">
      <c r="B2" s="2" t="inlineStr">
        <is>
          <t>Sep. 30, 2020</t>
        </is>
      </c>
      <c r="C2" s="2" t="inlineStr">
        <is>
          <t>Sep. 30, 2019</t>
        </is>
      </c>
      <c r="D2" s="2" t="inlineStr">
        <is>
          <t>Sep. 30, 2018</t>
        </is>
      </c>
    </row>
    <row r="3">
      <c r="A3" s="3" t="inlineStr">
        <is>
          <t>Revenues from External Customers and Long-Lived Assets [Line Items]</t>
        </is>
      </c>
    </row>
    <row r="4">
      <c r="A4" s="4" t="inlineStr">
        <is>
          <t>Net sales</t>
        </is>
      </c>
      <c r="B4" s="7" t="n">
        <v>3964.2</v>
      </c>
      <c r="C4" s="7" t="n">
        <v>3802.1</v>
      </c>
      <c r="D4" s="7" t="n">
        <v>3808.7</v>
      </c>
    </row>
    <row r="5">
      <c r="A5" s="4" t="inlineStr">
        <is>
          <t>U.S. Plans</t>
        </is>
      </c>
    </row>
    <row r="6">
      <c r="A6" s="3" t="inlineStr">
        <is>
          <t>Revenues from External Customers and Long-Lived Assets [Line Items]</t>
        </is>
      </c>
    </row>
    <row r="7">
      <c r="A7" s="4" t="inlineStr">
        <is>
          <t>Net sales</t>
        </is>
      </c>
      <c r="B7" s="8" t="n">
        <v>2822.5</v>
      </c>
      <c r="C7" s="8" t="n">
        <v>2649.5</v>
      </c>
      <c r="D7" s="8" t="n">
        <v>2627.2</v>
      </c>
    </row>
    <row r="8">
      <c r="A8" s="4" t="inlineStr">
        <is>
          <t>Europe/MEA</t>
        </is>
      </c>
    </row>
    <row r="9">
      <c r="A9" s="3" t="inlineStr">
        <is>
          <t>Revenues from External Customers and Long-Lived Assets [Line Items]</t>
        </is>
      </c>
    </row>
    <row r="10">
      <c r="A10" s="4" t="inlineStr">
        <is>
          <t>Net sales</t>
        </is>
      </c>
      <c r="B10" s="8" t="n">
        <v>683.9</v>
      </c>
      <c r="C10" s="8" t="n">
        <v>656.6</v>
      </c>
      <c r="D10" s="8" t="n">
        <v>669.4</v>
      </c>
    </row>
    <row r="11">
      <c r="A11" s="4" t="inlineStr">
        <is>
          <t>LATAM</t>
        </is>
      </c>
    </row>
    <row r="12">
      <c r="A12" s="3" t="inlineStr">
        <is>
          <t>Revenues from External Customers and Long-Lived Assets [Line Items]</t>
        </is>
      </c>
    </row>
    <row r="13">
      <c r="A13" s="4" t="inlineStr">
        <is>
          <t>Net sales</t>
        </is>
      </c>
      <c r="B13" s="8" t="n">
        <v>182.3</v>
      </c>
      <c r="C13" s="8" t="n">
        <v>205.4</v>
      </c>
      <c r="D13" s="8" t="n">
        <v>212.1</v>
      </c>
    </row>
    <row r="14">
      <c r="A14" s="4" t="inlineStr">
        <is>
          <t>APAC</t>
        </is>
      </c>
    </row>
    <row r="15">
      <c r="A15" s="3" t="inlineStr">
        <is>
          <t>Revenues from External Customers and Long-Lived Assets [Line Items]</t>
        </is>
      </c>
    </row>
    <row r="16">
      <c r="A16" s="4" t="inlineStr">
        <is>
          <t>Net sales</t>
        </is>
      </c>
      <c r="B16" s="8" t="n">
        <v>104.3</v>
      </c>
      <c r="C16" s="8" t="n">
        <v>122.1</v>
      </c>
      <c r="D16" s="8" t="n">
        <v>126.1</v>
      </c>
    </row>
    <row r="17">
      <c r="A17" s="4" t="inlineStr">
        <is>
          <t>North America - Other</t>
        </is>
      </c>
    </row>
    <row r="18">
      <c r="A18" s="3" t="inlineStr">
        <is>
          <t>Revenues from External Customers and Long-Lived Assets [Line Items]</t>
        </is>
      </c>
    </row>
    <row r="19">
      <c r="A19" s="4" t="inlineStr">
        <is>
          <t>Net sales</t>
        </is>
      </c>
      <c r="B19" s="7" t="n">
        <v>171.2</v>
      </c>
      <c r="C19" s="7" t="n">
        <v>168.5</v>
      </c>
      <c r="D19" s="7" t="n">
        <v>173.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Millions</t>
        </is>
      </c>
      <c r="B1" s="2" t="inlineStr">
        <is>
          <t>Sep. 30, 2020</t>
        </is>
      </c>
      <c r="C1" s="2" t="inlineStr">
        <is>
          <t>Sep. 30, 2019</t>
        </is>
      </c>
    </row>
    <row r="2">
      <c r="A2" s="3" t="inlineStr">
        <is>
          <t>Revenues from External Customers and Long-Lived Assets [Line Items]</t>
        </is>
      </c>
    </row>
    <row r="3">
      <c r="A3" s="4" t="inlineStr">
        <is>
          <t>Total long-lived assets</t>
        </is>
      </c>
      <c r="B3" s="7" t="n">
        <v>500.3</v>
      </c>
      <c r="C3" s="7" t="n">
        <v>452.9</v>
      </c>
    </row>
    <row r="4">
      <c r="A4" s="4" t="inlineStr">
        <is>
          <t>U.S. Plans</t>
        </is>
      </c>
    </row>
    <row r="5">
      <c r="A5" s="3" t="inlineStr">
        <is>
          <t>Revenues from External Customers and Long-Lived Assets [Line Items]</t>
        </is>
      </c>
    </row>
    <row r="6">
      <c r="A6" s="4" t="inlineStr">
        <is>
          <t>Total long-lived assets</t>
        </is>
      </c>
      <c r="B6" s="8" t="n">
        <v>354.7</v>
      </c>
      <c r="C6" s="8" t="n">
        <v>308.3</v>
      </c>
    </row>
    <row r="7">
      <c r="A7" s="4" t="inlineStr">
        <is>
          <t>Europe/MEA</t>
        </is>
      </c>
    </row>
    <row r="8">
      <c r="A8" s="3" t="inlineStr">
        <is>
          <t>Revenues from External Customers and Long-Lived Assets [Line Items]</t>
        </is>
      </c>
    </row>
    <row r="9">
      <c r="A9" s="4" t="inlineStr">
        <is>
          <t>Total long-lived assets</t>
        </is>
      </c>
      <c r="B9" s="8" t="n">
        <v>58.3</v>
      </c>
      <c r="C9" s="6" t="n">
        <v>83</v>
      </c>
    </row>
    <row r="10">
      <c r="A10" s="4" t="inlineStr">
        <is>
          <t>LATAM</t>
        </is>
      </c>
    </row>
    <row r="11">
      <c r="A11" s="3" t="inlineStr">
        <is>
          <t>Revenues from External Customers and Long-Lived Assets [Line Items]</t>
        </is>
      </c>
    </row>
    <row r="12">
      <c r="A12" s="4" t="inlineStr">
        <is>
          <t>Total long-lived assets</t>
        </is>
      </c>
      <c r="B12" s="8" t="n">
        <v>15.1</v>
      </c>
      <c r="C12" s="8" t="n">
        <v>19.3</v>
      </c>
    </row>
    <row r="13">
      <c r="A13" s="4" t="inlineStr">
        <is>
          <t>North America - Other</t>
        </is>
      </c>
    </row>
    <row r="14">
      <c r="A14" s="3" t="inlineStr">
        <is>
          <t>Revenues from External Customers and Long-Lived Assets [Line Items]</t>
        </is>
      </c>
    </row>
    <row r="15">
      <c r="A15" s="4" t="inlineStr">
        <is>
          <t>Total long-lived assets</t>
        </is>
      </c>
      <c r="B15" s="8" t="n">
        <v>3.5</v>
      </c>
      <c r="C15" s="8" t="n">
        <v>1.1</v>
      </c>
    </row>
    <row r="16">
      <c r="A16" s="4" t="inlineStr">
        <is>
          <t>APAC</t>
        </is>
      </c>
    </row>
    <row r="17">
      <c r="A17" s="3" t="inlineStr">
        <is>
          <t>Revenues from External Customers and Long-Lived Assets [Line Items]</t>
        </is>
      </c>
    </row>
    <row r="18">
      <c r="A18" s="4" t="inlineStr">
        <is>
          <t>Total long-lived assets</t>
        </is>
      </c>
      <c r="B18" s="8" t="n">
        <v>68.7</v>
      </c>
      <c r="C18" s="8" t="n">
        <v>41.2</v>
      </c>
    </row>
    <row r="19">
      <c r="A19" s="4" t="inlineStr">
        <is>
          <t>SB/RH</t>
        </is>
      </c>
    </row>
    <row r="20">
      <c r="A20" s="3" t="inlineStr">
        <is>
          <t>Revenues from External Customers and Long-Lived Assets [Line Items]</t>
        </is>
      </c>
    </row>
    <row r="21">
      <c r="A21" s="4" t="inlineStr">
        <is>
          <t>Total long-lived assets</t>
        </is>
      </c>
      <c r="B21" s="8" t="n">
        <v>500.3</v>
      </c>
      <c r="C21" s="8" t="n">
        <v>452.9</v>
      </c>
    </row>
    <row r="22">
      <c r="A22" s="4" t="inlineStr">
        <is>
          <t>SB/RH | U.S. Plans</t>
        </is>
      </c>
    </row>
    <row r="23">
      <c r="A23" s="3" t="inlineStr">
        <is>
          <t>Revenues from External Customers and Long-Lived Assets [Line Items]</t>
        </is>
      </c>
    </row>
    <row r="24">
      <c r="A24" s="4" t="inlineStr">
        <is>
          <t>Total long-lived assets</t>
        </is>
      </c>
      <c r="B24" s="8" t="n">
        <v>354.7</v>
      </c>
      <c r="C24" s="8" t="n">
        <v>308.3</v>
      </c>
    </row>
    <row r="25">
      <c r="A25" s="4" t="inlineStr">
        <is>
          <t>SB/RH | Europe/MEA</t>
        </is>
      </c>
    </row>
    <row r="26">
      <c r="A26" s="3" t="inlineStr">
        <is>
          <t>Revenues from External Customers and Long-Lived Assets [Line Items]</t>
        </is>
      </c>
    </row>
    <row r="27">
      <c r="A27" s="4" t="inlineStr">
        <is>
          <t>Total long-lived assets</t>
        </is>
      </c>
      <c r="B27" s="8" t="n">
        <v>58.3</v>
      </c>
      <c r="C27" s="6" t="n">
        <v>83</v>
      </c>
    </row>
    <row r="28">
      <c r="A28" s="4" t="inlineStr">
        <is>
          <t>SB/RH | LATAM</t>
        </is>
      </c>
    </row>
    <row r="29">
      <c r="A29" s="3" t="inlineStr">
        <is>
          <t>Revenues from External Customers and Long-Lived Assets [Line Items]</t>
        </is>
      </c>
    </row>
    <row r="30">
      <c r="A30" s="4" t="inlineStr">
        <is>
          <t>Total long-lived assets</t>
        </is>
      </c>
      <c r="B30" s="8" t="n">
        <v>15.1</v>
      </c>
      <c r="C30" s="8" t="n">
        <v>19.3</v>
      </c>
    </row>
    <row r="31">
      <c r="A31" s="4" t="inlineStr">
        <is>
          <t>SB/RH | North America - Other</t>
        </is>
      </c>
    </row>
    <row r="32">
      <c r="A32" s="3" t="inlineStr">
        <is>
          <t>Revenues from External Customers and Long-Lived Assets [Line Items]</t>
        </is>
      </c>
    </row>
    <row r="33">
      <c r="A33" s="4" t="inlineStr">
        <is>
          <t>Total long-lived assets</t>
        </is>
      </c>
      <c r="B33" s="8" t="n">
        <v>3.5</v>
      </c>
      <c r="C33" s="8" t="n">
        <v>1.1</v>
      </c>
    </row>
    <row r="34">
      <c r="A34" s="4" t="inlineStr">
        <is>
          <t>SB/RH | APAC</t>
        </is>
      </c>
    </row>
    <row r="35">
      <c r="A35" s="3" t="inlineStr">
        <is>
          <t>Revenues from External Customers and Long-Lived Assets [Line Items]</t>
        </is>
      </c>
    </row>
    <row r="36">
      <c r="A36" s="4" t="inlineStr">
        <is>
          <t>Total long-lived assets</t>
        </is>
      </c>
      <c r="B36" s="7" t="n">
        <v>68.7</v>
      </c>
      <c r="C36" s="7" t="n">
        <v>41.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BH - Schedule of Earnings Per Share (Details) - USD ($) $ / shares in Units, shares in Millions, $ in Millions</t>
        </is>
      </c>
      <c r="B1" s="2" t="inlineStr">
        <is>
          <t>3 Months Ended</t>
        </is>
      </c>
      <c r="J1" s="2" t="inlineStr">
        <is>
          <t>12 Months Ended</t>
        </is>
      </c>
    </row>
    <row r="2">
      <c r="B2" s="2" t="inlineStr">
        <is>
          <t>Sep. 30, 2020</t>
        </is>
      </c>
      <c r="C2" s="2" t="inlineStr">
        <is>
          <t>Jun. 30, 2020</t>
        </is>
      </c>
      <c r="D2" s="2" t="inlineStr">
        <is>
          <t>Mar. 29, 2020</t>
        </is>
      </c>
      <c r="E2" s="2" t="inlineStr">
        <is>
          <t>Dec. 29,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et Income (Loss) Attributable to Parent [Abstract]</t>
        </is>
      </c>
    </row>
    <row r="4">
      <c r="A4" s="4" t="inlineStr">
        <is>
          <t>Net income (loss) from continuing operations attributable to controlling interest</t>
        </is>
      </c>
      <c r="B4" s="7" t="n">
        <v>43.7</v>
      </c>
      <c r="C4" s="7" t="n">
        <v>137.1</v>
      </c>
      <c r="D4" s="7" t="n">
        <v>-58.4</v>
      </c>
      <c r="E4" s="7" t="n">
        <v>-38.6</v>
      </c>
      <c r="F4" s="5" t="n">
        <v>-79</v>
      </c>
      <c r="G4" s="7" t="n">
        <v>-24.7</v>
      </c>
      <c r="H4" s="5" t="n">
        <v>-55</v>
      </c>
      <c r="I4" s="7" t="n">
        <v>-29.3</v>
      </c>
      <c r="J4" s="7" t="n">
        <v>83.8</v>
      </c>
      <c r="K4" s="5" t="n">
        <v>-188</v>
      </c>
      <c r="L4" s="7" t="n">
        <v>356.5</v>
      </c>
    </row>
    <row r="5">
      <c r="A5" s="4" t="inlineStr">
        <is>
          <t>Income from discontinued operations attributable to controlling interest</t>
        </is>
      </c>
      <c r="B5" s="8" t="n">
        <v>1.7</v>
      </c>
      <c r="C5" s="6" t="n">
        <v>8</v>
      </c>
      <c r="D5" s="8" t="n">
        <v>1.4</v>
      </c>
      <c r="E5" s="8" t="n">
        <v>2.8</v>
      </c>
      <c r="F5" s="8" t="n">
        <v>-16.7</v>
      </c>
      <c r="G5" s="8" t="n">
        <v>-1.2</v>
      </c>
      <c r="H5" s="8" t="n">
        <v>783.6</v>
      </c>
      <c r="I5" s="8" t="n">
        <v>-83.2</v>
      </c>
      <c r="J5" s="6" t="n">
        <v>14</v>
      </c>
      <c r="K5" s="8" t="n">
        <v>682.5</v>
      </c>
      <c r="L5" s="8" t="n">
        <v>411.8</v>
      </c>
    </row>
    <row r="6">
      <c r="A6" s="4" t="inlineStr">
        <is>
          <t>Net income attributable to controlling interest</t>
        </is>
      </c>
      <c r="B6" s="7" t="n">
        <v>45.4</v>
      </c>
      <c r="C6" s="7" t="n">
        <v>145.1</v>
      </c>
      <c r="D6" s="5" t="n">
        <v>-57</v>
      </c>
      <c r="E6" s="7" t="n">
        <v>-35.8</v>
      </c>
      <c r="F6" s="7" t="n">
        <v>-95.7</v>
      </c>
      <c r="G6" s="7" t="n">
        <v>-25.9</v>
      </c>
      <c r="H6" s="7" t="n">
        <v>728.6</v>
      </c>
      <c r="I6" s="7" t="n">
        <v>-112.5</v>
      </c>
      <c r="J6" s="7" t="n">
        <v>97.8</v>
      </c>
      <c r="K6" s="7" t="n">
        <v>494.5</v>
      </c>
      <c r="L6" s="7" t="n">
        <v>768.3</v>
      </c>
    </row>
    <row r="7">
      <c r="A7" s="3" t="inlineStr">
        <is>
          <t>Weighted Average Number of Shares Outstanding, Diluted [Abstract]</t>
        </is>
      </c>
    </row>
    <row r="8">
      <c r="A8" s="4" t="inlineStr">
        <is>
          <t>Weighted average shares outstanding - basic (in shares)</t>
        </is>
      </c>
      <c r="J8" s="8" t="n">
        <v>44.7</v>
      </c>
      <c r="K8" s="8" t="n">
        <v>50.7</v>
      </c>
      <c r="L8" s="8" t="n">
        <v>36.9</v>
      </c>
    </row>
    <row r="9">
      <c r="A9" s="4" t="inlineStr">
        <is>
          <t>Dilutive shares (in shares)</t>
        </is>
      </c>
      <c r="J9" s="8" t="n">
        <v>0.2</v>
      </c>
      <c r="K9" s="6" t="n">
        <v>0</v>
      </c>
      <c r="L9" s="8" t="n">
        <v>0.1</v>
      </c>
    </row>
    <row r="10">
      <c r="A10" s="4" t="inlineStr">
        <is>
          <t>Weighted average shares outstanding - diluted (in shares)</t>
        </is>
      </c>
      <c r="J10" s="8" t="n">
        <v>44.9</v>
      </c>
      <c r="K10" s="8" t="n">
        <v>50.7</v>
      </c>
      <c r="L10" s="6" t="n">
        <v>37</v>
      </c>
    </row>
    <row r="11">
      <c r="A11" s="3" t="inlineStr">
        <is>
          <t>Earnings per share</t>
        </is>
      </c>
    </row>
    <row r="12">
      <c r="A12" s="4" t="inlineStr">
        <is>
          <t>Basic earnings per share from continuing operations (in dollars per share)</t>
        </is>
      </c>
      <c r="B12" s="9" t="n">
        <v>1.01</v>
      </c>
      <c r="C12" s="9" t="n">
        <v>3.19</v>
      </c>
      <c r="D12" s="9" t="n">
        <v>-1.29</v>
      </c>
      <c r="E12" s="9" t="n">
        <v>-0.8100000000000001</v>
      </c>
      <c r="F12" s="9" t="n">
        <v>-1.62</v>
      </c>
      <c r="G12" s="9" t="n">
        <v>-0.51</v>
      </c>
      <c r="H12" s="9" t="n">
        <v>-1.06</v>
      </c>
      <c r="I12" s="9" t="n">
        <v>-0.5600000000000001</v>
      </c>
      <c r="J12" s="9" t="n">
        <v>1.88</v>
      </c>
      <c r="K12" s="9" t="n">
        <v>-3.71</v>
      </c>
      <c r="L12" s="9" t="n">
        <v>9.640000000000001</v>
      </c>
    </row>
    <row r="13">
      <c r="A13" s="4" t="inlineStr">
        <is>
          <t>Basic earnings per share from discontinued operations (in dollars per share)</t>
        </is>
      </c>
      <c r="B13" s="10" t="n">
        <v>0.04</v>
      </c>
      <c r="C13" s="10" t="n">
        <v>0.18</v>
      </c>
      <c r="D13" s="10" t="n">
        <v>0.03</v>
      </c>
      <c r="E13" s="10" t="n">
        <v>0.06</v>
      </c>
      <c r="F13" s="10" t="n">
        <v>-0.35</v>
      </c>
      <c r="G13" s="10" t="n">
        <v>-0.02</v>
      </c>
      <c r="H13" s="10" t="n">
        <v>15.13</v>
      </c>
      <c r="I13" s="10" t="n">
        <v>-1.55</v>
      </c>
      <c r="J13" s="10" t="n">
        <v>0.31</v>
      </c>
      <c r="K13" s="10" t="n">
        <v>13.47</v>
      </c>
      <c r="L13" s="10" t="n">
        <v>11.15</v>
      </c>
    </row>
    <row r="14">
      <c r="A14" s="4" t="inlineStr">
        <is>
          <t>Basic earnings per share (in dollars per share)</t>
        </is>
      </c>
      <c r="B14" s="10" t="n">
        <v>1.05</v>
      </c>
      <c r="C14" s="10" t="n">
        <v>3.37</v>
      </c>
      <c r="D14" s="10" t="n">
        <v>-1.26</v>
      </c>
      <c r="E14" s="10" t="n">
        <v>-0.75</v>
      </c>
      <c r="F14" s="10" t="n">
        <v>-1.97</v>
      </c>
      <c r="G14" s="10" t="n">
        <v>-0.53</v>
      </c>
      <c r="H14" s="10" t="n">
        <v>14.07</v>
      </c>
      <c r="I14" s="10" t="n">
        <v>-2.11</v>
      </c>
      <c r="J14" s="10" t="n">
        <v>2.19</v>
      </c>
      <c r="K14" s="10" t="n">
        <v>9.76</v>
      </c>
      <c r="L14" s="10" t="n">
        <v>20.79</v>
      </c>
    </row>
    <row r="15">
      <c r="A15" s="4" t="inlineStr">
        <is>
          <t>Diluted earnings per share from continuing operations (in dollars per share)</t>
        </is>
      </c>
      <c r="B15" s="10" t="n">
        <v>1.01</v>
      </c>
      <c r="C15" s="10" t="n">
        <v>3.18</v>
      </c>
      <c r="D15" s="10" t="n">
        <v>-1.29</v>
      </c>
      <c r="E15" s="10" t="n">
        <v>-0.8100000000000001</v>
      </c>
      <c r="F15" s="10" t="n">
        <v>-1.62</v>
      </c>
      <c r="G15" s="10" t="n">
        <v>-0.51</v>
      </c>
      <c r="H15" s="10" t="n">
        <v>-1.06</v>
      </c>
      <c r="I15" s="10" t="n">
        <v>-0.5600000000000001</v>
      </c>
      <c r="J15" s="10" t="n">
        <v>1.87</v>
      </c>
      <c r="K15" s="10" t="n">
        <v>-3.71</v>
      </c>
      <c r="L15" s="10" t="n">
        <v>9.619999999999999</v>
      </c>
    </row>
    <row r="16">
      <c r="A16" s="4" t="inlineStr">
        <is>
          <t>Diluted earnings per share from discontinued operations (in dollars per share)</t>
        </is>
      </c>
      <c r="B16" s="10" t="n">
        <v>0.04</v>
      </c>
      <c r="C16" s="10" t="n">
        <v>0.18</v>
      </c>
      <c r="D16" s="10" t="n">
        <v>0.03</v>
      </c>
      <c r="E16" s="10" t="n">
        <v>0.06</v>
      </c>
      <c r="F16" s="10" t="n">
        <v>-0.35</v>
      </c>
      <c r="G16" s="10" t="n">
        <v>-0.02</v>
      </c>
      <c r="H16" s="10" t="n">
        <v>15.13</v>
      </c>
      <c r="I16" s="10" t="n">
        <v>-1.55</v>
      </c>
      <c r="J16" s="10" t="n">
        <v>0.31</v>
      </c>
      <c r="K16" s="10" t="n">
        <v>13.47</v>
      </c>
      <c r="L16" s="10" t="n">
        <v>11.12</v>
      </c>
    </row>
    <row r="17">
      <c r="A17" s="4" t="inlineStr">
        <is>
          <t>Diluted earnings per share (in dollars per share)</t>
        </is>
      </c>
      <c r="B17" s="9" t="n">
        <v>1.05</v>
      </c>
      <c r="C17" s="9" t="n">
        <v>3.36</v>
      </c>
      <c r="D17" s="9" t="n">
        <v>-1.26</v>
      </c>
      <c r="E17" s="9" t="n">
        <v>-0.75</v>
      </c>
      <c r="F17" s="9" t="n">
        <v>-1.97</v>
      </c>
      <c r="G17" s="9" t="n">
        <v>-0.53</v>
      </c>
      <c r="H17" s="9" t="n">
        <v>14.07</v>
      </c>
      <c r="I17" s="9" t="n">
        <v>-2.11</v>
      </c>
      <c r="J17" s="9" t="n">
        <v>2.18</v>
      </c>
      <c r="K17" s="9" t="n">
        <v>9.76</v>
      </c>
      <c r="L17" s="9" t="n">
        <v>20.74</v>
      </c>
    </row>
    <row r="18">
      <c r="A18" s="4" t="inlineStr">
        <is>
          <t>Weighted average number of anti-dilutive shares excluded from denominator (in shares)</t>
        </is>
      </c>
      <c r="J18" s="6" t="n">
        <v>0</v>
      </c>
      <c r="K18" s="8" t="n">
        <v>0.2</v>
      </c>
      <c r="L18" s="6"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The Company generates all of its revenue from contracts with customers. The following table disaggregates our revenue for the years ended September 30, 2020, by the Company’s key revenue streams, segments and geographic region (based upon destination): September 30, 2020 (in millions) HHI HPC GPC H&amp;G Total Product Sales NA $ 1,305.2 $ 458.7 $ 667.4 $ 543.1 $ 2,974.4 EMEA — 447.3 232.6 — 679.9 LATAM 33.3 126.8 14.4 6.7 181.2 APAC 2.6 65.8 35.7 — 104.1 Licensing 1.0 9.0 8.3 2.1 20.4 Other — — 4.2 — 4.2 Total Revenue $ 1,342.1 $ 1,107.6 $ 962.6 $ 551.9 $ 3,964.2 The following table disaggregates our revenue for the year ended September 30, 2019, by the Company’s key revenue streams, segments and geographic region (based upon destination): September 30, 2019 (in millions) HHI HPC GPC H&amp;G Total Product Sales NA $ 1,282.5 $ 428.6 $ 586.1 $ 502.0 $ 2,799.2 EMEA 0.8 429.3 222.6 — 652.7 LATAM 47.1 139.5 13.4 4.4 204.4 APAC 24.0 61.0 36.6 — 121.6 Licensing 1.3 9.7 6.8 1.7 19.5 Other — — 4.7 — 4.7 Total Revenue $ 1,355.7 $ 1,068.1 $ 870.2 $ 508.1 $ 3,802.1 The Company has a broad range of customers including many large retail outlet chains, three of which exceed 10% of consolidated Net Sales. These three customers represented 34.8%, 34.4% and 31.3% of the Company’s Net Sales during years ended September 30, 2020, 2019 and 2018, respectively. On October 1, 2018, the Company adopted Topic 606 applying the modified retrospective method to all contracts that were not completed as of October 1, 2018. Results for reporting periods beginning after October 1, 2018 are presented under Topic 606 , while prior period amounts were not adjusted and continue to be reported under the accounting standards in effect for the prior period. The adoption of Topic 606 did not have a material impact to its period revenue or net income on an ongoing basis. Refer to Note 2 – Significant Accounting Policies and Practices for further discussion of the revenue recognition of Topic 606 .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Prior to the adoption of Topic 606 , the reserve for product returns was recognized net of anticipated value of returned product as a reduction to Trade Receivable, Net on the Company’s Consolidated Statement of Financial Position. The following is a rollforward of the allowance for product returns for the years ended September 30, 2020, 2019 and 2018: (in millions) Beginning Charged to Deductions Other Ending September 30, 2020 $ 19.2 $ 36.9 $ (33.3) $ 0.3 $ 23.1 September 30, 2019 20.9 33.4 (34.4) (0.7) 19.2 September 30, 2018 20.3 30.3 (31.8) 2.1 2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Earnings Per Share - SBH - Narrative (Details) $ in Millions</t>
        </is>
      </c>
      <c r="B1" s="2" t="inlineStr">
        <is>
          <t>Jul. 13, 2018USD ($)shares</t>
        </is>
      </c>
      <c r="C1" s="2" t="inlineStr">
        <is>
          <t>Jul. 12, 2018USD ($)shares</t>
        </is>
      </c>
    </row>
    <row r="2">
      <c r="A2" s="4" t="inlineStr">
        <is>
          <t>Volume-weighted average price per share, trading days</t>
        </is>
      </c>
      <c r="C2" s="4" t="inlineStr">
        <is>
          <t>20 years</t>
        </is>
      </c>
    </row>
    <row r="3">
      <c r="A3" s="4" t="inlineStr">
        <is>
          <t>Upward adjustment</t>
        </is>
      </c>
      <c r="B3" s="5" t="n">
        <v>200</v>
      </c>
    </row>
    <row r="4">
      <c r="A4" s="4" t="inlineStr">
        <is>
          <t>Increase in total outstanding shares (in shares) | shares</t>
        </is>
      </c>
      <c r="B4" s="6" t="n">
        <v>20600000</v>
      </c>
    </row>
    <row r="5">
      <c r="A5" s="4" t="inlineStr">
        <is>
          <t>HRG</t>
        </is>
      </c>
    </row>
    <row r="6">
      <c r="A6" s="4" t="inlineStr">
        <is>
          <t>Net indebtedness and transaction expenses</t>
        </is>
      </c>
      <c r="C6" s="7" t="n">
        <v>328.2</v>
      </c>
    </row>
    <row r="7">
      <c r="A7" s="4" t="inlineStr">
        <is>
          <t>Upward adjustment</t>
        </is>
      </c>
      <c r="C7" s="5" t="n">
        <v>200</v>
      </c>
    </row>
    <row r="8">
      <c r="A8" s="4" t="inlineStr">
        <is>
          <t>Reverse stock split conversion</t>
        </is>
      </c>
      <c r="C8" s="13" t="n">
        <v>0.1613</v>
      </c>
    </row>
    <row r="9">
      <c r="A9" s="4" t="inlineStr">
        <is>
          <t>HRG | Common Stock</t>
        </is>
      </c>
    </row>
    <row r="10">
      <c r="A10" s="4" t="inlineStr">
        <is>
          <t>Conversion of share (in shares) | shares</t>
        </is>
      </c>
      <c r="C10" s="6" t="n">
        <v>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chedule of Quarterly Results (Details) - USD ($) $ / shares in Units, $ in Millions</t>
        </is>
      </c>
      <c r="B1" s="2" t="inlineStr">
        <is>
          <t>3 Months Ended</t>
        </is>
      </c>
      <c r="J1" s="2" t="inlineStr">
        <is>
          <t>12 Months Ended</t>
        </is>
      </c>
    </row>
    <row r="2">
      <c r="B2" s="2" t="inlineStr">
        <is>
          <t>Sep. 30, 2020</t>
        </is>
      </c>
      <c r="C2" s="2" t="inlineStr">
        <is>
          <t>Jun. 30, 2020</t>
        </is>
      </c>
      <c r="D2" s="2" t="inlineStr">
        <is>
          <t>Mar. 29, 2020</t>
        </is>
      </c>
      <c r="E2" s="2" t="inlineStr">
        <is>
          <t>Dec. 29,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chedule of Investments [Line Items]</t>
        </is>
      </c>
    </row>
    <row r="4">
      <c r="A4" s="4" t="inlineStr">
        <is>
          <t>Revenue</t>
        </is>
      </c>
      <c r="B4" s="7" t="n">
        <v>1170.6</v>
      </c>
      <c r="C4" s="7" t="n">
        <v>984.3</v>
      </c>
      <c r="D4" s="7" t="n">
        <v>937.8</v>
      </c>
      <c r="E4" s="7" t="n">
        <v>871.5</v>
      </c>
      <c r="F4" s="5" t="n">
        <v>993</v>
      </c>
      <c r="G4" s="7" t="n">
        <v>1022.2</v>
      </c>
      <c r="H4" s="7" t="n">
        <v>906.7</v>
      </c>
      <c r="I4" s="7" t="n">
        <v>880.3</v>
      </c>
      <c r="J4" s="7" t="n">
        <v>3964.2</v>
      </c>
      <c r="K4" s="7" t="n">
        <v>3802.1</v>
      </c>
      <c r="L4" s="7" t="n">
        <v>3808.7</v>
      </c>
    </row>
    <row r="5">
      <c r="A5" s="4" t="inlineStr">
        <is>
          <t>Gross profit</t>
        </is>
      </c>
      <c r="B5" s="6" t="n">
        <v>423</v>
      </c>
      <c r="C5" s="8" t="n">
        <v>348.9</v>
      </c>
      <c r="D5" s="8" t="n">
        <v>328.9</v>
      </c>
      <c r="E5" s="8" t="n">
        <v>269.1</v>
      </c>
      <c r="F5" s="8" t="n">
        <v>334.7</v>
      </c>
      <c r="G5" s="6" t="n">
        <v>361</v>
      </c>
      <c r="H5" s="8" t="n">
        <v>305.5</v>
      </c>
      <c r="I5" s="8" t="n">
        <v>305.7</v>
      </c>
      <c r="J5" s="8" t="n">
        <v>1369.9</v>
      </c>
      <c r="K5" s="8" t="n">
        <v>1306.9</v>
      </c>
      <c r="L5" s="8" t="n">
        <v>1334.3</v>
      </c>
    </row>
    <row r="6">
      <c r="A6" s="4" t="inlineStr">
        <is>
          <t>Net income (loss) from continuing operations attributable to controlling interest</t>
        </is>
      </c>
      <c r="B6" s="8" t="n">
        <v>43.7</v>
      </c>
      <c r="C6" s="8" t="n">
        <v>137.1</v>
      </c>
      <c r="D6" s="8" t="n">
        <v>-58.4</v>
      </c>
      <c r="E6" s="8" t="n">
        <v>-38.6</v>
      </c>
      <c r="F6" s="6" t="n">
        <v>-79</v>
      </c>
      <c r="G6" s="8" t="n">
        <v>-24.7</v>
      </c>
      <c r="H6" s="6" t="n">
        <v>-55</v>
      </c>
      <c r="I6" s="8" t="n">
        <v>-29.3</v>
      </c>
      <c r="J6" s="8" t="n">
        <v>83.8</v>
      </c>
      <c r="K6" s="6" t="n">
        <v>-188</v>
      </c>
      <c r="L6" s="8" t="n">
        <v>356.5</v>
      </c>
    </row>
    <row r="7">
      <c r="A7" s="4" t="inlineStr">
        <is>
          <t>Net (loss) income attributable to controlling interest from discontinued operations</t>
        </is>
      </c>
      <c r="B7" s="8" t="n">
        <v>1.7</v>
      </c>
      <c r="C7" s="6" t="n">
        <v>8</v>
      </c>
      <c r="D7" s="8" t="n">
        <v>1.4</v>
      </c>
      <c r="E7" s="8" t="n">
        <v>2.8</v>
      </c>
      <c r="F7" s="8" t="n">
        <v>-16.7</v>
      </c>
      <c r="G7" s="8" t="n">
        <v>-1.2</v>
      </c>
      <c r="H7" s="8" t="n">
        <v>783.6</v>
      </c>
      <c r="I7" s="8" t="n">
        <v>-83.2</v>
      </c>
      <c r="J7" s="6" t="n">
        <v>14</v>
      </c>
      <c r="K7" s="8" t="n">
        <v>682.5</v>
      </c>
      <c r="L7" s="8" t="n">
        <v>411.8</v>
      </c>
    </row>
    <row r="8">
      <c r="A8" s="4" t="inlineStr">
        <is>
          <t>Net income attributable to controlling interest</t>
        </is>
      </c>
      <c r="B8" s="7" t="n">
        <v>45.4</v>
      </c>
      <c r="C8" s="7" t="n">
        <v>145.1</v>
      </c>
      <c r="D8" s="5" t="n">
        <v>-57</v>
      </c>
      <c r="E8" s="7" t="n">
        <v>-35.8</v>
      </c>
      <c r="F8" s="7" t="n">
        <v>-95.7</v>
      </c>
      <c r="G8" s="7" t="n">
        <v>-25.9</v>
      </c>
      <c r="H8" s="7" t="n">
        <v>728.6</v>
      </c>
      <c r="I8" s="7" t="n">
        <v>-112.5</v>
      </c>
      <c r="J8" s="7" t="n">
        <v>97.8</v>
      </c>
      <c r="K8" s="7" t="n">
        <v>494.5</v>
      </c>
      <c r="L8" s="7" t="n">
        <v>768.3</v>
      </c>
    </row>
    <row r="9">
      <c r="A9" s="3" t="inlineStr">
        <is>
          <t>Earnings Per Share</t>
        </is>
      </c>
    </row>
    <row r="10">
      <c r="A10" s="4" t="inlineStr">
        <is>
          <t>Basic earnings per share from continuing operations (in dollars per share)</t>
        </is>
      </c>
      <c r="B10" s="9" t="n">
        <v>1.01</v>
      </c>
      <c r="C10" s="9" t="n">
        <v>3.19</v>
      </c>
      <c r="D10" s="9" t="n">
        <v>-1.29</v>
      </c>
      <c r="E10" s="9" t="n">
        <v>-0.8100000000000001</v>
      </c>
      <c r="F10" s="9" t="n">
        <v>-1.62</v>
      </c>
      <c r="G10" s="9" t="n">
        <v>-0.51</v>
      </c>
      <c r="H10" s="9" t="n">
        <v>-1.06</v>
      </c>
      <c r="I10" s="9" t="n">
        <v>-0.5600000000000001</v>
      </c>
      <c r="J10" s="9" t="n">
        <v>1.88</v>
      </c>
      <c r="K10" s="9" t="n">
        <v>-3.71</v>
      </c>
      <c r="L10" s="9" t="n">
        <v>9.640000000000001</v>
      </c>
    </row>
    <row r="11">
      <c r="A11" s="4" t="inlineStr">
        <is>
          <t>Basic earnings per share from discontinued operations (in dollars per share)</t>
        </is>
      </c>
      <c r="B11" s="10" t="n">
        <v>0.04</v>
      </c>
      <c r="C11" s="10" t="n">
        <v>0.18</v>
      </c>
      <c r="D11" s="10" t="n">
        <v>0.03</v>
      </c>
      <c r="E11" s="10" t="n">
        <v>0.06</v>
      </c>
      <c r="F11" s="10" t="n">
        <v>-0.35</v>
      </c>
      <c r="G11" s="10" t="n">
        <v>-0.02</v>
      </c>
      <c r="H11" s="10" t="n">
        <v>15.13</v>
      </c>
      <c r="I11" s="10" t="n">
        <v>-1.55</v>
      </c>
      <c r="J11" s="10" t="n">
        <v>0.31</v>
      </c>
      <c r="K11" s="10" t="n">
        <v>13.47</v>
      </c>
      <c r="L11" s="10" t="n">
        <v>11.15</v>
      </c>
    </row>
    <row r="12">
      <c r="A12" s="4" t="inlineStr">
        <is>
          <t>Basic earnings per share (in dollars per share)</t>
        </is>
      </c>
      <c r="B12" s="10" t="n">
        <v>1.05</v>
      </c>
      <c r="C12" s="10" t="n">
        <v>3.37</v>
      </c>
      <c r="D12" s="10" t="n">
        <v>-1.26</v>
      </c>
      <c r="E12" s="10" t="n">
        <v>-0.75</v>
      </c>
      <c r="F12" s="10" t="n">
        <v>-1.97</v>
      </c>
      <c r="G12" s="10" t="n">
        <v>-0.53</v>
      </c>
      <c r="H12" s="10" t="n">
        <v>14.07</v>
      </c>
      <c r="I12" s="10" t="n">
        <v>-2.11</v>
      </c>
      <c r="J12" s="10" t="n">
        <v>2.19</v>
      </c>
      <c r="K12" s="10" t="n">
        <v>9.76</v>
      </c>
      <c r="L12" s="10" t="n">
        <v>20.79</v>
      </c>
    </row>
    <row r="13">
      <c r="A13" s="4" t="inlineStr">
        <is>
          <t>Diluted earnings per share from continuing operations (in dollars per share)</t>
        </is>
      </c>
      <c r="B13" s="10" t="n">
        <v>1.01</v>
      </c>
      <c r="C13" s="10" t="n">
        <v>3.18</v>
      </c>
      <c r="D13" s="10" t="n">
        <v>-1.29</v>
      </c>
      <c r="E13" s="10" t="n">
        <v>-0.8100000000000001</v>
      </c>
      <c r="F13" s="10" t="n">
        <v>-1.62</v>
      </c>
      <c r="G13" s="10" t="n">
        <v>-0.51</v>
      </c>
      <c r="H13" s="10" t="n">
        <v>-1.06</v>
      </c>
      <c r="I13" s="10" t="n">
        <v>-0.5600000000000001</v>
      </c>
      <c r="J13" s="10" t="n">
        <v>1.87</v>
      </c>
      <c r="K13" s="10" t="n">
        <v>-3.71</v>
      </c>
      <c r="L13" s="10" t="n">
        <v>9.619999999999999</v>
      </c>
    </row>
    <row r="14">
      <c r="A14" s="4" t="inlineStr">
        <is>
          <t>Diluted earnings per share from discontinued operations (in dollars per share)</t>
        </is>
      </c>
      <c r="B14" s="10" t="n">
        <v>0.04</v>
      </c>
      <c r="C14" s="10" t="n">
        <v>0.18</v>
      </c>
      <c r="D14" s="10" t="n">
        <v>0.03</v>
      </c>
      <c r="E14" s="10" t="n">
        <v>0.06</v>
      </c>
      <c r="F14" s="10" t="n">
        <v>-0.35</v>
      </c>
      <c r="G14" s="10" t="n">
        <v>-0.02</v>
      </c>
      <c r="H14" s="10" t="n">
        <v>15.13</v>
      </c>
      <c r="I14" s="10" t="n">
        <v>-1.55</v>
      </c>
      <c r="J14" s="10" t="n">
        <v>0.31</v>
      </c>
      <c r="K14" s="10" t="n">
        <v>13.47</v>
      </c>
      <c r="L14" s="10" t="n">
        <v>11.12</v>
      </c>
    </row>
    <row r="15">
      <c r="A15" s="4" t="inlineStr">
        <is>
          <t>Diluted earnings per share (in dollars per share)</t>
        </is>
      </c>
      <c r="B15" s="9" t="n">
        <v>1.05</v>
      </c>
      <c r="C15" s="9" t="n">
        <v>3.36</v>
      </c>
      <c r="D15" s="9" t="n">
        <v>-1.26</v>
      </c>
      <c r="E15" s="9" t="n">
        <v>-0.75</v>
      </c>
      <c r="F15" s="9" t="n">
        <v>-1.97</v>
      </c>
      <c r="G15" s="9" t="n">
        <v>-0.53</v>
      </c>
      <c r="H15" s="9" t="n">
        <v>14.07</v>
      </c>
      <c r="I15" s="9" t="n">
        <v>-2.11</v>
      </c>
      <c r="J15" s="9" t="n">
        <v>2.18</v>
      </c>
      <c r="K15" s="9" t="n">
        <v>9.76</v>
      </c>
      <c r="L15" s="9" t="n">
        <v>20.74</v>
      </c>
    </row>
    <row r="16">
      <c r="A16" s="4" t="inlineStr">
        <is>
          <t>SB/RH</t>
        </is>
      </c>
    </row>
    <row r="17">
      <c r="A17" s="3" t="inlineStr">
        <is>
          <t>Schedule of Investments [Line Items]</t>
        </is>
      </c>
    </row>
    <row r="18">
      <c r="A18" s="4" t="inlineStr">
        <is>
          <t>Revenue</t>
        </is>
      </c>
      <c r="B18" s="7" t="n">
        <v>1170.6</v>
      </c>
      <c r="C18" s="7" t="n">
        <v>984.3</v>
      </c>
      <c r="D18" s="7" t="n">
        <v>937.8</v>
      </c>
      <c r="E18" s="7" t="n">
        <v>871.5</v>
      </c>
      <c r="F18" s="5" t="n">
        <v>993</v>
      </c>
      <c r="G18" s="7" t="n">
        <v>1022.2</v>
      </c>
      <c r="H18" s="7" t="n">
        <v>906.7</v>
      </c>
      <c r="I18" s="7" t="n">
        <v>880.3</v>
      </c>
      <c r="J18" s="7" t="n">
        <v>3964.2</v>
      </c>
      <c r="K18" s="7" t="n">
        <v>3802.1</v>
      </c>
      <c r="L18" s="7" t="n">
        <v>3808.7</v>
      </c>
    </row>
    <row r="19">
      <c r="A19" s="4" t="inlineStr">
        <is>
          <t>Gross profit</t>
        </is>
      </c>
      <c r="B19" s="6" t="n">
        <v>423</v>
      </c>
      <c r="C19" s="8" t="n">
        <v>348.9</v>
      </c>
      <c r="D19" s="8" t="n">
        <v>328.9</v>
      </c>
      <c r="E19" s="8" t="n">
        <v>269.1</v>
      </c>
      <c r="F19" s="8" t="n">
        <v>334.7</v>
      </c>
      <c r="G19" s="6" t="n">
        <v>361</v>
      </c>
      <c r="H19" s="8" t="n">
        <v>305.5</v>
      </c>
      <c r="I19" s="8" t="n">
        <v>305.7</v>
      </c>
      <c r="J19" s="8" t="n">
        <v>1369.9</v>
      </c>
      <c r="K19" s="8" t="n">
        <v>1306.9</v>
      </c>
      <c r="L19" s="8" t="n">
        <v>1334.3</v>
      </c>
    </row>
    <row r="20">
      <c r="A20" s="4" t="inlineStr">
        <is>
          <t>Net income (loss) from continuing operations attributable to controlling interest</t>
        </is>
      </c>
      <c r="B20" s="7" t="n">
        <v>40.6</v>
      </c>
      <c r="C20" s="8" t="n">
        <v>80.8</v>
      </c>
      <c r="D20" s="8" t="n">
        <v>-55.8</v>
      </c>
      <c r="E20" s="8" t="n">
        <v>-37.7</v>
      </c>
      <c r="F20" s="8" t="n">
        <v>-79.7</v>
      </c>
      <c r="G20" s="8" t="n">
        <v>-28.9</v>
      </c>
      <c r="H20" s="8" t="n">
        <v>-13.4</v>
      </c>
      <c r="I20" s="8" t="n">
        <v>-19.2</v>
      </c>
      <c r="J20" s="8" t="n">
        <v>27.8</v>
      </c>
      <c r="K20" s="8" t="n">
        <v>-141.2</v>
      </c>
      <c r="L20" s="8" t="n">
        <v>205.5</v>
      </c>
    </row>
    <row r="21">
      <c r="A21" s="4" t="inlineStr">
        <is>
          <t>Net (loss) income attributable to controlling interest from discontinued operations</t>
        </is>
      </c>
      <c r="C21" s="6" t="n">
        <v>8</v>
      </c>
      <c r="D21" s="8" t="n">
        <v>1.4</v>
      </c>
      <c r="E21" s="8" t="n">
        <v>2.8</v>
      </c>
      <c r="F21" s="8" t="n">
        <v>-16.7</v>
      </c>
      <c r="G21" s="8" t="n">
        <v>-1.2</v>
      </c>
      <c r="H21" s="8" t="n">
        <v>783.6</v>
      </c>
      <c r="I21" s="8" t="n">
        <v>-83.2</v>
      </c>
      <c r="J21" s="6" t="n">
        <v>14</v>
      </c>
      <c r="K21" s="8" t="n">
        <v>682.5</v>
      </c>
      <c r="L21" s="6" t="n">
        <v>-24</v>
      </c>
    </row>
    <row r="22">
      <c r="A22" s="4" t="inlineStr">
        <is>
          <t>Net income attributable to controlling interest</t>
        </is>
      </c>
      <c r="C22" s="7" t="n">
        <v>88.8</v>
      </c>
      <c r="D22" s="7" t="n">
        <v>-54.4</v>
      </c>
      <c r="E22" s="7" t="n">
        <v>-34.9</v>
      </c>
      <c r="F22" s="7" t="n">
        <v>-96.40000000000001</v>
      </c>
      <c r="G22" s="7" t="n">
        <v>-30.1</v>
      </c>
      <c r="H22" s="7" t="n">
        <v>770.2</v>
      </c>
      <c r="I22" s="7" t="n">
        <v>-102.4</v>
      </c>
      <c r="J22" s="7" t="n">
        <v>41.8</v>
      </c>
      <c r="K22" s="7" t="n">
        <v>541.3</v>
      </c>
      <c r="L22" s="7" t="n">
        <v>181.5</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Error Adjustment Impact To Net Income (Details) - USD ($) $ / shares in Units, $ in Millions</t>
        </is>
      </c>
      <c r="B1" s="2" t="inlineStr">
        <is>
          <t>3 Months Ended</t>
        </is>
      </c>
      <c r="J1" s="2" t="inlineStr">
        <is>
          <t>12 Months Ended</t>
        </is>
      </c>
    </row>
    <row r="2">
      <c r="B2" s="2" t="inlineStr">
        <is>
          <t>Sep. 30, 2020</t>
        </is>
      </c>
      <c r="C2" s="2" t="inlineStr">
        <is>
          <t>Jun. 30, 2020</t>
        </is>
      </c>
      <c r="D2" s="2" t="inlineStr">
        <is>
          <t>Mar. 29, 2020</t>
        </is>
      </c>
      <c r="E2" s="2" t="inlineStr">
        <is>
          <t>Dec. 29,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chedule of Investments [Line Items]</t>
        </is>
      </c>
    </row>
    <row r="4">
      <c r="A4" s="4" t="inlineStr">
        <is>
          <t>Net (loss) income attributable to controlling interest from discontinued operations</t>
        </is>
      </c>
      <c r="B4" s="7" t="n">
        <v>1.7</v>
      </c>
      <c r="C4" s="5" t="n">
        <v>8</v>
      </c>
      <c r="D4" s="7" t="n">
        <v>1.4</v>
      </c>
      <c r="E4" s="7" t="n">
        <v>2.8</v>
      </c>
      <c r="F4" s="7" t="n">
        <v>-16.7</v>
      </c>
      <c r="G4" s="7" t="n">
        <v>-1.2</v>
      </c>
      <c r="H4" s="7" t="n">
        <v>783.6</v>
      </c>
      <c r="I4" s="7" t="n">
        <v>-83.2</v>
      </c>
      <c r="J4" s="5" t="n">
        <v>14</v>
      </c>
      <c r="K4" s="7" t="n">
        <v>682.5</v>
      </c>
      <c r="L4" s="7" t="n">
        <v>411.8</v>
      </c>
    </row>
    <row r="5">
      <c r="A5" s="4" t="inlineStr">
        <is>
          <t>Net loss attributable to controlling interest</t>
        </is>
      </c>
      <c r="B5" s="7" t="n">
        <v>45.4</v>
      </c>
      <c r="C5" s="7" t="n">
        <v>145.1</v>
      </c>
      <c r="D5" s="5" t="n">
        <v>-57</v>
      </c>
      <c r="E5" s="7" t="n">
        <v>-35.8</v>
      </c>
      <c r="F5" s="7" t="n">
        <v>-95.7</v>
      </c>
      <c r="G5" s="7" t="n">
        <v>-25.9</v>
      </c>
      <c r="H5" s="7" t="n">
        <v>728.6</v>
      </c>
      <c r="I5" s="7" t="n">
        <v>-112.5</v>
      </c>
      <c r="J5" s="7" t="n">
        <v>97.8</v>
      </c>
      <c r="K5" s="7" t="n">
        <v>494.5</v>
      </c>
      <c r="L5" s="7" t="n">
        <v>768.3</v>
      </c>
    </row>
    <row r="6">
      <c r="A6" s="4" t="inlineStr">
        <is>
          <t>Basic earnings per share from discontinued operations (in dollars per share)</t>
        </is>
      </c>
      <c r="B6" s="9" t="n">
        <v>0.04</v>
      </c>
      <c r="C6" s="9" t="n">
        <v>0.18</v>
      </c>
      <c r="D6" s="9" t="n">
        <v>0.03</v>
      </c>
      <c r="E6" s="9" t="n">
        <v>0.06</v>
      </c>
      <c r="F6" s="9" t="n">
        <v>-0.35</v>
      </c>
      <c r="G6" s="9" t="n">
        <v>-0.02</v>
      </c>
      <c r="H6" s="9" t="n">
        <v>15.13</v>
      </c>
      <c r="I6" s="9" t="n">
        <v>-1.55</v>
      </c>
      <c r="J6" s="9" t="n">
        <v>0.31</v>
      </c>
      <c r="K6" s="9" t="n">
        <v>13.47</v>
      </c>
      <c r="L6" s="9" t="n">
        <v>11.15</v>
      </c>
    </row>
    <row r="7">
      <c r="A7" s="4" t="inlineStr">
        <is>
          <t>Basic earnings per share (in dollars per share)</t>
        </is>
      </c>
      <c r="B7" s="10" t="n">
        <v>1.05</v>
      </c>
      <c r="C7" s="10" t="n">
        <v>3.37</v>
      </c>
      <c r="D7" s="10" t="n">
        <v>-1.26</v>
      </c>
      <c r="E7" s="10" t="n">
        <v>-0.75</v>
      </c>
      <c r="F7" s="10" t="n">
        <v>-1.97</v>
      </c>
      <c r="G7" s="10" t="n">
        <v>-0.53</v>
      </c>
      <c r="H7" s="10" t="n">
        <v>14.07</v>
      </c>
      <c r="I7" s="10" t="n">
        <v>-2.11</v>
      </c>
      <c r="J7" s="10" t="n">
        <v>2.19</v>
      </c>
      <c r="K7" s="10" t="n">
        <v>9.76</v>
      </c>
      <c r="L7" s="10" t="n">
        <v>20.79</v>
      </c>
    </row>
    <row r="8">
      <c r="A8" s="4" t="inlineStr">
        <is>
          <t>Diluted earnings per share from discontinued operations (in dollars per share)</t>
        </is>
      </c>
      <c r="B8" s="10" t="n">
        <v>0.04</v>
      </c>
      <c r="C8" s="10" t="n">
        <v>0.18</v>
      </c>
      <c r="D8" s="10" t="n">
        <v>0.03</v>
      </c>
      <c r="E8" s="10" t="n">
        <v>0.06</v>
      </c>
      <c r="F8" s="10" t="n">
        <v>-0.35</v>
      </c>
      <c r="G8" s="10" t="n">
        <v>-0.02</v>
      </c>
      <c r="H8" s="10" t="n">
        <v>15.13</v>
      </c>
      <c r="I8" s="10" t="n">
        <v>-1.55</v>
      </c>
      <c r="J8" s="10" t="n">
        <v>0.31</v>
      </c>
      <c r="K8" s="10" t="n">
        <v>13.47</v>
      </c>
      <c r="L8" s="10" t="n">
        <v>11.12</v>
      </c>
    </row>
    <row r="9">
      <c r="A9" s="4" t="inlineStr">
        <is>
          <t>Diluted earnings per share (in dollars per share)</t>
        </is>
      </c>
      <c r="B9" s="9" t="n">
        <v>1.05</v>
      </c>
      <c r="C9" s="9" t="n">
        <v>3.36</v>
      </c>
      <c r="D9" s="9" t="n">
        <v>-1.26</v>
      </c>
      <c r="E9" s="9" t="n">
        <v>-0.75</v>
      </c>
      <c r="F9" s="9" t="n">
        <v>-1.97</v>
      </c>
      <c r="G9" s="9" t="n">
        <v>-0.53</v>
      </c>
      <c r="H9" s="9" t="n">
        <v>14.07</v>
      </c>
      <c r="I9" s="9" t="n">
        <v>-2.11</v>
      </c>
      <c r="J9" s="9" t="n">
        <v>2.18</v>
      </c>
      <c r="K9" s="9" t="n">
        <v>9.76</v>
      </c>
      <c r="L9" s="9" t="n">
        <v>20.74</v>
      </c>
    </row>
    <row r="10">
      <c r="A10" s="4" t="inlineStr">
        <is>
          <t>As reported</t>
        </is>
      </c>
    </row>
    <row r="11">
      <c r="A11" s="3" t="inlineStr">
        <is>
          <t>Schedule of Investments [Line Items]</t>
        </is>
      </c>
    </row>
    <row r="12">
      <c r="A12" s="4" t="inlineStr">
        <is>
          <t>Net (loss) income attributable to controlling interest from discontinued operations</t>
        </is>
      </c>
      <c r="F12" s="7" t="n">
        <v>-39.3</v>
      </c>
    </row>
    <row r="13">
      <c r="A13" s="4" t="inlineStr">
        <is>
          <t>Net loss attributable to controlling interest</t>
        </is>
      </c>
      <c r="F13" s="7" t="n">
        <v>-118.3</v>
      </c>
      <c r="K13" s="7" t="n">
        <v>471.9</v>
      </c>
    </row>
    <row r="14">
      <c r="A14" s="4" t="inlineStr">
        <is>
          <t>Basic earnings per share from discontinued operations (in dollars per share)</t>
        </is>
      </c>
      <c r="F14" s="9" t="n">
        <v>-0.8100000000000001</v>
      </c>
      <c r="K14" s="9" t="n">
        <v>13.02</v>
      </c>
    </row>
    <row r="15">
      <c r="A15" s="4" t="inlineStr">
        <is>
          <t>Basic earnings per share (in dollars per share)</t>
        </is>
      </c>
      <c r="F15" s="10" t="n">
        <v>-2.43</v>
      </c>
      <c r="K15" s="10" t="n">
        <v>9.31</v>
      </c>
    </row>
    <row r="16">
      <c r="A16" s="4" t="inlineStr">
        <is>
          <t>Diluted earnings per share from discontinued operations (in dollars per share)</t>
        </is>
      </c>
      <c r="F16" s="10" t="n">
        <v>-0.8100000000000001</v>
      </c>
      <c r="K16" s="10" t="n">
        <v>13.02</v>
      </c>
    </row>
    <row r="17">
      <c r="A17" s="4" t="inlineStr">
        <is>
          <t>Diluted earnings per share (in dollars per share)</t>
        </is>
      </c>
      <c r="F17" s="9" t="n">
        <v>-2.43</v>
      </c>
      <c r="K17" s="9" t="n">
        <v>9.31</v>
      </c>
    </row>
    <row r="18">
      <c r="A18" s="4" t="inlineStr">
        <is>
          <t>Adjustment | Return-To-Provision Adjustments</t>
        </is>
      </c>
    </row>
    <row r="19">
      <c r="A19" s="3" t="inlineStr">
        <is>
          <t>Schedule of Investments [Line Items]</t>
        </is>
      </c>
    </row>
    <row r="20">
      <c r="A20" s="4" t="inlineStr">
        <is>
          <t>Net (loss) income attributable to controlling interest from discontinued operations</t>
        </is>
      </c>
      <c r="F20" s="7" t="n">
        <v>22.6</v>
      </c>
    </row>
    <row r="21">
      <c r="A21" s="4" t="inlineStr">
        <is>
          <t>Net loss attributable to controlling interest</t>
        </is>
      </c>
      <c r="F21" s="7" t="n">
        <v>22.6</v>
      </c>
      <c r="K21" s="7" t="n">
        <v>22.6</v>
      </c>
    </row>
    <row r="22">
      <c r="A22" s="4" t="inlineStr">
        <is>
          <t>Basic earnings per share from discontinued operations (in dollars per share)</t>
        </is>
      </c>
      <c r="F22" s="9" t="n">
        <v>0.46</v>
      </c>
      <c r="K22" s="9" t="n">
        <v>0.45</v>
      </c>
    </row>
    <row r="23">
      <c r="A23" s="4" t="inlineStr">
        <is>
          <t>Basic earnings per share (in dollars per share)</t>
        </is>
      </c>
      <c r="F23" s="10" t="n">
        <v>0.46</v>
      </c>
      <c r="K23" s="10" t="n">
        <v>0.45</v>
      </c>
    </row>
    <row r="24">
      <c r="A24" s="4" t="inlineStr">
        <is>
          <t>Diluted earnings per share from discontinued operations (in dollars per share)</t>
        </is>
      </c>
      <c r="F24" s="10" t="n">
        <v>0.46</v>
      </c>
      <c r="K24" s="10" t="n">
        <v>0.45</v>
      </c>
    </row>
    <row r="25">
      <c r="A25" s="4" t="inlineStr">
        <is>
          <t>Diluted earnings per share (in dollars per share)</t>
        </is>
      </c>
      <c r="F25" s="9" t="n">
        <v>0.46</v>
      </c>
      <c r="K25" s="9" t="n">
        <v>0.45</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air values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up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Fair value measurements are classified under the following hierarchy: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Company utilizes valuation techniques that attempt to maximize the use of observable inputs and minimize the use of unobservable inputs. The Company’s derivatives are valued on a recurring basis using internal models, which are based on market observable inputs including interest rate curves and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The carrying values and estimated fair values for financial instruments as of September 30, 2020 and 2019 are as follows: September 30, 2020 September 30, 2019 (in millions) Level 1 Level 2 Level 3 Fair Value Carrying Amount Level 1 Level 2 Level 3 Fair Value Carrying Amount Investments $ 66.9 $ — $ — $ 66.9 $ — $ 230.8 $ — $ — $ 230.8 $ 230.8 Derivative Assets — 1.2 — 1.2 — — 9.5 — 9.5 9.5 Derivative Liabilities — 14.2 — 14.2 — — 2.3 — 2.3 2.3 Debt - SBH — 2,595.4 — 2,595.4 2,476.3 — 2,468.8 — 2,468.8 2,351.3 Debt - SB/RH — 2,595.4 — 2,595.4 2,476.3 — 2,391.8 — 2,391.8 2,276.0 Investments consist of our investment in Energizer common stock and is valued at quoted market prices for identical instruments in an active market. As part of consideration received for the GAC divestiture, the Company received 5.3 million shares of Energizer common stock, valued at $242.1 million on January 28, 2019, the effective close date of the GAC divestiture. Unrealized income (loss) from changes in fair value, realized income (loss) from sale of equity investments, plus dividend income from equity investments, are recognized as components of Other Non-Operating Expense, Net on the Consolidated Statements of Income. During the year ended September 30, 2020, the Company sold 3.6 million shares of Energizer common stock for proceeds of $147.1 million. As of September 30, 2020, the company holds 1.7 million shares of Energizer common stock. The following is a summary of income recognized from equity investments for the years ended September 30, 2020 and 2019: (in millions) 2020 2019 Unrealized loss on equity investments held $ (7.5) $ (12.1) Realized loss on equity investments sold (9.3) — Loss on equity investments (16.8) (12.1) Dividend income from equity investments 5.0 4.8 Loss from equity investments $ (11.8) $ (7.3) The carrying values of goodwill, intangible assets and other long-lived assets are tested annually or more frequently if an event occurs that indicates an impairment loss may have been incurred, using fair value measurements with unobservable inputs (Level 3). See Note 14 – Derivatives for additional detail. The fair value measurements of the Company’s debt represent non-active market exchange-traded securities which are valued at quoted input prices that are directly observable or indirectly observable through corroboration with observable market data (Level 2). See Note 12 – Debt for additional detail. The carrying values of cash and cash equivalents, receivables, accounts payable and short term debt approximate fair value based on the short-term nature of the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30, 2020</t>
        </is>
      </c>
    </row>
    <row r="3">
      <c r="A3" s="3" t="inlineStr">
        <is>
          <t>Receivables [Abstract]</t>
        </is>
      </c>
    </row>
    <row r="4">
      <c r="A4" s="4" t="inlineStr">
        <is>
          <t>RECEIVABLES</t>
        </is>
      </c>
      <c r="B4" s="4" t="inlineStr">
        <is>
          <t>RECEIVABLES The allowance for uncollectible receivables as of September 30, 2020 and 2019 was $6.4 million and $4.9 million, respectively. The following is a rollforward of the allowance for doubtful accounts for the years ended 2020, 2019 and 2018: (in millions) Beginning Balance Charged to Profit &amp; Loss Deductions Other Adjustments Ending Balance September 30, 2020 $ 4.9 $ 2.3 $ (0.7) $ (0.1) $ 6.4 September 30, 2019 4.0 2.7 (2.2) 0.4 4.9 September 30, 2018 6.1 2.9 (3.5) (1.5) 4.0 The Company has a broad range of customers including many large retail outlet chains, some of which exceed 10% of consolidated Net Trade Receivables. There were two customers that exceed 10% of the Company'consolidated Net Trade Receivables representing 28% and three customers representing 30% of the Company’s Trade Receivables as of September 30, 2020 and 2019, respectively. We have entered into various factoring agreements and early pay programs with our customers to sell our trade receivables under non-recourse agreements in exchange for cash proceeds. A loss on sale is recognized for any discount and factoring fees associated with the transfer. We utilize factoring arrangements as an integral part of our financing for working capital. These transactions are treated as a sale and are accounted for as a reduction in trade receivables because the agreements transfer effective control over and risk related to the receivables to buyers. In some instances, we may continue to service the transferred receivable after the factoring has occurred, but in most cases we do not service any factored accounts. Any servicing of the trade receivable does not constitute significant continuing involvement or preclude the recognition of a sale. We do not carry any material servicing assets or liabilities. Cash proceeds from these arrangements are reflected as operating activities. The aggregate gross amount factored under these facilities was $1,554.5 million, $1,649.3 million and $1,675.3 million for the years ended September 30, 2020, 2019 and 2018, respectively. The cost of factoring such trade receivables was $5.7 million for the year ended September 30, 2020, and $9.4 million for the years ended September 30, 2019 and 2018 and reflected in the Consolidated Statements of Income as General and Administrativ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0</t>
        </is>
      </c>
    </row>
    <row r="3">
      <c r="A3" s="3" t="inlineStr">
        <is>
          <t>Inventory Disclosure [Abstract]</t>
        </is>
      </c>
    </row>
    <row r="4">
      <c r="A4" s="4" t="inlineStr">
        <is>
          <t>INVENTORY</t>
        </is>
      </c>
      <c r="B4" s="4" t="inlineStr">
        <is>
          <t xml:space="preserve">INVENTORY Inventories as of September 30, 2020 and 2019 consist of the following: (in millions) 2020 2019 Raw materials $ 67.8 $ 66.2 Work-in-process 60.8 46.4 Finished goods 429.1 435.8 $ 557.7 $ 54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Property, plant and equipment as of September 30, 2020 and 2019 consist of the following: (in millions) 2020 2019 Land, buildings and improvements $ 134.8 $ 161.4 Machinery, equipment and other 520.0 523.6 Capital leases 200.8 197.2 Construction in progress 29.8 31.7 Property, plant and equipment $ 885.4 $ 913.9 Accumulated depreciation (488.9) (461.0) Property, plant and equipment, net $ 396.5 $ 45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by segment, consists of the following: (in millions) HHI GPC H&amp;G HPC Total As of September 30, 2018 $ 704.3 $ 435.9 $ 196.5 $ 118.0 $ 1,454.7 Foreign currency impact (2.2) (5.5) — (2.0) (9.7) Impairment — — — (116.0) (116.0) Deferred tax impact — — (0.9) — (0.9) As of September 30, 2019 $ 702.1 $ 430.4 $ 195.6 $ — $ 1,328.1 Foreign currency impact 2.7 3.2 — — 5.9 Omega Sea acquisition (Note 4) — 8.6 — — 8.6 Allocated to Assets Held for Sale - Coevorden Operations (Note 3) — (10.6) — — (10.6) As of September 30, 2020 $ 704.8 $ 431.6 $ 195.6 $ — $ 1,332.0 The fair values of the HHI, GPC, and H&amp;G reporting units exceeded their carrying values by 32%, 52%, and 134%, respectively, and we did not recognize an impairment or deemed the respective units as 'at risk' of impairment for the year ended September 30, 2020. The Company considered the impact of the COVID-19 pandemic on its future cash flows when preparing its annual goodwill impairment test; however, the full extent of the impact the pandemic may have on the Company's business, operations, and financial condition is currently unknown. The duration and severity of the COVID-19 pandemic could result in future impairment charges not currently considered. During the year ended September 30, 2019, the Company recognized an impairment loss on goodwill of the HPC reporting unit of $116.0 million. The goodwill loss was a result of HPC being previously held for sale and subsequent separation of the business from the Global Batteries and Appliances ("GBA") reporting unit following the GBL divestiture, as well as competitive pressure and reduced margin realization and decline in operating results during the year ended September 30, 2019. The carrying value of indefinite lived intangible and definite lived intangible assets subject to amortization and accumulated amortization are as follows: 2020 2019 (in millions) Gross Carrying Amount Accumulated Amortization Net Gross Carrying Amount Accumulated Amortization Net Amortizable Intangible Assets Customer relationships $ 692.1 $ (367.9) $ 324.2 $ 694.9 $ (329.7) $ 365.2 Technology assets 175.7 (104.1) 71.6 179.4 (90.9) 88.5 Tradenames 161.0 (132.6) 28.4 160.4 (118.1) 42.3 Total Amortizable Intangible Assets 1,028.8 (604.6) 424.2 1,034.7 (538.7) 496.0 Indefinite-lived Intangible Assets - Tradenames 1,007.5 — 1,007.5 1,011.1 — 1,011.1 Total Intangible Assets $ 2,036.3 $ (604.6) $ 1,431.7 $ 2,045.8 $ (538.7) $ 1,507.1 During the year ended September 30, 2020, the Company recognized an impairment of $16.6 million on indefinite-lived intangible assets of tradenames associated with the commercial DCF business following the divestiture of the Coevorden Operations. During the year ended September 30, 2019, the Company recognized an impairment of $18.8 million and $16.6 million on indefinite life intangible assets due to the reduction in value on certain tradenames associated with the with the HPC and GPC segments, respectively, primarily due to reduced sales volume and response to changes in management’s strategy. During the year ended September 30, 2018 the Company recognized $20.3 million impairment on certain tradenames associated with the GPC segment driven by lost sales volumes attributable to safety recall and increased market competition. As of September 30, 2020, there are approximately $136.9 million of intangible assets the could be deemed at risk of future impairment due to the limited excess fair value. For definite lived intangible assets, the Company recognized an impairment of $7.6 million due to the incremental cash flow risk associated with the commercial DCF business following the divestiture of the Coevorden Operations, which consisted of the remaining carrying cost of the definite lived intangibles assets associated with the commercial DCF business. There were no additional impairments identified during the year ended September 30, 2020. Amortization expense from the intangible assets for the years ended September 30, 2020, 2019 and 2018 was $68.0 million, $83.4 million and $53.0 million, respectively. During the year ended September 30, 2019, there was an incremental amortization expense of $15.5 million recognized attributable to amortization expense on intangible assets of HPC that were previously held for sale. Refer Note 21 - Segment Information for further discussion. Excluding the impact of any future acquisitions or changes in foreign currency, the Company anticipates the annual amortization expense of intangible assets for the next five fiscal years will be as follows: (in millions) Amortization 2021 $ 74.9 2022 54.5 2023 44.4 2024 44.4 2025 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Debt for SBH and SB/RH as of September 30, 2020 and 2019 consists of the following: SBH SB/RH 2020 2019 2020 2019 (in millions) Amount Rate Amount Rate Amount Rate Amount Rate Spectrum Brands Inc. Revolver Facility, variable rate, expiring June 30, 2025 $ — — % $ — — % $ — — % $ — — % 6.625% Notes, due November 15, 2022 — — % 117.4 6.6 % — — % 117.4 6.6 % 6.125% Notes, due December 15, 2024 250.0 6.1 % 250.0 6.1 % 250.0 6.1 % 250.0 6.1 % 5.75% Notes, due July 15, 2025 1,000.0 5.8 % 1,000.0 5.8 % 1,000.0 5.8 % 1,000.0 5.8 % 4.00% Notes, due October 1, 2026 499.1 4.0 % 465.0 4.0 % 499.1 4.0 % 465.0 4.0 % 5.00% Notes, due October 1, 2029 300.0 5.0 % 300.0 5.0 % 300.0 5.0 % 300.0 5.0 % 5.50% Notes, due July 15, 2030 300.0 5.5 % — — % 300.0 5.5 % — — % Other notes and obligations 3.2 7.6 % 9.5 10.4 % 3.2 7.6 % 9.5 10.4 % Obligations under capital leases 160.5 5.6 % 165.6 5.6 % 160.5 5.6 % 165.6 5.6 % Total Spectrum Brands, Inc. debt 2,512.8 2,307.5 2,512.8 2,307.5 Spectrum Brands Holdings, Inc. Salus - unaffiliated long-term debt of consolidated VIE — — % 77.0 — % — — % — — % Total SBH debt 2,512.8 2,384.5 2,512.8 2,307.5 Unamortized discount on debt — (0.2) — — Debt issuance costs (36.5) (33.0) (36.5) (31.5) Less current portion (15.3) (136.9) (15.3) (136.9) Long-term debt, net of current portion $ 2,461.0 $ 2,214.4 $ 2,461.0 $ 2,139.1 The Company’s aggregate scheduled maturities of debt obligations are as follows: (in millions) SBH SB/RH 2021 $ 3.2 $ 3.2 2022 — — 2023 — — 2024 — — 2025 1,250.0 1,250.0 Thereafter 1,099.1 1,099.1 Total long-term debt $ 2,352.3 $ 2,352.3 Revolver Facility On June 30, 2020, the Company entered into the Amended and Restated Credit Agreement, which refinances the Company’s previously existing credit facility, and includes certain modified terms from the previously existing revolving credit facility. The maturity was extended to June 30, 2025, and the facility was reduced from $890.0 million to $600.0 million (with a U.S. dollar tranche and a multicurrency tranche). The interest rate margins applicable to the facility were changed and a LIBOR floor of 0.75% was installed. As of September 30, 2020, the Revolver Facility is subject to either adjusted LIBOR plus margin ranging from 1.75% to 2.75% per annum, or base rate plus margin ranging from 0.75% to 1.75% per annum. The Credit Agreement was otherwise provided on the same terms and conditions as the previously existing Revolver Facility. The Company incurred $3.5 million in connection with the Credit Agreement, which have been capitalized as debt issuance costs and amortized over the remaining term of the Credit Agreement. The Credit Agreement, solely with respect to the Revolver Facility, contains a financial covenant test on the last day of each fiscal quarter on the maximum total leverage ratio. This is calculated as the ratio of (i) the principal amount of third-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September 30, 2020, we were in compliance with all covenants under the Credit Agreement. Pursuant to a guarantee agreement, SB/RH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Senior Credit Agreement also provides for customary events of default including payment defaults and cross-defaults to other material indebtedness. As a result of borrowings and payments under the Revolver Facility, at September 30, 2020, the Company had borrowing availability of $579.3 million, net outstanding letters of credit of $20.7 million. Spectrum 5.500% Notes On June 30, 2020, SBI issued $300.0 million aggregate principal amount of 5.50% Senior Notes due 2030 (the "5.50% Notes") and entered into the indenture governing the 5.50% Notes (the “2030 Indenture”). The 5.50% Notes mature on July 15, 2030 and are unconditionally guaranteed, on a senior unsecured basis, by SB/RH and by SBI’s existing and future domestic subsidiaries that guarantee indebtedness under the Credit Agreement . The proceeds from the 5.50% Notes were used for repayment of the Revolver Facility obligation. SBI may redeem all or part of the 5.50% Notes at any time on or after July 15, 2025 at certain fixed redemption prices as set forth in the 2030 Indenture. In addition, prior to July 15, 2025, SBI may redeem the Notes at a redemption price equal to 100% of the principal amount plus a “make-whole” premium, plus accrued and unpaid interest. Before July 15, 2023, the Company may redeem up to 35% of the aggregate principal notes with cash equal to the net proceeds that SBI raises in equity offerings at specified redemption price as set forth in the 2030 Indenture. Further, the 2030 Indenture requires SBI to make an offer to repurchase all outstanding 5.50% Notes upon the occurrence of a change of control of SBI, as defined in the 2030 Indenture. The 2030 Indenture contains covenants limiting, among other things, the incurrence of additional indebtedness, payments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30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The Company recorded $6.2 million of fees in connection with the offering of the 5.50% Notes, which have been capitalized as debt issuance costs and amortized over the remaining life of the 5.50% Notes. Spectrum 5.00% Notes On September 24, 2019, SBI issued $300.0 million aggregate principal amount of 5.00% Senior Notes due October 1, 2029. The 5.00% Notes are guaranteed by SB/RH as well as by SBI’s existing and future domestic subsidiaries. On or after October 1, 2024, SBI may redeem some or all of the Notes at certain fixed redemption prices. In addition, prior to October 1, 2024, SBI may redeem the Notes at a redemption price equal to 100% of the principal amount plus a “make-whole” premium. SBI may redeem up to 35% of the Notes, including additional notes, with an amount of cash equal to the net proceeds of equity offerings at specified redemption prices. Further, the indenture governing the 5.00% Notes (the “2029 Indenture”) requires SBI to make an offer, in cash, to repurchase all or a portion of the applicable outstanding notes for a specified redemption price, including a redemption premium, upon the occurrence of a change of control of SBI, as defined in the 2029 Indenture. The 2029 Indenture contains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9 Indenture prov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9 Indenture arising from certain events of bankruptcy or insolvency will automatically cause the acceleration of the amounts due under the 5.00% Notes. If any other event of default under the 2029 Indenture occurs and is continuing, the trustee for the 2029 Indenture or the registered holders of at least 25% in the then aggregate outstanding principal amount of the 5.00% Notes, may declare the acceleration of the amounts due under those notes. As of September 30, 2020, we were in compliance with all covenants under the indentures governing the 5.00% Notes. The Company recorded $4.1 million of fees in connection with the offering of the 5.00% Notes, which have been capitalized as debt issuance costs and are being amortized over the remaining life of the 5.00% Notes. Spectrum 4.00% Notes On September 20, 2016, SBI issued €425 million aggregate principal amount of 4.00% Notes at par value, due October 1, 2026. The 4.00% Notes are guaranteed by SB/RH as well as by SBI’s existing and future domestic subsidiaries.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As of September 30, 2020, we were in compliance with all covenants under the indentures governing the 4.00% Notes. The Company recorded $7.7 million of fees in connection with the offering of the 4.00% Notes, which have been capitalized as debt issuance costs and are being amortized over the remaining life of the 4.00% Notes. Spectrum 5.75% Notes On May 20, 2015, SBI issued $1,000 million aggregate principal amount of 5.75% Notes at par value, due July 15, 2025 (the “5.75% Notes”). The 5.75% Notes are guaranteed by SB/RH as well as by SBI’s existing and future domestic subsidiaries.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As of September 30, 2020, we were in compliance with all covenants under the indentures governing the 5.75% Notes. The Company recorded $19.7 million of fees in connection with the offering of the 5.75% Notes, which have been capitalized as debt issuance costs and are being amortized over the remaining life of the 5.75% Notes. Spectrum 6.125% Notes On December 4, 2014, SBI issued $250 million aggregate principal amount of 6.125% Notes at par value, due December 15, 2024 (the”6.125% Notes”). The 6.125% Notes are guaranteed by SB/RH, as well as by SBI’s existing and future domestic subsidiaries.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As of September 30, 2020, we were in compliance with all covenants under the indentures governing the 6.125% Notes. The Company recorded $4.6 million of fees in connection with the offering of the 6.125% Notes, which have been capitalized as debt issuance costs and are being amortized over the remaining life of the 6.125% Notes. Spectrum 6.625% Notes On December 17, 2012, in connection with the acquisition of HHI Business, the Company assumed $570 million aggregate principal amount of 6.625% Notes at par value, due November 15, 2022 (the “6.625% Notes”). The 6.625% Notes are unsecured and guaranteed by SB/RH, as well as by existing and future domestic restricted subsidiaries. The Company may redeem all or a part of the 6.625% Notes, upon not less than 30 or more than 60 days notice, at specified redemption prices. Further, the indenture governing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 Subsequent to the year ended September 30, 2017 and effective November 15, 2017, the 6.625% Notes became callable by the Company. On March 21, 2019, the Company completed the prepayment of $285.0 million of the $570.0 million aggregate principal amount of its 6.625% Notes, plus accrued and unpaid interest, using proceeds received from the GAC divestiture, recognizing a loss on extinguishment of the debt of $9.6 million attributable to a $6.3 million premium on repayment of the debt and a non-cash charge of $3.3 million attributable to the write-off of deferred financing costs associated with the debt. On September 24, 2019, the Company repurchased a total of $167.6 million aggregate principal amount or approximately 58.8% of the outstanding aggregate principal amount of the 6.625% Notes in a cash tender offer. In connection with the tender, the Company recognized a loss on extinguishment of debt of $4.6 million attributable to a $2.9 million premium on repayment of the debt and a non-cash charge of $1.7 million attributable to the write-off of deferred financing costs associated with the debt. On September 24, 2019, we amended the 6.625% Notes indenture to eliminate substantially all of the restrictive covenants and certain events of default. On November 15, 2019, SBI completed the tender and call of its 6.625% Notes with an outstanding principal of $117.4 million, recognizing a loss on extinguishment of the debt of $2.6 million including a non-cash charge of $1.1 million attributable to the write-off of deferred financing costs associated with the debt for the year ended September 30, 2020. Salus In February 2013, September 2013 and February 2015, Salus completed a collateralized loan obligation (“CLO”) securitization of up to $578.5 million notional aggregate principal amount. The outstanding notional aggregate principal amount of was taken up by unaffiliated entities, including HRG’s former subsidiary, FGL, and consisted entirely of subordinated debt. The obligations of the Salus CLO securitization were secured by the assets of the variable interest entity (the "VIE"), which primarily consisted of asset-based loan receivables and carry residual interest subject to maintenance of certain covenants. The obligations of the CLO were non-recourse to the Company. The CLO has effectively distributed the remaining assets and as of June 3, 2020, the CLO was discharged of its obligation under the indentures as there were no assets that remained with the CLO to service the outstanding debt and no recourse to the Company. Following the discharge of the debt, there are no substantial net assets remaining with the VIE. During the year ended September 30, 2020, the CLO realized a non-cash gain on extinguishment of debt of $76.2 million attributable to the discharge of the debt, consisting of $77.0 million for the carrying value of the outstanding debt upon discharge, and $0.1 million for the unamortized discount on the associated debt and $0.7 million for debt issuan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Sep. 30, 2020</t>
        </is>
      </c>
      <c r="C1" s="2" t="inlineStr">
        <is>
          <t>Sep. 30, 2019</t>
        </is>
      </c>
    </row>
    <row r="2">
      <c r="A2" s="3" t="inlineStr">
        <is>
          <t>Assets</t>
        </is>
      </c>
    </row>
    <row r="3">
      <c r="A3" s="4" t="inlineStr">
        <is>
          <t>Cash and cash equivalents</t>
        </is>
      </c>
      <c r="B3" s="7" t="n">
        <v>531.6</v>
      </c>
      <c r="C3" s="7" t="n">
        <v>627.1</v>
      </c>
    </row>
    <row r="4">
      <c r="A4" s="4" t="inlineStr">
        <is>
          <t>Trade receivables, net</t>
        </is>
      </c>
      <c r="B4" s="8" t="n">
        <v>501.1</v>
      </c>
      <c r="C4" s="8" t="n">
        <v>356.7</v>
      </c>
    </row>
    <row r="5">
      <c r="A5" s="4" t="inlineStr">
        <is>
          <t>Other receivables</t>
        </is>
      </c>
      <c r="B5" s="8" t="n">
        <v>74.2</v>
      </c>
      <c r="C5" s="8" t="n">
        <v>74.2</v>
      </c>
    </row>
    <row r="6">
      <c r="A6" s="4" t="inlineStr">
        <is>
          <t>Inventories</t>
        </is>
      </c>
      <c r="B6" s="8" t="n">
        <v>557.7</v>
      </c>
      <c r="C6" s="8" t="n">
        <v>548.4</v>
      </c>
    </row>
    <row r="7">
      <c r="A7" s="4" t="inlineStr">
        <is>
          <t>Prepaid expenses and other current assets</t>
        </is>
      </c>
      <c r="B7" s="8" t="n">
        <v>63.5</v>
      </c>
      <c r="C7" s="8" t="n">
        <v>53.5</v>
      </c>
    </row>
    <row r="8">
      <c r="A8" s="4" t="inlineStr">
        <is>
          <t>Total current assets</t>
        </is>
      </c>
      <c r="B8" s="8" t="n">
        <v>1728.1</v>
      </c>
      <c r="C8" s="8" t="n">
        <v>1659.9</v>
      </c>
    </row>
    <row r="9">
      <c r="A9" s="4" t="inlineStr">
        <is>
          <t>Property, plant and equipment, net</t>
        </is>
      </c>
      <c r="B9" s="8" t="n">
        <v>396.5</v>
      </c>
      <c r="C9" s="8" t="n">
        <v>452.9</v>
      </c>
    </row>
    <row r="10">
      <c r="A10" s="4" t="inlineStr">
        <is>
          <t>Operating lease assets</t>
        </is>
      </c>
      <c r="B10" s="8" t="n">
        <v>103.8</v>
      </c>
    </row>
    <row r="11">
      <c r="A11" s="4" t="inlineStr">
        <is>
          <t>Investments</t>
        </is>
      </c>
      <c r="B11" s="8" t="n">
        <v>66.90000000000001</v>
      </c>
      <c r="C11" s="8" t="n">
        <v>230.8</v>
      </c>
    </row>
    <row r="12">
      <c r="A12" s="4" t="inlineStr">
        <is>
          <t>Deferred charges and other</t>
        </is>
      </c>
      <c r="B12" s="8" t="n">
        <v>48.3</v>
      </c>
      <c r="C12" s="8" t="n">
        <v>67.2</v>
      </c>
    </row>
    <row r="13">
      <c r="A13" s="4" t="inlineStr">
        <is>
          <t>Goodwill</t>
        </is>
      </c>
      <c r="B13" s="6" t="n">
        <v>1332</v>
      </c>
      <c r="C13" s="8" t="n">
        <v>1328.1</v>
      </c>
    </row>
    <row r="14">
      <c r="A14" s="4" t="inlineStr">
        <is>
          <t>Intangible assets, net</t>
        </is>
      </c>
      <c r="B14" s="8" t="n">
        <v>1431.7</v>
      </c>
      <c r="C14" s="8" t="n">
        <v>1507.1</v>
      </c>
    </row>
    <row r="15">
      <c r="A15" s="4" t="inlineStr">
        <is>
          <t>Total assets</t>
        </is>
      </c>
      <c r="B15" s="8" t="n">
        <v>5107.3</v>
      </c>
      <c r="C15" s="6" t="n">
        <v>5246</v>
      </c>
    </row>
    <row r="16">
      <c r="A16" s="3" t="inlineStr">
        <is>
          <t>Liabilities and Shareholders' Equity</t>
        </is>
      </c>
    </row>
    <row r="17">
      <c r="A17" s="4" t="inlineStr">
        <is>
          <t>Current portion of long-term debt</t>
        </is>
      </c>
      <c r="B17" s="8" t="n">
        <v>15.3</v>
      </c>
      <c r="C17" s="8" t="n">
        <v>136.9</v>
      </c>
    </row>
    <row r="18">
      <c r="A18" s="4" t="inlineStr">
        <is>
          <t>Accounts payable</t>
        </is>
      </c>
      <c r="B18" s="8" t="n">
        <v>557.5</v>
      </c>
      <c r="C18" s="8" t="n">
        <v>456.8</v>
      </c>
    </row>
    <row r="19">
      <c r="A19" s="4" t="inlineStr">
        <is>
          <t>Accrued wages and salaries</t>
        </is>
      </c>
      <c r="B19" s="6" t="n">
        <v>95</v>
      </c>
      <c r="C19" s="8" t="n">
        <v>72.09999999999999</v>
      </c>
    </row>
    <row r="20">
      <c r="A20" s="4" t="inlineStr">
        <is>
          <t>Accrued interest</t>
        </is>
      </c>
      <c r="B20" s="8" t="n">
        <v>38.5</v>
      </c>
      <c r="C20" s="8" t="n">
        <v>29.3</v>
      </c>
    </row>
    <row r="21">
      <c r="A21" s="4" t="inlineStr">
        <is>
          <t>Indemnification payable to Energizer</t>
        </is>
      </c>
      <c r="B21" s="6" t="n">
        <v>33</v>
      </c>
      <c r="C21" s="8" t="n">
        <v>230.8</v>
      </c>
    </row>
    <row r="22">
      <c r="A22" s="4" t="inlineStr">
        <is>
          <t>Other current liabilities</t>
        </is>
      </c>
      <c r="B22" s="8" t="n">
        <v>205.6</v>
      </c>
      <c r="C22" s="8" t="n">
        <v>214.2</v>
      </c>
    </row>
    <row r="23">
      <c r="A23" s="4" t="inlineStr">
        <is>
          <t>Total current liabilities</t>
        </is>
      </c>
      <c r="B23" s="8" t="n">
        <v>944.9</v>
      </c>
      <c r="C23" s="8" t="n">
        <v>1140.1</v>
      </c>
    </row>
    <row r="24">
      <c r="A24" s="4" t="inlineStr">
        <is>
          <t>Long-term debt, net of current portion</t>
        </is>
      </c>
      <c r="B24" s="6" t="n">
        <v>2461</v>
      </c>
      <c r="C24" s="8" t="n">
        <v>2214.4</v>
      </c>
    </row>
    <row r="25">
      <c r="A25" s="4" t="inlineStr">
        <is>
          <t>Long-term operating lease liabilities</t>
        </is>
      </c>
      <c r="B25" s="8" t="n">
        <v>88.8</v>
      </c>
    </row>
    <row r="26">
      <c r="A26" s="4" t="inlineStr">
        <is>
          <t>Deferred income taxes</t>
        </is>
      </c>
      <c r="B26" s="8" t="n">
        <v>65.40000000000001</v>
      </c>
      <c r="C26" s="8" t="n">
        <v>50.6</v>
      </c>
    </row>
    <row r="27">
      <c r="A27" s="4" t="inlineStr">
        <is>
          <t>Other long-term liabilities</t>
        </is>
      </c>
      <c r="B27" s="8" t="n">
        <v>131.4</v>
      </c>
      <c r="C27" s="6" t="n">
        <v>112</v>
      </c>
    </row>
    <row r="28">
      <c r="A28" s="4" t="inlineStr">
        <is>
          <t>Total liabilities</t>
        </is>
      </c>
      <c r="B28" s="8" t="n">
        <v>3691.5</v>
      </c>
      <c r="C28" s="8" t="n">
        <v>3517.1</v>
      </c>
    </row>
    <row r="29">
      <c r="A29" s="4" t="inlineStr">
        <is>
          <t>Commitments and contingencies (Note 20)</t>
        </is>
      </c>
      <c r="B29" s="4" t="inlineStr">
        <is>
          <t xml:space="preserve"> </t>
        </is>
      </c>
      <c r="C29" s="4" t="inlineStr">
        <is>
          <t xml:space="preserve"> </t>
        </is>
      </c>
    </row>
    <row r="30">
      <c r="A30" s="3" t="inlineStr">
        <is>
          <t>Shareholders' equity</t>
        </is>
      </c>
    </row>
    <row r="31">
      <c r="A31" s="4" t="inlineStr">
        <is>
          <t>Common stock</t>
        </is>
      </c>
      <c r="B31" s="8" t="n">
        <v>0.5</v>
      </c>
      <c r="C31" s="8" t="n">
        <v>0.5</v>
      </c>
    </row>
    <row r="32">
      <c r="A32" s="4" t="inlineStr">
        <is>
          <t>Additional paid-in capital</t>
        </is>
      </c>
      <c r="B32" s="8" t="n">
        <v>2054.3</v>
      </c>
      <c r="C32" s="8" t="n">
        <v>2031.1</v>
      </c>
    </row>
    <row r="33">
      <c r="A33" s="4" t="inlineStr">
        <is>
          <t>Accumulated earnings</t>
        </is>
      </c>
      <c r="B33" s="8" t="n">
        <v>243.9</v>
      </c>
      <c r="C33" s="8" t="n">
        <v>223.8</v>
      </c>
    </row>
    <row r="34">
      <c r="A34" s="4" t="inlineStr">
        <is>
          <t>Accumulated other comprehensive loss, net of tax</t>
        </is>
      </c>
      <c r="B34" s="8" t="n">
        <v>-284.7</v>
      </c>
      <c r="C34" s="8" t="n">
        <v>-273.6</v>
      </c>
    </row>
    <row r="35">
      <c r="A35" s="4" t="inlineStr">
        <is>
          <t>Treasury stock</t>
        </is>
      </c>
      <c r="B35" s="8" t="n">
        <v>-606.5</v>
      </c>
      <c r="C35" s="8" t="n">
        <v>-260.9</v>
      </c>
    </row>
    <row r="36">
      <c r="A36" s="4" t="inlineStr">
        <is>
          <t>Total shareholders' equity</t>
        </is>
      </c>
      <c r="B36" s="8" t="n">
        <v>1407.5</v>
      </c>
      <c r="C36" s="8" t="n">
        <v>1720.9</v>
      </c>
    </row>
    <row r="37">
      <c r="A37" s="4" t="inlineStr">
        <is>
          <t>Noncontrolling interest</t>
        </is>
      </c>
      <c r="B37" s="8" t="n">
        <v>8.300000000000001</v>
      </c>
      <c r="C37" s="6" t="n">
        <v>8</v>
      </c>
    </row>
    <row r="38">
      <c r="A38" s="4" t="inlineStr">
        <is>
          <t>Total equity</t>
        </is>
      </c>
      <c r="B38" s="8" t="n">
        <v>1415.8</v>
      </c>
      <c r="C38" s="8" t="n">
        <v>1728.9</v>
      </c>
    </row>
    <row r="39">
      <c r="A39" s="4" t="inlineStr">
        <is>
          <t>Total liabilities and equity</t>
        </is>
      </c>
      <c r="B39" s="8" t="n">
        <v>5107.3</v>
      </c>
      <c r="C39" s="6" t="n">
        <v>5246</v>
      </c>
    </row>
    <row r="40">
      <c r="A40" s="4" t="inlineStr">
        <is>
          <t>SB/RH</t>
        </is>
      </c>
    </row>
    <row r="41">
      <c r="A41" s="3" t="inlineStr">
        <is>
          <t>Assets</t>
        </is>
      </c>
    </row>
    <row r="42">
      <c r="A42" s="4" t="inlineStr">
        <is>
          <t>Cash and cash equivalents</t>
        </is>
      </c>
      <c r="B42" s="8" t="n">
        <v>527.6</v>
      </c>
      <c r="C42" s="8" t="n">
        <v>621.9</v>
      </c>
    </row>
    <row r="43">
      <c r="A43" s="4" t="inlineStr">
        <is>
          <t>Trade receivables, net</t>
        </is>
      </c>
      <c r="B43" s="8" t="n">
        <v>501.1</v>
      </c>
      <c r="C43" s="8" t="n">
        <v>356.7</v>
      </c>
    </row>
    <row r="44">
      <c r="A44" s="4" t="inlineStr">
        <is>
          <t>Other receivables</t>
        </is>
      </c>
      <c r="B44" s="8" t="n">
        <v>155.2</v>
      </c>
      <c r="C44" s="8" t="n">
        <v>140.1</v>
      </c>
    </row>
    <row r="45">
      <c r="A45" s="4" t="inlineStr">
        <is>
          <t>Inventories</t>
        </is>
      </c>
      <c r="B45" s="8" t="n">
        <v>557.7</v>
      </c>
      <c r="C45" s="8" t="n">
        <v>548.4</v>
      </c>
    </row>
    <row r="46">
      <c r="A46" s="4" t="inlineStr">
        <is>
          <t>Prepaid expenses and other current assets</t>
        </is>
      </c>
      <c r="B46" s="8" t="n">
        <v>63.5</v>
      </c>
      <c r="C46" s="8" t="n">
        <v>53.5</v>
      </c>
    </row>
    <row r="47">
      <c r="A47" s="4" t="inlineStr">
        <is>
          <t>Total current assets</t>
        </is>
      </c>
      <c r="B47" s="8" t="n">
        <v>1805.1</v>
      </c>
      <c r="C47" s="8" t="n">
        <v>1720.6</v>
      </c>
    </row>
    <row r="48">
      <c r="A48" s="4" t="inlineStr">
        <is>
          <t>Property, plant and equipment, net</t>
        </is>
      </c>
      <c r="B48" s="8" t="n">
        <v>396.5</v>
      </c>
      <c r="C48" s="8" t="n">
        <v>452.9</v>
      </c>
    </row>
    <row r="49">
      <c r="A49" s="4" t="inlineStr">
        <is>
          <t>Operating lease assets</t>
        </is>
      </c>
      <c r="B49" s="8" t="n">
        <v>103.8</v>
      </c>
    </row>
    <row r="50">
      <c r="A50" s="4" t="inlineStr">
        <is>
          <t>Investments</t>
        </is>
      </c>
      <c r="B50" s="8" t="n">
        <v>66.90000000000001</v>
      </c>
      <c r="C50" s="8" t="n">
        <v>230.8</v>
      </c>
    </row>
    <row r="51">
      <c r="A51" s="4" t="inlineStr">
        <is>
          <t>Deferred charges and other</t>
        </is>
      </c>
      <c r="B51" s="8" t="n">
        <v>48.3</v>
      </c>
      <c r="C51" s="8" t="n">
        <v>51.7</v>
      </c>
    </row>
    <row r="52">
      <c r="A52" s="4" t="inlineStr">
        <is>
          <t>Goodwill</t>
        </is>
      </c>
      <c r="B52" s="6" t="n">
        <v>1332</v>
      </c>
      <c r="C52" s="8" t="n">
        <v>1328.1</v>
      </c>
    </row>
    <row r="53">
      <c r="A53" s="4" t="inlineStr">
        <is>
          <t>Intangible assets, net</t>
        </is>
      </c>
      <c r="B53" s="8" t="n">
        <v>1431.7</v>
      </c>
      <c r="C53" s="8" t="n">
        <v>1507.1</v>
      </c>
    </row>
    <row r="54">
      <c r="A54" s="4" t="inlineStr">
        <is>
          <t>Total assets</t>
        </is>
      </c>
      <c r="B54" s="8" t="n">
        <v>5184.3</v>
      </c>
      <c r="C54" s="8" t="n">
        <v>5291.2</v>
      </c>
    </row>
    <row r="55">
      <c r="A55" s="3" t="inlineStr">
        <is>
          <t>Liabilities and Shareholders' Equity</t>
        </is>
      </c>
    </row>
    <row r="56">
      <c r="A56" s="4" t="inlineStr">
        <is>
          <t>Current portion of long-term debt</t>
        </is>
      </c>
      <c r="B56" s="8" t="n">
        <v>15.3</v>
      </c>
      <c r="C56" s="8" t="n">
        <v>136.9</v>
      </c>
    </row>
    <row r="57">
      <c r="A57" s="4" t="inlineStr">
        <is>
          <t>Accounts payable</t>
        </is>
      </c>
      <c r="B57" s="8" t="n">
        <v>557.5</v>
      </c>
      <c r="C57" s="8" t="n">
        <v>463.8</v>
      </c>
    </row>
    <row r="58">
      <c r="A58" s="4" t="inlineStr">
        <is>
          <t>Accrued wages and salaries</t>
        </is>
      </c>
      <c r="B58" s="6" t="n">
        <v>95</v>
      </c>
      <c r="C58" s="6" t="n">
        <v>72</v>
      </c>
    </row>
    <row r="59">
      <c r="A59" s="4" t="inlineStr">
        <is>
          <t>Accrued interest</t>
        </is>
      </c>
      <c r="B59" s="8" t="n">
        <v>38.5</v>
      </c>
      <c r="C59" s="8" t="n">
        <v>29.3</v>
      </c>
    </row>
    <row r="60">
      <c r="A60" s="4" t="inlineStr">
        <is>
          <t>Indemnification payable to Energizer</t>
        </is>
      </c>
      <c r="B60" s="6" t="n">
        <v>33</v>
      </c>
      <c r="C60" s="8" t="n">
        <v>230.8</v>
      </c>
    </row>
    <row r="61">
      <c r="A61" s="4" t="inlineStr">
        <is>
          <t>Income tax payable</t>
        </is>
      </c>
      <c r="B61" s="8" t="n">
        <v>7.3</v>
      </c>
      <c r="C61" s="8" t="n">
        <v>238.7</v>
      </c>
    </row>
    <row r="62">
      <c r="A62" s="4" t="inlineStr">
        <is>
          <t>Other current liabilities</t>
        </is>
      </c>
      <c r="B62" s="8" t="n">
        <v>195.7</v>
      </c>
      <c r="C62" s="8" t="n">
        <v>182.7</v>
      </c>
    </row>
    <row r="63">
      <c r="A63" s="4" t="inlineStr">
        <is>
          <t>Total current liabilities</t>
        </is>
      </c>
      <c r="B63" s="8" t="n">
        <v>942.3</v>
      </c>
      <c r="C63" s="8" t="n">
        <v>1354.2</v>
      </c>
    </row>
    <row r="64">
      <c r="A64" s="4" t="inlineStr">
        <is>
          <t>Long-term debt, net of current portion</t>
        </is>
      </c>
      <c r="B64" s="6" t="n">
        <v>2461</v>
      </c>
      <c r="C64" s="8" t="n">
        <v>2139.1</v>
      </c>
    </row>
    <row r="65">
      <c r="A65" s="4" t="inlineStr">
        <is>
          <t>Long-term operating lease liabilities</t>
        </is>
      </c>
      <c r="B65" s="8" t="n">
        <v>88.8</v>
      </c>
    </row>
    <row r="66">
      <c r="A66" s="4" t="inlineStr">
        <is>
          <t>Deferred income taxes</t>
        </is>
      </c>
      <c r="B66" s="8" t="n">
        <v>288.7</v>
      </c>
      <c r="C66" s="8" t="n">
        <v>251.4</v>
      </c>
    </row>
    <row r="67">
      <c r="A67" s="4" t="inlineStr">
        <is>
          <t>Other long-term liabilities</t>
        </is>
      </c>
      <c r="B67" s="8" t="n">
        <v>138.3</v>
      </c>
      <c r="C67" s="8" t="n">
        <v>111.8</v>
      </c>
    </row>
    <row r="68">
      <c r="A68" s="4" t="inlineStr">
        <is>
          <t>Total liabilities</t>
        </is>
      </c>
      <c r="B68" s="8" t="n">
        <v>3919.1</v>
      </c>
      <c r="C68" s="8" t="n">
        <v>3856.5</v>
      </c>
    </row>
    <row r="69">
      <c r="A69" s="4" t="inlineStr">
        <is>
          <t>Commitments and contingencies (Note 20)</t>
        </is>
      </c>
      <c r="B69" s="4" t="inlineStr">
        <is>
          <t xml:space="preserve"> </t>
        </is>
      </c>
      <c r="C69" s="4" t="inlineStr">
        <is>
          <t xml:space="preserve"> </t>
        </is>
      </c>
    </row>
    <row r="70">
      <c r="A70" s="3" t="inlineStr">
        <is>
          <t>Shareholders' equity</t>
        </is>
      </c>
    </row>
    <row r="71">
      <c r="A71" s="4" t="inlineStr">
        <is>
          <t>Other capital</t>
        </is>
      </c>
      <c r="B71" s="8" t="n">
        <v>2154.1</v>
      </c>
      <c r="C71" s="8" t="n">
        <v>2113.3</v>
      </c>
    </row>
    <row r="72">
      <c r="A72" s="4" t="inlineStr">
        <is>
          <t>Accumulated earnings</t>
        </is>
      </c>
      <c r="B72" s="8" t="n">
        <v>-614.2</v>
      </c>
      <c r="C72" s="8" t="n">
        <v>-414.7</v>
      </c>
    </row>
    <row r="73">
      <c r="A73" s="4" t="inlineStr">
        <is>
          <t>Accumulated other comprehensive loss, net of tax</t>
        </is>
      </c>
      <c r="B73" s="8" t="n">
        <v>-284.6</v>
      </c>
      <c r="C73" s="8" t="n">
        <v>-273.5</v>
      </c>
    </row>
    <row r="74">
      <c r="A74" s="4" t="inlineStr">
        <is>
          <t>Total shareholders' equity</t>
        </is>
      </c>
      <c r="B74" s="8" t="n">
        <v>1255.3</v>
      </c>
      <c r="C74" s="8" t="n">
        <v>1425.1</v>
      </c>
    </row>
    <row r="75">
      <c r="A75" s="4" t="inlineStr">
        <is>
          <t>Noncontrolling interest</t>
        </is>
      </c>
      <c r="B75" s="8" t="n">
        <v>9.9</v>
      </c>
      <c r="C75" s="8" t="n">
        <v>9.6</v>
      </c>
    </row>
    <row r="76">
      <c r="A76" s="4" t="inlineStr">
        <is>
          <t>Total equity</t>
        </is>
      </c>
      <c r="B76" s="8" t="n">
        <v>1265.2</v>
      </c>
      <c r="C76" s="8" t="n">
        <v>1434.7</v>
      </c>
    </row>
    <row r="77">
      <c r="A77" s="4" t="inlineStr">
        <is>
          <t>Total liabilities and equity</t>
        </is>
      </c>
      <c r="B77" s="7" t="n">
        <v>5184.3</v>
      </c>
      <c r="C77" s="7" t="n">
        <v>52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any has leases primarily pertaining to land, buildings and equipment that expire at various times through February 2047. We have identified embedded operating leases within certain logistic agreements for warehouses and IT services arrangements and recognized assets identified in the arrangements as part of operating ROU assets on the Company’s Consolidated Statement of Financial Position as of September 30, 2020.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solidated Statement of Financial Position as of September 30, 2020: (in millions) Line Item 2020 Assets Operating Operating lease assets $ 103.8 Finance Property, plant and equipment, net 136.3 Total leased assets $ 240.1 Liabilities Current Operating Other current liabilities $ 22.4 Finance Current portion of long-term debt 12.1 Long-term Operating Long-term operating lease liabilities 88.8 Finance Long-term debt, net of current portion 148.4 Total lease liabilities $ 271.7 As of September 30, 2020, the Company had no significant commitments related to leases executed that have not yet commenced. The Company records its operating lease and amortization of finance lease ROU assets within Cost of Goods Sold or Operating Expenses in the Consolidated Statement of Income depending on the nature and use of the underlying asset. The Company records its finance interest cost within interest expense in the Consolidated Statement of Income. The components of lease costs recognized in the Consolidated Statement of Income for the year ended September 30, 2020 are as follows: (in millions) 2020 Operating lease cost $ 26.6 Finance lease cost Amortization of leased assets 14.5 Interest on lease liability 9.1 Variable lease cost 11.7 Total lease cost $ 61.9 During the year ended September 30, 2020, the Company recognized income attributable to leases and sub-leases of $2.1 million, including $1.3 million from the sublease of the Company’s Corporate Headquarters in Middleton, Wisconsin with a related party, Energizer. Income from leases and sub-leases is recognized as Other Non-Operating Income on the Consolidated Statement of Income. The following is a summary of the Company’s cash paid for amounts included in the measurement of lease liabilities recognized in the Consolidated Statement of Cash Flow, including supplemental non-cash activity related to operating leases, for the year ended September 30, 2020: (in millions) 2020 Operating cash flow from operating leases $ 25.7 Operating cash flows from finance leases 9.1 Financing cash flows from finance leases 11.8 Supplemental non-cash flow disclosure Acquisition of operating lease asset through lease obligations 24.1 The following is a summary of weighted-average lease term and discount rate at September 30, 2020: 2020 Weighted average remaining lease term Operating leases 6.6 years Finance leases 15.6 years Weighted average discount rate Operating leases 4.68 % Finance leases 5.60 % At September 30, 2020, future lease payments under operating and finance leases were as follows: (in millions) Finance Leases Operating Leases 2021 $ 20.1 $ 27.2 2022 18.1 22.3 2023 17.0 20.1 2024 16.7 22.5 2025 19.6 9.5 Thereafter 162.4 29.3 Total lease payments 253.9 130.9 Amount representing interest (93.4) (19.7) Total minimum lease payments $ 160.5 $ 111.2 As of September 30, 2019, minimum commitments under the Company’s leases, as required under prior lease guidance, were as follows: (in millions) Finance Leases Operating Leases 2020 $ 17.5 $ 25.0 2021 19.7 23.2 2022 16.5 20.6 2023 15.5 17.8 2024 15.4 10.8 Thereafter 179.9 37.5 Total lease payments 264.5 134.9 Amount representing interest (98.9) — Total minimum lease payments $ 165.6 $ 134.9 </t>
        </is>
      </c>
    </row>
    <row r="5">
      <c r="A5" s="4" t="inlineStr">
        <is>
          <t>LEASES</t>
        </is>
      </c>
      <c r="B5" s="4" t="inlineStr">
        <is>
          <t xml:space="preserve">LEASES The Company has leases primarily pertaining to land, buildings and equipment that expire at various times through February 2047. We have identified embedded operating leases within certain logistic agreements for warehouses and IT services arrangements and recognized assets identified in the arrangements as part of operating ROU assets on the Company’s Consolidated Statement of Financial Position as of September 30, 2020.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solidated Statement of Financial Position as of September 30, 2020: (in millions) Line Item 2020 Assets Operating Operating lease assets $ 103.8 Finance Property, plant and equipment, net 136.3 Total leased assets $ 240.1 Liabilities Current Operating Other current liabilities $ 22.4 Finance Current portion of long-term debt 12.1 Long-term Operating Long-term operating lease liabilities 88.8 Finance Long-term debt, net of current portion 148.4 Total lease liabilities $ 271.7 As of September 30, 2020, the Company had no significant commitments related to leases executed that have not yet commenced. The Company records its operating lease and amortization of finance lease ROU assets within Cost of Goods Sold or Operating Expenses in the Consolidated Statement of Income depending on the nature and use of the underlying asset. The Company records its finance interest cost within interest expense in the Consolidated Statement of Income. The components of lease costs recognized in the Consolidated Statement of Income for the year ended September 30, 2020 are as follows: (in millions) 2020 Operating lease cost $ 26.6 Finance lease cost Amortization of leased assets 14.5 Interest on lease liability 9.1 Variable lease cost 11.7 Total lease cost $ 61.9 During the year ended September 30, 2020, the Company recognized income attributable to leases and sub-leases of $2.1 million, including $1.3 million from the sublease of the Company’s Corporate Headquarters in Middleton, Wisconsin with a related party, Energizer. Income from leases and sub-leases is recognized as Other Non-Operating Income on the Consolidated Statement of Income. The following is a summary of the Company’s cash paid for amounts included in the measurement of lease liabilities recognized in the Consolidated Statement of Cash Flow, including supplemental non-cash activity related to operating leases, for the year ended September 30, 2020: (in millions) 2020 Operating cash flow from operating leases $ 25.7 Operating cash flows from finance leases 9.1 Financing cash flows from finance leases 11.8 Supplemental non-cash flow disclosure Acquisition of operating lease asset through lease obligations 24.1 The following is a summary of weighted-average lease term and discount rate at September 30, 2020: 2020 Weighted average remaining lease term Operating leases 6.6 years Finance leases 15.6 years Weighted average discount rate Operating leases 4.68 % Finance leases 5.60 % At September 30, 2020, future lease payments under operating and finance leases were as follows: (in millions) Finance Leases Operating Leases 2021 $ 20.1 $ 27.2 2022 18.1 22.3 2023 17.0 20.1 2024 16.7 22.5 2025 19.6 9.5 Thereafter 162.4 29.3 Total lease payments 253.9 130.9 Amount representing interest (93.4) (19.7) Total minimum lease payments $ 160.5 $ 111.2 As of September 30, 2019, minimum commitments under the Company’s leases, as required under prior lease guidance, were as follows: (in millions) Finance Leases Operating Leases 2020 $ 17.5 $ 25.0 2021 19.7 23.2 2022 16.5 20.6 2023 15.5 17.8 2024 15.4 10.8 Thereafter 179.9 37.5 Total lease payments 264.5 134.9 Amount representing interest (98.9) — Total minimum lease payments $ 165.6 $ 13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Derivative financial instruments are used by the Company principally in the management of its foreign currency exchange rate, raw material price and interest rate exposures. The Company does not hold or issue derivative financial instruments for trading purposes. Cash Flow Hedges Commodity Swaps. The Company is exposed to risk from fluctuating prices for raw materials, specifically zinc and brass used in its manufacturing processes of its HHI segment. The Company hedges a portion of the risk associated with the purchase of these materials using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20, the Company had a series of brass and zinc swap contracts outstanding through February 28, 2022. The derivative net gain estimated to be reclassified from AOCI into earnings over the next 12 months is $0.6 million, net of tax. The Company had the following commodity swap contracts outstanding as of September 30, 2020 and 2019: 2020 2019 (in millions, except notional) Notional Contract Value Notional Contract Value Brass swap contracts 949.0 Metric Tons $ 4.4 904.9 Metric Tons $ 4.4 Zinc swap contracts 1,552.0 Metric Tons 3.4 — Metric Tons — Foreign exchange contracts. The Company periodically enters into forward foreign exchange contracts to hedge a portion of the risk from forecasted foreign currency denominated third-party and intercompany sales or payments. These obligations generally require the Company to exchange foreign currencies for Australian Dollars, Canadian Dollars, Euros, Japanese Yen, Pound Sterling or U.S. Dollars.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solidated Statements of Income. At September 30, 2020, the Company had a series of foreign exchange derivative contracts outstanding through March 29, 2022. The derivative net loss estimated to be reclassified from AOCI into earnings over the next 12 months is $2.8 million, net of tax. At September 30, 2020 and 2019, the Company had foreign exchange derivative contracts designated as cash flow hedges with a notional value of $273.4 million and $235.6 million, respectively. Interest Rate Swaps. During the year ended September 30, 2019, the Company had a series of U.S. dollar denominated interest rate swaps outstanding which effectively fixed the interest on floating rate debt related to the 2022 Term Loan, exclusive of lender spreads, at 1.76% for a notional principal amount of $300.0 million through May 8, 2020. On January 4, 2019, the underlying debt and related hedge were settled following the close of GBL divestiture. As a result, the Company recognized a gain of $3.6 million during the year ended September 30, 2019, recognized as a component of discontinued operations as interest expense from the Term Loans allocated to discontinued operations per Note 3 – Divestitures. As of September 30, 2020 and 2019, there are no outstanding interest rate swaps hedge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The following table summarizes the impact of the effective and ineffective portions of designated hedges and the gain (loss) recognized in the Consolidated Statement of Income for the years ended September 30, 2020, 2019 and 2018: For the year ended September 30, 2020 Effective Portion Gain (Loss) Reclassified to Continuing Operations Reclassified to Ineffective portion Continuing Operations (in millions) Line Item Gain (Loss) Line Item Gain (Loss) Commodity swaps $ 0.9 Cost of goods sold $ (0.2) $ — Cost of goods sold $ — $ — Foreign exchange contracts 0.1 Net sales (0.1) — Net sales — — Foreign exchange contracts (7.2) Cost of goods sold 5.3 — Cost of goods sold — — Total $ (6.2) $ 5.0 $ — $ — $ — Effective Portion For the year ended September 30, 2019 Gain (Loss) Reclassified to Continuing Operations Reclassified to Ineffective portion Continuing Operations Discontinued (in millions) Line Item Gain (Loss) Line Item Gain (Loss) Interest rate swaps $ (0.6) Interest expense $ — $ 2.2 Interest expense $ — $ 1.7 Commodity swaps (1.1) Cost of goods sold (0.4) (4.4) Cost of goods sold — — Foreign exchange contracts (0.4) Net sales (0.2) — Net sales — — Foreign exchange contracts 14.7 Cost of goods sold 11.7 0.5 Cost of goods sold — — Total $ 12.6 $ 11.1 $ (1.7) $ — $ 1.7 Effective Portion For the year ended September 30, 2018 Gain (Loss) Reclassified to Continuing Operations Reclassified to Ineffective portion Continuing Operations Discontinued (in millions) Line Item Gain (Loss) Line Item Gain (Loss) Interest rate swaps $ 4.0 Interest expense $ — $ 1.1 Interest expense $ — $ 1.2 Commodity swaps (4.5) Cost of goods sold 0.7 2.4 Cost of goods sold — — Foreign exchange contracts (0.1) Net sales 0.1 — Net sales — — Foreign exchange contracts 10.8 Cost of goods sold (9.3) (1.9) Cost of goods sold — — Total $ 10.2 $ (8.5) $ 1.6 $ — $ 1.2 Derivative Contracts Not Designated As Hedges for Accounting Purposes Foreign exchange contracts. The Company periodically enters into forward and swap foreign exchange contracts to economically hedge a portion of the risk from third-party and intercompany payments resulting from existing obligations. These obligations generally require the Company to exchange foreign currencies for, among others, Australian Dollars, Canadian Dollars, Euros, Japanese Yen, Mexican Pesos, Philippine Pesos, Polish Zlotys, Pounds Sterling, Taiwanese Dollars or U.S. Dollars. These foreign exchange contracts are fair value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20, the Company had a series of forward exchange contracts outstanding through October 29, 2020. At September 30, 2020 and 2019, the Company had $802.5 million and $977.5 million, respectively, of notional value for such foreign exchange derivative contracts outstanding. The following table summarizes the gain (loss) associated with derivative contracts not designated as hedges in the Consolidated Statements of Income for the years ended September 30, 2020, 2019 and 2018. (in millions) Line Item 2020 2019 2018 Foreign exchange contracts Other non-operating (income) expense $ (7.3) $ 47.3 $ (2.3) Fair Value of Derivative Instruments The fair value of the Company’s outstanding derivative instruments in the Consolidated Statements of Financial Position are as follows: (in millions) Line Item 2020 2019 Derivative Assets Commodity swaps - designated as hedge Other receivables $ 0.7 $ — Commodity swaps - designated as hedge Deferred charges and other 0.1 — Foreign exchange contracts - designated as hedge Other receivables — 7.8 Foreign exchange contracts - designated as hedge Deferred charges and other — 0.5 Foreign exchange contracts - not designated as hedge Other receivables 0.4 1.2 Total Derivative Assets $ 1.2 $ 9.5 Derivative Liabilities Commodity swaps - designated as hedge Accounts payable $ — $ 0.2 Foreign exchange contracts - designated as hedge Accounts payable 3.8 0.2 Foreign exchange contracts - designated as hedge Other long term liabilities 0.3 — Foreign exchange contracts - not designated as hedge Accounts payable 10.1 1.9 Total Derivative Liabilities $ 14.2 $ 2.3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for the years ended September 30, 2020 and 2019. The Company’s standard contracts do not contain credit risk related contingent features whereby the Company would be required to post additional cash collateral because a credit event. However, the Company is typically required to post collateral in the normal course of business to offset its liability positions. As of September 30, 2020, and 2019, there was no cash collateral outstanding. In addition, as of September 30, 2020 and 2019, the Company had no posted standby letters of credit related to such liability positions. Net Investment Hedge SBI has €425.0 million aggregate principle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Income). As of September 30, 2020 and September 30, 2019 the full principal amount was designated as a net investment hedge and considered fully effective. The following summarizes the gain (loss) from the net investment hedge recognized in Other Comprehensive Income for the year ended September 30, 2020, 2019 and 2018, pre-tax: (Loss) gain in OCI (in millions) 2020 2019 2018 Net investment hedge $ (33.0) $ 29.8 $ 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 xml:space="preserve">EMPLOYEE BENEFIT PLANS Defined Benefit Plans The Company has various defined benefit pension plans covering some of its employees. Plans generally provide benefits of stated amounts for each year of service. The Company funds its pension plans in accordance with the requirements of the defined benefit pension plans and, where applicable, in amounts sufficient to satisfy the minimum funding requirements of applicable laws. Additionally, in compliance with the Company’s funding policy, annual contributions to defined benefit plans are equal to the actuarial recommendations or statutory requirements in the respective countries. The Company sponsors or participates in a number of other non-U.S. pension arrangements, including various retirement and termination benefit plans, some of which are covered by local law or coordinated with government-sponsored plans, which are not significant in the aggregate. The following tables provide additional information on the pension plans as of September 30, 2020 and 2019: U.S. Plans Non U.S. Plans (in millions) 2020 2019 2020 2019 Changes in benefit obligation: Benefit obligation, beginning of year $ 80.2 $ 70.5 $ 167.8 $ 148.9 Service cost 0.7 0.4 2.2 1.9 Interest cost 2.2 2.8 2.3 3.4 Actuarial loss (gain) 2.3 10.3 (0.9) 27.5 Settlements and curtailments (4.6) — (1.6) — Plan Amendments — — — 0.2 Benefits paid (4.8) (3.8) (4.1) (5.9) Foreign currency exchange rate changes — — 9.4 (8.2) Benefit obligation, end of year 76.0 80.2 175.1 167.8 Changes in plan assets: Fair value of plan assets, beginning of year 68.6 69.3 120.0 115.8 Actual return on plan assets 5.1 2.7 1.1 13.5 Employer contributions 0.3 0.4 5.3 3.1 Settlements and curtailments (4.6) — — — Benefits paid (4.8) (3.8) (4.1) (5.9) Foreign currency exchange rate changes — — 6.9 (6.5) Fair value of plan assets, end of year 64.6 68.6 129.2 120.0 Funded Status $ (11.4) $ (11.6) $ (45.9) $ (47.8) Amounts recognized in statement of financial position Deferred charges and other $ — $ — $ 3.0 $ 3.0 Other accrued expenses 0.3 0.3 0.4 0.5 Other long-term liabilities 11.1 11.3 48.5 50.3 Accumulated other comprehensive loss 18.8 19.3 51.3 49.9 Weighted average assumptions Discount rate 2.46% 3.04% 0.50 - 6.90% 0.75 - 7.70% Rate of compensation increase N/A N/A 2.25 - 6.00% 2.25 - 6.00% The net loss in Accumulated Other Comprehensive Loss expected to be recognized in continuing operations during the year ended September 30, 2021 is $4.4 million. The following table contains the components of net periodic benefit cost from defined benefit plans for the years ended September 30, 2020, 2019 and 2018: U.S. Plans Non U.S. Plans (in millions) 2020 2019 2018 2020 2019 2018 Service cost $ 0.7 $ 0.4 $ 0.4 $ 2.2 $ 1.9 $ 2.0 Interest cost 2.2 2.8 2.7 2.3 3.4 3.6 Expected return on assets (4.1) (4.4) (4.5) (3.9) (3.9) (4.2) Settlements and curtailments 0.9 — — 0.1 0.3 0.1 Recognized net actuarial loss 0.9 0.2 1.1 3.4 1.8 1.4 Net periodic benefit cost $ 0.6 $ (1.0) $ (0.3) $ 4.1 $ 3.5 $ 2.9 Weighted average assumptions Discount rate 3.04% 4.10% 3.70% 0.75 - 7.70% 1.00 - 8.30% 1.13 - 7.50% Expected return on plan assets 6.50% 6.50% 7.00% 0.75 - 3.40% 1.00 - 4.01% 1.13 - 4.13% Rate of compensation increase N/A N/A N/A 2.25 - 6.00% 2.25 - 7.00% 1.37 - 7.00%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components of net periodic benefit cost other than the service cost component are recognized as Other Non-Operating (Income) Expense, Net on the Statement of Income. The Company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Below is a summary allocation of defined benefit plan assets as of September 30, 2020 and 2019: U.S. Plans Non U.S. Plans Asset Type 2020 2019 2020 2019 Equity Securities 46 % 62 % — % — % Fixed Income Securities 51 % 35 % 19 % 20 % Other 3 % 3 % 81 % 80 % Total 100 % 100 % 100 % 100 % The fair value of defined benefit plan assets by asset category as of September 30, 2020 and 2019 are as follows: September 30, 2020 September 30, 2019 (in millions) Level 1 Level 2 Level 3 Total Level 1 Level 2 Level 3 Total Cash &amp; cash equivalents $ 9.3 $ — $ — $ 9.3 $ 8.3 $ — $ — $ 8.3 Equity 11.9 10.7 — 22.6 16.8 13.1 — 29.9 Fixed income securities 22.3 6.4 — 28.7 21.6 — — 21.6 Foreign equity 7.2 — — 7.2 11.4 — — 11.4 Foreign fixed income securities 1.3 24.7 — 26.0 2.1 23.6 — 25.7 Life insurance contracts — 42.1 — 42.1 — 37.4 — 37.4 Other 1.7 56.2 — 57.9 2.2 52.1 — 54.3 Total plan assets $ 53.7 $ 140.1 $ — $ 193.8 $ 62.4 $ 126.2 $ — $ 188.6 The following benefit payments are expected to be paid: (in millions) Amount 2021 $ 9.0 2022 8.5 2023 8.7 2024 9.4 2025 9.9 2025-2029 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Income tax expense was calculated based upon the following components of income (loss) from operations before income taxes for the years ended September 30, 2020, 2019 and 2018: SBH SB/RH (in millions) 2020 2019 2018 2020 2019 2018 United States $ 93.7 $ (267.3) $ (140.4) $ 25.0 $ (202.7) $ 25.4 Outside the United States 61.7 73.5 104.7 61.6 73.5 104.7 Income (loss) from operations before income taxes $ 155.4 $ (193.8) $ (35.7) $ 86.6 $ (129.2) $ 130.1 The components of income tax expense for the years ended September 30, 2020, 2019 and 2018 are as follows: SBH SB/RH (in millions) 2020 2019 2018 2020 2019 2018 Current tax expense (benefit): U.S. Federal $ 0.4 $ (47.6) $ 58.1 $ 0.4 $ (47.6) $ 58.4 Foreign 23.2 44.3 34.7 23.2 44.3 34.7 State and local 0.5 2.7 1.0 0.5 2.7 1.0 Total current tax expense (benefit) 24.1 (0.6) 93.8 24.1 (0.6) 94.1 Deferred tax expense (benefit): U.S. Federal 37.9 9.9 (539.7) 23.7 24.3 (170.0) Foreign (10.6) (4.9) 3.1 (10.6) (4.9) 3.0 State and local 19.5 (11.5) (19.9) 20.9 (8.1) (3.9) Total deferred tax expense (benefit) 46.8 (6.5) (556.5) 34.0 11.3 (170.9) Income tax expense (benefit) $ 70.9 $ (7.1) $ (462.7) $ 58.1 $ 10.7 $ (76.8) The following reconciles the total income tax expense, based on the U.S. Federal statutory income tax rate of 21% for the year ended September 30, 2020, 21% for the year ended September 30, 2019, and 24.5% for the year ended September 30, 2018, with the Company’s recognized income tax expense: SBH SB/RH (in millions) 2020 2019 2018 2020 2019 2018 U.S. Statutory federal income tax expense (benefit) $ 32.6 $ (40.7) $ (8.8) $ 18.2 $ (27.1) $ 31.9 Permanent items 14.2 3.7 7.6 14.2 3.8 (3.5) Goodwill impairment 2.8 12.2 — 2.8 12.2 — Foreign statutory rate vs. U.S. statutory rate (15.4) (10.3) 3.0 (15.4) (10.3) 3.0 State income taxes, net of federal effect 4.8 (14.2) (2.9) 2.3 (11.1) (1.9) State effective rate change 7.2 4.6 — 7.8 4.6 — Tax reform act - U.S. rate change — — (166.7) — — (181.7) Global intangible low tax income inclusion 6.0 8.6 — 6.0 8.6 — Foreign dividend received deduction tax law change — 95.9 — — 95.9 — Tax reform act - mandatory repatriation — (48.0) 73.1 — (48.0) 73.1 Residual tax on foreign earnings 6.5 1.5 5.9 6.5 1.5 5.9 Change in valuation allowance 9.9 (29.9) (365.6) 9.8 (29.9) (0.3) Unrecognized tax (benefit) expense (7.0) 6.2 (0.1) (7.0) 6.2 (0.1) Share based compensation adjustments 0.1 4.6 (5.5) 0.5 4.6 (0.5) Research and development tax credits (2.7) (4.4) (1.9) (2.7) (4.4) (1.9) Foreign rate differential on intercompany transfer of intangibles 4.6 — — 4.6 — — Partnership outside basis adjustment 5.9 2.1 (8.3) 6.5 2.4 0.7 Return to provision adjustments and other, net 1.4 1.0 7.5 4.0 1.7 (1.5) Income tax expense (benefit) $ 70.9 $ (7.1) $ (462.7) $ 58.1 $ 10.7 $ (76.8) The tax effects of temporary differences that give rise to deferred tax assets and deferred tax liabilities as of September 30, 2020 and 2019 are as follows: SBH SB/RH (in millions) 2020 2019 2020 2019 Deferred tax assets Employee benefits $ 38.0 $ 37.6 $ 36.3 $ 36.0 Restructuring 0.4 0.9 0.4 0.9 Inventories and receivables 19.7 16.8 19.7 16.8 Marketing and promotional accruals 14.9 10.6 14.9 10.6 Property, plant and equipment 27.3 5.9 27.3 5.9 Unrealized losses 19.8 12.8 19.8 12.8 Intangibles 13.6 19.0 13.6 19.0 Investment in subsidiaries 0.2 0.3 0.2 0.3 Net operating loss and other carry forwards 515.6 551.4 190.4 250.6 Other 40.3 32.7 39.2 31.9 Total deferred tax assets 689.8 688.0 361.8 384.8 Deferred tax liabilities Property, plant and equipment 30.1 11.1 30.1 11.1 Unrealized gains 13.5 9.0 13.5 9.0 Intangibles 296.8 311.8 296.8 311.8 Investment in partnership 63.3 37.6 63.0 55.0 Taxes on unremitted foreign earnings 4.6 5.0 4.6 5.0 Other 17.2 10.9 17.2 10.8 Total deferred tax liabilities 425.5 385.4 425.2 402.7 Net deferred tax liabilities 264.3 302.6 (63.4) (17.9) Valuation allowance (306.8) (307.0) (202.4) (202.8) Net deferred tax liabilities, net valuation allowance $ (42.5) $ (4.4) $ (265.8) $ (220.7) Reported as: Deferred charges and other $ 22.9 $ 46.2 $ 22.9 $ 30.7 Deferred taxes (noncurrent liability) 65.4 50.6 288.7 251.4 On July 20, 2020, Final Regulations were issued under Internal Revenue Code Section 951A relating to the treatment of income that is subject to a high rate of tax under the global intangible low taxed income (“GILTI“) regime (“July 2020 Regulations“). The July 2020 Regulations are effective for Fiscal 2021, but the Company can elect to apply them to Fiscal 2019 and Fiscal 2020. The Company expects to apply the July 2020 Regulations to Fiscal 2020 and has therefore estimated and recorded a Fiscal 2020 benefit of $4.4 million. The Company would need to file an amended return to apply the July 2020 Regulations to Fiscal 2019, which is not anticipated to have a material impact on its overall tax position. On June 14, 2019, the U.S. Department of the Treasury and the Internal Revenue Service issued Regulations (“June 2019 Regulations”) related to the foreign dividends received deduction and GILTI. The June 2019 Regulations contained language that modified certain provisions of the Tax Cuts and Jobs Act (the “Tax Reform Act“) and previously issued guidance. The June 2019 Regulations were retroactive to January 1, 2018 and caused certain distributions made by the Company’s non-U.S. subsidiaries during Fiscal 2018 to be taxable as Subpart F income on its Fiscal 2018 federal income tax return. The impacts of the Regulations were recorded in the year ended September 30, 2019. The Company used an additional $454.6 million in net operating losses and recognized $95.9 million in federal and state tax expense due to the impact on prior distributions among subsidiaries. The Company also recognized a $48.0 million tax benefit from recalculating its liability for one-time deemed mandatory repatriation of post-1986 undistributed foreign subsidiary earnings and profits after application of the June 2019 Regulations and the final calculations for its Fiscal 2018 federal income tax returns, including the ability for the Company to offset the liability in part by foreign tax credits. The Company also recorded $70.7 million of foreign tax credits, but concluded it is more likely than not these credits will expire unused and therefore recorded a $70.7 million valuation allowance against the deferred tax assets. On December 22, 2017, the Tax Reform Act was signed into law. The legislation significantly changed U.S. tax law by, among other things, lowering corporate income tax rates, implementing a dividends received deduction for dividends from foreign subsidiaries and imposing a tax on deemed repatriated accumulated earnings of foreign subsidiaries. The Tax Reform Act reduced the U.S. corporate income tax rate from a maximum of 35% to a flat 21% rate, effective January 1, 2018. The Company’s $25.1 million mandatory repatriation tax is payable over 8 years. The first payment was due January 2019. As of September 30, 2020, $20.9 million of the mandatory repatriation liability is still outstanding and $2.0 million is due and payable in the next 12 months but will be offset by previous payments and credit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166.7 million of tax benefit in the Company’s net income from continuing operations for the year ended September 30, 2018.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measurement period ended December 30, 2018, and the Company did not recognize changes in Fiscal 2019 to the provisional tax impacts prior to the closing of the measurement period. Portions of the Tax Reform Act are unclear or have not yet been clarified and interpretations and regulations continue to be issued, some of which are also subject to legal challenges. The issuance of new regulations or the invalidation of existing regulations could have a material impact on what the Company has recorded to date. During the year ended September 30, 2019, the Company recorded an increase of $12.2 million to tax expense from impairment of $116.0 million of book goodwill. A portion of the impairment resulted in a tax benefit since the goodwill had previously been amortized for income tax purposes and the Company therefore reversed a deferred tax liability. To the extent necessary, the Company intends to utilize free cash flow from foreign subsidiaries in order to support management's plans to voluntarily accelerate pay down of U.S. debt, fund distributions to shareholders, fund U.S. acquisitions and satisfy ongoing U.S. operational cash flow requirements.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As of September 30, 2020, and 2019, the Company provided $4.6 and $5.0 million, respectively, of residual foreign taxes on undistributed foreign earnings. As a result of the June 2019 Regulations and the deemed mandatory repatriation, the Company does not have significant prior year untaxed, undistributed earnings from its foreign operations at September 30, 2020. $500.6 million of the Company’s undistributed earnings were taxed in the U.S. as a result of the mandatory deemed repatriation that was part of the Tax Reform Act, and the remaining earnings were taxed as a result of the June 2019 Regulations. The Company estimates it did not generate untaxed, undistributed foreign earnings for the year ended September 30, 2020 due to GILTI inclusions under the Tax Reform Act. The Company recorded GILTI inclusions for the tax year ended September 30, 2020 of $28.5 million. As of September 30, 2020, the Company has U.S. federal net operating loss carryforwards (“NOLs”) of $1,247.7 million with a federal tax benefit of $262.0 million and tax benefits related to state NOLs of $73.3 million. These NOLs expire through years ending in 2040. As of September 30, 2020, the Company has $26.9 million of federal research and development credit carryforwards. $0.8 million of the credits expire in the Company’s fiscal years 2023-2030 and the remainder begin expiring in the Company’s fiscal year ending September 30, 2031. As of September 30, 2020, the Company has foreign NOLs of $120.2 million and tax benefits of $28.2 million, which will expire beginning in the Company's fiscal year ending September 30, 2021. Certain of the foreign NOLs have indefinite carryforward periods.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the Company estimates, as of September 30, 2020, that $660.5 million of the total U.S. federal NOLs with a federal tax benefit of $138.7 million and $16.7 million of the tax benefit related to state NOLs will expire unused even if the Company generates sufficient income to otherwise use all of its NOLs. The Company also projects, as of September 30, 2020, that $22.4 million of tax benefits related to foreign NOLs will not be used. The Company has provided a full valuation allowance against these deferred tax assets. The income recognized for the year ended September 30, 2019 as a result of the June 2019 Regulations, the U.S. gain on the sale of the battery business, and the Fiscal 2019 U.S. operating results increased the likelihood that the Company can use federal net operating losses subject to certain limits; therefore, the Company released the $36.7 million of valuation allowance on these losses in Fiscal 2019. As a result of the Spectrum Merger in fiscal year 2018, the Company and Spectrum Legacy joined in the filing of a U.S. consolidated tax return starting July 13, 2018. The form of the Spectrum Merger allows for the Company’s capital and net operating loss carryforwards to be able to be used to offset future income and the U.S. tax gain on the sale of the GBL business to Energizer. As a result, during the year ended September 30, 2018, the Company released $365.3 million of valuation allowance on its U.S. federal net deferred tax assets since it is now more likely than not that the assets will be realized. The Company also recorded $12.3 million of state tax benefit related to net operating loss and credit carryforwards as a result of the Spectrum Merger since it is more likely than not that those carryforwards will generate tax benefits after the Spectrum Merger. The Company also released $4.9 million of valuation allowance against its U.S. federal and state capital losses as a result of the announced sale of the GBL business to Energizer during the year ended September 30, 2018. As of September 30, 2020, the valuation allowance is $306.8 million, of which $283.6 million is related to U.S. net deferred tax assets and $23.2 million is related to foreign net deferred tax assets. As of September 30, 2019, the valuation allowance was $307.0 million, of which $273.5 million was related to U.S. net deferred tax assets and $33.5 million is related to foreign net deferred tax assets. As of September 30, 2018, the valuation allowance was $282.6 million, of which $247.3 million is related to U.S. net deferred tax assets and $35.3 million is related to foreign net deferred tax assets. During the year ended September 30, 2020, the Company decreased its valuation allowance for deferred tax assets by $0.2 million of which $10.1 million is related to an increase in valuation allowance against U.S. net deferred tax assets and $10.3 million related to a decrease in the valuation allowance against foreign net deferred tax assets. During the year ended September 30, 2019, the Company increased its valuation allowance for deferred tax assets by $24.4 million, of which $26.2 million was related to an increase in valuation allowance against U.S. net deferred tax assets and $1.8 million related to a decrease in the valuation allowance against foreign net deferred tax assets. As of September 30, 2020, the Company has recorded $58.2 million of valuation allowance against its U.S. state net operating losses. The total amount of unrecognized tax benefits at September 30, 2020 and 2019 are $15.3 million and $20.9 million, respectively. If recognized in the future, $15.3 million of the unrecognized tax benefits as of September 30, 2020 will impact the effective tax rate. The Company recognizes interest and penalties related to uncertain tax positions in income tax expense. As of September 30, 2020, and 2019 the Company had $2.4 million and $2.7 million, respectively, of accrued interest and penalties related to uncertain tax positions. The impact on income tax expense related to interest and penalties for the years ended September 30, 2020, 2019 and 2018 was a net decrease of $0.3 million, a net decrease of $0.1 million and a net increase of $0.3 million, respectively. The following table summarizes the changes to the amount of unrecognized tax benefits for the years ended September 30, 2020, 2019 and 2018: (in millions) 2020 2019 2018 Unrecognized tax benefits, beginning of year $ 20.9 $ 15.0 $ 15.6 Gross increase – tax positions in prior period 2.1 5.3 0.9 Gross decrease – tax positions in prior period (4.3) (0.4) (3.5) Gross increase – tax positions in current period 2.8 3.5 2.5 Settlements (1.9) (1.1) (0.3) Lapse of statutes of limitations (4.3) (1.4) (0.2) Unrecognized tax benefits, end of year $ 15.3 $ 20.9 $ 15.0 During the tax year ended September 30, 2018, the Company reduced unrecognized tax benefits recorded against its deferred tax assets by $1.9 million for the change in the U.S. tax rate from 35% to 21%. The September 30, 2020 Consolidated Statement of Financial Position for SB/RH Holdings, LLC contains $1.8 million of income taxes payable to its parent company, calculated as if SB/RH Holdings, LLC were a separate taxpay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0</t>
        </is>
      </c>
    </row>
    <row r="3">
      <c r="A3" s="3" t="inlineStr">
        <is>
          <t>Related Party Transactions [Abstract]</t>
        </is>
      </c>
    </row>
    <row r="4">
      <c r="A4" s="4" t="inlineStr">
        <is>
          <t>RELATED PARTIES</t>
        </is>
      </c>
      <c r="B4" s="4" t="inlineStr">
        <is>
          <t>RELATED PARTIES Energizer Holdings, Inc. Effective the close of the GBL divestiture on January 2, 2019, and GAC divestiture on January 28, 2019, the Company and Energizer entered into a series of TSAs and reverse TSAs that support various shared back office administrative functions including finance, sales and marketing, information technology, human resources, real estate and supply chain, customer service and procurement; to support both the transferred GBL operations and the continuing operations of Spectrum, respectively, within the various regions in which they operate. Charges associated with TSAs and reverse TSAs are recognized as bundled service costs under a fixed fee structure by the respective service or function and geographic location and one-time pass-through charges, including warehousing, freight, among others, to and from Energizer that settle on a net basis between the two parties. The TSAs and reverse TSAs were further expanded to incorporate the activity and operations attributable to the close of the GAC divestiture. Charges to Energizer for TSA services are recognized as a reduction of the respective operating costs incurred by Spectrum and recognized as a component of operating expense or cost of goods sold depending upon the functions being supported by Spectrum. Charges from Energizer for reverse TSA services are recognized as operating expenses or cost of goods sold depending upon the functions being supported by Energizer. The TSAs and reverse TSAs have an overall expected time period of 12 months following the close of the transaction with some variability in expiration dependent upon the completed transition of the respective service or function and its geographic location and provide up to 12 additional months for a total duration of up to 24 months. Effective January 2, 2020, Energizer closed its divestiture of the European based Varta® consumer battery business in the EMEA region to Varta AG, which also transferred TSAs and reverse TSAs associated with the divested entities to be assumed by Varta AG. As a result, a portion of the TSA and reverse TSA charges with Energizer were transferred to Varta AG. During the year ended September 30, 2020, the Company recognized net loss of $3.9 million, consisting of TSA charges of $9.6 million and reverse TSA costs of $13.5 million. During the year ended September 30, 2019 the Company recognized net income of $5.2 million, consisting of TSA charges of $19.1 million and reverse TSA costs of $13.9 million. In addition to the TSAs and reverse TSAs, the Company, Energizer, and Varta AG will receive cash and/or make payments on behalf of the respective counterparty’s operations as part of the shared administrative functions, resulting in cash flow being commingled with the operating cash flow of the Company. The Company recognizes a net payable or receivable with Energizer and Varta AG for any outstanding TSA and reverse TSA related services and net working capital attributable to commingled cash flow. As of September 30, 2020 and 2019, the Company had net receivable of $5.4 million and net receivable of $12.8 million, respectively, with Energizer included in Other Receivables on the Company’s Statement of Financial Position. As of September 30, 2020, the Company had net payable of $1.0 million with Varta AG included in Other Current Liabilities on the Company’s Statement of Financial Position. The Company’s H&amp;G segment continues to manufacture certain GAC related products at its facilities and sell the products to Energizer as a third-party supplier on an ongoing basis, at inventory cost plus contracted markup, as agreed upon in the supply agreement. The supply agreement has a contracted term of 24 months and may be subject to early termination by either party at any time with written notice. Material and inventory on hand to support the supply agreement is recognized as inventory of the Company. During the years ended September 30, 2020 and 2019, the Company recognized $18.9 million and $12.5 million, respectively, of revenue attributable to the Energizer supply agreement as a component of H&amp;G revenue after completion of the GAC divestiture. As of September 30, 2020 and 2019, the Company had outstanding receivables of $4.4 million and $4.9 million, respectively, from Energizer in Trade Receivables, Net on the Company’s Statement of Financial Position associated with the H&amp;G supply agreement. As a condition to the consummation of the GAC acquisition and receipt of 5.3 million shares of Energizer common stock as consideration, the Company entered into the Energizer Shareholder Agreement, which contains a 24-month standstill provision that prohibits the Company from engaging in certain transactions involving Energizer to control or influence management, board of directors or policies of Energizer. Additionally, for a period of 18 months following the closing of the GAC acquisition, the Company is required to vote in favor of Energizer’s board of director nominees and in accordance with the Energizer board’s recommendations on all other matters at any meeting of Energizer’s shareholders. Additionally, pursuant to the Energizer Shareholder Agreement, the Company has agreed not to transfer any of its Shares or other equity securities in Energizer, or engage in certain hedging transactions from the closing of the GAC acquisition until the day that is twelve months after the GAC closing date and, following such period, subject to certain limitations, not to transfer any such Energizer shares or other equity securities to any person or entity who would thereafter beneficially own more than 4.9% of Energizer’s outstanding shares of equity securities after giving effect to such transaction. Following the 18 month anniversary of the closing of the GAC acquisition, Energizer will have the right to repurchase any or all of the shares held by the Company for a purchase price per share equal to the greater of the volume-weighted average sales price per share for the 10 consecutive trading days beginning on the 12th trading day immediately preceding notice of the repurchase from Energizer and 100% of the volume-weighted average sale price per share of the common stock for the 10 consecutive trading days immediately preceding the date of the GAC agreement. The Company’s investment in Energizer common stock is recognized at its fair value in Investments on the Company’s Consolidated Statement of Financial Position, with any unrealized gains or losses attributable to changes in the market price and dividend income received from Energizer being recognized as Other Non-Operating Income on the Company’s Consolidated Statements of Income. See Note 7 – Fair value of Financial Instruments for additional discussion on the Company’s investment in Energizer common stock. Jefferies Financial Group On October 16, 2017, HRG entered into an engagement letter with Jefferies LLC (“Jefferies”), a wholly owned subsidiary of Jefferies Financial Group, which owned more than 10% of the outstanding common stock of the Company to act as co-advisor to the Company (with the other co-advisors acting as lead financial advisor to HRG) with respect to HRG’s review of strategic alternatives. Under the Jefferies engagement letter, and effective as of the closing date of the Spectrum Merger, Jefferies received a $3.0 million transaction fee, including reimbursement for all reasonable out of pocket expenses incurred by Jefferies in connection therewith. In addition, HRG agreed to indemnify Jefferies for certain liabilities in connection with such engagement. Effective on October 11, 2019 (the “Distribution Date”), Jefferies distributed 7,514,477 SBH shares through a special pro rata dividend (the “Distribution”) to Jefferies’ stockholders of record as of the close of business on September 30, 2019 (the “Record Date”). Stockholders of Jefferies received approximately 0.025 of a share of the Company’s common stock for each share of Jefferies common stock held as of the Record Date. Based on closing market prices on September 13, 2019, the dividend reflects a distribution of approximately $1.50, or 7.4%, per Jefferies share. Additionally, following the Distribution and pursuant to the Shareholder Agreement by and between Jefferies Financial Group and the Company dated February 24, 2018, Joseph S. Steinberg, resigned from the Company’s Board of Directors. Other During the first quarter of the fiscal year ended September 30, 2019, the Company repurchased 158,318 shares of common stock from David Maura, Chairman and Chief Executive Officer of the Company, for $8.0 million at the current market price of the Company’s stock, at an average repurchase price of $50.53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 xml:space="preserve">SHAREHOLDER’S EQUITY Share Repurchases The Company has a share repurchase program that is executed through purchases made from time to time either in the open market or otherwise. On July 24, 2018, the Board of Directors approved a $1.0 billion common stock repurchase program. The authorization is effective for 36 months. As part of the share repurchase program, the Company purchased treasury shares in open market purchases at market fair value, in private purchases from Company employees at fair value, and through an accelerated share repurchase (“ASR”) agreement with a third-party financial institution. On November 18, 2019, SBH entered into an ASR to repurchase $125.0 million of the Company’s common stock. At inception, pursuant to the agreement, the Company paid $125.0 million to the financial institution using cash on hand and took delivery of 1.7 million shares, which represented approximately 85% of the total shares the Company expected to receive based on the market price at the time of the initial delivery. The transaction was accounted for as an equity transaction. The fair value of shares received initially of $106.3 million was recorded as a treasury stock transaction, with the remainder of $18.7 million recorded as a reduction to additional paid-in capital. Upon initial receipt of the shares, there was an immediate reduction in the weighted average common shares calculation for basic and diluted earnings per share. On February 24, 2020, the Company closed and settled the ASR resulting in an additional delivery of 0.3 million shares, with a fair value of $18.5 million. The total number of shares repurchased under the ASR program was 2.0 million at an average cost per share of $61.59, based on the volume-weighted average share price of the Company’s common stock during the calculation period of the ASR program, less the applicable contractual discount. The following summarizes the activity of common stock repurchases under the program for the year ended September 30, 2020 and 2019: 2020 2019 (in millions except per share data) Number of Shares Repurchased Average Price Per Share Amount Number of Shares Repurchased Average Price Per Share Amount Open Market Purchases 4.1 $ 56.97 $ 230.6 4.6 $ 54.22 $ 250.0 Private Purchases 0.1 62.30 9.2 0.3 56.02 18.5 ASR 2.0 61.47 124.8 — — — Total Purchases 6.2 $ 58.57 $ 364.6 4.9 $ 54.34 $ 2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Sep. 30, 2020</t>
        </is>
      </c>
    </row>
    <row r="3">
      <c r="A3" s="3" t="inlineStr">
        <is>
          <t>Share-based Payment Arrangement [Abstract]</t>
        </is>
      </c>
    </row>
    <row r="4">
      <c r="A4" s="4" t="inlineStr">
        <is>
          <t>SHARE BASED COMPENSATION</t>
        </is>
      </c>
      <c r="B4" s="4" t="inlineStr">
        <is>
          <t>Equity based incentive and performance compensation awards provided to employees, directors, officers and consultants were issued pursuant to the following awards plans: • HRG Group, Inc. 2011 Omnibus Equity Award Plans as approved and amended by the HRG Legacy stockholders (the "HRG Equity Plan"). • Harbinger Group, Inc. 2014 Warrant Plan, as approved by the HRG Legacy stockholders (the "HRG Warrant Plan"). • Spectrum Brands Holdings, Inc. 2011 Omnibus Equity Awards Plan as approved and amended by the Spectrum Legacy stockholders, (the "Spectrum Equity Plan"). • Spectrum Brands Holdings, Inc. 2020 Omnibus Equity Plan, as approved by the Spectrum stockholders (the "New 2020 Equity Plan"). The following is a summary of the authorized and available shares per the respective plans: (number of shares, in millions) Authorized Available HRG Group 2011 Omnibus Equity Award Plans 2.7 0.8 Harbinger Group, Inc. 2014 Warrant Plan 3.0 — Spectrum Brands Holdings, Inc. 2011 Omnibus Equity Awards Plan 7.1 0.2 Spectrum Brands Holdings, Inc. 2020 Omnibus Equity Plan 1.2 1.2 Effective at the close of the Spectrum Merger, each stock option, warrant and restricted stock award granted under the HRG Equity Plan and HRG Warrant Plan that was outstanding and unvested immediately prior to the closing became fully vested and exercisable. Each exercisable award that was unexercised was adjusted (including to give effect to the reverse stock split) and remains outstanding, subject to the same terms and conditions as applied in the corresponding awards. Each restricted stock award became fully vested and treated as a share of HRG common stock for purposes of the reverse stock split and Spectrum Merger. Further, effective at the close of the Spectrum Merger, each restricted stock award, restricted stock unit and performance stock unit under the Spectrum Equity Plan, whether vested or unvested, were assumed by SBH and automatically converted into a corresponding equity-based award in SBH with the right to hold or acquire shares of common stock equal to the number of shares of Spectrum Legacy common stock previously underlying such award. Each new award is subject to the same terms and conditions as the corresponding Spectrum Legacy award. SBH assumed all rights and obligation in respect of each equity-based plan of Spectrum Legacy. Share based compensation expense is recognized as General and Administrative Expenses on the Consolidated Statements of Income. The following is a summary of the share based compensation expense for the years ended September 30, 2020, 2019 and 2018: (in millions) 2020 2019 2018 SBH $ 37.7 $ 49.2 $ 11.9 SB/RH $ 36.4 $ 47.6 $ 8.8 The Company measures share based compensation expense of its Restricted Stock Units (“RSUs”) based on the fair value of the awards, as determined based on the market price of the Company’s shares of common stock on the grant date and recognized these costs on a straight-line basis over the requisite period of the awards. Certain RSUs are performance-based awards that are dependent upon achieving specified financial metrics over a designated period of time. The following is a summary of the RSU activity for the years ended September 30, 2020, 2019 and 2018: SBH SB/RH (in millions, except per share data) Shares Weighted Fair Shares Weighted Fair At September 30, 2017 0.8 $ 114.67 $ 87.2 0.7 $ 116.32 $ 82.4 Granted 0.4 102.96 45.9 0.4 102.92 44.4 Forfeited (0.1) 115.08 (8.5) (0.1) 115.08 (8.5) Vested (0.5) 113.07 (55.6) (0.4) 114.07 (51.1) At September 30, 2018 0.6 107.71 69.0 0.6 108.75 67.2 Granted 1.5 53.11 81.4 1.5 52.82 79.8 Forfeited (0.7) 92.76 (63.7) (0.7) 93.05 (63.5) Vested (0.2) 83.47 (19.7) (0.2) 82.37 (18.5) At September 30, 2019 1.2 53.58 67.0 1.2 53.22 65.0 Granted 0.9 61.72 55.6 0.9 61.68 54.3 Forfeited (0.1) 60.79 (4.0) (0.1) 60.79 (3.9) Vested (0.6) 57.80 (39.3) (0.6) 57.29 (37.7) At September 30, 2020 1.4 $ 56.41 $ 79.3 1.4 $ 56.33 $ 77.7 SBH SB/RH (in millions, except per share data) Units Weighted Fair Units Weighted Fair Time-based grants Vesting in less than 24 months 0.3 $ 62.33 $ 18.6 0.3 $ 62.25 $ 17.3 Vesting in more than 24 months 0.1 62.80 8.4 0.1 62.80 8.4 Total time-based grants 0.4 $ 62.48 $ 27.0 0.4 $ 62.43 $ 25.7 Performance-based grants Vesting in less than 24 months 0.1 53.19 4.8 0.1 53.19 4.8 Vesting in more than 24 months 0.4 62.88 23.8 0.4 62.88 23.8 Total performance-based grants 0.5 $ 61.03 $ 28.6 0.5 $ 61.03 $ 28.6 Total grants 0.9 $ 61.72 $ 55.6 0.9 $ 61.68 $ 54.3 Beginning in the year ended September 30, 2019, the Company provided to certain employees RSU grants issued under a Long-Term Incentive Plan (“LTIP”), with a 3-year, cliff vesting schedule and having both performance conditions dependent upon achieving specified financial targets (adjusted EBITDA, return on equity, and adjusted free cash flow) and time-based service. The Company also provided for bridge awards, that are special awards to certain employees, for transitioning to the LTIP from previous equity incentive compensation plans. Bridge awards vest annually, on November 21, 2019 and November 21, 2020, and have both performance conditions dependent upon achieving specified financial targets in fiscal year 2019 and 2020, respectively, (adjusted EBITDA and adjusted free cash flow) and time-based service conditions. Bridge awards are payable in either RSUs or cash, or both, based upon an employee election. Bridge awards elected to be payable in RSU are recognized as equity awards and included as a component of share-based compensation expense. Additionally, the Company regularly issues individual RSU awards under its equity plan to its Board members and individual employees for recognition, incentive, or retention purposes, when needed, which are primarily conditional upon time-based service conditions and included as a component of share-based compensation. In addition to RSU awards, the Company also provides for a portion of its annual management incentive compensation plan ("MIP") to be paid in common stock of the Company, in lieu of cash payment, and is recognized as a liability plan. Share based compensation expense associated with the annual MIP was $16.9 million and $9.5 million for the years ended September 30, 2019 and 2018, respectively. During the year ended September 30, 2020, the Company made a change to our annual MIP payout that previously provided for the issuance of stock for a designated pool of recipients in lieu of cash and will instead be fully funded through cash distribution with no stock issuance. As a result, there was no portion of annual MIP to paid in common stock for the year ended September 30, 2020. As of September 30, 2020, the remaining unrecognized pre-tax compensation cost for SBH and SB/RH is $34.0 million. HRG Legacy Equity Plans The following is a summary of HRG stock option awards, warrants, and restricted stock awards during the years ended September 30, 2020, 2019, and 2018: Stock Options Warrants Restricted Stock Awards (in millions, except per share data) Options Weighted Weighted Average Units Weighted Weighted Average Units Weighted Fair As of September 30, 2017 4.0 $ 9.69 $ 3.88 0.6 $ 13.13 $ 3.22 0.1 $ 13.36 $ 1.9 Granted — — — — — — 0.1 16.85 0.4 Exercised (2.5) 8.38 3.33 (0.6) 13.13 3.22 (0.2) 13.85 2.3 As of As of As of July 13, 2018 1.5 $ 11.80 $ 4.78 — $ — $ — — $ — $ — Vested and exercisable at September 30, 2020 0.2 $ 73.96 $ 4.82 During the year ended September 30, 2018, HRG stock option awards with a fair value $0.8 million vested. The intrinsic value of HRG share options exercised during the year ended September 30, 2018 was $21.5 million which HRG received $19.9 million in cash settlement. As of September 30, 2020, there are $0.2 million vested and exercisable HRG options outstanding with a weighted average exercise price of $73.96, as converted due to the reverse stock split to facilitate the Spectrum Merger. HRG measures shared based compensation expense of its restricted stock awards based on the fair value of the awards, as determined based on the market price of the HRG shares of common stock on the grant date and recognizes these costs on a straight-line basis over the requisite period of the awards. There is no remaining unrecognized pre-tax compensation cost associated with HRG share-based awards as of September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of the matters or proceedings presently pending will have a material adverse effect on its results of operations, financial condition, liquidity or cash flows. Shareholder Litigation. On August 16, 2019, a state court class action complaint was filed in the Circuit Court of Dane County, Wisconsin against the Company and certain of the Company's current and former directors and officers. The complaint alleged that certain financial statements contained misstatements in violation of the Securities Act of 1933. During the year ended September 30, 2020, the Company recognized $0.9 million for a proposed settlement, net third-party insurance coverage and payment, which has been paid and is being held in escrow pending a final approval by the Circuit Court of Dane County. Separately, on July 12, 2019, an amended consolidated class action complaint filed earlier in 2018 was filed in the United States District Court for the Western District of Wisconsin by the Public School Teachers’ Pension &amp; Retirement Fund of Chicago and the Cambridge Retirement against Spectrum Brands’ Legacy, Inc. (“Spectrum Legacy”). The complaint alleges that the defendants violated the Securities Exchange Act of 1934 by making misrepresentations and omissions in Spectrum Legacy’s financial statements. The amended complaint added HRG Group, Inc. (“HRG”) as a defendant and asserted additional claims against the Company on behalf of a purported class of HRG shareholders. The class period of the consolidated amended complaint is from January 26, 2017 to November 19, 2018, and the plaintiffs seek an unspecified amount of compensatory damages, interest, attorneys’ and expert fees and costs. During the year ended September 30, 2020, the Company reached a proposed settlement resulting in an insignificant loss, net of third-party insurance coverage and payment, pending final approval by the United States District Court. Environmental. The Company has provided for an estimated cost of $11.6 million and $12.2 million, as of September 30, 2020 and 2019, respectively, associated with environmental remediation activities primarily with some of its former manufacturing sites, included in Other Long-Term Liabilities on the Consolidated Statement of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September 30, 2020, and 2019, the Company recognized $5.1 million and $5.9 million in product liability, respectively, included in Other Current Liabilities on the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10.9 million and $7.2 million of warranty accruals as of September 30, 2020 and 2019, respectively, included in Other Current Liabilities on the Consolidated Statement of Financial Stat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0</t>
        </is>
      </c>
    </row>
    <row r="3">
      <c r="A3" s="3" t="inlineStr">
        <is>
          <t>Segment Reporting [Abstract]</t>
        </is>
      </c>
    </row>
    <row r="4">
      <c r="A4" s="4" t="inlineStr">
        <is>
          <t>SEGMENT INFORMATION</t>
        </is>
      </c>
      <c r="B4" s="4" t="inlineStr">
        <is>
          <t>SEGMENT INFORMATION The Company identifies its segments based upon the internal organization that is used by management for making operating decisions and assessing performance as the source of its reportable segments. The Company manages its continuing operations in four vertically integrated, product-focused reporting segments: (i) HHI, which consists of the Company’s worldwide hardware, security and plumbing business; (ii) GPC, which consists of the Company’s worldwide pet care business; (iii) H&amp;G, which consists of the Company’s home and garden and insect control business and (iv) HPC, which consists of the Company’s worldwide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or general manager responsible for the sales and marketing initiatives and financial results for product lines within the segment. Net sales relating to the segments for the years ended September 30, 2020, 2019 and 2018 are as follows: (in millions) 2020 2019 2018 HHI $ 1,342.1 $ 1,355.7 $ 1,377.7 HPC 1,107.6 1,068.1 1,110.4 GPC 962.6 870.2 820.5 H&amp;G 551.9 508.1 500.1 Net sales $ 3,964.2 $ 3,802.1 $ 3,808.7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and other incentive compensation costs that consist of costs associated with long-term compensation arrangements and other equity based compensation based upon achievement of long-term performance metrics; and generally consist of non-cash, stock-based compensation. See Note 19 - Share Based Compensation for further details. Additionally, the Company issued certain incentive bridge awards due to changes in the Company’s long-term compensation plans that allow for cash based payment upon employee election which have been included in the adjustment but do not qualify for shared-based compensation.; • Restructuring and related charges, which consist of project costs associated with the restructuring initiatives across the Company's segments. See Note 5 - Restructuring and Related Charges for further details; • Transaction related charges that consist of (1) transaction costs from qualifying acquisition transactions during the period, or subsequent integration related project costs directly associated with an acquired business; and (2) divestiture related transaction costs that are recognized in continuing operations and post-divestiture separation costs consisting of incremental costs to facilitate separation of shared operations, including development of transferred shared service operations, platforms and personnel transferred as part of the divestitures and exiting of transition service arrangements (TSAs) and reverse TSAs. See Note 2 – Significant Accounting Policies and Practices for further details; • Gains and losses attributable to the Company’s investment in Energizer common stock, acquired as part of consideration received from the Company’s sale and divestiture of GAC during the year ended September 30, 2019. See Note 3 – Divestitures and Note 7 – Fair Value of Financial Instruments for further details; • Non-cash asset impairments or write-offs realized and recognized in earnings from continuing operations (when applicable); • Non-cash purchase accounting inventory adjustments recognized in earnings from continuing operations after an acquisition (when applicable); • Foreign currency gains and losses attributable to multicurrency loans for the years ended September 30, 2020 and 2019, that were entered into with foreign subsidiaries in exchange for the receipt of divestiture proceeds by the parent company and the distribution of the respective foreign subsidiaries’ net assets as part of the GBL and GAC divestitures. The Company has entered into various hedging arrangements to mitigate the volatility of foreign exchange risk associated with such loans; • Incremental reserves associated with environmental remediation activity of legacy properties and former manufacturing sites assumed by the organization which had previously been exited by the Company, plus legal settlement costs associated with retained litigation from the Company's divested GAC operations realized during the year ended September 30, 2019. See Note 20 – Commitments and Contingencies for further discussion; • Legal and litigation costs associated with Salus during the years ended September 30, 2020, 2019, and 2018 as it is not considered a component of the continuing commercial products company, but continues to be consolidated by the Company after completion of the Spectrum Merger until the Salus operations can be wholly dissolved and/or deconsolidated; • Gain on extinguishment of the Salus CLO debt due to the discharge of the obligation during the year ended September 30, 2020. See Note 12 - Debt for further details; • Incremental costs associated with a safety recall in GPC during the year ended September 30, 2019 and 2018; • Incremental costs directly associated with the Spectrum Merger during the year ended September 30, 2018; • Non-recurring HRG net operating costs incurred during the year ended September 30, 2018 considered to be redundant or duplicative as a result of the Spectrum Merger and not considered a component of the continuing commercial products company post-merger, including compensation and benefits, directors fees, professional fees, insurance, public company costs, amongst others, and including interest and other non-recurring income that was eliminated following the transaction; and • Other adjustments primarily consisting of costs attributable to (1) expenses and cost recovery for flood damage at the Company's facilities in Middleton, Wisconsin recognized during the years ended September 30, 2020, 2019, and 2018; (2) incremental costs for separation of a key executives during the years ended September 30, 2020, 2019, and 2018; (3) operating margin on H&amp;G sales to GAC discontinued operations during the year ended September 30, 2019 and 2018; (4) certain fines and penalties for delayed shipments following the completion of a GPC distribution center consolidation in EMEA during the year ended September 30, 2019. Segment Adjusted EBITDA in relation to the Company’s reportable segments for SBH and SB/RH for the years ended September 30, 2020, 2019 and 2018, is as follows: SBH (in millions) 2020 2019 2018 HHI $ 256.3 $ 253.7 $ 254.7 HPC 92.2 87.2 118.8 GPC 172.0 142.6 136.6 H&amp;G 112.1 105.5 107.5 Total Segment Adjusted EBITDA 632.6 589.0 617.6 Corporate 52.4 22.0 36.3 Interest expense 144.5 222.1 264.0 Depreciation and amortization 148.5 180.8 125.3 Share and incentive based compensation 43.6 53.7 11.9 Restructuring and related charges 72.6 65.7 75.6 Transaction related charges 23.1 21.8 30.2 Loss on assets held for sale 26.8 — — Write-off from impairment of goodwill — 116.0 — Write-off from impairment of intangible assets 24.2 35.4 20.3 Loss on Energizer investment 16.8 12.1 — Foreign currency loss on multicurrency divestiture loans 3.8 36.2 — Legal and environmental remediation reserves — 10.0 — Inventory acquisition step-up — — 0.8 GPC safety recall — 0.7 18.9 Spectrum merger related transaction charges — — 45.9 Non-recurring HRG operating costs — — 18.9 Salus 0.6 1.6 1.1 Salus CLO debt extinguishment (76.2) — — Other (3.5) 4.7 4.1 Income (loss) from operations before income taxes $ 155.4 $ (193.8) $ (35.7) SB/RH (in millions) 2020 2019 2018 HHI $ 256.3 $ 253.7 $ 254.7 HPC 92.2 87.2 118.8 GPC 172.0 142.6 136.6 H&amp;G 112.1 105.5 107.5 Total Segment Adjusted EBITDA 632.6 589.0 617.6 Corporate 47.4 20.7 35.9 Interest expense 144.0 162.0 167.0 Depreciation and amortization 148.5 180.8 124.6 Share and incentive based compensation 42.3 52.1 8.8 Restructuring and related charges 72.6 65.7 75.6 Transaction related charges 23.1 21.8 30.2 Loss on assets held for sale 26.8 — — Write-off from impairment of goodwill — 116.0 — Write-off from impairment of intangible assets 24.2 35.4 20.3 Loss on Energizer investment 16.8 12.1 — Foreign currency loss on multicurrency divestiture loans 3.8 36.2 — Legal and environmental remediation reserves — 10.0 — Inventory acquisition step-up — — 0.8 GPC safety recall — 0.7 18.9 Other (3.5) 4.7 5.4 Income (loss) from operations before income taxes $ 86.6 $ (129.2) $ 130.1 Other financial information relating to the segments of SBH and SB/RH are as follows for the years ended September 30, 2020, 2019 and 2018 and as of September 30, 2020 and 2019: SBH SB/RH Depreciation and amortization (in millions) 2020 2019 2018 2020 2019 2018 HHI $ 33.9 $ 33.5 $ 40.0 $ 33.9 $ 33.5 $ 40.0 HPC 35.2 64.6 8.8 35.2 64.6 8.8 GPC 44.4 48.8 42.3 44.4 48.8 42.3 H&amp;G 20.4 19.3 18.8 20.4 19.3 18.8 Total segments 133.9 166.2 109.9 133.9 166.2 109.9 Corporate and shared operations 14.6 14.6 15.4 14.6 14.6 14.7 Total depreciation and amortization $ 148.5 $ 180.8 $ 125.3 $ 148.5 $ 180.8 $ 124.6 SBH SB/RH Capital expenditures (in millions) 2020 2019 2018 2020 2019 2018 HHI $ 16.9 $ 18.0 $ 15.6 $ 16.9 $ 18.0 $ 15.6 HPC 10.7 11.0 14.8 10.7 11.0 14.8 GPC 14.5 16.0 24.6 14.5 16.0 24.6 H&amp;G 3.5 5.9 6.4 3.5 5.9 6.4 Total segment capital expenditures 45.6 50.9 61.4 45.6 50.9 61.4 Corporate and shared operations 15.4 7.5 14.5 15.4 7.5 14.5 Total capital expenditures $ 61.0 $ 58.4 $ 75.9 $ 61.0 $ 58.4 $ 75.9 SBH SB/RH Segment total assets (in millions) 2020 2019 2020 2019 HHI $ 1,786.5 $ 1,611.0 $ 1,786.5 $ 1,611.0 HPC 825.3 833.6 825.3 833.6 GPC 1,200.4 1,275.4 1,200.4 1,275.4 H&amp;G 546.1 538.6 546.1 538.6 Total segment assets 4,358.3 4,258.6 4,358.3 4,258.6 Corporate and shared operations 749.0 987.4 826.0 1,032.6 Total assets $ 5,107.3 $ 5,246.0 $ 5,184.3 $ 5,291.2 Net sales SBH and SB/RH for the years ended September 30, 2020, 2019 and 2018 and long-lived asset information as of September 30, 2020 and 2019 by geographic area are as follows: SBH and SB/RH Net sales to external parties - Geographic Disclosure (in millions) 2020 2019 2018 United States $ 2,822.5 $ 2,649.5 $ 2,627.2 Europe/MEA 683.9 656.6 669.4 Latin America 182.3 205.4 212.1 North America - Other 171.2 168.5 173.9 Asia-Pacific 104.3 122.1 126.1 Net sales $ 3,964.2 $ 3,802.1 $ 3,808.7 SBH SB/RH Long-lived assets - Geographic Disclosure (in millions) 2020 2019 2020 2019 United States $ 354.7 $ 308.3 $ 354.7 $ 308.3 Europe/MEA 58.3 83.0 58.3 83.0 Latin America 15.1 19.3 15.1 19.3 North America - Other 3.5 1.1 3.5 1.1 Asia-Pacific 68.7 41.2 68.7 41.2 Total long-lived assets $ 500.3 $ 452.9 $ 500.3 $ 452.9 Long-lived assets as of September 30, 2020 includes both property, plant, and equipment and ROU operating lease assets with the adoption of Topic 842. See Note 2 - Significant Accounting Policies and Practices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12 Months Ended</t>
        </is>
      </c>
    </row>
    <row r="2">
      <c r="B2" s="2" t="inlineStr">
        <is>
          <t>Sep. 30, 2020</t>
        </is>
      </c>
    </row>
    <row r="3">
      <c r="A3" s="3" t="inlineStr">
        <is>
          <t>Earnings Per Share [Abstract]</t>
        </is>
      </c>
    </row>
    <row r="4">
      <c r="A4" s="4" t="inlineStr">
        <is>
          <t>EARNINGS PER SHARE - SBH</t>
        </is>
      </c>
      <c r="B4" s="4" t="inlineStr">
        <is>
          <t>EARNINGS PER SHARE – SBH Basic earnings per share is computed by dividing net income attributable to controlling interest by the weighted average number of common shares outstanding for the period. Diluted earnings per share reflects the dilution that would occur if share-based awards were converted into common shares that then shared in the net income of the entity available to common shareholders, as long as their effect is not antidilutive. In computing diluted earnings per share, basic earnings per share is adjusted for the assumed issuance of potentially diluted share-based awards. The Company uses the treasury stock method to reflect dilution of restricted stock units. Performance based restricted stock units are excluded if the performance targets upon which the issuance of the shares is contingent have not been achieved and the respective performance period has not been completed as of the end of the current period. The reconciliation of the numerator and denominator of the basic and diluted earnings per share calculation and the anti-dilutive shares for the years ended September 30, 2020, 2019 and 2018, are as follows: (in millions, except per share amounts) 2020 2019 2018 Numerator Net income (loss) from continuing operations attributable to controlling interest $ 83.8 $ (188.0) $ 356.5 Income from discontinued operations attributable to controlling interest 14.0 682.5 411.8 Net income attributable to controlling interest $ 97.8 $ 494.5 $ 768.3 Denominator Weighted average shares outstanding - basic 44.7 50.7 36.9 Dilutive shares 0.20 — 0.10 Weighted average shares outstanding - diluted 44.9 50.7 37.0 Earnings per share Basic earnings per share from continuing operations $ 1.88 $ (3.71) $ 9.64 Basic earnings per share from discontinued operations 0.31 13.47 11.15 Basic earnings per share $ 2.19 $ 9.76 20.79 Diluted earnings per share from continuing operations $ 1.87 $ (3.71) $ 9.62 Diluted earnings per share from discontinued operations 0.31 13.47 11.12 Diluted earnings per share $ 2.18 $ 9.76 $ 20.74 Weighted average number of anti-dilutive shares excluded from denominator — 0.2 — As part of the Spectrum Merger, using (i) the 20-trading-day volume-weighted average price per share of Spectrum Legacy common stock ending on July 12, 2018, (ii) the number of shares of Spectrum Legacy common stock outstanding, the number of shares of Spectrum Legacy common stock held by HRG and its subsidiaries and the number of shares of Spectrum Legacy common stock outstanding as of July 12, 2018, (iii) $328.2 million of HRG net indebtedness and transaction expenses at closing, and (iv) a $200.0 million upward adjustment contemplated by the Merger Agreement, each HRG stockholder received a reverse stock split of approximately 0.1613 of each share of HRG stock. Each share of Spectrum Legacy common stock and outstanding was converted into the right to receive one share of newly issued HRG common stock and exchange for HRG common stock. Due to the share exchange with Spectrum Legacy common stock shareholders, the total outstanding shares of the Company effectively increased 20.6 million shares in addition to the Company’s outstanding shares post-reverse stock split previously discussed. See Note 4 – Acquisitions for further discussion on Spectrum Merg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Sep. 30, 2020</t>
        </is>
      </c>
      <c r="C1" s="2" t="inlineStr">
        <is>
          <t>Sep. 30, 2019</t>
        </is>
      </c>
    </row>
    <row r="2">
      <c r="A2" s="3" t="inlineStr">
        <is>
          <t>Shareholders' equity</t>
        </is>
      </c>
    </row>
    <row r="3">
      <c r="A3" s="4" t="inlineStr">
        <is>
          <t>Common stock, par value (in dollars per share)</t>
        </is>
      </c>
      <c r="B3" s="9" t="n">
        <v>0.01</v>
      </c>
      <c r="C3" s="9" t="n">
        <v>0.01</v>
      </c>
    </row>
    <row r="4">
      <c r="A4" s="4" t="inlineStr">
        <is>
          <t>Common stock, shares authorized (in shares)</t>
        </is>
      </c>
      <c r="B4" s="6" t="n">
        <v>200000000</v>
      </c>
      <c r="C4" s="6" t="n">
        <v>200000000</v>
      </c>
    </row>
    <row r="5">
      <c r="A5" s="4" t="inlineStr">
        <is>
          <t>Common stock, shares issued (in shares)</t>
        </is>
      </c>
      <c r="B5" s="6" t="n">
        <v>53800000</v>
      </c>
      <c r="C5" s="6" t="n">
        <v>53600000</v>
      </c>
    </row>
    <row r="6">
      <c r="A6" s="4" t="inlineStr">
        <is>
          <t>Treasury stock, shares (in shares)</t>
        </is>
      </c>
      <c r="B6" s="6" t="n">
        <v>10700000</v>
      </c>
      <c r="C6" s="6" t="n">
        <v>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Sep. 30, 2020</t>
        </is>
      </c>
    </row>
    <row r="3">
      <c r="A3" s="3" t="inlineStr">
        <is>
          <t>Quarterly Financial Information Disclosure [Abstract]</t>
        </is>
      </c>
    </row>
    <row r="4">
      <c r="A4" s="4" t="inlineStr">
        <is>
          <t>QUARTERLY RESULTS (UNAUDITED)</t>
        </is>
      </c>
      <c r="B4" s="4" t="inlineStr">
        <is>
          <t>QUARTERLY RESULTS (UNAUDITED) Spectrum Brands Holdings, Inc. Quarter Ended SBH 2020 (in millions, except per share) September 30, 2020 June 28, 2020 March 29, 2020 December 29, 2019 Revenue $ 1,170.6 $ 984.3 $ 937.8 $ 871.5 Gross profit 423.0 348.9 328.9 269.1 Net income (loss) attributable to controlling interest from continuing operations 43.7 137.1 (58.4) (38.6) Net income attributable to controlling interest from discontinued operations 1.7 8.0 1.4 2.8 Net income (loss) attributable to controlling interest $ 45.4 $ 145.1 $ (57.0) $ (35.8) Basic earnings per share from continuing operations $ 1.01 $ 3.19 $ (1.29) $ (0.81) Basic earnings per share from discontinued operations 0.04 0.18 0.03 0.06 Basic earnings per share $ 1.05 $ 3.37 $ (1.26) $ (0.75) Diluted earnings per share from continuing operations $ 1.01 $ 3.18 $ (1.29) $ (0.81) Diluted earnings per share from discontinued operations 0.04 0.18 0.03 0.06 Diluted earnings per share $ 1.05 $ 3.36 $ (1.26) $ (0.75) Quarter Ended SBH 2019 (in millions, except per share) September 30, 2019 June 30, 2019 March 31, 2019 December 30, 2018 Revenue $ 993.0 $ 1,022.2 $ 906.7 $ 880.3 Gross profit 334.7 361.0 305.5 305.7 Net loss attributable to controlling interest from continuing operations (79.0) (24.7) (55.0) (29.3) Net (loss) income attributable to controlling interest from discontinued operations (16.7) (1.2) 783.6 (83.2) Net (loss) income attributable to controlling interest $ (95.7) $ (25.9) $ 728.6 $ (112.5) Basic earnings per share from continuing operations $ (1.62) $ (0.51) $ (1.06) $ (0.56) Basic earnings per share from discontinued operations (0.35) (0.02) 15.13 (1.55) Basic earnings per share $ (1.97) $ (0.53) $ 14.07 $ (2.11) Diluted earnings per share from continuing operations $ (1.62) $ (0.51) $ (1.06) $ (0.56) Diluted earnings per share from discontinued operations (0.35) (0.02) 15.13 (1.55) Diluted earnings per share $ (1.97) $ (0.53) $ 14.07 $ (2.11) SB/RH Holdings, LLC Quarter Ended SB/RH 2020 (in millions) September 30, 2020 June 28, 2020 March 29, 2020 December 29, 2019 Revenue $ 1,170.6 $ 984.3 $ 937.8 $ 871.5 Gross profit 423.0 348.9 328.9 269.1 Net income (loss) attributable to controlling interest from continuing operations 40.6 80.8 (55.8) (37.7) Net income attributable to controlling interest from discontinued operations 1.7 8.0 1.4 2.8 Net income (loss) attributable to controlling interest $ 42.3 $ 88.8 $ (54.4) $ (34.9) Quarter Ended SB/RH 2019 (in millions) September 30, 2019 June 30, 2019 March 31, 2019 December 30, 2018 Revenue $ 993.0 $ 1,022.2 $ 906.7 $ 880.3 Gross profit 334.7 361.0 305.5 305.7 Net loss attributable to controlling interest from continuing operations (79.7) (28.9) (13.4) (19.2) Net (loss) income attributable to controlling interest from discontinued operations (16.7) (1.2) 783.6 (83.2) Net (loss) income attributable to controlling interest $ (96.4) $ (30.1) $ 770.2 $ (102.4) During the fiscal third quarter of the year ended September 30, 2020, the Company identified an out of period error in Income from Discontinued Operations, net of tax, of $22.6 million as part of the return-to-provision adjustments. The Company has concluded that the misstatements are not material to the consolidated financial statements. The Company has updated the Consolidated Statement of Financial Position and Consolidated Statements of Income as of and for the three month period and year ended September 30, 2019 within this filing to reflect the corrected numbers. Refer Note 2 – Significant Accounting Policies and Practices for more information. The following summarizes the impact to the net income on the Company’s consolidated financial statements for the three month period ended September 30, 2019: Three Month Period Ended September 30, 2019 SBH (in millions, except per share) As reported Adjustment As Adjusted Net loss attributable to controlling interest from discontinued operations $ (39.3) $ 22.6 $ (16.7) Net loss attributable to controlling interest (118.3) 22.6 (95.7) Basic earnings per share from discontinued operations (0.81) 0.46 (0.35) Basic earnings per share (2.43) 0.46 (1.97) Diluted earnings per share from discontinued operations (0.81) 0.46 (0.35) Diluted earnings per share (2.43) 0.46 (1.97) Three Month Period Ended September 30, 2019 SB/RH (in millions) As reported Adjustment As Adjusted Net (loss) income attributable to controlling interest from discontinued operations $ (39.3) $ 22.6 $ (16.7) Net (loss) income attributable to controlling interest (119.0) 22.6 (9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y)</t>
        </is>
      </c>
      <c r="B1" s="2" t="inlineStr">
        <is>
          <t>12 Months Ended</t>
        </is>
      </c>
    </row>
    <row r="2">
      <c r="B2" s="2" t="inlineStr">
        <is>
          <t>Sep. 30, 2020</t>
        </is>
      </c>
    </row>
    <row r="3">
      <c r="A3" s="3" t="inlineStr">
        <is>
          <t>Accounting Policies [Abstract]</t>
        </is>
      </c>
    </row>
    <row r="4">
      <c r="A4" s="4" t="inlineStr">
        <is>
          <t>Principles of Consolidation and Fiscal Year End</t>
        </is>
      </c>
      <c r="B4" s="4" t="inlineStr">
        <is>
          <t>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20, the fiscal quarters were comprised of the three months ended December 29, 2019, March 29, 2020, June 28, 2020 and September 30, 2020.</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temporary instruments purchased with original maturities of three months or less from date of purchase to be cash equivalents.</t>
        </is>
      </c>
    </row>
    <row r="7">
      <c r="A7" s="4" t="inlineStr">
        <is>
          <t>Receivables</t>
        </is>
      </c>
      <c r="B7" s="4" t="inlineStr">
        <is>
          <t>Receivables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t>
        </is>
      </c>
    </row>
    <row r="8">
      <c r="A8" s="4" t="inlineStr">
        <is>
          <t>Inventories</t>
        </is>
      </c>
      <c r="B8" s="4" t="inlineStr">
        <is>
          <t>InventoriesThe Company’s inventories are valued at the lower of cost or net realizable value. Cost of inventories is determined using the first-in, first-out (FIFO) method.</t>
        </is>
      </c>
    </row>
    <row r="9">
      <c r="A9" s="4" t="inlineStr">
        <is>
          <t>Property, Plant and Equipment</t>
        </is>
      </c>
      <c r="B9" s="4" t="inlineStr">
        <is>
          <t>Property, Plant and Equipment Property, plant and equipment are recorded at cost. Depreciation is calculated on the straight-line basis over the estimated useful lives of the assets. Property, plant and equipment held under capital leases are amortized on a straight-line basis over the shorter of the lease term or estimated useful life of the asset; such amortization is included in depreciation expense. See Note 10 - Property, plant and equipment for further detail.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Assets to be disposed of are reported at the lower of the carrying amount or fair value less costs to sell. During the year ended September 30, 2020, the Company recognized a triggering event for the sale of its dog and cat food ("DCF") production facility and distribution center in Coevorden, Netherlands on March 29, 2020, resulting in a loss on assets held for sale, including property, plant and equipment associated with the operations that were sold. See Note 3 - Divestitures</t>
        </is>
      </c>
    </row>
    <row r="10">
      <c r="A10" s="4" t="inlineStr">
        <is>
          <t>Goodwill</t>
        </is>
      </c>
      <c r="B10" s="4" t="inlineStr">
        <is>
          <t>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1 - Segment Information for further discussion.</t>
        </is>
      </c>
    </row>
    <row r="11">
      <c r="A11" s="4" t="inlineStr">
        <is>
          <t>Intangible Assets</t>
        </is>
      </c>
      <c r="B11" s="4" t="inlineStr">
        <is>
          <t xml:space="preserve">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5 - 20 years 18.5 years Technology assets 5 - 18 years 11.7 years Tradenames 5 - 13 years 10.5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During the year ended September 30, 2020, the Company recognized a triggering event for the sale of its DCF production facility and distribution center in Coevorden, Netherlands on March 29, 2020, resulting in a $7.6 million impairment loss recognized on definite-lived intangible assets due to the incremental cash flow risk associated with the commercial DCF business following the divestiture, which consisted of the remaining carrying cost of the definite lived intangibles assets associated with the commercial DCF business. See Note 3 - Divestitures , for further detail. </t>
        </is>
      </c>
    </row>
    <row r="12">
      <c r="A12" s="4" t="inlineStr">
        <is>
          <t>Assets Held for Sale and Discontinued Operations</t>
        </is>
      </c>
      <c r="B12" s="4" t="inlineStr">
        <is>
          <t>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t>
        </is>
      </c>
    </row>
    <row r="13">
      <c r="A13" s="4" t="inlineStr">
        <is>
          <t>Debt Issuance Costs</t>
        </is>
      </c>
      <c r="B13" s="4" t="inlineStr">
        <is>
          <t>Debt Issuance CostsDebt issuance costs are deferred and amortized to interest expense using the effective interest method over the lives of the related debt agreements. Debt issuance costs for SBH were $36.5 million and $33.0 million as of September 30, 2020 and 2019, respectively, and $36.5 million and $31.5 million for SB/RH as of September 30, 2020 and 2019, respectively. Debt issuance costs are included in Long Term Debt, Net of Current Portion in the Consolidated Statements of Financial Position. Amortization of debt issuance costs is recognized as Interest Expense in the Consolidated Statements of Income.</t>
        </is>
      </c>
    </row>
    <row r="14">
      <c r="A14" s="4" t="inlineStr">
        <is>
          <t>Financial Instruments</t>
        </is>
      </c>
      <c r="B14" s="4" t="inlineStr">
        <is>
          <t>Financial InstrumentsDerivative financial instruments are used by the Company principally in the management of its foreign currency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Pursuant to the adoption of  ASU 2017-12 on October 1, 2019, for derivative instruments that hedge the exposure to variability in expected future cash flows and are designated as cash flow hedges, the entire change in the fair value of the hedging instrument is recorded as a component of Accumulated Other Comprehensive (Loss) Income (“AOCI”) in Stockholders’ Equity. Those amounts are subsequently reclassified to earnings in the same line item in the Consolidated Statement of Income as impacted by the hedge item when the hedged item affects earnings. To receive hedge accounting treatment, cash flow hedges must be highly effective in offsetting changes to expected future cash flows on hedged transactions.  For derivatives that do not qualify for hedge accounting treatment, the change in the fair value is recognized in earnings.</t>
        </is>
      </c>
    </row>
    <row r="15">
      <c r="A15" s="4" t="inlineStr">
        <is>
          <t>Treasury Stock</t>
        </is>
      </c>
      <c r="B15" s="4" t="inlineStr">
        <is>
          <t>Treasury Stock Treasury stock purchases are stated at cost and presented as a separate reduction of equity.</t>
        </is>
      </c>
    </row>
    <row r="16">
      <c r="A16" s="4" t="inlineStr">
        <is>
          <t>Noncontrolling Interest</t>
        </is>
      </c>
      <c r="B16" s="4" t="inlineStr">
        <is>
          <t>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t>
        </is>
      </c>
    </row>
    <row r="17">
      <c r="A17" s="4" t="inlineStr">
        <is>
          <t>Business Combinations and Acquisition Accounting</t>
        </is>
      </c>
      <c r="B17" s="4" t="inlineStr">
        <is>
          <t>Business Combinations and Acquisition Accounting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t>
        </is>
      </c>
    </row>
    <row r="18">
      <c r="A18" s="4" t="inlineStr">
        <is>
          <t>Revenue Recognition</t>
        </is>
      </c>
      <c r="B18" s="4" t="inlineStr">
        <is>
          <t xml:space="preserve">Revenue Recognition The Company applies the guidance codified in Accounting Standards Update (“ASU”) No. 2014-09, “Revenue from Contracts with Customers (Topic 606)”, which was adopted on October 1, 2018 using the modified retrospective method of the adoption. The following are changes to the Company’s revenue recognition accounting policies from those previously disclosed in Note 2 – Significant Accounting Policies and Practices to the Company’s Annual Report on Form 10-K for year ended September 30, 2018 and Form 8-K issued on April 5, 2019.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Timing of revenue recognition for a majority of the Company’s sales continues to be consistent. Before the adoption of Topic 606 on October 1, 2018, the Company deferred recognition of revenue if title and risk of loss were retained upon shipment, but the customer arranged and paid for freight such that they had physical possession and control. Under Topic 606 , the Company recognizes revenue at the time of shipment for these transactions. This change did not have a material impact on the Company’s adoption of the new standard or comparability to revenue in prior periods.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Under Topic 606 , revenue derived from the right-to-access licenses is recognized using the over time revenue recognition method. We elected to recognize revenue under the ‘as-invoiced’ practical expedient method at the amount we are able to bill using a time-elapsed measure of progress. The Company has assessed that recognizing revenue based on a time-elapsed measure of progress, taking into consideration any minimum guarantee provisions under the contract, appropriately depicts its performance of providing access to the Company’s brands, trade names, logos, etc. This change did not have a material impact on the Company’s adoption of the new standard on October 1, 2018 or comparability to revenue recognition in prior periods.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also enters into various arrangements, primarily with retail customers, which require the Company to make upfront cash payments to secure the right to distribute through such customers. The Company capitalizes these payments, provided they are supported by a volume-based arrangement with the retailer with a period of 12 months or longer, and amortizes the associated payment over the appropriate time or volume-based term of the arrangement. Capitalized payments are recognized as a contract asset and are reported in the Consolidated Statements of Financial Position as Deferred Charges and Other Assets and related amortization is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The Company recognized an expected returns liability of $23.1 million and $19.2 million as of September 30, 2020 and 2019, respectively, most of which the Company does not expect or anticipate a returned asset. Prior to the adoption of Topic 606 , the reserve for product returns was recognized net of anticipated value of returned product as a reduction to Trade Receivable, Net on the Company’s Consolidated Statement of Financial Position.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t>
        </is>
      </c>
    </row>
    <row r="19">
      <c r="A19" s="4" t="inlineStr">
        <is>
          <t>Shipping and Handling Costs</t>
        </is>
      </c>
      <c r="B19" s="4" t="inlineStr">
        <is>
          <t>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58.1 million, $253.7 million and $251.2 million during the years ended September 30, 2020, 2019 and 2018,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t>
        </is>
      </c>
    </row>
    <row r="20">
      <c r="A20" s="4" t="inlineStr">
        <is>
          <t>Advertising Costs</t>
        </is>
      </c>
      <c r="B20" s="4" t="inlineStr">
        <is>
          <t>Advertising Costs Advertising costs include agency fees and other costs to create advertisements, as well as costs paid to third parties to print or broadcast the Company’s advertisements and are expensed as incurred. The Company incurred advertising costs of $49.8 million, $34.2 million and $26.0 million during the years ended September 30, 2020, 2019 and 2018, respectively. Advertising costs are included in Selling Expenses in the Company’s Consolidated Statements of Income.</t>
        </is>
      </c>
    </row>
    <row r="21">
      <c r="A21" s="4" t="inlineStr">
        <is>
          <t>Research and Development Costs</t>
        </is>
      </c>
      <c r="B21" s="4" t="inlineStr">
        <is>
          <t>Research and Development Costs Research and development costs are charged to expense in the period they are incurred.</t>
        </is>
      </c>
    </row>
    <row r="22">
      <c r="A22" s="4" t="inlineStr">
        <is>
          <t>Environmental Expenditures</t>
        </is>
      </c>
      <c r="B22" s="4" t="inlineStr">
        <is>
          <t>Environmental Expenditures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is>
      </c>
    </row>
    <row r="23">
      <c r="A23" s="4" t="inlineStr">
        <is>
          <t>Restructuring and Related Charges</t>
        </is>
      </c>
      <c r="B23" s="4" t="inlineStr">
        <is>
          <t>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t>
        </is>
      </c>
    </row>
    <row r="24">
      <c r="A24" s="4" t="inlineStr">
        <is>
          <t>Transaction Related Charges</t>
        </is>
      </c>
      <c r="B24" s="4" t="inlineStr">
        <is>
          <t>Transaction related charges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Additionally, transaction related charges include costs attributable to the plan to market and sell the HPC operations that was subsequently classified as continuing operations for all periods presented.</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6">
      <c r="A26" s="4" t="inlineStr">
        <is>
          <t>Foreign Currency Translation</t>
        </is>
      </c>
      <c r="B26" s="4" t="inlineStr">
        <is>
          <t>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t>
        </is>
      </c>
    </row>
    <row r="27">
      <c r="A27" s="4" t="inlineStr">
        <is>
          <t>Newly Adopted Accounting Standards and Recently Issued Accounting Standards</t>
        </is>
      </c>
      <c r="B27" s="4" t="inlineStr">
        <is>
          <t>Newly Adopted Accounting Standards In February 2016, the FASB issued ASU No. 2016-02 Leases (Topic 842) , which superseded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In July 2018, the FASB issued ASU No. 2018-11, “Leases (Topic 842): Targeted Improvements” , which provided entities with an alternative modified transition method, for which, comparative periods, including the disclosures related to those periods, are not restated. The Company adopted ASU No. 2016-02 and ASU 2018-11 as of October 1, 2019, using a modified retrospective approach, which allowed for the recognition of a cumulative effect of applying the new standard as an adjustment to the opening balance sheet of retained earnings, while continuing to present all prior periods under previous lease accounting guidance. The Company’s adoption of the new standard resulted in the recognition of additional right-of-use (“ROU”) lease assets of $107.5 million and additional lease liabilities of $113.0 million, with no material cumulative effect adjustment to equity as of the date of adoption. The difference between ROU assets and lease liabilities was driven primarily by prepaid lease payments, deferred and accrued lease incentives, and restructuring related accruals that were reclassified to the ROU asset balance as of October 1, 2019. The income tax accounting impact of ASC 842 adoption resulted in recording of deferred tax assets and tax liabilities of $29.7 million as of October 1, 2019. The adoption of the new standard did not have a material impact on the Consolidated Statements of Income and Consolidated Statements of Cash Flows. As allowed under the new accounting standard, the Company elected to apply the package of practical expedients to carry forward the original lease determinations, lease classifications, and accounting of initial direct costs for all asset classes at the time of adoption. The Company elected to apply the practical expedient for all of its leases to account for the lease and non-lease components as a single, combined lease component. Therefore, all fixed payments associated with the lease, including non-lease components, are included in the ROU asset and the lease liability. Any variable payments related to the lease are recognized as lease expense when and as incurred. The Company also elected not to apply the recognition requirements to leases of twelve months or less. These leases are expensed on a straight-line basis and no operating lease liability is recorded. In accordance with Topic 842,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ROU assets and lease liabilities are recognized based on the present value of future minimum lease payments over the lease term at commencement date. Lease liabilities are classified between current and long-term liabilities based on their payment terms. The operating lease ROU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As of October 1, 2019, the Company used an average discount rate of approximately 4.6%, based on an estimate of the Company’s incremental borrowing rate. See Note 13 – Leases for additional information. We review the impairment of our ROU assets consistent with the approach applied for our other long-lived assets.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 February 2018, the FASB issued ASU No. 2018-02 Income Statement-Reporting Comprehensive Income (Topic 220): Reclassification of Certain Tax Effects from Accumulated Other Comprehensive Income (“AOCI”), which allows for an optional reclassification from AOCI to retained earnings for stranded tax effects as a result of the Tax Cuts and Jobs Act (the “Tax Reform Act”). Effective October 1, 2019, we adopted ASU No. 2018-02 and elected to reclassify the income tax effects of the Tax Reform Act from AOCI to Retained Earnings, which resulted in reclassification of $0.3 million from AOCI to Retained Earnings. In August 2017, the FASB issued ASU 2017-12, Derivatives and Hedging (Topic 815): Targeted Improvements to Accounting for Hedging Activities . This guidance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The Company adopted this guidance effective October 1, 2019. The adoption of the guidance did not have a material impact on the Company’s financial statements and related disclosures. Recently Issued Accounting Standards In June 2016, the FASB issued ASU 2016-13, Financial Instruments - Credit Losses (Topic 326): Measurement of Credit Losses on Financial Instruments , which was further updated and clarified by the FASB through issuance of additional related ASUs. Topic 326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and interim periods within those fiscal years beginning after December 15, 2019, which is the first quarter of our fiscal year ending September 30, 2021 for the Company. The Company does not expect that the adoption of this guidance will have a material impact on the Company’s consolidated financial statements other than requiring enhanced disclosures. In August 2018, the FASB issued ASU 2018-15, Customer’s Accounting for Implementation Costs Incurred in a Cloud Computing Arrangement That Is a Service Contract. This standard provides guidance on accounting for costs of implementation activities perform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and interim periods within those years, beginning after December 15, 2019, with early adoption permitted, which is the year ending September 30, 2021 for the Company. We are currently evaluating the effect of this standard on our Consolidated Financial Statements. The impact will be based on future implementation costs for cloud computing arrangements, which we currently do not expect to have a material impact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Sep. 30, 2020</t>
        </is>
      </c>
    </row>
    <row r="3">
      <c r="A3" s="3" t="inlineStr">
        <is>
          <t>Organization, Consolidation and Presentation of Financial Statements [Abstract]</t>
        </is>
      </c>
    </row>
    <row r="4">
      <c r="A4" s="4" t="inlineStr">
        <is>
          <t>Schedule of Consolidated Business, by Segment</t>
        </is>
      </c>
      <c r="B4" s="4" t="inlineStr">
        <is>
          <t>The following is an overview of the consolidated business, by segment, summarizing product types and brands: Segment Products Brands HHI Security: Residential locksets and door hardware including knobs, levers, deadbolts, handle sets, including electronic and connected locks. Plumbing &amp; Accessories: Kitchen and bath faucets and accessories. Builders' Hardware: Hinges, metal shapes, security hardware, track and sliding door hardware, gate hardware. Security: Kwikset®, Weiser®, Baldwin®, Tell Manufacturing®, and EZSET® Plumbing &amp; Accessories: Pfister® Builders' Hardware: National Hardware®, FANAL® HPC Home Appliances: Small kitchen appliances including toaster ovens, coffeemakers, slow cookers, blenders, hand mixers, grills, food processors, juicers, toasters, irons, kettles, and breadmaker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Toastmaster®, Juiceman®, Farberware®, and Breadman® Personal Care: Remington®, and LumaBella® GPC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ProSense®, Perfect Coat®, eCOTRITION®, Birdola® and Digest-eeze®. Aquatics: Tetra®, Marineland®, Whisper®, Instant Ocean®, GloFish®, OmegaOne®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Household: Hot Shot®, Black Flag®, Real-Kill®, Ultra Kill®, The Ant Trap® (TAT), and Rid-A-Bug®. Controls: Spectracide®, Garden Safe®, Liquid Fence®, and EcoLogic®. Repellents: Cutter® and Repe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12 Months Ended</t>
        </is>
      </c>
    </row>
    <row r="2">
      <c r="B2" s="2" t="inlineStr">
        <is>
          <t>Sep. 30, 2020</t>
        </is>
      </c>
    </row>
    <row r="3">
      <c r="A3" s="3" t="inlineStr">
        <is>
          <t>Accounting Policies [Abstract]</t>
        </is>
      </c>
    </row>
    <row r="4">
      <c r="A4" s="4" t="inlineStr">
        <is>
          <t>Schedule of Useful Lives for Property, Plant and Equipment</t>
        </is>
      </c>
      <c r="B4" s="4" t="inlineStr">
        <is>
          <t>Useful lives for property, plant and equipment are as follows: Asset Type Range Buildings and improvements 20 - 40 years Machinery and equipment 2 - 15 years</t>
        </is>
      </c>
    </row>
    <row r="5">
      <c r="A5" s="4" t="inlineStr">
        <is>
          <t>Schedule of Range and Weighted Average Useful Lives for Definite-Lived Intangible Assets</t>
        </is>
      </c>
      <c r="B5" s="4" t="inlineStr">
        <is>
          <t>The range and weighted average useful lives for definite-lived intangibles assets are as follows: Asset Type Range Weighted Average Customer relationships 5 - 20 years 18.5 years Technology assets 5 - 18 years 11.7 years Tradenames 5 - 13 years 10.5 years</t>
        </is>
      </c>
    </row>
    <row r="6">
      <c r="A6" s="4" t="inlineStr">
        <is>
          <t>Schedule of Transaction Related Charges</t>
        </is>
      </c>
      <c r="B6" s="4" t="inlineStr">
        <is>
          <t xml:space="preserve">The following table summarizes transaction related charges incurred by the Company during the years ended September 30, 2020, 2019 and 2018: (in millions) 2020 2019 2018 Coevorden operations divestiture $ 5.5 $ — $ — GBL post divestiture separation 10.2 9.5 — HPC divestiture 3.9 7.3 14.9 PetMatrix integration — — 4.9 Omega Sea acquisition 1.6 — — Other integration 1.9 5.0 10.4 Total transaction-related charges $ 23.1 $ 21.8 $ 30.2 </t>
        </is>
      </c>
    </row>
    <row r="7">
      <c r="A7" s="4" t="inlineStr">
        <is>
          <t>Schedule of Error Corrections and Prior Period Adjustments</t>
        </is>
      </c>
      <c r="B7" s="4" t="inlineStr">
        <is>
          <t>The Company has updated the Consolidated Statement of Financial Position and Consolidated Statements of Income as of and for the year ended September 30, 2019 within this filing to reflect the corrected numbers as follows: September 30, 2019 SBH (in millions) As reported Adjustment As Adjusted Deferred charges and other $ 51.7 $ 15.5 $ 67.2 Total assets 5,230.5 15.5 5,246.0 Other current liabilities 216.0 (1.8) 214.2 Current liabilities 1,141.9 (1.8) 1,140.1 Deferred income taxes 55.9 (5.3) 50.6 Total liabilities 3,524.2 (7.1) 3,517.1 Accumulated earnings 201.2 22.6 223.8 Total shareholders' equity 1,698.3 22.6 1,720.9 Total equity 1,706.3 22.6 1,728.9 Total liabilities and equity 5,230.5 15.5 5,246.0 September 30, 2019 SB/RH (in millions) As reported Adjustment As Adjusted Income tax payable $ 240.5 $ (1.8) $ 238.7 Current liabilities 1,356.0 (1.8) 1,354.2 Deferred income taxes 272.2 (20.8) 251.4 Total liabilities 3,879.1 (22.6) 3,856.5 Accumulated deficit (437.3) 22.6 (414.7) Total shareholder's equity 1,402.5 22.6 1,425.1 Total equity 1,412.1 22.6 1,434.7 September 30, 2019 SBH (in millions, except per share) As reported Adjustment As Adjusted Income from discontinued operations, net of tax $ 659.9 $ 22.6 $ 682.5 Net income 473.2 22.6 495.8 Net income from discontinued operations attributable to controlling interest 659.9 22.6 682.5 Net income attributable to controlling interest 471.9 22.6 494.5 Basic earnings per share from discontinued operations 13.02 0.45 13.47 Basic earnings per share 9.31 0.45 9.76 Diluted earnings per share from discontinued operations 13.02 0.45 13.47 Diluted earnings per share 9.31 0.45 9.76 September 30, 2019 SB/RH (in millions) As reported Adjustment As Adjusted Income from discontinued operations, net of tax $ 659.9 $ 22.6 $ 682.5 Net income 520.0 22.6 542.6 Net income from discontinued operations attributable to controlling interest 659.9 22.6 682.5 Net income attributable to controlling interest 518.7 22.6 541.3 The following summarizes the impact to the net income on the Company’s consolidated financial statements for the three month period ended September 30, 2019: Three Month Period Ended September 30, 2019 SBH (in millions, except per share) As reported Adjustment As Adjusted Net loss attributable to controlling interest from discontinued operations $ (39.3) $ 22.6 $ (16.7) Net loss attributable to controlling interest (118.3) 22.6 (95.7) Basic earnings per share from discontinued operations (0.81) 0.46 (0.35) Basic earnings per share (2.43) 0.46 (1.97) Diluted earnings per share from discontinued operations (0.81) 0.46 (0.35) Diluted earnings per share (2.43) 0.46 (1.97) Three Month Period Ended September 30, 2019 SB/RH (in millions) As reported Adjustment As Adjusted Net (loss) income attributable to controlling interest from discontinued operations $ (39.3) $ 22.6 $ (16.7) Net (loss) income attributable to controlling interest (119.0) 22.6 (9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Sep. 30, 2020</t>
        </is>
      </c>
    </row>
    <row r="3">
      <c r="A3" s="3" t="inlineStr">
        <is>
          <t>Discontinued Operations and Disposal Groups [Abstract]</t>
        </is>
      </c>
    </row>
    <row r="4">
      <c r="A4" s="4" t="inlineStr">
        <is>
          <t>Summary of Components of Income From Discontinued Operations, Net of Tax</t>
        </is>
      </c>
      <c r="B4" s="4" t="inlineStr">
        <is>
          <t xml:space="preserve">The following table summarizes the components of Income from Discontinued Operations, Net of Tax in the accompanying Consolidated Statement of Income for the years ended September 30, 2020, 2019, and 2018: (in millions) 2020 2019 2018 Income from discontinued operations before income taxes - GBL $ 4.2 $ 974.9 $ 21.8 Loss from discontinued operations before income taxes - GAC (0.1) (115.7) (31.9) Income from discontinued operations before income taxes - HRG Insurance Operations — — 476.4 Income from discontinued operations before income taxes 4.1 859.2 466.3 Income tax (benefit) expense from discontinued operations (9.9) 176.7 21.3 Income from discontinued operations, net of tax 14.0 682.5 445.0 Income from discontinued operations, net of tax attributable to noncontrolling interest — — 33.2 Income from discontinued operations, net of tax attributable to controlling interest $ 14.0 $ 682.5 $ 411.8 </t>
        </is>
      </c>
    </row>
    <row r="5">
      <c r="A5" s="4" t="inlineStr">
        <is>
          <t>Summary of Components of Income From Discontinued Operations Before Income Taxes</t>
        </is>
      </c>
      <c r="B5" s="4" t="inlineStr">
        <is>
          <t xml:space="preserve">The following table summarizes the components of income from discontinued operations before income taxes associated with the GBL divestiture in the accompanying Consolidated Statements of Operations for the years ended September 30, 2019 and 2018 with the close of the GBL divestiture on January 2, 2019. (in millions) 2019 2018 Net sales $ 249.0 $ 870.5 Cost of goods sold 164.6 553.2 Gross profit 84.4 317.3 Operating expenses 57.0 241.0 Operating income 27.4 76.3 Interest expense 23.3 53.5 Other non-operating expense, net 0.5 1.0 Gain on sale (989.8) — Reclassification of accumulated other comprehensive income 18.5 — Income from discontinued operations before income taxes $ 974.9 $ 21.8 The following table summarizes the components of income from discontinued operations before income taxes associated with the GAC divestiture in the accompanying Consolidated Statements of Operations for the years ended September 30, 2019, and 2018, with the close of the GAC divestiture on January 28, 2019: (in millions) 2019 2018 Net sales $ 87.7 $ 465.6 Cost of goods sold 52.5 284.9 Gross profit 35.2 180.7 Operating expenses 35.7 117.8 Operating (loss) income (0.5) 62.9 Interest expense 0.7 2.1 Other non-operating expense, net 0.2 0.2 Write-down of assets of business held for sale to fair value less cost to sell 111.0 92.5 Reclassification of accumulated other comprehensive income 3.3 — Income from discontinued operations before income taxes $ (115.7) $ (31.9) The following table summarizes the components of Income from Discontinued Operations – HRG Insurance Operations, in the accompanying Consolidated Statements of Income for the year ending September 30, 2018: (in millions) 2018 Revenues Insurance premiums $ 6.8 Net investment income 181.9 Net investment gains 154.8 Other 35.1 Total revenues 378.6 Operating costs and expenses Benefits and other changes in policy reserves 241.3 Selling, acquisition, operating and general expenses 52.8 Amortization of intangibles 35.8 Total operating costs and expenses 329.9 Operating income 48.7 Interest expense and other 4.0 Write-down of assets of business held for sale to fair value less cost to sell (14.2) Reclassification of accumulated other comprehensive income 445.9 Income from discontinued operations before income taxes $ 4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Charges (Tables)</t>
        </is>
      </c>
      <c r="B1" s="2" t="inlineStr">
        <is>
          <t>12 Months Ended</t>
        </is>
      </c>
    </row>
    <row r="2">
      <c r="B2" s="2" t="inlineStr">
        <is>
          <t>Sep. 30, 2020</t>
        </is>
      </c>
    </row>
    <row r="3">
      <c r="A3" s="3" t="inlineStr">
        <is>
          <t>Restructuring and Related Activities [Abstract]</t>
        </is>
      </c>
    </row>
    <row r="4">
      <c r="A4" s="4" t="inlineStr">
        <is>
          <t>Schedule of Restructuring and Related Charges</t>
        </is>
      </c>
      <c r="B4" s="4" t="inlineStr">
        <is>
          <t xml:space="preserve">The following summarizes restructuring and related charges for the years ended September 30, 2020, 2019, and 2018: (in millions) 2020 2019 2018 Global productivity improvement program $ 71.6 $ 60.9 $ — HHI distribution center consolidation — 2.3 52.0 GPC rightsizing initiative — — 12.1 Other restructuring activities 1.0 2.5 11.5 Total restructuring and related charges $ 72.6 $ 65.7 $ 75.6 Reported as: Cost of goods sold $ 14.3 $ 2.8 $ 3.6 Operating expense 58.3 62.9 72.0 </t>
        </is>
      </c>
    </row>
    <row r="5">
      <c r="A5" s="4" t="inlineStr">
        <is>
          <t>Schedule of Costs Incurred and Cumulative Costs by Cost Type</t>
        </is>
      </c>
      <c r="B5" s="4" t="inlineStr">
        <is>
          <t xml:space="preserve">The following summarizes restructuring and related charges for the years ended September 30, 2020, 2019, and 2018, and cumulative costs of restructuring initiatives as of September 30, 2020,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in millions) Termination Benefits Other Costs Total For the year ended September 30, 2020 $ 12.8 $ 59.8 $ 72.6 For the year ended September 30, 2019 9.8 55.9 65.7 For the year ended September 30, 2018 7.8 67.8 75.6 Cumulative costs through September 30, 2020 22.8 109.7 132.5 Future costs to be incurred 5.8 25.2 31.0 </t>
        </is>
      </c>
    </row>
    <row r="6">
      <c r="A6" s="4" t="inlineStr">
        <is>
          <t>Schedule of Rollforward of Restructuring Accrual</t>
        </is>
      </c>
      <c r="B6" s="4" t="inlineStr">
        <is>
          <t xml:space="preserve">The following is a rollforward of the accrual related to all restructuring and related activities, included within Other Current Liabilities, by cost type, for the years ended September 30, 2020, 2019, and 2018: (in millions) Termination Benefits Other Costs Total Accrual balance at September 30, 2018 $ 3.1 $ 4.7 $ 7.8 Provisions 7.9 26.7 34.6 Cash expenditures (3.8) (3.3) (7.1) Non-cash items (0.6) (1.1) (1.7) Accrual balance at September 30, 2019 $ 6.6 $ 27.0 $ 33.6 Adoption of ASU 842 — (4.2) (4.2) Provisions 4.3 41.7 46.0 Cash expenditures (7.1) (57.8) (64.9) Non-cash items 0.3 (0.3) — Accrual balance at September 30, 2020 $ 4.1 $ 6.4 $ 10.5 </t>
        </is>
      </c>
    </row>
    <row r="7">
      <c r="A7" s="4" t="inlineStr">
        <is>
          <t>Schedule of Costs Incurred by Reporting Segment</t>
        </is>
      </c>
      <c r="B7" s="4" t="inlineStr">
        <is>
          <t xml:space="preserve">The following summarizes restructuring and related charges by segment for the years ended September 30, 2020, 2019, and 2018, cumulative costs of restructuring initiatives as of September 30, 2020 and future expected costs to be incurred by segment: (in millions) HHI HPC GPC H&amp;G Corporate Total For the year ended September 30, 2020 $ 1.0 $ 4.6 $ 20.8 $ 0.5 $ 45.7 $ 72.6 For the year ended September 30, 2019 4.7 8.1 7.6 1.8 43.5 65.7 For the year ended September 30, 2018 52.8 0.7 13.2 0.8 8.1 75.6 Cumulative costs through September 30, 2020 1.5 12.6 28.0 2.2 88.2 132.5 Future costs to be incurred 0.8 3.6 2.3 2.1 22.2 3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table disaggregates our revenue for the years ended September 30, 2020, by the Company’s key revenue streams, segments and geographic region (based upon destination): September 30, 2020 (in millions) HHI HPC GPC H&amp;G Total Product Sales NA $ 1,305.2 $ 458.7 $ 667.4 $ 543.1 $ 2,974.4 EMEA — 447.3 232.6 — 679.9 LATAM 33.3 126.8 14.4 6.7 181.2 APAC 2.6 65.8 35.7 — 104.1 Licensing 1.0 9.0 8.3 2.1 20.4 Other — — 4.2 — 4.2 Total Revenue $ 1,342.1 $ 1,107.6 $ 962.6 $ 551.9 $ 3,964.2 The following table disaggregates our revenue for the year ended September 30, 2019, by the Company’s key revenue streams, segments and geographic region (based upon destination): September 30, 2019 (in millions) HHI HPC GPC H&amp;G Total Product Sales NA $ 1,282.5 $ 428.6 $ 586.1 $ 502.0 $ 2,799.2 EMEA 0.8 429.3 222.6 — 652.7 LATAM 47.1 139.5 13.4 4.4 204.4 APAC 24.0 61.0 36.6 — 121.6 Licensing 1.3 9.7 6.8 1.7 19.5 Other — — 4.7 — 4.7 Total Revenue $ 1,355.7 $ 1,068.1 $ 870.2 $ 508.1 $ 3,802.1 </t>
        </is>
      </c>
    </row>
    <row r="5">
      <c r="A5" s="4" t="inlineStr">
        <is>
          <t>Schedule of Rollforward of the Allowance for Product Returns</t>
        </is>
      </c>
      <c r="B5" s="4" t="inlineStr">
        <is>
          <t xml:space="preserve">The following is a rollforward of the allowance for product returns for the years ended September 30, 2020, 2019 and 2018: (in millions) Beginning Charged to Deductions Other Ending September 30, 2020 $ 19.2 $ 36.9 $ (33.3) $ 0.3 $ 23.1 September 30, 2019 20.9 33.4 (34.4) (0.7) 19.2 September 30, 2018 20.3 30.3 (31.8) 2.1 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Disclosures [Abstract]</t>
        </is>
      </c>
    </row>
    <row r="4">
      <c r="A4" s="4" t="inlineStr">
        <is>
          <t>Schedule of Carrying Values and Fair Values for Financial Instruments</t>
        </is>
      </c>
      <c r="B4" s="4" t="inlineStr">
        <is>
          <t xml:space="preserve">The carrying values and estimated fair values for financial instruments as of September 30, 2020 and 2019 are as follows: September 30, 2020 September 30, 2019 (in millions) Level 1 Level 2 Level 3 Fair Value Carrying Amount Level 1 Level 2 Level 3 Fair Value Carrying Amount Investments $ 66.9 $ — $ — $ 66.9 $ — $ 230.8 $ — $ — $ 230.8 $ 230.8 Derivative Assets — 1.2 — 1.2 — — 9.5 — 9.5 9.5 Derivative Liabilities — 14.2 — 14.2 — — 2.3 — 2.3 2.3 Debt - SBH — 2,595.4 — 2,595.4 2,476.3 — 2,468.8 — 2,468.8 2,351.3 Debt - SB/RH — 2,595.4 — 2,595.4 2,476.3 — 2,391.8 — 2,391.8 2,276.0 </t>
        </is>
      </c>
    </row>
    <row r="5">
      <c r="A5" s="4" t="inlineStr">
        <is>
          <t>Schedule of Income Loss from Equity Investments</t>
        </is>
      </c>
      <c r="B5" s="4" t="inlineStr">
        <is>
          <t>The following is a summary of income recognized from equity investments for the years ended September 30, 2020 and 2019: (in millions) 2020 2019 Unrealized loss on equity investments held $ (7.5) $ (12.1) Realized loss on equity investments sold (9.3) — Loss on equity investments (16.8) (12.1) Dividend income from equity investments 5.0 4.8 Loss from equity investments $ (11.8) $ (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Sep. 30, 2020</t>
        </is>
      </c>
    </row>
    <row r="3">
      <c r="A3" s="3" t="inlineStr">
        <is>
          <t>Receivables [Abstract]</t>
        </is>
      </c>
    </row>
    <row r="4">
      <c r="A4" s="4" t="inlineStr">
        <is>
          <t>Schedule of Allowance for Doubtful Accounts</t>
        </is>
      </c>
      <c r="B4" s="4" t="inlineStr">
        <is>
          <t xml:space="preserve">The following is a rollforward of the allowance for doubtful accounts for the years ended 2020, 2019 and 2018: (in millions) Beginning Balance Charged to Profit &amp; Loss Deductions Other Adjustments Ending Balance September 30, 2020 $ 4.9 $ 2.3 $ (0.7) $ (0.1) $ 6.4 September 30, 2019 4.0 2.7 (2.2) 0.4 4.9 September 30, 2018 6.1 2.9 (3.5) (1.5)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0</t>
        </is>
      </c>
    </row>
    <row r="3">
      <c r="A3" s="3" t="inlineStr">
        <is>
          <t>Inventory Disclosure [Abstract]</t>
        </is>
      </c>
    </row>
    <row r="4">
      <c r="A4" s="4" t="inlineStr">
        <is>
          <t>Schedule of Inventories</t>
        </is>
      </c>
      <c r="B4" s="4" t="inlineStr">
        <is>
          <t xml:space="preserve">Inventories as of September 30, 2020 and 2019 consist of the following: (in millions) 2020 2019 Raw materials $ 67.8 $ 66.2 Work-in-process 60.8 46.4 Finished goods 429.1 435.8 $ 557.7 $ 5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Sep. 30, 2020</t>
        </is>
      </c>
      <c r="C2" s="2" t="inlineStr">
        <is>
          <t>Sep. 30, 2019</t>
        </is>
      </c>
      <c r="D2" s="2" t="inlineStr">
        <is>
          <t>Sep. 30, 2018</t>
        </is>
      </c>
    </row>
    <row r="3">
      <c r="A3" s="4" t="inlineStr">
        <is>
          <t>Net sales</t>
        </is>
      </c>
      <c r="B3" s="7" t="n">
        <v>3964.2</v>
      </c>
      <c r="C3" s="7" t="n">
        <v>3802.1</v>
      </c>
      <c r="D3" s="7" t="n">
        <v>3808.7</v>
      </c>
    </row>
    <row r="4">
      <c r="A4" s="4" t="inlineStr">
        <is>
          <t>Cost of goods sold</t>
        </is>
      </c>
      <c r="B4" s="6" t="n">
        <v>2580</v>
      </c>
      <c r="C4" s="8" t="n">
        <v>2492.4</v>
      </c>
      <c r="D4" s="8" t="n">
        <v>2470.8</v>
      </c>
    </row>
    <row r="5">
      <c r="A5" s="4" t="inlineStr">
        <is>
          <t>Restructuring and related charges</t>
        </is>
      </c>
      <c r="B5" s="8" t="n">
        <v>14.3</v>
      </c>
      <c r="C5" s="8" t="n">
        <v>2.8</v>
      </c>
      <c r="D5" s="8" t="n">
        <v>3.6</v>
      </c>
    </row>
    <row r="6">
      <c r="A6" s="4" t="inlineStr">
        <is>
          <t>Gross profit</t>
        </is>
      </c>
      <c r="B6" s="8" t="n">
        <v>1369.9</v>
      </c>
      <c r="C6" s="8" t="n">
        <v>1306.9</v>
      </c>
      <c r="D6" s="8" t="n">
        <v>1334.3</v>
      </c>
    </row>
    <row r="7">
      <c r="A7" s="4" t="inlineStr">
        <is>
          <t>Selling</t>
        </is>
      </c>
      <c r="B7" s="8" t="n">
        <v>614.5</v>
      </c>
      <c r="C7" s="8" t="n">
        <v>600.5</v>
      </c>
      <c r="D7" s="8" t="n">
        <v>607.2</v>
      </c>
    </row>
    <row r="8">
      <c r="A8" s="4" t="inlineStr">
        <is>
          <t>General and administrative</t>
        </is>
      </c>
      <c r="B8" s="8" t="n">
        <v>337.8</v>
      </c>
      <c r="C8" s="8" t="n">
        <v>354.6</v>
      </c>
      <c r="D8" s="8" t="n">
        <v>335.8</v>
      </c>
    </row>
    <row r="9">
      <c r="A9" s="4" t="inlineStr">
        <is>
          <t>Research and development</t>
        </is>
      </c>
      <c r="B9" s="8" t="n">
        <v>41.8</v>
      </c>
      <c r="C9" s="8" t="n">
        <v>43.5</v>
      </c>
      <c r="D9" s="8" t="n">
        <v>44.6</v>
      </c>
    </row>
    <row r="10">
      <c r="A10" s="4" t="inlineStr">
        <is>
          <t>Restructuring and related charges</t>
        </is>
      </c>
      <c r="B10" s="8" t="n">
        <v>58.3</v>
      </c>
      <c r="C10" s="8" t="n">
        <v>62.9</v>
      </c>
      <c r="D10" s="6" t="n">
        <v>72</v>
      </c>
    </row>
    <row r="11">
      <c r="A11" s="4" t="inlineStr">
        <is>
          <t>Transaction related charges</t>
        </is>
      </c>
      <c r="B11" s="8" t="n">
        <v>23.1</v>
      </c>
      <c r="C11" s="8" t="n">
        <v>21.8</v>
      </c>
      <c r="D11" s="8" t="n">
        <v>30.2</v>
      </c>
    </row>
    <row r="12">
      <c r="A12" s="4" t="inlineStr">
        <is>
          <t>Loss on assets held for sale</t>
        </is>
      </c>
      <c r="B12" s="8" t="n">
        <v>26.8</v>
      </c>
      <c r="C12" s="6" t="n">
        <v>0</v>
      </c>
      <c r="D12" s="6" t="n">
        <v>0</v>
      </c>
    </row>
    <row r="13">
      <c r="A13" s="4" t="inlineStr">
        <is>
          <t>Write-off from impairment of goodwill</t>
        </is>
      </c>
      <c r="B13" s="6" t="n">
        <v>0</v>
      </c>
      <c r="C13" s="6" t="n">
        <v>116</v>
      </c>
      <c r="D13" s="6" t="n">
        <v>0</v>
      </c>
    </row>
    <row r="14">
      <c r="A14" s="4" t="inlineStr">
        <is>
          <t>Write-off from impairment of intangible assets</t>
        </is>
      </c>
      <c r="B14" s="8" t="n">
        <v>24.2</v>
      </c>
      <c r="C14" s="8" t="n">
        <v>35.4</v>
      </c>
      <c r="D14" s="8" t="n">
        <v>20.3</v>
      </c>
    </row>
    <row r="15">
      <c r="A15" s="4" t="inlineStr">
        <is>
          <t>Total operating expenses</t>
        </is>
      </c>
      <c r="B15" s="8" t="n">
        <v>1126.5</v>
      </c>
      <c r="C15" s="8" t="n">
        <v>1234.7</v>
      </c>
      <c r="D15" s="8" t="n">
        <v>1110.1</v>
      </c>
    </row>
    <row r="16">
      <c r="A16" s="4" t="inlineStr">
        <is>
          <t>Operating income</t>
        </is>
      </c>
      <c r="B16" s="8" t="n">
        <v>243.4</v>
      </c>
      <c r="C16" s="8" t="n">
        <v>72.2</v>
      </c>
      <c r="D16" s="8" t="n">
        <v>224.2</v>
      </c>
    </row>
    <row r="17">
      <c r="A17" s="4" t="inlineStr">
        <is>
          <t>Interest expense</t>
        </is>
      </c>
      <c r="B17" s="8" t="n">
        <v>144.5</v>
      </c>
      <c r="C17" s="8" t="n">
        <v>222.1</v>
      </c>
      <c r="D17" s="6" t="n">
        <v>264</v>
      </c>
    </row>
    <row r="18">
      <c r="A18" s="4" t="inlineStr">
        <is>
          <t>Gain from extinguishment of Salus CLO debt</t>
        </is>
      </c>
      <c r="B18" s="8" t="n">
        <v>-76.2</v>
      </c>
      <c r="C18" s="6" t="n">
        <v>0</v>
      </c>
      <c r="D18" s="6" t="n">
        <v>0</v>
      </c>
    </row>
    <row r="19">
      <c r="A19" s="4" t="inlineStr">
        <is>
          <t>Other non-operating expense (income), net</t>
        </is>
      </c>
      <c r="B19" s="8" t="n">
        <v>19.7</v>
      </c>
      <c r="C19" s="8" t="n">
        <v>43.9</v>
      </c>
      <c r="D19" s="8" t="n">
        <v>-4.1</v>
      </c>
    </row>
    <row r="20">
      <c r="A20" s="4" t="inlineStr">
        <is>
          <t>Income (loss) from continuing operations before income taxes</t>
        </is>
      </c>
      <c r="B20" s="8" t="n">
        <v>155.4</v>
      </c>
      <c r="C20" s="8" t="n">
        <v>-193.8</v>
      </c>
      <c r="D20" s="8" t="n">
        <v>-35.7</v>
      </c>
    </row>
    <row r="21">
      <c r="A21" s="4" t="inlineStr">
        <is>
          <t>Income tax expense (benefit)</t>
        </is>
      </c>
      <c r="B21" s="8" t="n">
        <v>70.90000000000001</v>
      </c>
      <c r="C21" s="8" t="n">
        <v>-7.1</v>
      </c>
      <c r="D21" s="8" t="n">
        <v>-462.7</v>
      </c>
    </row>
    <row r="22">
      <c r="A22" s="4" t="inlineStr">
        <is>
          <t>Net income (loss) from continuing operations</t>
        </is>
      </c>
      <c r="B22" s="8" t="n">
        <v>84.5</v>
      </c>
      <c r="C22" s="8" t="n">
        <v>-186.7</v>
      </c>
      <c r="D22" s="6" t="n">
        <v>427</v>
      </c>
    </row>
    <row r="23">
      <c r="A23" s="4" t="inlineStr">
        <is>
          <t>Income from discontinued operations, net of tax</t>
        </is>
      </c>
      <c r="B23" s="6" t="n">
        <v>14</v>
      </c>
      <c r="C23" s="8" t="n">
        <v>682.5</v>
      </c>
      <c r="D23" s="6" t="n">
        <v>445</v>
      </c>
    </row>
    <row r="24">
      <c r="A24" s="4" t="inlineStr">
        <is>
          <t>Net income</t>
        </is>
      </c>
      <c r="B24" s="8" t="n">
        <v>98.5</v>
      </c>
      <c r="C24" s="8" t="n">
        <v>495.8</v>
      </c>
      <c r="D24" s="6" t="n">
        <v>872</v>
      </c>
    </row>
    <row r="25">
      <c r="A25" s="4" t="inlineStr">
        <is>
          <t>Net income attributable to non-controlling interest</t>
        </is>
      </c>
      <c r="B25" s="8" t="n">
        <v>0.7</v>
      </c>
      <c r="C25" s="8" t="n">
        <v>1.3</v>
      </c>
      <c r="D25" s="8" t="n">
        <v>103.7</v>
      </c>
    </row>
    <row r="26">
      <c r="A26" s="4" t="inlineStr">
        <is>
          <t>Net income attributable to controlling interest</t>
        </is>
      </c>
      <c r="B26" s="8" t="n">
        <v>97.8</v>
      </c>
      <c r="C26" s="8" t="n">
        <v>494.5</v>
      </c>
      <c r="D26" s="8" t="n">
        <v>768.3</v>
      </c>
    </row>
    <row r="27">
      <c r="A27" s="3" t="inlineStr">
        <is>
          <t>Amounts attributable to controlling interest</t>
        </is>
      </c>
    </row>
    <row r="28">
      <c r="A28" s="4" t="inlineStr">
        <is>
          <t>Net income (loss) from continuing operations attributable to controlling interest</t>
        </is>
      </c>
      <c r="B28" s="8" t="n">
        <v>83.8</v>
      </c>
      <c r="C28" s="6" t="n">
        <v>-188</v>
      </c>
      <c r="D28" s="8" t="n">
        <v>356.5</v>
      </c>
    </row>
    <row r="29">
      <c r="A29" s="4" t="inlineStr">
        <is>
          <t>Net (loss) income attributable to controlling interest from discontinued operations</t>
        </is>
      </c>
      <c r="B29" s="6" t="n">
        <v>14</v>
      </c>
      <c r="C29" s="8" t="n">
        <v>682.5</v>
      </c>
      <c r="D29" s="8" t="n">
        <v>411.8</v>
      </c>
    </row>
    <row r="30">
      <c r="A30" s="4" t="inlineStr">
        <is>
          <t>Net income attributable to controlling interest</t>
        </is>
      </c>
      <c r="B30" s="7" t="n">
        <v>97.8</v>
      </c>
      <c r="C30" s="7" t="n">
        <v>494.5</v>
      </c>
      <c r="D30" s="7" t="n">
        <v>768.3</v>
      </c>
    </row>
    <row r="31">
      <c r="A31" s="3" t="inlineStr">
        <is>
          <t>Earnings Per Share</t>
        </is>
      </c>
    </row>
    <row r="32">
      <c r="A32" s="4" t="inlineStr">
        <is>
          <t>Basic earnings per share from continuing operations (in dollars per share)</t>
        </is>
      </c>
      <c r="B32" s="9" t="n">
        <v>1.88</v>
      </c>
      <c r="C32" s="9" t="n">
        <v>-3.71</v>
      </c>
      <c r="D32" s="9" t="n">
        <v>9.640000000000001</v>
      </c>
    </row>
    <row r="33">
      <c r="A33" s="4" t="inlineStr">
        <is>
          <t>Basic earnings per share from discontinued operations (in dollars per share)</t>
        </is>
      </c>
      <c r="B33" s="10" t="n">
        <v>0.31</v>
      </c>
      <c r="C33" s="10" t="n">
        <v>13.47</v>
      </c>
      <c r="D33" s="10" t="n">
        <v>11.15</v>
      </c>
    </row>
    <row r="34">
      <c r="A34" s="4" t="inlineStr">
        <is>
          <t>Basic earnings per share (in dollars per share)</t>
        </is>
      </c>
      <c r="B34" s="10" t="n">
        <v>2.19</v>
      </c>
      <c r="C34" s="10" t="n">
        <v>9.76</v>
      </c>
      <c r="D34" s="10" t="n">
        <v>20.79</v>
      </c>
    </row>
    <row r="35">
      <c r="A35" s="4" t="inlineStr">
        <is>
          <t>Diluted earnings per share from continuing operations (in dollars per share)</t>
        </is>
      </c>
      <c r="B35" s="10" t="n">
        <v>1.87</v>
      </c>
      <c r="C35" s="10" t="n">
        <v>-3.71</v>
      </c>
      <c r="D35" s="10" t="n">
        <v>9.619999999999999</v>
      </c>
    </row>
    <row r="36">
      <c r="A36" s="4" t="inlineStr">
        <is>
          <t>Diluted earnings per share from discontinued operations (in dollars per share)</t>
        </is>
      </c>
      <c r="B36" s="10" t="n">
        <v>0.31</v>
      </c>
      <c r="C36" s="10" t="n">
        <v>13.47</v>
      </c>
      <c r="D36" s="10" t="n">
        <v>11.12</v>
      </c>
    </row>
    <row r="37">
      <c r="A37" s="4" t="inlineStr">
        <is>
          <t>Diluted earnings per share (in dollars per share)</t>
        </is>
      </c>
      <c r="B37" s="10" t="n">
        <v>2.18</v>
      </c>
      <c r="C37" s="10" t="n">
        <v>9.76</v>
      </c>
      <c r="D37" s="10" t="n">
        <v>20.74</v>
      </c>
    </row>
    <row r="38">
      <c r="A38" s="4" t="inlineStr">
        <is>
          <t>Dividend per share (in dollars per share)</t>
        </is>
      </c>
      <c r="B38" s="9" t="n">
        <v>1.68</v>
      </c>
      <c r="C38" s="9" t="n">
        <v>1.68</v>
      </c>
      <c r="D38" s="9" t="n">
        <v>0.42</v>
      </c>
    </row>
    <row r="39">
      <c r="A39" s="3" t="inlineStr">
        <is>
          <t>Weighted Average Shares Outstanding</t>
        </is>
      </c>
    </row>
    <row r="40">
      <c r="A40" s="4" t="inlineStr">
        <is>
          <t>Basic (in shares)</t>
        </is>
      </c>
      <c r="B40" s="8" t="n">
        <v>44.7</v>
      </c>
      <c r="C40" s="8" t="n">
        <v>50.7</v>
      </c>
      <c r="D40" s="8" t="n">
        <v>36.9</v>
      </c>
    </row>
    <row r="41">
      <c r="A41" s="4" t="inlineStr">
        <is>
          <t>Diluted (in shares)</t>
        </is>
      </c>
      <c r="B41" s="8" t="n">
        <v>44.9</v>
      </c>
      <c r="C41" s="8" t="n">
        <v>50.7</v>
      </c>
      <c r="D41" s="6" t="n">
        <v>37</v>
      </c>
    </row>
    <row r="42">
      <c r="A42" s="4" t="inlineStr">
        <is>
          <t>SB/RH</t>
        </is>
      </c>
    </row>
    <row r="43">
      <c r="A43" s="4" t="inlineStr">
        <is>
          <t>Net sales</t>
        </is>
      </c>
      <c r="B43" s="7" t="n">
        <v>3964.2</v>
      </c>
      <c r="C43" s="7" t="n">
        <v>3802.1</v>
      </c>
      <c r="D43" s="7" t="n">
        <v>3808.7</v>
      </c>
    </row>
    <row r="44">
      <c r="A44" s="4" t="inlineStr">
        <is>
          <t>Cost of goods sold</t>
        </is>
      </c>
      <c r="B44" s="6" t="n">
        <v>2580</v>
      </c>
      <c r="C44" s="8" t="n">
        <v>2492.4</v>
      </c>
      <c r="D44" s="8" t="n">
        <v>2470.8</v>
      </c>
    </row>
    <row r="45">
      <c r="A45" s="4" t="inlineStr">
        <is>
          <t>Restructuring and related charges</t>
        </is>
      </c>
      <c r="B45" s="8" t="n">
        <v>14.3</v>
      </c>
      <c r="C45" s="8" t="n">
        <v>2.8</v>
      </c>
      <c r="D45" s="8" t="n">
        <v>3.6</v>
      </c>
    </row>
    <row r="46">
      <c r="A46" s="4" t="inlineStr">
        <is>
          <t>Gross profit</t>
        </is>
      </c>
      <c r="B46" s="8" t="n">
        <v>1369.9</v>
      </c>
      <c r="C46" s="8" t="n">
        <v>1306.9</v>
      </c>
      <c r="D46" s="8" t="n">
        <v>1334.3</v>
      </c>
    </row>
    <row r="47">
      <c r="A47" s="4" t="inlineStr">
        <is>
          <t>Selling</t>
        </is>
      </c>
      <c r="B47" s="8" t="n">
        <v>614.5</v>
      </c>
      <c r="C47" s="8" t="n">
        <v>600.5</v>
      </c>
      <c r="D47" s="8" t="n">
        <v>607.2</v>
      </c>
    </row>
    <row r="48">
      <c r="A48" s="4" t="inlineStr">
        <is>
          <t>General and administrative</t>
        </is>
      </c>
      <c r="B48" s="8" t="n">
        <v>330.9</v>
      </c>
      <c r="C48" s="8" t="n">
        <v>349.8</v>
      </c>
      <c r="D48" s="8" t="n">
        <v>257.7</v>
      </c>
    </row>
    <row r="49">
      <c r="A49" s="4" t="inlineStr">
        <is>
          <t>Research and development</t>
        </is>
      </c>
      <c r="B49" s="8" t="n">
        <v>41.8</v>
      </c>
      <c r="C49" s="8" t="n">
        <v>43.5</v>
      </c>
      <c r="D49" s="8" t="n">
        <v>44.6</v>
      </c>
    </row>
    <row r="50">
      <c r="A50" s="4" t="inlineStr">
        <is>
          <t>Restructuring and related charges</t>
        </is>
      </c>
      <c r="B50" s="8" t="n">
        <v>58.3</v>
      </c>
      <c r="C50" s="8" t="n">
        <v>62.9</v>
      </c>
      <c r="D50" s="6" t="n">
        <v>72</v>
      </c>
    </row>
    <row r="51">
      <c r="A51" s="4" t="inlineStr">
        <is>
          <t>Transaction related charges</t>
        </is>
      </c>
      <c r="B51" s="8" t="n">
        <v>23.1</v>
      </c>
      <c r="C51" s="8" t="n">
        <v>21.8</v>
      </c>
      <c r="D51" s="8" t="n">
        <v>30.2</v>
      </c>
    </row>
    <row r="52">
      <c r="A52" s="4" t="inlineStr">
        <is>
          <t>Loss on assets held for sale</t>
        </is>
      </c>
      <c r="B52" s="8" t="n">
        <v>26.8</v>
      </c>
      <c r="C52" s="6" t="n">
        <v>0</v>
      </c>
      <c r="D52" s="6" t="n">
        <v>0</v>
      </c>
    </row>
    <row r="53">
      <c r="A53" s="4" t="inlineStr">
        <is>
          <t>Write-off from impairment of goodwill</t>
        </is>
      </c>
      <c r="B53" s="6" t="n">
        <v>0</v>
      </c>
      <c r="C53" s="6" t="n">
        <v>116</v>
      </c>
      <c r="D53" s="6" t="n">
        <v>0</v>
      </c>
    </row>
    <row r="54">
      <c r="A54" s="4" t="inlineStr">
        <is>
          <t>Write-off from impairment of intangible assets</t>
        </is>
      </c>
      <c r="B54" s="8" t="n">
        <v>24.2</v>
      </c>
      <c r="C54" s="8" t="n">
        <v>35.4</v>
      </c>
      <c r="D54" s="8" t="n">
        <v>20.3</v>
      </c>
    </row>
    <row r="55">
      <c r="A55" s="4" t="inlineStr">
        <is>
          <t>Total operating expenses</t>
        </is>
      </c>
      <c r="B55" s="8" t="n">
        <v>1119.6</v>
      </c>
      <c r="C55" s="8" t="n">
        <v>1229.9</v>
      </c>
      <c r="D55" s="6" t="n">
        <v>1032</v>
      </c>
    </row>
    <row r="56">
      <c r="A56" s="4" t="inlineStr">
        <is>
          <t>Operating income</t>
        </is>
      </c>
      <c r="B56" s="8" t="n">
        <v>250.3</v>
      </c>
      <c r="C56" s="6" t="n">
        <v>77</v>
      </c>
      <c r="D56" s="8" t="n">
        <v>302.3</v>
      </c>
    </row>
    <row r="57">
      <c r="A57" s="4" t="inlineStr">
        <is>
          <t>Interest expense</t>
        </is>
      </c>
      <c r="B57" s="6" t="n">
        <v>144</v>
      </c>
      <c r="C57" s="6" t="n">
        <v>162</v>
      </c>
      <c r="D57" s="6" t="n">
        <v>167</v>
      </c>
    </row>
    <row r="58">
      <c r="A58" s="4" t="inlineStr">
        <is>
          <t>Other non-operating expense (income), net</t>
        </is>
      </c>
      <c r="B58" s="8" t="n">
        <v>19.7</v>
      </c>
      <c r="C58" s="8" t="n">
        <v>44.2</v>
      </c>
      <c r="D58" s="8" t="n">
        <v>5.2</v>
      </c>
    </row>
    <row r="59">
      <c r="A59" s="4" t="inlineStr">
        <is>
          <t>Income (loss) from continuing operations before income taxes</t>
        </is>
      </c>
      <c r="B59" s="8" t="n">
        <v>86.59999999999999</v>
      </c>
      <c r="C59" s="8" t="n">
        <v>-129.2</v>
      </c>
      <c r="D59" s="8" t="n">
        <v>130.1</v>
      </c>
    </row>
    <row r="60">
      <c r="A60" s="4" t="inlineStr">
        <is>
          <t>Income tax expense (benefit)</t>
        </is>
      </c>
      <c r="B60" s="8" t="n">
        <v>58.1</v>
      </c>
      <c r="C60" s="8" t="n">
        <v>10.7</v>
      </c>
      <c r="D60" s="8" t="n">
        <v>-76.8</v>
      </c>
    </row>
    <row r="61">
      <c r="A61" s="4" t="inlineStr">
        <is>
          <t>Net income (loss) from continuing operations</t>
        </is>
      </c>
      <c r="B61" s="8" t="n">
        <v>28.5</v>
      </c>
      <c r="C61" s="8" t="n">
        <v>-139.9</v>
      </c>
      <c r="D61" s="8" t="n">
        <v>206.9</v>
      </c>
    </row>
    <row r="62">
      <c r="A62" s="4" t="inlineStr">
        <is>
          <t>Income from discontinued operations, net of tax</t>
        </is>
      </c>
      <c r="B62" s="6" t="n">
        <v>14</v>
      </c>
      <c r="C62" s="8" t="n">
        <v>682.5</v>
      </c>
      <c r="D62" s="6" t="n">
        <v>-24</v>
      </c>
    </row>
    <row r="63">
      <c r="A63" s="4" t="inlineStr">
        <is>
          <t>Net income</t>
        </is>
      </c>
      <c r="B63" s="8" t="n">
        <v>42.5</v>
      </c>
      <c r="C63" s="8" t="n">
        <v>542.6</v>
      </c>
      <c r="D63" s="8" t="n">
        <v>182.9</v>
      </c>
    </row>
    <row r="64">
      <c r="A64" s="4" t="inlineStr">
        <is>
          <t>Net income attributable to non-controlling interest</t>
        </is>
      </c>
      <c r="B64" s="8" t="n">
        <v>0.7</v>
      </c>
      <c r="C64" s="8" t="n">
        <v>1.3</v>
      </c>
      <c r="D64" s="8" t="n">
        <v>1.4</v>
      </c>
    </row>
    <row r="65">
      <c r="A65" s="4" t="inlineStr">
        <is>
          <t>Net income attributable to controlling interest</t>
        </is>
      </c>
      <c r="B65" s="8" t="n">
        <v>41.8</v>
      </c>
      <c r="C65" s="8" t="n">
        <v>541.3</v>
      </c>
      <c r="D65" s="8" t="n">
        <v>181.5</v>
      </c>
    </row>
    <row r="66">
      <c r="A66" s="3" t="inlineStr">
        <is>
          <t>Amounts attributable to controlling interest</t>
        </is>
      </c>
    </row>
    <row r="67">
      <c r="A67" s="4" t="inlineStr">
        <is>
          <t>Net income (loss) from continuing operations attributable to controlling interest</t>
        </is>
      </c>
      <c r="B67" s="8" t="n">
        <v>27.8</v>
      </c>
      <c r="C67" s="8" t="n">
        <v>-141.2</v>
      </c>
      <c r="D67" s="8" t="n">
        <v>205.5</v>
      </c>
    </row>
    <row r="68">
      <c r="A68" s="4" t="inlineStr">
        <is>
          <t>Net (loss) income attributable to controlling interest from discontinued operations</t>
        </is>
      </c>
      <c r="B68" s="6" t="n">
        <v>14</v>
      </c>
      <c r="C68" s="8" t="n">
        <v>682.5</v>
      </c>
      <c r="D68" s="6" t="n">
        <v>-24</v>
      </c>
    </row>
    <row r="69">
      <c r="A69" s="4" t="inlineStr">
        <is>
          <t>Net income attributable to controlling interest</t>
        </is>
      </c>
      <c r="B69" s="7" t="n">
        <v>41.8</v>
      </c>
      <c r="C69" s="7" t="n">
        <v>541.3</v>
      </c>
      <c r="D69" s="7" t="n">
        <v>1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 xml:space="preserve">Property, plant and equipment as of September 30, 2020 and 2019 consist of the following: (in millions) 2020 2019 Land, buildings and improvements $ 134.8 $ 161.4 Machinery, equipment and other 520.0 523.6 Capital leases 200.8 197.2 Construction in progress 29.8 31.7 Property, plant and equipment $ 885.4 $ 913.9 Accumulated depreciation (488.9) (461.0) Property, plant and equipment, net $ 396.5 $ 4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Schedule of Changes in the Carrying Amount of Goodwill by Reporting Segment</t>
        </is>
      </c>
      <c r="B4" s="4" t="inlineStr">
        <is>
          <t xml:space="preserve">Goodwill, by segment, consists of the following: (in millions) HHI GPC H&amp;G HPC Total As of September 30, 2018 $ 704.3 $ 435.9 $ 196.5 $ 118.0 $ 1,454.7 Foreign currency impact (2.2) (5.5) — (2.0) (9.7) Impairment — — — (116.0) (116.0) Deferred tax impact — — (0.9) — (0.9) As of September 30, 2019 $ 702.1 $ 430.4 $ 195.6 $ — $ 1,328.1 Foreign currency impact 2.7 3.2 — — 5.9 Omega Sea acquisition (Note 4) — 8.6 — — 8.6 Allocated to Assets Held for Sale - Coevorden Operations (Note 3) — (10.6) — — (10.6) As of September 30, 2020 $ 704.8 $ 431.6 $ 195.6 $ — $ 1,332.0 </t>
        </is>
      </c>
    </row>
    <row r="5">
      <c r="A5" s="4" t="inlineStr">
        <is>
          <t>Schedule of Carrying Value and Accumulated Amortization for Intangible Assets</t>
        </is>
      </c>
      <c r="B5" s="4" t="inlineStr">
        <is>
          <t xml:space="preserve">The carrying value of indefinite lived intangible and definite lived intangible assets subject to amortization and accumulated amortization are as follows: 2020 2019 (in millions) Gross Carrying Amount Accumulated Amortization Net Gross Carrying Amount Accumulated Amortization Net Amortizable Intangible Assets Customer relationships $ 692.1 $ (367.9) $ 324.2 $ 694.9 $ (329.7) $ 365.2 Technology assets 175.7 (104.1) 71.6 179.4 (90.9) 88.5 Tradenames 161.0 (132.6) 28.4 160.4 (118.1) 42.3 Total Amortizable Intangible Assets 1,028.8 (604.6) 424.2 1,034.7 (538.7) 496.0 Indefinite-lived Intangible Assets - Tradenames 1,007.5 — 1,007.5 1,011.1 — 1,011.1 Total Intangible Assets $ 2,036.3 $ (604.6) $ 1,431.7 $ 2,045.8 $ (538.7) $ 1,507.1 </t>
        </is>
      </c>
    </row>
    <row r="6">
      <c r="A6" s="4" t="inlineStr">
        <is>
          <t>Schedule of Future Amortization Expense</t>
        </is>
      </c>
      <c r="B6" s="4" t="inlineStr">
        <is>
          <t xml:space="preserve">Excluding the impact of any future acquisitions or changes in foreign currency, the Company anticipates the annual amortization expense of intangible assets for the next five fiscal years will be as follows: (in millions) Amortization 2021 $ 74.9 2022 54.5 2023 44.4 2024 44.4 2025 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Debt</t>
        </is>
      </c>
      <c r="B4" s="4" t="inlineStr">
        <is>
          <t xml:space="preserve">Debt for SBH and SB/RH as of September 30, 2020 and 2019 consists of the following: SBH SB/RH 2020 2019 2020 2019 (in millions) Amount Rate Amount Rate Amount Rate Amount Rate Spectrum Brands Inc. Revolver Facility, variable rate, expiring June 30, 2025 $ — — % $ — — % $ — — % $ — — % 6.625% Notes, due November 15, 2022 — — % 117.4 6.6 % — — % 117.4 6.6 % 6.125% Notes, due December 15, 2024 250.0 6.1 % 250.0 6.1 % 250.0 6.1 % 250.0 6.1 % 5.75% Notes, due July 15, 2025 1,000.0 5.8 % 1,000.0 5.8 % 1,000.0 5.8 % 1,000.0 5.8 % 4.00% Notes, due October 1, 2026 499.1 4.0 % 465.0 4.0 % 499.1 4.0 % 465.0 4.0 % 5.00% Notes, due October 1, 2029 300.0 5.0 % 300.0 5.0 % 300.0 5.0 % 300.0 5.0 % 5.50% Notes, due July 15, 2030 300.0 5.5 % — — % 300.0 5.5 % — — % Other notes and obligations 3.2 7.6 % 9.5 10.4 % 3.2 7.6 % 9.5 10.4 % Obligations under capital leases 160.5 5.6 % 165.6 5.6 % 160.5 5.6 % 165.6 5.6 % Total Spectrum Brands, Inc. debt 2,512.8 2,307.5 2,512.8 2,307.5 Spectrum Brands Holdings, Inc. Salus - unaffiliated long-term debt of consolidated VIE — — % 77.0 — % — — % — — % Total SBH debt 2,512.8 2,384.5 2,512.8 2,307.5 Unamortized discount on debt — (0.2) — — Debt issuance costs (36.5) (33.0) (36.5) (31.5) Less current portion (15.3) (136.9) (15.3) (136.9) Long-term debt, net of current portion $ 2,461.0 $ 2,214.4 $ 2,461.0 $ 2,139.1 </t>
        </is>
      </c>
    </row>
    <row r="5">
      <c r="A5" s="4" t="inlineStr">
        <is>
          <t>Schedule of Maturities of Debt Obligations</t>
        </is>
      </c>
      <c r="B5" s="4" t="inlineStr">
        <is>
          <t xml:space="preserve">The Company’s aggregate scheduled maturities of debt obligations are as follows: (in millions) SBH SB/RH 2021 $ 3.2 $ 3.2 2022 — — 2023 — — 2024 — — 2025 1,250.0 1,250.0 Thereafter 1,099.1 1,099.1 Total long-term debt $ 2,352.3 $ 2,35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Leases Recognized in Statement of Financial Position</t>
        </is>
      </c>
      <c r="B4" s="4" t="inlineStr">
        <is>
          <t xml:space="preserve">The following is a summary of the Company’s leases recognized on the Company’s Consolidated Statement of Financial Position as of September 30, 2020: (in millions) Line Item 2020 Assets Operating Operating lease assets $ 103.8 Finance Property, plant and equipment, net 136.3 Total leased assets $ 240.1 Liabilities Current Operating Other current liabilities $ 22.4 Finance Current portion of long-term debt 12.1 Long-term Operating Long-term operating lease liabilities 88.8 Finance Long-term debt, net of current portion 148.4 Total lease liabilities $ 271.7 </t>
        </is>
      </c>
    </row>
    <row r="5">
      <c r="A5" s="4" t="inlineStr">
        <is>
          <t>Schedule of Components of Lease Costs, Cash Flow Disclosures, Lease Terms and Discount Rate</t>
        </is>
      </c>
      <c r="B5" s="4" t="inlineStr">
        <is>
          <t>The components of lease costs recognized in the Consolidated Statement of Income for the year ended September 30, 2020 are as follows: (in millions) 2020 Operating lease cost $ 26.6 Finance lease cost Amortization of leased assets 14.5 Interest on lease liability 9.1 Variable lease cost 11.7 Total lease cost $ 61.9 The following is a summary of the Company’s cash paid for amounts included in the measurement of lease liabilities recognized in the Consolidated Statement of Cash Flow, including supplemental non-cash activity related to operating leases, for the year ended September 30, 2020: (in millions) 2020 Operating cash flow from operating leases $ 25.7 Operating cash flows from finance leases 9.1 Financing cash flows from finance leases 11.8 Supplemental non-cash flow disclosure Acquisition of operating lease asset through lease obligations 24.1 The following is a summary of weighted-average lease term and discount rate at September 30, 2020: 2020 Weighted average remaining lease term Operating leases 6.6 years Finance leases 15.6 years Weighted average discount rate Operating leases 4.68 % Finance leases 5.60 %</t>
        </is>
      </c>
    </row>
    <row r="6">
      <c r="A6" s="4" t="inlineStr">
        <is>
          <t>Schedule of Future Lease Payments Under Operating Leases</t>
        </is>
      </c>
      <c r="B6" s="4" t="inlineStr">
        <is>
          <t xml:space="preserve">At September 30, 2020, future lease payments under operating and finance leases were as follows: (in millions) Finance Leases Operating Leases 2021 $ 20.1 $ 27.2 2022 18.1 22.3 2023 17.0 20.1 2024 16.7 22.5 2025 19.6 9.5 Thereafter 162.4 29.3 Total lease payments 253.9 130.9 Amount representing interest (93.4) (19.7) Total minimum lease payments $ 160.5 $ 111.2 </t>
        </is>
      </c>
    </row>
    <row r="7">
      <c r="A7" s="4" t="inlineStr">
        <is>
          <t>Schedule of Future Lease Payments Under Finance Leases</t>
        </is>
      </c>
      <c r="B7" s="4" t="inlineStr">
        <is>
          <t xml:space="preserve">At September 30, 2020, future lease payments under operating and finance leases were as follows: (in millions) Finance Leases Operating Leases 2021 $ 20.1 $ 27.2 2022 18.1 22.3 2023 17.0 20.1 2024 16.7 22.5 2025 19.6 9.5 Thereafter 162.4 29.3 Total lease payments 253.9 130.9 Amount representing interest (93.4) (19.7) Total minimum lease payments $ 160.5 $ 111.2 </t>
        </is>
      </c>
    </row>
    <row r="8">
      <c r="A8" s="4" t="inlineStr">
        <is>
          <t>Schedule of Future Minimum Rental Commitments Under Non-Cancelable Operating Leases</t>
        </is>
      </c>
      <c r="B8" s="4" t="inlineStr">
        <is>
          <t xml:space="preserve">As of September 30, 2019, minimum commitments under the Company’s leases, as required under prior lease guidance, were as follows: (in millions) Finance Leases Operating Leases 2020 $ 17.5 $ 25.0 2021 19.7 23.2 2022 16.5 20.6 2023 15.5 17.8 2024 15.4 10.8 Thereafter 179.9 37.5 Total lease payments 264.5 134.9 Amount representing interest (98.9) — Total minimum lease payments $ 165.6 $ 13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0</t>
        </is>
      </c>
    </row>
    <row r="3">
      <c r="A3" s="3" t="inlineStr">
        <is>
          <t>Derivative Instruments and Hedging Activities Disclosure [Abstract]</t>
        </is>
      </c>
    </row>
    <row r="4">
      <c r="A4" s="4" t="inlineStr">
        <is>
          <t>Schedule of Commodity Swap Contracts Outstanding</t>
        </is>
      </c>
      <c r="B4" s="4" t="inlineStr">
        <is>
          <t xml:space="preserve">The Company had the following commodity swap contracts outstanding as of September 30, 2020 and 2019: 2020 2019 (in millions, except notional) Notional Contract Value Notional Contract Value Brass swap contracts 949.0 Metric Tons $ 4.4 904.9 Metric Tons $ 4.4 Zinc swap contracts 1,552.0 Metric Tons 3.4 — Metric Tons — </t>
        </is>
      </c>
    </row>
    <row r="5">
      <c r="A5" s="4" t="inlineStr">
        <is>
          <t>Summary of Impact of Effective and Ineffective Portions of Designated Hedges and Gain (Loss)</t>
        </is>
      </c>
      <c r="B5" s="4" t="inlineStr">
        <is>
          <t xml:space="preserve">The following table summarizes the impact of the effective and ineffective portions of designated hedges and the gain (loss) recognized in the Consolidated Statement of Income for the years ended September 30, 2020, 2019 and 2018: For the year ended September 30, 2020 Effective Portion Gain (Loss) Reclassified to Continuing Operations Reclassified to Ineffective portion Continuing Operations (in millions) Line Item Gain (Loss) Line Item Gain (Loss) Commodity swaps $ 0.9 Cost of goods sold $ (0.2) $ — Cost of goods sold $ — $ — Foreign exchange contracts 0.1 Net sales (0.1) — Net sales — — Foreign exchange contracts (7.2) Cost of goods sold 5.3 — Cost of goods sold — — Total $ (6.2) $ 5.0 $ — $ — $ — Effective Portion For the year ended September 30, 2019 Gain (Loss) Reclassified to Continuing Operations Reclassified to Ineffective portion Continuing Operations Discontinued (in millions) Line Item Gain (Loss) Line Item Gain (Loss) Interest rate swaps $ (0.6) Interest expense $ — $ 2.2 Interest expense $ — $ 1.7 Commodity swaps (1.1) Cost of goods sold (0.4) (4.4) Cost of goods sold — — Foreign exchange contracts (0.4) Net sales (0.2) — Net sales — — Foreign exchange contracts 14.7 Cost of goods sold 11.7 0.5 Cost of goods sold — — Total $ 12.6 $ 11.1 $ (1.7) $ — $ 1.7 Effective Portion For the year ended September 30, 2018 Gain (Loss) Reclassified to Continuing Operations Reclassified to Ineffective portion Continuing Operations Discontinued (in millions) Line Item Gain (Loss) Line Item Gain (Loss) Interest rate swaps $ 4.0 Interest expense $ — $ 1.1 Interest expense $ — $ 1.2 Commodity swaps (4.5) Cost of goods sold 0.7 2.4 Cost of goods sold — — Foreign exchange contracts (0.1) Net sales 0.1 — Net sales — — Foreign exchange contracts 10.8 Cost of goods sold (9.3) (1.9) Cost of goods sold — — Total $ 10.2 $ (8.5) $ 1.6 $ — $ 1.2 </t>
        </is>
      </c>
    </row>
    <row r="6">
      <c r="A6" s="4" t="inlineStr">
        <is>
          <t>Schedule of Gain (Loss) on Derivatives Not Designated as Hedges</t>
        </is>
      </c>
      <c r="B6" s="4" t="inlineStr">
        <is>
          <t>The following table summarizes the gain (loss) associated with derivative contracts not designated as hedges in the Consolidated Statements of Income for the years ended September 30, 2020, 2019 and 2018. (in millions) Line Item 2020 2019 2018 Foreign exchange contracts Other non-operating (income) expense $ (7.3) $ 47.3 $ (2.3)</t>
        </is>
      </c>
    </row>
    <row r="7">
      <c r="A7" s="4" t="inlineStr">
        <is>
          <t>Schedule of Fair Value of Outstanding Derivative Instruments</t>
        </is>
      </c>
      <c r="B7" s="4" t="inlineStr">
        <is>
          <t xml:space="preserve">The fair value of the Company’s outstanding derivative instruments in the Consolidated Statements of Financial Position are as follows: (in millions) Line Item 2020 2019 Derivative Assets Commodity swaps - designated as hedge Other receivables $ 0.7 $ — Commodity swaps - designated as hedge Deferred charges and other 0.1 — Foreign exchange contracts - designated as hedge Other receivables — 7.8 Foreign exchange contracts - designated as hedge Deferred charges and other — 0.5 Foreign exchange contracts - not designated as hedge Other receivables 0.4 1.2 Total Derivative Assets $ 1.2 $ 9.5 Derivative Liabilities Commodity swaps - designated as hedge Accounts payable $ — $ 0.2 Foreign exchange contracts - designated as hedge Accounts payable 3.8 0.2 Foreign exchange contracts - designated as hedge Other long term liabilities 0.3 — Foreign exchange contracts - not designated as hedge Accounts payable 10.1 1.9 Total Derivative Liabilities $ 14.2 $ 2.3 </t>
        </is>
      </c>
    </row>
    <row r="8">
      <c r="A8" s="4" t="inlineStr">
        <is>
          <t>Schedule of Net Investment Hedge Recognized in Other Comprehensive Income</t>
        </is>
      </c>
      <c r="B8" s="4" t="inlineStr">
        <is>
          <t xml:space="preserve">The following summarizes the gain (loss) from the net investment hedge recognized in Other Comprehensive Income for the year ended September 30, 2020, 2019 and 2018, pre-tax: (Loss) gain in OCI (in millions) 2020 2019 2018 Net investment hedge $ (33.0) $ 29.8 $ 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12 Months Ended</t>
        </is>
      </c>
    </row>
    <row r="2">
      <c r="B2" s="2" t="inlineStr">
        <is>
          <t>Sep. 30, 2020</t>
        </is>
      </c>
    </row>
    <row r="3">
      <c r="A3" s="3" t="inlineStr">
        <is>
          <t>Retirement Benefits [Abstract]</t>
        </is>
      </c>
    </row>
    <row r="4">
      <c r="A4" s="4" t="inlineStr">
        <is>
          <t>Schedule of Information on Pension Plans</t>
        </is>
      </c>
      <c r="B4" s="4" t="inlineStr">
        <is>
          <t>The following tables provide additional information on the pension plans as of September 30, 2020 and 2019: U.S. Plans Non U.S. Plans (in millions) 2020 2019 2020 2019 Changes in benefit obligation: Benefit obligation, beginning of year $ 80.2 $ 70.5 $ 167.8 $ 148.9 Service cost 0.7 0.4 2.2 1.9 Interest cost 2.2 2.8 2.3 3.4 Actuarial loss (gain) 2.3 10.3 (0.9) 27.5 Settlements and curtailments (4.6) — (1.6) — Plan Amendments — — — 0.2 Benefits paid (4.8) (3.8) (4.1) (5.9) Foreign currency exchange rate changes — — 9.4 (8.2) Benefit obligation, end of year 76.0 80.2 175.1 167.8 Changes in plan assets: Fair value of plan assets, beginning of year 68.6 69.3 120.0 115.8 Actual return on plan assets 5.1 2.7 1.1 13.5 Employer contributions 0.3 0.4 5.3 3.1 Settlements and curtailments (4.6) — — — Benefits paid (4.8) (3.8) (4.1) (5.9) Foreign currency exchange rate changes — — 6.9 (6.5) Fair value of plan assets, end of year 64.6 68.6 129.2 120.0 Funded Status $ (11.4) $ (11.6) $ (45.9) $ (47.8) Amounts recognized in statement of financial position Deferred charges and other $ — $ — $ 3.0 $ 3.0 Other accrued expenses 0.3 0.3 0.4 0.5 Other long-term liabilities 11.1 11.3 48.5 50.3 Accumulated other comprehensive loss 18.8 19.3 51.3 49.9 Weighted average assumptions Discount rate 2.46% 3.04% 0.50 - 6.90% 0.75 - 7.70% Rate of compensation increase N/A N/A 2.25 - 6.00% 2.25 - 6.00%</t>
        </is>
      </c>
    </row>
    <row r="5">
      <c r="A5" s="4" t="inlineStr">
        <is>
          <t>Schedule of Components of Net Periodic Benefit Cost</t>
        </is>
      </c>
      <c r="B5" s="4" t="inlineStr">
        <is>
          <t>The following table contains the components of net periodic benefit cost from defined benefit plans for the years ended September 30, 2020, 2019 and 2018: U.S. Plans Non U.S. Plans (in millions) 2020 2019 2018 2020 2019 2018 Service cost $ 0.7 $ 0.4 $ 0.4 $ 2.2 $ 1.9 $ 2.0 Interest cost 2.2 2.8 2.7 2.3 3.4 3.6 Expected return on assets (4.1) (4.4) (4.5) (3.9) (3.9) (4.2) Settlements and curtailments 0.9 — — 0.1 0.3 0.1 Recognized net actuarial loss 0.9 0.2 1.1 3.4 1.8 1.4 Net periodic benefit cost $ 0.6 $ (1.0) $ (0.3) $ 4.1 $ 3.5 $ 2.9 Weighted average assumptions Discount rate 3.04% 4.10% 3.70% 0.75 - 7.70% 1.00 - 8.30% 1.13 - 7.50% Expected return on plan assets 6.50% 6.50% 7.00% 0.75 - 3.40% 1.00 - 4.01% 1.13 - 4.13% Rate of compensation increase N/A N/A N/A 2.25 - 6.00% 2.25 - 7.00% 1.37 - 7.00%</t>
        </is>
      </c>
    </row>
    <row r="6">
      <c r="A6" s="4" t="inlineStr">
        <is>
          <t>Schedule of Allocation of Pension Plan Assets</t>
        </is>
      </c>
      <c r="B6" s="4" t="inlineStr">
        <is>
          <t>Below is a summary allocation of defined benefit plan assets as of September 30, 2020 and 2019: U.S. Plans Non U.S. Plans Asset Type 2020 2019 2020 2019 Equity Securities 46 % 62 % — % — % Fixed Income Securities 51 % 35 % 19 % 20 % Other 3 % 3 % 81 % 80 % Total 100 % 100 % 100 % 100 %</t>
        </is>
      </c>
    </row>
    <row r="7">
      <c r="A7" s="4" t="inlineStr">
        <is>
          <t>Schedule of Fair Value of Pension Plan Assets by Asset Category</t>
        </is>
      </c>
      <c r="B7" s="4" t="inlineStr">
        <is>
          <t xml:space="preserve">The fair value of defined benefit plan assets by asset category as of September 30, 2020 and 2019 are as follows: September 30, 2020 September 30, 2019 (in millions) Level 1 Level 2 Level 3 Total Level 1 Level 2 Level 3 Total Cash &amp; cash equivalents $ 9.3 $ — $ — $ 9.3 $ 8.3 $ — $ — $ 8.3 Equity 11.9 10.7 — 22.6 16.8 13.1 — 29.9 Fixed income securities 22.3 6.4 — 28.7 21.6 — — 21.6 Foreign equity 7.2 — — 7.2 11.4 — — 11.4 Foreign fixed income securities 1.3 24.7 — 26.0 2.1 23.6 — 25.7 Life insurance contracts — 42.1 — 42.1 — 37.4 — 37.4 Other 1.7 56.2 — 57.9 2.2 52.1 — 54.3 Total plan assets $ 53.7 $ 140.1 $ — $ 193.8 $ 62.4 $ 126.2 $ — $ 188.6 </t>
        </is>
      </c>
    </row>
    <row r="8">
      <c r="A8" s="4" t="inlineStr">
        <is>
          <t>Schedule of Benefit Payments Expected To Be Paid</t>
        </is>
      </c>
      <c r="B8" s="4" t="inlineStr">
        <is>
          <t xml:space="preserve">The following benefit payments are expected to be paid: (in millions) Amount 2021 $ 9.0 2022 8.5 2023 8.7 2024 9.4 2025 9.9 2025-2029 5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 Expense</t>
        </is>
      </c>
      <c r="B4" s="4" t="inlineStr">
        <is>
          <t xml:space="preserve">Income tax expense was calculated based upon the following components of income (loss) from operations before income taxes for the years ended September 30, 2020, 2019 and 2018: SBH SB/RH (in millions) 2020 2019 2018 2020 2019 2018 United States $ 93.7 $ (267.3) $ (140.4) $ 25.0 $ (202.7) $ 25.4 Outside the United States 61.7 73.5 104.7 61.6 73.5 104.7 Income (loss) from operations before income taxes $ 155.4 $ (193.8) $ (35.7) $ 86.6 $ (129.2) $ 130.1 </t>
        </is>
      </c>
    </row>
    <row r="5">
      <c r="A5" s="4" t="inlineStr">
        <is>
          <t>Schedule of Components of Income Tax Expense</t>
        </is>
      </c>
      <c r="B5" s="4" t="inlineStr">
        <is>
          <t>The components of income tax expense for the years ended September 30, 2020, 2019 and 2018 are as follows: SBH SB/RH (in millions) 2020 2019 2018 2020 2019 2018 Current tax expense (benefit): U.S. Federal $ 0.4 $ (47.6) $ 58.1 $ 0.4 $ (47.6) $ 58.4 Foreign 23.2 44.3 34.7 23.2 44.3 34.7 State and local 0.5 2.7 1.0 0.5 2.7 1.0 Total current tax expense (benefit) 24.1 (0.6) 93.8 24.1 (0.6) 94.1 Deferred tax expense (benefit): U.S. Federal 37.9 9.9 (539.7) 23.7 24.3 (170.0) Foreign (10.6) (4.9) 3.1 (10.6) (4.9) 3.0 State and local 19.5 (11.5) (19.9) 20.9 (8.1) (3.9) Total deferred tax expense (benefit) 46.8 (6.5) (556.5) 34.0 11.3 (170.9) Income tax expense (benefit) $ 70.9 $ (7.1) $ (462.7) $ 58.1 $ 10.7 $ (76.8)</t>
        </is>
      </c>
    </row>
    <row r="6">
      <c r="A6" s="4" t="inlineStr">
        <is>
          <t>Schedule of Reconciliation of Income Tax Expense</t>
        </is>
      </c>
      <c r="B6" s="4" t="inlineStr">
        <is>
          <t>The following reconciles the total income tax expense, based on the U.S. Federal statutory income tax rate of 21% for the year ended September 30, 2020, 21% for the year ended September 30, 2019, and 24.5% for the year ended September 30, 2018, with the Company’s recognized income tax expense: SBH SB/RH (in millions) 2020 2019 2018 2020 2019 2018 U.S. Statutory federal income tax expense (benefit) $ 32.6 $ (40.7) $ (8.8) $ 18.2 $ (27.1) $ 31.9 Permanent items 14.2 3.7 7.6 14.2 3.8 (3.5) Goodwill impairment 2.8 12.2 — 2.8 12.2 — Foreign statutory rate vs. U.S. statutory rate (15.4) (10.3) 3.0 (15.4) (10.3) 3.0 State income taxes, net of federal effect 4.8 (14.2) (2.9) 2.3 (11.1) (1.9) State effective rate change 7.2 4.6 — 7.8 4.6 — Tax reform act - U.S. rate change — — (166.7) — — (181.7) Global intangible low tax income inclusion 6.0 8.6 — 6.0 8.6 — Foreign dividend received deduction tax law change — 95.9 — — 95.9 — Tax reform act - mandatory repatriation — (48.0) 73.1 — (48.0) 73.1 Residual tax on foreign earnings 6.5 1.5 5.9 6.5 1.5 5.9 Change in valuation allowance 9.9 (29.9) (365.6) 9.8 (29.9) (0.3) Unrecognized tax (benefit) expense (7.0) 6.2 (0.1) (7.0) 6.2 (0.1) Share based compensation adjustments 0.1 4.6 (5.5) 0.5 4.6 (0.5) Research and development tax credits (2.7) (4.4) (1.9) (2.7) (4.4) (1.9) Foreign rate differential on intercompany transfer of intangibles 4.6 — — 4.6 — — Partnership outside basis adjustment 5.9 2.1 (8.3) 6.5 2.4 0.7 Return to provision adjustments and other, net 1.4 1.0 7.5 4.0 1.7 (1.5) Income tax expense (benefit) $ 70.9 $ (7.1) $ (462.7) $ 58.1 $ 10.7 $ (76.8)</t>
        </is>
      </c>
    </row>
    <row r="7">
      <c r="A7" s="4" t="inlineStr">
        <is>
          <t>Schedule of Deferred Tax Assets and Deferred Tax Liabilities</t>
        </is>
      </c>
      <c r="B7" s="4" t="inlineStr">
        <is>
          <t xml:space="preserve">The tax effects of temporary differences that give rise to deferred tax assets and deferred tax liabilities as of September 30, 2020 and 2019 are as follows: SBH SB/RH (in millions) 2020 2019 2020 2019 Deferred tax assets Employee benefits $ 38.0 $ 37.6 $ 36.3 $ 36.0 Restructuring 0.4 0.9 0.4 0.9 Inventories and receivables 19.7 16.8 19.7 16.8 Marketing and promotional accruals 14.9 10.6 14.9 10.6 Property, plant and equipment 27.3 5.9 27.3 5.9 Unrealized losses 19.8 12.8 19.8 12.8 Intangibles 13.6 19.0 13.6 19.0 Investment in subsidiaries 0.2 0.3 0.2 0.3 Net operating loss and other carry forwards 515.6 551.4 190.4 250.6 Other 40.3 32.7 39.2 31.9 Total deferred tax assets 689.8 688.0 361.8 384.8 Deferred tax liabilities Property, plant and equipment 30.1 11.1 30.1 11.1 Unrealized gains 13.5 9.0 13.5 9.0 Intangibles 296.8 311.8 296.8 311.8 Investment in partnership 63.3 37.6 63.0 55.0 Taxes on unremitted foreign earnings 4.6 5.0 4.6 5.0 Other 17.2 10.9 17.2 10.8 Total deferred tax liabilities 425.5 385.4 425.2 402.7 Net deferred tax liabilities 264.3 302.6 (63.4) (17.9) Valuation allowance (306.8) (307.0) (202.4) (202.8) Net deferred tax liabilities, net valuation allowance $ (42.5) $ (4.4) $ (265.8) $ (220.7) Reported as: Deferred charges and other $ 22.9 $ 46.2 $ 22.9 $ 30.7 Deferred taxes (noncurrent liability) 65.4 50.6 288.7 251.4 </t>
        </is>
      </c>
    </row>
    <row r="8">
      <c r="A8" s="4" t="inlineStr">
        <is>
          <t>Schedule of Unrecognized Tax Benefits</t>
        </is>
      </c>
      <c r="B8" s="4" t="inlineStr">
        <is>
          <t xml:space="preserve">The following table summarizes the changes to the amount of unrecognized tax benefits for the years ended September 30, 2020, 2019 and 2018: (in millions) 2020 2019 2018 Unrecognized tax benefits, beginning of year $ 20.9 $ 15.0 $ 15.6 Gross increase – tax positions in prior period 2.1 5.3 0.9 Gross decrease – tax positions in prior period (4.3) (0.4) (3.5) Gross increase – tax positions in current period 2.8 3.5 2.5 Settlements (1.9) (1.1) (0.3) Lapse of statutes of limitations (4.3) (1.4) (0.2) Unrecognized tax benefits, end of year $ 15.3 $ 20.9 $ 1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Sep. 30, 2020</t>
        </is>
      </c>
    </row>
    <row r="3">
      <c r="A3" s="3" t="inlineStr">
        <is>
          <t>Equity [Abstract]</t>
        </is>
      </c>
    </row>
    <row r="4">
      <c r="A4" s="4" t="inlineStr">
        <is>
          <t>Schedule of Activity of Common Stock Repurchase Program</t>
        </is>
      </c>
      <c r="B4" s="4" t="inlineStr">
        <is>
          <t xml:space="preserve">The following summarizes the activity of common stock repurchases under the program for the year ended September 30, 2020 and 2019: 2020 2019 (in millions except per share data) Number of Shares Repurchased Average Price Per Share Amount Number of Shares Repurchased Average Price Per Share Amount Open Market Purchases 4.1 $ 56.97 $ 230.6 4.6 $ 54.22 $ 250.0 Private Purchases 0.1 62.30 9.2 0.3 56.02 18.5 ASR 2.0 61.47 124.8 — — — Total Purchases 6.2 $ 58.57 $ 364.6 4.9 $ 54.34 $ 26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Sep. 30, 2020</t>
        </is>
      </c>
    </row>
    <row r="3">
      <c r="A3" s="3" t="inlineStr">
        <is>
          <t>Share-based Payment Arrangement [Abstract]</t>
        </is>
      </c>
    </row>
    <row r="4">
      <c r="A4" s="4" t="inlineStr">
        <is>
          <t>Schedule of Share-Based Payment Awards</t>
        </is>
      </c>
      <c r="B4" s="4" t="inlineStr">
        <is>
          <t xml:space="preserve">The following is a summary of the authorized and available shares per the respective plans: (number of shares, in millions) Authorized Available HRG Group 2011 Omnibus Equity Award Plans 2.7 0.8 Harbinger Group, Inc. 2014 Warrant Plan 3.0 — Spectrum Brands Holdings, Inc. 2011 Omnibus Equity Awards Plan 7.1 0.2 Spectrum Brands Holdings, Inc. 2020 Omnibus Equity Plan 1.2 1.2 The following is a summary of HRG stock option awards, warrants, and restricted stock awards during the years ended September 30, 2020, 2019, and 2018: Stock Options Warrants Restricted Stock Awards (in millions, except per share data) Options Weighted Weighted Average Units Weighted Weighted Average Units Weighted Fair As of September 30, 2017 4.0 $ 9.69 $ 3.88 0.6 $ 13.13 $ 3.22 0.1 $ 13.36 $ 1.9 Granted — — — — — — 0.1 16.85 0.4 Exercised (2.5) 8.38 3.33 (0.6) 13.13 3.22 (0.2) 13.85 2.3 As of As of As of July 13, 2018 1.5 $ 11.80 $ 4.78 — $ — $ — — $ — $ — Vested and exercisable at September 30, 2020 0.2 $ 73.96 $ 4.82 </t>
        </is>
      </c>
    </row>
    <row r="5">
      <c r="A5" s="4" t="inlineStr">
        <is>
          <t>Schedule of Share Based Compensation Expense</t>
        </is>
      </c>
      <c r="B5" s="4" t="inlineStr">
        <is>
          <t xml:space="preserve">The following is a summary of the share based compensation expense for the years ended September 30, 2020, 2019 and 2018: (in millions) 2020 2019 2018 SBH $ 37.7 $ 49.2 $ 11.9 SB/RH $ 36.4 $ 47.6 $ 8.8 </t>
        </is>
      </c>
    </row>
    <row r="6">
      <c r="A6" s="4" t="inlineStr">
        <is>
          <t>Schedule of RSU Activity</t>
        </is>
      </c>
      <c r="B6" s="4" t="inlineStr">
        <is>
          <t xml:space="preserve">The following is a summary of the RSU activity for the years ended September 30, 2020, 2019 and 2018: SBH SB/RH (in millions, except per share data) Shares Weighted Fair Shares Weighted Fair At September 30, 2017 0.8 $ 114.67 $ 87.2 0.7 $ 116.32 $ 82.4 Granted 0.4 102.96 45.9 0.4 102.92 44.4 Forfeited (0.1) 115.08 (8.5) (0.1) 115.08 (8.5) Vested (0.5) 113.07 (55.6) (0.4) 114.07 (51.1) At September 30, 2018 0.6 107.71 69.0 0.6 108.75 67.2 Granted 1.5 53.11 81.4 1.5 52.82 79.8 Forfeited (0.7) 92.76 (63.7) (0.7) 93.05 (63.5) Vested (0.2) 83.47 (19.7) (0.2) 82.37 (18.5) At September 30, 2019 1.2 53.58 67.0 1.2 53.22 65.0 Granted 0.9 61.72 55.6 0.9 61.68 54.3 Forfeited (0.1) 60.79 (4.0) (0.1) 60.79 (3.9) Vested (0.6) 57.80 (39.3) (0.6) 57.29 (37.7) At September 30, 2020 1.4 $ 56.41 $ 79.3 1.4 $ 56.33 $ 77.7 </t>
        </is>
      </c>
    </row>
    <row r="7">
      <c r="A7" s="4" t="inlineStr">
        <is>
          <t>Schedule of Activity of RSUs Granted</t>
        </is>
      </c>
      <c r="B7" s="4" t="inlineStr">
        <is>
          <t xml:space="preserve">SBH SB/RH (in millions, except per share data) Units Weighted Fair Units Weighted Fair Time-based grants Vesting in less than 24 months 0.3 $ 62.33 $ 18.6 0.3 $ 62.25 $ 17.3 Vesting in more than 24 months 0.1 62.80 8.4 0.1 62.80 8.4 Total time-based grants 0.4 $ 62.48 $ 27.0 0.4 $ 62.43 $ 25.7 Performance-based grants Vesting in less than 24 months 0.1 53.19 4.8 0.1 53.19 4.8 Vesting in more than 24 months 0.4 62.88 23.8 0.4 62.88 23.8 Total performance-based grants 0.5 $ 61.03 $ 28.6 0.5 $ 61.03 $ 28.6 Total grants 0.9 $ 61.72 $ 55.6 0.9 $ 61.68 $ 5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Reporting [Abstract]</t>
        </is>
      </c>
    </row>
    <row r="4">
      <c r="A4" s="4" t="inlineStr">
        <is>
          <t>Schedule of Net Sales Relating to Segments</t>
        </is>
      </c>
      <c r="B4" s="4" t="inlineStr">
        <is>
          <t xml:space="preserve">Net sales relating to the segments for the years ended September 30, 2020, 2019 and 2018 are as follows: (in millions) 2020 2019 2018 HHI $ 1,342.1 $ 1,355.7 $ 1,377.7 HPC 1,107.6 1,068.1 1,110.4 GPC 962.6 870.2 820.5 H&amp;G 551.9 508.1 500.1 Net sales $ 3,964.2 $ 3,802.1 $ 3,808.7 </t>
        </is>
      </c>
    </row>
    <row r="5">
      <c r="A5" s="4" t="inlineStr">
        <is>
          <t>Schedule of Segment Information</t>
        </is>
      </c>
      <c r="B5" s="4" t="inlineStr">
        <is>
          <t xml:space="preserve">Segment Adjusted EBITDA in relation to the Company’s reportable segments for SBH and SB/RH for the years ended September 30, 2020, 2019 and 2018, is as follows: SBH (in millions) 2020 2019 2018 HHI $ 256.3 $ 253.7 $ 254.7 HPC 92.2 87.2 118.8 GPC 172.0 142.6 136.6 H&amp;G 112.1 105.5 107.5 Total Segment Adjusted EBITDA 632.6 589.0 617.6 Corporate 52.4 22.0 36.3 Interest expense 144.5 222.1 264.0 Depreciation and amortization 148.5 180.8 125.3 Share and incentive based compensation 43.6 53.7 11.9 Restructuring and related charges 72.6 65.7 75.6 Transaction related charges 23.1 21.8 30.2 Loss on assets held for sale 26.8 — — Write-off from impairment of goodwill — 116.0 — Write-off from impairment of intangible assets 24.2 35.4 20.3 Loss on Energizer investment 16.8 12.1 — Foreign currency loss on multicurrency divestiture loans 3.8 36.2 — Legal and environmental remediation reserves — 10.0 — Inventory acquisition step-up — — 0.8 GPC safety recall — 0.7 18.9 Spectrum merger related transaction charges — — 45.9 Non-recurring HRG operating costs — — 18.9 Salus 0.6 1.6 1.1 Salus CLO debt extinguishment (76.2) — — Other (3.5) 4.7 4.1 Income (loss) from operations before income taxes $ 155.4 $ (193.8) $ (35.7) SB/RH (in millions) 2020 2019 2018 HHI $ 256.3 $ 253.7 $ 254.7 HPC 92.2 87.2 118.8 GPC 172.0 142.6 136.6 H&amp;G 112.1 105.5 107.5 Total Segment Adjusted EBITDA 632.6 589.0 617.6 Corporate 47.4 20.7 35.9 Interest expense 144.0 162.0 167.0 Depreciation and amortization 148.5 180.8 124.6 Share and incentive based compensation 42.3 52.1 8.8 Restructuring and related charges 72.6 65.7 75.6 Transaction related charges 23.1 21.8 30.2 Loss on assets held for sale 26.8 — — Write-off from impairment of goodwill — 116.0 — Write-off from impairment of intangible assets 24.2 35.4 20.3 Loss on Energizer investment 16.8 12.1 — Foreign currency loss on multicurrency divestiture loans 3.8 36.2 — Legal and environmental remediation reserves — 10.0 — Inventory acquisition step-up — — 0.8 GPC safety recall — 0.7 18.9 Other (3.5) 4.7 5.4 Income (loss) from operations before income taxes $ 86.6 $ (129.2) $ 130.1 </t>
        </is>
      </c>
    </row>
    <row r="6">
      <c r="A6" s="4" t="inlineStr">
        <is>
          <t>Schedule of Depreciation and Amortization Relating to Segments</t>
        </is>
      </c>
      <c r="B6" s="4" t="inlineStr">
        <is>
          <t xml:space="preserve">Other financial information relating to the segments of SBH and SB/RH are as follows for the years ended September 30, 2020, 2019 and 2018 and as of September 30, 2020 and 2019: SBH SB/RH Depreciation and amortization (in millions) 2020 2019 2018 2020 2019 2018 HHI $ 33.9 $ 33.5 $ 40.0 $ 33.9 $ 33.5 $ 40.0 HPC 35.2 64.6 8.8 35.2 64.6 8.8 GPC 44.4 48.8 42.3 44.4 48.8 42.3 H&amp;G 20.4 19.3 18.8 20.4 19.3 18.8 Total segments 133.9 166.2 109.9 133.9 166.2 109.9 Corporate and shared operations 14.6 14.6 15.4 14.6 14.6 14.7 Total depreciation and amortization $ 148.5 $ 180.8 $ 125.3 $ 148.5 $ 180.8 $ 124.6 </t>
        </is>
      </c>
    </row>
    <row r="7">
      <c r="A7" s="4" t="inlineStr">
        <is>
          <t>Schedule of Capital Expenditures Relating to Segments</t>
        </is>
      </c>
      <c r="B7" s="4" t="inlineStr">
        <is>
          <t xml:space="preserve">SBH SB/RH Capital expenditures (in millions) 2020 2019 2018 2020 2019 2018 HHI $ 16.9 $ 18.0 $ 15.6 $ 16.9 $ 18.0 $ 15.6 HPC 10.7 11.0 14.8 10.7 11.0 14.8 GPC 14.5 16.0 24.6 14.5 16.0 24.6 H&amp;G 3.5 5.9 6.4 3.5 5.9 6.4 Total segment capital expenditures 45.6 50.9 61.4 45.6 50.9 61.4 Corporate and shared operations 15.4 7.5 14.5 15.4 7.5 14.5 Total capital expenditures $ 61.0 $ 58.4 $ 75.9 $ 61.0 $ 58.4 $ 75.9 </t>
        </is>
      </c>
    </row>
    <row r="8">
      <c r="A8" s="4" t="inlineStr">
        <is>
          <t>Segment Total Assets Relating to Segments</t>
        </is>
      </c>
      <c r="B8" s="4" t="inlineStr">
        <is>
          <t xml:space="preserve">SBH SB/RH Segment total assets (in millions) 2020 2019 2020 2019 HHI $ 1,786.5 $ 1,611.0 $ 1,786.5 $ 1,611.0 HPC 825.3 833.6 825.3 833.6 GPC 1,200.4 1,275.4 1,200.4 1,275.4 H&amp;G 546.1 538.6 546.1 538.6 Total segment assets 4,358.3 4,258.6 4,358.3 4,258.6 Corporate and shared operations 749.0 987.4 826.0 1,032.6 Total assets $ 5,107.3 $ 5,246.0 $ 5,184.3 $ 5,291.2 </t>
        </is>
      </c>
    </row>
    <row r="9">
      <c r="A9" s="4" t="inlineStr">
        <is>
          <t>Net Sales By Geographic Area</t>
        </is>
      </c>
      <c r="B9" s="4" t="inlineStr">
        <is>
          <t xml:space="preserve">Net sales SBH and SB/RH for the years ended September 30, 2020, 2019 and 2018 and long-lived asset information as of September 30, 2020 and 2019 by geographic area are as follows: SBH and SB/RH Net sales to external parties - Geographic Disclosure (in millions) 2020 2019 2018 United States $ 2,822.5 $ 2,649.5 $ 2,627.2 Europe/MEA 683.9 656.6 669.4 Latin America 182.3 205.4 212.1 North America - Other 171.2 168.5 173.9 Asia-Pacific 104.3 122.1 126.1 Net sales $ 3,964.2 $ 3,802.1 $ 3,808.7 </t>
        </is>
      </c>
    </row>
    <row r="10">
      <c r="A10" s="4" t="inlineStr">
        <is>
          <t>Long-Lived Assets By Geographic Area</t>
        </is>
      </c>
      <c r="B10" s="4" t="inlineStr">
        <is>
          <t xml:space="preserve">SBH SB/RH Long-lived assets - Geographic Disclosure (in millions) 2020 2019 2020 2019 United States $ 354.7 $ 308.3 $ 354.7 $ 308.3 Europe/MEA 58.3 83.0 58.3 83.0 Latin America 15.1 19.3 15.1 19.3 North America - Other 3.5 1.1 3.5 1.1 Asia-Pacific 68.7 41.2 68.7 41.2 Total long-lived assets $ 500.3 $ 452.9 $ 500.3 $ 45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0</t>
        </is>
      </c>
      <c r="C2" s="2" t="inlineStr">
        <is>
          <t>Sep. 30, 2019</t>
        </is>
      </c>
      <c r="D2" s="2" t="inlineStr">
        <is>
          <t>Sep. 30, 2018</t>
        </is>
      </c>
    </row>
    <row r="3">
      <c r="A3" s="4" t="inlineStr">
        <is>
          <t>Net income</t>
        </is>
      </c>
      <c r="B3" s="7" t="n">
        <v>98.5</v>
      </c>
      <c r="C3" s="7" t="n">
        <v>495.8</v>
      </c>
      <c r="D3" s="5" t="n">
        <v>872</v>
      </c>
    </row>
    <row r="4">
      <c r="A4" s="3" t="inlineStr">
        <is>
          <t>Other comprehensive income</t>
        </is>
      </c>
    </row>
    <row r="5">
      <c r="A5" s="4" t="inlineStr">
        <is>
          <t>Foreign currency translation loss</t>
        </is>
      </c>
      <c r="B5" s="8" t="n">
        <v>-18.5</v>
      </c>
      <c r="C5" s="8" t="n">
        <v>-30.8</v>
      </c>
      <c r="D5" s="8" t="n">
        <v>-45.8</v>
      </c>
    </row>
    <row r="6">
      <c r="A6" s="4" t="inlineStr">
        <is>
          <t>Deferred tax effect</t>
        </is>
      </c>
      <c r="B6" s="8" t="n">
        <v>0.1</v>
      </c>
      <c r="C6" s="8" t="n">
        <v>-4.7</v>
      </c>
      <c r="D6" s="8" t="n">
        <v>7.9</v>
      </c>
    </row>
    <row r="7">
      <c r="A7" s="4" t="inlineStr">
        <is>
          <t>Deferred tax valuation allowance</t>
        </is>
      </c>
      <c r="B7" s="6" t="n">
        <v>0</v>
      </c>
      <c r="C7" s="6" t="n">
        <v>0</v>
      </c>
      <c r="D7" s="8" t="n">
        <v>-0.2</v>
      </c>
    </row>
    <row r="8">
      <c r="A8" s="4" t="inlineStr">
        <is>
          <t>Net unrealized loss on foreign currency translation</t>
        </is>
      </c>
      <c r="B8" s="8" t="n">
        <v>-18.4</v>
      </c>
      <c r="C8" s="8" t="n">
        <v>-35.5</v>
      </c>
      <c r="D8" s="8" t="n">
        <v>-38.1</v>
      </c>
    </row>
    <row r="9">
      <c r="A9" s="3" t="inlineStr">
        <is>
          <t>Unrealized gain (loss) on derivative instruments</t>
        </is>
      </c>
    </row>
    <row r="10">
      <c r="A10" s="4" t="inlineStr">
        <is>
          <t>Unrealized (loss) gain on hedging activity before reclassification</t>
        </is>
      </c>
      <c r="B10" s="8" t="n">
        <v>-6.2</v>
      </c>
    </row>
    <row r="11">
      <c r="A11" s="4" t="inlineStr">
        <is>
          <t>Net reclassification for (gain) loss to income from continuing operations</t>
        </is>
      </c>
      <c r="B11" s="6" t="n">
        <v>-5</v>
      </c>
    </row>
    <row r="12">
      <c r="A12" s="4" t="inlineStr">
        <is>
          <t>Net reclassification for loss (gain) to income from discontinued operations</t>
        </is>
      </c>
      <c r="B12" s="6" t="n">
        <v>0</v>
      </c>
    </row>
    <row r="13">
      <c r="A13" s="4" t="inlineStr">
        <is>
          <t>Unrealized (loss) gain on hedging instruments after reclassification</t>
        </is>
      </c>
      <c r="B13" s="8" t="n">
        <v>-11.2</v>
      </c>
    </row>
    <row r="14">
      <c r="A14" s="4" t="inlineStr">
        <is>
          <t>Deferred tax effect</t>
        </is>
      </c>
      <c r="B14" s="8" t="n">
        <v>11.7</v>
      </c>
    </row>
    <row r="15">
      <c r="A15" s="4" t="inlineStr">
        <is>
          <t>Net unrealized gain (loss) on hedging derivative instruments</t>
        </is>
      </c>
      <c r="B15" s="8" t="n">
        <v>0.5</v>
      </c>
    </row>
    <row r="16">
      <c r="A16" s="4" t="inlineStr">
        <is>
          <t>Unrealized (loss) gain on hedging activity before reclassification</t>
        </is>
      </c>
      <c r="C16" s="8" t="n">
        <v>12.6</v>
      </c>
      <c r="D16" s="8" t="n">
        <v>10.2</v>
      </c>
    </row>
    <row r="17">
      <c r="A17" s="4" t="inlineStr">
        <is>
          <t>Net reclassification for (gain) loss to income from continuing operations</t>
        </is>
      </c>
      <c r="C17" s="8" t="n">
        <v>-11.1</v>
      </c>
      <c r="D17" s="8" t="n">
        <v>8.5</v>
      </c>
    </row>
    <row r="18">
      <c r="A18" s="4" t="inlineStr">
        <is>
          <t>Net reclassification for loss (gain) to income from discontinued operations</t>
        </is>
      </c>
      <c r="C18" s="8" t="n">
        <v>0.5</v>
      </c>
      <c r="D18" s="8" t="n">
        <v>-1.6</v>
      </c>
    </row>
    <row r="19">
      <c r="A19" s="4" t="inlineStr">
        <is>
          <t>Unrealized (loss) gain on hedging instruments after reclassification</t>
        </is>
      </c>
      <c r="C19" s="6" t="n">
        <v>2</v>
      </c>
      <c r="D19" s="8" t="n">
        <v>17.1</v>
      </c>
    </row>
    <row r="20">
      <c r="A20" s="4" t="inlineStr">
        <is>
          <t>Deferred tax effect</t>
        </is>
      </c>
      <c r="C20" s="8" t="n">
        <v>-5.4</v>
      </c>
      <c r="D20" s="8" t="n">
        <v>-7.1</v>
      </c>
    </row>
    <row r="21">
      <c r="A21" s="4" t="inlineStr">
        <is>
          <t>Net unrealized gain (loss) on hedging derivative instruments</t>
        </is>
      </c>
      <c r="C21" s="8" t="n">
        <v>-3.4</v>
      </c>
      <c r="D21" s="6" t="n">
        <v>10</v>
      </c>
    </row>
    <row r="22">
      <c r="A22" s="3" t="inlineStr">
        <is>
          <t>Defined benefit pension (loss) gain</t>
        </is>
      </c>
    </row>
    <row r="23">
      <c r="A23" s="4" t="inlineStr">
        <is>
          <t>Defined benefit pension loss before reclassification</t>
        </is>
      </c>
      <c r="B23" s="8" t="n">
        <v>-5.2</v>
      </c>
      <c r="C23" s="8" t="n">
        <v>-27.6</v>
      </c>
      <c r="D23" s="6" t="n">
        <v>-3</v>
      </c>
    </row>
    <row r="24">
      <c r="A24" s="4" t="inlineStr">
        <is>
          <t>Net reclassification for loss to income from continuing operations</t>
        </is>
      </c>
      <c r="B24" s="8" t="n">
        <v>4.3</v>
      </c>
      <c r="C24" s="6" t="n">
        <v>2</v>
      </c>
      <c r="D24" s="8" t="n">
        <v>4.6</v>
      </c>
    </row>
    <row r="25">
      <c r="A25" s="4" t="inlineStr">
        <is>
          <t>Net reclassification for loss to income from discontinued operations</t>
        </is>
      </c>
      <c r="B25" s="6" t="n">
        <v>0</v>
      </c>
      <c r="C25" s="8" t="n">
        <v>0.2</v>
      </c>
      <c r="D25" s="8" t="n">
        <v>0.7</v>
      </c>
    </row>
    <row r="26">
      <c r="A26" s="4" t="inlineStr">
        <is>
          <t>Defined benefit pension (loss) gain after reclassification</t>
        </is>
      </c>
      <c r="B26" s="8" t="n">
        <v>-0.9</v>
      </c>
      <c r="C26" s="8" t="n">
        <v>-25.4</v>
      </c>
      <c r="D26" s="8" t="n">
        <v>2.3</v>
      </c>
    </row>
    <row r="27">
      <c r="A27" s="4" t="inlineStr">
        <is>
          <t>Deferred tax effect</t>
        </is>
      </c>
      <c r="B27" s="8" t="n">
        <v>-0.3</v>
      </c>
      <c r="C27" s="8" t="n">
        <v>4.1</v>
      </c>
      <c r="D27" s="8" t="n">
        <v>1.5</v>
      </c>
    </row>
    <row r="28">
      <c r="A28" s="4" t="inlineStr">
        <is>
          <t>Net defined benefit pension (loss) gain</t>
        </is>
      </c>
      <c r="B28" s="8" t="n">
        <v>-1.2</v>
      </c>
      <c r="C28" s="8" t="n">
        <v>-21.3</v>
      </c>
      <c r="D28" s="8" t="n">
        <v>3.8</v>
      </c>
    </row>
    <row r="29">
      <c r="A29" s="3" t="inlineStr">
        <is>
          <t>Unrealized investment gain</t>
        </is>
      </c>
    </row>
    <row r="30">
      <c r="A30" s="4" t="inlineStr">
        <is>
          <t>Unrealized investment gain before reclassification</t>
        </is>
      </c>
      <c r="B30" s="6" t="n">
        <v>0</v>
      </c>
      <c r="C30" s="6" t="n">
        <v>0</v>
      </c>
      <c r="D30" s="6" t="n">
        <v>26</v>
      </c>
    </row>
    <row r="31">
      <c r="A31" s="4" t="inlineStr">
        <is>
          <t>Net reclassification for gain to income from discontinued operations</t>
        </is>
      </c>
      <c r="B31" s="6" t="n">
        <v>0</v>
      </c>
      <c r="C31" s="6" t="n">
        <v>0</v>
      </c>
      <c r="D31" s="8" t="n">
        <v>-6.3</v>
      </c>
    </row>
    <row r="32">
      <c r="A32" s="4" t="inlineStr">
        <is>
          <t>Unrealized gain on investments after reclassification</t>
        </is>
      </c>
      <c r="B32" s="6" t="n">
        <v>0</v>
      </c>
      <c r="C32" s="6" t="n">
        <v>0</v>
      </c>
      <c r="D32" s="8" t="n">
        <v>19.7</v>
      </c>
    </row>
    <row r="33">
      <c r="A33" s="4" t="inlineStr">
        <is>
          <t>Adjustments to intangible assets</t>
        </is>
      </c>
      <c r="B33" s="6" t="n">
        <v>0</v>
      </c>
      <c r="C33" s="6" t="n">
        <v>0</v>
      </c>
      <c r="D33" s="8" t="n">
        <v>-0.9</v>
      </c>
    </row>
    <row r="34">
      <c r="A34" s="4" t="inlineStr">
        <is>
          <t>Deferred tax effect</t>
        </is>
      </c>
      <c r="B34" s="6" t="n">
        <v>0</v>
      </c>
      <c r="C34" s="6" t="n">
        <v>0</v>
      </c>
      <c r="D34" s="8" t="n">
        <v>-6.7</v>
      </c>
    </row>
    <row r="35">
      <c r="A35" s="4" t="inlineStr">
        <is>
          <t>Net unrealized gain on investments</t>
        </is>
      </c>
      <c r="B35" s="6" t="n">
        <v>0</v>
      </c>
      <c r="C35" s="6" t="n">
        <v>0</v>
      </c>
      <c r="D35" s="8" t="n">
        <v>12.1</v>
      </c>
    </row>
    <row r="36">
      <c r="A36" s="4" t="inlineStr">
        <is>
          <t>Deconsolidation of discontinued operations and assets held for sale</t>
        </is>
      </c>
      <c r="B36" s="8" t="n">
        <v>8.1</v>
      </c>
      <c r="C36" s="8" t="n">
        <v>21.9</v>
      </c>
      <c r="D36" s="8" t="n">
        <v>-445.9</v>
      </c>
    </row>
    <row r="37">
      <c r="A37" s="4" t="inlineStr">
        <is>
          <t>Net change to derive comprehensive loss for the periods</t>
        </is>
      </c>
      <c r="B37" s="6" t="n">
        <v>-11</v>
      </c>
      <c r="C37" s="8" t="n">
        <v>-38.3</v>
      </c>
      <c r="D37" s="8" t="n">
        <v>-458.1</v>
      </c>
    </row>
    <row r="38">
      <c r="A38" s="4" t="inlineStr">
        <is>
          <t>Comprehensive income</t>
        </is>
      </c>
      <c r="B38" s="8" t="n">
        <v>87.5</v>
      </c>
      <c r="C38" s="8" t="n">
        <v>457.5</v>
      </c>
      <c r="D38" s="8" t="n">
        <v>413.9</v>
      </c>
    </row>
    <row r="39">
      <c r="A39" s="4" t="inlineStr">
        <is>
          <t>Comprehensive income (loss) attributable to non-controlling interest</t>
        </is>
      </c>
      <c r="B39" s="8" t="n">
        <v>0.4</v>
      </c>
      <c r="C39" s="8" t="n">
        <v>-0.5</v>
      </c>
      <c r="D39" s="8" t="n">
        <v>-2.8</v>
      </c>
    </row>
    <row r="40">
      <c r="A40" s="4" t="inlineStr">
        <is>
          <t>Comprehensive income attributable to controlling interest</t>
        </is>
      </c>
      <c r="B40" s="8" t="n">
        <v>87.09999999999999</v>
      </c>
      <c r="C40" s="6" t="n">
        <v>458</v>
      </c>
      <c r="D40" s="8" t="n">
        <v>416.7</v>
      </c>
    </row>
    <row r="41">
      <c r="A41" s="4" t="inlineStr">
        <is>
          <t>SB/RH</t>
        </is>
      </c>
    </row>
    <row r="42">
      <c r="A42" s="4" t="inlineStr">
        <is>
          <t>Net income</t>
        </is>
      </c>
      <c r="B42" s="8" t="n">
        <v>42.5</v>
      </c>
      <c r="C42" s="8" t="n">
        <v>542.6</v>
      </c>
      <c r="D42" s="8" t="n">
        <v>182.9</v>
      </c>
    </row>
    <row r="43">
      <c r="A43" s="3" t="inlineStr">
        <is>
          <t>Other comprehensive income</t>
        </is>
      </c>
    </row>
    <row r="44">
      <c r="A44" s="4" t="inlineStr">
        <is>
          <t>Foreign currency translation loss</t>
        </is>
      </c>
      <c r="B44" s="8" t="n">
        <v>-18.5</v>
      </c>
      <c r="C44" s="8" t="n">
        <v>-30.8</v>
      </c>
      <c r="D44" s="8" t="n">
        <v>-45.8</v>
      </c>
    </row>
    <row r="45">
      <c r="A45" s="4" t="inlineStr">
        <is>
          <t>Deferred tax effect</t>
        </is>
      </c>
      <c r="B45" s="8" t="n">
        <v>0.1</v>
      </c>
      <c r="C45" s="8" t="n">
        <v>-4.7</v>
      </c>
      <c r="D45" s="8" t="n">
        <v>7.9</v>
      </c>
    </row>
    <row r="46">
      <c r="A46" s="4" t="inlineStr">
        <is>
          <t>Deferred tax valuation allowance</t>
        </is>
      </c>
      <c r="B46" s="6" t="n">
        <v>0</v>
      </c>
      <c r="C46" s="6" t="n">
        <v>0</v>
      </c>
      <c r="D46" s="8" t="n">
        <v>-0.2</v>
      </c>
    </row>
    <row r="47">
      <c r="A47" s="4" t="inlineStr">
        <is>
          <t>Net unrealized loss on foreign currency translation</t>
        </is>
      </c>
      <c r="B47" s="8" t="n">
        <v>-18.4</v>
      </c>
      <c r="C47" s="8" t="n">
        <v>-35.5</v>
      </c>
      <c r="D47" s="8" t="n">
        <v>-38.1</v>
      </c>
    </row>
    <row r="48">
      <c r="A48" s="3" t="inlineStr">
        <is>
          <t>Unrealized gain (loss) on derivative instruments</t>
        </is>
      </c>
    </row>
    <row r="49">
      <c r="A49" s="4" t="inlineStr">
        <is>
          <t>Unrealized (loss) gain on hedging activity before reclassification</t>
        </is>
      </c>
      <c r="B49" s="8" t="n">
        <v>-6.2</v>
      </c>
    </row>
    <row r="50">
      <c r="A50" s="4" t="inlineStr">
        <is>
          <t>Net reclassification for (gain) loss to income from continuing operations</t>
        </is>
      </c>
      <c r="B50" s="6" t="n">
        <v>-5</v>
      </c>
    </row>
    <row r="51">
      <c r="A51" s="4" t="inlineStr">
        <is>
          <t>Net reclassification for loss (gain) to income from discontinued operations</t>
        </is>
      </c>
      <c r="B51" s="6" t="n">
        <v>0</v>
      </c>
    </row>
    <row r="52">
      <c r="A52" s="4" t="inlineStr">
        <is>
          <t>Unrealized (loss) gain on hedging instruments after reclassification</t>
        </is>
      </c>
      <c r="B52" s="8" t="n">
        <v>-11.2</v>
      </c>
    </row>
    <row r="53">
      <c r="A53" s="4" t="inlineStr">
        <is>
          <t>Deferred tax effect</t>
        </is>
      </c>
      <c r="B53" s="8" t="n">
        <v>11.7</v>
      </c>
    </row>
    <row r="54">
      <c r="A54" s="4" t="inlineStr">
        <is>
          <t>Net unrealized gain (loss) on hedging derivative instruments</t>
        </is>
      </c>
      <c r="B54" s="8" t="n">
        <v>0.5</v>
      </c>
    </row>
    <row r="55">
      <c r="A55" s="4" t="inlineStr">
        <is>
          <t>Unrealized (loss) gain on hedging activity before reclassification</t>
        </is>
      </c>
      <c r="C55" s="8" t="n">
        <v>12.6</v>
      </c>
      <c r="D55" s="8" t="n">
        <v>10.2</v>
      </c>
    </row>
    <row r="56">
      <c r="A56" s="4" t="inlineStr">
        <is>
          <t>Net reclassification for (gain) loss to income from continuing operations</t>
        </is>
      </c>
      <c r="C56" s="8" t="n">
        <v>-11.1</v>
      </c>
      <c r="D56" s="8" t="n">
        <v>8.5</v>
      </c>
    </row>
    <row r="57">
      <c r="A57" s="4" t="inlineStr">
        <is>
          <t>Net reclassification for loss (gain) to income from discontinued operations</t>
        </is>
      </c>
      <c r="C57" s="8" t="n">
        <v>0.5</v>
      </c>
      <c r="D57" s="8" t="n">
        <v>-1.6</v>
      </c>
    </row>
    <row r="58">
      <c r="A58" s="4" t="inlineStr">
        <is>
          <t>Unrealized (loss) gain on hedging instruments after reclassification</t>
        </is>
      </c>
      <c r="C58" s="6" t="n">
        <v>2</v>
      </c>
      <c r="D58" s="8" t="n">
        <v>17.1</v>
      </c>
    </row>
    <row r="59">
      <c r="A59" s="4" t="inlineStr">
        <is>
          <t>Deferred tax effect</t>
        </is>
      </c>
      <c r="C59" s="8" t="n">
        <v>-5.4</v>
      </c>
      <c r="D59" s="8" t="n">
        <v>-7.1</v>
      </c>
    </row>
    <row r="60">
      <c r="A60" s="4" t="inlineStr">
        <is>
          <t>Net unrealized gain (loss) on hedging derivative instruments</t>
        </is>
      </c>
      <c r="C60" s="8" t="n">
        <v>-3.4</v>
      </c>
      <c r="D60" s="6" t="n">
        <v>10</v>
      </c>
    </row>
    <row r="61">
      <c r="A61" s="3" t="inlineStr">
        <is>
          <t>Defined benefit pension (loss) gain</t>
        </is>
      </c>
    </row>
    <row r="62">
      <c r="A62" s="4" t="inlineStr">
        <is>
          <t>Defined benefit pension loss before reclassification</t>
        </is>
      </c>
      <c r="B62" s="8" t="n">
        <v>-5.2</v>
      </c>
      <c r="C62" s="8" t="n">
        <v>-27.6</v>
      </c>
      <c r="D62" s="6" t="n">
        <v>-3</v>
      </c>
    </row>
    <row r="63">
      <c r="A63" s="4" t="inlineStr">
        <is>
          <t>Net reclassification for loss to income from continuing operations</t>
        </is>
      </c>
      <c r="B63" s="8" t="n">
        <v>4.3</v>
      </c>
      <c r="C63" s="6" t="n">
        <v>2</v>
      </c>
      <c r="D63" s="8" t="n">
        <v>2.5</v>
      </c>
    </row>
    <row r="64">
      <c r="A64" s="4" t="inlineStr">
        <is>
          <t>Net reclassification for loss to income from discontinued operations</t>
        </is>
      </c>
      <c r="B64" s="6" t="n">
        <v>0</v>
      </c>
      <c r="C64" s="8" t="n">
        <v>0.2</v>
      </c>
      <c r="D64" s="8" t="n">
        <v>0.7</v>
      </c>
    </row>
    <row r="65">
      <c r="A65" s="4" t="inlineStr">
        <is>
          <t>Defined benefit pension (loss) gain after reclassification</t>
        </is>
      </c>
      <c r="B65" s="8" t="n">
        <v>-0.9</v>
      </c>
      <c r="C65" s="8" t="n">
        <v>-25.4</v>
      </c>
      <c r="D65" s="8" t="n">
        <v>0.2</v>
      </c>
    </row>
    <row r="66">
      <c r="A66" s="4" t="inlineStr">
        <is>
          <t>Deferred tax effect</t>
        </is>
      </c>
      <c r="B66" s="8" t="n">
        <v>-0.3</v>
      </c>
      <c r="C66" s="8" t="n">
        <v>4.1</v>
      </c>
      <c r="D66" s="8" t="n">
        <v>1.5</v>
      </c>
    </row>
    <row r="67">
      <c r="A67" s="4" t="inlineStr">
        <is>
          <t>Net defined benefit pension (loss) gain</t>
        </is>
      </c>
      <c r="B67" s="8" t="n">
        <v>-1.2</v>
      </c>
      <c r="C67" s="8" t="n">
        <v>-21.3</v>
      </c>
      <c r="D67" s="8" t="n">
        <v>1.7</v>
      </c>
    </row>
    <row r="68">
      <c r="A68" s="3" t="inlineStr">
        <is>
          <t>Unrealized investment gain</t>
        </is>
      </c>
    </row>
    <row r="69">
      <c r="A69" s="4" t="inlineStr">
        <is>
          <t>Deconsolidation of discontinued operations and assets held for sale</t>
        </is>
      </c>
      <c r="B69" s="8" t="n">
        <v>8.1</v>
      </c>
      <c r="C69" s="8" t="n">
        <v>21.9</v>
      </c>
      <c r="D69" s="6" t="n">
        <v>0</v>
      </c>
    </row>
    <row r="70">
      <c r="A70" s="4" t="inlineStr">
        <is>
          <t>Net change to derive comprehensive loss for the periods</t>
        </is>
      </c>
      <c r="B70" s="6" t="n">
        <v>-11</v>
      </c>
      <c r="C70" s="8" t="n">
        <v>-38.3</v>
      </c>
      <c r="D70" s="8" t="n">
        <v>-26.4</v>
      </c>
    </row>
    <row r="71">
      <c r="A71" s="4" t="inlineStr">
        <is>
          <t>Comprehensive income</t>
        </is>
      </c>
      <c r="B71" s="8" t="n">
        <v>31.5</v>
      </c>
      <c r="C71" s="8" t="n">
        <v>504.3</v>
      </c>
      <c r="D71" s="8" t="n">
        <v>156.5</v>
      </c>
    </row>
    <row r="72">
      <c r="A72" s="4" t="inlineStr">
        <is>
          <t>Comprehensive income (loss) attributable to non-controlling interest</t>
        </is>
      </c>
      <c r="B72" s="8" t="n">
        <v>0.4</v>
      </c>
      <c r="C72" s="8" t="n">
        <v>-0.5</v>
      </c>
      <c r="D72" s="8" t="n">
        <v>-0.3</v>
      </c>
    </row>
    <row r="73">
      <c r="A73" s="4" t="inlineStr">
        <is>
          <t>Comprehensive income attributable to controlling interest</t>
        </is>
      </c>
      <c r="B73" s="7" t="n">
        <v>31.1</v>
      </c>
      <c r="C73" s="7" t="n">
        <v>504.8</v>
      </c>
      <c r="D73" s="7" t="n">
        <v>1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12 Months Ended</t>
        </is>
      </c>
    </row>
    <row r="2">
      <c r="B2" s="2" t="inlineStr">
        <is>
          <t>Sep. 30, 2020</t>
        </is>
      </c>
    </row>
    <row r="3">
      <c r="A3" s="3" t="inlineStr">
        <is>
          <t>Earnings Per Share [Abstract]</t>
        </is>
      </c>
    </row>
    <row r="4">
      <c r="A4" s="4" t="inlineStr">
        <is>
          <t>Schedule of Earnings Per Share</t>
        </is>
      </c>
      <c r="B4" s="4" t="inlineStr">
        <is>
          <t xml:space="preserve">The reconciliation of the numerator and denominator of the basic and diluted earnings per share calculation and the anti-dilutive shares for the years ended September 30, 2020, 2019 and 2018, are as follows: (in millions, except per share amounts) 2020 2019 2018 Numerator Net income (loss) from continuing operations attributable to controlling interest $ 83.8 $ (188.0) $ 356.5 Income from discontinued operations attributable to controlling interest 14.0 682.5 411.8 Net income attributable to controlling interest $ 97.8 $ 494.5 $ 768.3 Denominator Weighted average shares outstanding - basic 44.7 50.7 36.9 Dilutive shares 0.20 — 0.10 Weighted average shares outstanding - diluted 44.9 50.7 37.0 Earnings per share Basic earnings per share from continuing operations $ 1.88 $ (3.71) $ 9.64 Basic earnings per share from discontinued operations 0.31 13.47 11.15 Basic earnings per share $ 2.19 $ 9.76 20.79 Diluted earnings per share from continuing operations $ 1.87 $ (3.71) $ 9.62 Diluted earnings per share from discontinued operations 0.31 13.47 11.12 Diluted earnings per share $ 2.18 $ 9.76 $ 20.74 Weighted average number of anti-dilutive shares excluded from denominator — 0.2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Quarterly Results (Unaudited) (Tables)</t>
        </is>
      </c>
      <c r="B1" s="2" t="inlineStr">
        <is>
          <t>12 Months Ended</t>
        </is>
      </c>
    </row>
    <row r="2">
      <c r="B2" s="2" t="inlineStr">
        <is>
          <t>Sep. 30, 2020</t>
        </is>
      </c>
    </row>
    <row r="3">
      <c r="A3" s="3" t="inlineStr">
        <is>
          <t>Quarterly Financial Information Disclosure [Abstract]</t>
        </is>
      </c>
    </row>
    <row r="4">
      <c r="A4" s="4" t="inlineStr">
        <is>
          <t>Schedule of Quarterly Results</t>
        </is>
      </c>
      <c r="B4" s="4" t="inlineStr">
        <is>
          <t>Quarter Ended SBH 2020 (in millions, except per share) September 30, 2020 June 28, 2020 March 29, 2020 December 29, 2019 Revenue $ 1,170.6 $ 984.3 $ 937.8 $ 871.5 Gross profit 423.0 348.9 328.9 269.1 Net income (loss) attributable to controlling interest from continuing operations 43.7 137.1 (58.4) (38.6) Net income attributable to controlling interest from discontinued operations 1.7 8.0 1.4 2.8 Net income (loss) attributable to controlling interest $ 45.4 $ 145.1 $ (57.0) $ (35.8) Basic earnings per share from continuing operations $ 1.01 $ 3.19 $ (1.29) $ (0.81) Basic earnings per share from discontinued operations 0.04 0.18 0.03 0.06 Basic earnings per share $ 1.05 $ 3.37 $ (1.26) $ (0.75) Diluted earnings per share from continuing operations $ 1.01 $ 3.18 $ (1.29) $ (0.81) Diluted earnings per share from discontinued operations 0.04 0.18 0.03 0.06 Diluted earnings per share $ 1.05 $ 3.36 $ (1.26) $ (0.75) Quarter Ended SBH 2019 (in millions, except per share) September 30, 2019 June 30, 2019 March 31, 2019 December 30, 2018 Revenue $ 993.0 $ 1,022.2 $ 906.7 $ 880.3 Gross profit 334.7 361.0 305.5 305.7 Net loss attributable to controlling interest from continuing operations (79.0) (24.7) (55.0) (29.3) Net (loss) income attributable to controlling interest from discontinued operations (16.7) (1.2) 783.6 (83.2) Net (loss) income attributable to controlling interest $ (95.7) $ (25.9) $ 728.6 $ (112.5) Basic earnings per share from continuing operations $ (1.62) $ (0.51) $ (1.06) $ (0.56) Basic earnings per share from discontinued operations (0.35) (0.02) 15.13 (1.55) Basic earnings per share $ (1.97) $ (0.53) $ 14.07 $ (2.11) Diluted earnings per share from continuing operations $ (1.62) $ (0.51) $ (1.06) $ (0.56) Diluted earnings per share from discontinued operations (0.35) (0.02) 15.13 (1.55) Diluted earnings per share $ (1.97) $ (0.53) $ 14.07 $ (2.11) SB/RH Holdings, LLC Quarter Ended SB/RH 2020 (in millions) September 30, 2020 June 28, 2020 March 29, 2020 December 29, 2019 Revenue $ 1,170.6 $ 984.3 $ 937.8 $ 871.5 Gross profit 423.0 348.9 328.9 269.1 Net income (loss) attributable to controlling interest from continuing operations 40.6 80.8 (55.8) (37.7) Net income attributable to controlling interest from discontinued operations 1.7 8.0 1.4 2.8 Net income (loss) attributable to controlling interest $ 42.3 $ 88.8 $ (54.4) $ (34.9) Quarter Ended SB/RH 2019 (in millions) September 30, 2019 June 30, 2019 March 31, 2019 December 30, 2018 Revenue $ 993.0 $ 1,022.2 $ 906.7 $ 880.3 Gross profit 334.7 361.0 305.5 305.7 Net loss attributable to controlling interest from continuing operations (79.7) (28.9) (13.4) (19.2) Net (loss) income attributable to controlling interest from discontinued operations (16.7) (1.2) 783.6 (83.2) Net (loss) income attributable to controlling interest $ (96.4) $ (30.1) $ 770.2 $ (102.4)</t>
        </is>
      </c>
    </row>
    <row r="5">
      <c r="A5" s="4" t="inlineStr">
        <is>
          <t>Schedule of Error Corrections and Prior Period Adjustments</t>
        </is>
      </c>
      <c r="B5" s="4" t="inlineStr">
        <is>
          <t>The Company has updated the Consolidated Statement of Financial Position and Consolidated Statements of Income as of and for the year ended September 30, 2019 within this filing to reflect the corrected numbers as follows: September 30, 2019 SBH (in millions) As reported Adjustment As Adjusted Deferred charges and other $ 51.7 $ 15.5 $ 67.2 Total assets 5,230.5 15.5 5,246.0 Other current liabilities 216.0 (1.8) 214.2 Current liabilities 1,141.9 (1.8) 1,140.1 Deferred income taxes 55.9 (5.3) 50.6 Total liabilities 3,524.2 (7.1) 3,517.1 Accumulated earnings 201.2 22.6 223.8 Total shareholders' equity 1,698.3 22.6 1,720.9 Total equity 1,706.3 22.6 1,728.9 Total liabilities and equity 5,230.5 15.5 5,246.0 September 30, 2019 SB/RH (in millions) As reported Adjustment As Adjusted Income tax payable $ 240.5 $ (1.8) $ 238.7 Current liabilities 1,356.0 (1.8) 1,354.2 Deferred income taxes 272.2 (20.8) 251.4 Total liabilities 3,879.1 (22.6) 3,856.5 Accumulated deficit (437.3) 22.6 (414.7) Total shareholder's equity 1,402.5 22.6 1,425.1 Total equity 1,412.1 22.6 1,434.7 September 30, 2019 SBH (in millions, except per share) As reported Adjustment As Adjusted Income from discontinued operations, net of tax $ 659.9 $ 22.6 $ 682.5 Net income 473.2 22.6 495.8 Net income from discontinued operations attributable to controlling interest 659.9 22.6 682.5 Net income attributable to controlling interest 471.9 22.6 494.5 Basic earnings per share from discontinued operations 13.02 0.45 13.47 Basic earnings per share 9.31 0.45 9.76 Diluted earnings per share from discontinued operations 13.02 0.45 13.47 Diluted earnings per share 9.31 0.45 9.76 September 30, 2019 SB/RH (in millions) As reported Adjustment As Adjusted Income from discontinued operations, net of tax $ 659.9 $ 22.6 $ 682.5 Net income 520.0 22.6 542.6 Net income from discontinued operations attributable to controlling interest 659.9 22.6 682.5 Net income attributable to controlling interest 518.7 22.6 541.3 The following summarizes the impact to the net income on the Company’s consolidated financial statements for the three month period ended September 30, 2019: Three Month Period Ended September 30, 2019 SBH (in millions, except per share) As reported Adjustment As Adjusted Net loss attributable to controlling interest from discontinued operations $ (39.3) $ 22.6 $ (16.7) Net loss attributable to controlling interest (118.3) 22.6 (95.7) Basic earnings per share from discontinued operations (0.81) 0.46 (0.35) Basic earnings per share (2.43) 0.46 (1.97) Diluted earnings per share from discontinued operations (0.81) 0.46 (0.35) Diluted earnings per share (2.43) 0.46 (1.97) Three Month Period Ended September 30, 2019 SB/RH (in millions) As reported Adjustment As Adjusted Net (loss) income attributable to controlling interest from discontinued operations $ (39.3) $ 22.6 $ (16.7) Net (loss) income attributable to controlling interest (119.0) 22.6 (96.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12 Months Ended</t>
        </is>
      </c>
    </row>
    <row r="2">
      <c r="B2" s="2" t="inlineStr">
        <is>
          <t>Sep. 30, 2020segment</t>
        </is>
      </c>
    </row>
    <row r="3">
      <c r="A3" s="3" t="inlineStr">
        <is>
          <t>Organization, Consolidation and Presentation of Financial Statements [Abstract]</t>
        </is>
      </c>
    </row>
    <row r="4">
      <c r="A4" s="4" t="inlineStr">
        <is>
          <t>Number of segments</t>
        </is>
      </c>
      <c r="B4" s="6"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46" customWidth="1" min="5" max="5"/>
    <col width="14" customWidth="1" min="6" max="6"/>
    <col width="14" customWidth="1" min="7" max="7"/>
  </cols>
  <sheetData>
    <row r="1">
      <c r="A1" s="1" t="inlineStr">
        <is>
          <t>Significant Accounting Policies and Practices - Narrative (Details) - USD ($) $ in Millions</t>
        </is>
      </c>
      <c r="B1" s="2" t="inlineStr">
        <is>
          <t>Oct. 01, 2019</t>
        </is>
      </c>
      <c r="C1" s="2" t="inlineStr">
        <is>
          <t>Jun. 30, 2020</t>
        </is>
      </c>
      <c r="D1" s="2" t="inlineStr">
        <is>
          <t>Sep. 30, 2020</t>
        </is>
      </c>
      <c r="E1" s="2" t="inlineStr">
        <is>
          <t>Sep. 30, 2019</t>
        </is>
      </c>
      <c r="F1" s="2" t="inlineStr">
        <is>
          <t>Sep. 30, 2018</t>
        </is>
      </c>
      <c r="G1" s="2" t="inlineStr">
        <is>
          <t>Sep. 30, 2017</t>
        </is>
      </c>
    </row>
    <row r="2">
      <c r="A2" s="3" t="inlineStr">
        <is>
          <t>Significant Accounting Policies [Line Items]</t>
        </is>
      </c>
    </row>
    <row r="3">
      <c r="A3" s="4" t="inlineStr">
        <is>
          <t>Impairment loss recognized on definite-lived tangible assets</t>
        </is>
      </c>
      <c r="D3" s="7" t="n">
        <v>7.6</v>
      </c>
    </row>
    <row r="4">
      <c r="A4" s="4" t="inlineStr">
        <is>
          <t>Debt issuance costs</t>
        </is>
      </c>
      <c r="D4" s="8" t="n">
        <v>-36.5</v>
      </c>
      <c r="E4" s="5" t="n">
        <v>-33</v>
      </c>
    </row>
    <row r="5">
      <c r="A5" s="4" t="inlineStr">
        <is>
          <t>Expected returns liability</t>
        </is>
      </c>
      <c r="D5" s="8" t="n">
        <v>23.1</v>
      </c>
      <c r="E5" s="8" t="n">
        <v>19.2</v>
      </c>
    </row>
    <row r="6">
      <c r="A6" s="4" t="inlineStr">
        <is>
          <t>Shipping and handling costs</t>
        </is>
      </c>
      <c r="D6" s="8" t="n">
        <v>258.1</v>
      </c>
      <c r="E6" s="8" t="n">
        <v>253.7</v>
      </c>
      <c r="F6" s="7" t="n">
        <v>251.2</v>
      </c>
    </row>
    <row r="7">
      <c r="A7" s="4" t="inlineStr">
        <is>
          <t>Advertising costs</t>
        </is>
      </c>
      <c r="D7" s="7" t="n">
        <v>49.8</v>
      </c>
      <c r="E7" s="8" t="n">
        <v>34.2</v>
      </c>
      <c r="F7" s="6" t="n">
        <v>26</v>
      </c>
    </row>
    <row r="8">
      <c r="A8" s="4" t="inlineStr">
        <is>
          <t>Percentage greater than the largest amount of recognized income tax positions which likely of being realized</t>
        </is>
      </c>
      <c r="D8" s="4" t="inlineStr">
        <is>
          <t>50.00%</t>
        </is>
      </c>
    </row>
    <row r="9">
      <c r="A9" s="4" t="inlineStr">
        <is>
          <t>Exchange losses on foreign currency transactions</t>
        </is>
      </c>
      <c r="D9" s="7" t="n">
        <v>10.7</v>
      </c>
      <c r="E9" s="8" t="n">
        <v>41.2</v>
      </c>
      <c r="F9" s="8" t="n">
        <v>7.1</v>
      </c>
    </row>
    <row r="10">
      <c r="A10" s="4" t="inlineStr">
        <is>
          <t>Income from discontinued operations, net of tax</t>
        </is>
      </c>
      <c r="D10" s="6" t="n">
        <v>14</v>
      </c>
      <c r="E10" s="8" t="n">
        <v>682.5</v>
      </c>
      <c r="F10" s="6" t="n">
        <v>445</v>
      </c>
    </row>
    <row r="11">
      <c r="A11" s="4" t="inlineStr">
        <is>
          <t>Adjustment for error corrections</t>
        </is>
      </c>
      <c r="D11" s="8" t="n">
        <v>1415.8</v>
      </c>
      <c r="E11" s="7" t="n">
        <v>1728.9</v>
      </c>
      <c r="F11" s="8" t="n">
        <v>1589.6</v>
      </c>
      <c r="G11" s="7" t="n">
        <v>1946.9</v>
      </c>
    </row>
    <row r="12">
      <c r="A12" s="4" t="inlineStr">
        <is>
          <t>Accounting Standards Update [Extensible List]</t>
        </is>
      </c>
      <c r="E12" s="4" t="inlineStr">
        <is>
          <t>us-gaap:AccountingStandardsUpdate201602Member</t>
        </is>
      </c>
    </row>
    <row r="13">
      <c r="A13" s="4" t="inlineStr">
        <is>
          <t>Operating lease assets</t>
        </is>
      </c>
      <c r="D13" s="8" t="n">
        <v>103.8</v>
      </c>
    </row>
    <row r="14">
      <c r="A14" s="4" t="inlineStr">
        <is>
          <t>Lease liabilities</t>
        </is>
      </c>
      <c r="D14" s="7" t="n">
        <v>111.2</v>
      </c>
    </row>
    <row r="15">
      <c r="A15" s="4" t="inlineStr">
        <is>
          <t>Operating leases</t>
        </is>
      </c>
      <c r="D15" s="4" t="inlineStr">
        <is>
          <t>4.68%</t>
        </is>
      </c>
    </row>
    <row r="16">
      <c r="A16" s="4" t="inlineStr">
        <is>
          <t>Accumulated Earnings</t>
        </is>
      </c>
    </row>
    <row r="17">
      <c r="A17" s="3" t="inlineStr">
        <is>
          <t>Significant Accounting Policies [Line Items]</t>
        </is>
      </c>
    </row>
    <row r="18">
      <c r="A18" s="4" t="inlineStr">
        <is>
          <t>Income from discontinued operations, net of tax</t>
        </is>
      </c>
      <c r="D18" s="5" t="n">
        <v>14</v>
      </c>
      <c r="E18" s="7" t="n">
        <v>682.5</v>
      </c>
      <c r="F18" s="8" t="n">
        <v>411.8</v>
      </c>
    </row>
    <row r="19">
      <c r="A19" s="4" t="inlineStr">
        <is>
          <t>Adjustment for error corrections</t>
        </is>
      </c>
      <c r="D19" s="8" t="n">
        <v>243.9</v>
      </c>
      <c r="E19" s="8" t="n">
        <v>223.8</v>
      </c>
      <c r="F19" s="8" t="n">
        <v>-180.1</v>
      </c>
      <c r="G19" s="8" t="n">
        <v>-925.9</v>
      </c>
    </row>
    <row r="20">
      <c r="A20" s="4" t="inlineStr">
        <is>
          <t>Adjustment | Return-To-Provision Adjustments</t>
        </is>
      </c>
    </row>
    <row r="21">
      <c r="A21" s="3" t="inlineStr">
        <is>
          <t>Significant Accounting Policies [Line Items]</t>
        </is>
      </c>
    </row>
    <row r="22">
      <c r="A22" s="4" t="inlineStr">
        <is>
          <t>Income from discontinued operations, net of tax</t>
        </is>
      </c>
      <c r="C22" s="7" t="n">
        <v>22.6</v>
      </c>
      <c r="E22" s="8" t="n">
        <v>22.6</v>
      </c>
    </row>
    <row r="23">
      <c r="A23" s="4" t="inlineStr">
        <is>
          <t>Adjustment for error corrections</t>
        </is>
      </c>
      <c r="E23" s="8" t="n">
        <v>22.6</v>
      </c>
    </row>
    <row r="24">
      <c r="A24" s="4" t="inlineStr">
        <is>
          <t>Accounting Standards Update 2016-02</t>
        </is>
      </c>
    </row>
    <row r="25">
      <c r="A25" s="3" t="inlineStr">
        <is>
          <t>Significant Accounting Policies [Line Items]</t>
        </is>
      </c>
    </row>
    <row r="26">
      <c r="A26" s="4" t="inlineStr">
        <is>
          <t>Accounting Standards Update [Extensible List]</t>
        </is>
      </c>
      <c r="B26" s="4" t="inlineStr">
        <is>
          <t>us-gaap:AccountingStandardsUpdate201602Member</t>
        </is>
      </c>
    </row>
    <row r="27">
      <c r="A27" s="4" t="inlineStr">
        <is>
          <t>Operating lease assets</t>
        </is>
      </c>
      <c r="B27" s="7" t="n">
        <v>107.5</v>
      </c>
    </row>
    <row r="28">
      <c r="A28" s="4" t="inlineStr">
        <is>
          <t>Lease liabilities</t>
        </is>
      </c>
      <c r="B28" s="6" t="n">
        <v>113</v>
      </c>
    </row>
    <row r="29">
      <c r="A29" s="4" t="inlineStr">
        <is>
          <t>Deferred taxes</t>
        </is>
      </c>
      <c r="B29" s="7" t="n">
        <v>29.7</v>
      </c>
    </row>
    <row r="30">
      <c r="A30" s="4" t="inlineStr">
        <is>
          <t>Operating leases</t>
        </is>
      </c>
      <c r="B30" s="4" t="inlineStr">
        <is>
          <t>4.60%</t>
        </is>
      </c>
    </row>
    <row r="31">
      <c r="A31" s="4" t="inlineStr">
        <is>
          <t>Accounting Standards Update 2018-02</t>
        </is>
      </c>
    </row>
    <row r="32">
      <c r="A32" s="3" t="inlineStr">
        <is>
          <t>Significant Accounting Policies [Line Items]</t>
        </is>
      </c>
    </row>
    <row r="33">
      <c r="A33" s="4" t="inlineStr">
        <is>
          <t>Accounting Standards Update [Extensible List]</t>
        </is>
      </c>
      <c r="B33" s="4" t="inlineStr">
        <is>
          <t>us-gaap:AccountingStandardsUpdate201802Member</t>
        </is>
      </c>
    </row>
    <row r="34">
      <c r="A34" s="4" t="inlineStr">
        <is>
          <t>Reclassification from AOCI to retained earnings</t>
        </is>
      </c>
      <c r="B34" s="7" t="n">
        <v>0.3</v>
      </c>
    </row>
    <row r="35">
      <c r="A35" s="4" t="inlineStr">
        <is>
          <t>SB/RH</t>
        </is>
      </c>
    </row>
    <row r="36">
      <c r="A36" s="3" t="inlineStr">
        <is>
          <t>Significant Accounting Policies [Line Items]</t>
        </is>
      </c>
    </row>
    <row r="37">
      <c r="A37" s="4" t="inlineStr">
        <is>
          <t>Debt issuance costs</t>
        </is>
      </c>
      <c r="D37" s="8" t="n">
        <v>-36.5</v>
      </c>
      <c r="E37" s="8" t="n">
        <v>-31.5</v>
      </c>
    </row>
    <row r="38">
      <c r="A38" s="4" t="inlineStr">
        <is>
          <t>Income from discontinued operations, net of tax</t>
        </is>
      </c>
      <c r="D38" s="6" t="n">
        <v>14</v>
      </c>
      <c r="E38" s="8" t="n">
        <v>682.5</v>
      </c>
      <c r="F38" s="6" t="n">
        <v>-24</v>
      </c>
    </row>
    <row r="39">
      <c r="A39" s="4" t="inlineStr">
        <is>
          <t>Adjustment for error corrections</t>
        </is>
      </c>
      <c r="D39" s="8" t="n">
        <v>1265.2</v>
      </c>
      <c r="E39" s="8" t="n">
        <v>1434.7</v>
      </c>
      <c r="F39" s="8" t="n">
        <v>1611.7</v>
      </c>
      <c r="G39" s="8" t="n">
        <v>1835.4</v>
      </c>
    </row>
    <row r="40">
      <c r="A40" s="4" t="inlineStr">
        <is>
          <t>Operating lease assets</t>
        </is>
      </c>
      <c r="D40" s="8" t="n">
        <v>103.8</v>
      </c>
    </row>
    <row r="41">
      <c r="A41" s="4" t="inlineStr">
        <is>
          <t>SB/RH | Accumulated Earnings</t>
        </is>
      </c>
    </row>
    <row r="42">
      <c r="A42" s="3" t="inlineStr">
        <is>
          <t>Significant Accounting Policies [Line Items]</t>
        </is>
      </c>
    </row>
    <row r="43">
      <c r="A43" s="4" t="inlineStr">
        <is>
          <t>Income from discontinued operations, net of tax</t>
        </is>
      </c>
      <c r="D43" s="6" t="n">
        <v>14</v>
      </c>
      <c r="E43" s="8" t="n">
        <v>682.5</v>
      </c>
      <c r="F43" s="6" t="n">
        <v>-24</v>
      </c>
    </row>
    <row r="44">
      <c r="A44" s="4" t="inlineStr">
        <is>
          <t>Adjustment for error corrections</t>
        </is>
      </c>
      <c r="D44" s="7" t="n">
        <v>-614.2</v>
      </c>
      <c r="E44" s="8" t="n">
        <v>-414.7</v>
      </c>
      <c r="F44" s="7" t="n">
        <v>-235.5</v>
      </c>
      <c r="G44" s="7" t="n">
        <v>-42.8</v>
      </c>
    </row>
    <row r="45">
      <c r="A45" s="4" t="inlineStr">
        <is>
          <t>SB/RH | Adjustment | Return-To-Provision Adjustments</t>
        </is>
      </c>
    </row>
    <row r="46">
      <c r="A46" s="3" t="inlineStr">
        <is>
          <t>Significant Accounting Policies [Line Items]</t>
        </is>
      </c>
    </row>
    <row r="47">
      <c r="A47" s="4" t="inlineStr">
        <is>
          <t>Income from discontinued operations, net of tax</t>
        </is>
      </c>
      <c r="E47" s="8" t="n">
        <v>22.6</v>
      </c>
    </row>
    <row r="48">
      <c r="A48" s="4" t="inlineStr">
        <is>
          <t>Adjustment for error corrections</t>
        </is>
      </c>
      <c r="E48" s="7" t="n">
        <v>2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actices - Useful Lives for Property, Plant and Equipment (Details)</t>
        </is>
      </c>
      <c r="B1" s="2" t="inlineStr">
        <is>
          <t>12 Months Ended</t>
        </is>
      </c>
    </row>
    <row r="2">
      <c r="B2" s="2" t="inlineStr">
        <is>
          <t>Sep. 30, 2020</t>
        </is>
      </c>
    </row>
    <row r="3">
      <c r="A3" s="4" t="inlineStr">
        <is>
          <t>Minimum | Buildings and improvements</t>
        </is>
      </c>
    </row>
    <row r="4">
      <c r="A4" s="3" t="inlineStr">
        <is>
          <t>Property, Plant and Equipment [Line Items]</t>
        </is>
      </c>
    </row>
    <row r="5">
      <c r="A5" s="4" t="inlineStr">
        <is>
          <t>Useful lives</t>
        </is>
      </c>
      <c r="B5" s="4" t="inlineStr">
        <is>
          <t>20 years</t>
        </is>
      </c>
    </row>
    <row r="6">
      <c r="A6" s="4" t="inlineStr">
        <is>
          <t>Minimum | Machinery and equipment</t>
        </is>
      </c>
    </row>
    <row r="7">
      <c r="A7" s="3" t="inlineStr">
        <is>
          <t>Property, Plant and Equipment [Line Items]</t>
        </is>
      </c>
    </row>
    <row r="8">
      <c r="A8" s="4" t="inlineStr">
        <is>
          <t>Useful lives</t>
        </is>
      </c>
      <c r="B8" s="4" t="inlineStr">
        <is>
          <t>2 years</t>
        </is>
      </c>
    </row>
    <row r="9">
      <c r="A9" s="4" t="inlineStr">
        <is>
          <t>Maximum | Buildings and improvements</t>
        </is>
      </c>
    </row>
    <row r="10">
      <c r="A10" s="3" t="inlineStr">
        <is>
          <t>Property, Plant and Equipment [Line Items]</t>
        </is>
      </c>
    </row>
    <row r="11">
      <c r="A11" s="4" t="inlineStr">
        <is>
          <t>Useful lives</t>
        </is>
      </c>
      <c r="B11" s="4" t="inlineStr">
        <is>
          <t>40 years</t>
        </is>
      </c>
    </row>
    <row r="12">
      <c r="A12" s="4" t="inlineStr">
        <is>
          <t>Maximum | Machinery and equipment</t>
        </is>
      </c>
    </row>
    <row r="13">
      <c r="A13" s="3" t="inlineStr">
        <is>
          <t>Property, Plant and Equipment [Line Items]</t>
        </is>
      </c>
    </row>
    <row r="14">
      <c r="A14" s="4" t="inlineStr">
        <is>
          <t>Useful lives</t>
        </is>
      </c>
      <c r="B14"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and Practices - Schedule of Range and Weighted Average Useful Lives for Definite-Lived Intangible Assets (Details)</t>
        </is>
      </c>
      <c r="B1" s="2" t="inlineStr">
        <is>
          <t>12 Months Ended</t>
        </is>
      </c>
    </row>
    <row r="2">
      <c r="B2" s="2" t="inlineStr">
        <is>
          <t>Sep. 30, 2020</t>
        </is>
      </c>
    </row>
    <row r="3">
      <c r="A3" s="4" t="inlineStr">
        <is>
          <t>Customer relationships</t>
        </is>
      </c>
    </row>
    <row r="4">
      <c r="A4" s="3" t="inlineStr">
        <is>
          <t>Acquired Finite-Lived Intangible Assets [Line Items]</t>
        </is>
      </c>
    </row>
    <row r="5">
      <c r="A5" s="4" t="inlineStr">
        <is>
          <t>Weighted Average</t>
        </is>
      </c>
      <c r="B5" s="4" t="inlineStr">
        <is>
          <t>18 years 6 months</t>
        </is>
      </c>
    </row>
    <row r="6">
      <c r="A6" s="4" t="inlineStr">
        <is>
          <t>Technology assets</t>
        </is>
      </c>
    </row>
    <row r="7">
      <c r="A7" s="3" t="inlineStr">
        <is>
          <t>Acquired Finite-Lived Intangible Assets [Line Items]</t>
        </is>
      </c>
    </row>
    <row r="8">
      <c r="A8" s="4" t="inlineStr">
        <is>
          <t>Weighted Average</t>
        </is>
      </c>
      <c r="B8" s="4" t="inlineStr">
        <is>
          <t>11 years 8 months 12 days</t>
        </is>
      </c>
    </row>
    <row r="9">
      <c r="A9" s="4" t="inlineStr">
        <is>
          <t>Tradenames</t>
        </is>
      </c>
    </row>
    <row r="10">
      <c r="A10" s="3" t="inlineStr">
        <is>
          <t>Acquired Finite-Lived Intangible Assets [Line Items]</t>
        </is>
      </c>
    </row>
    <row r="11">
      <c r="A11" s="4" t="inlineStr">
        <is>
          <t>Weighted Average</t>
        </is>
      </c>
      <c r="B11" s="4" t="inlineStr">
        <is>
          <t>10 years 6 months</t>
        </is>
      </c>
    </row>
    <row r="12">
      <c r="A12" s="4" t="inlineStr">
        <is>
          <t>Minimum | Customer relationships</t>
        </is>
      </c>
    </row>
    <row r="13">
      <c r="A13" s="3" t="inlineStr">
        <is>
          <t>Acquired Finite-Lived Intangible Assets [Line Items]</t>
        </is>
      </c>
    </row>
    <row r="14">
      <c r="A14" s="4" t="inlineStr">
        <is>
          <t>Range</t>
        </is>
      </c>
      <c r="B14" s="4" t="inlineStr">
        <is>
          <t>5 years</t>
        </is>
      </c>
    </row>
    <row r="15">
      <c r="A15" s="4" t="inlineStr">
        <is>
          <t>Minimum | Technology assets</t>
        </is>
      </c>
    </row>
    <row r="16">
      <c r="A16" s="3" t="inlineStr">
        <is>
          <t>Acquired Finite-Lived Intangible Assets [Line Items]</t>
        </is>
      </c>
    </row>
    <row r="17">
      <c r="A17" s="4" t="inlineStr">
        <is>
          <t>Range</t>
        </is>
      </c>
      <c r="B17" s="4" t="inlineStr">
        <is>
          <t>5 years</t>
        </is>
      </c>
    </row>
    <row r="18">
      <c r="A18" s="4" t="inlineStr">
        <is>
          <t>Minimum | Tradenames</t>
        </is>
      </c>
    </row>
    <row r="19">
      <c r="A19" s="3" t="inlineStr">
        <is>
          <t>Acquired Finite-Lived Intangible Assets [Line Items]</t>
        </is>
      </c>
    </row>
    <row r="20">
      <c r="A20" s="4" t="inlineStr">
        <is>
          <t>Range</t>
        </is>
      </c>
      <c r="B20" s="4" t="inlineStr">
        <is>
          <t>5 years</t>
        </is>
      </c>
    </row>
    <row r="21">
      <c r="A21" s="4" t="inlineStr">
        <is>
          <t>Maximum | Customer relationships</t>
        </is>
      </c>
    </row>
    <row r="22">
      <c r="A22" s="3" t="inlineStr">
        <is>
          <t>Acquired Finite-Lived Intangible Assets [Line Items]</t>
        </is>
      </c>
    </row>
    <row r="23">
      <c r="A23" s="4" t="inlineStr">
        <is>
          <t>Range</t>
        </is>
      </c>
      <c r="B23" s="4" t="inlineStr">
        <is>
          <t>20 years</t>
        </is>
      </c>
    </row>
    <row r="24">
      <c r="A24" s="4" t="inlineStr">
        <is>
          <t>Maximum | Technology assets</t>
        </is>
      </c>
    </row>
    <row r="25">
      <c r="A25" s="3" t="inlineStr">
        <is>
          <t>Acquired Finite-Lived Intangible Assets [Line Items]</t>
        </is>
      </c>
    </row>
    <row r="26">
      <c r="A26" s="4" t="inlineStr">
        <is>
          <t>Range</t>
        </is>
      </c>
      <c r="B26" s="4" t="inlineStr">
        <is>
          <t>18 years</t>
        </is>
      </c>
    </row>
    <row r="27">
      <c r="A27" s="4" t="inlineStr">
        <is>
          <t>Maximum | Tradenames</t>
        </is>
      </c>
    </row>
    <row r="28">
      <c r="A28" s="3" t="inlineStr">
        <is>
          <t>Acquired Finite-Lived Intangible Assets [Line Items]</t>
        </is>
      </c>
    </row>
    <row r="29">
      <c r="A29" s="4" t="inlineStr">
        <is>
          <t>Range</t>
        </is>
      </c>
      <c r="B29" s="4" t="inlineStr">
        <is>
          <t>1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Summary Of Transactions Related Charges (Details) - USD ($) $ in Millions</t>
        </is>
      </c>
      <c r="B1" s="2" t="inlineStr">
        <is>
          <t>12 Months Ended</t>
        </is>
      </c>
    </row>
    <row r="2">
      <c r="B2" s="2" t="inlineStr">
        <is>
          <t>Sep. 30, 2020</t>
        </is>
      </c>
      <c r="C2" s="2" t="inlineStr">
        <is>
          <t>Sep. 30, 2019</t>
        </is>
      </c>
      <c r="D2" s="2" t="inlineStr">
        <is>
          <t>Sep. 30, 2018</t>
        </is>
      </c>
    </row>
    <row r="3">
      <c r="A3" s="3" t="inlineStr">
        <is>
          <t>Business Acquisition [Line Items]</t>
        </is>
      </c>
    </row>
    <row r="4">
      <c r="A4" s="4" t="inlineStr">
        <is>
          <t>Total transaction-related charges</t>
        </is>
      </c>
      <c r="B4" s="7" t="n">
        <v>23.1</v>
      </c>
      <c r="C4" s="7" t="n">
        <v>21.8</v>
      </c>
      <c r="D4" s="7" t="n">
        <v>30.2</v>
      </c>
    </row>
    <row r="5">
      <c r="A5" s="4" t="inlineStr">
        <is>
          <t>Coevorden operations divestiture</t>
        </is>
      </c>
    </row>
    <row r="6">
      <c r="A6" s="3" t="inlineStr">
        <is>
          <t>Business Acquisition [Line Items]</t>
        </is>
      </c>
    </row>
    <row r="7">
      <c r="A7" s="4" t="inlineStr">
        <is>
          <t>Total transaction-related charges</t>
        </is>
      </c>
      <c r="B7" s="8" t="n">
        <v>5.5</v>
      </c>
      <c r="C7" s="6" t="n">
        <v>0</v>
      </c>
      <c r="D7" s="6" t="n">
        <v>0</v>
      </c>
    </row>
    <row r="8">
      <c r="A8" s="4" t="inlineStr">
        <is>
          <t>GBL post divestiture separation</t>
        </is>
      </c>
    </row>
    <row r="9">
      <c r="A9" s="3" t="inlineStr">
        <is>
          <t>Business Acquisition [Line Items]</t>
        </is>
      </c>
    </row>
    <row r="10">
      <c r="A10" s="4" t="inlineStr">
        <is>
          <t>Total transaction-related charges</t>
        </is>
      </c>
      <c r="B10" s="8" t="n">
        <v>10.2</v>
      </c>
      <c r="C10" s="8" t="n">
        <v>9.5</v>
      </c>
      <c r="D10" s="6" t="n">
        <v>0</v>
      </c>
    </row>
    <row r="11">
      <c r="A11" s="4" t="inlineStr">
        <is>
          <t>HPC divestiture</t>
        </is>
      </c>
    </row>
    <row r="12">
      <c r="A12" s="3" t="inlineStr">
        <is>
          <t>Business Acquisition [Line Items]</t>
        </is>
      </c>
    </row>
    <row r="13">
      <c r="A13" s="4" t="inlineStr">
        <is>
          <t>Total transaction-related charges</t>
        </is>
      </c>
      <c r="B13" s="8" t="n">
        <v>3.9</v>
      </c>
      <c r="C13" s="8" t="n">
        <v>7.3</v>
      </c>
      <c r="D13" s="8" t="n">
        <v>14.9</v>
      </c>
    </row>
    <row r="14">
      <c r="A14" s="4" t="inlineStr">
        <is>
          <t>PetMatrix integration</t>
        </is>
      </c>
    </row>
    <row r="15">
      <c r="A15" s="3" t="inlineStr">
        <is>
          <t>Business Acquisition [Line Items]</t>
        </is>
      </c>
    </row>
    <row r="16">
      <c r="A16" s="4" t="inlineStr">
        <is>
          <t>Total transaction-related charges</t>
        </is>
      </c>
      <c r="B16" s="6" t="n">
        <v>0</v>
      </c>
      <c r="C16" s="6" t="n">
        <v>0</v>
      </c>
      <c r="D16" s="8" t="n">
        <v>4.9</v>
      </c>
    </row>
    <row r="17">
      <c r="A17" s="4" t="inlineStr">
        <is>
          <t>Omega Sea acquisition</t>
        </is>
      </c>
    </row>
    <row r="18">
      <c r="A18" s="3" t="inlineStr">
        <is>
          <t>Business Acquisition [Line Items]</t>
        </is>
      </c>
    </row>
    <row r="19">
      <c r="A19" s="4" t="inlineStr">
        <is>
          <t>Total transaction-related charges</t>
        </is>
      </c>
      <c r="B19" s="8" t="n">
        <v>1.6</v>
      </c>
      <c r="C19" s="6" t="n">
        <v>0</v>
      </c>
      <c r="D19" s="6" t="n">
        <v>0</v>
      </c>
    </row>
    <row r="20">
      <c r="A20" s="4" t="inlineStr">
        <is>
          <t>Other integration</t>
        </is>
      </c>
    </row>
    <row r="21">
      <c r="A21" s="3" t="inlineStr">
        <is>
          <t>Business Acquisition [Line Items]</t>
        </is>
      </c>
    </row>
    <row r="22">
      <c r="A22" s="4" t="inlineStr">
        <is>
          <t>Total transaction-related charges</t>
        </is>
      </c>
      <c r="B22" s="7" t="n">
        <v>1.9</v>
      </c>
      <c r="C22" s="5" t="n">
        <v>5</v>
      </c>
      <c r="D22" s="7" t="n">
        <v>1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Practices - Error Corrections Impact on Balance Sheet (Details) - USD ($) $ in Millions</t>
        </is>
      </c>
      <c r="B1" s="2" t="inlineStr">
        <is>
          <t>Sep. 30, 2020</t>
        </is>
      </c>
      <c r="C1" s="2" t="inlineStr">
        <is>
          <t>Sep. 30, 2019</t>
        </is>
      </c>
      <c r="D1" s="2" t="inlineStr">
        <is>
          <t>Sep. 30, 2018</t>
        </is>
      </c>
      <c r="E1" s="2" t="inlineStr">
        <is>
          <t>Sep. 30, 2017</t>
        </is>
      </c>
    </row>
    <row r="2">
      <c r="A2" s="3" t="inlineStr">
        <is>
          <t>Error Corrections and Prior Period Adjustments Restatement [Line Items]</t>
        </is>
      </c>
    </row>
    <row r="3">
      <c r="A3" s="4" t="inlineStr">
        <is>
          <t>Deferred charges and other</t>
        </is>
      </c>
      <c r="B3" s="7" t="n">
        <v>48.3</v>
      </c>
      <c r="C3" s="7" t="n">
        <v>67.2</v>
      </c>
    </row>
    <row r="4">
      <c r="A4" s="4" t="inlineStr">
        <is>
          <t>Total assets</t>
        </is>
      </c>
      <c r="B4" s="8" t="n">
        <v>5107.3</v>
      </c>
      <c r="C4" s="6" t="n">
        <v>5246</v>
      </c>
    </row>
    <row r="5">
      <c r="A5" s="4" t="inlineStr">
        <is>
          <t>Other current liabilities</t>
        </is>
      </c>
      <c r="B5" s="8" t="n">
        <v>205.6</v>
      </c>
      <c r="C5" s="8" t="n">
        <v>214.2</v>
      </c>
    </row>
    <row r="6">
      <c r="A6" s="4" t="inlineStr">
        <is>
          <t>Current liabilities</t>
        </is>
      </c>
      <c r="B6" s="8" t="n">
        <v>944.9</v>
      </c>
      <c r="C6" s="8" t="n">
        <v>1140.1</v>
      </c>
    </row>
    <row r="7">
      <c r="A7" s="4" t="inlineStr">
        <is>
          <t>Deferred income taxes</t>
        </is>
      </c>
      <c r="B7" s="8" t="n">
        <v>65.40000000000001</v>
      </c>
      <c r="C7" s="8" t="n">
        <v>50.6</v>
      </c>
    </row>
    <row r="8">
      <c r="A8" s="4" t="inlineStr">
        <is>
          <t>Total liabilities</t>
        </is>
      </c>
      <c r="B8" s="8" t="n">
        <v>3691.5</v>
      </c>
      <c r="C8" s="8" t="n">
        <v>3517.1</v>
      </c>
    </row>
    <row r="9">
      <c r="A9" s="4" t="inlineStr">
        <is>
          <t>Accumulated earnings</t>
        </is>
      </c>
      <c r="B9" s="8" t="n">
        <v>243.9</v>
      </c>
      <c r="C9" s="8" t="n">
        <v>223.8</v>
      </c>
    </row>
    <row r="10">
      <c r="A10" s="4" t="inlineStr">
        <is>
          <t>Total shareholders' equity</t>
        </is>
      </c>
      <c r="B10" s="8" t="n">
        <v>1407.5</v>
      </c>
      <c r="C10" s="8" t="n">
        <v>1720.9</v>
      </c>
    </row>
    <row r="11">
      <c r="A11" s="4" t="inlineStr">
        <is>
          <t>Total equity</t>
        </is>
      </c>
      <c r="B11" s="8" t="n">
        <v>1415.8</v>
      </c>
      <c r="C11" s="8" t="n">
        <v>1728.9</v>
      </c>
      <c r="D11" s="7" t="n">
        <v>1589.6</v>
      </c>
      <c r="E11" s="7" t="n">
        <v>1946.9</v>
      </c>
    </row>
    <row r="12">
      <c r="A12" s="4" t="inlineStr">
        <is>
          <t>Total liabilities and equity</t>
        </is>
      </c>
      <c r="B12" s="8" t="n">
        <v>5107.3</v>
      </c>
      <c r="C12" s="6" t="n">
        <v>5246</v>
      </c>
    </row>
    <row r="13">
      <c r="A13" s="4" t="inlineStr">
        <is>
          <t>SB/RH</t>
        </is>
      </c>
    </row>
    <row r="14">
      <c r="A14" s="3" t="inlineStr">
        <is>
          <t>Error Corrections and Prior Period Adjustments Restatement [Line Items]</t>
        </is>
      </c>
    </row>
    <row r="15">
      <c r="A15" s="4" t="inlineStr">
        <is>
          <t>Deferred charges and other</t>
        </is>
      </c>
      <c r="B15" s="8" t="n">
        <v>48.3</v>
      </c>
      <c r="C15" s="8" t="n">
        <v>51.7</v>
      </c>
    </row>
    <row r="16">
      <c r="A16" s="4" t="inlineStr">
        <is>
          <t>Total assets</t>
        </is>
      </c>
      <c r="B16" s="8" t="n">
        <v>5184.3</v>
      </c>
      <c r="C16" s="8" t="n">
        <v>5291.2</v>
      </c>
    </row>
    <row r="17">
      <c r="A17" s="4" t="inlineStr">
        <is>
          <t>Other current liabilities</t>
        </is>
      </c>
      <c r="B17" s="8" t="n">
        <v>195.7</v>
      </c>
      <c r="C17" s="8" t="n">
        <v>182.7</v>
      </c>
    </row>
    <row r="18">
      <c r="A18" s="4" t="inlineStr">
        <is>
          <t>Income tax payable</t>
        </is>
      </c>
      <c r="B18" s="8" t="n">
        <v>7.3</v>
      </c>
      <c r="C18" s="8" t="n">
        <v>238.7</v>
      </c>
    </row>
    <row r="19">
      <c r="A19" s="4" t="inlineStr">
        <is>
          <t>Current liabilities</t>
        </is>
      </c>
      <c r="B19" s="8" t="n">
        <v>942.3</v>
      </c>
      <c r="C19" s="8" t="n">
        <v>1354.2</v>
      </c>
    </row>
    <row r="20">
      <c r="A20" s="4" t="inlineStr">
        <is>
          <t>Deferred income taxes</t>
        </is>
      </c>
      <c r="B20" s="8" t="n">
        <v>288.7</v>
      </c>
      <c r="C20" s="8" t="n">
        <v>251.4</v>
      </c>
    </row>
    <row r="21">
      <c r="A21" s="4" t="inlineStr">
        <is>
          <t>Total liabilities</t>
        </is>
      </c>
      <c r="B21" s="8" t="n">
        <v>3919.1</v>
      </c>
      <c r="C21" s="8" t="n">
        <v>3856.5</v>
      </c>
    </row>
    <row r="22">
      <c r="A22" s="4" t="inlineStr">
        <is>
          <t>Accumulated earnings</t>
        </is>
      </c>
      <c r="B22" s="8" t="n">
        <v>-614.2</v>
      </c>
      <c r="C22" s="8" t="n">
        <v>-414.7</v>
      </c>
    </row>
    <row r="23">
      <c r="A23" s="4" t="inlineStr">
        <is>
          <t>Total shareholders' equity</t>
        </is>
      </c>
      <c r="B23" s="8" t="n">
        <v>1255.3</v>
      </c>
      <c r="C23" s="8" t="n">
        <v>1425.1</v>
      </c>
    </row>
    <row r="24">
      <c r="A24" s="4" t="inlineStr">
        <is>
          <t>Total equity</t>
        </is>
      </c>
      <c r="B24" s="8" t="n">
        <v>1265.2</v>
      </c>
      <c r="C24" s="8" t="n">
        <v>1434.7</v>
      </c>
      <c r="D24" s="7" t="n">
        <v>1611.7</v>
      </c>
      <c r="E24" s="7" t="n">
        <v>1835.4</v>
      </c>
    </row>
    <row r="25">
      <c r="A25" s="4" t="inlineStr">
        <is>
          <t>Total liabilities and equity</t>
        </is>
      </c>
      <c r="B25" s="7" t="n">
        <v>5184.3</v>
      </c>
      <c r="C25" s="8" t="n">
        <v>5291.2</v>
      </c>
    </row>
    <row r="26">
      <c r="A26" s="4" t="inlineStr">
        <is>
          <t>As reported</t>
        </is>
      </c>
    </row>
    <row r="27">
      <c r="A27" s="3" t="inlineStr">
        <is>
          <t>Error Corrections and Prior Period Adjustments Restatement [Line Items]</t>
        </is>
      </c>
    </row>
    <row r="28">
      <c r="A28" s="4" t="inlineStr">
        <is>
          <t>Deferred charges and other</t>
        </is>
      </c>
      <c r="C28" s="8" t="n">
        <v>51.7</v>
      </c>
    </row>
    <row r="29">
      <c r="A29" s="4" t="inlineStr">
        <is>
          <t>Total assets</t>
        </is>
      </c>
      <c r="C29" s="8" t="n">
        <v>5230.5</v>
      </c>
    </row>
    <row r="30">
      <c r="A30" s="4" t="inlineStr">
        <is>
          <t>Other current liabilities</t>
        </is>
      </c>
      <c r="C30" s="6" t="n">
        <v>216</v>
      </c>
    </row>
    <row r="31">
      <c r="A31" s="4" t="inlineStr">
        <is>
          <t>Current liabilities</t>
        </is>
      </c>
      <c r="C31" s="8" t="n">
        <v>1141.9</v>
      </c>
    </row>
    <row r="32">
      <c r="A32" s="4" t="inlineStr">
        <is>
          <t>Deferred income taxes</t>
        </is>
      </c>
      <c r="C32" s="8" t="n">
        <v>55.9</v>
      </c>
    </row>
    <row r="33">
      <c r="A33" s="4" t="inlineStr">
        <is>
          <t>Total liabilities</t>
        </is>
      </c>
      <c r="C33" s="8" t="n">
        <v>3524.2</v>
      </c>
    </row>
    <row r="34">
      <c r="A34" s="4" t="inlineStr">
        <is>
          <t>Accumulated earnings</t>
        </is>
      </c>
      <c r="C34" s="8" t="n">
        <v>201.2</v>
      </c>
    </row>
    <row r="35">
      <c r="A35" s="4" t="inlineStr">
        <is>
          <t>Total shareholders' equity</t>
        </is>
      </c>
      <c r="C35" s="8" t="n">
        <v>1698.3</v>
      </c>
    </row>
    <row r="36">
      <c r="A36" s="4" t="inlineStr">
        <is>
          <t>Total equity</t>
        </is>
      </c>
      <c r="C36" s="8" t="n">
        <v>1706.3</v>
      </c>
    </row>
    <row r="37">
      <c r="A37" s="4" t="inlineStr">
        <is>
          <t>Total liabilities and equity</t>
        </is>
      </c>
      <c r="C37" s="8" t="n">
        <v>5230.5</v>
      </c>
    </row>
    <row r="38">
      <c r="A38" s="4" t="inlineStr">
        <is>
          <t>As reported | SB/RH</t>
        </is>
      </c>
    </row>
    <row r="39">
      <c r="A39" s="3" t="inlineStr">
        <is>
          <t>Error Corrections and Prior Period Adjustments Restatement [Line Items]</t>
        </is>
      </c>
    </row>
    <row r="40">
      <c r="A40" s="4" t="inlineStr">
        <is>
          <t>Income tax payable</t>
        </is>
      </c>
      <c r="C40" s="8" t="n">
        <v>240.5</v>
      </c>
    </row>
    <row r="41">
      <c r="A41" s="4" t="inlineStr">
        <is>
          <t>Current liabilities</t>
        </is>
      </c>
      <c r="C41" s="6" t="n">
        <v>1356</v>
      </c>
    </row>
    <row r="42">
      <c r="A42" s="4" t="inlineStr">
        <is>
          <t>Deferred income taxes</t>
        </is>
      </c>
      <c r="C42" s="8" t="n">
        <v>272.2</v>
      </c>
    </row>
    <row r="43">
      <c r="A43" s="4" t="inlineStr">
        <is>
          <t>Total liabilities</t>
        </is>
      </c>
      <c r="C43" s="8" t="n">
        <v>3879.1</v>
      </c>
    </row>
    <row r="44">
      <c r="A44" s="4" t="inlineStr">
        <is>
          <t>Accumulated earnings</t>
        </is>
      </c>
      <c r="C44" s="8" t="n">
        <v>-437.3</v>
      </c>
    </row>
    <row r="45">
      <c r="A45" s="4" t="inlineStr">
        <is>
          <t>Total shareholders' equity</t>
        </is>
      </c>
      <c r="C45" s="8" t="n">
        <v>1402.5</v>
      </c>
    </row>
    <row r="46">
      <c r="A46" s="4" t="inlineStr">
        <is>
          <t>Total equity</t>
        </is>
      </c>
      <c r="C46" s="8" t="n">
        <v>1412.1</v>
      </c>
    </row>
    <row r="47">
      <c r="A47" s="4" t="inlineStr">
        <is>
          <t>Adjustment | Return-To-Provision Adjustments</t>
        </is>
      </c>
    </row>
    <row r="48">
      <c r="A48" s="3" t="inlineStr">
        <is>
          <t>Error Corrections and Prior Period Adjustments Restatement [Line Items]</t>
        </is>
      </c>
    </row>
    <row r="49">
      <c r="A49" s="4" t="inlineStr">
        <is>
          <t>Deferred charges and other</t>
        </is>
      </c>
      <c r="C49" s="8" t="n">
        <v>15.5</v>
      </c>
    </row>
    <row r="50">
      <c r="A50" s="4" t="inlineStr">
        <is>
          <t>Total assets</t>
        </is>
      </c>
      <c r="C50" s="8" t="n">
        <v>15.5</v>
      </c>
    </row>
    <row r="51">
      <c r="A51" s="4" t="inlineStr">
        <is>
          <t>Other current liabilities</t>
        </is>
      </c>
      <c r="C51" s="8" t="n">
        <v>-1.8</v>
      </c>
    </row>
    <row r="52">
      <c r="A52" s="4" t="inlineStr">
        <is>
          <t>Current liabilities</t>
        </is>
      </c>
      <c r="C52" s="8" t="n">
        <v>-1.8</v>
      </c>
    </row>
    <row r="53">
      <c r="A53" s="4" t="inlineStr">
        <is>
          <t>Deferred income taxes</t>
        </is>
      </c>
      <c r="C53" s="8" t="n">
        <v>-5.3</v>
      </c>
    </row>
    <row r="54">
      <c r="A54" s="4" t="inlineStr">
        <is>
          <t>Total liabilities</t>
        </is>
      </c>
      <c r="C54" s="8" t="n">
        <v>-7.1</v>
      </c>
    </row>
    <row r="55">
      <c r="A55" s="4" t="inlineStr">
        <is>
          <t>Accumulated earnings</t>
        </is>
      </c>
      <c r="C55" s="8" t="n">
        <v>22.6</v>
      </c>
    </row>
    <row r="56">
      <c r="A56" s="4" t="inlineStr">
        <is>
          <t>Total shareholders' equity</t>
        </is>
      </c>
      <c r="C56" s="8" t="n">
        <v>22.6</v>
      </c>
    </row>
    <row r="57">
      <c r="A57" s="4" t="inlineStr">
        <is>
          <t>Total equity</t>
        </is>
      </c>
      <c r="C57" s="8" t="n">
        <v>22.6</v>
      </c>
    </row>
    <row r="58">
      <c r="A58" s="4" t="inlineStr">
        <is>
          <t>Total liabilities and equity</t>
        </is>
      </c>
      <c r="C58" s="8" t="n">
        <v>15.5</v>
      </c>
    </row>
    <row r="59">
      <c r="A59" s="4" t="inlineStr">
        <is>
          <t>Adjustment | SB/RH | Return-To-Provision Adjustments</t>
        </is>
      </c>
    </row>
    <row r="60">
      <c r="A60" s="3" t="inlineStr">
        <is>
          <t>Error Corrections and Prior Period Adjustments Restatement [Line Items]</t>
        </is>
      </c>
    </row>
    <row r="61">
      <c r="A61" s="4" t="inlineStr">
        <is>
          <t>Income tax payable</t>
        </is>
      </c>
      <c r="C61" s="8" t="n">
        <v>-1.8</v>
      </c>
    </row>
    <row r="62">
      <c r="A62" s="4" t="inlineStr">
        <is>
          <t>Current liabilities</t>
        </is>
      </c>
      <c r="C62" s="8" t="n">
        <v>-1.8</v>
      </c>
    </row>
    <row r="63">
      <c r="A63" s="4" t="inlineStr">
        <is>
          <t>Deferred income taxes</t>
        </is>
      </c>
      <c r="C63" s="8" t="n">
        <v>-20.8</v>
      </c>
    </row>
    <row r="64">
      <c r="A64" s="4" t="inlineStr">
        <is>
          <t>Total liabilities</t>
        </is>
      </c>
      <c r="C64" s="8" t="n">
        <v>-22.6</v>
      </c>
    </row>
    <row r="65">
      <c r="A65" s="4" t="inlineStr">
        <is>
          <t>Accumulated earnings</t>
        </is>
      </c>
      <c r="C65" s="8" t="n">
        <v>22.6</v>
      </c>
    </row>
    <row r="66">
      <c r="A66" s="4" t="inlineStr">
        <is>
          <t>Total shareholders' equity</t>
        </is>
      </c>
      <c r="C66" s="8" t="n">
        <v>22.6</v>
      </c>
    </row>
    <row r="67">
      <c r="A67" s="4" t="inlineStr">
        <is>
          <t>Total equity</t>
        </is>
      </c>
      <c r="C67" s="7" t="n">
        <v>2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ignificant Accounting Policies and Practices - Error Corrections Impact on Income Statement (Details) - USD ($) $ / shares in Units, $ in Millions</t>
        </is>
      </c>
      <c r="B1" s="2" t="inlineStr">
        <is>
          <t>3 Months Ended</t>
        </is>
      </c>
      <c r="K1" s="2" t="inlineStr">
        <is>
          <t>12 Months Ended</t>
        </is>
      </c>
    </row>
    <row r="2">
      <c r="B2" s="2" t="inlineStr">
        <is>
          <t>Sep. 30, 2020</t>
        </is>
      </c>
      <c r="C2" s="2" t="inlineStr">
        <is>
          <t>Jun. 30, 2020</t>
        </is>
      </c>
      <c r="D2" s="2" t="inlineStr">
        <is>
          <t>Mar. 29, 2020</t>
        </is>
      </c>
      <c r="E2" s="2" t="inlineStr">
        <is>
          <t>Dec. 29, 2019</t>
        </is>
      </c>
      <c r="F2" s="2" t="inlineStr">
        <is>
          <t>Sep. 30, 2019</t>
        </is>
      </c>
      <c r="G2" s="2" t="inlineStr">
        <is>
          <t>Jun. 30, 2019</t>
        </is>
      </c>
      <c r="H2" s="2" t="inlineStr">
        <is>
          <t>Mar. 31, 2019</t>
        </is>
      </c>
      <c r="I2" s="2" t="inlineStr">
        <is>
          <t>Dec. 31, 2018</t>
        </is>
      </c>
      <c r="J2" s="2" t="inlineStr">
        <is>
          <t>Sep. 30, 2018</t>
        </is>
      </c>
      <c r="K2" s="2" t="inlineStr">
        <is>
          <t>Sep. 30, 2020</t>
        </is>
      </c>
      <c r="L2" s="2" t="inlineStr">
        <is>
          <t>Sep. 30, 2019</t>
        </is>
      </c>
      <c r="M2" s="2" t="inlineStr">
        <is>
          <t>Sep. 30, 2018</t>
        </is>
      </c>
    </row>
    <row r="3">
      <c r="A3" s="3" t="inlineStr">
        <is>
          <t>Error Corrections and Prior Period Adjustments Restatement [Line Items]</t>
        </is>
      </c>
    </row>
    <row r="4">
      <c r="A4" s="4" t="inlineStr">
        <is>
          <t>Net (loss) income attributable to controlling interest from discontinued operations</t>
        </is>
      </c>
      <c r="B4" s="7" t="n">
        <v>1.7</v>
      </c>
      <c r="C4" s="5" t="n">
        <v>8</v>
      </c>
      <c r="D4" s="7" t="n">
        <v>1.4</v>
      </c>
      <c r="E4" s="7" t="n">
        <v>2.8</v>
      </c>
      <c r="F4" s="7" t="n">
        <v>-16.7</v>
      </c>
      <c r="G4" s="7" t="n">
        <v>-1.2</v>
      </c>
      <c r="H4" s="7" t="n">
        <v>783.6</v>
      </c>
      <c r="I4" s="7" t="n">
        <v>-83.2</v>
      </c>
      <c r="K4" s="5" t="n">
        <v>14</v>
      </c>
      <c r="L4" s="7" t="n">
        <v>682.5</v>
      </c>
      <c r="M4" s="7" t="n">
        <v>411.8</v>
      </c>
    </row>
    <row r="5">
      <c r="A5" s="4" t="inlineStr">
        <is>
          <t>Net loss attributable to controlling interest</t>
        </is>
      </c>
      <c r="B5" s="7" t="n">
        <v>45.4</v>
      </c>
      <c r="C5" s="7" t="n">
        <v>145.1</v>
      </c>
      <c r="D5" s="5" t="n">
        <v>-57</v>
      </c>
      <c r="E5" s="7" t="n">
        <v>-35.8</v>
      </c>
      <c r="F5" s="7" t="n">
        <v>-95.7</v>
      </c>
      <c r="G5" s="7" t="n">
        <v>-25.9</v>
      </c>
      <c r="H5" s="7" t="n">
        <v>728.6</v>
      </c>
      <c r="I5" s="7" t="n">
        <v>-112.5</v>
      </c>
      <c r="K5" s="8" t="n">
        <v>97.8</v>
      </c>
      <c r="L5" s="8" t="n">
        <v>494.5</v>
      </c>
      <c r="M5" s="8" t="n">
        <v>768.3</v>
      </c>
    </row>
    <row r="6">
      <c r="A6" s="4" t="inlineStr">
        <is>
          <t>Net income</t>
        </is>
      </c>
      <c r="J6" s="5" t="n">
        <v>872</v>
      </c>
      <c r="K6" s="8" t="n">
        <v>98.5</v>
      </c>
      <c r="L6" s="8" t="n">
        <v>495.8</v>
      </c>
      <c r="M6" s="6" t="n">
        <v>872</v>
      </c>
    </row>
    <row r="7">
      <c r="A7" s="4" t="inlineStr">
        <is>
          <t>Income from discontinued operations, net of tax</t>
        </is>
      </c>
      <c r="K7" s="5" t="n">
        <v>14</v>
      </c>
      <c r="L7" s="7" t="n">
        <v>682.5</v>
      </c>
      <c r="M7" s="5" t="n">
        <v>445</v>
      </c>
    </row>
    <row r="8">
      <c r="A8" s="4" t="inlineStr">
        <is>
          <t>Basic earnings per share from discontinued operations (in dollars per share)</t>
        </is>
      </c>
      <c r="B8" s="9" t="n">
        <v>0.04</v>
      </c>
      <c r="C8" s="9" t="n">
        <v>0.18</v>
      </c>
      <c r="D8" s="9" t="n">
        <v>0.03</v>
      </c>
      <c r="E8" s="9" t="n">
        <v>0.06</v>
      </c>
      <c r="F8" s="9" t="n">
        <v>-0.35</v>
      </c>
      <c r="G8" s="9" t="n">
        <v>-0.02</v>
      </c>
      <c r="H8" s="9" t="n">
        <v>15.13</v>
      </c>
      <c r="I8" s="9" t="n">
        <v>-1.55</v>
      </c>
      <c r="K8" s="9" t="n">
        <v>0.31</v>
      </c>
      <c r="L8" s="9" t="n">
        <v>13.47</v>
      </c>
      <c r="M8" s="9" t="n">
        <v>11.15</v>
      </c>
    </row>
    <row r="9">
      <c r="A9" s="4" t="inlineStr">
        <is>
          <t>Basic earnings per share (in dollars per share)</t>
        </is>
      </c>
      <c r="B9" s="10" t="n">
        <v>1.05</v>
      </c>
      <c r="C9" s="10" t="n">
        <v>3.37</v>
      </c>
      <c r="D9" s="10" t="n">
        <v>-1.26</v>
      </c>
      <c r="E9" s="10" t="n">
        <v>-0.75</v>
      </c>
      <c r="F9" s="10" t="n">
        <v>-1.97</v>
      </c>
      <c r="G9" s="10" t="n">
        <v>-0.53</v>
      </c>
      <c r="H9" s="10" t="n">
        <v>14.07</v>
      </c>
      <c r="I9" s="10" t="n">
        <v>-2.11</v>
      </c>
      <c r="K9" s="10" t="n">
        <v>2.19</v>
      </c>
      <c r="L9" s="10" t="n">
        <v>9.76</v>
      </c>
      <c r="M9" s="10" t="n">
        <v>20.79</v>
      </c>
    </row>
    <row r="10">
      <c r="A10" s="4" t="inlineStr">
        <is>
          <t>Diluted earnings per share from discontinued operations (in dollars per share)</t>
        </is>
      </c>
      <c r="B10" s="10" t="n">
        <v>0.04</v>
      </c>
      <c r="C10" s="10" t="n">
        <v>0.18</v>
      </c>
      <c r="D10" s="10" t="n">
        <v>0.03</v>
      </c>
      <c r="E10" s="10" t="n">
        <v>0.06</v>
      </c>
      <c r="F10" s="10" t="n">
        <v>-0.35</v>
      </c>
      <c r="G10" s="10" t="n">
        <v>-0.02</v>
      </c>
      <c r="H10" s="10" t="n">
        <v>15.13</v>
      </c>
      <c r="I10" s="10" t="n">
        <v>-1.55</v>
      </c>
      <c r="K10" s="10" t="n">
        <v>0.31</v>
      </c>
      <c r="L10" s="10" t="n">
        <v>13.47</v>
      </c>
      <c r="M10" s="10" t="n">
        <v>11.12</v>
      </c>
    </row>
    <row r="11">
      <c r="A11" s="4" t="inlineStr">
        <is>
          <t>Diluted earnings per share (in dollars per share)</t>
        </is>
      </c>
      <c r="B11" s="9" t="n">
        <v>1.05</v>
      </c>
      <c r="C11" s="9" t="n">
        <v>3.36</v>
      </c>
      <c r="D11" s="9" t="n">
        <v>-1.26</v>
      </c>
      <c r="E11" s="9" t="n">
        <v>-0.75</v>
      </c>
      <c r="F11" s="9" t="n">
        <v>-1.97</v>
      </c>
      <c r="G11" s="9" t="n">
        <v>-0.53</v>
      </c>
      <c r="H11" s="9" t="n">
        <v>14.07</v>
      </c>
      <c r="I11" s="9" t="n">
        <v>-2.11</v>
      </c>
      <c r="K11" s="9" t="n">
        <v>2.18</v>
      </c>
      <c r="L11" s="9" t="n">
        <v>9.76</v>
      </c>
      <c r="M11" s="9" t="n">
        <v>20.74</v>
      </c>
    </row>
    <row r="12">
      <c r="A12" s="4" t="inlineStr">
        <is>
          <t>SB/RH</t>
        </is>
      </c>
    </row>
    <row r="13">
      <c r="A13" s="3" t="inlineStr">
        <is>
          <t>Error Corrections and Prior Period Adjustments Restatement [Line Items]</t>
        </is>
      </c>
    </row>
    <row r="14">
      <c r="A14" s="4" t="inlineStr">
        <is>
          <t>Net (loss) income attributable to controlling interest from discontinued operations</t>
        </is>
      </c>
      <c r="C14" s="5" t="n">
        <v>8</v>
      </c>
      <c r="D14" s="7" t="n">
        <v>1.4</v>
      </c>
      <c r="E14" s="7" t="n">
        <v>2.8</v>
      </c>
      <c r="F14" s="7" t="n">
        <v>-16.7</v>
      </c>
      <c r="G14" s="7" t="n">
        <v>-1.2</v>
      </c>
      <c r="H14" s="7" t="n">
        <v>783.6</v>
      </c>
      <c r="I14" s="7" t="n">
        <v>-83.2</v>
      </c>
      <c r="K14" s="5" t="n">
        <v>14</v>
      </c>
      <c r="L14" s="7" t="n">
        <v>682.5</v>
      </c>
      <c r="M14" s="5" t="n">
        <v>-24</v>
      </c>
    </row>
    <row r="15">
      <c r="A15" s="4" t="inlineStr">
        <is>
          <t>Net loss attributable to controlling interest</t>
        </is>
      </c>
      <c r="C15" s="8" t="n">
        <v>88.8</v>
      </c>
      <c r="D15" s="7" t="n">
        <v>-54.4</v>
      </c>
      <c r="E15" s="7" t="n">
        <v>-34.9</v>
      </c>
      <c r="F15" s="8" t="n">
        <v>-96.40000000000001</v>
      </c>
      <c r="G15" s="7" t="n">
        <v>-30.1</v>
      </c>
      <c r="H15" s="7" t="n">
        <v>770.2</v>
      </c>
      <c r="I15" s="7" t="n">
        <v>-102.4</v>
      </c>
      <c r="K15" s="8" t="n">
        <v>41.8</v>
      </c>
      <c r="L15" s="8" t="n">
        <v>541.3</v>
      </c>
      <c r="M15" s="8" t="n">
        <v>181.5</v>
      </c>
    </row>
    <row r="16">
      <c r="A16" s="4" t="inlineStr">
        <is>
          <t>Net income</t>
        </is>
      </c>
      <c r="K16" s="8" t="n">
        <v>42.5</v>
      </c>
      <c r="L16" s="8" t="n">
        <v>542.6</v>
      </c>
      <c r="M16" s="8" t="n">
        <v>182.9</v>
      </c>
    </row>
    <row r="17">
      <c r="A17" s="4" t="inlineStr">
        <is>
          <t>Income from discontinued operations, net of tax</t>
        </is>
      </c>
      <c r="K17" s="5" t="n">
        <v>14</v>
      </c>
      <c r="L17" s="8" t="n">
        <v>682.5</v>
      </c>
      <c r="M17" s="5" t="n">
        <v>-24</v>
      </c>
    </row>
    <row r="18">
      <c r="A18" s="4" t="inlineStr">
        <is>
          <t>As reported</t>
        </is>
      </c>
    </row>
    <row r="19">
      <c r="A19" s="3" t="inlineStr">
        <is>
          <t>Error Corrections and Prior Period Adjustments Restatement [Line Items]</t>
        </is>
      </c>
    </row>
    <row r="20">
      <c r="A20" s="4" t="inlineStr">
        <is>
          <t>Net (loss) income attributable to controlling interest from discontinued operations</t>
        </is>
      </c>
      <c r="F20" s="8" t="n">
        <v>-39.3</v>
      </c>
    </row>
    <row r="21">
      <c r="A21" s="4" t="inlineStr">
        <is>
          <t>Net loss attributable to controlling interest</t>
        </is>
      </c>
      <c r="F21" s="7" t="n">
        <v>-118.3</v>
      </c>
      <c r="L21" s="8" t="n">
        <v>471.9</v>
      </c>
    </row>
    <row r="22">
      <c r="A22" s="4" t="inlineStr">
        <is>
          <t>Net income</t>
        </is>
      </c>
      <c r="L22" s="8" t="n">
        <v>473.2</v>
      </c>
    </row>
    <row r="23">
      <c r="A23" s="4" t="inlineStr">
        <is>
          <t>Income from discontinued operations, net of tax</t>
        </is>
      </c>
      <c r="L23" s="7" t="n">
        <v>659.9</v>
      </c>
    </row>
    <row r="24">
      <c r="A24" s="4" t="inlineStr">
        <is>
          <t>Basic earnings per share from discontinued operations (in dollars per share)</t>
        </is>
      </c>
      <c r="F24" s="9" t="n">
        <v>-0.8100000000000001</v>
      </c>
      <c r="L24" s="9" t="n">
        <v>13.02</v>
      </c>
    </row>
    <row r="25">
      <c r="A25" s="4" t="inlineStr">
        <is>
          <t>Basic earnings per share (in dollars per share)</t>
        </is>
      </c>
      <c r="F25" s="10" t="n">
        <v>-2.43</v>
      </c>
      <c r="L25" s="10" t="n">
        <v>9.31</v>
      </c>
    </row>
    <row r="26">
      <c r="A26" s="4" t="inlineStr">
        <is>
          <t>Diluted earnings per share from discontinued operations (in dollars per share)</t>
        </is>
      </c>
      <c r="F26" s="10" t="n">
        <v>-0.8100000000000001</v>
      </c>
      <c r="L26" s="10" t="n">
        <v>13.02</v>
      </c>
    </row>
    <row r="27">
      <c r="A27" s="4" t="inlineStr">
        <is>
          <t>Diluted earnings per share (in dollars per share)</t>
        </is>
      </c>
      <c r="F27" s="9" t="n">
        <v>-2.43</v>
      </c>
      <c r="L27" s="9" t="n">
        <v>9.31</v>
      </c>
    </row>
    <row r="28">
      <c r="A28" s="4" t="inlineStr">
        <is>
          <t>As reported | SB/RH</t>
        </is>
      </c>
    </row>
    <row r="29">
      <c r="A29" s="3" t="inlineStr">
        <is>
          <t>Error Corrections and Prior Period Adjustments Restatement [Line Items]</t>
        </is>
      </c>
    </row>
    <row r="30">
      <c r="A30" s="4" t="inlineStr">
        <is>
          <t>Net (loss) income attributable to controlling interest from discontinued operations</t>
        </is>
      </c>
      <c r="F30" s="7" t="n">
        <v>-39.3</v>
      </c>
    </row>
    <row r="31">
      <c r="A31" s="4" t="inlineStr">
        <is>
          <t>Net loss attributable to controlling interest</t>
        </is>
      </c>
      <c r="F31" s="6" t="n">
        <v>-119</v>
      </c>
      <c r="L31" s="7" t="n">
        <v>518.7</v>
      </c>
    </row>
    <row r="32">
      <c r="A32" s="4" t="inlineStr">
        <is>
          <t>Net income</t>
        </is>
      </c>
      <c r="L32" s="6" t="n">
        <v>520</v>
      </c>
    </row>
    <row r="33">
      <c r="A33" s="4" t="inlineStr">
        <is>
          <t>Income from discontinued operations, net of tax</t>
        </is>
      </c>
      <c r="L33" s="8" t="n">
        <v>659.9</v>
      </c>
    </row>
    <row r="34">
      <c r="A34" s="4" t="inlineStr">
        <is>
          <t>Adjustment | Return-To-Provision Adjustments</t>
        </is>
      </c>
    </row>
    <row r="35">
      <c r="A35" s="3" t="inlineStr">
        <is>
          <t>Error Corrections and Prior Period Adjustments Restatement [Line Items]</t>
        </is>
      </c>
    </row>
    <row r="36">
      <c r="A36" s="4" t="inlineStr">
        <is>
          <t>Net (loss) income attributable to controlling interest from discontinued operations</t>
        </is>
      </c>
      <c r="F36" s="8" t="n">
        <v>22.6</v>
      </c>
    </row>
    <row r="37">
      <c r="A37" s="4" t="inlineStr">
        <is>
          <t>Net loss attributable to controlling interest</t>
        </is>
      </c>
      <c r="F37" s="7" t="n">
        <v>22.6</v>
      </c>
      <c r="L37" s="8" t="n">
        <v>22.6</v>
      </c>
    </row>
    <row r="38">
      <c r="A38" s="4" t="inlineStr">
        <is>
          <t>Net income</t>
        </is>
      </c>
      <c r="L38" s="8" t="n">
        <v>22.6</v>
      </c>
    </row>
    <row r="39">
      <c r="A39" s="4" t="inlineStr">
        <is>
          <t>Income from discontinued operations, net of tax</t>
        </is>
      </c>
      <c r="C39" s="7" t="n">
        <v>22.6</v>
      </c>
      <c r="L39" s="7" t="n">
        <v>22.6</v>
      </c>
    </row>
    <row r="40">
      <c r="A40" s="4" t="inlineStr">
        <is>
          <t>Basic earnings per share from discontinued operations (in dollars per share)</t>
        </is>
      </c>
      <c r="F40" s="9" t="n">
        <v>0.46</v>
      </c>
      <c r="L40" s="9" t="n">
        <v>0.45</v>
      </c>
    </row>
    <row r="41">
      <c r="A41" s="4" t="inlineStr">
        <is>
          <t>Basic earnings per share (in dollars per share)</t>
        </is>
      </c>
      <c r="F41" s="10" t="n">
        <v>0.46</v>
      </c>
      <c r="L41" s="10" t="n">
        <v>0.45</v>
      </c>
    </row>
    <row r="42">
      <c r="A42" s="4" t="inlineStr">
        <is>
          <t>Diluted earnings per share from discontinued operations (in dollars per share)</t>
        </is>
      </c>
      <c r="F42" s="10" t="n">
        <v>0.46</v>
      </c>
      <c r="L42" s="10" t="n">
        <v>0.45</v>
      </c>
    </row>
    <row r="43">
      <c r="A43" s="4" t="inlineStr">
        <is>
          <t>Diluted earnings per share (in dollars per share)</t>
        </is>
      </c>
      <c r="F43" s="9" t="n">
        <v>0.46</v>
      </c>
      <c r="L43" s="9" t="n">
        <v>0.45</v>
      </c>
    </row>
    <row r="44">
      <c r="A44" s="4" t="inlineStr">
        <is>
          <t>Adjustment | SB/RH | Return-To-Provision Adjustments</t>
        </is>
      </c>
    </row>
    <row r="45">
      <c r="A45" s="3" t="inlineStr">
        <is>
          <t>Error Corrections and Prior Period Adjustments Restatement [Line Items]</t>
        </is>
      </c>
    </row>
    <row r="46">
      <c r="A46" s="4" t="inlineStr">
        <is>
          <t>Net (loss) income attributable to controlling interest from discontinued operations</t>
        </is>
      </c>
      <c r="F46" s="7" t="n">
        <v>22.6</v>
      </c>
    </row>
    <row r="47">
      <c r="A47" s="4" t="inlineStr">
        <is>
          <t>Net loss attributable to controlling interest</t>
        </is>
      </c>
      <c r="F47" s="7" t="n">
        <v>22.6</v>
      </c>
      <c r="L47" s="7" t="n">
        <v>22.6</v>
      </c>
    </row>
    <row r="48">
      <c r="A48" s="4" t="inlineStr">
        <is>
          <t>Net income</t>
        </is>
      </c>
      <c r="L48" s="8" t="n">
        <v>22.6</v>
      </c>
    </row>
    <row r="49">
      <c r="A49" s="4" t="inlineStr">
        <is>
          <t>Income from discontinued operations, net of tax</t>
        </is>
      </c>
      <c r="L49" s="7" t="n">
        <v>22.6</v>
      </c>
    </row>
  </sheetData>
  <mergeCells count="3">
    <mergeCell ref="A1:A2"/>
    <mergeCell ref="B1:J1"/>
    <mergeCell ref="K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 Summary of Components of Income from Discontinued Operations, Net of Tax (Details) - USD ($) $ in Millions</t>
        </is>
      </c>
      <c r="B1" s="2" t="inlineStr">
        <is>
          <t>3 Months Ended</t>
        </is>
      </c>
      <c r="J1" s="2" t="inlineStr">
        <is>
          <t>12 Months Ended</t>
        </is>
      </c>
    </row>
    <row r="2">
      <c r="B2" s="2" t="inlineStr">
        <is>
          <t>Sep. 30, 2020</t>
        </is>
      </c>
      <c r="C2" s="2" t="inlineStr">
        <is>
          <t>Jun. 30, 2020</t>
        </is>
      </c>
      <c r="D2" s="2" t="inlineStr">
        <is>
          <t>Mar. 29, 2020</t>
        </is>
      </c>
      <c r="E2" s="2" t="inlineStr">
        <is>
          <t>Dec. 29,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Income Statement, Balance Sheet and Additional Disclosures by Disposal Groups, Including Discontinued Operations [Line Items]</t>
        </is>
      </c>
    </row>
    <row r="4">
      <c r="A4" s="4" t="inlineStr">
        <is>
          <t>Income from discontinued operations, net of tax</t>
        </is>
      </c>
      <c r="J4" s="5" t="n">
        <v>14</v>
      </c>
      <c r="K4" s="7" t="n">
        <v>682.5</v>
      </c>
      <c r="L4" s="5" t="n">
        <v>445</v>
      </c>
    </row>
    <row r="5">
      <c r="A5" s="4" t="inlineStr">
        <is>
          <t>Income from discontinued operations, net of tax attributable to controlling interest</t>
        </is>
      </c>
      <c r="B5" s="7" t="n">
        <v>1.7</v>
      </c>
      <c r="C5" s="5" t="n">
        <v>8</v>
      </c>
      <c r="D5" s="7" t="n">
        <v>1.4</v>
      </c>
      <c r="E5" s="7" t="n">
        <v>2.8</v>
      </c>
      <c r="F5" s="7" t="n">
        <v>-16.7</v>
      </c>
      <c r="G5" s="7" t="n">
        <v>-1.2</v>
      </c>
      <c r="H5" s="7" t="n">
        <v>783.6</v>
      </c>
      <c r="I5" s="7" t="n">
        <v>-83.2</v>
      </c>
      <c r="J5" s="6" t="n">
        <v>14</v>
      </c>
      <c r="K5" s="8" t="n">
        <v>682.5</v>
      </c>
      <c r="L5" s="8" t="n">
        <v>411.8</v>
      </c>
    </row>
    <row r="6">
      <c r="A6" s="4" t="inlineStr">
        <is>
          <t>Discontinued Operations, Held-for-sale or Disposed of by Sale</t>
        </is>
      </c>
    </row>
    <row r="7">
      <c r="A7" s="3" t="inlineStr">
        <is>
          <t>Income Statement, Balance Sheet and Additional Disclosures by Disposal Groups, Including Discontinued Operations [Line Items]</t>
        </is>
      </c>
    </row>
    <row r="8">
      <c r="A8" s="4" t="inlineStr">
        <is>
          <t>(Loss) income from discontinued operations before income taxes</t>
        </is>
      </c>
      <c r="J8" s="8" t="n">
        <v>4.1</v>
      </c>
      <c r="K8" s="8" t="n">
        <v>859.2</v>
      </c>
      <c r="L8" s="8" t="n">
        <v>466.3</v>
      </c>
    </row>
    <row r="9">
      <c r="A9" s="4" t="inlineStr">
        <is>
          <t>Income tax (benefit) expense from discontinued operations</t>
        </is>
      </c>
      <c r="J9" s="8" t="n">
        <v>-9.9</v>
      </c>
      <c r="K9" s="8" t="n">
        <v>176.7</v>
      </c>
      <c r="L9" s="8" t="n">
        <v>21.3</v>
      </c>
    </row>
    <row r="10">
      <c r="A10" s="4" t="inlineStr">
        <is>
          <t>Income from discontinued operations, net of tax</t>
        </is>
      </c>
      <c r="J10" s="6" t="n">
        <v>14</v>
      </c>
      <c r="K10" s="8" t="n">
        <v>682.5</v>
      </c>
      <c r="L10" s="6" t="n">
        <v>445</v>
      </c>
    </row>
    <row r="11">
      <c r="A11" s="4" t="inlineStr">
        <is>
          <t>Income from discontinued operations, net of tax attributable to noncontrolling interest</t>
        </is>
      </c>
      <c r="J11" s="6" t="n">
        <v>0</v>
      </c>
      <c r="K11" s="6" t="n">
        <v>0</v>
      </c>
      <c r="L11" s="8" t="n">
        <v>33.2</v>
      </c>
    </row>
    <row r="12">
      <c r="A12" s="4" t="inlineStr">
        <is>
          <t>Income from discontinued operations, net of tax attributable to controlling interest</t>
        </is>
      </c>
      <c r="J12" s="6" t="n">
        <v>14</v>
      </c>
      <c r="K12" s="8" t="n">
        <v>682.5</v>
      </c>
      <c r="L12" s="8" t="n">
        <v>411.8</v>
      </c>
    </row>
    <row r="13">
      <c r="A13" s="4" t="inlineStr">
        <is>
          <t>Discontinued Operations, Held-for-sale or Disposed of by Sale | Global Battery And Lighting</t>
        </is>
      </c>
    </row>
    <row r="14">
      <c r="A14" s="3" t="inlineStr">
        <is>
          <t>Income Statement, Balance Sheet and Additional Disclosures by Disposal Groups, Including Discontinued Operations [Line Items]</t>
        </is>
      </c>
    </row>
    <row r="15">
      <c r="A15" s="4" t="inlineStr">
        <is>
          <t>(Loss) income from discontinued operations before income taxes</t>
        </is>
      </c>
      <c r="J15" s="8" t="n">
        <v>4.2</v>
      </c>
      <c r="K15" s="8" t="n">
        <v>974.9</v>
      </c>
      <c r="L15" s="8" t="n">
        <v>21.8</v>
      </c>
    </row>
    <row r="16">
      <c r="A16" s="4" t="inlineStr">
        <is>
          <t>Discontinued Operations, Held-for-sale or Disposed of by Sale | Global Auto Care</t>
        </is>
      </c>
    </row>
    <row r="17">
      <c r="A17" s="3" t="inlineStr">
        <is>
          <t>Income Statement, Balance Sheet and Additional Disclosures by Disposal Groups, Including Discontinued Operations [Line Items]</t>
        </is>
      </c>
    </row>
    <row r="18">
      <c r="A18" s="4" t="inlineStr">
        <is>
          <t>(Loss) income from discontinued operations before income taxes</t>
        </is>
      </c>
      <c r="J18" s="8" t="n">
        <v>-0.1</v>
      </c>
      <c r="K18" s="8" t="n">
        <v>-115.7</v>
      </c>
      <c r="L18" s="8" t="n">
        <v>-31.9</v>
      </c>
    </row>
    <row r="19">
      <c r="A19" s="4" t="inlineStr">
        <is>
          <t>Discontinued Operations, Held-for-sale or Disposed of by Sale | HRG Insurance Operations</t>
        </is>
      </c>
    </row>
    <row r="20">
      <c r="A20" s="3" t="inlineStr">
        <is>
          <t>Income Statement, Balance Sheet and Additional Disclosures by Disposal Groups, Including Discontinued Operations [Line Items]</t>
        </is>
      </c>
    </row>
    <row r="21">
      <c r="A21" s="4" t="inlineStr">
        <is>
          <t>(Loss) income from discontinued operations before income taxes</t>
        </is>
      </c>
      <c r="J21" s="5" t="n">
        <v>0</v>
      </c>
      <c r="K21" s="5" t="n">
        <v>0</v>
      </c>
      <c r="L21" s="7" t="n">
        <v>476.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50"/>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50" customWidth="1" min="5" max="5"/>
    <col width="27" customWidth="1" min="6" max="6"/>
    <col width="30" customWidth="1" min="7" max="7"/>
    <col width="70" customWidth="1" min="8" max="8"/>
    <col width="76" customWidth="1" min="9" max="9"/>
    <col width="13" customWidth="1" min="10" max="10"/>
    <col width="16" customWidth="1" min="11" max="11"/>
    <col width="56" customWidth="1" min="12" max="12"/>
    <col width="27" customWidth="1" min="13" max="13"/>
    <col width="30" customWidth="1" min="14" max="14"/>
    <col width="21" customWidth="1" min="15" max="15"/>
    <col width="70" customWidth="1" min="16" max="16"/>
    <col width="37" customWidth="1" min="17" max="17"/>
    <col width="80" customWidth="1" min="18" max="18"/>
    <col width="15" customWidth="1" min="19" max="19"/>
    <col width="18" customWidth="1" min="20" max="20"/>
    <col width="58" customWidth="1" min="21" max="21"/>
    <col width="26" customWidth="1" min="22" max="22"/>
    <col width="13" customWidth="1" min="23" max="23"/>
    <col width="55" customWidth="1" min="24" max="24"/>
    <col width="32" customWidth="1" min="25" max="25"/>
    <col width="80" customWidth="1" min="26" max="26"/>
    <col width="19" customWidth="1" min="27" max="27"/>
    <col width="26" customWidth="1" min="28" max="28"/>
    <col width="75" customWidth="1" min="29" max="29"/>
    <col width="42" customWidth="1" min="30" max="30"/>
    <col width="80" customWidth="1" min="31" max="31"/>
    <col width="31" customWidth="1" min="32" max="32"/>
  </cols>
  <sheetData>
    <row r="1">
      <c r="A1" s="1" t="inlineStr">
        <is>
          <t>Consolidated Statements of Shareholder's Equity - USD ($) shares in Millions, $ in Millions</t>
        </is>
      </c>
      <c r="B1" s="2" t="inlineStr">
        <is>
          <t>Total</t>
        </is>
      </c>
      <c r="C1" s="2" t="inlineStr">
        <is>
          <t>ASR</t>
        </is>
      </c>
      <c r="D1" s="2" t="inlineStr">
        <is>
          <t>Open Market Purchases And Private Purchases</t>
        </is>
      </c>
      <c r="E1" s="2" t="inlineStr">
        <is>
          <t>Cumulative Effect, Period of Adoption, Adjustment</t>
        </is>
      </c>
      <c r="F1" s="2" t="inlineStr">
        <is>
          <t>Total Shareholders' Equity</t>
        </is>
      </c>
      <c r="G1" s="2" t="inlineStr">
        <is>
          <t>Total Shareholders' EquityASR</t>
        </is>
      </c>
      <c r="H1" s="2" t="inlineStr">
        <is>
          <t>Total Shareholders' EquityOpen Market Purchases And Private Purchases</t>
        </is>
      </c>
      <c r="I1" s="2" t="inlineStr">
        <is>
          <t>Total Shareholders' EquityCumulative Effect, Period of Adoption, Adjustment</t>
        </is>
      </c>
      <c r="J1" s="2" t="inlineStr">
        <is>
          <t>Common Stock</t>
        </is>
      </c>
      <c r="K1" s="2" t="inlineStr">
        <is>
          <t>Common StockASR</t>
        </is>
      </c>
      <c r="L1" s="2" t="inlineStr">
        <is>
          <t>Common StockOpen Market Purchases And Private Purchases</t>
        </is>
      </c>
      <c r="M1" s="2" t="inlineStr">
        <is>
          <t>Additional Paid-in Capital</t>
        </is>
      </c>
      <c r="N1" s="2" t="inlineStr">
        <is>
          <t>Additional Paid-in CapitalASR</t>
        </is>
      </c>
      <c r="O1" s="2" t="inlineStr">
        <is>
          <t>Accumulated Earnings</t>
        </is>
      </c>
      <c r="P1" s="2" t="inlineStr">
        <is>
          <t>Accumulated EarningsCumulative Effect, Period of Adoption, Adjustment</t>
        </is>
      </c>
      <c r="Q1" s="2" t="inlineStr">
        <is>
          <t>Accumulated Other Comprehensive Loss</t>
        </is>
      </c>
      <c r="R1" s="2" t="inlineStr">
        <is>
          <t>Accumulated Other Comprehensive LossCumulative Effect, Period of Adoption, Adjustment</t>
        </is>
      </c>
      <c r="S1" s="2" t="inlineStr">
        <is>
          <t>Treasury Stock</t>
        </is>
      </c>
      <c r="T1" s="2" t="inlineStr">
        <is>
          <t>Treasury StockASR</t>
        </is>
      </c>
      <c r="U1" s="2" t="inlineStr">
        <is>
          <t>Treasury StockOpen Market Purchases And Private Purchases</t>
        </is>
      </c>
      <c r="V1" s="2" t="inlineStr">
        <is>
          <t>Non- controlling Interest</t>
        </is>
      </c>
      <c r="W1" s="2" t="inlineStr">
        <is>
          <t>SB/RH</t>
        </is>
      </c>
      <c r="X1" s="2" t="inlineStr">
        <is>
          <t>SB/RHCumulative Effect, Period of Adoption, Adjustment</t>
        </is>
      </c>
      <c r="Y1" s="2" t="inlineStr">
        <is>
          <t>SB/RHTotal Shareholders' Equity</t>
        </is>
      </c>
      <c r="Z1" s="2" t="inlineStr">
        <is>
          <t>SB/RHTotal Shareholders' EquityCumulative Effect, Period of Adoption, Adjustment</t>
        </is>
      </c>
      <c r="AA1" s="2" t="inlineStr">
        <is>
          <t>SB/RHOther Capital</t>
        </is>
      </c>
      <c r="AB1" s="2" t="inlineStr">
        <is>
          <t>SB/RHAccumulated Earnings</t>
        </is>
      </c>
      <c r="AC1" s="2" t="inlineStr">
        <is>
          <t>SB/RHAccumulated EarningsCumulative Effect, Period of Adoption, Adjustment</t>
        </is>
      </c>
      <c r="AD1" s="2" t="inlineStr">
        <is>
          <t>SB/RHAccumulated Other Comprehensive Loss</t>
        </is>
      </c>
      <c r="AE1" s="2" t="inlineStr">
        <is>
          <t>SB/RHAccumulated Other Comprehensive LossCumulative Effect, Period of Adoption, Adjustment</t>
        </is>
      </c>
      <c r="AF1" s="2" t="inlineStr">
        <is>
          <t>SB/RHNon- controlling Interest</t>
        </is>
      </c>
    </row>
    <row r="2">
      <c r="A2" s="4" t="inlineStr">
        <is>
          <t>Balances, shares at Sep. 30, 2017</t>
        </is>
      </c>
      <c r="J2" s="8" t="n">
        <v>200.6</v>
      </c>
    </row>
    <row r="3">
      <c r="A3" s="4" t="inlineStr">
        <is>
          <t>Balances at Sep. 30, 2017</t>
        </is>
      </c>
      <c r="B3" s="7" t="n">
        <v>1946.9</v>
      </c>
      <c r="F3" s="5" t="n">
        <v>758</v>
      </c>
      <c r="J3" s="5" t="n">
        <v>2</v>
      </c>
      <c r="M3" s="7" t="n">
        <v>1372.9</v>
      </c>
      <c r="O3" s="7" t="n">
        <v>-925.9</v>
      </c>
      <c r="Q3" s="5" t="n">
        <v>309</v>
      </c>
      <c r="S3" s="5" t="n">
        <v>0</v>
      </c>
      <c r="V3" s="7" t="n">
        <v>1188.9</v>
      </c>
      <c r="W3" s="7" t="n">
        <v>1835.4</v>
      </c>
      <c r="Y3" s="7" t="n">
        <v>1826.6</v>
      </c>
      <c r="AA3" s="5" t="n">
        <v>2079</v>
      </c>
      <c r="AB3" s="7" t="n">
        <v>-42.8</v>
      </c>
      <c r="AD3" s="7" t="n">
        <v>-209.6</v>
      </c>
      <c r="AF3" s="7" t="n">
        <v>8.800000000000001</v>
      </c>
    </row>
    <row r="4">
      <c r="A4" s="3" t="inlineStr">
        <is>
          <t>Increase (Decrease) in Stockholders' Equity [Roll Forward]</t>
        </is>
      </c>
    </row>
    <row r="5">
      <c r="A5" s="4" t="inlineStr">
        <is>
          <t>Net (loss) income from continuing operations</t>
        </is>
      </c>
      <c r="B5" s="6" t="n">
        <v>427</v>
      </c>
      <c r="F5" s="8" t="n">
        <v>356.5</v>
      </c>
      <c r="O5" s="8" t="n">
        <v>356.5</v>
      </c>
      <c r="V5" s="8" t="n">
        <v>70.5</v>
      </c>
      <c r="W5" s="8" t="n">
        <v>206.9</v>
      </c>
      <c r="Y5" s="8" t="n">
        <v>205.5</v>
      </c>
      <c r="AB5" s="8" t="n">
        <v>205.5</v>
      </c>
      <c r="AF5" s="8" t="n">
        <v>1.4</v>
      </c>
    </row>
    <row r="6">
      <c r="A6" s="4" t="inlineStr">
        <is>
          <t>Income from discontinued operations, net of tax</t>
        </is>
      </c>
      <c r="B6" s="6" t="n">
        <v>445</v>
      </c>
      <c r="F6" s="8" t="n">
        <v>411.8</v>
      </c>
      <c r="O6" s="8" t="n">
        <v>411.8</v>
      </c>
      <c r="V6" s="8" t="n">
        <v>33.2</v>
      </c>
      <c r="W6" s="6" t="n">
        <v>-24</v>
      </c>
      <c r="Y6" s="6" t="n">
        <v>-24</v>
      </c>
      <c r="AB6" s="6" t="n">
        <v>-24</v>
      </c>
    </row>
    <row r="7">
      <c r="A7" s="4" t="inlineStr">
        <is>
          <t>Sale and deconsolidation of discontinued operations and assets held for sale</t>
        </is>
      </c>
      <c r="B7" s="8" t="n">
        <v>445.9</v>
      </c>
      <c r="W7" s="6" t="n">
        <v>0</v>
      </c>
    </row>
    <row r="8">
      <c r="A8" s="4" t="inlineStr">
        <is>
          <t>Other comprehensive (loss) income, net of tax</t>
        </is>
      </c>
      <c r="B8" s="8" t="n">
        <v>-12.2</v>
      </c>
      <c r="F8" s="8" t="n">
        <v>-9.4</v>
      </c>
      <c r="Q8" s="8" t="n">
        <v>-9.4</v>
      </c>
      <c r="V8" s="8" t="n">
        <v>-2.8</v>
      </c>
      <c r="W8" s="8" t="n">
        <v>-26.4</v>
      </c>
      <c r="Y8" s="8" t="n">
        <v>-26.1</v>
      </c>
      <c r="AD8" s="8" t="n">
        <v>-26.1</v>
      </c>
      <c r="AF8" s="8" t="n">
        <v>-0.3</v>
      </c>
    </row>
    <row r="9">
      <c r="A9" s="4" t="inlineStr">
        <is>
          <t>Sale and deconsolidation of HRG - Insurance Operations</t>
        </is>
      </c>
      <c r="B9" s="8" t="n">
        <v>-892.3</v>
      </c>
      <c r="F9" s="8" t="n">
        <v>-445.9</v>
      </c>
      <c r="Q9" s="8" t="n">
        <v>-445.9</v>
      </c>
      <c r="V9" s="8" t="n">
        <v>-446.4</v>
      </c>
    </row>
    <row r="10">
      <c r="A10" s="4" t="inlineStr">
        <is>
          <t>Purchase of subsidiary stock</t>
        </is>
      </c>
      <c r="B10" s="6" t="n">
        <v>-288</v>
      </c>
      <c r="F10" s="6" t="n">
        <v>-123</v>
      </c>
      <c r="M10" s="8" t="n">
        <v>-117.3</v>
      </c>
      <c r="Q10" s="8" t="n">
        <v>-5.7</v>
      </c>
      <c r="V10" s="6" t="n">
        <v>-165</v>
      </c>
    </row>
    <row r="11">
      <c r="A11" s="4" t="inlineStr">
        <is>
          <t>Excess of stock options and warrants (in shares)</t>
        </is>
      </c>
      <c r="J11" s="8" t="n">
        <v>2.6</v>
      </c>
    </row>
    <row r="12">
      <c r="A12" s="4" t="inlineStr">
        <is>
          <t>Exercise of stock options and warrants</t>
        </is>
      </c>
      <c r="B12" s="8" t="n">
        <v>20.7</v>
      </c>
      <c r="F12" s="8" t="n">
        <v>20.7</v>
      </c>
      <c r="M12" s="8" t="n">
        <v>20.7</v>
      </c>
    </row>
    <row r="13">
      <c r="A13" s="4" t="inlineStr">
        <is>
          <t>Restricted stock issued and related tax withholdings</t>
        </is>
      </c>
      <c r="B13" s="8" t="n">
        <v>-9.4</v>
      </c>
      <c r="F13" s="8" t="n">
        <v>-6.7</v>
      </c>
      <c r="M13" s="8" t="n">
        <v>-6.7</v>
      </c>
      <c r="V13" s="8" t="n">
        <v>-2.7</v>
      </c>
      <c r="W13" s="6" t="n">
        <v>-5</v>
      </c>
      <c r="Y13" s="6" t="n">
        <v>-5</v>
      </c>
      <c r="AA13" s="6" t="n">
        <v>-5</v>
      </c>
    </row>
    <row r="14">
      <c r="A14" s="4" t="inlineStr">
        <is>
          <t>Share based compensation</t>
        </is>
      </c>
      <c r="B14" s="8" t="n">
        <v>3.3</v>
      </c>
      <c r="F14" s="8" t="n">
        <v>3.7</v>
      </c>
      <c r="M14" s="8" t="n">
        <v>3.7</v>
      </c>
      <c r="V14" s="8" t="n">
        <v>-0.4</v>
      </c>
      <c r="W14" s="6" t="n">
        <v>-1</v>
      </c>
      <c r="Y14" s="6" t="n">
        <v>-1</v>
      </c>
      <c r="AA14" s="6" t="n">
        <v>-1</v>
      </c>
    </row>
    <row r="15">
      <c r="A15" s="4" t="inlineStr">
        <is>
          <t>Dividends paid</t>
        </is>
      </c>
      <c r="B15" s="8" t="n">
        <v>-22.5</v>
      </c>
      <c r="F15" s="8" t="n">
        <v>-22.5</v>
      </c>
      <c r="O15" s="8" t="n">
        <v>-22.5</v>
      </c>
      <c r="W15" s="8" t="n">
        <v>-374.2</v>
      </c>
      <c r="Y15" s="8" t="n">
        <v>-374.2</v>
      </c>
      <c r="AB15" s="8" t="n">
        <v>-374.2</v>
      </c>
    </row>
    <row r="16">
      <c r="A16" s="4" t="inlineStr">
        <is>
          <t>Dividend paid by subsidiary to NCI</t>
        </is>
      </c>
      <c r="B16" s="8" t="n">
        <v>-28.6</v>
      </c>
      <c r="V16" s="8" t="n">
        <v>-28.6</v>
      </c>
    </row>
    <row r="17">
      <c r="A17" s="4" t="inlineStr">
        <is>
          <t>Reverse stock split adjustment (in shares)</t>
        </is>
      </c>
      <c r="J17" s="8" t="n">
        <v>-170.4</v>
      </c>
    </row>
    <row r="18">
      <c r="A18" s="4" t="inlineStr">
        <is>
          <t>Reverse stock split adjustment</t>
        </is>
      </c>
      <c r="B18" s="6" t="n">
        <v>0</v>
      </c>
      <c r="J18" s="7" t="n">
        <v>-1.7</v>
      </c>
      <c r="M18" s="8" t="n">
        <v>1.7</v>
      </c>
    </row>
    <row r="19">
      <c r="A19" s="4" t="inlineStr">
        <is>
          <t>Spectrum Merger share exchange (in shares)</t>
        </is>
      </c>
      <c r="J19" s="8" t="n">
        <v>20.6</v>
      </c>
    </row>
    <row r="20">
      <c r="A20" s="4" t="inlineStr">
        <is>
          <t>Spectrum Merger share exchange</t>
        </is>
      </c>
      <c r="B20" s="8" t="n">
        <v>-0.3</v>
      </c>
      <c r="F20" s="8" t="n">
        <v>638.1</v>
      </c>
      <c r="J20" s="7" t="n">
        <v>0.2</v>
      </c>
      <c r="M20" s="8" t="n">
        <v>721.7</v>
      </c>
      <c r="Q20" s="8" t="n">
        <v>-83.8</v>
      </c>
      <c r="V20" s="8" t="n">
        <v>-638.4</v>
      </c>
    </row>
    <row r="21">
      <c r="A21" s="4" t="inlineStr">
        <is>
          <t>Balances, shares at Sep. 30, 2018</t>
        </is>
      </c>
      <c r="J21" s="8" t="n">
        <v>53.4</v>
      </c>
    </row>
    <row r="22">
      <c r="A22" s="4" t="inlineStr">
        <is>
          <t>Balances at Sep. 30, 2018</t>
        </is>
      </c>
      <c r="B22" s="8" t="n">
        <v>1589.6</v>
      </c>
      <c r="E22" s="7" t="n">
        <v>-3.1</v>
      </c>
      <c r="F22" s="8" t="n">
        <v>1581.3</v>
      </c>
      <c r="I22" s="7" t="n">
        <v>-3.1</v>
      </c>
      <c r="J22" s="7" t="n">
        <v>0.5</v>
      </c>
      <c r="M22" s="8" t="n">
        <v>1996.7</v>
      </c>
      <c r="O22" s="8" t="n">
        <v>-180.1</v>
      </c>
      <c r="P22" s="7" t="n">
        <v>-3.1</v>
      </c>
      <c r="Q22" s="8" t="n">
        <v>-235.8</v>
      </c>
      <c r="S22" s="6" t="n">
        <v>0</v>
      </c>
      <c r="V22" s="8" t="n">
        <v>8.300000000000001</v>
      </c>
      <c r="W22" s="8" t="n">
        <v>1611.7</v>
      </c>
      <c r="X22" s="7" t="n">
        <v>-3.1</v>
      </c>
      <c r="Y22" s="8" t="n">
        <v>1601.8</v>
      </c>
      <c r="Z22" s="7" t="n">
        <v>-3.1</v>
      </c>
      <c r="AA22" s="6" t="n">
        <v>2073</v>
      </c>
      <c r="AB22" s="8" t="n">
        <v>-235.5</v>
      </c>
      <c r="AC22" s="7" t="n">
        <v>-3.1</v>
      </c>
      <c r="AD22" s="8" t="n">
        <v>-235.7</v>
      </c>
      <c r="AF22" s="8" t="n">
        <v>9.9</v>
      </c>
    </row>
    <row r="23">
      <c r="A23" s="3" t="inlineStr">
        <is>
          <t>Increase (Decrease) in Stockholders' Equity [Roll Forward]</t>
        </is>
      </c>
    </row>
    <row r="24">
      <c r="A24" s="4" t="inlineStr">
        <is>
          <t>Net (loss) income from continuing operations</t>
        </is>
      </c>
      <c r="B24" s="8" t="n">
        <v>-186.7</v>
      </c>
      <c r="F24" s="6" t="n">
        <v>-188</v>
      </c>
      <c r="O24" s="6" t="n">
        <v>-188</v>
      </c>
      <c r="V24" s="8" t="n">
        <v>1.3</v>
      </c>
      <c r="W24" s="8" t="n">
        <v>-139.9</v>
      </c>
      <c r="Y24" s="8" t="n">
        <v>-141.2</v>
      </c>
      <c r="AB24" s="8" t="n">
        <v>-141.2</v>
      </c>
      <c r="AF24" s="8" t="n">
        <v>1.3</v>
      </c>
    </row>
    <row r="25">
      <c r="A25" s="4" t="inlineStr">
        <is>
          <t>Income from discontinued operations, net of tax</t>
        </is>
      </c>
      <c r="B25" s="8" t="n">
        <v>682.5</v>
      </c>
      <c r="F25" s="8" t="n">
        <v>682.5</v>
      </c>
      <c r="O25" s="8" t="n">
        <v>682.5</v>
      </c>
      <c r="W25" s="8" t="n">
        <v>682.5</v>
      </c>
      <c r="Y25" s="8" t="n">
        <v>682.5</v>
      </c>
      <c r="AB25" s="8" t="n">
        <v>682.5</v>
      </c>
    </row>
    <row r="26">
      <c r="A26" s="4" t="inlineStr">
        <is>
          <t>Sale and deconsolidation of discontinued operations and assets held for sale</t>
        </is>
      </c>
      <c r="B26" s="8" t="n">
        <v>-21.9</v>
      </c>
      <c r="F26" s="8" t="n">
        <v>-21.9</v>
      </c>
      <c r="Q26" s="8" t="n">
        <v>-21.9</v>
      </c>
      <c r="W26" s="8" t="n">
        <v>-21.9</v>
      </c>
      <c r="Y26" s="8" t="n">
        <v>-21.9</v>
      </c>
      <c r="AD26" s="8" t="n">
        <v>-21.9</v>
      </c>
    </row>
    <row r="27">
      <c r="A27" s="4" t="inlineStr">
        <is>
          <t>Other comprehensive (loss) income, net of tax</t>
        </is>
      </c>
      <c r="B27" s="8" t="n">
        <v>-60.2</v>
      </c>
      <c r="F27" s="8" t="n">
        <v>-59.7</v>
      </c>
      <c r="Q27" s="8" t="n">
        <v>-59.7</v>
      </c>
      <c r="V27" s="8" t="n">
        <v>-0.5</v>
      </c>
      <c r="W27" s="8" t="n">
        <v>-60.2</v>
      </c>
      <c r="Y27" s="8" t="n">
        <v>-59.7</v>
      </c>
      <c r="AD27" s="8" t="n">
        <v>-59.7</v>
      </c>
      <c r="AF27" s="8" t="n">
        <v>-0.5</v>
      </c>
    </row>
    <row r="28">
      <c r="A28" s="4" t="inlineStr">
        <is>
          <t>Restricted stock issued and related tax withholdings (in shares)</t>
        </is>
      </c>
      <c r="J28" s="8" t="n">
        <v>0.3</v>
      </c>
    </row>
    <row r="29">
      <c r="A29" s="4" t="inlineStr">
        <is>
          <t>Restricted stock issued and related tax withholdings</t>
        </is>
      </c>
      <c r="B29" s="8" t="n">
        <v>9.5</v>
      </c>
      <c r="F29" s="8" t="n">
        <v>9.5</v>
      </c>
      <c r="M29" s="8" t="n">
        <v>2.1</v>
      </c>
      <c r="O29" s="8" t="n">
        <v>-0.2</v>
      </c>
      <c r="S29" s="8" t="n">
        <v>7.6</v>
      </c>
      <c r="W29" s="8" t="n">
        <v>9.6</v>
      </c>
      <c r="Y29" s="8" t="n">
        <v>9.6</v>
      </c>
      <c r="AA29" s="8" t="n">
        <v>9.6</v>
      </c>
    </row>
    <row r="30">
      <c r="A30" s="4" t="inlineStr">
        <is>
          <t>Share based compensation</t>
        </is>
      </c>
      <c r="B30" s="8" t="n">
        <v>32.3</v>
      </c>
      <c r="F30" s="8" t="n">
        <v>32.3</v>
      </c>
      <c r="M30" s="8" t="n">
        <v>32.3</v>
      </c>
      <c r="W30" s="8" t="n">
        <v>30.7</v>
      </c>
      <c r="Y30" s="8" t="n">
        <v>30.7</v>
      </c>
      <c r="AA30" s="8" t="n">
        <v>30.7</v>
      </c>
    </row>
    <row r="31">
      <c r="A31" s="4" t="inlineStr">
        <is>
          <t>Dividends paid</t>
        </is>
      </c>
      <c r="B31" s="8" t="n">
        <v>-87.3</v>
      </c>
      <c r="F31" s="8" t="n">
        <v>-87.3</v>
      </c>
      <c r="O31" s="8" t="n">
        <v>-87.3</v>
      </c>
      <c r="W31" s="8" t="n">
        <v>-717.4</v>
      </c>
      <c r="Y31" s="8" t="n">
        <v>-717.4</v>
      </c>
      <c r="AB31" s="8" t="n">
        <v>-717.4</v>
      </c>
    </row>
    <row r="32">
      <c r="A32" s="4" t="inlineStr">
        <is>
          <t>Dividend paid by subsidiary to NCI</t>
        </is>
      </c>
      <c r="B32" s="7" t="n">
        <v>-1.1</v>
      </c>
      <c r="V32" s="8" t="n">
        <v>-1.1</v>
      </c>
      <c r="W32" s="8" t="n">
        <v>-1.1</v>
      </c>
      <c r="AF32" s="8" t="n">
        <v>-1.1</v>
      </c>
    </row>
    <row r="33">
      <c r="A33" s="4" t="inlineStr">
        <is>
          <t>Treasury stock repurchases (in shares)</t>
        </is>
      </c>
      <c r="B33" s="8" t="n">
        <v>-4.9</v>
      </c>
      <c r="J33" s="8" t="n">
        <v>-4.9</v>
      </c>
    </row>
    <row r="34">
      <c r="A34" s="4" t="inlineStr">
        <is>
          <t>Treasury stock repurchases</t>
        </is>
      </c>
      <c r="B34" s="7" t="n">
        <v>-268.5</v>
      </c>
      <c r="F34" s="8" t="n">
        <v>-268.5</v>
      </c>
      <c r="S34" s="8" t="n">
        <v>-268.5</v>
      </c>
    </row>
    <row r="35">
      <c r="A35" s="4" t="inlineStr">
        <is>
          <t>Balances, shares at Sep. 30, 2019</t>
        </is>
      </c>
      <c r="J35" s="8" t="n">
        <v>48.8</v>
      </c>
    </row>
    <row r="36">
      <c r="A36" s="4" t="inlineStr">
        <is>
          <t>Balances at Sep. 30, 2019</t>
        </is>
      </c>
      <c r="B36" s="8" t="n">
        <v>1728.9</v>
      </c>
      <c r="E36" s="5" t="n">
        <v>0</v>
      </c>
      <c r="F36" s="8" t="n">
        <v>1720.9</v>
      </c>
      <c r="I36" s="5" t="n">
        <v>0</v>
      </c>
      <c r="J36" s="7" t="n">
        <v>0.5</v>
      </c>
      <c r="M36" s="8" t="n">
        <v>2031.1</v>
      </c>
      <c r="O36" s="8" t="n">
        <v>223.8</v>
      </c>
      <c r="P36" s="7" t="n">
        <v>-0.3</v>
      </c>
      <c r="Q36" s="8" t="n">
        <v>-273.6</v>
      </c>
      <c r="R36" s="7" t="n">
        <v>0.3</v>
      </c>
      <c r="S36" s="8" t="n">
        <v>-260.9</v>
      </c>
      <c r="V36" s="6" t="n">
        <v>8</v>
      </c>
      <c r="W36" s="8" t="n">
        <v>1434.7</v>
      </c>
      <c r="X36" s="5" t="n">
        <v>0</v>
      </c>
      <c r="Y36" s="8" t="n">
        <v>1425.1</v>
      </c>
      <c r="AA36" s="8" t="n">
        <v>2113.3</v>
      </c>
      <c r="AB36" s="8" t="n">
        <v>-414.7</v>
      </c>
      <c r="AC36" s="7" t="n">
        <v>-0.3</v>
      </c>
      <c r="AD36" s="8" t="n">
        <v>-273.5</v>
      </c>
      <c r="AE36" s="7" t="n">
        <v>0.3</v>
      </c>
      <c r="AF36" s="8" t="n">
        <v>9.6</v>
      </c>
    </row>
    <row r="37">
      <c r="A37" s="3" t="inlineStr">
        <is>
          <t>Increase (Decrease) in Stockholders' Equity [Roll Forward]</t>
        </is>
      </c>
    </row>
    <row r="38">
      <c r="A38" s="4" t="inlineStr">
        <is>
          <t>Net (loss) income from continuing operations</t>
        </is>
      </c>
      <c r="B38" s="8" t="n">
        <v>84.5</v>
      </c>
      <c r="F38" s="8" t="n">
        <v>83.8</v>
      </c>
      <c r="O38" s="8" t="n">
        <v>83.8</v>
      </c>
      <c r="V38" s="8" t="n">
        <v>0.7</v>
      </c>
      <c r="W38" s="8" t="n">
        <v>28.5</v>
      </c>
      <c r="Y38" s="8" t="n">
        <v>27.8</v>
      </c>
      <c r="AB38" s="8" t="n">
        <v>27.8</v>
      </c>
      <c r="AF38" s="8" t="n">
        <v>0.7</v>
      </c>
    </row>
    <row r="39">
      <c r="A39" s="4" t="inlineStr">
        <is>
          <t>Income from discontinued operations, net of tax</t>
        </is>
      </c>
      <c r="B39" s="6" t="n">
        <v>14</v>
      </c>
      <c r="F39" s="6" t="n">
        <v>14</v>
      </c>
      <c r="O39" s="6" t="n">
        <v>14</v>
      </c>
      <c r="W39" s="6" t="n">
        <v>14</v>
      </c>
      <c r="Y39" s="6" t="n">
        <v>14</v>
      </c>
      <c r="AB39" s="6" t="n">
        <v>14</v>
      </c>
    </row>
    <row r="40">
      <c r="A40" s="4" t="inlineStr">
        <is>
          <t>Sale and deconsolidation of discontinued operations and assets held for sale</t>
        </is>
      </c>
      <c r="B40" s="8" t="n">
        <v>-8.1</v>
      </c>
      <c r="F40" s="8" t="n">
        <v>-8.1</v>
      </c>
      <c r="Q40" s="8" t="n">
        <v>-8.1</v>
      </c>
      <c r="W40" s="8" t="n">
        <v>-8.1</v>
      </c>
      <c r="Y40" s="8" t="n">
        <v>-8.1</v>
      </c>
      <c r="AD40" s="8" t="n">
        <v>-8.1</v>
      </c>
    </row>
    <row r="41">
      <c r="A41" s="4" t="inlineStr">
        <is>
          <t>Other comprehensive (loss) income, net of tax</t>
        </is>
      </c>
      <c r="B41" s="8" t="n">
        <v>-19.1</v>
      </c>
      <c r="F41" s="8" t="n">
        <v>-19.5</v>
      </c>
      <c r="Q41" s="8" t="n">
        <v>-19.5</v>
      </c>
      <c r="V41" s="8" t="n">
        <v>0.4</v>
      </c>
      <c r="W41" s="8" t="n">
        <v>-19.1</v>
      </c>
      <c r="Y41" s="8" t="n">
        <v>-19.5</v>
      </c>
      <c r="AD41" s="8" t="n">
        <v>-19.5</v>
      </c>
      <c r="AF41" s="8" t="n">
        <v>0.4</v>
      </c>
    </row>
    <row r="42">
      <c r="A42" s="4" t="inlineStr">
        <is>
          <t>Restricted stock issued and related tax withholdings (in shares)</t>
        </is>
      </c>
      <c r="J42" s="8" t="n">
        <v>0.5</v>
      </c>
    </row>
    <row r="43">
      <c r="A43" s="4" t="inlineStr">
        <is>
          <t>Restricted stock issued and related tax withholdings</t>
        </is>
      </c>
      <c r="B43" s="8" t="n">
        <v>4.8</v>
      </c>
      <c r="F43" s="8" t="n">
        <v>4.8</v>
      </c>
      <c r="M43" s="8" t="n">
        <v>-14.2</v>
      </c>
      <c r="S43" s="6" t="n">
        <v>19</v>
      </c>
      <c r="W43" s="8" t="n">
        <v>4.5</v>
      </c>
      <c r="Y43" s="8" t="n">
        <v>4.5</v>
      </c>
      <c r="AA43" s="8" t="n">
        <v>4.5</v>
      </c>
    </row>
    <row r="44">
      <c r="A44" s="4" t="inlineStr">
        <is>
          <t>Share based compensation</t>
        </is>
      </c>
      <c r="B44" s="8" t="n">
        <v>37.6</v>
      </c>
      <c r="F44" s="8" t="n">
        <v>37.6</v>
      </c>
      <c r="M44" s="8" t="n">
        <v>37.6</v>
      </c>
      <c r="W44" s="8" t="n">
        <v>36.3</v>
      </c>
      <c r="Y44" s="8" t="n">
        <v>36.3</v>
      </c>
      <c r="AA44" s="8" t="n">
        <v>36.3</v>
      </c>
    </row>
    <row r="45">
      <c r="A45" s="4" t="inlineStr">
        <is>
          <t>Dividends paid</t>
        </is>
      </c>
      <c r="B45" s="8" t="n">
        <v>-77.40000000000001</v>
      </c>
      <c r="F45" s="8" t="n">
        <v>-77.40000000000001</v>
      </c>
      <c r="O45" s="8" t="n">
        <v>-77.40000000000001</v>
      </c>
      <c r="W45" s="6" t="n">
        <v>-241</v>
      </c>
      <c r="Y45" s="6" t="n">
        <v>-241</v>
      </c>
      <c r="AB45" s="6" t="n">
        <v>-241</v>
      </c>
    </row>
    <row r="46">
      <c r="A46" s="4" t="inlineStr">
        <is>
          <t>Dividend paid by subsidiary to NCI</t>
        </is>
      </c>
      <c r="B46" s="7" t="n">
        <v>-0.8</v>
      </c>
      <c r="V46" s="8" t="n">
        <v>-0.8</v>
      </c>
      <c r="W46" s="8" t="n">
        <v>-0.8</v>
      </c>
      <c r="AF46" s="8" t="n">
        <v>-0.8</v>
      </c>
    </row>
    <row r="47">
      <c r="A47" s="4" t="inlineStr">
        <is>
          <t>Treasury stock repurchases (in shares)</t>
        </is>
      </c>
      <c r="B47" s="8" t="n">
        <v>-6.2</v>
      </c>
      <c r="C47" s="6" t="n">
        <v>-2</v>
      </c>
      <c r="K47" s="6" t="n">
        <v>-2</v>
      </c>
      <c r="L47" s="8" t="n">
        <v>-4.2</v>
      </c>
    </row>
    <row r="48">
      <c r="A48" s="4" t="inlineStr">
        <is>
          <t>Treasury stock repurchases</t>
        </is>
      </c>
      <c r="C48" s="5" t="n">
        <v>-125</v>
      </c>
      <c r="D48" s="7" t="n">
        <v>-239.8</v>
      </c>
      <c r="G48" s="5" t="n">
        <v>-125</v>
      </c>
      <c r="H48" s="7" t="n">
        <v>-239.8</v>
      </c>
      <c r="N48" s="7" t="n">
        <v>-0.2</v>
      </c>
      <c r="S48" s="8" t="n">
        <v>-364.6</v>
      </c>
      <c r="T48" s="7" t="n">
        <v>-124.8</v>
      </c>
      <c r="U48" s="7" t="n">
        <v>-239.8</v>
      </c>
    </row>
    <row r="49">
      <c r="A49" s="4" t="inlineStr">
        <is>
          <t>Balances, shares at Sep. 30, 2020</t>
        </is>
      </c>
      <c r="J49" s="8" t="n">
        <v>43.1</v>
      </c>
    </row>
    <row r="50">
      <c r="A50" s="4" t="inlineStr">
        <is>
          <t>Balances at Sep. 30, 2020</t>
        </is>
      </c>
      <c r="B50" s="7" t="n">
        <v>1415.8</v>
      </c>
      <c r="F50" s="7" t="n">
        <v>1407.5</v>
      </c>
      <c r="J50" s="7" t="n">
        <v>0.5</v>
      </c>
      <c r="M50" s="7" t="n">
        <v>2054.3</v>
      </c>
      <c r="O50" s="7" t="n">
        <v>243.9</v>
      </c>
      <c r="Q50" s="7" t="n">
        <v>-284.7</v>
      </c>
      <c r="S50" s="7" t="n">
        <v>-606.5</v>
      </c>
      <c r="V50" s="7" t="n">
        <v>8.300000000000001</v>
      </c>
      <c r="W50" s="7" t="n">
        <v>1265.2</v>
      </c>
      <c r="Y50" s="7" t="n">
        <v>1255.3</v>
      </c>
      <c r="AA50" s="7" t="n">
        <v>2154.1</v>
      </c>
      <c r="AB50" s="7" t="n">
        <v>-614.2</v>
      </c>
      <c r="AD50" s="7" t="n">
        <v>-284.6</v>
      </c>
      <c r="AF50" s="7" t="n">
        <v>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ivestitures - Narrative (Details) $ / shares in Units, € in Millions</t>
        </is>
      </c>
      <c r="B1" s="2" t="inlineStr">
        <is>
          <t>Jan. 02, 2020USD ($)</t>
        </is>
      </c>
      <c r="C1" s="2" t="inlineStr">
        <is>
          <t>Jan. 28, 2019USD ($)</t>
        </is>
      </c>
      <c r="D1" s="2" t="inlineStr">
        <is>
          <t>Jan. 02, 2019USD ($)</t>
        </is>
      </c>
      <c r="E1" s="2" t="inlineStr">
        <is>
          <t>Nov. 30, 2017USD ($)$ / shares</t>
        </is>
      </c>
      <c r="F1" s="2" t="inlineStr">
        <is>
          <t>Sep. 30, 2020USD ($)</t>
        </is>
      </c>
      <c r="G1" s="2" t="inlineStr">
        <is>
          <t>Sep. 30, 2019USD ($)</t>
        </is>
      </c>
      <c r="H1" s="2" t="inlineStr">
        <is>
          <t>Sep. 30, 2018USD ($)</t>
        </is>
      </c>
      <c r="I1" s="2" t="inlineStr">
        <is>
          <t>Mar. 29, 2020USD ($)</t>
        </is>
      </c>
      <c r="J1" s="2" t="inlineStr">
        <is>
          <t>Jan. 02, 2020EUR (€)</t>
        </is>
      </c>
      <c r="K1" s="2" t="inlineStr">
        <is>
          <t>Jun. 30, 2019USD ($)</t>
        </is>
      </c>
    </row>
    <row r="2">
      <c r="A2" s="3" t="inlineStr">
        <is>
          <t>Income Statement, Balance Sheet and Additional Disclosures by Disposal Groups, Including Discontinued Operations [Line Items]</t>
        </is>
      </c>
    </row>
    <row r="3">
      <c r="A3" s="4" t="inlineStr">
        <is>
          <t>Income tax benefit</t>
        </is>
      </c>
      <c r="F3" s="5" t="n">
        <v>-70900000</v>
      </c>
      <c r="G3" s="5" t="n">
        <v>7100000</v>
      </c>
      <c r="H3" s="5" t="n">
        <v>462700000</v>
      </c>
    </row>
    <row r="4">
      <c r="A4" s="4" t="inlineStr">
        <is>
          <t>Loss on assets held for sale</t>
        </is>
      </c>
      <c r="F4" s="6" t="n">
        <v>26800000</v>
      </c>
      <c r="G4" s="6" t="n">
        <v>0</v>
      </c>
      <c r="H4" s="6" t="n">
        <v>0</v>
      </c>
    </row>
    <row r="5">
      <c r="A5" s="4" t="inlineStr">
        <is>
          <t>FGL Merger</t>
        </is>
      </c>
    </row>
    <row r="6">
      <c r="A6" s="3" t="inlineStr">
        <is>
          <t>Income Statement, Balance Sheet and Additional Disclosures by Disposal Groups, Including Discontinued Operations [Line Items]</t>
        </is>
      </c>
    </row>
    <row r="7">
      <c r="A7" s="4" t="inlineStr">
        <is>
          <t>Reclassification of accumulated other comprehensive income to income from discontinued operations</t>
        </is>
      </c>
      <c r="H7" s="6" t="n">
        <v>445900000</v>
      </c>
    </row>
    <row r="8">
      <c r="A8" s="4" t="inlineStr">
        <is>
          <t>Income tax benefit</t>
        </is>
      </c>
      <c r="H8" s="6" t="n">
        <v>5900000</v>
      </c>
    </row>
    <row r="9">
      <c r="A9" s="4" t="inlineStr">
        <is>
          <t>Global Battery And Lighting</t>
        </is>
      </c>
    </row>
    <row r="10">
      <c r="A10" s="3" t="inlineStr">
        <is>
          <t>Income Statement, Balance Sheet and Additional Disclosures by Disposal Groups, Including Discontinued Operations [Line Items]</t>
        </is>
      </c>
    </row>
    <row r="11">
      <c r="A11" s="4" t="inlineStr">
        <is>
          <t>Gain on sale</t>
        </is>
      </c>
      <c r="D11" s="5" t="n">
        <v>989800000</v>
      </c>
    </row>
    <row r="12">
      <c r="A12" s="4" t="inlineStr">
        <is>
          <t>Transaction costs associated with the divestiture</t>
        </is>
      </c>
      <c r="G12" s="6" t="n">
        <v>12900000</v>
      </c>
      <c r="H12" s="6" t="n">
        <v>60700000</v>
      </c>
    </row>
    <row r="13">
      <c r="A13" s="4" t="inlineStr">
        <is>
          <t>Indemnifications, acquisition agreement</t>
        </is>
      </c>
      <c r="F13" s="6" t="n">
        <v>50200000</v>
      </c>
    </row>
    <row r="14">
      <c r="A14" s="4" t="inlineStr">
        <is>
          <t>Global Battery And Lighting | Discontinued Operations, Disposed of by Sale</t>
        </is>
      </c>
    </row>
    <row r="15">
      <c r="A15" s="3" t="inlineStr">
        <is>
          <t>Income Statement, Balance Sheet and Additional Disclosures by Disposal Groups, Including Discontinued Operations [Line Items]</t>
        </is>
      </c>
    </row>
    <row r="16">
      <c r="A16" s="4" t="inlineStr">
        <is>
          <t>Gain on sale</t>
        </is>
      </c>
      <c r="G16" s="6" t="n">
        <v>989800000</v>
      </c>
    </row>
    <row r="17">
      <c r="A17" s="4" t="inlineStr">
        <is>
          <t>Depreciation and amortization expense</t>
        </is>
      </c>
      <c r="F17" s="6" t="n">
        <v>0</v>
      </c>
    </row>
    <row r="18">
      <c r="A18" s="4" t="inlineStr">
        <is>
          <t>Global Battery And Lighting | Discontinued Operations, Held-For-Sale</t>
        </is>
      </c>
    </row>
    <row r="19">
      <c r="A19" s="3" t="inlineStr">
        <is>
          <t>Income Statement, Balance Sheet and Additional Disclosures by Disposal Groups, Including Discontinued Operations [Line Items]</t>
        </is>
      </c>
    </row>
    <row r="20">
      <c r="A20" s="4" t="inlineStr">
        <is>
          <t>Gain on sale</t>
        </is>
      </c>
      <c r="H20" s="6" t="n">
        <v>0</v>
      </c>
    </row>
    <row r="21">
      <c r="A21" s="4" t="inlineStr">
        <is>
          <t>Depreciation and amortization expense</t>
        </is>
      </c>
      <c r="H21" s="6" t="n">
        <v>8300000</v>
      </c>
    </row>
    <row r="22">
      <c r="A22" s="4" t="inlineStr">
        <is>
          <t>Global Battery And Lighting | Discontinued Operations</t>
        </is>
      </c>
    </row>
    <row r="23">
      <c r="A23" s="3" t="inlineStr">
        <is>
          <t>Income Statement, Balance Sheet and Additional Disclosures by Disposal Groups, Including Discontinued Operations [Line Items]</t>
        </is>
      </c>
    </row>
    <row r="24">
      <c r="A24" s="4" t="inlineStr">
        <is>
          <t>Tax benefit to discontinued operations</t>
        </is>
      </c>
      <c r="F24" s="6" t="n">
        <v>10500000</v>
      </c>
    </row>
    <row r="25">
      <c r="A25" s="4" t="inlineStr">
        <is>
          <t>Global Battery And Lighting | Other Current Liabilities</t>
        </is>
      </c>
    </row>
    <row r="26">
      <c r="A26" s="3" t="inlineStr">
        <is>
          <t>Income Statement, Balance Sheet and Additional Disclosures by Disposal Groups, Including Discontinued Operations [Line Items]</t>
        </is>
      </c>
    </row>
    <row r="27">
      <c r="A27" s="4" t="inlineStr">
        <is>
          <t>Net settlement payable</t>
        </is>
      </c>
      <c r="F27" s="6" t="n">
        <v>33000000</v>
      </c>
    </row>
    <row r="28">
      <c r="A28" s="4" t="inlineStr">
        <is>
          <t>Global Battery And Lighting | Other long term liabilities</t>
        </is>
      </c>
    </row>
    <row r="29">
      <c r="A29" s="3" t="inlineStr">
        <is>
          <t>Income Statement, Balance Sheet and Additional Disclosures by Disposal Groups, Including Discontinued Operations [Line Items]</t>
        </is>
      </c>
    </row>
    <row r="30">
      <c r="A30" s="4" t="inlineStr">
        <is>
          <t>Net settlement payable</t>
        </is>
      </c>
      <c r="F30" s="6" t="n">
        <v>17200000</v>
      </c>
    </row>
    <row r="31">
      <c r="A31" s="4" t="inlineStr">
        <is>
          <t>Global Auto Care</t>
        </is>
      </c>
    </row>
    <row r="32">
      <c r="A32" s="3" t="inlineStr">
        <is>
          <t>Income Statement, Balance Sheet and Additional Disclosures by Disposal Groups, Including Discontinued Operations [Line Items]</t>
        </is>
      </c>
    </row>
    <row r="33">
      <c r="A33" s="4" t="inlineStr">
        <is>
          <t>Stock consideration, value</t>
        </is>
      </c>
      <c r="C33" s="5" t="n">
        <v>242100000</v>
      </c>
    </row>
    <row r="34">
      <c r="A34" s="4" t="inlineStr">
        <is>
          <t>Global Auto Care | Discontinued Operations, Disposed of by Sale</t>
        </is>
      </c>
    </row>
    <row r="35">
      <c r="A35" s="3" t="inlineStr">
        <is>
          <t>Income Statement, Balance Sheet and Additional Disclosures by Disposal Groups, Including Discontinued Operations [Line Items]</t>
        </is>
      </c>
    </row>
    <row r="36">
      <c r="A36" s="4" t="inlineStr">
        <is>
          <t>Transaction costs associated with the divestiture</t>
        </is>
      </c>
      <c r="G36" s="6" t="n">
        <v>8800000</v>
      </c>
    </row>
    <row r="37">
      <c r="A37" s="4" t="inlineStr">
        <is>
          <t>Depreciation and amortization expense</t>
        </is>
      </c>
      <c r="G37" s="6" t="n">
        <v>1400000</v>
      </c>
    </row>
    <row r="38">
      <c r="A38" s="4" t="inlineStr">
        <is>
          <t>Write-down of assets of business held for sale to fair value less cost to sell</t>
        </is>
      </c>
      <c r="G38" s="6" t="n">
        <v>-111000000</v>
      </c>
    </row>
    <row r="39">
      <c r="A39" s="4" t="inlineStr">
        <is>
          <t>Global Auto Care | Discontinued Operations, Held-For-Sale</t>
        </is>
      </c>
    </row>
    <row r="40">
      <c r="A40" s="3" t="inlineStr">
        <is>
          <t>Income Statement, Balance Sheet and Additional Disclosures by Disposal Groups, Including Discontinued Operations [Line Items]</t>
        </is>
      </c>
    </row>
    <row r="41">
      <c r="A41" s="4" t="inlineStr">
        <is>
          <t>Depreciation and amortization expense</t>
        </is>
      </c>
      <c r="H41" s="6" t="n">
        <v>16300000</v>
      </c>
    </row>
    <row r="42">
      <c r="A42" s="4" t="inlineStr">
        <is>
          <t>Write-down of assets of business held for sale to fair value less cost to sell</t>
        </is>
      </c>
      <c r="H42" s="5" t="n">
        <v>-92500000</v>
      </c>
    </row>
    <row r="43">
      <c r="A43" s="4" t="inlineStr">
        <is>
          <t>Global Auto Care | Other long term liabilities | Discontinued Operations, Disposed of by Sale</t>
        </is>
      </c>
    </row>
    <row r="44">
      <c r="A44" s="3" t="inlineStr">
        <is>
          <t>Income Statement, Balance Sheet and Additional Disclosures by Disposal Groups, Including Discontinued Operations [Line Items]</t>
        </is>
      </c>
    </row>
    <row r="45">
      <c r="A45" s="4" t="inlineStr">
        <is>
          <t>Indemnifications, acquisition agreement</t>
        </is>
      </c>
      <c r="F45" s="6" t="n">
        <v>1400000</v>
      </c>
    </row>
    <row r="46">
      <c r="A46" s="4" t="inlineStr">
        <is>
          <t>Fidelity And Guaranty Life | FGL Merger | Discontinued Operations, Held-For-Sale</t>
        </is>
      </c>
    </row>
    <row r="47">
      <c r="A47" s="3" t="inlineStr">
        <is>
          <t>Income Statement, Balance Sheet and Additional Disclosures by Disposal Groups, Including Discontinued Operations [Line Items]</t>
        </is>
      </c>
    </row>
    <row r="48">
      <c r="A48" s="4" t="inlineStr">
        <is>
          <t>Transaction costs associated with the divestiture</t>
        </is>
      </c>
      <c r="E48" s="5" t="n">
        <v>1488300000</v>
      </c>
    </row>
    <row r="49">
      <c r="A49" s="4" t="inlineStr">
        <is>
          <t>Share price (in dollars per share) | $ / shares</t>
        </is>
      </c>
      <c r="E49" s="9" t="n">
        <v>31.1</v>
      </c>
    </row>
    <row r="50">
      <c r="A50" s="4" t="inlineStr">
        <is>
          <t>Coevorden Operations | Discontinued Operations, Disposed of by Sale</t>
        </is>
      </c>
    </row>
    <row r="51">
      <c r="A51" s="3" t="inlineStr">
        <is>
          <t>Income Statement, Balance Sheet and Additional Disclosures by Disposal Groups, Including Discontinued Operations [Line Items]</t>
        </is>
      </c>
    </row>
    <row r="52">
      <c r="A52" s="4" t="inlineStr">
        <is>
          <t>Purchase price, cash</t>
        </is>
      </c>
      <c r="I52" s="5" t="n">
        <v>29000000</v>
      </c>
    </row>
    <row r="53">
      <c r="A53" s="4" t="inlineStr">
        <is>
          <t>Goodwill</t>
        </is>
      </c>
      <c r="I53" s="5" t="n">
        <v>10600000</v>
      </c>
    </row>
    <row r="54">
      <c r="A54" s="4" t="inlineStr">
        <is>
          <t>Loss on assets held for sale</t>
        </is>
      </c>
      <c r="F54" s="6" t="n">
        <v>26800000</v>
      </c>
    </row>
    <row r="55">
      <c r="A55" s="4" t="inlineStr">
        <is>
          <t>Energizer | Global Battery And Lighting</t>
        </is>
      </c>
    </row>
    <row r="56">
      <c r="A56" s="3" t="inlineStr">
        <is>
          <t>Income Statement, Balance Sheet and Additional Disclosures by Disposal Groups, Including Discontinued Operations [Line Items]</t>
        </is>
      </c>
    </row>
    <row r="57">
      <c r="A57" s="4" t="inlineStr">
        <is>
          <t>Purchase price</t>
        </is>
      </c>
      <c r="D57" s="6" t="n">
        <v>1956200000</v>
      </c>
    </row>
    <row r="58">
      <c r="A58" s="4" t="inlineStr">
        <is>
          <t>Target sale price</t>
        </is>
      </c>
      <c r="D58" s="6" t="n">
        <v>600000000</v>
      </c>
    </row>
    <row r="59">
      <c r="A59" s="4" t="inlineStr">
        <is>
          <t>Purchase price adjustment</t>
        </is>
      </c>
      <c r="D59" s="5" t="n">
        <v>200000000</v>
      </c>
    </row>
    <row r="60">
      <c r="A60" s="4" t="inlineStr">
        <is>
          <t>Contingent obligation</t>
        </is>
      </c>
      <c r="F60" s="5" t="n">
        <v>197000000</v>
      </c>
    </row>
    <row r="61">
      <c r="A61" s="4" t="inlineStr">
        <is>
          <t>Energizer | Global Battery And Lighting | Maximum</t>
        </is>
      </c>
    </row>
    <row r="62">
      <c r="A62" s="3" t="inlineStr">
        <is>
          <t>Income Statement, Balance Sheet and Additional Disclosures by Disposal Groups, Including Discontinued Operations [Line Items]</t>
        </is>
      </c>
    </row>
    <row r="63">
      <c r="A63" s="4" t="inlineStr">
        <is>
          <t>Potential downward adjustment, percentage</t>
        </is>
      </c>
      <c r="D63" s="4" t="inlineStr">
        <is>
          <t>75.00%</t>
        </is>
      </c>
    </row>
    <row r="64">
      <c r="A64" s="4" t="inlineStr">
        <is>
          <t>Potential upward adjustment, percentage</t>
        </is>
      </c>
      <c r="D64" s="4" t="inlineStr">
        <is>
          <t>25.00%</t>
        </is>
      </c>
    </row>
    <row r="65">
      <c r="A65" s="4" t="inlineStr">
        <is>
          <t>Energizer | Varta</t>
        </is>
      </c>
    </row>
    <row r="66">
      <c r="A66" s="3" t="inlineStr">
        <is>
          <t>Income Statement, Balance Sheet and Additional Disclosures by Disposal Groups, Including Discontinued Operations [Line Items]</t>
        </is>
      </c>
    </row>
    <row r="67">
      <c r="A67" s="4" t="inlineStr">
        <is>
          <t>Purchase price | €</t>
        </is>
      </c>
      <c r="J67" s="11" t="n">
        <v>180</v>
      </c>
    </row>
    <row r="68">
      <c r="A68" s="4" t="inlineStr">
        <is>
          <t>Transaction costs associated with the divestiture</t>
        </is>
      </c>
      <c r="B68" s="5" t="n">
        <v>200000000</v>
      </c>
    </row>
    <row r="69">
      <c r="A69" s="4" t="inlineStr">
        <is>
          <t>Energizer | Global Auto Care | Discontinued Operations, Disposed of by Sale</t>
        </is>
      </c>
    </row>
    <row r="70">
      <c r="A70" s="3" t="inlineStr">
        <is>
          <t>Income Statement, Balance Sheet and Additional Disclosures by Disposal Groups, Including Discontinued Operations [Line Items]</t>
        </is>
      </c>
    </row>
    <row r="71">
      <c r="A71" s="4" t="inlineStr">
        <is>
          <t>Purchase price, cash</t>
        </is>
      </c>
      <c r="C71" s="6" t="n">
        <v>938700000</v>
      </c>
    </row>
    <row r="72">
      <c r="A72" s="4" t="inlineStr">
        <is>
          <t>Write-down of assets of business held for sale to fair value less cost to sell</t>
        </is>
      </c>
      <c r="G72" s="5" t="n">
        <v>111000000</v>
      </c>
    </row>
    <row r="73">
      <c r="A73" s="4" t="inlineStr">
        <is>
          <t>Energizer | Global Auto Care | Common Stock | Discontinued Operations, Disposed of by Sale</t>
        </is>
      </c>
    </row>
    <row r="74">
      <c r="A74" s="3" t="inlineStr">
        <is>
          <t>Income Statement, Balance Sheet and Additional Disclosures by Disposal Groups, Including Discontinued Operations [Line Items]</t>
        </is>
      </c>
    </row>
    <row r="75">
      <c r="A75" s="4" t="inlineStr">
        <is>
          <t>Stock consideration, value</t>
        </is>
      </c>
      <c r="C75" s="5" t="n">
        <v>242100000</v>
      </c>
    </row>
    <row r="76">
      <c r="A76" s="4" t="inlineStr">
        <is>
          <t>CF Entities | FS Holdco | Discontinued Operations, Held-For-Sale</t>
        </is>
      </c>
    </row>
    <row r="77">
      <c r="A77" s="3" t="inlineStr">
        <is>
          <t>Income Statement, Balance Sheet and Additional Disclosures by Disposal Groups, Including Discontinued Operations [Line Items]</t>
        </is>
      </c>
    </row>
    <row r="78">
      <c r="A78" s="4" t="inlineStr">
        <is>
          <t>Payment for exercised the 338 Tax Election</t>
        </is>
      </c>
      <c r="K78" s="5" t="n">
        <v>26600000</v>
      </c>
    </row>
    <row r="79">
      <c r="A79" s="4" t="inlineStr">
        <is>
          <t>CF Entities | Front Street RE Cayman Ltd | Discontinued Operations, Held-For-Sale</t>
        </is>
      </c>
    </row>
    <row r="80">
      <c r="A80" s="3" t="inlineStr">
        <is>
          <t>Income Statement, Balance Sheet and Additional Disclosures by Disposal Groups, Including Discontinued Operations [Line Items]</t>
        </is>
      </c>
    </row>
    <row r="81">
      <c r="A81" s="4" t="inlineStr">
        <is>
          <t>Transaction costs associated with the divestiture</t>
        </is>
      </c>
      <c r="E81" s="5" t="n">
        <v>65000000</v>
      </c>
    </row>
    <row r="82">
      <c r="A82" s="4" t="inlineStr">
        <is>
          <t>Amount of purchase price deposited in escrow</t>
        </is>
      </c>
      <c r="E82" s="5" t="n">
        <v>6500000</v>
      </c>
    </row>
    <row r="83">
      <c r="A83" s="4" t="inlineStr">
        <is>
          <t>Escrow deposit period</t>
        </is>
      </c>
      <c r="E83" s="4" t="inlineStr">
        <is>
          <t>15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 Summary of Components of Income from Discontinued Operations before Income Taxes (Details) - USD ($) $ in Millions</t>
        </is>
      </c>
      <c r="B1" s="2" t="inlineStr">
        <is>
          <t>Jan. 02, 2019</t>
        </is>
      </c>
      <c r="C1" s="2" t="inlineStr">
        <is>
          <t>Sep. 30, 2019</t>
        </is>
      </c>
      <c r="D1" s="2" t="inlineStr">
        <is>
          <t>Sep. 30, 2018</t>
        </is>
      </c>
    </row>
    <row r="2">
      <c r="A2" s="4" t="inlineStr">
        <is>
          <t>Global Battery And Lighting</t>
        </is>
      </c>
    </row>
    <row r="3">
      <c r="A3" s="3" t="inlineStr">
        <is>
          <t>Income Statement, Balance Sheet and Additional Disclosures by Disposal Groups, Including Discontinued Operations [Line Items]</t>
        </is>
      </c>
    </row>
    <row r="4">
      <c r="A4" s="4" t="inlineStr">
        <is>
          <t>Gain on sale</t>
        </is>
      </c>
      <c r="B4" s="7" t="n">
        <v>-989.8</v>
      </c>
    </row>
    <row r="5">
      <c r="A5" s="4" t="inlineStr">
        <is>
          <t>Discontinued Operations, Disposed of by Sale | Global Battery And Lighting</t>
        </is>
      </c>
    </row>
    <row r="6">
      <c r="A6" s="3" t="inlineStr">
        <is>
          <t>Income Statement, Balance Sheet and Additional Disclosures by Disposal Groups, Including Discontinued Operations [Line Items]</t>
        </is>
      </c>
    </row>
    <row r="7">
      <c r="A7" s="4" t="inlineStr">
        <is>
          <t>Net sales</t>
        </is>
      </c>
      <c r="C7" s="5" t="n">
        <v>249</v>
      </c>
    </row>
    <row r="8">
      <c r="A8" s="4" t="inlineStr">
        <is>
          <t>Cost of goods sold</t>
        </is>
      </c>
      <c r="C8" s="8" t="n">
        <v>164.6</v>
      </c>
    </row>
    <row r="9">
      <c r="A9" s="4" t="inlineStr">
        <is>
          <t>Gross profit</t>
        </is>
      </c>
      <c r="C9" s="8" t="n">
        <v>84.40000000000001</v>
      </c>
    </row>
    <row r="10">
      <c r="A10" s="4" t="inlineStr">
        <is>
          <t>Operating expenses</t>
        </is>
      </c>
      <c r="C10" s="6" t="n">
        <v>57</v>
      </c>
    </row>
    <row r="11">
      <c r="A11" s="4" t="inlineStr">
        <is>
          <t>Operating income (loss)</t>
        </is>
      </c>
      <c r="C11" s="8" t="n">
        <v>27.4</v>
      </c>
    </row>
    <row r="12">
      <c r="A12" s="4" t="inlineStr">
        <is>
          <t>Interest expense</t>
        </is>
      </c>
      <c r="C12" s="8" t="n">
        <v>23.3</v>
      </c>
    </row>
    <row r="13">
      <c r="A13" s="4" t="inlineStr">
        <is>
          <t>Other non-operating expense, net</t>
        </is>
      </c>
      <c r="C13" s="8" t="n">
        <v>0.5</v>
      </c>
    </row>
    <row r="14">
      <c r="A14" s="4" t="inlineStr">
        <is>
          <t>Gain on sale</t>
        </is>
      </c>
      <c r="C14" s="8" t="n">
        <v>-989.8</v>
      </c>
    </row>
    <row r="15">
      <c r="A15" s="4" t="inlineStr">
        <is>
          <t>Reclassification of accumulated other comprehensive income</t>
        </is>
      </c>
      <c r="C15" s="8" t="n">
        <v>18.5</v>
      </c>
    </row>
    <row r="16">
      <c r="A16" s="4" t="inlineStr">
        <is>
          <t>(Loss) Income from discontinued operations before income taxes</t>
        </is>
      </c>
      <c r="C16" s="8" t="n">
        <v>974.9</v>
      </c>
    </row>
    <row r="17">
      <c r="A17" s="4" t="inlineStr">
        <is>
          <t>Discontinued Operations, Disposed of by Sale | Global Auto Care</t>
        </is>
      </c>
    </row>
    <row r="18">
      <c r="A18" s="3" t="inlineStr">
        <is>
          <t>Income Statement, Balance Sheet and Additional Disclosures by Disposal Groups, Including Discontinued Operations [Line Items]</t>
        </is>
      </c>
    </row>
    <row r="19">
      <c r="A19" s="4" t="inlineStr">
        <is>
          <t>Net sales</t>
        </is>
      </c>
      <c r="C19" s="8" t="n">
        <v>87.7</v>
      </c>
    </row>
    <row r="20">
      <c r="A20" s="4" t="inlineStr">
        <is>
          <t>Cost of goods sold</t>
        </is>
      </c>
      <c r="C20" s="8" t="n">
        <v>52.5</v>
      </c>
    </row>
    <row r="21">
      <c r="A21" s="4" t="inlineStr">
        <is>
          <t>Gross profit</t>
        </is>
      </c>
      <c r="C21" s="8" t="n">
        <v>35.2</v>
      </c>
    </row>
    <row r="22">
      <c r="A22" s="4" t="inlineStr">
        <is>
          <t>Operating expenses</t>
        </is>
      </c>
      <c r="C22" s="8" t="n">
        <v>35.7</v>
      </c>
    </row>
    <row r="23">
      <c r="A23" s="4" t="inlineStr">
        <is>
          <t>Operating income (loss)</t>
        </is>
      </c>
      <c r="C23" s="8" t="n">
        <v>-0.5</v>
      </c>
    </row>
    <row r="24">
      <c r="A24" s="4" t="inlineStr">
        <is>
          <t>Interest expense</t>
        </is>
      </c>
      <c r="C24" s="8" t="n">
        <v>0.7</v>
      </c>
    </row>
    <row r="25">
      <c r="A25" s="4" t="inlineStr">
        <is>
          <t>Other non-operating expense, net</t>
        </is>
      </c>
      <c r="C25" s="8" t="n">
        <v>0.2</v>
      </c>
    </row>
    <row r="26">
      <c r="A26" s="4" t="inlineStr">
        <is>
          <t>Write-down of assets of business held for sale to fair value less cost to sell</t>
        </is>
      </c>
      <c r="C26" s="6" t="n">
        <v>111</v>
      </c>
    </row>
    <row r="27">
      <c r="A27" s="4" t="inlineStr">
        <is>
          <t>Reclassification of accumulated other comprehensive income</t>
        </is>
      </c>
      <c r="C27" s="8" t="n">
        <v>3.3</v>
      </c>
    </row>
    <row r="28">
      <c r="A28" s="4" t="inlineStr">
        <is>
          <t>(Loss) Income from discontinued operations before income taxes</t>
        </is>
      </c>
      <c r="C28" s="7" t="n">
        <v>-115.7</v>
      </c>
    </row>
    <row r="29">
      <c r="A29" s="4" t="inlineStr">
        <is>
          <t>Discontinued Operations, Held-For-Sale | Global Battery And Lighting</t>
        </is>
      </c>
    </row>
    <row r="30">
      <c r="A30" s="3" t="inlineStr">
        <is>
          <t>Income Statement, Balance Sheet and Additional Disclosures by Disposal Groups, Including Discontinued Operations [Line Items]</t>
        </is>
      </c>
    </row>
    <row r="31">
      <c r="A31" s="4" t="inlineStr">
        <is>
          <t>Net sales</t>
        </is>
      </c>
      <c r="D31" s="7" t="n">
        <v>870.5</v>
      </c>
    </row>
    <row r="32">
      <c r="A32" s="4" t="inlineStr">
        <is>
          <t>Cost of goods sold</t>
        </is>
      </c>
      <c r="D32" s="8" t="n">
        <v>553.2</v>
      </c>
    </row>
    <row r="33">
      <c r="A33" s="4" t="inlineStr">
        <is>
          <t>Gross profit</t>
        </is>
      </c>
      <c r="D33" s="8" t="n">
        <v>317.3</v>
      </c>
    </row>
    <row r="34">
      <c r="A34" s="4" t="inlineStr">
        <is>
          <t>Operating expenses</t>
        </is>
      </c>
      <c r="D34" s="6" t="n">
        <v>241</v>
      </c>
    </row>
    <row r="35">
      <c r="A35" s="4" t="inlineStr">
        <is>
          <t>Operating income (loss)</t>
        </is>
      </c>
      <c r="D35" s="8" t="n">
        <v>76.3</v>
      </c>
    </row>
    <row r="36">
      <c r="A36" s="4" t="inlineStr">
        <is>
          <t>Interest expense</t>
        </is>
      </c>
      <c r="D36" s="8" t="n">
        <v>53.5</v>
      </c>
    </row>
    <row r="37">
      <c r="A37" s="4" t="inlineStr">
        <is>
          <t>Other non-operating expense, net</t>
        </is>
      </c>
      <c r="D37" s="6" t="n">
        <v>1</v>
      </c>
    </row>
    <row r="38">
      <c r="A38" s="4" t="inlineStr">
        <is>
          <t>Gain on sale</t>
        </is>
      </c>
      <c r="D38" s="6" t="n">
        <v>0</v>
      </c>
    </row>
    <row r="39">
      <c r="A39" s="4" t="inlineStr">
        <is>
          <t>Reclassification of accumulated other comprehensive income</t>
        </is>
      </c>
      <c r="D39" s="6" t="n">
        <v>0</v>
      </c>
    </row>
    <row r="40">
      <c r="A40" s="4" t="inlineStr">
        <is>
          <t>(Loss) Income from discontinued operations before income taxes</t>
        </is>
      </c>
      <c r="D40" s="8" t="n">
        <v>21.8</v>
      </c>
    </row>
    <row r="41">
      <c r="A41" s="4" t="inlineStr">
        <is>
          <t>Discontinued Operations, Held-For-Sale | Global Auto Care</t>
        </is>
      </c>
    </row>
    <row r="42">
      <c r="A42" s="3" t="inlineStr">
        <is>
          <t>Income Statement, Balance Sheet and Additional Disclosures by Disposal Groups, Including Discontinued Operations [Line Items]</t>
        </is>
      </c>
    </row>
    <row r="43">
      <c r="A43" s="4" t="inlineStr">
        <is>
          <t>Net sales</t>
        </is>
      </c>
      <c r="D43" s="8" t="n">
        <v>465.6</v>
      </c>
    </row>
    <row r="44">
      <c r="A44" s="4" t="inlineStr">
        <is>
          <t>Cost of goods sold</t>
        </is>
      </c>
      <c r="D44" s="8" t="n">
        <v>284.9</v>
      </c>
    </row>
    <row r="45">
      <c r="A45" s="4" t="inlineStr">
        <is>
          <t>Gross profit</t>
        </is>
      </c>
      <c r="D45" s="8" t="n">
        <v>180.7</v>
      </c>
    </row>
    <row r="46">
      <c r="A46" s="4" t="inlineStr">
        <is>
          <t>Operating expenses</t>
        </is>
      </c>
      <c r="D46" s="8" t="n">
        <v>117.8</v>
      </c>
    </row>
    <row r="47">
      <c r="A47" s="4" t="inlineStr">
        <is>
          <t>Operating income (loss)</t>
        </is>
      </c>
      <c r="D47" s="8" t="n">
        <v>62.9</v>
      </c>
    </row>
    <row r="48">
      <c r="A48" s="4" t="inlineStr">
        <is>
          <t>Interest expense</t>
        </is>
      </c>
      <c r="D48" s="8" t="n">
        <v>2.1</v>
      </c>
    </row>
    <row r="49">
      <c r="A49" s="4" t="inlineStr">
        <is>
          <t>Other non-operating expense, net</t>
        </is>
      </c>
      <c r="D49" s="8" t="n">
        <v>0.2</v>
      </c>
    </row>
    <row r="50">
      <c r="A50" s="4" t="inlineStr">
        <is>
          <t>Write-down of assets of business held for sale to fair value less cost to sell</t>
        </is>
      </c>
      <c r="D50" s="8" t="n">
        <v>92.5</v>
      </c>
    </row>
    <row r="51">
      <c r="A51" s="4" t="inlineStr">
        <is>
          <t>Reclassification of accumulated other comprehensive income</t>
        </is>
      </c>
      <c r="D51" s="6" t="n">
        <v>0</v>
      </c>
    </row>
    <row r="52">
      <c r="A52" s="4" t="inlineStr">
        <is>
          <t>(Loss) Income from discontinued operations before income taxes</t>
        </is>
      </c>
      <c r="D52" s="7" t="n">
        <v>-3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Divestitures - Summary of Components of Income From HRG Insurance Discontinued Operations (Details) - Discontinued Operations, Disposed of by Sale - HRG Insurance Operations $ in Millions</t>
        </is>
      </c>
      <c r="B1" s="2" t="inlineStr">
        <is>
          <t>12 Months Ended</t>
        </is>
      </c>
    </row>
    <row r="2">
      <c r="B2" s="2" t="inlineStr">
        <is>
          <t>Sep. 30, 2018USD ($)</t>
        </is>
      </c>
    </row>
    <row r="3">
      <c r="A3" s="3" t="inlineStr">
        <is>
          <t>Income Statement, Balance Sheet and Additional Disclosures by Disposal Groups, Including Discontinued Operations [Line Items]</t>
        </is>
      </c>
    </row>
    <row r="4">
      <c r="A4" s="4" t="inlineStr">
        <is>
          <t>Revenues</t>
        </is>
      </c>
      <c r="B4" s="7" t="n">
        <v>378.6</v>
      </c>
    </row>
    <row r="5">
      <c r="A5" s="4" t="inlineStr">
        <is>
          <t>Total operating costs and expenses</t>
        </is>
      </c>
      <c r="B5" s="8" t="n">
        <v>329.9</v>
      </c>
    </row>
    <row r="6">
      <c r="A6" s="4" t="inlineStr">
        <is>
          <t>Operating income (loss)</t>
        </is>
      </c>
      <c r="B6" s="8" t="n">
        <v>48.7</v>
      </c>
    </row>
    <row r="7">
      <c r="A7" s="4" t="inlineStr">
        <is>
          <t>Interest expense and other</t>
        </is>
      </c>
      <c r="B7" s="6" t="n">
        <v>4</v>
      </c>
    </row>
    <row r="8">
      <c r="A8" s="4" t="inlineStr">
        <is>
          <t>Write-down of assets of business held for sale to fair value less cost to sell</t>
        </is>
      </c>
      <c r="B8" s="8" t="n">
        <v>-14.2</v>
      </c>
    </row>
    <row r="9">
      <c r="A9" s="4" t="inlineStr">
        <is>
          <t>Reclassification of accumulated other comprehensive income</t>
        </is>
      </c>
      <c r="B9" s="8" t="n">
        <v>445.9</v>
      </c>
    </row>
    <row r="10">
      <c r="A10" s="4" t="inlineStr">
        <is>
          <t>(Loss) Income from discontinued operations before income taxes</t>
        </is>
      </c>
      <c r="B10" s="8" t="n">
        <v>476.4</v>
      </c>
    </row>
    <row r="11">
      <c r="A11" s="4" t="inlineStr">
        <is>
          <t>Net investment income</t>
        </is>
      </c>
    </row>
    <row r="12">
      <c r="A12" s="3" t="inlineStr">
        <is>
          <t>Income Statement, Balance Sheet and Additional Disclosures by Disposal Groups, Including Discontinued Operations [Line Items]</t>
        </is>
      </c>
    </row>
    <row r="13">
      <c r="A13" s="4" t="inlineStr">
        <is>
          <t>Revenues</t>
        </is>
      </c>
      <c r="B13" s="8" t="n">
        <v>181.9</v>
      </c>
    </row>
    <row r="14">
      <c r="A14" s="4" t="inlineStr">
        <is>
          <t>Net investment gains</t>
        </is>
      </c>
    </row>
    <row r="15">
      <c r="A15" s="3" t="inlineStr">
        <is>
          <t>Income Statement, Balance Sheet and Additional Disclosures by Disposal Groups, Including Discontinued Operations [Line Items]</t>
        </is>
      </c>
    </row>
    <row r="16">
      <c r="A16" s="4" t="inlineStr">
        <is>
          <t>Revenues</t>
        </is>
      </c>
      <c r="B16" s="8" t="n">
        <v>154.8</v>
      </c>
    </row>
    <row r="17">
      <c r="A17" s="4" t="inlineStr">
        <is>
          <t>Other</t>
        </is>
      </c>
    </row>
    <row r="18">
      <c r="A18" s="3" t="inlineStr">
        <is>
          <t>Income Statement, Balance Sheet and Additional Disclosures by Disposal Groups, Including Discontinued Operations [Line Items]</t>
        </is>
      </c>
    </row>
    <row r="19">
      <c r="A19" s="4" t="inlineStr">
        <is>
          <t>Revenues</t>
        </is>
      </c>
      <c r="B19" s="8" t="n">
        <v>35.1</v>
      </c>
    </row>
    <row r="20">
      <c r="A20" s="4" t="inlineStr">
        <is>
          <t>Benefits and other changes in policy reserves</t>
        </is>
      </c>
    </row>
    <row r="21">
      <c r="A21" s="3" t="inlineStr">
        <is>
          <t>Income Statement, Balance Sheet and Additional Disclosures by Disposal Groups, Including Discontinued Operations [Line Items]</t>
        </is>
      </c>
    </row>
    <row r="22">
      <c r="A22" s="4" t="inlineStr">
        <is>
          <t>Total operating costs and expenses</t>
        </is>
      </c>
      <c r="B22" s="8" t="n">
        <v>241.3</v>
      </c>
    </row>
    <row r="23">
      <c r="A23" s="4" t="inlineStr">
        <is>
          <t>Selling, acquisition, operating and general expenses</t>
        </is>
      </c>
    </row>
    <row r="24">
      <c r="A24" s="3" t="inlineStr">
        <is>
          <t>Income Statement, Balance Sheet and Additional Disclosures by Disposal Groups, Including Discontinued Operations [Line Items]</t>
        </is>
      </c>
    </row>
    <row r="25">
      <c r="A25" s="4" t="inlineStr">
        <is>
          <t>Total operating costs and expenses</t>
        </is>
      </c>
      <c r="B25" s="8" t="n">
        <v>52.8</v>
      </c>
    </row>
    <row r="26">
      <c r="A26" s="4" t="inlineStr">
        <is>
          <t>Amortization of intangibles</t>
        </is>
      </c>
    </row>
    <row r="27">
      <c r="A27" s="3" t="inlineStr">
        <is>
          <t>Income Statement, Balance Sheet and Additional Disclosures by Disposal Groups, Including Discontinued Operations [Line Items]</t>
        </is>
      </c>
    </row>
    <row r="28">
      <c r="A28" s="4" t="inlineStr">
        <is>
          <t>Total operating costs and expenses</t>
        </is>
      </c>
      <c r="B28" s="8" t="n">
        <v>35.8</v>
      </c>
    </row>
    <row r="29">
      <c r="A29" s="4" t="inlineStr">
        <is>
          <t>Insurance premiums</t>
        </is>
      </c>
    </row>
    <row r="30">
      <c r="A30" s="3" t="inlineStr">
        <is>
          <t>Income Statement, Balance Sheet and Additional Disclosures by Disposal Groups, Including Discontinued Operations [Line Items]</t>
        </is>
      </c>
    </row>
    <row r="31">
      <c r="A31" s="4" t="inlineStr">
        <is>
          <t>Revenues</t>
        </is>
      </c>
      <c r="B31" s="7" t="n">
        <v>6.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 shares in Units, $ in Millions</t>
        </is>
      </c>
      <c r="B1" s="2" t="inlineStr">
        <is>
          <t>Oct. 26, 2020</t>
        </is>
      </c>
      <c r="C1" s="2" t="inlineStr">
        <is>
          <t>Mar. 10, 2020</t>
        </is>
      </c>
      <c r="D1" s="2" t="inlineStr">
        <is>
          <t>Jul. 13, 2018</t>
        </is>
      </c>
      <c r="E1" s="2" t="inlineStr">
        <is>
          <t>Sep. 30, 2020</t>
        </is>
      </c>
      <c r="F1" s="2" t="inlineStr">
        <is>
          <t>Sep. 30, 2019</t>
        </is>
      </c>
      <c r="G1" s="2" t="inlineStr">
        <is>
          <t>Sep. 30, 2018</t>
        </is>
      </c>
    </row>
    <row r="2">
      <c r="A2" s="3" t="inlineStr">
        <is>
          <t>Business Acquisition [Line Items]</t>
        </is>
      </c>
    </row>
    <row r="3">
      <c r="A3" s="4" t="inlineStr">
        <is>
          <t>Goodwill</t>
        </is>
      </c>
      <c r="E3" s="5" t="n">
        <v>1332</v>
      </c>
      <c r="F3" s="7" t="n">
        <v>1328.1</v>
      </c>
      <c r="G3" s="7" t="n">
        <v>1454.7</v>
      </c>
    </row>
    <row r="4">
      <c r="A4" s="4" t="inlineStr">
        <is>
          <t>Par value (in dollars per share)</t>
        </is>
      </c>
      <c r="E4" s="9" t="n">
        <v>0.01</v>
      </c>
      <c r="F4" s="9" t="n">
        <v>0.01</v>
      </c>
    </row>
    <row r="5">
      <c r="A5" s="4" t="inlineStr">
        <is>
          <t>Upward adjustment</t>
        </is>
      </c>
      <c r="D5" s="5" t="n">
        <v>200</v>
      </c>
    </row>
    <row r="6">
      <c r="A6" s="4" t="inlineStr">
        <is>
          <t>General and administrative expenses</t>
        </is>
      </c>
      <c r="E6" s="7" t="n">
        <v>337.8</v>
      </c>
      <c r="F6" s="7" t="n">
        <v>354.6</v>
      </c>
      <c r="G6" s="8" t="n">
        <v>335.8</v>
      </c>
    </row>
    <row r="7">
      <c r="A7" s="4" t="inlineStr">
        <is>
          <t>GPC</t>
        </is>
      </c>
    </row>
    <row r="8">
      <c r="A8" s="3" t="inlineStr">
        <is>
          <t>Business Acquisition [Line Items]</t>
        </is>
      </c>
    </row>
    <row r="9">
      <c r="A9" s="4" t="inlineStr">
        <is>
          <t>Goodwill</t>
        </is>
      </c>
      <c r="E9" s="7" t="n">
        <v>431.6</v>
      </c>
      <c r="F9" s="7" t="n">
        <v>430.4</v>
      </c>
      <c r="G9" s="8" t="n">
        <v>435.9</v>
      </c>
    </row>
    <row r="10">
      <c r="A10" s="4" t="inlineStr">
        <is>
          <t>Omega Sea acquisition</t>
        </is>
      </c>
    </row>
    <row r="11">
      <c r="A11" s="3" t="inlineStr">
        <is>
          <t>Business Acquisition [Line Items]</t>
        </is>
      </c>
    </row>
    <row r="12">
      <c r="A12" s="4" t="inlineStr">
        <is>
          <t>Purchase price</t>
        </is>
      </c>
      <c r="C12" s="7" t="n">
        <v>16.9</v>
      </c>
    </row>
    <row r="13">
      <c r="A13" s="4" t="inlineStr">
        <is>
          <t>Omega Sea acquisition | GPC</t>
        </is>
      </c>
    </row>
    <row r="14">
      <c r="A14" s="3" t="inlineStr">
        <is>
          <t>Business Acquisition [Line Items]</t>
        </is>
      </c>
    </row>
    <row r="15">
      <c r="A15" s="4" t="inlineStr">
        <is>
          <t>Indefinite lived intangible assets</t>
        </is>
      </c>
      <c r="C15" s="8" t="n">
        <v>4.4</v>
      </c>
    </row>
    <row r="16">
      <c r="A16" s="4" t="inlineStr">
        <is>
          <t>Goodwill</t>
        </is>
      </c>
      <c r="C16" s="7" t="n">
        <v>8.6</v>
      </c>
    </row>
    <row r="17">
      <c r="A17" s="4" t="inlineStr">
        <is>
          <t>Spectrum Merger</t>
        </is>
      </c>
    </row>
    <row r="18">
      <c r="A18" s="3" t="inlineStr">
        <is>
          <t>Business Acquisition [Line Items]</t>
        </is>
      </c>
    </row>
    <row r="19">
      <c r="A19" s="4" t="inlineStr">
        <is>
          <t>Par value (in dollars per share)</t>
        </is>
      </c>
      <c r="D19" s="9" t="n">
        <v>0.01</v>
      </c>
    </row>
    <row r="20">
      <c r="A20" s="4" t="inlineStr">
        <is>
          <t>General and administrative expenses</t>
        </is>
      </c>
      <c r="G20" s="7" t="n">
        <v>45.9</v>
      </c>
    </row>
    <row r="21">
      <c r="A21" s="4" t="inlineStr">
        <is>
          <t>Armitage | Subsequent Event</t>
        </is>
      </c>
    </row>
    <row r="22">
      <c r="A22" s="3" t="inlineStr">
        <is>
          <t>Business Acquisition [Line Items]</t>
        </is>
      </c>
    </row>
    <row r="23">
      <c r="A23" s="4" t="inlineStr">
        <is>
          <t>Purchase price</t>
        </is>
      </c>
      <c r="B23" s="5" t="n">
        <v>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and Related Charges - Narrative (Details) - USD ($) $ in Millions</t>
        </is>
      </c>
      <c r="B1" s="2" t="inlineStr">
        <is>
          <t>Sep. 30, 2020</t>
        </is>
      </c>
      <c r="C1" s="2" t="inlineStr">
        <is>
          <t>Dec. 31, 2018</t>
        </is>
      </c>
      <c r="D1" s="2" t="inlineStr">
        <is>
          <t>Sep. 30, 2018</t>
        </is>
      </c>
    </row>
    <row r="2">
      <c r="A2" s="3" t="inlineStr">
        <is>
          <t>Restructuring Cost and Reserve [Line Items]</t>
        </is>
      </c>
    </row>
    <row r="3">
      <c r="A3" s="4" t="inlineStr">
        <is>
          <t>Future costs to be incurred</t>
        </is>
      </c>
      <c r="B3" s="5" t="n">
        <v>31</v>
      </c>
    </row>
    <row r="4">
      <c r="A4" s="4" t="inlineStr">
        <is>
          <t>Global Productivity Improvement Plan</t>
        </is>
      </c>
    </row>
    <row r="5">
      <c r="A5" s="3" t="inlineStr">
        <is>
          <t>Restructuring Cost and Reserve [Line Items]</t>
        </is>
      </c>
    </row>
    <row r="6">
      <c r="A6" s="4" t="inlineStr">
        <is>
          <t>Expected restructuring and related charges</t>
        </is>
      </c>
      <c r="B6" s="8" t="n">
        <v>132.5</v>
      </c>
    </row>
    <row r="7">
      <c r="A7" s="4" t="inlineStr">
        <is>
          <t>Future costs to be incurred</t>
        </is>
      </c>
      <c r="B7" s="5" t="n">
        <v>31</v>
      </c>
    </row>
    <row r="8">
      <c r="A8" s="4" t="inlineStr">
        <is>
          <t>HHI Distribution Center Consolidation</t>
        </is>
      </c>
    </row>
    <row r="9">
      <c r="A9" s="3" t="inlineStr">
        <is>
          <t>Restructuring Cost and Reserve [Line Items]</t>
        </is>
      </c>
    </row>
    <row r="10">
      <c r="A10" s="4" t="inlineStr">
        <is>
          <t>Expected restructuring and related charges</t>
        </is>
      </c>
      <c r="C10" s="7" t="n">
        <v>81.7</v>
      </c>
    </row>
    <row r="11">
      <c r="A11" s="4" t="inlineStr">
        <is>
          <t>GPC Rightsizing Initiative</t>
        </is>
      </c>
    </row>
    <row r="12">
      <c r="A12" s="3" t="inlineStr">
        <is>
          <t>Restructuring Cost and Reserve [Line Items]</t>
        </is>
      </c>
    </row>
    <row r="13">
      <c r="A13" s="4" t="inlineStr">
        <is>
          <t>Expected restructuring and related charges</t>
        </is>
      </c>
      <c r="D13" s="7" t="n">
        <v>2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Restructuring and Related Charges (Details) - USD ($) $ in Million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and related charges</t>
        </is>
      </c>
      <c r="B4" s="7" t="n">
        <v>72.59999999999999</v>
      </c>
      <c r="C4" s="7" t="n">
        <v>65.7</v>
      </c>
      <c r="D4" s="7" t="n">
        <v>75.59999999999999</v>
      </c>
    </row>
    <row r="5">
      <c r="A5" s="4" t="inlineStr">
        <is>
          <t>Global productivity improvement program</t>
        </is>
      </c>
    </row>
    <row r="6">
      <c r="A6" s="3" t="inlineStr">
        <is>
          <t>Restructuring Cost and Reserve [Line Items]</t>
        </is>
      </c>
    </row>
    <row r="7">
      <c r="A7" s="4" t="inlineStr">
        <is>
          <t>Restructuring and related charges</t>
        </is>
      </c>
      <c r="B7" s="8" t="n">
        <v>71.59999999999999</v>
      </c>
      <c r="C7" s="8" t="n">
        <v>60.9</v>
      </c>
      <c r="D7" s="6" t="n">
        <v>0</v>
      </c>
    </row>
    <row r="8">
      <c r="A8" s="4" t="inlineStr">
        <is>
          <t>HHI distribution center consolidation</t>
        </is>
      </c>
    </row>
    <row r="9">
      <c r="A9" s="3" t="inlineStr">
        <is>
          <t>Restructuring Cost and Reserve [Line Items]</t>
        </is>
      </c>
    </row>
    <row r="10">
      <c r="A10" s="4" t="inlineStr">
        <is>
          <t>Restructuring and related charges</t>
        </is>
      </c>
      <c r="B10" s="6" t="n">
        <v>0</v>
      </c>
      <c r="C10" s="8" t="n">
        <v>2.3</v>
      </c>
      <c r="D10" s="6" t="n">
        <v>52</v>
      </c>
    </row>
    <row r="11">
      <c r="A11" s="4" t="inlineStr">
        <is>
          <t>GPC rightsizing initiative</t>
        </is>
      </c>
    </row>
    <row r="12">
      <c r="A12" s="3" t="inlineStr">
        <is>
          <t>Restructuring Cost and Reserve [Line Items]</t>
        </is>
      </c>
    </row>
    <row r="13">
      <c r="A13" s="4" t="inlineStr">
        <is>
          <t>Restructuring and related charges</t>
        </is>
      </c>
      <c r="B13" s="6" t="n">
        <v>0</v>
      </c>
      <c r="C13" s="6" t="n">
        <v>0</v>
      </c>
      <c r="D13" s="8" t="n">
        <v>12.1</v>
      </c>
    </row>
    <row r="14">
      <c r="A14" s="4" t="inlineStr">
        <is>
          <t>Other restructuring activities</t>
        </is>
      </c>
    </row>
    <row r="15">
      <c r="A15" s="3" t="inlineStr">
        <is>
          <t>Restructuring Cost and Reserve [Line Items]</t>
        </is>
      </c>
    </row>
    <row r="16">
      <c r="A16" s="4" t="inlineStr">
        <is>
          <t>Restructuring and related charges</t>
        </is>
      </c>
      <c r="B16" s="6" t="n">
        <v>1</v>
      </c>
      <c r="C16" s="8" t="n">
        <v>2.5</v>
      </c>
      <c r="D16" s="8" t="n">
        <v>11.5</v>
      </c>
    </row>
    <row r="17">
      <c r="A17" s="4" t="inlineStr">
        <is>
          <t>Cost of goods sold</t>
        </is>
      </c>
    </row>
    <row r="18">
      <c r="A18" s="3" t="inlineStr">
        <is>
          <t>Restructuring Cost and Reserve [Line Items]</t>
        </is>
      </c>
    </row>
    <row r="19">
      <c r="A19" s="4" t="inlineStr">
        <is>
          <t>Restructuring and related charges</t>
        </is>
      </c>
      <c r="B19" s="8" t="n">
        <v>14.3</v>
      </c>
      <c r="C19" s="8" t="n">
        <v>2.8</v>
      </c>
      <c r="D19" s="8" t="n">
        <v>3.6</v>
      </c>
    </row>
    <row r="20">
      <c r="A20" s="4" t="inlineStr">
        <is>
          <t>Operating expense</t>
        </is>
      </c>
    </row>
    <row r="21">
      <c r="A21" s="3" t="inlineStr">
        <is>
          <t>Restructuring Cost and Reserve [Line Items]</t>
        </is>
      </c>
    </row>
    <row r="22">
      <c r="A22" s="4" t="inlineStr">
        <is>
          <t>Restructuring and related charges</t>
        </is>
      </c>
      <c r="B22" s="7" t="n">
        <v>58.3</v>
      </c>
      <c r="C22" s="7" t="n">
        <v>62.9</v>
      </c>
      <c r="D22" s="5" t="n">
        <v>7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Costs Incurred and Cumulative Costs by Cost Type (Details) - USD ($) $ in Million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and related charges</t>
        </is>
      </c>
      <c r="B4" s="7" t="n">
        <v>72.59999999999999</v>
      </c>
      <c r="C4" s="7" t="n">
        <v>65.7</v>
      </c>
      <c r="D4" s="7" t="n">
        <v>75.59999999999999</v>
      </c>
    </row>
    <row r="5">
      <c r="A5" s="4" t="inlineStr">
        <is>
          <t>Cumulative costs</t>
        </is>
      </c>
      <c r="B5" s="8" t="n">
        <v>132.5</v>
      </c>
    </row>
    <row r="6">
      <c r="A6" s="4" t="inlineStr">
        <is>
          <t>Future costs to be incurred</t>
        </is>
      </c>
      <c r="B6" s="6" t="n">
        <v>31</v>
      </c>
    </row>
    <row r="7">
      <c r="A7" s="4" t="inlineStr">
        <is>
          <t>Termination Benefits</t>
        </is>
      </c>
    </row>
    <row r="8">
      <c r="A8" s="3" t="inlineStr">
        <is>
          <t>Restructuring Cost and Reserve [Line Items]</t>
        </is>
      </c>
    </row>
    <row r="9">
      <c r="A9" s="4" t="inlineStr">
        <is>
          <t>Restructuring and related charges</t>
        </is>
      </c>
      <c r="B9" s="8" t="n">
        <v>12.8</v>
      </c>
      <c r="C9" s="8" t="n">
        <v>9.800000000000001</v>
      </c>
      <c r="D9" s="8" t="n">
        <v>7.8</v>
      </c>
    </row>
    <row r="10">
      <c r="A10" s="4" t="inlineStr">
        <is>
          <t>Cumulative costs</t>
        </is>
      </c>
      <c r="B10" s="8" t="n">
        <v>22.8</v>
      </c>
    </row>
    <row r="11">
      <c r="A11" s="4" t="inlineStr">
        <is>
          <t>Future costs to be incurred</t>
        </is>
      </c>
      <c r="B11" s="8" t="n">
        <v>5.8</v>
      </c>
    </row>
    <row r="12">
      <c r="A12" s="4" t="inlineStr">
        <is>
          <t>Other Costs</t>
        </is>
      </c>
    </row>
    <row r="13">
      <c r="A13" s="3" t="inlineStr">
        <is>
          <t>Restructuring Cost and Reserve [Line Items]</t>
        </is>
      </c>
    </row>
    <row r="14">
      <c r="A14" s="4" t="inlineStr">
        <is>
          <t>Restructuring and related charges</t>
        </is>
      </c>
      <c r="B14" s="8" t="n">
        <v>59.8</v>
      </c>
      <c r="C14" s="7" t="n">
        <v>55.9</v>
      </c>
      <c r="D14" s="7" t="n">
        <v>67.8</v>
      </c>
    </row>
    <row r="15">
      <c r="A15" s="4" t="inlineStr">
        <is>
          <t>Cumulative costs</t>
        </is>
      </c>
      <c r="B15" s="8" t="n">
        <v>109.7</v>
      </c>
    </row>
    <row r="16">
      <c r="A16" s="4" t="inlineStr">
        <is>
          <t>Future costs to be incurred</t>
        </is>
      </c>
      <c r="B16" s="7" t="n">
        <v>2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46" customWidth="1" min="3" max="3"/>
  </cols>
  <sheetData>
    <row r="1">
      <c r="A1" s="1" t="inlineStr">
        <is>
          <t>Restructuring and Related Charges - Rollforward of Restructuring Accrual (Details) - USD ($) $ in Millions</t>
        </is>
      </c>
      <c r="B1" s="2" t="inlineStr">
        <is>
          <t>12 Months Ended</t>
        </is>
      </c>
    </row>
    <row r="2">
      <c r="B2" s="2" t="inlineStr">
        <is>
          <t>Sep. 30, 2020</t>
        </is>
      </c>
      <c r="C2" s="2" t="inlineStr">
        <is>
          <t>Sep. 30, 2019</t>
        </is>
      </c>
    </row>
    <row r="3">
      <c r="A3" s="3" t="inlineStr">
        <is>
          <t>Restructuring Reserve [Roll Forward]</t>
        </is>
      </c>
    </row>
    <row r="4">
      <c r="A4" s="4" t="inlineStr">
        <is>
          <t>Accrual balance at beginning</t>
        </is>
      </c>
      <c r="B4" s="7" t="n">
        <v>33.6</v>
      </c>
      <c r="C4" s="7" t="n">
        <v>7.8</v>
      </c>
    </row>
    <row r="5">
      <c r="A5" s="4" t="inlineStr">
        <is>
          <t>Provisions</t>
        </is>
      </c>
      <c r="B5" s="6" t="n">
        <v>46</v>
      </c>
      <c r="C5" s="8" t="n">
        <v>34.6</v>
      </c>
    </row>
    <row r="6">
      <c r="A6" s="4" t="inlineStr">
        <is>
          <t>Cash expenditures</t>
        </is>
      </c>
      <c r="B6" s="8" t="n">
        <v>-64.90000000000001</v>
      </c>
      <c r="C6" s="8" t="n">
        <v>-7.1</v>
      </c>
    </row>
    <row r="7">
      <c r="A7" s="4" t="inlineStr">
        <is>
          <t>Non-cash items</t>
        </is>
      </c>
      <c r="B7" s="6" t="n">
        <v>0</v>
      </c>
      <c r="C7" s="8" t="n">
        <v>-1.7</v>
      </c>
    </row>
    <row r="8">
      <c r="A8" s="4" t="inlineStr">
        <is>
          <t>Accrual balance at ending</t>
        </is>
      </c>
      <c r="B8" s="8" t="n">
        <v>10.5</v>
      </c>
      <c r="C8" s="7" t="n">
        <v>33.6</v>
      </c>
    </row>
    <row r="9">
      <c r="A9" s="4" t="inlineStr">
        <is>
          <t>Accounting Standards Update [Extensible List]</t>
        </is>
      </c>
      <c r="C9" s="4" t="inlineStr">
        <is>
          <t>us-gaap:AccountingStandardsUpdate201602Member</t>
        </is>
      </c>
    </row>
    <row r="10">
      <c r="A10" s="4" t="inlineStr">
        <is>
          <t>Cumulative Effect, Period of Adoption, Adjustment</t>
        </is>
      </c>
    </row>
    <row r="11">
      <c r="A11" s="3" t="inlineStr">
        <is>
          <t>Restructuring Reserve [Roll Forward]</t>
        </is>
      </c>
    </row>
    <row r="12">
      <c r="A12" s="4" t="inlineStr">
        <is>
          <t>Accrual balance at beginning</t>
        </is>
      </c>
      <c r="B12" s="8" t="n">
        <v>-4.2</v>
      </c>
    </row>
    <row r="13">
      <c r="A13" s="4" t="inlineStr">
        <is>
          <t>Accrual balance at ending</t>
        </is>
      </c>
      <c r="C13" s="7" t="n">
        <v>-4.2</v>
      </c>
    </row>
    <row r="14">
      <c r="A14" s="4" t="inlineStr">
        <is>
          <t>Termination Benefits</t>
        </is>
      </c>
    </row>
    <row r="15">
      <c r="A15" s="3" t="inlineStr">
        <is>
          <t>Restructuring Reserve [Roll Forward]</t>
        </is>
      </c>
    </row>
    <row r="16">
      <c r="A16" s="4" t="inlineStr">
        <is>
          <t>Accrual balance at beginning</t>
        </is>
      </c>
      <c r="B16" s="8" t="n">
        <v>6.6</v>
      </c>
      <c r="C16" s="8" t="n">
        <v>3.1</v>
      </c>
    </row>
    <row r="17">
      <c r="A17" s="4" t="inlineStr">
        <is>
          <t>Provisions</t>
        </is>
      </c>
      <c r="B17" s="8" t="n">
        <v>4.3</v>
      </c>
      <c r="C17" s="8" t="n">
        <v>7.9</v>
      </c>
    </row>
    <row r="18">
      <c r="A18" s="4" t="inlineStr">
        <is>
          <t>Cash expenditures</t>
        </is>
      </c>
      <c r="B18" s="8" t="n">
        <v>-7.1</v>
      </c>
      <c r="C18" s="8" t="n">
        <v>-3.8</v>
      </c>
    </row>
    <row r="19">
      <c r="A19" s="4" t="inlineStr">
        <is>
          <t>Non-cash items</t>
        </is>
      </c>
      <c r="B19" s="8" t="n">
        <v>0.3</v>
      </c>
      <c r="C19" s="8" t="n">
        <v>-0.6</v>
      </c>
    </row>
    <row r="20">
      <c r="A20" s="4" t="inlineStr">
        <is>
          <t>Accrual balance at ending</t>
        </is>
      </c>
      <c r="B20" s="8" t="n">
        <v>4.1</v>
      </c>
      <c r="C20" s="8" t="n">
        <v>6.6</v>
      </c>
    </row>
    <row r="21">
      <c r="A21" s="4" t="inlineStr">
        <is>
          <t>Termination Benefits | Cumulative Effect, Period of Adoption, Adjustment</t>
        </is>
      </c>
    </row>
    <row r="22">
      <c r="A22" s="3" t="inlineStr">
        <is>
          <t>Restructuring Reserve [Roll Forward]</t>
        </is>
      </c>
    </row>
    <row r="23">
      <c r="A23" s="4" t="inlineStr">
        <is>
          <t>Accrual balance at beginning</t>
        </is>
      </c>
      <c r="B23" s="6" t="n">
        <v>0</v>
      </c>
    </row>
    <row r="24">
      <c r="A24" s="4" t="inlineStr">
        <is>
          <t>Accrual balance at ending</t>
        </is>
      </c>
      <c r="C24" s="6" t="n">
        <v>0</v>
      </c>
    </row>
    <row r="25">
      <c r="A25" s="4" t="inlineStr">
        <is>
          <t>Other Costs</t>
        </is>
      </c>
    </row>
    <row r="26">
      <c r="A26" s="3" t="inlineStr">
        <is>
          <t>Restructuring Reserve [Roll Forward]</t>
        </is>
      </c>
    </row>
    <row r="27">
      <c r="A27" s="4" t="inlineStr">
        <is>
          <t>Accrual balance at beginning</t>
        </is>
      </c>
      <c r="B27" s="6" t="n">
        <v>27</v>
      </c>
      <c r="C27" s="8" t="n">
        <v>4.7</v>
      </c>
    </row>
    <row r="28">
      <c r="A28" s="4" t="inlineStr">
        <is>
          <t>Provisions</t>
        </is>
      </c>
      <c r="B28" s="8" t="n">
        <v>41.7</v>
      </c>
      <c r="C28" s="8" t="n">
        <v>26.7</v>
      </c>
    </row>
    <row r="29">
      <c r="A29" s="4" t="inlineStr">
        <is>
          <t>Cash expenditures</t>
        </is>
      </c>
      <c r="B29" s="8" t="n">
        <v>-57.8</v>
      </c>
      <c r="C29" s="8" t="n">
        <v>-3.3</v>
      </c>
    </row>
    <row r="30">
      <c r="A30" s="4" t="inlineStr">
        <is>
          <t>Non-cash items</t>
        </is>
      </c>
      <c r="B30" s="8" t="n">
        <v>-0.3</v>
      </c>
      <c r="C30" s="8" t="n">
        <v>-1.1</v>
      </c>
    </row>
    <row r="31">
      <c r="A31" s="4" t="inlineStr">
        <is>
          <t>Accrual balance at ending</t>
        </is>
      </c>
      <c r="B31" s="8" t="n">
        <v>6.4</v>
      </c>
      <c r="C31" s="6" t="n">
        <v>27</v>
      </c>
    </row>
    <row r="32">
      <c r="A32" s="4" t="inlineStr">
        <is>
          <t>Other Costs | Cumulative Effect, Period of Adoption, Adjustment</t>
        </is>
      </c>
    </row>
    <row r="33">
      <c r="A33" s="3" t="inlineStr">
        <is>
          <t>Restructuring Reserve [Roll Forward]</t>
        </is>
      </c>
    </row>
    <row r="34">
      <c r="A34" s="4" t="inlineStr">
        <is>
          <t>Accrual balance at beginning</t>
        </is>
      </c>
      <c r="B34" s="7" t="n">
        <v>-4.2</v>
      </c>
    </row>
    <row r="35">
      <c r="A35" s="4" t="inlineStr">
        <is>
          <t>Accrual balance at ending</t>
        </is>
      </c>
      <c r="C35" s="7" t="n">
        <v>-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Costs Incurred by Reporting Segment (Details) - USD ($) $ in Million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and related charges</t>
        </is>
      </c>
      <c r="B4" s="7" t="n">
        <v>72.59999999999999</v>
      </c>
      <c r="C4" s="7" t="n">
        <v>65.7</v>
      </c>
      <c r="D4" s="7" t="n">
        <v>75.59999999999999</v>
      </c>
    </row>
    <row r="5">
      <c r="A5" s="4" t="inlineStr">
        <is>
          <t>Cumulative costs</t>
        </is>
      </c>
      <c r="B5" s="8" t="n">
        <v>132.5</v>
      </c>
    </row>
    <row r="6">
      <c r="A6" s="4" t="inlineStr">
        <is>
          <t>Future costs to be incurred</t>
        </is>
      </c>
      <c r="B6" s="6" t="n">
        <v>31</v>
      </c>
    </row>
    <row r="7">
      <c r="A7" s="4" t="inlineStr">
        <is>
          <t>Corporate</t>
        </is>
      </c>
    </row>
    <row r="8">
      <c r="A8" s="3" t="inlineStr">
        <is>
          <t>Restructuring Cost and Reserve [Line Items]</t>
        </is>
      </c>
    </row>
    <row r="9">
      <c r="A9" s="4" t="inlineStr">
        <is>
          <t>Restructuring and related charges</t>
        </is>
      </c>
      <c r="B9" s="8" t="n">
        <v>45.7</v>
      </c>
      <c r="C9" s="8" t="n">
        <v>43.5</v>
      </c>
      <c r="D9" s="8" t="n">
        <v>8.1</v>
      </c>
    </row>
    <row r="10">
      <c r="A10" s="4" t="inlineStr">
        <is>
          <t>Cumulative costs</t>
        </is>
      </c>
      <c r="B10" s="8" t="n">
        <v>88.2</v>
      </c>
    </row>
    <row r="11">
      <c r="A11" s="4" t="inlineStr">
        <is>
          <t>Future costs to be incurred</t>
        </is>
      </c>
      <c r="B11" s="8" t="n">
        <v>22.2</v>
      </c>
    </row>
    <row r="12">
      <c r="A12" s="4" t="inlineStr">
        <is>
          <t>HHI | Operating Segments</t>
        </is>
      </c>
    </row>
    <row r="13">
      <c r="A13" s="3" t="inlineStr">
        <is>
          <t>Restructuring Cost and Reserve [Line Items]</t>
        </is>
      </c>
    </row>
    <row r="14">
      <c r="A14" s="4" t="inlineStr">
        <is>
          <t>Restructuring and related charges</t>
        </is>
      </c>
      <c r="B14" s="6" t="n">
        <v>1</v>
      </c>
      <c r="C14" s="8" t="n">
        <v>4.7</v>
      </c>
      <c r="D14" s="8" t="n">
        <v>52.8</v>
      </c>
    </row>
    <row r="15">
      <c r="A15" s="4" t="inlineStr">
        <is>
          <t>Cumulative costs</t>
        </is>
      </c>
      <c r="B15" s="8" t="n">
        <v>1.5</v>
      </c>
    </row>
    <row r="16">
      <c r="A16" s="4" t="inlineStr">
        <is>
          <t>Future costs to be incurred</t>
        </is>
      </c>
      <c r="B16" s="8" t="n">
        <v>0.8</v>
      </c>
    </row>
    <row r="17">
      <c r="A17" s="4" t="inlineStr">
        <is>
          <t>HPC | Operating Segments</t>
        </is>
      </c>
    </row>
    <row r="18">
      <c r="A18" s="3" t="inlineStr">
        <is>
          <t>Restructuring Cost and Reserve [Line Items]</t>
        </is>
      </c>
    </row>
    <row r="19">
      <c r="A19" s="4" t="inlineStr">
        <is>
          <t>Restructuring and related charges</t>
        </is>
      </c>
      <c r="B19" s="8" t="n">
        <v>4.6</v>
      </c>
      <c r="C19" s="8" t="n">
        <v>8.1</v>
      </c>
      <c r="D19" s="8" t="n">
        <v>0.7</v>
      </c>
    </row>
    <row r="20">
      <c r="A20" s="4" t="inlineStr">
        <is>
          <t>Cumulative costs</t>
        </is>
      </c>
      <c r="B20" s="8" t="n">
        <v>12.6</v>
      </c>
    </row>
    <row r="21">
      <c r="A21" s="4" t="inlineStr">
        <is>
          <t>Future costs to be incurred</t>
        </is>
      </c>
      <c r="B21" s="8" t="n">
        <v>3.6</v>
      </c>
    </row>
    <row r="22">
      <c r="A22" s="4" t="inlineStr">
        <is>
          <t>GPC | Operating Segments</t>
        </is>
      </c>
    </row>
    <row r="23">
      <c r="A23" s="3" t="inlineStr">
        <is>
          <t>Restructuring Cost and Reserve [Line Items]</t>
        </is>
      </c>
    </row>
    <row r="24">
      <c r="A24" s="4" t="inlineStr">
        <is>
          <t>Restructuring and related charges</t>
        </is>
      </c>
      <c r="B24" s="8" t="n">
        <v>20.8</v>
      </c>
      <c r="C24" s="8" t="n">
        <v>7.6</v>
      </c>
      <c r="D24" s="8" t="n">
        <v>13.2</v>
      </c>
    </row>
    <row r="25">
      <c r="A25" s="4" t="inlineStr">
        <is>
          <t>Cumulative costs</t>
        </is>
      </c>
      <c r="B25" s="6" t="n">
        <v>28</v>
      </c>
    </row>
    <row r="26">
      <c r="A26" s="4" t="inlineStr">
        <is>
          <t>Future costs to be incurred</t>
        </is>
      </c>
      <c r="B26" s="8" t="n">
        <v>2.3</v>
      </c>
    </row>
    <row r="27">
      <c r="A27" s="4" t="inlineStr">
        <is>
          <t>H&amp;G | Operating Segments</t>
        </is>
      </c>
    </row>
    <row r="28">
      <c r="A28" s="3" t="inlineStr">
        <is>
          <t>Restructuring Cost and Reserve [Line Items]</t>
        </is>
      </c>
    </row>
    <row r="29">
      <c r="A29" s="4" t="inlineStr">
        <is>
          <t>Restructuring and related charges</t>
        </is>
      </c>
      <c r="B29" s="8" t="n">
        <v>0.5</v>
      </c>
      <c r="C29" s="7" t="n">
        <v>1.8</v>
      </c>
      <c r="D29" s="7" t="n">
        <v>0.8</v>
      </c>
    </row>
    <row r="30">
      <c r="A30" s="4" t="inlineStr">
        <is>
          <t>Cumulative costs</t>
        </is>
      </c>
      <c r="B30" s="8" t="n">
        <v>2.2</v>
      </c>
    </row>
    <row r="31">
      <c r="A31" s="4" t="inlineStr">
        <is>
          <t>Future costs to be incurred</t>
        </is>
      </c>
      <c r="B31" s="7"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Sep. 30, 2020</t>
        </is>
      </c>
      <c r="C2" s="2" t="inlineStr">
        <is>
          <t>Jun. 30, 2020</t>
        </is>
      </c>
      <c r="D2" s="2" t="inlineStr">
        <is>
          <t>Mar. 29, 2020</t>
        </is>
      </c>
      <c r="E2" s="2" t="inlineStr">
        <is>
          <t>Dec. 29,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t>
        </is>
      </c>
      <c r="B4" s="7" t="n">
        <v>1170.6</v>
      </c>
      <c r="C4" s="7" t="n">
        <v>984.3</v>
      </c>
      <c r="D4" s="7" t="n">
        <v>937.8</v>
      </c>
      <c r="E4" s="7" t="n">
        <v>871.5</v>
      </c>
      <c r="F4" s="5" t="n">
        <v>993</v>
      </c>
      <c r="G4" s="7" t="n">
        <v>1022.2</v>
      </c>
      <c r="H4" s="7" t="n">
        <v>906.7</v>
      </c>
      <c r="I4" s="7" t="n">
        <v>880.3</v>
      </c>
      <c r="J4" s="7" t="n">
        <v>3964.2</v>
      </c>
      <c r="K4" s="7" t="n">
        <v>3802.1</v>
      </c>
      <c r="L4" s="7" t="n">
        <v>3808.7</v>
      </c>
    </row>
    <row r="5">
      <c r="A5" s="4" t="inlineStr">
        <is>
          <t>Three Customers | Customer Concentration Risk | Revenue from Contract with Customer Benchmark</t>
        </is>
      </c>
    </row>
    <row r="6">
      <c r="A6" s="3" t="inlineStr">
        <is>
          <t>Disaggregation of Revenue [Line Items]</t>
        </is>
      </c>
    </row>
    <row r="7">
      <c r="A7" s="4" t="inlineStr">
        <is>
          <t>Concentration risk</t>
        </is>
      </c>
      <c r="J7" s="4" t="inlineStr">
        <is>
          <t>34.80%</t>
        </is>
      </c>
      <c r="K7" s="4" t="inlineStr">
        <is>
          <t>34.40%</t>
        </is>
      </c>
      <c r="L7" s="4" t="inlineStr">
        <is>
          <t>31.30%</t>
        </is>
      </c>
    </row>
    <row r="8">
      <c r="A8" s="4" t="inlineStr">
        <is>
          <t>Licensing</t>
        </is>
      </c>
    </row>
    <row r="9">
      <c r="A9" s="3" t="inlineStr">
        <is>
          <t>Disaggregation of Revenue [Line Items]</t>
        </is>
      </c>
    </row>
    <row r="10">
      <c r="A10" s="4" t="inlineStr">
        <is>
          <t>Revenue</t>
        </is>
      </c>
      <c r="J10" s="7" t="n">
        <v>20.4</v>
      </c>
      <c r="K10" s="7" t="n">
        <v>19.5</v>
      </c>
    </row>
    <row r="11">
      <c r="A11" s="4" t="inlineStr">
        <is>
          <t>Other</t>
        </is>
      </c>
    </row>
    <row r="12">
      <c r="A12" s="3" t="inlineStr">
        <is>
          <t>Disaggregation of Revenue [Line Items]</t>
        </is>
      </c>
    </row>
    <row r="13">
      <c r="A13" s="4" t="inlineStr">
        <is>
          <t>Revenue</t>
        </is>
      </c>
      <c r="J13" s="8" t="n">
        <v>4.2</v>
      </c>
      <c r="K13" s="8" t="n">
        <v>4.7</v>
      </c>
    </row>
    <row r="14">
      <c r="A14" s="4" t="inlineStr">
        <is>
          <t>NA | Product Sales</t>
        </is>
      </c>
    </row>
    <row r="15">
      <c r="A15" s="3" t="inlineStr">
        <is>
          <t>Disaggregation of Revenue [Line Items]</t>
        </is>
      </c>
    </row>
    <row r="16">
      <c r="A16" s="4" t="inlineStr">
        <is>
          <t>Revenue</t>
        </is>
      </c>
      <c r="J16" s="8" t="n">
        <v>2974.4</v>
      </c>
      <c r="K16" s="8" t="n">
        <v>2799.2</v>
      </c>
    </row>
    <row r="17">
      <c r="A17" s="4" t="inlineStr">
        <is>
          <t>EMEA | Product Sales</t>
        </is>
      </c>
    </row>
    <row r="18">
      <c r="A18" s="3" t="inlineStr">
        <is>
          <t>Disaggregation of Revenue [Line Items]</t>
        </is>
      </c>
    </row>
    <row r="19">
      <c r="A19" s="4" t="inlineStr">
        <is>
          <t>Revenue</t>
        </is>
      </c>
      <c r="J19" s="8" t="n">
        <v>679.9</v>
      </c>
      <c r="K19" s="8" t="n">
        <v>652.7</v>
      </c>
    </row>
    <row r="20">
      <c r="A20" s="4" t="inlineStr">
        <is>
          <t>LATAM | Product Sales</t>
        </is>
      </c>
    </row>
    <row r="21">
      <c r="A21" s="3" t="inlineStr">
        <is>
          <t>Disaggregation of Revenue [Line Items]</t>
        </is>
      </c>
    </row>
    <row r="22">
      <c r="A22" s="4" t="inlineStr">
        <is>
          <t>Revenue</t>
        </is>
      </c>
      <c r="J22" s="8" t="n">
        <v>181.2</v>
      </c>
      <c r="K22" s="8" t="n">
        <v>204.4</v>
      </c>
    </row>
    <row r="23">
      <c r="A23" s="4" t="inlineStr">
        <is>
          <t>APAC | Product Sales</t>
        </is>
      </c>
    </row>
    <row r="24">
      <c r="A24" s="3" t="inlineStr">
        <is>
          <t>Disaggregation of Revenue [Line Items]</t>
        </is>
      </c>
    </row>
    <row r="25">
      <c r="A25" s="4" t="inlineStr">
        <is>
          <t>Revenue</t>
        </is>
      </c>
      <c r="J25" s="8" t="n">
        <v>104.1</v>
      </c>
      <c r="K25" s="8" t="n">
        <v>121.6</v>
      </c>
    </row>
    <row r="26">
      <c r="A26" s="4" t="inlineStr">
        <is>
          <t>HHI</t>
        </is>
      </c>
    </row>
    <row r="27">
      <c r="A27" s="3" t="inlineStr">
        <is>
          <t>Disaggregation of Revenue [Line Items]</t>
        </is>
      </c>
    </row>
    <row r="28">
      <c r="A28" s="4" t="inlineStr">
        <is>
          <t>Revenue</t>
        </is>
      </c>
      <c r="J28" s="8" t="n">
        <v>1342.1</v>
      </c>
      <c r="K28" s="8" t="n">
        <v>1355.7</v>
      </c>
    </row>
    <row r="29">
      <c r="A29" s="4" t="inlineStr">
        <is>
          <t>HHI | Licensing</t>
        </is>
      </c>
    </row>
    <row r="30">
      <c r="A30" s="3" t="inlineStr">
        <is>
          <t>Disaggregation of Revenue [Line Items]</t>
        </is>
      </c>
    </row>
    <row r="31">
      <c r="A31" s="4" t="inlineStr">
        <is>
          <t>Revenue</t>
        </is>
      </c>
      <c r="J31" s="6" t="n">
        <v>1</v>
      </c>
      <c r="K31" s="8" t="n">
        <v>1.3</v>
      </c>
    </row>
    <row r="32">
      <c r="A32" s="4" t="inlineStr">
        <is>
          <t>HHI | Other</t>
        </is>
      </c>
    </row>
    <row r="33">
      <c r="A33" s="3" t="inlineStr">
        <is>
          <t>Disaggregation of Revenue [Line Items]</t>
        </is>
      </c>
    </row>
    <row r="34">
      <c r="A34" s="4" t="inlineStr">
        <is>
          <t>Revenue</t>
        </is>
      </c>
      <c r="J34" s="6" t="n">
        <v>0</v>
      </c>
      <c r="K34" s="6" t="n">
        <v>0</v>
      </c>
    </row>
    <row r="35">
      <c r="A35" s="4" t="inlineStr">
        <is>
          <t>HHI | NA | Product Sales</t>
        </is>
      </c>
    </row>
    <row r="36">
      <c r="A36" s="3" t="inlineStr">
        <is>
          <t>Disaggregation of Revenue [Line Items]</t>
        </is>
      </c>
    </row>
    <row r="37">
      <c r="A37" s="4" t="inlineStr">
        <is>
          <t>Revenue</t>
        </is>
      </c>
      <c r="J37" s="8" t="n">
        <v>1305.2</v>
      </c>
      <c r="K37" s="8" t="n">
        <v>1282.5</v>
      </c>
    </row>
    <row r="38">
      <c r="A38" s="4" t="inlineStr">
        <is>
          <t>HHI | EMEA | Product Sales</t>
        </is>
      </c>
    </row>
    <row r="39">
      <c r="A39" s="3" t="inlineStr">
        <is>
          <t>Disaggregation of Revenue [Line Items]</t>
        </is>
      </c>
    </row>
    <row r="40">
      <c r="A40" s="4" t="inlineStr">
        <is>
          <t>Revenue</t>
        </is>
      </c>
      <c r="J40" s="6" t="n">
        <v>0</v>
      </c>
      <c r="K40" s="8" t="n">
        <v>0.8</v>
      </c>
    </row>
    <row r="41">
      <c r="A41" s="4" t="inlineStr">
        <is>
          <t>HHI | LATAM | Product Sales</t>
        </is>
      </c>
    </row>
    <row r="42">
      <c r="A42" s="3" t="inlineStr">
        <is>
          <t>Disaggregation of Revenue [Line Items]</t>
        </is>
      </c>
    </row>
    <row r="43">
      <c r="A43" s="4" t="inlineStr">
        <is>
          <t>Revenue</t>
        </is>
      </c>
      <c r="J43" s="8" t="n">
        <v>33.3</v>
      </c>
      <c r="K43" s="8" t="n">
        <v>47.1</v>
      </c>
    </row>
    <row r="44">
      <c r="A44" s="4" t="inlineStr">
        <is>
          <t>HHI | APAC | Product Sales</t>
        </is>
      </c>
    </row>
    <row r="45">
      <c r="A45" s="3" t="inlineStr">
        <is>
          <t>Disaggregation of Revenue [Line Items]</t>
        </is>
      </c>
    </row>
    <row r="46">
      <c r="A46" s="4" t="inlineStr">
        <is>
          <t>Revenue</t>
        </is>
      </c>
      <c r="J46" s="8" t="n">
        <v>2.6</v>
      </c>
      <c r="K46" s="6" t="n">
        <v>24</v>
      </c>
    </row>
    <row r="47">
      <c r="A47" s="4" t="inlineStr">
        <is>
          <t>HPC</t>
        </is>
      </c>
    </row>
    <row r="48">
      <c r="A48" s="3" t="inlineStr">
        <is>
          <t>Disaggregation of Revenue [Line Items]</t>
        </is>
      </c>
    </row>
    <row r="49">
      <c r="A49" s="4" t="inlineStr">
        <is>
          <t>Revenue</t>
        </is>
      </c>
      <c r="J49" s="8" t="n">
        <v>1107.6</v>
      </c>
      <c r="K49" s="8" t="n">
        <v>1068.1</v>
      </c>
    </row>
    <row r="50">
      <c r="A50" s="4" t="inlineStr">
        <is>
          <t>HPC | Licensing</t>
        </is>
      </c>
    </row>
    <row r="51">
      <c r="A51" s="3" t="inlineStr">
        <is>
          <t>Disaggregation of Revenue [Line Items]</t>
        </is>
      </c>
    </row>
    <row r="52">
      <c r="A52" s="4" t="inlineStr">
        <is>
          <t>Revenue</t>
        </is>
      </c>
      <c r="J52" s="6" t="n">
        <v>9</v>
      </c>
      <c r="K52" s="8" t="n">
        <v>9.699999999999999</v>
      </c>
    </row>
    <row r="53">
      <c r="A53" s="4" t="inlineStr">
        <is>
          <t>HPC | Other</t>
        </is>
      </c>
    </row>
    <row r="54">
      <c r="A54" s="3" t="inlineStr">
        <is>
          <t>Disaggregation of Revenue [Line Items]</t>
        </is>
      </c>
    </row>
    <row r="55">
      <c r="A55" s="4" t="inlineStr">
        <is>
          <t>Revenue</t>
        </is>
      </c>
      <c r="J55" s="6" t="n">
        <v>0</v>
      </c>
      <c r="K55" s="6" t="n">
        <v>0</v>
      </c>
    </row>
    <row r="56">
      <c r="A56" s="4" t="inlineStr">
        <is>
          <t>HPC | NA | Product Sales</t>
        </is>
      </c>
    </row>
    <row r="57">
      <c r="A57" s="3" t="inlineStr">
        <is>
          <t>Disaggregation of Revenue [Line Items]</t>
        </is>
      </c>
    </row>
    <row r="58">
      <c r="A58" s="4" t="inlineStr">
        <is>
          <t>Revenue</t>
        </is>
      </c>
      <c r="J58" s="8" t="n">
        <v>458.7</v>
      </c>
      <c r="K58" s="8" t="n">
        <v>428.6</v>
      </c>
    </row>
    <row r="59">
      <c r="A59" s="4" t="inlineStr">
        <is>
          <t>HPC | EMEA | Product Sales</t>
        </is>
      </c>
    </row>
    <row r="60">
      <c r="A60" s="3" t="inlineStr">
        <is>
          <t>Disaggregation of Revenue [Line Items]</t>
        </is>
      </c>
    </row>
    <row r="61">
      <c r="A61" s="4" t="inlineStr">
        <is>
          <t>Revenue</t>
        </is>
      </c>
      <c r="J61" s="8" t="n">
        <v>447.3</v>
      </c>
      <c r="K61" s="8" t="n">
        <v>429.3</v>
      </c>
    </row>
    <row r="62">
      <c r="A62" s="4" t="inlineStr">
        <is>
          <t>HPC | LATAM | Product Sales</t>
        </is>
      </c>
    </row>
    <row r="63">
      <c r="A63" s="3" t="inlineStr">
        <is>
          <t>Disaggregation of Revenue [Line Items]</t>
        </is>
      </c>
    </row>
    <row r="64">
      <c r="A64" s="4" t="inlineStr">
        <is>
          <t>Revenue</t>
        </is>
      </c>
      <c r="J64" s="8" t="n">
        <v>126.8</v>
      </c>
      <c r="K64" s="8" t="n">
        <v>139.5</v>
      </c>
    </row>
    <row r="65">
      <c r="A65" s="4" t="inlineStr">
        <is>
          <t>HPC | APAC | Product Sales</t>
        </is>
      </c>
    </row>
    <row r="66">
      <c r="A66" s="3" t="inlineStr">
        <is>
          <t>Disaggregation of Revenue [Line Items]</t>
        </is>
      </c>
    </row>
    <row r="67">
      <c r="A67" s="4" t="inlineStr">
        <is>
          <t>Revenue</t>
        </is>
      </c>
      <c r="J67" s="8" t="n">
        <v>65.8</v>
      </c>
      <c r="K67" s="6" t="n">
        <v>61</v>
      </c>
    </row>
    <row r="68">
      <c r="A68" s="4" t="inlineStr">
        <is>
          <t>GPC</t>
        </is>
      </c>
    </row>
    <row r="69">
      <c r="A69" s="3" t="inlineStr">
        <is>
          <t>Disaggregation of Revenue [Line Items]</t>
        </is>
      </c>
    </row>
    <row r="70">
      <c r="A70" s="4" t="inlineStr">
        <is>
          <t>Revenue</t>
        </is>
      </c>
      <c r="J70" s="8" t="n">
        <v>962.6</v>
      </c>
      <c r="K70" s="8" t="n">
        <v>870.2</v>
      </c>
    </row>
    <row r="71">
      <c r="A71" s="4" t="inlineStr">
        <is>
          <t>GPC | Licensing</t>
        </is>
      </c>
    </row>
    <row r="72">
      <c r="A72" s="3" t="inlineStr">
        <is>
          <t>Disaggregation of Revenue [Line Items]</t>
        </is>
      </c>
    </row>
    <row r="73">
      <c r="A73" s="4" t="inlineStr">
        <is>
          <t>Revenue</t>
        </is>
      </c>
      <c r="J73" s="8" t="n">
        <v>8.300000000000001</v>
      </c>
      <c r="K73" s="8" t="n">
        <v>6.8</v>
      </c>
    </row>
    <row r="74">
      <c r="A74" s="4" t="inlineStr">
        <is>
          <t>GPC | Other</t>
        </is>
      </c>
    </row>
    <row r="75">
      <c r="A75" s="3" t="inlineStr">
        <is>
          <t>Disaggregation of Revenue [Line Items]</t>
        </is>
      </c>
    </row>
    <row r="76">
      <c r="A76" s="4" t="inlineStr">
        <is>
          <t>Revenue</t>
        </is>
      </c>
      <c r="J76" s="8" t="n">
        <v>4.2</v>
      </c>
      <c r="K76" s="8" t="n">
        <v>4.7</v>
      </c>
    </row>
    <row r="77">
      <c r="A77" s="4" t="inlineStr">
        <is>
          <t>GPC | NA | Product Sales</t>
        </is>
      </c>
    </row>
    <row r="78">
      <c r="A78" s="3" t="inlineStr">
        <is>
          <t>Disaggregation of Revenue [Line Items]</t>
        </is>
      </c>
    </row>
    <row r="79">
      <c r="A79" s="4" t="inlineStr">
        <is>
          <t>Revenue</t>
        </is>
      </c>
      <c r="J79" s="8" t="n">
        <v>667.4</v>
      </c>
      <c r="K79" s="8" t="n">
        <v>586.1</v>
      </c>
    </row>
    <row r="80">
      <c r="A80" s="4" t="inlineStr">
        <is>
          <t>GPC | EMEA | Product Sales</t>
        </is>
      </c>
    </row>
    <row r="81">
      <c r="A81" s="3" t="inlineStr">
        <is>
          <t>Disaggregation of Revenue [Line Items]</t>
        </is>
      </c>
    </row>
    <row r="82">
      <c r="A82" s="4" t="inlineStr">
        <is>
          <t>Revenue</t>
        </is>
      </c>
      <c r="J82" s="8" t="n">
        <v>232.6</v>
      </c>
      <c r="K82" s="8" t="n">
        <v>222.6</v>
      </c>
    </row>
    <row r="83">
      <c r="A83" s="4" t="inlineStr">
        <is>
          <t>GPC | LATAM | Product Sales</t>
        </is>
      </c>
    </row>
    <row r="84">
      <c r="A84" s="3" t="inlineStr">
        <is>
          <t>Disaggregation of Revenue [Line Items]</t>
        </is>
      </c>
    </row>
    <row r="85">
      <c r="A85" s="4" t="inlineStr">
        <is>
          <t>Revenue</t>
        </is>
      </c>
      <c r="J85" s="8" t="n">
        <v>14.4</v>
      </c>
      <c r="K85" s="8" t="n">
        <v>13.4</v>
      </c>
    </row>
    <row r="86">
      <c r="A86" s="4" t="inlineStr">
        <is>
          <t>GPC | APAC | Product Sales</t>
        </is>
      </c>
    </row>
    <row r="87">
      <c r="A87" s="3" t="inlineStr">
        <is>
          <t>Disaggregation of Revenue [Line Items]</t>
        </is>
      </c>
    </row>
    <row r="88">
      <c r="A88" s="4" t="inlineStr">
        <is>
          <t>Revenue</t>
        </is>
      </c>
      <c r="J88" s="8" t="n">
        <v>35.7</v>
      </c>
      <c r="K88" s="8" t="n">
        <v>36.6</v>
      </c>
    </row>
    <row r="89">
      <c r="A89" s="4" t="inlineStr">
        <is>
          <t>H&amp;G</t>
        </is>
      </c>
    </row>
    <row r="90">
      <c r="A90" s="3" t="inlineStr">
        <is>
          <t>Disaggregation of Revenue [Line Items]</t>
        </is>
      </c>
    </row>
    <row r="91">
      <c r="A91" s="4" t="inlineStr">
        <is>
          <t>Revenue</t>
        </is>
      </c>
      <c r="J91" s="8" t="n">
        <v>551.9</v>
      </c>
      <c r="K91" s="8" t="n">
        <v>508.1</v>
      </c>
    </row>
    <row r="92">
      <c r="A92" s="4" t="inlineStr">
        <is>
          <t>H&amp;G | Licensing</t>
        </is>
      </c>
    </row>
    <row r="93">
      <c r="A93" s="3" t="inlineStr">
        <is>
          <t>Disaggregation of Revenue [Line Items]</t>
        </is>
      </c>
    </row>
    <row r="94">
      <c r="A94" s="4" t="inlineStr">
        <is>
          <t>Revenue</t>
        </is>
      </c>
      <c r="J94" s="8" t="n">
        <v>2.1</v>
      </c>
      <c r="K94" s="8" t="n">
        <v>1.7</v>
      </c>
    </row>
    <row r="95">
      <c r="A95" s="4" t="inlineStr">
        <is>
          <t>H&amp;G | Other</t>
        </is>
      </c>
    </row>
    <row r="96">
      <c r="A96" s="3" t="inlineStr">
        <is>
          <t>Disaggregation of Revenue [Line Items]</t>
        </is>
      </c>
    </row>
    <row r="97">
      <c r="A97" s="4" t="inlineStr">
        <is>
          <t>Revenue</t>
        </is>
      </c>
      <c r="J97" s="6" t="n">
        <v>0</v>
      </c>
      <c r="K97" s="6" t="n">
        <v>0</v>
      </c>
    </row>
    <row r="98">
      <c r="A98" s="4" t="inlineStr">
        <is>
          <t>H&amp;G | NA | Product Sales</t>
        </is>
      </c>
    </row>
    <row r="99">
      <c r="A99" s="3" t="inlineStr">
        <is>
          <t>Disaggregation of Revenue [Line Items]</t>
        </is>
      </c>
    </row>
    <row r="100">
      <c r="A100" s="4" t="inlineStr">
        <is>
          <t>Revenue</t>
        </is>
      </c>
      <c r="J100" s="8" t="n">
        <v>543.1</v>
      </c>
      <c r="K100" s="6" t="n">
        <v>502</v>
      </c>
    </row>
    <row r="101">
      <c r="A101" s="4" t="inlineStr">
        <is>
          <t>H&amp;G | EMEA | Product Sales</t>
        </is>
      </c>
    </row>
    <row r="102">
      <c r="A102" s="3" t="inlineStr">
        <is>
          <t>Disaggregation of Revenue [Line Items]</t>
        </is>
      </c>
    </row>
    <row r="103">
      <c r="A103" s="4" t="inlineStr">
        <is>
          <t>Revenue</t>
        </is>
      </c>
      <c r="J103" s="6" t="n">
        <v>0</v>
      </c>
      <c r="K103" s="6" t="n">
        <v>0</v>
      </c>
    </row>
    <row r="104">
      <c r="A104" s="4" t="inlineStr">
        <is>
          <t>H&amp;G | LATAM | Product Sales</t>
        </is>
      </c>
    </row>
    <row r="105">
      <c r="A105" s="3" t="inlineStr">
        <is>
          <t>Disaggregation of Revenue [Line Items]</t>
        </is>
      </c>
    </row>
    <row r="106">
      <c r="A106" s="4" t="inlineStr">
        <is>
          <t>Revenue</t>
        </is>
      </c>
      <c r="J106" s="8" t="n">
        <v>6.7</v>
      </c>
      <c r="K106" s="8" t="n">
        <v>4.4</v>
      </c>
    </row>
    <row r="107">
      <c r="A107" s="4" t="inlineStr">
        <is>
          <t>H&amp;G | APAC | Product Sales</t>
        </is>
      </c>
    </row>
    <row r="108">
      <c r="A108" s="3" t="inlineStr">
        <is>
          <t>Disaggregation of Revenue [Line Items]</t>
        </is>
      </c>
    </row>
    <row r="109">
      <c r="A109" s="4" t="inlineStr">
        <is>
          <t>Revenue</t>
        </is>
      </c>
      <c r="J109" s="5" t="n">
        <v>0</v>
      </c>
      <c r="K109" s="5" t="n">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7" t="n">
        <v>98.5</v>
      </c>
      <c r="C4" s="7" t="n">
        <v>495.8</v>
      </c>
      <c r="D4" s="5" t="n">
        <v>872</v>
      </c>
    </row>
    <row r="5">
      <c r="A5" s="4" t="inlineStr">
        <is>
          <t>Income from discontinued operations, net of tax</t>
        </is>
      </c>
      <c r="B5" s="6" t="n">
        <v>14</v>
      </c>
      <c r="C5" s="8" t="n">
        <v>682.5</v>
      </c>
      <c r="D5" s="6" t="n">
        <v>445</v>
      </c>
    </row>
    <row r="6">
      <c r="A6" s="4" t="inlineStr">
        <is>
          <t>Net (loss) income from continuing operations</t>
        </is>
      </c>
      <c r="B6" s="8" t="n">
        <v>84.5</v>
      </c>
      <c r="C6" s="8" t="n">
        <v>-186.7</v>
      </c>
      <c r="D6" s="6" t="n">
        <v>427</v>
      </c>
    </row>
    <row r="7">
      <c r="A7" s="3" t="inlineStr">
        <is>
          <t>Adjustments to reconcile net income (loss) to net cash from operating activities:</t>
        </is>
      </c>
    </row>
    <row r="8">
      <c r="A8" s="4" t="inlineStr">
        <is>
          <t>Depreciation and amortization</t>
        </is>
      </c>
      <c r="B8" s="8" t="n">
        <v>148.5</v>
      </c>
      <c r="C8" s="8" t="n">
        <v>180.8</v>
      </c>
      <c r="D8" s="8" t="n">
        <v>125.3</v>
      </c>
    </row>
    <row r="9">
      <c r="A9" s="4" t="inlineStr">
        <is>
          <t>Share based compensation</t>
        </is>
      </c>
      <c r="B9" s="8" t="n">
        <v>37.7</v>
      </c>
      <c r="C9" s="8" t="n">
        <v>49.2</v>
      </c>
      <c r="D9" s="8" t="n">
        <v>11.9</v>
      </c>
    </row>
    <row r="10">
      <c r="A10" s="4" t="inlineStr">
        <is>
          <t>Unrealized loss on equity investments held</t>
        </is>
      </c>
      <c r="B10" s="8" t="n">
        <v>7.5</v>
      </c>
      <c r="C10" s="8" t="n">
        <v>12.1</v>
      </c>
      <c r="D10" s="6" t="n">
        <v>0</v>
      </c>
    </row>
    <row r="11">
      <c r="A11" s="4" t="inlineStr">
        <is>
          <t>Realized loss on equity investments sold</t>
        </is>
      </c>
      <c r="B11" s="8" t="n">
        <v>9.300000000000001</v>
      </c>
      <c r="C11" s="6" t="n">
        <v>0</v>
      </c>
      <c r="D11" s="6" t="n">
        <v>0</v>
      </c>
    </row>
    <row r="12">
      <c r="A12" s="4" t="inlineStr">
        <is>
          <t>Loss on assets held for sale</t>
        </is>
      </c>
      <c r="B12" s="8" t="n">
        <v>26.8</v>
      </c>
      <c r="C12" s="6" t="n">
        <v>0</v>
      </c>
      <c r="D12" s="6" t="n">
        <v>0</v>
      </c>
    </row>
    <row r="13">
      <c r="A13" s="4" t="inlineStr">
        <is>
          <t>Write-off from impairment of goodwill</t>
        </is>
      </c>
      <c r="B13" s="6" t="n">
        <v>0</v>
      </c>
      <c r="C13" s="6" t="n">
        <v>116</v>
      </c>
      <c r="D13" s="6" t="n">
        <v>0</v>
      </c>
    </row>
    <row r="14">
      <c r="A14" s="4" t="inlineStr">
        <is>
          <t>Write-off from impairment of intangible assets</t>
        </is>
      </c>
      <c r="B14" s="8" t="n">
        <v>24.2</v>
      </c>
      <c r="C14" s="8" t="n">
        <v>35.4</v>
      </c>
      <c r="D14" s="8" t="n">
        <v>20.3</v>
      </c>
    </row>
    <row r="15">
      <c r="A15" s="4" t="inlineStr">
        <is>
          <t>Amortization of debt issuance costs and debt discount</t>
        </is>
      </c>
      <c r="B15" s="8" t="n">
        <v>6.4</v>
      </c>
      <c r="C15" s="8" t="n">
        <v>9.9</v>
      </c>
      <c r="D15" s="8" t="n">
        <v>19.6</v>
      </c>
    </row>
    <row r="16">
      <c r="A16" s="4" t="inlineStr">
        <is>
          <t>Write-off of unamortized discount and debt issuance costs</t>
        </is>
      </c>
      <c r="B16" s="8" t="n">
        <v>1.1</v>
      </c>
      <c r="C16" s="8" t="n">
        <v>38.3</v>
      </c>
      <c r="D16" s="6" t="n">
        <v>0</v>
      </c>
    </row>
    <row r="17">
      <c r="A17" s="4" t="inlineStr">
        <is>
          <t>Gain from extinguishment of Salus CLO debt</t>
        </is>
      </c>
      <c r="B17" s="8" t="n">
        <v>-76.2</v>
      </c>
      <c r="C17" s="6" t="n">
        <v>0</v>
      </c>
      <c r="D17" s="6" t="n">
        <v>0</v>
      </c>
    </row>
    <row r="18">
      <c r="A18" s="4" t="inlineStr">
        <is>
          <t>Purchase accounting inventory adjustment</t>
        </is>
      </c>
      <c r="B18" s="6" t="n">
        <v>0</v>
      </c>
      <c r="C18" s="6" t="n">
        <v>0</v>
      </c>
      <c r="D18" s="8" t="n">
        <v>0.8</v>
      </c>
    </row>
    <row r="19">
      <c r="A19" s="4" t="inlineStr">
        <is>
          <t>GPC safety recall inventory write-off</t>
        </is>
      </c>
      <c r="B19" s="6" t="n">
        <v>0</v>
      </c>
      <c r="C19" s="6" t="n">
        <v>0</v>
      </c>
      <c r="D19" s="8" t="n">
        <v>4.1</v>
      </c>
    </row>
    <row r="20">
      <c r="A20" s="4" t="inlineStr">
        <is>
          <t>Dividends from subsidiaries classified as discontinued operations</t>
        </is>
      </c>
      <c r="B20" s="6" t="n">
        <v>0</v>
      </c>
      <c r="C20" s="6" t="n">
        <v>0</v>
      </c>
      <c r="D20" s="8" t="n">
        <v>3.1</v>
      </c>
    </row>
    <row r="21">
      <c r="A21" s="4" t="inlineStr">
        <is>
          <t>Deferred tax expense (benefit)</t>
        </is>
      </c>
      <c r="B21" s="8" t="n">
        <v>46.8</v>
      </c>
      <c r="C21" s="8" t="n">
        <v>-6.5</v>
      </c>
      <c r="D21" s="8" t="n">
        <v>-556.5</v>
      </c>
    </row>
    <row r="22">
      <c r="A22" s="3" t="inlineStr">
        <is>
          <t>Net changes in operating assets and liabilities</t>
        </is>
      </c>
    </row>
    <row r="23">
      <c r="A23" s="4" t="inlineStr">
        <is>
          <t>Receivables</t>
        </is>
      </c>
      <c r="B23" s="8" t="n">
        <v>-143.3</v>
      </c>
      <c r="C23" s="8" t="n">
        <v>-70.59999999999999</v>
      </c>
      <c r="D23" s="8" t="n">
        <v>21.4</v>
      </c>
    </row>
    <row r="24">
      <c r="A24" s="4" t="inlineStr">
        <is>
          <t>Inventories</t>
        </is>
      </c>
      <c r="B24" s="8" t="n">
        <v>-5.9</v>
      </c>
      <c r="C24" s="8" t="n">
        <v>26.7</v>
      </c>
      <c r="D24" s="8" t="n">
        <v>-9.199999999999999</v>
      </c>
    </row>
    <row r="25">
      <c r="A25" s="4" t="inlineStr">
        <is>
          <t>Prepaid expenses and other current assets</t>
        </is>
      </c>
      <c r="B25" s="6" t="n">
        <v>18</v>
      </c>
      <c r="C25" s="8" t="n">
        <v>-3.1</v>
      </c>
      <c r="D25" s="8" t="n">
        <v>22.3</v>
      </c>
    </row>
    <row r="26">
      <c r="A26" s="4" t="inlineStr">
        <is>
          <t>Accounts payable and accrued liabilities</t>
        </is>
      </c>
      <c r="B26" s="6" t="n">
        <v>125</v>
      </c>
      <c r="C26" s="8" t="n">
        <v>-161.3</v>
      </c>
      <c r="D26" s="8" t="n">
        <v>65.7</v>
      </c>
    </row>
    <row r="27">
      <c r="A27" s="4" t="inlineStr">
        <is>
          <t>Other</t>
        </is>
      </c>
      <c r="B27" s="8" t="n">
        <v>-20.3</v>
      </c>
      <c r="C27" s="8" t="n">
        <v>43.3</v>
      </c>
      <c r="D27" s="8" t="n">
        <v>-38.7</v>
      </c>
    </row>
    <row r="28">
      <c r="A28" s="4" t="inlineStr">
        <is>
          <t>Net cash provided by operating activities from continuing operations</t>
        </is>
      </c>
      <c r="B28" s="8" t="n">
        <v>290.1</v>
      </c>
      <c r="C28" s="8" t="n">
        <v>83.5</v>
      </c>
      <c r="D28" s="8" t="n">
        <v>117.1</v>
      </c>
    </row>
    <row r="29">
      <c r="A29" s="4" t="inlineStr">
        <is>
          <t>Net cash provided (used) by operating activities from discontinued operations</t>
        </is>
      </c>
      <c r="B29" s="8" t="n">
        <v>0.2</v>
      </c>
      <c r="C29" s="8" t="n">
        <v>-82.40000000000001</v>
      </c>
      <c r="D29" s="8" t="n">
        <v>226.2</v>
      </c>
    </row>
    <row r="30">
      <c r="A30" s="4" t="inlineStr">
        <is>
          <t>Net cash provided by operating activities</t>
        </is>
      </c>
      <c r="B30" s="8" t="n">
        <v>290.3</v>
      </c>
      <c r="C30" s="8" t="n">
        <v>1.1</v>
      </c>
      <c r="D30" s="8" t="n">
        <v>343.3</v>
      </c>
    </row>
    <row r="31">
      <c r="A31" s="3" t="inlineStr">
        <is>
          <t>Cash flows from investing activities</t>
        </is>
      </c>
    </row>
    <row r="32">
      <c r="A32" s="4" t="inlineStr">
        <is>
          <t>Purchases of property, plant and equipment</t>
        </is>
      </c>
      <c r="B32" s="6" t="n">
        <v>-61</v>
      </c>
      <c r="C32" s="8" t="n">
        <v>-58.4</v>
      </c>
      <c r="D32" s="8" t="n">
        <v>-75.90000000000001</v>
      </c>
    </row>
    <row r="33">
      <c r="A33" s="4" t="inlineStr">
        <is>
          <t>Proceeds from disposal of property, plant and equipment</t>
        </is>
      </c>
      <c r="B33" s="8" t="n">
        <v>4.2</v>
      </c>
      <c r="C33" s="8" t="n">
        <v>2.1</v>
      </c>
      <c r="D33" s="8" t="n">
        <v>4.2</v>
      </c>
    </row>
    <row r="34">
      <c r="A34" s="4" t="inlineStr">
        <is>
          <t>Proceeds from sale of assets held for sale</t>
        </is>
      </c>
      <c r="B34" s="6" t="n">
        <v>29</v>
      </c>
      <c r="C34" s="6" t="n">
        <v>0</v>
      </c>
      <c r="D34" s="6" t="n">
        <v>0</v>
      </c>
    </row>
    <row r="35">
      <c r="A35" s="4" t="inlineStr">
        <is>
          <t>Proceeds from sale of discontinued operations, net of cash</t>
        </is>
      </c>
      <c r="B35" s="8" t="n">
        <v>3.6</v>
      </c>
      <c r="C35" s="8" t="n">
        <v>2859.5</v>
      </c>
      <c r="D35" s="8" t="n">
        <v>1546.8</v>
      </c>
    </row>
    <row r="36">
      <c r="A36" s="4" t="inlineStr">
        <is>
          <t>Business acquisitions, net of cash acquired</t>
        </is>
      </c>
      <c r="B36" s="8" t="n">
        <v>-16.9</v>
      </c>
      <c r="C36" s="6" t="n">
        <v>0</v>
      </c>
      <c r="D36" s="6" t="n">
        <v>0</v>
      </c>
    </row>
    <row r="37">
      <c r="A37" s="4" t="inlineStr">
        <is>
          <t>Proceeds from sale of equity investment</t>
        </is>
      </c>
      <c r="B37" s="8" t="n">
        <v>147.1</v>
      </c>
      <c r="C37" s="6" t="n">
        <v>0</v>
      </c>
      <c r="D37" s="6" t="n">
        <v>0</v>
      </c>
    </row>
    <row r="38">
      <c r="A38" s="4" t="inlineStr">
        <is>
          <t>Other investing activity</t>
        </is>
      </c>
      <c r="B38" s="8" t="n">
        <v>2.3</v>
      </c>
      <c r="C38" s="8" t="n">
        <v>-0.3</v>
      </c>
      <c r="D38" s="8" t="n">
        <v>-0.5</v>
      </c>
    </row>
    <row r="39">
      <c r="A39" s="4" t="inlineStr">
        <is>
          <t>Net cash provided by investing activities from continuing operations</t>
        </is>
      </c>
      <c r="B39" s="8" t="n">
        <v>108.3</v>
      </c>
      <c r="C39" s="8" t="n">
        <v>2802.9</v>
      </c>
      <c r="D39" s="8" t="n">
        <v>1474.6</v>
      </c>
    </row>
    <row r="40">
      <c r="A40" s="4" t="inlineStr">
        <is>
          <t>Net cash used by investing activities from discontinued operations</t>
        </is>
      </c>
      <c r="B40" s="6" t="n">
        <v>0</v>
      </c>
      <c r="C40" s="8" t="n">
        <v>-5.3</v>
      </c>
      <c r="D40" s="8" t="n">
        <v>-201.9</v>
      </c>
    </row>
    <row r="41">
      <c r="A41" s="4" t="inlineStr">
        <is>
          <t>Net cash provided by investing activities</t>
        </is>
      </c>
      <c r="B41" s="8" t="n">
        <v>108.3</v>
      </c>
      <c r="C41" s="8" t="n">
        <v>2797.6</v>
      </c>
      <c r="D41" s="8" t="n">
        <v>1272.7</v>
      </c>
    </row>
    <row r="42">
      <c r="A42" s="3" t="inlineStr">
        <is>
          <t>Cash flows from financing activities</t>
        </is>
      </c>
    </row>
    <row r="43">
      <c r="A43" s="4" t="inlineStr">
        <is>
          <t>Payment of debt, including premium on extinguishment</t>
        </is>
      </c>
      <c r="B43" s="8" t="n">
        <v>-135.5</v>
      </c>
      <c r="C43" s="8" t="n">
        <v>-2649.9</v>
      </c>
      <c r="D43" s="8" t="n">
        <v>-1075.9</v>
      </c>
    </row>
    <row r="44">
      <c r="A44" s="4" t="inlineStr">
        <is>
          <t>Proceeds from issuance of debt</t>
        </is>
      </c>
      <c r="B44" s="6" t="n">
        <v>300</v>
      </c>
      <c r="C44" s="6" t="n">
        <v>300</v>
      </c>
      <c r="D44" s="8" t="n">
        <v>19.6</v>
      </c>
    </row>
    <row r="45">
      <c r="A45" s="4" t="inlineStr">
        <is>
          <t>Payment of debt issuance costs</t>
        </is>
      </c>
      <c r="B45" s="8" t="n">
        <v>-11.5</v>
      </c>
      <c r="C45" s="8" t="n">
        <v>-4.1</v>
      </c>
      <c r="D45" s="8" t="n">
        <v>-0.4</v>
      </c>
    </row>
    <row r="46">
      <c r="A46" s="4" t="inlineStr">
        <is>
          <t>Treasury stock purchases</t>
        </is>
      </c>
      <c r="B46" s="8" t="n">
        <v>-239.8</v>
      </c>
      <c r="C46" s="8" t="n">
        <v>-268.5</v>
      </c>
      <c r="D46" s="6" t="n">
        <v>0</v>
      </c>
    </row>
    <row r="47">
      <c r="A47" s="4" t="inlineStr">
        <is>
          <t>Accelerated share repurchase</t>
        </is>
      </c>
      <c r="B47" s="6" t="n">
        <v>-125</v>
      </c>
      <c r="C47" s="6" t="n">
        <v>0</v>
      </c>
      <c r="D47" s="6" t="n">
        <v>0</v>
      </c>
    </row>
    <row r="48">
      <c r="A48" s="4" t="inlineStr">
        <is>
          <t>Purchases of subsidiary stock, net</t>
        </is>
      </c>
      <c r="B48" s="6" t="n">
        <v>0</v>
      </c>
      <c r="C48" s="6" t="n">
        <v>0</v>
      </c>
      <c r="D48" s="6" t="n">
        <v>-288</v>
      </c>
    </row>
    <row r="49">
      <c r="A49" s="4" t="inlineStr">
        <is>
          <t>Dividends paid to shareholders</t>
        </is>
      </c>
      <c r="B49" s="8" t="n">
        <v>-75.2</v>
      </c>
      <c r="C49" s="8" t="n">
        <v>-85.5</v>
      </c>
      <c r="D49" s="8" t="n">
        <v>-22.4</v>
      </c>
    </row>
    <row r="50">
      <c r="A50" s="4" t="inlineStr">
        <is>
          <t>Dividends paid by subsidiary to non-controlling interest</t>
        </is>
      </c>
      <c r="B50" s="8" t="n">
        <v>-0.8</v>
      </c>
      <c r="C50" s="8" t="n">
        <v>-1.1</v>
      </c>
      <c r="D50" s="8" t="n">
        <v>-28.6</v>
      </c>
    </row>
    <row r="51">
      <c r="A51" s="4" t="inlineStr">
        <is>
          <t>Share based award tax withholding payments, net of proceeds upon vesting</t>
        </is>
      </c>
      <c r="B51" s="8" t="n">
        <v>-12.6</v>
      </c>
      <c r="C51" s="8" t="n">
        <v>-4.4</v>
      </c>
      <c r="D51" s="8" t="n">
        <v>-24.3</v>
      </c>
    </row>
    <row r="52">
      <c r="A52" s="4" t="inlineStr">
        <is>
          <t>Payment of contingent consideration</t>
        </is>
      </c>
      <c r="B52" s="6" t="n">
        <v>-197</v>
      </c>
      <c r="C52" s="8" t="n">
        <v>-8.9</v>
      </c>
      <c r="D52" s="8" t="n">
        <v>-6.4</v>
      </c>
    </row>
    <row r="53">
      <c r="A53" s="4" t="inlineStr">
        <is>
          <t>Other financing activities, net</t>
        </is>
      </c>
      <c r="B53" s="8" t="n">
        <v>0.3</v>
      </c>
      <c r="C53" s="6" t="n">
        <v>0</v>
      </c>
      <c r="D53" s="8" t="n">
        <v>20.7</v>
      </c>
    </row>
    <row r="54">
      <c r="A54" s="4" t="inlineStr">
        <is>
          <t>Net cash used by financing activities from continuing operations</t>
        </is>
      </c>
      <c r="B54" s="8" t="n">
        <v>-497.1</v>
      </c>
      <c r="C54" s="8" t="n">
        <v>-2722.4</v>
      </c>
      <c r="D54" s="8" t="n">
        <v>-1405.7</v>
      </c>
    </row>
    <row r="55">
      <c r="A55" s="4" t="inlineStr">
        <is>
          <t>Net cash (used) provided by financing activities from discontinued operations</t>
        </is>
      </c>
      <c r="B55" s="6" t="n">
        <v>0</v>
      </c>
      <c r="C55" s="8" t="n">
        <v>-2.2</v>
      </c>
      <c r="D55" s="8" t="n">
        <v>110.4</v>
      </c>
    </row>
    <row r="56">
      <c r="A56" s="4" t="inlineStr">
        <is>
          <t>Net cash used by financing activities</t>
        </is>
      </c>
      <c r="B56" s="8" t="n">
        <v>-497.1</v>
      </c>
      <c r="C56" s="8" t="n">
        <v>-2724.6</v>
      </c>
      <c r="D56" s="8" t="n">
        <v>-1295.3</v>
      </c>
    </row>
    <row r="57">
      <c r="A57" s="4" t="inlineStr">
        <is>
          <t>Effect of exchange rate changes on cash and cash equivalents</t>
        </is>
      </c>
      <c r="B57" s="8" t="n">
        <v>5.1</v>
      </c>
      <c r="C57" s="8" t="n">
        <v>-8.4</v>
      </c>
      <c r="D57" s="6" t="n">
        <v>-7</v>
      </c>
    </row>
    <row r="58">
      <c r="A58" s="4" t="inlineStr">
        <is>
          <t>Net change in cash, cash equivalents and restricted cash</t>
        </is>
      </c>
      <c r="B58" s="8" t="n">
        <v>-93.40000000000001</v>
      </c>
      <c r="C58" s="8" t="n">
        <v>65.7</v>
      </c>
      <c r="D58" s="8" t="n">
        <v>313.7</v>
      </c>
    </row>
    <row r="59">
      <c r="A59" s="4" t="inlineStr">
        <is>
          <t>Net change in cash, cash equivalents and restricted cash in discontinued operations</t>
        </is>
      </c>
      <c r="B59" s="6" t="n">
        <v>0</v>
      </c>
      <c r="C59" s="6" t="n">
        <v>0</v>
      </c>
      <c r="D59" s="8" t="n">
        <v>37.7</v>
      </c>
    </row>
    <row r="60">
      <c r="A60" s="4" t="inlineStr">
        <is>
          <t>Net change in cash, cash equivalents and restricted cash in continuing operations</t>
        </is>
      </c>
      <c r="B60" s="8" t="n">
        <v>-93.40000000000001</v>
      </c>
      <c r="C60" s="8" t="n">
        <v>65.7</v>
      </c>
      <c r="D60" s="6" t="n">
        <v>276</v>
      </c>
    </row>
    <row r="61">
      <c r="A61" s="4" t="inlineStr">
        <is>
          <t>Cash, cash equivalents, and restricted cash, beginning of period</t>
        </is>
      </c>
      <c r="B61" s="8" t="n">
        <v>627.1</v>
      </c>
      <c r="C61" s="8" t="n">
        <v>561.4</v>
      </c>
      <c r="D61" s="8" t="n">
        <v>285.4</v>
      </c>
    </row>
    <row r="62">
      <c r="A62" s="4" t="inlineStr">
        <is>
          <t>Cash, cash equivalents, and restricted cash, end of period</t>
        </is>
      </c>
      <c r="B62" s="8" t="n">
        <v>533.7</v>
      </c>
      <c r="C62" s="8" t="n">
        <v>627.1</v>
      </c>
      <c r="D62" s="8" t="n">
        <v>561.4</v>
      </c>
    </row>
    <row r="63">
      <c r="A63" s="3" t="inlineStr">
        <is>
          <t>Supplemental disclosure of cash flow information</t>
        </is>
      </c>
    </row>
    <row r="64">
      <c r="A64" s="4" t="inlineStr">
        <is>
          <t>Cash paid for interest</t>
        </is>
      </c>
      <c r="B64" s="8" t="n">
        <v>127.1</v>
      </c>
      <c r="C64" s="8" t="n">
        <v>208.1</v>
      </c>
      <c r="D64" s="8" t="n">
        <v>314.1</v>
      </c>
    </row>
    <row r="65">
      <c r="A65" s="4" t="inlineStr">
        <is>
          <t>Cash paid for taxes</t>
        </is>
      </c>
      <c r="B65" s="8" t="n">
        <v>42.1</v>
      </c>
      <c r="C65" s="8" t="n">
        <v>53.9</v>
      </c>
      <c r="D65" s="8" t="n">
        <v>53.8</v>
      </c>
    </row>
    <row r="66">
      <c r="A66" s="3" t="inlineStr">
        <is>
          <t>Non cash investing activities</t>
        </is>
      </c>
    </row>
    <row r="67">
      <c r="A67" s="4" t="inlineStr">
        <is>
          <t>Acquisition of property, plant and equipment through capital leases</t>
        </is>
      </c>
      <c r="B67" s="8" t="n">
        <v>5.3</v>
      </c>
      <c r="C67" s="8" t="n">
        <v>3.5</v>
      </c>
      <c r="D67" s="8" t="n">
        <v>4.5</v>
      </c>
    </row>
    <row r="68">
      <c r="A68" s="3" t="inlineStr">
        <is>
          <t>Non cash financing activities</t>
        </is>
      </c>
    </row>
    <row r="69">
      <c r="A69" s="4" t="inlineStr">
        <is>
          <t>Issuance of shares through stock compensation plan</t>
        </is>
      </c>
      <c r="B69" s="8" t="n">
        <v>39.6</v>
      </c>
      <c r="C69" s="8" t="n">
        <v>30.8</v>
      </c>
      <c r="D69" s="8" t="n">
        <v>63.7</v>
      </c>
    </row>
    <row r="70">
      <c r="A70" s="4" t="inlineStr">
        <is>
          <t>SB/RH</t>
        </is>
      </c>
    </row>
    <row r="71">
      <c r="A71" s="3" t="inlineStr">
        <is>
          <t>Cash flows from operating activities</t>
        </is>
      </c>
    </row>
    <row r="72">
      <c r="A72" s="4" t="inlineStr">
        <is>
          <t>Net income</t>
        </is>
      </c>
      <c r="B72" s="8" t="n">
        <v>42.5</v>
      </c>
      <c r="C72" s="8" t="n">
        <v>542.6</v>
      </c>
      <c r="D72" s="8" t="n">
        <v>182.9</v>
      </c>
    </row>
    <row r="73">
      <c r="A73" s="4" t="inlineStr">
        <is>
          <t>Income from discontinued operations, net of tax</t>
        </is>
      </c>
      <c r="B73" s="6" t="n">
        <v>14</v>
      </c>
      <c r="C73" s="8" t="n">
        <v>682.5</v>
      </c>
      <c r="D73" s="6" t="n">
        <v>-24</v>
      </c>
    </row>
    <row r="74">
      <c r="A74" s="4" t="inlineStr">
        <is>
          <t>Net (loss) income from continuing operations</t>
        </is>
      </c>
      <c r="B74" s="8" t="n">
        <v>28.5</v>
      </c>
      <c r="C74" s="8" t="n">
        <v>-139.9</v>
      </c>
      <c r="D74" s="8" t="n">
        <v>206.9</v>
      </c>
    </row>
    <row r="75">
      <c r="A75" s="3" t="inlineStr">
        <is>
          <t>Adjustments to reconcile net income (loss) to net cash from operating activities:</t>
        </is>
      </c>
    </row>
    <row r="76">
      <c r="A76" s="4" t="inlineStr">
        <is>
          <t>Depreciation and amortization</t>
        </is>
      </c>
      <c r="B76" s="8" t="n">
        <v>148.5</v>
      </c>
      <c r="C76" s="8" t="n">
        <v>180.8</v>
      </c>
      <c r="D76" s="8" t="n">
        <v>124.6</v>
      </c>
    </row>
    <row r="77">
      <c r="A77" s="4" t="inlineStr">
        <is>
          <t>Share based compensation</t>
        </is>
      </c>
      <c r="B77" s="8" t="n">
        <v>36.4</v>
      </c>
      <c r="C77" s="8" t="n">
        <v>47.6</v>
      </c>
      <c r="D77" s="8" t="n">
        <v>8.800000000000001</v>
      </c>
    </row>
    <row r="78">
      <c r="A78" s="4" t="inlineStr">
        <is>
          <t>Unrealized loss on equity investments held</t>
        </is>
      </c>
      <c r="B78" s="8" t="n">
        <v>7.5</v>
      </c>
      <c r="C78" s="8" t="n">
        <v>12.1</v>
      </c>
      <c r="D78" s="6" t="n">
        <v>0</v>
      </c>
    </row>
    <row r="79">
      <c r="A79" s="4" t="inlineStr">
        <is>
          <t>Realized loss on equity investments sold</t>
        </is>
      </c>
      <c r="B79" s="8" t="n">
        <v>9.300000000000001</v>
      </c>
      <c r="C79" s="6" t="n">
        <v>0</v>
      </c>
      <c r="D79" s="6" t="n">
        <v>0</v>
      </c>
    </row>
    <row r="80">
      <c r="A80" s="4" t="inlineStr">
        <is>
          <t>Loss on assets held for sale</t>
        </is>
      </c>
      <c r="B80" s="8" t="n">
        <v>26.8</v>
      </c>
      <c r="C80" s="6" t="n">
        <v>0</v>
      </c>
      <c r="D80" s="6" t="n">
        <v>0</v>
      </c>
    </row>
    <row r="81">
      <c r="A81" s="4" t="inlineStr">
        <is>
          <t>Write-off from impairment of goodwill</t>
        </is>
      </c>
      <c r="B81" s="6" t="n">
        <v>0</v>
      </c>
      <c r="C81" s="6" t="n">
        <v>116</v>
      </c>
      <c r="D81" s="6" t="n">
        <v>0</v>
      </c>
    </row>
    <row r="82">
      <c r="A82" s="4" t="inlineStr">
        <is>
          <t>Write-off from impairment of intangible assets</t>
        </is>
      </c>
      <c r="B82" s="8" t="n">
        <v>24.2</v>
      </c>
      <c r="C82" s="8" t="n">
        <v>35.4</v>
      </c>
      <c r="D82" s="8" t="n">
        <v>20.3</v>
      </c>
    </row>
    <row r="83">
      <c r="A83" s="4" t="inlineStr">
        <is>
          <t>Amortization of debt issuance costs and debt discount</t>
        </is>
      </c>
      <c r="B83" s="8" t="n">
        <v>5.5</v>
      </c>
      <c r="C83" s="8" t="n">
        <v>6.4</v>
      </c>
      <c r="D83" s="8" t="n">
        <v>8.9</v>
      </c>
    </row>
    <row r="84">
      <c r="A84" s="4" t="inlineStr">
        <is>
          <t>Write-off of unamortized discount and debt issuance costs</t>
        </is>
      </c>
      <c r="B84" s="8" t="n">
        <v>1.1</v>
      </c>
      <c r="C84" s="8" t="n">
        <v>14.4</v>
      </c>
      <c r="D84" s="6" t="n">
        <v>0</v>
      </c>
    </row>
    <row r="85">
      <c r="A85" s="4" t="inlineStr">
        <is>
          <t>Purchase accounting inventory adjustment</t>
        </is>
      </c>
      <c r="B85" s="6" t="n">
        <v>0</v>
      </c>
      <c r="C85" s="6" t="n">
        <v>0</v>
      </c>
      <c r="D85" s="8" t="n">
        <v>0.8</v>
      </c>
    </row>
    <row r="86">
      <c r="A86" s="4" t="inlineStr">
        <is>
          <t>GPC safety recall inventory write-off</t>
        </is>
      </c>
      <c r="B86" s="6" t="n">
        <v>0</v>
      </c>
      <c r="C86" s="6" t="n">
        <v>0</v>
      </c>
      <c r="D86" s="8" t="n">
        <v>4.1</v>
      </c>
    </row>
    <row r="87">
      <c r="A87" s="4" t="inlineStr">
        <is>
          <t>Deferred tax expense (benefit)</t>
        </is>
      </c>
      <c r="B87" s="6" t="n">
        <v>34</v>
      </c>
      <c r="C87" s="8" t="n">
        <v>11.3</v>
      </c>
      <c r="D87" s="8" t="n">
        <v>-170.9</v>
      </c>
    </row>
    <row r="88">
      <c r="A88" s="3" t="inlineStr">
        <is>
          <t>Net changes in operating assets and liabilities</t>
        </is>
      </c>
    </row>
    <row r="89">
      <c r="A89" s="4" t="inlineStr">
        <is>
          <t>Receivables</t>
        </is>
      </c>
      <c r="B89" s="8" t="n">
        <v>-171.1</v>
      </c>
      <c r="C89" s="8" t="n">
        <v>-92.90000000000001</v>
      </c>
      <c r="D89" s="8" t="n">
        <v>-29.7</v>
      </c>
    </row>
    <row r="90">
      <c r="A90" s="4" t="inlineStr">
        <is>
          <t>Inventories</t>
        </is>
      </c>
      <c r="B90" s="8" t="n">
        <v>-5.9</v>
      </c>
      <c r="C90" s="8" t="n">
        <v>26.7</v>
      </c>
      <c r="D90" s="8" t="n">
        <v>-9.199999999999999</v>
      </c>
    </row>
    <row r="91">
      <c r="A91" s="4" t="inlineStr">
        <is>
          <t>Prepaid expenses and other current assets</t>
        </is>
      </c>
      <c r="B91" s="6" t="n">
        <v>18</v>
      </c>
      <c r="C91" s="8" t="n">
        <v>-3.5</v>
      </c>
      <c r="D91" s="8" t="n">
        <v>22.3</v>
      </c>
    </row>
    <row r="92">
      <c r="A92" s="4" t="inlineStr">
        <is>
          <t>Accounts payable and accrued liabilities</t>
        </is>
      </c>
      <c r="B92" s="8" t="n">
        <v>-70.3</v>
      </c>
      <c r="C92" s="8" t="n">
        <v>-156.6</v>
      </c>
      <c r="D92" s="8" t="n">
        <v>69.5</v>
      </c>
    </row>
    <row r="93">
      <c r="A93" s="4" t="inlineStr">
        <is>
          <t>Other</t>
        </is>
      </c>
      <c r="B93" s="8" t="n">
        <v>-12.5</v>
      </c>
      <c r="C93" s="8" t="n">
        <v>39.4</v>
      </c>
      <c r="D93" s="8" t="n">
        <v>-32.7</v>
      </c>
    </row>
    <row r="94">
      <c r="A94" s="4" t="inlineStr">
        <is>
          <t>Net cash provided by operating activities from continuing operations</t>
        </is>
      </c>
      <c r="B94" s="6" t="n">
        <v>80</v>
      </c>
      <c r="C94" s="8" t="n">
        <v>97.2</v>
      </c>
      <c r="D94" s="8" t="n">
        <v>223.7</v>
      </c>
    </row>
    <row r="95">
      <c r="A95" s="4" t="inlineStr">
        <is>
          <t>Net cash provided (used) by operating activities from discontinued operations</t>
        </is>
      </c>
      <c r="B95" s="8" t="n">
        <v>0.2</v>
      </c>
      <c r="C95" s="8" t="n">
        <v>-82.40000000000001</v>
      </c>
      <c r="D95" s="8" t="n">
        <v>128.8</v>
      </c>
    </row>
    <row r="96">
      <c r="A96" s="4" t="inlineStr">
        <is>
          <t>Net cash provided by operating activities</t>
        </is>
      </c>
      <c r="B96" s="8" t="n">
        <v>80.2</v>
      </c>
      <c r="C96" s="8" t="n">
        <v>14.8</v>
      </c>
      <c r="D96" s="8" t="n">
        <v>352.5</v>
      </c>
    </row>
    <row r="97">
      <c r="A97" s="3" t="inlineStr">
        <is>
          <t>Cash flows from investing activities</t>
        </is>
      </c>
    </row>
    <row r="98">
      <c r="A98" s="4" t="inlineStr">
        <is>
          <t>Purchases of property, plant and equipment</t>
        </is>
      </c>
      <c r="B98" s="6" t="n">
        <v>-61</v>
      </c>
      <c r="C98" s="8" t="n">
        <v>-58.4</v>
      </c>
      <c r="D98" s="8" t="n">
        <v>-75.90000000000001</v>
      </c>
    </row>
    <row r="99">
      <c r="A99" s="4" t="inlineStr">
        <is>
          <t>Proceeds from disposal of property, plant and equipment</t>
        </is>
      </c>
      <c r="B99" s="8" t="n">
        <v>4.2</v>
      </c>
      <c r="C99" s="8" t="n">
        <v>2.1</v>
      </c>
      <c r="D99" s="8" t="n">
        <v>4.2</v>
      </c>
    </row>
    <row r="100">
      <c r="A100" s="4" t="inlineStr">
        <is>
          <t>Proceeds from sale of assets held for sale</t>
        </is>
      </c>
      <c r="B100" s="6" t="n">
        <v>29</v>
      </c>
      <c r="C100" s="6" t="n">
        <v>0</v>
      </c>
      <c r="D100" s="6" t="n">
        <v>0</v>
      </c>
    </row>
    <row r="101">
      <c r="A101" s="4" t="inlineStr">
        <is>
          <t>Proceeds from sale of discontinued operations, net of cash</t>
        </is>
      </c>
      <c r="B101" s="8" t="n">
        <v>3.6</v>
      </c>
      <c r="C101" s="8" t="n">
        <v>2859.5</v>
      </c>
      <c r="D101" s="6" t="n">
        <v>0</v>
      </c>
    </row>
    <row r="102">
      <c r="A102" s="4" t="inlineStr">
        <is>
          <t>Business acquisitions, net of cash acquired</t>
        </is>
      </c>
      <c r="B102" s="8" t="n">
        <v>-16.9</v>
      </c>
      <c r="C102" s="6" t="n">
        <v>0</v>
      </c>
      <c r="D102" s="6" t="n">
        <v>0</v>
      </c>
    </row>
    <row r="103">
      <c r="A103" s="4" t="inlineStr">
        <is>
          <t>Proceeds from sale of equity investment</t>
        </is>
      </c>
      <c r="B103" s="8" t="n">
        <v>147.1</v>
      </c>
      <c r="C103" s="6" t="n">
        <v>0</v>
      </c>
      <c r="D103" s="6" t="n">
        <v>0</v>
      </c>
    </row>
    <row r="104">
      <c r="A104" s="4" t="inlineStr">
        <is>
          <t>Other investing activity</t>
        </is>
      </c>
      <c r="B104" s="8" t="n">
        <v>2.3</v>
      </c>
      <c r="C104" s="8" t="n">
        <v>-0.3</v>
      </c>
    </row>
    <row r="105">
      <c r="A105" s="4" t="inlineStr">
        <is>
          <t>Net cash provided by investing activities from continuing operations</t>
        </is>
      </c>
      <c r="B105" s="8" t="n">
        <v>108.3</v>
      </c>
      <c r="C105" s="8" t="n">
        <v>2802.9</v>
      </c>
      <c r="D105" s="8" t="n">
        <v>-72.2</v>
      </c>
    </row>
    <row r="106">
      <c r="A106" s="4" t="inlineStr">
        <is>
          <t>Net cash used by investing activities from discontinued operations</t>
        </is>
      </c>
      <c r="B106" s="6" t="n">
        <v>0</v>
      </c>
      <c r="C106" s="8" t="n">
        <v>-5.3</v>
      </c>
      <c r="D106" s="6" t="n">
        <v>-27</v>
      </c>
    </row>
    <row r="107">
      <c r="A107" s="4" t="inlineStr">
        <is>
          <t>Net cash provided by investing activities</t>
        </is>
      </c>
      <c r="B107" s="8" t="n">
        <v>108.3</v>
      </c>
      <c r="C107" s="8" t="n">
        <v>2797.6</v>
      </c>
      <c r="D107" s="8" t="n">
        <v>-99.2</v>
      </c>
    </row>
    <row r="108">
      <c r="A108" s="3" t="inlineStr">
        <is>
          <t>Cash flows from financing activities</t>
        </is>
      </c>
    </row>
    <row r="109">
      <c r="A109" s="4" t="inlineStr">
        <is>
          <t>Payment of debt, including premium on extinguishment</t>
        </is>
      </c>
      <c r="B109" s="8" t="n">
        <v>-135.5</v>
      </c>
      <c r="C109" s="8" t="n">
        <v>-2262.7</v>
      </c>
      <c r="D109" s="8" t="n">
        <v>-69.3</v>
      </c>
    </row>
    <row r="110">
      <c r="A110" s="4" t="inlineStr">
        <is>
          <t>Proceeds from issuance of debt</t>
        </is>
      </c>
      <c r="B110" s="6" t="n">
        <v>300</v>
      </c>
      <c r="C110" s="6" t="n">
        <v>300</v>
      </c>
      <c r="D110" s="8" t="n">
        <v>539.6</v>
      </c>
    </row>
    <row r="111">
      <c r="A111" s="4" t="inlineStr">
        <is>
          <t>Payment of debt issuance costs</t>
        </is>
      </c>
      <c r="B111" s="8" t="n">
        <v>-11.5</v>
      </c>
      <c r="D111" s="8" t="n">
        <v>-0.4</v>
      </c>
    </row>
    <row r="112">
      <c r="A112" s="4" t="inlineStr">
        <is>
          <t>Payment of cash dividends to parent</t>
        </is>
      </c>
      <c r="B112" s="6" t="n">
        <v>-241</v>
      </c>
      <c r="C112" s="8" t="n">
        <v>-717.4</v>
      </c>
      <c r="D112" s="8" t="n">
        <v>-374.2</v>
      </c>
    </row>
    <row r="113">
      <c r="A113" s="4" t="inlineStr">
        <is>
          <t>Dividends paid by subsidiary to non-controlling interest</t>
        </is>
      </c>
      <c r="B113" s="8" t="n">
        <v>-0.8</v>
      </c>
      <c r="C113" s="8" t="n">
        <v>-1.1</v>
      </c>
      <c r="D113" s="6" t="n">
        <v>0</v>
      </c>
    </row>
    <row r="114">
      <c r="A114" s="4" t="inlineStr">
        <is>
          <t>Payment of contingent consideration</t>
        </is>
      </c>
      <c r="B114" s="6" t="n">
        <v>-197</v>
      </c>
      <c r="C114" s="8" t="n">
        <v>-8.9</v>
      </c>
      <c r="D114" s="8" t="n">
        <v>-6.4</v>
      </c>
    </row>
    <row r="115">
      <c r="A115" s="4" t="inlineStr">
        <is>
          <t>Net cash used by financing activities from continuing operations</t>
        </is>
      </c>
      <c r="B115" s="8" t="n">
        <v>-285.8</v>
      </c>
      <c r="C115" s="8" t="n">
        <v>-2694.2</v>
      </c>
      <c r="D115" s="8" t="n">
        <v>89.3</v>
      </c>
    </row>
    <row r="116">
      <c r="A116" s="4" t="inlineStr">
        <is>
          <t>Net cash (used) provided by financing activities from discontinued operations</t>
        </is>
      </c>
      <c r="B116" s="6" t="n">
        <v>0</v>
      </c>
      <c r="C116" s="8" t="n">
        <v>-2.2</v>
      </c>
      <c r="D116" s="8" t="n">
        <v>-4.8</v>
      </c>
    </row>
    <row r="117">
      <c r="A117" s="4" t="inlineStr">
        <is>
          <t>Net cash used by financing activities</t>
        </is>
      </c>
      <c r="B117" s="8" t="n">
        <v>-285.8</v>
      </c>
      <c r="C117" s="8" t="n">
        <v>-2696.4</v>
      </c>
      <c r="D117" s="8" t="n">
        <v>84.5</v>
      </c>
    </row>
    <row r="118">
      <c r="A118" s="4" t="inlineStr">
        <is>
          <t>Effect of exchange rate changes on cash and cash equivalents</t>
        </is>
      </c>
      <c r="B118" s="8" t="n">
        <v>5.1</v>
      </c>
      <c r="C118" s="8" t="n">
        <v>-8.4</v>
      </c>
      <c r="D118" s="6" t="n">
        <v>-7</v>
      </c>
    </row>
    <row r="119">
      <c r="A119" s="4" t="inlineStr">
        <is>
          <t>Net change in cash, cash equivalents and restricted cash</t>
        </is>
      </c>
      <c r="B119" s="8" t="n">
        <v>-92.2</v>
      </c>
      <c r="C119" s="8" t="n">
        <v>107.6</v>
      </c>
      <c r="D119" s="8" t="n">
        <v>330.8</v>
      </c>
    </row>
    <row r="120">
      <c r="A120" s="4" t="inlineStr">
        <is>
          <t>Cash, cash equivalents, and restricted cash, beginning of period</t>
        </is>
      </c>
      <c r="B120" s="8" t="n">
        <v>621.9</v>
      </c>
      <c r="C120" s="8" t="n">
        <v>514.3</v>
      </c>
      <c r="D120" s="8" t="n">
        <v>183.5</v>
      </c>
    </row>
    <row r="121">
      <c r="A121" s="4" t="inlineStr">
        <is>
          <t>Cash, cash equivalents, and restricted cash, end of period</t>
        </is>
      </c>
      <c r="B121" s="8" t="n">
        <v>529.7</v>
      </c>
      <c r="C121" s="8" t="n">
        <v>621.9</v>
      </c>
      <c r="D121" s="8" t="n">
        <v>514.3</v>
      </c>
    </row>
    <row r="122">
      <c r="A122" s="3" t="inlineStr">
        <is>
          <t>Supplemental disclosure of cash flow information</t>
        </is>
      </c>
    </row>
    <row r="123">
      <c r="A123" s="4" t="inlineStr">
        <is>
          <t>Cash paid for interest</t>
        </is>
      </c>
      <c r="B123" s="8" t="n">
        <v>127.1</v>
      </c>
      <c r="C123" s="8" t="n">
        <v>179.9</v>
      </c>
      <c r="D123" s="8" t="n">
        <v>208.4</v>
      </c>
    </row>
    <row r="124">
      <c r="A124" s="4" t="inlineStr">
        <is>
          <t>Cash paid for taxes</t>
        </is>
      </c>
      <c r="B124" s="8" t="n">
        <v>42.1</v>
      </c>
      <c r="C124" s="8" t="n">
        <v>53.9</v>
      </c>
      <c r="D124" s="8" t="n">
        <v>53.8</v>
      </c>
    </row>
    <row r="125">
      <c r="A125" s="3" t="inlineStr">
        <is>
          <t>Non cash investing activities</t>
        </is>
      </c>
    </row>
    <row r="126">
      <c r="A126" s="4" t="inlineStr">
        <is>
          <t>Acquisition of property, plant and equipment through capital leases</t>
        </is>
      </c>
      <c r="B126" s="7" t="n">
        <v>5.3</v>
      </c>
      <c r="C126" s="7" t="n">
        <v>3.5</v>
      </c>
      <c r="D126" s="7" t="n">
        <v>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ollforward of Allowance for Product Returns (Details) - USD ($) $ in Millions</t>
        </is>
      </c>
      <c r="B1" s="2" t="inlineStr">
        <is>
          <t>12 Months Ended</t>
        </is>
      </c>
    </row>
    <row r="2">
      <c r="B2" s="2" t="inlineStr">
        <is>
          <t>Sep. 30, 2020</t>
        </is>
      </c>
      <c r="C2" s="2" t="inlineStr">
        <is>
          <t>Sep. 30, 2019</t>
        </is>
      </c>
      <c r="D2" s="2" t="inlineStr">
        <is>
          <t>Sep. 30, 2018</t>
        </is>
      </c>
    </row>
    <row r="3">
      <c r="A3" s="3" t="inlineStr">
        <is>
          <t>Allowance For Product Returns [Roll Forward]</t>
        </is>
      </c>
    </row>
    <row r="4">
      <c r="A4" s="4" t="inlineStr">
        <is>
          <t>Beginning Balance</t>
        </is>
      </c>
      <c r="B4" s="7" t="n">
        <v>19.2</v>
      </c>
      <c r="C4" s="7" t="n">
        <v>20.9</v>
      </c>
      <c r="D4" s="7" t="n">
        <v>20.3</v>
      </c>
    </row>
    <row r="5">
      <c r="A5" s="4" t="inlineStr">
        <is>
          <t>Charged to Profit &amp; Loss</t>
        </is>
      </c>
      <c r="B5" s="8" t="n">
        <v>36.9</v>
      </c>
      <c r="C5" s="8" t="n">
        <v>33.4</v>
      </c>
      <c r="D5" s="8" t="n">
        <v>30.3</v>
      </c>
    </row>
    <row r="6">
      <c r="A6" s="4" t="inlineStr">
        <is>
          <t>Deductions</t>
        </is>
      </c>
      <c r="B6" s="8" t="n">
        <v>-33.3</v>
      </c>
      <c r="C6" s="8" t="n">
        <v>-34.4</v>
      </c>
      <c r="D6" s="8" t="n">
        <v>-31.8</v>
      </c>
    </row>
    <row r="7">
      <c r="A7" s="4" t="inlineStr">
        <is>
          <t>Other Adjustments</t>
        </is>
      </c>
      <c r="B7" s="8" t="n">
        <v>0.3</v>
      </c>
      <c r="C7" s="8" t="n">
        <v>-0.7</v>
      </c>
      <c r="D7" s="8" t="n">
        <v>2.1</v>
      </c>
    </row>
    <row r="8">
      <c r="A8" s="4" t="inlineStr">
        <is>
          <t>Ending Balance</t>
        </is>
      </c>
      <c r="B8" s="7" t="n">
        <v>23.1</v>
      </c>
      <c r="C8" s="7" t="n">
        <v>19.2</v>
      </c>
      <c r="D8" s="7" t="n">
        <v>2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for Financial Instruments (Details) - USD ($) $ in Millions</t>
        </is>
      </c>
      <c r="B1" s="2" t="inlineStr">
        <is>
          <t>Sep. 30, 2020</t>
        </is>
      </c>
      <c r="C1" s="2" t="inlineStr">
        <is>
          <t>Sep. 30, 2019</t>
        </is>
      </c>
    </row>
    <row r="2">
      <c r="A2" s="4" t="inlineStr">
        <is>
          <t>Fair Value</t>
        </is>
      </c>
    </row>
    <row r="3">
      <c r="A3" s="3" t="inlineStr">
        <is>
          <t>Fair Value, Balance Sheet Grouping, Financial Statement Captions [Line Items]</t>
        </is>
      </c>
    </row>
    <row r="4">
      <c r="A4" s="4" t="inlineStr">
        <is>
          <t>Investments</t>
        </is>
      </c>
      <c r="B4" s="7" t="n">
        <v>66.90000000000001</v>
      </c>
      <c r="C4" s="7" t="n">
        <v>230.8</v>
      </c>
    </row>
    <row r="5">
      <c r="A5" s="4" t="inlineStr">
        <is>
          <t>Derivative Assets</t>
        </is>
      </c>
      <c r="B5" s="8" t="n">
        <v>1.2</v>
      </c>
      <c r="C5" s="8" t="n">
        <v>9.5</v>
      </c>
    </row>
    <row r="6">
      <c r="A6" s="4" t="inlineStr">
        <is>
          <t>Derivative Liabilities</t>
        </is>
      </c>
      <c r="B6" s="8" t="n">
        <v>14.2</v>
      </c>
      <c r="C6" s="8" t="n">
        <v>2.3</v>
      </c>
    </row>
    <row r="7">
      <c r="A7" s="4" t="inlineStr">
        <is>
          <t>Debt</t>
        </is>
      </c>
      <c r="B7" s="8" t="n">
        <v>2595.4</v>
      </c>
      <c r="C7" s="8" t="n">
        <v>2468.8</v>
      </c>
    </row>
    <row r="8">
      <c r="A8" s="4" t="inlineStr">
        <is>
          <t>Carrying Amount</t>
        </is>
      </c>
    </row>
    <row r="9">
      <c r="A9" s="3" t="inlineStr">
        <is>
          <t>Fair Value, Balance Sheet Grouping, Financial Statement Captions [Line Items]</t>
        </is>
      </c>
    </row>
    <row r="10">
      <c r="A10" s="4" t="inlineStr">
        <is>
          <t>Investments</t>
        </is>
      </c>
      <c r="B10" s="6" t="n">
        <v>0</v>
      </c>
      <c r="C10" s="8" t="n">
        <v>230.8</v>
      </c>
    </row>
    <row r="11">
      <c r="A11" s="4" t="inlineStr">
        <is>
          <t>Derivative Assets</t>
        </is>
      </c>
      <c r="B11" s="6" t="n">
        <v>0</v>
      </c>
      <c r="C11" s="8" t="n">
        <v>9.5</v>
      </c>
    </row>
    <row r="12">
      <c r="A12" s="4" t="inlineStr">
        <is>
          <t>Derivative Liabilities</t>
        </is>
      </c>
      <c r="B12" s="6" t="n">
        <v>0</v>
      </c>
      <c r="C12" s="8" t="n">
        <v>2.3</v>
      </c>
    </row>
    <row r="13">
      <c r="A13" s="4" t="inlineStr">
        <is>
          <t>Debt</t>
        </is>
      </c>
      <c r="B13" s="8" t="n">
        <v>2476.3</v>
      </c>
      <c r="C13" s="8" t="n">
        <v>2351.3</v>
      </c>
    </row>
    <row r="14">
      <c r="A14" s="4" t="inlineStr">
        <is>
          <t>Level 1</t>
        </is>
      </c>
    </row>
    <row r="15">
      <c r="A15" s="3" t="inlineStr">
        <is>
          <t>Fair Value, Balance Sheet Grouping, Financial Statement Captions [Line Items]</t>
        </is>
      </c>
    </row>
    <row r="16">
      <c r="A16" s="4" t="inlineStr">
        <is>
          <t>Investments</t>
        </is>
      </c>
      <c r="B16" s="8" t="n">
        <v>66.90000000000001</v>
      </c>
      <c r="C16" s="8" t="n">
        <v>230.8</v>
      </c>
    </row>
    <row r="17">
      <c r="A17" s="4" t="inlineStr">
        <is>
          <t>Derivative Assets</t>
        </is>
      </c>
      <c r="B17" s="6" t="n">
        <v>0</v>
      </c>
      <c r="C17" s="6" t="n">
        <v>0</v>
      </c>
    </row>
    <row r="18">
      <c r="A18" s="4" t="inlineStr">
        <is>
          <t>Derivative Liabilities</t>
        </is>
      </c>
      <c r="B18" s="6" t="n">
        <v>0</v>
      </c>
      <c r="C18" s="6" t="n">
        <v>0</v>
      </c>
    </row>
    <row r="19">
      <c r="A19" s="4" t="inlineStr">
        <is>
          <t>Debt</t>
        </is>
      </c>
      <c r="B19" s="6" t="n">
        <v>0</v>
      </c>
      <c r="C19" s="6" t="n">
        <v>0</v>
      </c>
    </row>
    <row r="20">
      <c r="A20" s="4" t="inlineStr">
        <is>
          <t>Level 2</t>
        </is>
      </c>
    </row>
    <row r="21">
      <c r="A21" s="3" t="inlineStr">
        <is>
          <t>Fair Value, Balance Sheet Grouping, Financial Statement Captions [Line Items]</t>
        </is>
      </c>
    </row>
    <row r="22">
      <c r="A22" s="4" t="inlineStr">
        <is>
          <t>Investments</t>
        </is>
      </c>
      <c r="B22" s="6" t="n">
        <v>0</v>
      </c>
      <c r="C22" s="6" t="n">
        <v>0</v>
      </c>
    </row>
    <row r="23">
      <c r="A23" s="4" t="inlineStr">
        <is>
          <t>Derivative Assets</t>
        </is>
      </c>
      <c r="B23" s="8" t="n">
        <v>1.2</v>
      </c>
      <c r="C23" s="8" t="n">
        <v>9.5</v>
      </c>
    </row>
    <row r="24">
      <c r="A24" s="4" t="inlineStr">
        <is>
          <t>Derivative Liabilities</t>
        </is>
      </c>
      <c r="B24" s="8" t="n">
        <v>14.2</v>
      </c>
      <c r="C24" s="8" t="n">
        <v>2.3</v>
      </c>
    </row>
    <row r="25">
      <c r="A25" s="4" t="inlineStr">
        <is>
          <t>Debt</t>
        </is>
      </c>
      <c r="B25" s="8" t="n">
        <v>2595.4</v>
      </c>
      <c r="C25" s="8" t="n">
        <v>2468.8</v>
      </c>
    </row>
    <row r="26">
      <c r="A26" s="4" t="inlineStr">
        <is>
          <t>Level 3</t>
        </is>
      </c>
    </row>
    <row r="27">
      <c r="A27" s="3" t="inlineStr">
        <is>
          <t>Fair Value, Balance Sheet Grouping, Financial Statement Captions [Line Items]</t>
        </is>
      </c>
    </row>
    <row r="28">
      <c r="A28" s="4" t="inlineStr">
        <is>
          <t>Investments</t>
        </is>
      </c>
      <c r="B28" s="6" t="n">
        <v>0</v>
      </c>
      <c r="C28" s="6" t="n">
        <v>0</v>
      </c>
    </row>
    <row r="29">
      <c r="A29" s="4" t="inlineStr">
        <is>
          <t>Derivative Assets</t>
        </is>
      </c>
      <c r="B29" s="6" t="n">
        <v>0</v>
      </c>
      <c r="C29" s="6" t="n">
        <v>0</v>
      </c>
    </row>
    <row r="30">
      <c r="A30" s="4" t="inlineStr">
        <is>
          <t>Derivative Liabilities</t>
        </is>
      </c>
      <c r="B30" s="6" t="n">
        <v>0</v>
      </c>
      <c r="C30" s="6" t="n">
        <v>0</v>
      </c>
    </row>
    <row r="31">
      <c r="A31" s="4" t="inlineStr">
        <is>
          <t>Debt</t>
        </is>
      </c>
      <c r="B31" s="6" t="n">
        <v>0</v>
      </c>
      <c r="C31" s="6" t="n">
        <v>0</v>
      </c>
    </row>
    <row r="32">
      <c r="A32" s="4" t="inlineStr">
        <is>
          <t>SB/RH | Fair Value</t>
        </is>
      </c>
    </row>
    <row r="33">
      <c r="A33" s="3" t="inlineStr">
        <is>
          <t>Fair Value, Balance Sheet Grouping, Financial Statement Captions [Line Items]</t>
        </is>
      </c>
    </row>
    <row r="34">
      <c r="A34" s="4" t="inlineStr">
        <is>
          <t>Debt</t>
        </is>
      </c>
      <c r="B34" s="8" t="n">
        <v>2595.4</v>
      </c>
      <c r="C34" s="8" t="n">
        <v>2391.8</v>
      </c>
    </row>
    <row r="35">
      <c r="A35" s="4" t="inlineStr">
        <is>
          <t>SB/RH | Carrying Amount</t>
        </is>
      </c>
    </row>
    <row r="36">
      <c r="A36" s="3" t="inlineStr">
        <is>
          <t>Fair Value, Balance Sheet Grouping, Financial Statement Captions [Line Items]</t>
        </is>
      </c>
    </row>
    <row r="37">
      <c r="A37" s="4" t="inlineStr">
        <is>
          <t>Debt</t>
        </is>
      </c>
      <c r="B37" s="8" t="n">
        <v>2476.3</v>
      </c>
      <c r="C37" s="6" t="n">
        <v>2276</v>
      </c>
    </row>
    <row r="38">
      <c r="A38" s="4" t="inlineStr">
        <is>
          <t>SB/RH | Level 1</t>
        </is>
      </c>
    </row>
    <row r="39">
      <c r="A39" s="3" t="inlineStr">
        <is>
          <t>Fair Value, Balance Sheet Grouping, Financial Statement Captions [Line Items]</t>
        </is>
      </c>
    </row>
    <row r="40">
      <c r="A40" s="4" t="inlineStr">
        <is>
          <t>Debt</t>
        </is>
      </c>
      <c r="B40" s="6" t="n">
        <v>0</v>
      </c>
      <c r="C40" s="6" t="n">
        <v>0</v>
      </c>
    </row>
    <row r="41">
      <c r="A41" s="4" t="inlineStr">
        <is>
          <t>SB/RH | Level 2</t>
        </is>
      </c>
    </row>
    <row r="42">
      <c r="A42" s="3" t="inlineStr">
        <is>
          <t>Fair Value, Balance Sheet Grouping, Financial Statement Captions [Line Items]</t>
        </is>
      </c>
    </row>
    <row r="43">
      <c r="A43" s="4" t="inlineStr">
        <is>
          <t>Debt</t>
        </is>
      </c>
      <c r="B43" s="8" t="n">
        <v>2595.4</v>
      </c>
      <c r="C43" s="8" t="n">
        <v>2391.8</v>
      </c>
    </row>
    <row r="44">
      <c r="A44" s="4" t="inlineStr">
        <is>
          <t>SB/RH | Level 3</t>
        </is>
      </c>
    </row>
    <row r="45">
      <c r="A45" s="3" t="inlineStr">
        <is>
          <t>Fair Value, Balance Sheet Grouping, Financial Statement Captions [Line Items]</t>
        </is>
      </c>
    </row>
    <row r="46">
      <c r="A46" s="4" t="inlineStr">
        <is>
          <t>Debt</t>
        </is>
      </c>
      <c r="B46" s="5" t="n">
        <v>0</v>
      </c>
      <c r="C4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shares in Millions, $ in Millions</t>
        </is>
      </c>
      <c r="B1" s="2" t="inlineStr">
        <is>
          <t>Jan. 28, 2019</t>
        </is>
      </c>
      <c r="C1" s="2" t="inlineStr">
        <is>
          <t>Sep. 30, 2020</t>
        </is>
      </c>
      <c r="D1" s="2" t="inlineStr">
        <is>
          <t>Sep. 30, 2019</t>
        </is>
      </c>
    </row>
    <row r="2">
      <c r="A2" s="3" t="inlineStr">
        <is>
          <t>Fair Value Of Financial Instruments [Line Items]</t>
        </is>
      </c>
    </row>
    <row r="3">
      <c r="A3" s="4" t="inlineStr">
        <is>
          <t>Dividend income from equity investments</t>
        </is>
      </c>
      <c r="C3" s="5" t="n">
        <v>5</v>
      </c>
      <c r="D3" s="7" t="n">
        <v>4.8</v>
      </c>
    </row>
    <row r="4">
      <c r="A4" s="4" t="inlineStr">
        <is>
          <t>Common Stock</t>
        </is>
      </c>
    </row>
    <row r="5">
      <c r="A5" s="3" t="inlineStr">
        <is>
          <t>Fair Value Of Financial Instruments [Line Items]</t>
        </is>
      </c>
    </row>
    <row r="6">
      <c r="A6" s="4" t="inlineStr">
        <is>
          <t>Unrealized loss on investment</t>
        </is>
      </c>
      <c r="C6" s="8" t="n">
        <v>3.6</v>
      </c>
    </row>
    <row r="7">
      <c r="A7" s="4" t="inlineStr">
        <is>
          <t>Dividend income from equity investments</t>
        </is>
      </c>
      <c r="C7" s="7" t="n">
        <v>147.1</v>
      </c>
    </row>
    <row r="8">
      <c r="A8" s="4" t="inlineStr">
        <is>
          <t>Shares of common stock held (in shares)</t>
        </is>
      </c>
      <c r="C8" s="8" t="n">
        <v>1.7</v>
      </c>
    </row>
    <row r="9">
      <c r="A9" s="4" t="inlineStr">
        <is>
          <t>Global Auto Care</t>
        </is>
      </c>
    </row>
    <row r="10">
      <c r="A10" s="3" t="inlineStr">
        <is>
          <t>Fair Value Of Financial Instruments [Line Items]</t>
        </is>
      </c>
    </row>
    <row r="11">
      <c r="A11" s="4" t="inlineStr">
        <is>
          <t>Stock consideration, value</t>
        </is>
      </c>
      <c r="B11" s="7" t="n">
        <v>242.1</v>
      </c>
    </row>
    <row r="12">
      <c r="A12" s="4" t="inlineStr">
        <is>
          <t>Global Auto Care | Common Stock</t>
        </is>
      </c>
    </row>
    <row r="13">
      <c r="A13" s="3" t="inlineStr">
        <is>
          <t>Fair Value Of Financial Instruments [Line Items]</t>
        </is>
      </c>
    </row>
    <row r="14">
      <c r="A14" s="4" t="inlineStr">
        <is>
          <t>Stock consideration (in shares)</t>
        </is>
      </c>
      <c r="B14" s="8" t="n">
        <v>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Income Recognized from Equity Investments (Details) - USD ($) $ in Millions</t>
        </is>
      </c>
      <c r="B1" s="2" t="inlineStr">
        <is>
          <t>12 Months Ended</t>
        </is>
      </c>
    </row>
    <row r="2">
      <c r="B2" s="2" t="inlineStr">
        <is>
          <t>Sep. 30, 2020</t>
        </is>
      </c>
      <c r="C2" s="2" t="inlineStr">
        <is>
          <t>Sep. 30, 2019</t>
        </is>
      </c>
      <c r="D2" s="2" t="inlineStr">
        <is>
          <t>Sep. 30, 2018</t>
        </is>
      </c>
    </row>
    <row r="3">
      <c r="A3" s="3" t="inlineStr">
        <is>
          <t>Derivative Instruments and Hedging Activities Disclosure [Abstract]</t>
        </is>
      </c>
    </row>
    <row r="4">
      <c r="A4" s="4" t="inlineStr">
        <is>
          <t>Unrealized loss on equity investments held</t>
        </is>
      </c>
      <c r="B4" s="7" t="n">
        <v>-7.5</v>
      </c>
      <c r="C4" s="7" t="n">
        <v>-12.1</v>
      </c>
      <c r="D4" s="5" t="n">
        <v>0</v>
      </c>
    </row>
    <row r="5">
      <c r="A5" s="4" t="inlineStr">
        <is>
          <t>Realized loss on equity investments sold</t>
        </is>
      </c>
      <c r="B5" s="8" t="n">
        <v>-9.300000000000001</v>
      </c>
      <c r="C5" s="6" t="n">
        <v>0</v>
      </c>
      <c r="D5" s="6" t="n">
        <v>0</v>
      </c>
    </row>
    <row r="6">
      <c r="A6" s="4" t="inlineStr">
        <is>
          <t>Loss on equity investments</t>
        </is>
      </c>
      <c r="B6" s="8" t="n">
        <v>-16.8</v>
      </c>
      <c r="C6" s="8" t="n">
        <v>-12.1</v>
      </c>
      <c r="D6" s="5" t="n">
        <v>0</v>
      </c>
    </row>
    <row r="7">
      <c r="A7" s="4" t="inlineStr">
        <is>
          <t>Dividend income from equity investments</t>
        </is>
      </c>
      <c r="B7" s="6" t="n">
        <v>5</v>
      </c>
      <c r="C7" s="8" t="n">
        <v>4.8</v>
      </c>
    </row>
    <row r="8">
      <c r="A8" s="4" t="inlineStr">
        <is>
          <t>Loss from equity investments</t>
        </is>
      </c>
      <c r="B8" s="7" t="n">
        <v>-11.8</v>
      </c>
      <c r="C8" s="7" t="n">
        <v>-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ceivables - Narrative (Details) - USD ($) $ in Millions</t>
        </is>
      </c>
      <c r="B1" s="2" t="inlineStr">
        <is>
          <t>12 Months Ended</t>
        </is>
      </c>
    </row>
    <row r="2">
      <c r="B2" s="2" t="inlineStr">
        <is>
          <t>Sep. 30, 2020</t>
        </is>
      </c>
      <c r="C2" s="2" t="inlineStr">
        <is>
          <t>Sep. 30, 2019</t>
        </is>
      </c>
      <c r="D2" s="2" t="inlineStr">
        <is>
          <t>Sep. 30, 2018</t>
        </is>
      </c>
      <c r="E2" s="2" t="inlineStr">
        <is>
          <t>Sep. 30, 2017</t>
        </is>
      </c>
    </row>
    <row r="3">
      <c r="A3" s="3" t="inlineStr">
        <is>
          <t>Receivables [Line Items]</t>
        </is>
      </c>
    </row>
    <row r="4">
      <c r="A4" s="4" t="inlineStr">
        <is>
          <t>Allowance for uncollectible receivables</t>
        </is>
      </c>
      <c r="B4" s="7" t="n">
        <v>6.4</v>
      </c>
      <c r="C4" s="7" t="n">
        <v>4.9</v>
      </c>
      <c r="D4" s="5" t="n">
        <v>4</v>
      </c>
      <c r="E4" s="7" t="n">
        <v>6.1</v>
      </c>
    </row>
    <row r="5">
      <c r="A5" s="4" t="inlineStr">
        <is>
          <t>Aggregate gross amount factored, trade receivable</t>
        </is>
      </c>
      <c r="B5" s="8" t="n">
        <v>1554.5</v>
      </c>
      <c r="C5" s="8" t="n">
        <v>1649.3</v>
      </c>
      <c r="D5" s="8" t="n">
        <v>1675.3</v>
      </c>
    </row>
    <row r="6">
      <c r="A6" s="4" t="inlineStr">
        <is>
          <t>Factoring costs</t>
        </is>
      </c>
      <c r="B6" s="7" t="n">
        <v>5.7</v>
      </c>
      <c r="C6" s="7" t="n">
        <v>9.4</v>
      </c>
      <c r="D6" s="7" t="n">
        <v>9.4</v>
      </c>
    </row>
    <row r="7">
      <c r="A7" s="4" t="inlineStr">
        <is>
          <t>Two Customers | Trade Receivable | Customer Concentration Risk</t>
        </is>
      </c>
    </row>
    <row r="8">
      <c r="A8" s="3" t="inlineStr">
        <is>
          <t>Receivables [Line Items]</t>
        </is>
      </c>
    </row>
    <row r="9">
      <c r="A9" s="4" t="inlineStr">
        <is>
          <t>Concentration risk</t>
        </is>
      </c>
      <c r="B9" s="4" t="inlineStr">
        <is>
          <t>28.00%</t>
        </is>
      </c>
    </row>
    <row r="10">
      <c r="A10" s="4" t="inlineStr">
        <is>
          <t>Three Customers | Trade Receivable | Customer Concentration Risk</t>
        </is>
      </c>
    </row>
    <row r="11">
      <c r="A11" s="3" t="inlineStr">
        <is>
          <t>Receivables [Line Items]</t>
        </is>
      </c>
    </row>
    <row r="12">
      <c r="A12" s="4" t="inlineStr">
        <is>
          <t>Concentration risk</t>
        </is>
      </c>
      <c r="C12" s="4" t="inlineStr">
        <is>
          <t>3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chedule of Allowance for Doubtful Accounts (Details) - USD ($) $ in Millions</t>
        </is>
      </c>
      <c r="B1" s="2" t="inlineStr">
        <is>
          <t>12 Months Ended</t>
        </is>
      </c>
    </row>
    <row r="2">
      <c r="B2" s="2" t="inlineStr">
        <is>
          <t>Sep. 30, 2020</t>
        </is>
      </c>
      <c r="C2" s="2" t="inlineStr">
        <is>
          <t>Sep. 30, 2019</t>
        </is>
      </c>
      <c r="D2" s="2" t="inlineStr">
        <is>
          <t>Sep. 30, 2018</t>
        </is>
      </c>
    </row>
    <row r="3">
      <c r="A3" s="3" t="inlineStr">
        <is>
          <t>Accounts Receivable, Allowance for Credit Loss [Roll Forward]</t>
        </is>
      </c>
    </row>
    <row r="4">
      <c r="A4" s="4" t="inlineStr">
        <is>
          <t>Beginning Balance</t>
        </is>
      </c>
      <c r="B4" s="7" t="n">
        <v>4.9</v>
      </c>
      <c r="C4" s="5" t="n">
        <v>4</v>
      </c>
      <c r="D4" s="7" t="n">
        <v>6.1</v>
      </c>
    </row>
    <row r="5">
      <c r="A5" s="4" t="inlineStr">
        <is>
          <t>Charged to Profit &amp; Loss</t>
        </is>
      </c>
      <c r="B5" s="8" t="n">
        <v>2.3</v>
      </c>
      <c r="C5" s="8" t="n">
        <v>2.7</v>
      </c>
      <c r="D5" s="8" t="n">
        <v>2.9</v>
      </c>
    </row>
    <row r="6">
      <c r="A6" s="4" t="inlineStr">
        <is>
          <t>Deductions</t>
        </is>
      </c>
      <c r="B6" s="8" t="n">
        <v>-0.7</v>
      </c>
      <c r="C6" s="8" t="n">
        <v>-2.2</v>
      </c>
      <c r="D6" s="8" t="n">
        <v>-3.5</v>
      </c>
    </row>
    <row r="7">
      <c r="A7" s="4" t="inlineStr">
        <is>
          <t>Other Adjustments</t>
        </is>
      </c>
      <c r="B7" s="8" t="n">
        <v>-0.1</v>
      </c>
      <c r="C7" s="8" t="n">
        <v>0.4</v>
      </c>
      <c r="D7" s="8" t="n">
        <v>-1.5</v>
      </c>
    </row>
    <row r="8">
      <c r="A8" s="4" t="inlineStr">
        <is>
          <t>Ending Balance</t>
        </is>
      </c>
      <c r="B8" s="7" t="n">
        <v>6.4</v>
      </c>
      <c r="C8" s="7" t="n">
        <v>4.9</v>
      </c>
      <c r="D8"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s) - USD ($) $ in Millions</t>
        </is>
      </c>
      <c r="B1" s="2" t="inlineStr">
        <is>
          <t>Sep. 30, 2020</t>
        </is>
      </c>
      <c r="C1" s="2" t="inlineStr">
        <is>
          <t>Sep. 30, 2019</t>
        </is>
      </c>
    </row>
    <row r="2">
      <c r="A2" s="3" t="inlineStr">
        <is>
          <t>Inventory Disclosure [Abstract]</t>
        </is>
      </c>
    </row>
    <row r="3">
      <c r="A3" s="4" t="inlineStr">
        <is>
          <t>Raw materials</t>
        </is>
      </c>
      <c r="B3" s="7" t="n">
        <v>67.8</v>
      </c>
      <c r="C3" s="7" t="n">
        <v>66.2</v>
      </c>
    </row>
    <row r="4">
      <c r="A4" s="4" t="inlineStr">
        <is>
          <t>Work-in-process</t>
        </is>
      </c>
      <c r="B4" s="8" t="n">
        <v>60.8</v>
      </c>
      <c r="C4" s="8" t="n">
        <v>46.4</v>
      </c>
    </row>
    <row r="5">
      <c r="A5" s="4" t="inlineStr">
        <is>
          <t>Finished goods</t>
        </is>
      </c>
      <c r="B5" s="8" t="n">
        <v>429.1</v>
      </c>
      <c r="C5" s="8" t="n">
        <v>435.8</v>
      </c>
    </row>
    <row r="6">
      <c r="A6" s="4" t="inlineStr">
        <is>
          <t>Inventories</t>
        </is>
      </c>
      <c r="B6" s="7" t="n">
        <v>557.7</v>
      </c>
      <c r="C6" s="7" t="n">
        <v>54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0</t>
        </is>
      </c>
      <c r="C1" s="2" t="inlineStr">
        <is>
          <t>Sep. 30, 2019</t>
        </is>
      </c>
    </row>
    <row r="2">
      <c r="A2" s="3" t="inlineStr">
        <is>
          <t>Property, Plant and Equipment [Line Items]</t>
        </is>
      </c>
    </row>
    <row r="3">
      <c r="A3" s="4" t="inlineStr">
        <is>
          <t>Property, plant and equipment</t>
        </is>
      </c>
      <c r="B3" s="7" t="n">
        <v>885.4</v>
      </c>
      <c r="C3" s="7" t="n">
        <v>913.9</v>
      </c>
    </row>
    <row r="4">
      <c r="A4" s="4" t="inlineStr">
        <is>
          <t>Accumulated depreciation</t>
        </is>
      </c>
      <c r="B4" s="8" t="n">
        <v>-488.9</v>
      </c>
      <c r="C4" s="6" t="n">
        <v>-461</v>
      </c>
    </row>
    <row r="5">
      <c r="A5" s="4" t="inlineStr">
        <is>
          <t>Property, plant and equipment, net</t>
        </is>
      </c>
      <c r="B5" s="8" t="n">
        <v>396.5</v>
      </c>
      <c r="C5" s="8" t="n">
        <v>452.9</v>
      </c>
    </row>
    <row r="6">
      <c r="A6" s="4" t="inlineStr">
        <is>
          <t>Land, buildings and improvements</t>
        </is>
      </c>
    </row>
    <row r="7">
      <c r="A7" s="3" t="inlineStr">
        <is>
          <t>Property, Plant and Equipment [Line Items]</t>
        </is>
      </c>
    </row>
    <row r="8">
      <c r="A8" s="4" t="inlineStr">
        <is>
          <t>Property, plant and equipment</t>
        </is>
      </c>
      <c r="B8" s="8" t="n">
        <v>134.8</v>
      </c>
      <c r="C8" s="8" t="n">
        <v>161.4</v>
      </c>
    </row>
    <row r="9">
      <c r="A9" s="4" t="inlineStr">
        <is>
          <t>Machinery, equipment and other</t>
        </is>
      </c>
    </row>
    <row r="10">
      <c r="A10" s="3" t="inlineStr">
        <is>
          <t>Property, Plant and Equipment [Line Items]</t>
        </is>
      </c>
    </row>
    <row r="11">
      <c r="A11" s="4" t="inlineStr">
        <is>
          <t>Property, plant and equipment</t>
        </is>
      </c>
      <c r="B11" s="6" t="n">
        <v>520</v>
      </c>
      <c r="C11" s="8" t="n">
        <v>523.6</v>
      </c>
    </row>
    <row r="12">
      <c r="A12" s="4" t="inlineStr">
        <is>
          <t>Capital leases</t>
        </is>
      </c>
    </row>
    <row r="13">
      <c r="A13" s="3" t="inlineStr">
        <is>
          <t>Property, Plant and Equipment [Line Items]</t>
        </is>
      </c>
    </row>
    <row r="14">
      <c r="A14" s="4" t="inlineStr">
        <is>
          <t>Property, plant and equipment</t>
        </is>
      </c>
      <c r="B14" s="8" t="n">
        <v>200.8</v>
      </c>
      <c r="C14" s="8" t="n">
        <v>197.2</v>
      </c>
    </row>
    <row r="15">
      <c r="A15" s="4" t="inlineStr">
        <is>
          <t>Construction in progress</t>
        </is>
      </c>
    </row>
    <row r="16">
      <c r="A16" s="3" t="inlineStr">
        <is>
          <t>Property, Plant and Equipment [Line Items]</t>
        </is>
      </c>
    </row>
    <row r="17">
      <c r="A17" s="4" t="inlineStr">
        <is>
          <t>Property, plant and equipment</t>
        </is>
      </c>
      <c r="B17" s="7" t="n">
        <v>29.8</v>
      </c>
      <c r="C17" s="7" t="n">
        <v>3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Property, Plant and Equipment - Narrative (Details) - USD ($) $ in Millions</t>
        </is>
      </c>
      <c r="B1" s="2" t="inlineStr">
        <is>
          <t>3 Months Ended</t>
        </is>
      </c>
      <c r="C1" s="2" t="inlineStr">
        <is>
          <t>12 Months Ended</t>
        </is>
      </c>
    </row>
    <row r="2">
      <c r="B2" s="2" t="inlineStr">
        <is>
          <t>Dec. 29, 2019</t>
        </is>
      </c>
      <c r="C2" s="2" t="inlineStr">
        <is>
          <t>Sep. 30, 2020</t>
        </is>
      </c>
      <c r="D2" s="2" t="inlineStr">
        <is>
          <t>Sep. 30, 2019</t>
        </is>
      </c>
      <c r="E2" s="2" t="inlineStr">
        <is>
          <t>Sep. 30, 2018</t>
        </is>
      </c>
    </row>
    <row r="3">
      <c r="A3" s="3" t="inlineStr">
        <is>
          <t>Property, Plant and Equipment [Line Items]</t>
        </is>
      </c>
    </row>
    <row r="4">
      <c r="A4" s="4" t="inlineStr">
        <is>
          <t>Depreciation expense</t>
        </is>
      </c>
      <c r="C4" s="7" t="n">
        <v>80.59999999999999</v>
      </c>
      <c r="D4" s="7" t="n">
        <v>97.40000000000001</v>
      </c>
      <c r="E4" s="7" t="n">
        <v>72.3</v>
      </c>
    </row>
    <row r="5">
      <c r="A5" s="4" t="inlineStr">
        <is>
          <t>HPC</t>
        </is>
      </c>
    </row>
    <row r="6">
      <c r="A6" s="3" t="inlineStr">
        <is>
          <t>Property, Plant and Equipment [Line Items]</t>
        </is>
      </c>
    </row>
    <row r="7">
      <c r="A7" s="4" t="inlineStr">
        <is>
          <t>Depreciation expense</t>
        </is>
      </c>
      <c r="B7" s="7" t="n">
        <v>13.5</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the Carrying Amount of Goodwill by Reporting Segment (Details) - USD ($) $ in Millions</t>
        </is>
      </c>
      <c r="B1" s="2" t="inlineStr">
        <is>
          <t>12 Months Ended</t>
        </is>
      </c>
    </row>
    <row r="2">
      <c r="B2" s="2" t="inlineStr">
        <is>
          <t>Sep. 30, 2020</t>
        </is>
      </c>
      <c r="C2" s="2" t="inlineStr">
        <is>
          <t>Sep. 30, 2019</t>
        </is>
      </c>
      <c r="D2" s="2" t="inlineStr">
        <is>
          <t>Sep. 30, 2018</t>
        </is>
      </c>
    </row>
    <row r="3">
      <c r="A3" s="3" t="inlineStr">
        <is>
          <t>Goodwill [Roll Forward]</t>
        </is>
      </c>
    </row>
    <row r="4">
      <c r="A4" s="4" t="inlineStr">
        <is>
          <t>Goodwill, beginning</t>
        </is>
      </c>
      <c r="B4" s="7" t="n">
        <v>1328.1</v>
      </c>
      <c r="C4" s="7" t="n">
        <v>1454.7</v>
      </c>
    </row>
    <row r="5">
      <c r="A5" s="4" t="inlineStr">
        <is>
          <t>Foreign currency impact</t>
        </is>
      </c>
      <c r="B5" s="8" t="n">
        <v>5.9</v>
      </c>
      <c r="C5" s="8" t="n">
        <v>-9.699999999999999</v>
      </c>
    </row>
    <row r="6">
      <c r="A6" s="4" t="inlineStr">
        <is>
          <t>Impairment</t>
        </is>
      </c>
      <c r="B6" s="6" t="n">
        <v>0</v>
      </c>
      <c r="C6" s="6" t="n">
        <v>-116</v>
      </c>
      <c r="D6" s="5" t="n">
        <v>0</v>
      </c>
    </row>
    <row r="7">
      <c r="A7" s="4" t="inlineStr">
        <is>
          <t>Deferred tax impact</t>
        </is>
      </c>
      <c r="C7" s="8" t="n">
        <v>0.9</v>
      </c>
    </row>
    <row r="8">
      <c r="A8" s="4" t="inlineStr">
        <is>
          <t>Omega Sea acquisition</t>
        </is>
      </c>
      <c r="B8" s="8" t="n">
        <v>8.6</v>
      </c>
    </row>
    <row r="9">
      <c r="A9" s="4" t="inlineStr">
        <is>
          <t>Allocated to Assets Held for Sale-Coevorden Operations</t>
        </is>
      </c>
      <c r="B9" s="8" t="n">
        <v>-10.6</v>
      </c>
    </row>
    <row r="10">
      <c r="A10" s="4" t="inlineStr">
        <is>
          <t>Goodwill, ending</t>
        </is>
      </c>
      <c r="B10" s="6" t="n">
        <v>1332</v>
      </c>
      <c r="C10" s="8" t="n">
        <v>1328.1</v>
      </c>
      <c r="D10" s="8" t="n">
        <v>1454.7</v>
      </c>
    </row>
    <row r="11">
      <c r="A11" s="4" t="inlineStr">
        <is>
          <t>HHI</t>
        </is>
      </c>
    </row>
    <row r="12">
      <c r="A12" s="3" t="inlineStr">
        <is>
          <t>Goodwill [Roll Forward]</t>
        </is>
      </c>
    </row>
    <row r="13">
      <c r="A13" s="4" t="inlineStr">
        <is>
          <t>Goodwill, beginning</t>
        </is>
      </c>
      <c r="B13" s="8" t="n">
        <v>702.1</v>
      </c>
      <c r="C13" s="8" t="n">
        <v>704.3</v>
      </c>
    </row>
    <row r="14">
      <c r="A14" s="4" t="inlineStr">
        <is>
          <t>Foreign currency impact</t>
        </is>
      </c>
      <c r="B14" s="8" t="n">
        <v>2.7</v>
      </c>
      <c r="C14" s="8" t="n">
        <v>-2.2</v>
      </c>
    </row>
    <row r="15">
      <c r="A15" s="4" t="inlineStr">
        <is>
          <t>Impairment</t>
        </is>
      </c>
      <c r="C15" s="6" t="n">
        <v>0</v>
      </c>
    </row>
    <row r="16">
      <c r="A16" s="4" t="inlineStr">
        <is>
          <t>Deferred tax impact</t>
        </is>
      </c>
      <c r="C16" s="6" t="n">
        <v>0</v>
      </c>
    </row>
    <row r="17">
      <c r="A17" s="4" t="inlineStr">
        <is>
          <t>Omega Sea acquisition</t>
        </is>
      </c>
      <c r="B17" s="6" t="n">
        <v>0</v>
      </c>
    </row>
    <row r="18">
      <c r="A18" s="4" t="inlineStr">
        <is>
          <t>Allocated to Assets Held for Sale-Coevorden Operations</t>
        </is>
      </c>
      <c r="B18" s="6" t="n">
        <v>0</v>
      </c>
    </row>
    <row r="19">
      <c r="A19" s="4" t="inlineStr">
        <is>
          <t>Goodwill, ending</t>
        </is>
      </c>
      <c r="B19" s="8" t="n">
        <v>704.8</v>
      </c>
      <c r="C19" s="8" t="n">
        <v>702.1</v>
      </c>
      <c r="D19" s="8" t="n">
        <v>704.3</v>
      </c>
    </row>
    <row r="20">
      <c r="A20" s="4" t="inlineStr">
        <is>
          <t>GPC</t>
        </is>
      </c>
    </row>
    <row r="21">
      <c r="A21" s="3" t="inlineStr">
        <is>
          <t>Goodwill [Roll Forward]</t>
        </is>
      </c>
    </row>
    <row r="22">
      <c r="A22" s="4" t="inlineStr">
        <is>
          <t>Goodwill, beginning</t>
        </is>
      </c>
      <c r="B22" s="8" t="n">
        <v>430.4</v>
      </c>
      <c r="C22" s="8" t="n">
        <v>435.9</v>
      </c>
    </row>
    <row r="23">
      <c r="A23" s="4" t="inlineStr">
        <is>
          <t>Foreign currency impact</t>
        </is>
      </c>
      <c r="B23" s="8" t="n">
        <v>3.2</v>
      </c>
      <c r="C23" s="8" t="n">
        <v>-5.5</v>
      </c>
    </row>
    <row r="24">
      <c r="A24" s="4" t="inlineStr">
        <is>
          <t>Impairment</t>
        </is>
      </c>
      <c r="C24" s="6" t="n">
        <v>0</v>
      </c>
    </row>
    <row r="25">
      <c r="A25" s="4" t="inlineStr">
        <is>
          <t>Deferred tax impact</t>
        </is>
      </c>
      <c r="C25" s="6" t="n">
        <v>0</v>
      </c>
    </row>
    <row r="26">
      <c r="A26" s="4" t="inlineStr">
        <is>
          <t>Omega Sea acquisition</t>
        </is>
      </c>
      <c r="B26" s="8" t="n">
        <v>8.6</v>
      </c>
    </row>
    <row r="27">
      <c r="A27" s="4" t="inlineStr">
        <is>
          <t>Allocated to Assets Held for Sale-Coevorden Operations</t>
        </is>
      </c>
      <c r="B27" s="8" t="n">
        <v>-10.6</v>
      </c>
    </row>
    <row r="28">
      <c r="A28" s="4" t="inlineStr">
        <is>
          <t>Goodwill, ending</t>
        </is>
      </c>
      <c r="B28" s="8" t="n">
        <v>431.6</v>
      </c>
      <c r="C28" s="8" t="n">
        <v>430.4</v>
      </c>
      <c r="D28" s="8" t="n">
        <v>435.9</v>
      </c>
    </row>
    <row r="29">
      <c r="A29" s="4" t="inlineStr">
        <is>
          <t>H&amp;G</t>
        </is>
      </c>
    </row>
    <row r="30">
      <c r="A30" s="3" t="inlineStr">
        <is>
          <t>Goodwill [Roll Forward]</t>
        </is>
      </c>
    </row>
    <row r="31">
      <c r="A31" s="4" t="inlineStr">
        <is>
          <t>Goodwill, beginning</t>
        </is>
      </c>
      <c r="B31" s="8" t="n">
        <v>195.6</v>
      </c>
      <c r="C31" s="8" t="n">
        <v>196.5</v>
      </c>
    </row>
    <row r="32">
      <c r="A32" s="4" t="inlineStr">
        <is>
          <t>Foreign currency impact</t>
        </is>
      </c>
      <c r="B32" s="6" t="n">
        <v>0</v>
      </c>
      <c r="C32" s="6" t="n">
        <v>0</v>
      </c>
    </row>
    <row r="33">
      <c r="A33" s="4" t="inlineStr">
        <is>
          <t>Impairment</t>
        </is>
      </c>
      <c r="C33" s="6" t="n">
        <v>0</v>
      </c>
    </row>
    <row r="34">
      <c r="A34" s="4" t="inlineStr">
        <is>
          <t>Deferred tax impact</t>
        </is>
      </c>
      <c r="C34" s="8" t="n">
        <v>0.9</v>
      </c>
    </row>
    <row r="35">
      <c r="A35" s="4" t="inlineStr">
        <is>
          <t>Omega Sea acquisition</t>
        </is>
      </c>
      <c r="B35" s="6" t="n">
        <v>0</v>
      </c>
    </row>
    <row r="36">
      <c r="A36" s="4" t="inlineStr">
        <is>
          <t>Allocated to Assets Held for Sale-Coevorden Operations</t>
        </is>
      </c>
      <c r="B36" s="6" t="n">
        <v>0</v>
      </c>
    </row>
    <row r="37">
      <c r="A37" s="4" t="inlineStr">
        <is>
          <t>Goodwill, ending</t>
        </is>
      </c>
      <c r="B37" s="8" t="n">
        <v>195.6</v>
      </c>
      <c r="C37" s="8" t="n">
        <v>195.6</v>
      </c>
      <c r="D37" s="8" t="n">
        <v>196.5</v>
      </c>
    </row>
    <row r="38">
      <c r="A38" s="4" t="inlineStr">
        <is>
          <t>HPC</t>
        </is>
      </c>
    </row>
    <row r="39">
      <c r="A39" s="3" t="inlineStr">
        <is>
          <t>Goodwill [Roll Forward]</t>
        </is>
      </c>
    </row>
    <row r="40">
      <c r="A40" s="4" t="inlineStr">
        <is>
          <t>Goodwill, beginning</t>
        </is>
      </c>
      <c r="B40" s="6" t="n">
        <v>0</v>
      </c>
      <c r="C40" s="6" t="n">
        <v>118</v>
      </c>
    </row>
    <row r="41">
      <c r="A41" s="4" t="inlineStr">
        <is>
          <t>Foreign currency impact</t>
        </is>
      </c>
      <c r="B41" s="6" t="n">
        <v>0</v>
      </c>
      <c r="C41" s="6" t="n">
        <v>-2</v>
      </c>
    </row>
    <row r="42">
      <c r="A42" s="4" t="inlineStr">
        <is>
          <t>Impairment</t>
        </is>
      </c>
      <c r="C42" s="6" t="n">
        <v>-116</v>
      </c>
    </row>
    <row r="43">
      <c r="A43" s="4" t="inlineStr">
        <is>
          <t>Deferred tax impact</t>
        </is>
      </c>
      <c r="C43" s="6" t="n">
        <v>0</v>
      </c>
    </row>
    <row r="44">
      <c r="A44" s="4" t="inlineStr">
        <is>
          <t>Omega Sea acquisition</t>
        </is>
      </c>
      <c r="B44" s="6" t="n">
        <v>0</v>
      </c>
    </row>
    <row r="45">
      <c r="A45" s="4" t="inlineStr">
        <is>
          <t>Allocated to Assets Held for Sale-Coevorden Operations</t>
        </is>
      </c>
      <c r="B45" s="6" t="n">
        <v>0</v>
      </c>
    </row>
    <row r="46">
      <c r="A46" s="4" t="inlineStr">
        <is>
          <t>Goodwill, ending</t>
        </is>
      </c>
      <c r="B46" s="5" t="n">
        <v>0</v>
      </c>
      <c r="C46" s="5" t="n">
        <v>0</v>
      </c>
      <c r="D46" s="5" t="n">
        <v>1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The Company is a diversified global branded consumer products company. We manage the businesses in four vertically integrated, product-focused segments: (i) Hardware &amp; Home Improvement (“HHI”), (ii) Home and Personal Care (“HPC”), (iii) Global Pet Care (“GPC”), and (iv) Home and Garden (“H&amp;G”). The Company manufactures, markets and/or distributes its products globally in the North America (“NA”), Europe, Middle East &amp; Africa (“EMEA”), Latin America (“LATAM”) and Asia-Pacific (“APAC”) regions through a variety of trade channels, including retailers, wholesalers and distributors, original equipment manufacturers (“OEMs”), and construction companies. We enjoy strong name recognition in our regions under our various brands and patented technologies across multiple product categories. Global and geographic strategic initiatives and financial objectives are determined at the corporate level. Each segment is responsible for implementing defined strategic initiatives and achieving certain financial objectives and has a president or general manager responsible for sales and marketing initiatives and the financial results for all product lines within that segment. See Note 21 – Segment Information for more information pertaining to segments of continuing operations. The following is an overview of the consolidated business, by segment, summarizing product types and brands: Segment Products Brands HHI Security: Residential locksets and door hardware including knobs, levers, deadbolts, handle sets, including electronic and connected locks. Plumbing &amp; Accessories: Kitchen and bath faucets and accessories. Builders' Hardware: Hinges, metal shapes, security hardware, track and sliding door hardware, gate hardware. Security: Kwikset®, Weiser®, Baldwin®, Tell Manufacturing®, and EZSET® Plumbing &amp; Accessories: Pfister® Builders' Hardware: National Hardware®, FANAL® HPC Home Appliances: Small kitchen appliances including toaster ovens, coffeemakers, slow cookers, blenders, hand mixers, grills, food processors, juicers, toasters, irons, kettles, and breadmaker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Toastmaster®, Juiceman®, Farberware®, and Breadman® Personal Care: Remington®, and LumaBella® GPC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ProSense®, Perfect Coat®, eCOTRITION®, Birdola® and Digest-eeze®. Aquatics: Tetra®, Marineland®, Whisper®, Instant Ocean®, GloFish®, OmegaOne®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Household: Hot Shot®, Black Flag®, Real-Kill®, Ultra Kill®, The Ant Trap® (TAT), and Rid-A-Bug®. Controls: Spectracide®, Garden Safe®, Liquid Fence®, and EcoLogic®. Repellents: Cutter® and Repel®. SB/RH is a wholly owned subsidiary of SBH.. Spectrum Brands, Inc. (“SBI”), a wholly-owned subsidiary of SB/RH incurred certain debt guaranteed by SB/RH and domestic subsidiaries of SBI. See Note 12 - Debt for more information pertaining to debt. The reportable segments of SB/RH are consistent with the segments of SB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Sep. 30, 2020</t>
        </is>
      </c>
      <c r="C2" s="2" t="inlineStr">
        <is>
          <t>Sep. 30, 2019</t>
        </is>
      </c>
      <c r="D2" s="2" t="inlineStr">
        <is>
          <t>Sep. 30, 2018</t>
        </is>
      </c>
    </row>
    <row r="3">
      <c r="A3" s="3" t="inlineStr">
        <is>
          <t>Intangible Assets [Line Items]</t>
        </is>
      </c>
    </row>
    <row r="4">
      <c r="A4" s="4" t="inlineStr">
        <is>
          <t>Impairment of goodwill</t>
        </is>
      </c>
      <c r="B4" s="5" t="n">
        <v>0</v>
      </c>
      <c r="C4" s="5" t="n">
        <v>116</v>
      </c>
      <c r="D4" s="5" t="n">
        <v>0</v>
      </c>
    </row>
    <row r="5">
      <c r="A5" s="4" t="inlineStr">
        <is>
          <t>Impairment of indefinite lived intangible assets</t>
        </is>
      </c>
      <c r="B5" s="8" t="n">
        <v>24.2</v>
      </c>
      <c r="C5" s="8" t="n">
        <v>35.4</v>
      </c>
      <c r="D5" s="8" t="n">
        <v>20.3</v>
      </c>
    </row>
    <row r="6">
      <c r="A6" s="4" t="inlineStr">
        <is>
          <t>Impairment loss recognized on definite-lived tangible assets</t>
        </is>
      </c>
      <c r="B6" s="8" t="n">
        <v>7.6</v>
      </c>
    </row>
    <row r="7">
      <c r="A7" s="4" t="inlineStr">
        <is>
          <t>Amortization expense</t>
        </is>
      </c>
      <c r="B7" s="6" t="n">
        <v>68</v>
      </c>
      <c r="C7" s="8" t="n">
        <v>83.40000000000001</v>
      </c>
      <c r="D7" s="5" t="n">
        <v>53</v>
      </c>
    </row>
    <row r="8">
      <c r="A8" s="4" t="inlineStr">
        <is>
          <t>Coevorden Operations</t>
        </is>
      </c>
    </row>
    <row r="9">
      <c r="A9" s="3" t="inlineStr">
        <is>
          <t>Intangible Assets [Line Items]</t>
        </is>
      </c>
    </row>
    <row r="10">
      <c r="A10" s="4" t="inlineStr">
        <is>
          <t>Impairment loss recognized on definite-lived tangible assets</t>
        </is>
      </c>
      <c r="B10" s="7" t="n">
        <v>7.6</v>
      </c>
    </row>
    <row r="11">
      <c r="A11" s="4" t="inlineStr">
        <is>
          <t>HHI</t>
        </is>
      </c>
    </row>
    <row r="12">
      <c r="A12" s="3" t="inlineStr">
        <is>
          <t>Intangible Assets [Line Items]</t>
        </is>
      </c>
    </row>
    <row r="13">
      <c r="A13" s="4" t="inlineStr">
        <is>
          <t>Percentage of reporting units exceeded carrying values by</t>
        </is>
      </c>
      <c r="B13" s="4" t="inlineStr">
        <is>
          <t>32.00%</t>
        </is>
      </c>
    </row>
    <row r="14">
      <c r="A14" s="4" t="inlineStr">
        <is>
          <t>Impairment of goodwill</t>
        </is>
      </c>
      <c r="C14" s="6" t="n">
        <v>0</v>
      </c>
    </row>
    <row r="15">
      <c r="A15" s="4" t="inlineStr">
        <is>
          <t>GPC</t>
        </is>
      </c>
    </row>
    <row r="16">
      <c r="A16" s="3" t="inlineStr">
        <is>
          <t>Intangible Assets [Line Items]</t>
        </is>
      </c>
    </row>
    <row r="17">
      <c r="A17" s="4" t="inlineStr">
        <is>
          <t>Percentage of reporting units exceeded carrying values by</t>
        </is>
      </c>
      <c r="B17" s="4" t="inlineStr">
        <is>
          <t>52.00%</t>
        </is>
      </c>
    </row>
    <row r="18">
      <c r="A18" s="4" t="inlineStr">
        <is>
          <t>Impairment of goodwill</t>
        </is>
      </c>
      <c r="C18" s="6" t="n">
        <v>0</v>
      </c>
    </row>
    <row r="19">
      <c r="A19" s="4" t="inlineStr">
        <is>
          <t>H&amp;G</t>
        </is>
      </c>
    </row>
    <row r="20">
      <c r="A20" s="3" t="inlineStr">
        <is>
          <t>Intangible Assets [Line Items]</t>
        </is>
      </c>
    </row>
    <row r="21">
      <c r="A21" s="4" t="inlineStr">
        <is>
          <t>Percentage of reporting units exceeded carrying values by</t>
        </is>
      </c>
      <c r="B21" s="4" t="inlineStr">
        <is>
          <t>134.00%</t>
        </is>
      </c>
    </row>
    <row r="22">
      <c r="A22" s="4" t="inlineStr">
        <is>
          <t>Impairment of goodwill</t>
        </is>
      </c>
      <c r="C22" s="6" t="n">
        <v>0</v>
      </c>
    </row>
    <row r="23">
      <c r="A23" s="4" t="inlineStr">
        <is>
          <t>HHI, GPC, and H&amp;G</t>
        </is>
      </c>
    </row>
    <row r="24">
      <c r="A24" s="3" t="inlineStr">
        <is>
          <t>Intangible Assets [Line Items]</t>
        </is>
      </c>
    </row>
    <row r="25">
      <c r="A25" s="4" t="inlineStr">
        <is>
          <t>Impairment of goodwill</t>
        </is>
      </c>
      <c r="B25" s="5" t="n">
        <v>0</v>
      </c>
    </row>
    <row r="26">
      <c r="A26" s="4" t="inlineStr">
        <is>
          <t>HPC</t>
        </is>
      </c>
    </row>
    <row r="27">
      <c r="A27" s="3" t="inlineStr">
        <is>
          <t>Intangible Assets [Line Items]</t>
        </is>
      </c>
    </row>
    <row r="28">
      <c r="A28" s="4" t="inlineStr">
        <is>
          <t>Impairment of goodwill</t>
        </is>
      </c>
      <c r="C28" s="6" t="n">
        <v>116</v>
      </c>
    </row>
    <row r="29">
      <c r="A29" s="4" t="inlineStr">
        <is>
          <t>Amortization expense</t>
        </is>
      </c>
      <c r="B29" s="8" t="n">
        <v>15.5</v>
      </c>
    </row>
    <row r="30">
      <c r="A30" s="4" t="inlineStr">
        <is>
          <t>Tradenames</t>
        </is>
      </c>
    </row>
    <row r="31">
      <c r="A31" s="3" t="inlineStr">
        <is>
          <t>Intangible Assets [Line Items]</t>
        </is>
      </c>
    </row>
    <row r="32">
      <c r="A32" s="4" t="inlineStr">
        <is>
          <t>Indefinite-lived intangible assets</t>
        </is>
      </c>
      <c r="B32" s="8" t="n">
        <v>1007.5</v>
      </c>
      <c r="C32" s="8" t="n">
        <v>1011.1</v>
      </c>
    </row>
    <row r="33">
      <c r="A33" s="4" t="inlineStr">
        <is>
          <t>Tradenames | Coevorden Operations</t>
        </is>
      </c>
    </row>
    <row r="34">
      <c r="A34" s="3" t="inlineStr">
        <is>
          <t>Intangible Assets [Line Items]</t>
        </is>
      </c>
    </row>
    <row r="35">
      <c r="A35" s="4" t="inlineStr">
        <is>
          <t>Impairment of indefinite lived intangible assets</t>
        </is>
      </c>
      <c r="B35" s="8" t="n">
        <v>16.6</v>
      </c>
    </row>
    <row r="36">
      <c r="A36" s="4" t="inlineStr">
        <is>
          <t>Indefinite-lived intangible assets</t>
        </is>
      </c>
      <c r="B36" s="7" t="n">
        <v>136.9</v>
      </c>
    </row>
    <row r="37">
      <c r="A37" s="4" t="inlineStr">
        <is>
          <t>Tradenames | HPC</t>
        </is>
      </c>
    </row>
    <row r="38">
      <c r="A38" s="3" t="inlineStr">
        <is>
          <t>Intangible Assets [Line Items]</t>
        </is>
      </c>
    </row>
    <row r="39">
      <c r="A39" s="4" t="inlineStr">
        <is>
          <t>Impairment of indefinite lived intangible assets</t>
        </is>
      </c>
      <c r="C39" s="8" t="n">
        <v>18.8</v>
      </c>
    </row>
    <row r="40">
      <c r="A40" s="4" t="inlineStr">
        <is>
          <t>Tradenames | GPC</t>
        </is>
      </c>
    </row>
    <row r="41">
      <c r="A41" s="3" t="inlineStr">
        <is>
          <t>Intangible Assets [Line Items]</t>
        </is>
      </c>
    </row>
    <row r="42">
      <c r="A42" s="4" t="inlineStr">
        <is>
          <t>Impairment of indefinite lived intangible assets</t>
        </is>
      </c>
      <c r="C42" s="7" t="n">
        <v>1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and Accumulated Amortization for Intangible Assets (Details) - USD ($) $ in Millions</t>
        </is>
      </c>
      <c r="B1" s="2" t="inlineStr">
        <is>
          <t>Sep. 30, 2020</t>
        </is>
      </c>
      <c r="C1" s="2" t="inlineStr">
        <is>
          <t>Sep. 30, 2019</t>
        </is>
      </c>
    </row>
    <row r="2">
      <c r="A2" s="3" t="inlineStr">
        <is>
          <t>Finite-Lived Intangible Assets, Net [Abstract]</t>
        </is>
      </c>
    </row>
    <row r="3">
      <c r="A3" s="4" t="inlineStr">
        <is>
          <t>Gross Carrying Amount</t>
        </is>
      </c>
      <c r="B3" s="7" t="n">
        <v>1028.8</v>
      </c>
      <c r="C3" s="7" t="n">
        <v>1034.7</v>
      </c>
    </row>
    <row r="4">
      <c r="A4" s="4" t="inlineStr">
        <is>
          <t>Accumulated Amortization</t>
        </is>
      </c>
      <c r="B4" s="8" t="n">
        <v>-604.6</v>
      </c>
      <c r="C4" s="8" t="n">
        <v>-538.7</v>
      </c>
    </row>
    <row r="5">
      <c r="A5" s="4" t="inlineStr">
        <is>
          <t>Net</t>
        </is>
      </c>
      <c r="B5" s="8" t="n">
        <v>424.2</v>
      </c>
      <c r="C5" s="6" t="n">
        <v>496</v>
      </c>
    </row>
    <row r="6">
      <c r="A6" s="4" t="inlineStr">
        <is>
          <t>Total Intangible Assets, Gross Carrying Amount</t>
        </is>
      </c>
      <c r="B6" s="8" t="n">
        <v>2036.3</v>
      </c>
      <c r="C6" s="8" t="n">
        <v>2045.8</v>
      </c>
    </row>
    <row r="7">
      <c r="A7" s="4" t="inlineStr">
        <is>
          <t>Total Intangible Assets, Net</t>
        </is>
      </c>
      <c r="B7" s="8" t="n">
        <v>1431.7</v>
      </c>
      <c r="C7" s="8" t="n">
        <v>1507.1</v>
      </c>
    </row>
    <row r="8">
      <c r="A8" s="4" t="inlineStr">
        <is>
          <t>Tradenames</t>
        </is>
      </c>
    </row>
    <row r="9">
      <c r="A9" s="3" t="inlineStr">
        <is>
          <t>Finite-Lived Intangible Assets, Net [Abstract]</t>
        </is>
      </c>
    </row>
    <row r="10">
      <c r="A10" s="4" t="inlineStr">
        <is>
          <t>Indefinite-lived Intangible Assets</t>
        </is>
      </c>
      <c r="B10" s="8" t="n">
        <v>1007.5</v>
      </c>
      <c r="C10" s="8" t="n">
        <v>1011.1</v>
      </c>
    </row>
    <row r="11">
      <c r="A11" s="4" t="inlineStr">
        <is>
          <t>Customer relationships</t>
        </is>
      </c>
    </row>
    <row r="12">
      <c r="A12" s="3" t="inlineStr">
        <is>
          <t>Finite-Lived Intangible Assets, Net [Abstract]</t>
        </is>
      </c>
    </row>
    <row r="13">
      <c r="A13" s="4" t="inlineStr">
        <is>
          <t>Gross Carrying Amount</t>
        </is>
      </c>
      <c r="B13" s="8" t="n">
        <v>692.1</v>
      </c>
      <c r="C13" s="8" t="n">
        <v>694.9</v>
      </c>
    </row>
    <row r="14">
      <c r="A14" s="4" t="inlineStr">
        <is>
          <t>Accumulated Amortization</t>
        </is>
      </c>
      <c r="B14" s="8" t="n">
        <v>-367.9</v>
      </c>
      <c r="C14" s="8" t="n">
        <v>-329.7</v>
      </c>
    </row>
    <row r="15">
      <c r="A15" s="4" t="inlineStr">
        <is>
          <t>Net</t>
        </is>
      </c>
      <c r="B15" s="8" t="n">
        <v>324.2</v>
      </c>
      <c r="C15" s="8" t="n">
        <v>365.2</v>
      </c>
    </row>
    <row r="16">
      <c r="A16" s="4" t="inlineStr">
        <is>
          <t>Technology assets</t>
        </is>
      </c>
    </row>
    <row r="17">
      <c r="A17" s="3" t="inlineStr">
        <is>
          <t>Finite-Lived Intangible Assets, Net [Abstract]</t>
        </is>
      </c>
    </row>
    <row r="18">
      <c r="A18" s="4" t="inlineStr">
        <is>
          <t>Gross Carrying Amount</t>
        </is>
      </c>
      <c r="B18" s="8" t="n">
        <v>175.7</v>
      </c>
      <c r="C18" s="8" t="n">
        <v>179.4</v>
      </c>
    </row>
    <row r="19">
      <c r="A19" s="4" t="inlineStr">
        <is>
          <t>Accumulated Amortization</t>
        </is>
      </c>
      <c r="B19" s="8" t="n">
        <v>-104.1</v>
      </c>
      <c r="C19" s="8" t="n">
        <v>-90.90000000000001</v>
      </c>
    </row>
    <row r="20">
      <c r="A20" s="4" t="inlineStr">
        <is>
          <t>Net</t>
        </is>
      </c>
      <c r="B20" s="8" t="n">
        <v>71.59999999999999</v>
      </c>
      <c r="C20" s="8" t="n">
        <v>88.5</v>
      </c>
    </row>
    <row r="21">
      <c r="A21" s="4" t="inlineStr">
        <is>
          <t>Tradenames</t>
        </is>
      </c>
    </row>
    <row r="22">
      <c r="A22" s="3" t="inlineStr">
        <is>
          <t>Finite-Lived Intangible Assets, Net [Abstract]</t>
        </is>
      </c>
    </row>
    <row r="23">
      <c r="A23" s="4" t="inlineStr">
        <is>
          <t>Gross Carrying Amount</t>
        </is>
      </c>
      <c r="B23" s="6" t="n">
        <v>161</v>
      </c>
      <c r="C23" s="8" t="n">
        <v>160.4</v>
      </c>
    </row>
    <row r="24">
      <c r="A24" s="4" t="inlineStr">
        <is>
          <t>Accumulated Amortization</t>
        </is>
      </c>
      <c r="B24" s="8" t="n">
        <v>-132.6</v>
      </c>
      <c r="C24" s="8" t="n">
        <v>-118.1</v>
      </c>
    </row>
    <row r="25">
      <c r="A25" s="4" t="inlineStr">
        <is>
          <t>Net</t>
        </is>
      </c>
      <c r="B25" s="7" t="n">
        <v>28.4</v>
      </c>
      <c r="C25" s="7" t="n">
        <v>4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Millions</t>
        </is>
      </c>
      <c r="B1" s="2" t="inlineStr">
        <is>
          <t>Sep. 30, 2020USD ($)</t>
        </is>
      </c>
    </row>
    <row r="2">
      <c r="A2" s="3" t="inlineStr">
        <is>
          <t>Goodwill and Intangible Assets Disclosure [Abstract]</t>
        </is>
      </c>
    </row>
    <row r="3">
      <c r="A3" s="4" t="inlineStr">
        <is>
          <t>2021</t>
        </is>
      </c>
      <c r="B3" s="7" t="n">
        <v>74.90000000000001</v>
      </c>
    </row>
    <row r="4">
      <c r="A4" s="4" t="inlineStr">
        <is>
          <t>2022</t>
        </is>
      </c>
      <c r="B4" s="8" t="n">
        <v>54.5</v>
      </c>
    </row>
    <row r="5">
      <c r="A5" s="4" t="inlineStr">
        <is>
          <t>2023</t>
        </is>
      </c>
      <c r="B5" s="8" t="n">
        <v>44.4</v>
      </c>
    </row>
    <row r="6">
      <c r="A6" s="4" t="inlineStr">
        <is>
          <t>2024</t>
        </is>
      </c>
      <c r="B6" s="8" t="n">
        <v>44.4</v>
      </c>
    </row>
    <row r="7">
      <c r="A7" s="4" t="inlineStr">
        <is>
          <t>2025</t>
        </is>
      </c>
      <c r="B7" s="7" t="n">
        <v>4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Debt - Schedule Of Debt (Details) - USD ($) $ in Millions</t>
        </is>
      </c>
      <c r="B1" s="2" t="inlineStr">
        <is>
          <t>Sep. 30, 2020</t>
        </is>
      </c>
      <c r="C1" s="2" t="inlineStr">
        <is>
          <t>Sep. 30, 2019</t>
        </is>
      </c>
      <c r="D1" s="2" t="inlineStr">
        <is>
          <t>Sep. 24, 2019</t>
        </is>
      </c>
      <c r="E1" s="2" t="inlineStr">
        <is>
          <t>Mar. 21, 2019</t>
        </is>
      </c>
      <c r="F1" s="2" t="inlineStr">
        <is>
          <t>Nov. 15, 2017</t>
        </is>
      </c>
      <c r="G1" s="2" t="inlineStr">
        <is>
          <t>Sep. 20, 2016</t>
        </is>
      </c>
      <c r="H1" s="2" t="inlineStr">
        <is>
          <t>May 20, 2015</t>
        </is>
      </c>
      <c r="I1" s="2" t="inlineStr">
        <is>
          <t>Dec. 04, 2014</t>
        </is>
      </c>
      <c r="J1" s="2" t="inlineStr">
        <is>
          <t>Dec. 17, 2012</t>
        </is>
      </c>
    </row>
    <row r="2">
      <c r="A2" s="3" t="inlineStr">
        <is>
          <t>Debt Instrument [Line Items]</t>
        </is>
      </c>
    </row>
    <row r="3">
      <c r="A3" s="4" t="inlineStr">
        <is>
          <t>Obligations under capital leases</t>
        </is>
      </c>
      <c r="B3" s="7" t="n">
        <v>160.5</v>
      </c>
    </row>
    <row r="4">
      <c r="A4" s="4" t="inlineStr">
        <is>
          <t>Long-term debt</t>
        </is>
      </c>
      <c r="B4" s="8" t="n">
        <v>2352.3</v>
      </c>
    </row>
    <row r="5">
      <c r="A5" s="4" t="inlineStr">
        <is>
          <t>Unamortized discount on debt</t>
        </is>
      </c>
      <c r="B5" s="6" t="n">
        <v>0</v>
      </c>
      <c r="C5" s="7" t="n">
        <v>-0.2</v>
      </c>
    </row>
    <row r="6">
      <c r="A6" s="4" t="inlineStr">
        <is>
          <t>Debt issuance costs</t>
        </is>
      </c>
      <c r="B6" s="8" t="n">
        <v>-36.5</v>
      </c>
      <c r="C6" s="6" t="n">
        <v>-33</v>
      </c>
    </row>
    <row r="7">
      <c r="A7" s="4" t="inlineStr">
        <is>
          <t>Less current portion</t>
        </is>
      </c>
      <c r="B7" s="8" t="n">
        <v>-15.3</v>
      </c>
      <c r="C7" s="8" t="n">
        <v>-136.9</v>
      </c>
    </row>
    <row r="8">
      <c r="A8" s="4" t="inlineStr">
        <is>
          <t>Long-term debt, net of current portion</t>
        </is>
      </c>
      <c r="B8" s="5" t="n">
        <v>2461</v>
      </c>
      <c r="C8" s="7" t="n">
        <v>2214.4</v>
      </c>
    </row>
    <row r="9">
      <c r="A9" s="4" t="inlineStr">
        <is>
          <t>6.625% Notes, due November 15, 2022</t>
        </is>
      </c>
    </row>
    <row r="10">
      <c r="A10" s="3" t="inlineStr">
        <is>
          <t>Debt Instrument [Line Items]</t>
        </is>
      </c>
    </row>
    <row r="11">
      <c r="A11" s="4" t="inlineStr">
        <is>
          <t>Stated interest rate</t>
        </is>
      </c>
      <c r="B11" s="4" t="inlineStr">
        <is>
          <t>6.625%</t>
        </is>
      </c>
      <c r="C11" s="4" t="inlineStr">
        <is>
          <t>6.60%</t>
        </is>
      </c>
      <c r="D11" s="4" t="inlineStr">
        <is>
          <t>6.625%</t>
        </is>
      </c>
      <c r="E11" s="4" t="inlineStr">
        <is>
          <t>6.625%</t>
        </is>
      </c>
      <c r="F11" s="4" t="inlineStr">
        <is>
          <t>6.625%</t>
        </is>
      </c>
      <c r="J11" s="4" t="inlineStr">
        <is>
          <t>6.625%</t>
        </is>
      </c>
    </row>
    <row r="12">
      <c r="A12" s="4" t="inlineStr">
        <is>
          <t>Secured debt</t>
        </is>
      </c>
      <c r="C12" s="7" t="n">
        <v>117.4</v>
      </c>
    </row>
    <row r="13">
      <c r="A13" s="4" t="inlineStr">
        <is>
          <t>6.125% Notes, due December 15, 2024</t>
        </is>
      </c>
    </row>
    <row r="14">
      <c r="A14" s="3" t="inlineStr">
        <is>
          <t>Debt Instrument [Line Items]</t>
        </is>
      </c>
    </row>
    <row r="15">
      <c r="A15" s="4" t="inlineStr">
        <is>
          <t>Stated interest rate</t>
        </is>
      </c>
      <c r="B15" s="4" t="inlineStr">
        <is>
          <t>6.125%</t>
        </is>
      </c>
      <c r="C15" s="4" t="inlineStr">
        <is>
          <t>6.10%</t>
        </is>
      </c>
      <c r="I15" s="4" t="inlineStr">
        <is>
          <t>6.125%</t>
        </is>
      </c>
    </row>
    <row r="16">
      <c r="A16" s="4" t="inlineStr">
        <is>
          <t>Secured debt</t>
        </is>
      </c>
      <c r="B16" s="5" t="n">
        <v>250</v>
      </c>
      <c r="C16" s="5" t="n">
        <v>250</v>
      </c>
    </row>
    <row r="17">
      <c r="A17" s="4" t="inlineStr">
        <is>
          <t>5.75% Notes, due July 15, 2025</t>
        </is>
      </c>
    </row>
    <row r="18">
      <c r="A18" s="3" t="inlineStr">
        <is>
          <t>Debt Instrument [Line Items]</t>
        </is>
      </c>
    </row>
    <row r="19">
      <c r="A19" s="4" t="inlineStr">
        <is>
          <t>Stated interest rate</t>
        </is>
      </c>
      <c r="B19" s="4" t="inlineStr">
        <is>
          <t>5.75%</t>
        </is>
      </c>
      <c r="C19" s="4" t="inlineStr">
        <is>
          <t>5.80%</t>
        </is>
      </c>
      <c r="H19" s="4" t="inlineStr">
        <is>
          <t>5.75%</t>
        </is>
      </c>
    </row>
    <row r="20">
      <c r="A20" s="4" t="inlineStr">
        <is>
          <t>Secured debt</t>
        </is>
      </c>
      <c r="B20" s="5" t="n">
        <v>1000</v>
      </c>
      <c r="C20" s="5" t="n">
        <v>1000</v>
      </c>
    </row>
    <row r="21">
      <c r="A21" s="4" t="inlineStr">
        <is>
          <t>4.00% Notes, due October 1, 2026</t>
        </is>
      </c>
    </row>
    <row r="22">
      <c r="A22" s="3" t="inlineStr">
        <is>
          <t>Debt Instrument [Line Items]</t>
        </is>
      </c>
    </row>
    <row r="23">
      <c r="A23" s="4" t="inlineStr">
        <is>
          <t>Stated interest rate</t>
        </is>
      </c>
      <c r="B23" s="4" t="inlineStr">
        <is>
          <t>4.00%</t>
        </is>
      </c>
      <c r="C23" s="4" t="inlineStr">
        <is>
          <t>4.00%</t>
        </is>
      </c>
      <c r="G23" s="4" t="inlineStr">
        <is>
          <t>4.00%</t>
        </is>
      </c>
    </row>
    <row r="24">
      <c r="A24" s="4" t="inlineStr">
        <is>
          <t>Secured debt</t>
        </is>
      </c>
      <c r="B24" s="7" t="n">
        <v>499.1</v>
      </c>
      <c r="C24" s="5" t="n">
        <v>465</v>
      </c>
    </row>
    <row r="25">
      <c r="A25" s="4" t="inlineStr">
        <is>
          <t>5.00% Notes, due October 1, 2029</t>
        </is>
      </c>
    </row>
    <row r="26">
      <c r="A26" s="3" t="inlineStr">
        <is>
          <t>Debt Instrument [Line Items]</t>
        </is>
      </c>
    </row>
    <row r="27">
      <c r="A27" s="4" t="inlineStr">
        <is>
          <t>Stated interest rate</t>
        </is>
      </c>
      <c r="B27" s="4" t="inlineStr">
        <is>
          <t>5.00%</t>
        </is>
      </c>
      <c r="C27" s="4" t="inlineStr">
        <is>
          <t>5.00%</t>
        </is>
      </c>
      <c r="D27" s="4" t="inlineStr">
        <is>
          <t>5.00%</t>
        </is>
      </c>
    </row>
    <row r="28">
      <c r="A28" s="4" t="inlineStr">
        <is>
          <t>Secured debt</t>
        </is>
      </c>
      <c r="B28" s="5" t="n">
        <v>300</v>
      </c>
      <c r="C28" s="5" t="n">
        <v>300</v>
      </c>
    </row>
    <row r="29">
      <c r="A29" s="4" t="inlineStr">
        <is>
          <t>5.50% Notes, due July 15, 2030</t>
        </is>
      </c>
    </row>
    <row r="30">
      <c r="A30" s="3" t="inlineStr">
        <is>
          <t>Debt Instrument [Line Items]</t>
        </is>
      </c>
    </row>
    <row r="31">
      <c r="A31" s="4" t="inlineStr">
        <is>
          <t>Stated interest rate</t>
        </is>
      </c>
      <c r="B31" s="4" t="inlineStr">
        <is>
          <t>5.50%</t>
        </is>
      </c>
    </row>
    <row r="32">
      <c r="A32" s="4" t="inlineStr">
        <is>
          <t>Secured debt</t>
        </is>
      </c>
      <c r="B32" s="5" t="n">
        <v>300</v>
      </c>
    </row>
    <row r="33">
      <c r="A33" s="4" t="inlineStr">
        <is>
          <t>Other Notes And Obligations</t>
        </is>
      </c>
    </row>
    <row r="34">
      <c r="A34" s="3" t="inlineStr">
        <is>
          <t>Debt Instrument [Line Items]</t>
        </is>
      </c>
    </row>
    <row r="35">
      <c r="A35" s="4" t="inlineStr">
        <is>
          <t>Stated interest rate</t>
        </is>
      </c>
      <c r="B35" s="4" t="inlineStr">
        <is>
          <t>7.60%</t>
        </is>
      </c>
      <c r="C35" s="4" t="inlineStr">
        <is>
          <t>10.40%</t>
        </is>
      </c>
    </row>
    <row r="36">
      <c r="A36" s="4" t="inlineStr">
        <is>
          <t>Other notes and obligations</t>
        </is>
      </c>
      <c r="B36" s="7" t="n">
        <v>3.2</v>
      </c>
      <c r="C36" s="7" t="n">
        <v>9.5</v>
      </c>
    </row>
    <row r="37">
      <c r="A37" s="4" t="inlineStr">
        <is>
          <t>Capital Leases Obligations</t>
        </is>
      </c>
    </row>
    <row r="38">
      <c r="A38" s="3" t="inlineStr">
        <is>
          <t>Debt Instrument [Line Items]</t>
        </is>
      </c>
    </row>
    <row r="39">
      <c r="A39" s="4" t="inlineStr">
        <is>
          <t>Stated interest rate</t>
        </is>
      </c>
      <c r="B39" s="4" t="inlineStr">
        <is>
          <t>5.60%</t>
        </is>
      </c>
      <c r="C39" s="4" t="inlineStr">
        <is>
          <t>5.60%</t>
        </is>
      </c>
    </row>
    <row r="40">
      <c r="A40" s="4" t="inlineStr">
        <is>
          <t>Obligations under capital leases</t>
        </is>
      </c>
      <c r="B40" s="7" t="n">
        <v>160.5</v>
      </c>
    </row>
    <row r="41">
      <c r="A41" s="4" t="inlineStr">
        <is>
          <t>Obligations under capital leases</t>
        </is>
      </c>
      <c r="C41" s="7" t="n">
        <v>165.6</v>
      </c>
    </row>
    <row r="42">
      <c r="A42" s="4" t="inlineStr">
        <is>
          <t>Salus - Unaffiliated Long-Term Debt Of Consolidated VIE</t>
        </is>
      </c>
    </row>
    <row r="43">
      <c r="A43" s="3" t="inlineStr">
        <is>
          <t>Debt Instrument [Line Items]</t>
        </is>
      </c>
    </row>
    <row r="44">
      <c r="A44" s="4" t="inlineStr">
        <is>
          <t>Long-term debt</t>
        </is>
      </c>
      <c r="B44" s="6" t="n">
        <v>0</v>
      </c>
      <c r="C44" s="6" t="n">
        <v>77</v>
      </c>
    </row>
    <row r="45">
      <c r="A45" s="4" t="inlineStr">
        <is>
          <t>Revolving Credit Facility</t>
        </is>
      </c>
    </row>
    <row r="46">
      <c r="A46" s="3" t="inlineStr">
        <is>
          <t>Debt Instrument [Line Items]</t>
        </is>
      </c>
    </row>
    <row r="47">
      <c r="A47" s="4" t="inlineStr">
        <is>
          <t>Revolver Facility, variable rate, expiring June 30, 2025</t>
        </is>
      </c>
      <c r="B47" s="5" t="n">
        <v>0</v>
      </c>
    </row>
    <row r="48">
      <c r="A48" s="4" t="inlineStr">
        <is>
          <t>Stated interest rate</t>
        </is>
      </c>
      <c r="B48" s="4" t="inlineStr">
        <is>
          <t>0.00%</t>
        </is>
      </c>
    </row>
    <row r="49">
      <c r="A49" s="4" t="inlineStr">
        <is>
          <t>Spectrum Brands, Inc.</t>
        </is>
      </c>
    </row>
    <row r="50">
      <c r="A50" s="3" t="inlineStr">
        <is>
          <t>Debt Instrument [Line Items]</t>
        </is>
      </c>
    </row>
    <row r="51">
      <c r="A51" s="4" t="inlineStr">
        <is>
          <t>Total debt</t>
        </is>
      </c>
      <c r="B51" s="7" t="n">
        <v>2512.8</v>
      </c>
      <c r="C51" s="8" t="n">
        <v>2307.5</v>
      </c>
    </row>
    <row r="52">
      <c r="A52" s="4" t="inlineStr">
        <is>
          <t>Spectrum Brands Holdings, Inc.</t>
        </is>
      </c>
    </row>
    <row r="53">
      <c r="A53" s="3" t="inlineStr">
        <is>
          <t>Debt Instrument [Line Items]</t>
        </is>
      </c>
    </row>
    <row r="54">
      <c r="A54" s="4" t="inlineStr">
        <is>
          <t>Total debt</t>
        </is>
      </c>
      <c r="B54" s="8" t="n">
        <v>2512.8</v>
      </c>
      <c r="C54" s="8" t="n">
        <v>2384.5</v>
      </c>
    </row>
    <row r="55">
      <c r="A55" s="4" t="inlineStr">
        <is>
          <t>Spectrum Brands Inc And Sbrh</t>
        </is>
      </c>
    </row>
    <row r="56">
      <c r="A56" s="3" t="inlineStr">
        <is>
          <t>Debt Instrument [Line Items]</t>
        </is>
      </c>
    </row>
    <row r="57">
      <c r="A57" s="4" t="inlineStr">
        <is>
          <t>Total debt</t>
        </is>
      </c>
      <c r="B57" s="8" t="n">
        <v>2512.8</v>
      </c>
      <c r="C57" s="8" t="n">
        <v>2307.5</v>
      </c>
    </row>
    <row r="58">
      <c r="A58" s="4" t="inlineStr">
        <is>
          <t>SB/RH</t>
        </is>
      </c>
    </row>
    <row r="59">
      <c r="A59" s="3" t="inlineStr">
        <is>
          <t>Debt Instrument [Line Items]</t>
        </is>
      </c>
    </row>
    <row r="60">
      <c r="A60" s="4" t="inlineStr">
        <is>
          <t>Long-term debt</t>
        </is>
      </c>
      <c r="B60" s="8" t="n">
        <v>2352.3</v>
      </c>
    </row>
    <row r="61">
      <c r="A61" s="4" t="inlineStr">
        <is>
          <t>Debt issuance costs</t>
        </is>
      </c>
      <c r="B61" s="8" t="n">
        <v>-36.5</v>
      </c>
      <c r="C61" s="8" t="n">
        <v>-31.5</v>
      </c>
    </row>
    <row r="62">
      <c r="A62" s="4" t="inlineStr">
        <is>
          <t>Less current portion</t>
        </is>
      </c>
      <c r="B62" s="8" t="n">
        <v>-15.3</v>
      </c>
      <c r="C62" s="8" t="n">
        <v>-136.9</v>
      </c>
    </row>
    <row r="63">
      <c r="A63" s="4" t="inlineStr">
        <is>
          <t>Long-term debt, net of current portion</t>
        </is>
      </c>
      <c r="B63" s="5" t="n">
        <v>2461</v>
      </c>
      <c r="C63" s="7" t="n">
        <v>2139.1</v>
      </c>
    </row>
    <row r="64">
      <c r="A64" s="4" t="inlineStr">
        <is>
          <t>SB/RH | 6.625% Notes, due November 15, 2022</t>
        </is>
      </c>
    </row>
    <row r="65">
      <c r="A65" s="3" t="inlineStr">
        <is>
          <t>Debt Instrument [Line Items]</t>
        </is>
      </c>
    </row>
    <row r="66">
      <c r="A66" s="4" t="inlineStr">
        <is>
          <t>Stated interest rate</t>
        </is>
      </c>
      <c r="C66" s="4" t="inlineStr">
        <is>
          <t>6.60%</t>
        </is>
      </c>
    </row>
    <row r="67">
      <c r="A67" s="4" t="inlineStr">
        <is>
          <t>Secured debt</t>
        </is>
      </c>
      <c r="C67" s="7" t="n">
        <v>117.4</v>
      </c>
    </row>
    <row r="68">
      <c r="A68" s="4" t="inlineStr">
        <is>
          <t>SB/RH | 6.125% Notes, due December 15, 2024</t>
        </is>
      </c>
    </row>
    <row r="69">
      <c r="A69" s="3" t="inlineStr">
        <is>
          <t>Debt Instrument [Line Items]</t>
        </is>
      </c>
    </row>
    <row r="70">
      <c r="A70" s="4" t="inlineStr">
        <is>
          <t>Stated interest rate</t>
        </is>
      </c>
      <c r="B70" s="4" t="inlineStr">
        <is>
          <t>6.10%</t>
        </is>
      </c>
      <c r="C70" s="4" t="inlineStr">
        <is>
          <t>6.10%</t>
        </is>
      </c>
    </row>
    <row r="71">
      <c r="A71" s="4" t="inlineStr">
        <is>
          <t>Secured debt</t>
        </is>
      </c>
      <c r="B71" s="5" t="n">
        <v>250</v>
      </c>
      <c r="C71" s="5" t="n">
        <v>250</v>
      </c>
    </row>
    <row r="72">
      <c r="A72" s="4" t="inlineStr">
        <is>
          <t>SB/RH | 5.75% Notes, due July 15, 2025</t>
        </is>
      </c>
    </row>
    <row r="73">
      <c r="A73" s="3" t="inlineStr">
        <is>
          <t>Debt Instrument [Line Items]</t>
        </is>
      </c>
    </row>
    <row r="74">
      <c r="A74" s="4" t="inlineStr">
        <is>
          <t>Stated interest rate</t>
        </is>
      </c>
      <c r="B74" s="4" t="inlineStr">
        <is>
          <t>5.80%</t>
        </is>
      </c>
      <c r="C74" s="4" t="inlineStr">
        <is>
          <t>5.80%</t>
        </is>
      </c>
    </row>
    <row r="75">
      <c r="A75" s="4" t="inlineStr">
        <is>
          <t>Secured debt</t>
        </is>
      </c>
      <c r="B75" s="5" t="n">
        <v>1000</v>
      </c>
      <c r="C75" s="5" t="n">
        <v>1000</v>
      </c>
    </row>
    <row r="76">
      <c r="A76" s="4" t="inlineStr">
        <is>
          <t>SB/RH | 4.00% Notes, due October 1, 2026</t>
        </is>
      </c>
    </row>
    <row r="77">
      <c r="A77" s="3" t="inlineStr">
        <is>
          <t>Debt Instrument [Line Items]</t>
        </is>
      </c>
    </row>
    <row r="78">
      <c r="A78" s="4" t="inlineStr">
        <is>
          <t>Stated interest rate</t>
        </is>
      </c>
      <c r="B78" s="4" t="inlineStr">
        <is>
          <t>4.00%</t>
        </is>
      </c>
      <c r="C78" s="4" t="inlineStr">
        <is>
          <t>4.00%</t>
        </is>
      </c>
    </row>
    <row r="79">
      <c r="A79" s="4" t="inlineStr">
        <is>
          <t>Secured debt</t>
        </is>
      </c>
      <c r="B79" s="7" t="n">
        <v>499.1</v>
      </c>
      <c r="C79" s="5" t="n">
        <v>465</v>
      </c>
    </row>
    <row r="80">
      <c r="A80" s="4" t="inlineStr">
        <is>
          <t>SB/RH | 5.00% Notes, due October 1, 2029</t>
        </is>
      </c>
    </row>
    <row r="81">
      <c r="A81" s="3" t="inlineStr">
        <is>
          <t>Debt Instrument [Line Items]</t>
        </is>
      </c>
    </row>
    <row r="82">
      <c r="A82" s="4" t="inlineStr">
        <is>
          <t>Stated interest rate</t>
        </is>
      </c>
      <c r="B82" s="4" t="inlineStr">
        <is>
          <t>5.00%</t>
        </is>
      </c>
      <c r="C82" s="4" t="inlineStr">
        <is>
          <t>5.00%</t>
        </is>
      </c>
    </row>
    <row r="83">
      <c r="A83" s="4" t="inlineStr">
        <is>
          <t>Secured debt</t>
        </is>
      </c>
      <c r="B83" s="5" t="n">
        <v>300</v>
      </c>
      <c r="C83" s="5" t="n">
        <v>300</v>
      </c>
    </row>
    <row r="84">
      <c r="A84" s="4" t="inlineStr">
        <is>
          <t>SB/RH | 5.50% Notes, due July 15, 2030</t>
        </is>
      </c>
    </row>
    <row r="85">
      <c r="A85" s="3" t="inlineStr">
        <is>
          <t>Debt Instrument [Line Items]</t>
        </is>
      </c>
    </row>
    <row r="86">
      <c r="A86" s="4" t="inlineStr">
        <is>
          <t>Stated interest rate</t>
        </is>
      </c>
      <c r="B86" s="4" t="inlineStr">
        <is>
          <t>5.50%</t>
        </is>
      </c>
    </row>
    <row r="87">
      <c r="A87" s="4" t="inlineStr">
        <is>
          <t>Secured debt</t>
        </is>
      </c>
      <c r="B87" s="5" t="n">
        <v>300</v>
      </c>
    </row>
    <row r="88">
      <c r="A88" s="4" t="inlineStr">
        <is>
          <t>SB/RH | Other Notes And Obligations</t>
        </is>
      </c>
    </row>
    <row r="89">
      <c r="A89" s="3" t="inlineStr">
        <is>
          <t>Debt Instrument [Line Items]</t>
        </is>
      </c>
    </row>
    <row r="90">
      <c r="A90" s="4" t="inlineStr">
        <is>
          <t>Stated interest rate</t>
        </is>
      </c>
      <c r="B90" s="4" t="inlineStr">
        <is>
          <t>7.60%</t>
        </is>
      </c>
      <c r="C90" s="4" t="inlineStr">
        <is>
          <t>10.40%</t>
        </is>
      </c>
    </row>
    <row r="91">
      <c r="A91" s="4" t="inlineStr">
        <is>
          <t>Other notes and obligations</t>
        </is>
      </c>
      <c r="B91" s="7" t="n">
        <v>3.2</v>
      </c>
      <c r="C91" s="7" t="n">
        <v>9.5</v>
      </c>
    </row>
    <row r="92">
      <c r="A92" s="4" t="inlineStr">
        <is>
          <t>SB/RH | Capital Leases Obligations</t>
        </is>
      </c>
    </row>
    <row r="93">
      <c r="A93" s="3" t="inlineStr">
        <is>
          <t>Debt Instrument [Line Items]</t>
        </is>
      </c>
    </row>
    <row r="94">
      <c r="A94" s="4" t="inlineStr">
        <is>
          <t>Stated interest rate</t>
        </is>
      </c>
      <c r="B94" s="4" t="inlineStr">
        <is>
          <t>5.60%</t>
        </is>
      </c>
      <c r="C94" s="4" t="inlineStr">
        <is>
          <t>5.60%</t>
        </is>
      </c>
    </row>
    <row r="95">
      <c r="A95" s="4" t="inlineStr">
        <is>
          <t>Obligations under capital leases</t>
        </is>
      </c>
      <c r="B95" s="7" t="n">
        <v>160.5</v>
      </c>
    </row>
    <row r="96">
      <c r="A96" s="4" t="inlineStr">
        <is>
          <t>Obligations under capital leases</t>
        </is>
      </c>
      <c r="C96" s="7" t="n">
        <v>165.6</v>
      </c>
    </row>
    <row r="97">
      <c r="A97" s="4" t="inlineStr">
        <is>
          <t>SB/RH | Revolving Credit Facility</t>
        </is>
      </c>
    </row>
    <row r="98">
      <c r="A98" s="3" t="inlineStr">
        <is>
          <t>Debt Instrument [Line Items]</t>
        </is>
      </c>
    </row>
    <row r="99">
      <c r="A99" s="4" t="inlineStr">
        <is>
          <t>Revolver Facility, variable rate, expiring June 30, 2025</t>
        </is>
      </c>
      <c r="B99" s="5" t="n">
        <v>0</v>
      </c>
    </row>
    <row r="100">
      <c r="A100" s="4" t="inlineStr">
        <is>
          <t>Stated interest rate</t>
        </is>
      </c>
      <c r="B100" s="4" t="inlineStr">
        <is>
          <t>0.00%</t>
        </is>
      </c>
    </row>
    <row r="101">
      <c r="A101" s="4" t="inlineStr">
        <is>
          <t>Spectrum Brands Holdings, Inc. And SB/RH</t>
        </is>
      </c>
    </row>
    <row r="102">
      <c r="A102" s="3" t="inlineStr">
        <is>
          <t>Debt Instrument [Line Items]</t>
        </is>
      </c>
    </row>
    <row r="103">
      <c r="A103" s="4" t="inlineStr">
        <is>
          <t>Total debt</t>
        </is>
      </c>
      <c r="B103" s="7" t="n">
        <v>2512.8</v>
      </c>
      <c r="C103" s="7" t="n">
        <v>230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bt - Aggregate Scheduled Maturities Of Debt And Capital Lease Obligations (Details) $ in Millions</t>
        </is>
      </c>
      <c r="B1" s="2" t="inlineStr">
        <is>
          <t>Sep. 30, 2020USD ($)</t>
        </is>
      </c>
    </row>
    <row r="2">
      <c r="A2" s="3" t="inlineStr">
        <is>
          <t>Debt Instrument [Line Items]</t>
        </is>
      </c>
    </row>
    <row r="3">
      <c r="A3" s="4" t="inlineStr">
        <is>
          <t>2021</t>
        </is>
      </c>
      <c r="B3" s="7" t="n">
        <v>3.2</v>
      </c>
    </row>
    <row r="4">
      <c r="A4" s="4" t="inlineStr">
        <is>
          <t>2022</t>
        </is>
      </c>
      <c r="B4" s="6" t="n">
        <v>0</v>
      </c>
    </row>
    <row r="5">
      <c r="A5" s="4" t="inlineStr">
        <is>
          <t>2023</t>
        </is>
      </c>
      <c r="B5" s="6" t="n">
        <v>0</v>
      </c>
    </row>
    <row r="6">
      <c r="A6" s="4" t="inlineStr">
        <is>
          <t>2024</t>
        </is>
      </c>
      <c r="B6" s="6" t="n">
        <v>0</v>
      </c>
    </row>
    <row r="7">
      <c r="A7" s="4" t="inlineStr">
        <is>
          <t>2025</t>
        </is>
      </c>
      <c r="B7" s="6" t="n">
        <v>1250</v>
      </c>
    </row>
    <row r="8">
      <c r="A8" s="4" t="inlineStr">
        <is>
          <t>Thereafter</t>
        </is>
      </c>
      <c r="B8" s="8" t="n">
        <v>1099.1</v>
      </c>
    </row>
    <row r="9">
      <c r="A9" s="4" t="inlineStr">
        <is>
          <t>Total long-term debt</t>
        </is>
      </c>
      <c r="B9" s="8" t="n">
        <v>2352.3</v>
      </c>
    </row>
    <row r="10">
      <c r="A10" s="4" t="inlineStr">
        <is>
          <t>SB/RH</t>
        </is>
      </c>
    </row>
    <row r="11">
      <c r="A11" s="3" t="inlineStr">
        <is>
          <t>Debt Instrument [Line Items]</t>
        </is>
      </c>
    </row>
    <row r="12">
      <c r="A12" s="4" t="inlineStr">
        <is>
          <t>2021</t>
        </is>
      </c>
      <c r="B12" s="8" t="n">
        <v>3.2</v>
      </c>
    </row>
    <row r="13">
      <c r="A13" s="4" t="inlineStr">
        <is>
          <t>2022</t>
        </is>
      </c>
      <c r="B13" s="6" t="n">
        <v>0</v>
      </c>
    </row>
    <row r="14">
      <c r="A14" s="4" t="inlineStr">
        <is>
          <t>2023</t>
        </is>
      </c>
      <c r="B14" s="6" t="n">
        <v>0</v>
      </c>
    </row>
    <row r="15">
      <c r="A15" s="4" t="inlineStr">
        <is>
          <t>2024</t>
        </is>
      </c>
      <c r="B15" s="6" t="n">
        <v>0</v>
      </c>
    </row>
    <row r="16">
      <c r="A16" s="4" t="inlineStr">
        <is>
          <t>2025</t>
        </is>
      </c>
      <c r="B16" s="6" t="n">
        <v>1250</v>
      </c>
    </row>
    <row r="17">
      <c r="A17" s="4" t="inlineStr">
        <is>
          <t>Thereafter</t>
        </is>
      </c>
      <c r="B17" s="8" t="n">
        <v>1099.1</v>
      </c>
    </row>
    <row r="18">
      <c r="A18" s="4" t="inlineStr">
        <is>
          <t>Total long-term debt</t>
        </is>
      </c>
      <c r="B18" s="7" t="n">
        <v>235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1" customWidth="1" min="16" max="16"/>
  </cols>
  <sheetData>
    <row r="1">
      <c r="A1" s="1" t="inlineStr">
        <is>
          <t>Debt - Narrative (Details)</t>
        </is>
      </c>
      <c r="B1" s="2" t="inlineStr">
        <is>
          <t>Jun. 30, 2020USD ($)</t>
        </is>
      </c>
      <c r="C1" s="2" t="inlineStr">
        <is>
          <t>Nov. 15, 2019USD ($)</t>
        </is>
      </c>
      <c r="D1" s="2" t="inlineStr">
        <is>
          <t>Sep. 24, 2019USD ($)</t>
        </is>
      </c>
      <c r="E1" s="2" t="inlineStr">
        <is>
          <t>Mar. 21, 2019USD ($)</t>
        </is>
      </c>
      <c r="F1" s="2" t="inlineStr">
        <is>
          <t>Sep. 20, 2016USD ($)</t>
        </is>
      </c>
      <c r="G1" s="2" t="inlineStr">
        <is>
          <t>May 20, 2015USD ($)</t>
        </is>
      </c>
      <c r="H1" s="2" t="inlineStr">
        <is>
          <t>Dec. 04, 2014USD ($)</t>
        </is>
      </c>
      <c r="I1" s="2" t="inlineStr">
        <is>
          <t>Dec. 17, 2012USD ($)</t>
        </is>
      </c>
      <c r="J1" s="2" t="inlineStr">
        <is>
          <t>Sep. 30, 2020USD ($)</t>
        </is>
      </c>
      <c r="K1" s="2" t="inlineStr">
        <is>
          <t>Sep. 30, 2019USD ($)</t>
        </is>
      </c>
      <c r="L1" s="2" t="inlineStr">
        <is>
          <t>Sep. 30, 2018USD ($)</t>
        </is>
      </c>
      <c r="M1" s="2" t="inlineStr">
        <is>
          <t>Jun. 29, 2020USD ($)</t>
        </is>
      </c>
      <c r="N1" s="2" t="inlineStr">
        <is>
          <t>Nov. 15, 2017</t>
        </is>
      </c>
      <c r="O1" s="2" t="inlineStr">
        <is>
          <t>Sep. 20, 2016EUR (€)</t>
        </is>
      </c>
      <c r="P1" s="2" t="inlineStr">
        <is>
          <t>Feb. 28, 2015USD ($)</t>
        </is>
      </c>
    </row>
    <row r="2">
      <c r="A2" s="3" t="inlineStr">
        <is>
          <t>Debt Instrument [Line Items]</t>
        </is>
      </c>
    </row>
    <row r="3">
      <c r="A3" s="4" t="inlineStr">
        <is>
          <t>Gain (loss) from extinguishment of debt</t>
        </is>
      </c>
      <c r="J3" s="5" t="n">
        <v>76200000</v>
      </c>
      <c r="K3" s="5" t="n">
        <v>0</v>
      </c>
      <c r="L3" s="5" t="n">
        <v>0</v>
      </c>
    </row>
    <row r="4">
      <c r="A4" s="4" t="inlineStr">
        <is>
          <t>Long-term debt</t>
        </is>
      </c>
      <c r="J4" s="6" t="n">
        <v>2352300000</v>
      </c>
    </row>
    <row r="5">
      <c r="A5" s="4" t="inlineStr">
        <is>
          <t>Variable Interest Entity, Not Primary Beneficiary</t>
        </is>
      </c>
    </row>
    <row r="6">
      <c r="A6" s="3" t="inlineStr">
        <is>
          <t>Debt Instrument [Line Items]</t>
        </is>
      </c>
    </row>
    <row r="7">
      <c r="A7" s="4" t="inlineStr">
        <is>
          <t>Debt issuance costs, gross</t>
        </is>
      </c>
      <c r="J7" s="6" t="n">
        <v>700000</v>
      </c>
    </row>
    <row r="8">
      <c r="A8" s="4" t="inlineStr">
        <is>
          <t>Long-term debt</t>
        </is>
      </c>
      <c r="J8" s="6" t="n">
        <v>77000000</v>
      </c>
    </row>
    <row r="9">
      <c r="A9" s="4" t="inlineStr">
        <is>
          <t>Unamortized discount</t>
        </is>
      </c>
      <c r="J9" s="6" t="n">
        <v>100000</v>
      </c>
    </row>
    <row r="10">
      <c r="A10" s="4" t="inlineStr">
        <is>
          <t>Revolving Credit Facility</t>
        </is>
      </c>
    </row>
    <row r="11">
      <c r="A11" s="3" t="inlineStr">
        <is>
          <t>Debt Instrument [Line Items]</t>
        </is>
      </c>
    </row>
    <row r="12">
      <c r="A12" s="4" t="inlineStr">
        <is>
          <t>Revolving credit facility</t>
        </is>
      </c>
      <c r="B12" s="5" t="n">
        <v>600000000</v>
      </c>
      <c r="M12" s="5" t="n">
        <v>890000000</v>
      </c>
    </row>
    <row r="13">
      <c r="A13" s="4" t="inlineStr">
        <is>
          <t>Debt issuance costs</t>
        </is>
      </c>
      <c r="B13" s="5" t="n">
        <v>3500000</v>
      </c>
    </row>
    <row r="14">
      <c r="A14" s="4" t="inlineStr">
        <is>
          <t>Aggregate borrowing availability</t>
        </is>
      </c>
      <c r="J14" s="6" t="n">
        <v>579300000</v>
      </c>
    </row>
    <row r="15">
      <c r="A15" s="4" t="inlineStr">
        <is>
          <t>Outstanding letters of credit</t>
        </is>
      </c>
      <c r="J15" s="5" t="n">
        <v>20700000</v>
      </c>
    </row>
    <row r="16">
      <c r="A16" s="4" t="inlineStr">
        <is>
          <t>Stated interest rate</t>
        </is>
      </c>
      <c r="J16" s="4" t="inlineStr">
        <is>
          <t>0.00%</t>
        </is>
      </c>
    </row>
    <row r="17">
      <c r="A17" s="4" t="inlineStr">
        <is>
          <t>5.50% Notes, due July 15, 2030</t>
        </is>
      </c>
    </row>
    <row r="18">
      <c r="A18" s="3" t="inlineStr">
        <is>
          <t>Debt Instrument [Line Items]</t>
        </is>
      </c>
    </row>
    <row r="19">
      <c r="A19" s="4" t="inlineStr">
        <is>
          <t>Stated interest rate</t>
        </is>
      </c>
      <c r="J19" s="4" t="inlineStr">
        <is>
          <t>5.50%</t>
        </is>
      </c>
    </row>
    <row r="20">
      <c r="A20" s="4" t="inlineStr">
        <is>
          <t>5.00% Notes, due October 1, 2029</t>
        </is>
      </c>
    </row>
    <row r="21">
      <c r="A21" s="3" t="inlineStr">
        <is>
          <t>Debt Instrument [Line Items]</t>
        </is>
      </c>
    </row>
    <row r="22">
      <c r="A22" s="4" t="inlineStr">
        <is>
          <t>Stated interest rate</t>
        </is>
      </c>
      <c r="D22" s="4" t="inlineStr">
        <is>
          <t>5.00%</t>
        </is>
      </c>
      <c r="J22" s="4" t="inlineStr">
        <is>
          <t>5.00%</t>
        </is>
      </c>
      <c r="K22" s="4" t="inlineStr">
        <is>
          <t>5.00%</t>
        </is>
      </c>
    </row>
    <row r="23">
      <c r="A23" s="4" t="inlineStr">
        <is>
          <t>Aggregate borrowing amount</t>
        </is>
      </c>
      <c r="D23" s="5" t="n">
        <v>300000000</v>
      </c>
    </row>
    <row r="24">
      <c r="A24" s="4" t="inlineStr">
        <is>
          <t>Minimum percentage of aggregate outstanding principal amount to declare acceleration of debt in case of default</t>
        </is>
      </c>
      <c r="J24" s="4" t="inlineStr">
        <is>
          <t>25.00%</t>
        </is>
      </c>
    </row>
    <row r="25">
      <c r="A25" s="4" t="inlineStr">
        <is>
          <t>Capitalized debt issuance costs</t>
        </is>
      </c>
      <c r="D25" s="5" t="n">
        <v>4100000</v>
      </c>
    </row>
    <row r="26">
      <c r="A26" s="4" t="inlineStr">
        <is>
          <t>4.00% Notes, due October 1, 2026</t>
        </is>
      </c>
    </row>
    <row r="27">
      <c r="A27" s="3" t="inlineStr">
        <is>
          <t>Debt Instrument [Line Items]</t>
        </is>
      </c>
    </row>
    <row r="28">
      <c r="A28" s="4" t="inlineStr">
        <is>
          <t>Stated interest rate</t>
        </is>
      </c>
      <c r="J28" s="4" t="inlineStr">
        <is>
          <t>4.00%</t>
        </is>
      </c>
      <c r="K28" s="4" t="inlineStr">
        <is>
          <t>4.00%</t>
        </is>
      </c>
      <c r="O28" s="4" t="inlineStr">
        <is>
          <t>4.00%</t>
        </is>
      </c>
    </row>
    <row r="29">
      <c r="A29" s="4" t="inlineStr">
        <is>
          <t>Aggregate borrowing amount | €</t>
        </is>
      </c>
      <c r="O29" s="11" t="n">
        <v>425000000</v>
      </c>
    </row>
    <row r="30">
      <c r="A30" s="4" t="inlineStr">
        <is>
          <t>Minimum percentage of aggregate outstanding principal amount to declare acceleration of debt in case of default</t>
        </is>
      </c>
      <c r="O30" s="4" t="inlineStr">
        <is>
          <t>25.00%</t>
        </is>
      </c>
    </row>
    <row r="31">
      <c r="A31" s="4" t="inlineStr">
        <is>
          <t>Capitalized debt issuance costs</t>
        </is>
      </c>
      <c r="F31" s="5" t="n">
        <v>7700000</v>
      </c>
    </row>
    <row r="32">
      <c r="A32" s="4" t="inlineStr">
        <is>
          <t>5.75% Notes, due July 15, 2025</t>
        </is>
      </c>
    </row>
    <row r="33">
      <c r="A33" s="3" t="inlineStr">
        <is>
          <t>Debt Instrument [Line Items]</t>
        </is>
      </c>
    </row>
    <row r="34">
      <c r="A34" s="4" t="inlineStr">
        <is>
          <t>Stated interest rate</t>
        </is>
      </c>
      <c r="G34" s="4" t="inlineStr">
        <is>
          <t>5.75%</t>
        </is>
      </c>
      <c r="J34" s="4" t="inlineStr">
        <is>
          <t>5.75%</t>
        </is>
      </c>
      <c r="K34" s="4" t="inlineStr">
        <is>
          <t>5.80%</t>
        </is>
      </c>
    </row>
    <row r="35">
      <c r="A35" s="4" t="inlineStr">
        <is>
          <t>Aggregate borrowing amount</t>
        </is>
      </c>
      <c r="G35" s="5" t="n">
        <v>1000000000</v>
      </c>
    </row>
    <row r="36">
      <c r="A36" s="4" t="inlineStr">
        <is>
          <t>Capitalized debt issuance costs</t>
        </is>
      </c>
      <c r="G36" s="5" t="n">
        <v>19700000</v>
      </c>
    </row>
    <row r="37">
      <c r="A37" s="4" t="inlineStr">
        <is>
          <t>6.125% Notes, due December 15, 2024</t>
        </is>
      </c>
    </row>
    <row r="38">
      <c r="A38" s="3" t="inlineStr">
        <is>
          <t>Debt Instrument [Line Items]</t>
        </is>
      </c>
    </row>
    <row r="39">
      <c r="A39" s="4" t="inlineStr">
        <is>
          <t>Stated interest rate</t>
        </is>
      </c>
      <c r="H39" s="4" t="inlineStr">
        <is>
          <t>6.125%</t>
        </is>
      </c>
      <c r="J39" s="4" t="inlineStr">
        <is>
          <t>6.125%</t>
        </is>
      </c>
      <c r="K39" s="4" t="inlineStr">
        <is>
          <t>6.10%</t>
        </is>
      </c>
    </row>
    <row r="40">
      <c r="A40" s="4" t="inlineStr">
        <is>
          <t>Aggregate borrowing amount</t>
        </is>
      </c>
      <c r="H40" s="5" t="n">
        <v>250000000</v>
      </c>
    </row>
    <row r="41">
      <c r="A41" s="4" t="inlineStr">
        <is>
          <t>Capitalized debt issuance costs</t>
        </is>
      </c>
      <c r="H41" s="5" t="n">
        <v>4600000</v>
      </c>
    </row>
    <row r="42">
      <c r="A42" s="4" t="inlineStr">
        <is>
          <t>6.625% Notes, due November 15, 2022</t>
        </is>
      </c>
    </row>
    <row r="43">
      <c r="A43" s="3" t="inlineStr">
        <is>
          <t>Debt Instrument [Line Items]</t>
        </is>
      </c>
    </row>
    <row r="44">
      <c r="A44" s="4" t="inlineStr">
        <is>
          <t>Stated interest rate</t>
        </is>
      </c>
      <c r="D44" s="4" t="inlineStr">
        <is>
          <t>6.625%</t>
        </is>
      </c>
      <c r="E44" s="4" t="inlineStr">
        <is>
          <t>6.625%</t>
        </is>
      </c>
      <c r="I44" s="4" t="inlineStr">
        <is>
          <t>6.625%</t>
        </is>
      </c>
      <c r="J44" s="4" t="inlineStr">
        <is>
          <t>6.625%</t>
        </is>
      </c>
      <c r="K44" s="4" t="inlineStr">
        <is>
          <t>6.60%</t>
        </is>
      </c>
      <c r="N44" s="4" t="inlineStr">
        <is>
          <t>6.625%</t>
        </is>
      </c>
    </row>
    <row r="45">
      <c r="A45" s="4" t="inlineStr">
        <is>
          <t>Aggregate borrowing amount</t>
        </is>
      </c>
      <c r="E45" s="5" t="n">
        <v>570000000</v>
      </c>
      <c r="I45" s="5" t="n">
        <v>570000000</v>
      </c>
    </row>
    <row r="46">
      <c r="A46" s="4" t="inlineStr">
        <is>
          <t>Percentage of aggregate principal amount of debt that issuer may redeem with cash equal to net proceeds issuer raises in equity offerings at specified redemption prices</t>
        </is>
      </c>
      <c r="D46" s="4" t="inlineStr">
        <is>
          <t>58.80%</t>
        </is>
      </c>
    </row>
    <row r="47">
      <c r="A47" s="4" t="inlineStr">
        <is>
          <t>Repayment of notes</t>
        </is>
      </c>
      <c r="E47" s="6" t="n">
        <v>285000000</v>
      </c>
    </row>
    <row r="48">
      <c r="A48" s="4" t="inlineStr">
        <is>
          <t>Gain (loss) from extinguishment of debt</t>
        </is>
      </c>
      <c r="D48" s="5" t="n">
        <v>-4600000</v>
      </c>
      <c r="E48" s="6" t="n">
        <v>-9600000</v>
      </c>
    </row>
    <row r="49">
      <c r="A49" s="4" t="inlineStr">
        <is>
          <t>Repayment of premium on debt</t>
        </is>
      </c>
      <c r="D49" s="6" t="n">
        <v>2900000</v>
      </c>
      <c r="E49" s="6" t="n">
        <v>6300000</v>
      </c>
    </row>
    <row r="50">
      <c r="A50" s="4" t="inlineStr">
        <is>
          <t>Write-off of deferred financing costs</t>
        </is>
      </c>
      <c r="D50" s="6" t="n">
        <v>1700000</v>
      </c>
      <c r="E50" s="5" t="n">
        <v>3300000</v>
      </c>
    </row>
    <row r="51">
      <c r="A51" s="4" t="inlineStr">
        <is>
          <t>Repurchased aggregate principal amount</t>
        </is>
      </c>
      <c r="D51" s="5" t="n">
        <v>167600000</v>
      </c>
    </row>
    <row r="52">
      <c r="A52" s="4" t="inlineStr">
        <is>
          <t>Minimum | Revolving Credit Facility | London Interbank Offered Rate (LIBOR)</t>
        </is>
      </c>
    </row>
    <row r="53">
      <c r="A53" s="3" t="inlineStr">
        <is>
          <t>Debt Instrument [Line Items]</t>
        </is>
      </c>
    </row>
    <row r="54">
      <c r="A54" s="4" t="inlineStr">
        <is>
          <t>Percentage over base variable rate</t>
        </is>
      </c>
      <c r="B54" s="4" t="inlineStr">
        <is>
          <t>0.75%</t>
        </is>
      </c>
      <c r="J54" s="4" t="inlineStr">
        <is>
          <t>1.75%</t>
        </is>
      </c>
    </row>
    <row r="55">
      <c r="A55" s="4" t="inlineStr">
        <is>
          <t>Minimum | Revolving Credit Facility | Base Rate</t>
        </is>
      </c>
    </row>
    <row r="56">
      <c r="A56" s="3" t="inlineStr">
        <is>
          <t>Debt Instrument [Line Items]</t>
        </is>
      </c>
    </row>
    <row r="57">
      <c r="A57" s="4" t="inlineStr">
        <is>
          <t>Percentage over base variable rate</t>
        </is>
      </c>
      <c r="J57" s="4" t="inlineStr">
        <is>
          <t>0.75%</t>
        </is>
      </c>
    </row>
    <row r="58">
      <c r="A58" s="4" t="inlineStr">
        <is>
          <t>Minimum | 5.75% Notes, due July 15, 2025</t>
        </is>
      </c>
    </row>
    <row r="59">
      <c r="A59" s="3" t="inlineStr">
        <is>
          <t>Debt Instrument [Line Items]</t>
        </is>
      </c>
    </row>
    <row r="60">
      <c r="A60" s="4" t="inlineStr">
        <is>
          <t>Percentage of aggregate principal amount of debt that issuer may redeem with cash equal to net proceeds issuer raises in equity offerings at specified redemption prices</t>
        </is>
      </c>
      <c r="G60" s="4" t="inlineStr">
        <is>
          <t>35.00%</t>
        </is>
      </c>
    </row>
    <row r="61">
      <c r="A61" s="4" t="inlineStr">
        <is>
          <t>Percentage of holders of aggregate outstanding principal amount to declare acceleration of amounts due in any event of default</t>
        </is>
      </c>
      <c r="J61" s="4" t="inlineStr">
        <is>
          <t>25.00%</t>
        </is>
      </c>
    </row>
    <row r="62">
      <c r="A62" s="4" t="inlineStr">
        <is>
          <t>Minimum | 6.125% Notes, due December 15, 2024</t>
        </is>
      </c>
    </row>
    <row r="63">
      <c r="A63" s="3" t="inlineStr">
        <is>
          <t>Debt Instrument [Line Items]</t>
        </is>
      </c>
    </row>
    <row r="64">
      <c r="A64" s="4" t="inlineStr">
        <is>
          <t>Percentage of holders of aggregate outstanding principal amount to declare acceleration of amounts due in any event of default</t>
        </is>
      </c>
      <c r="H64" s="4" t="inlineStr">
        <is>
          <t>25.00%</t>
        </is>
      </c>
    </row>
    <row r="65">
      <c r="A65" s="4" t="inlineStr">
        <is>
          <t>Minimum | 6.625% Notes, due November 15, 2022</t>
        </is>
      </c>
    </row>
    <row r="66">
      <c r="A66" s="3" t="inlineStr">
        <is>
          <t>Debt Instrument [Line Items]</t>
        </is>
      </c>
    </row>
    <row r="67">
      <c r="A67" s="4" t="inlineStr">
        <is>
          <t>Debt redemption notice period</t>
        </is>
      </c>
      <c r="I67" s="4" t="inlineStr">
        <is>
          <t>30 days</t>
        </is>
      </c>
    </row>
    <row r="68">
      <c r="A68" s="4" t="inlineStr">
        <is>
          <t>Maximum | Revolving Credit Facility</t>
        </is>
      </c>
    </row>
    <row r="69">
      <c r="A69" s="3" t="inlineStr">
        <is>
          <t>Debt Instrument [Line Items]</t>
        </is>
      </c>
    </row>
    <row r="70">
      <c r="A70" s="4" t="inlineStr">
        <is>
          <t>Maximum total leverage ratio</t>
        </is>
      </c>
      <c r="J70" s="12" t="n">
        <v>0.06</v>
      </c>
    </row>
    <row r="71">
      <c r="A71" s="4" t="inlineStr">
        <is>
          <t>Maximum | Revolving Credit Facility | London Interbank Offered Rate (LIBOR)</t>
        </is>
      </c>
    </row>
    <row r="72">
      <c r="A72" s="3" t="inlineStr">
        <is>
          <t>Debt Instrument [Line Items]</t>
        </is>
      </c>
    </row>
    <row r="73">
      <c r="A73" s="4" t="inlineStr">
        <is>
          <t>Percentage over base variable rate</t>
        </is>
      </c>
      <c r="J73" s="4" t="inlineStr">
        <is>
          <t>2.75%</t>
        </is>
      </c>
    </row>
    <row r="74">
      <c r="A74" s="4" t="inlineStr">
        <is>
          <t>Maximum | Revolving Credit Facility | Base Rate</t>
        </is>
      </c>
    </row>
    <row r="75">
      <c r="A75" s="3" t="inlineStr">
        <is>
          <t>Debt Instrument [Line Items]</t>
        </is>
      </c>
    </row>
    <row r="76">
      <c r="A76" s="4" t="inlineStr">
        <is>
          <t>Percentage over base variable rate</t>
        </is>
      </c>
      <c r="J76" s="4" t="inlineStr">
        <is>
          <t>1.75%</t>
        </is>
      </c>
    </row>
    <row r="77">
      <c r="A77" s="4" t="inlineStr">
        <is>
          <t>Maximum | 5.00% Notes, due October 1, 2029</t>
        </is>
      </c>
    </row>
    <row r="78">
      <c r="A78" s="3" t="inlineStr">
        <is>
          <t>Debt Instrument [Line Items]</t>
        </is>
      </c>
    </row>
    <row r="79">
      <c r="A79" s="4" t="inlineStr">
        <is>
          <t>Debt price as percentage of par value</t>
        </is>
      </c>
      <c r="B79" s="4" t="inlineStr">
        <is>
          <t>100.00%</t>
        </is>
      </c>
    </row>
    <row r="80">
      <c r="A80" s="4" t="inlineStr">
        <is>
          <t>Percentage of aggregate principal amount of debt that issuer may redeem with cash equal to net proceeds issuer raises in equity offerings at specified redemption prices</t>
        </is>
      </c>
      <c r="B80" s="4" t="inlineStr">
        <is>
          <t>35.00%</t>
        </is>
      </c>
    </row>
    <row r="81">
      <c r="A81" s="4" t="inlineStr">
        <is>
          <t>Maximum | 4.00% Notes, due October 1, 2026</t>
        </is>
      </c>
    </row>
    <row r="82">
      <c r="A82" s="3" t="inlineStr">
        <is>
          <t>Debt Instrument [Line Items]</t>
        </is>
      </c>
    </row>
    <row r="83">
      <c r="A83" s="4" t="inlineStr">
        <is>
          <t>Debt price as percentage of par value</t>
        </is>
      </c>
      <c r="O83" s="4" t="inlineStr">
        <is>
          <t>100.00%</t>
        </is>
      </c>
    </row>
    <row r="84">
      <c r="A84" s="4" t="inlineStr">
        <is>
          <t>Percentage of aggregate principal amount of debt that issuer may redeem with cash equal to net proceeds issuer raises in equity offerings at specified redemption prices</t>
        </is>
      </c>
      <c r="J84" s="4" t="inlineStr">
        <is>
          <t>35.00%</t>
        </is>
      </c>
    </row>
    <row r="85">
      <c r="A85" s="4" t="inlineStr">
        <is>
          <t>Maximum | 5.75% Notes, due July 15, 2025</t>
        </is>
      </c>
    </row>
    <row r="86">
      <c r="A86" s="3" t="inlineStr">
        <is>
          <t>Debt Instrument [Line Items]</t>
        </is>
      </c>
    </row>
    <row r="87">
      <c r="A87" s="4" t="inlineStr">
        <is>
          <t>Debt price as percentage of par value</t>
        </is>
      </c>
      <c r="G87" s="4" t="inlineStr">
        <is>
          <t>100.00%</t>
        </is>
      </c>
    </row>
    <row r="88">
      <c r="A88" s="4" t="inlineStr">
        <is>
          <t>Maximum | 6.125% Notes, due December 15, 2024</t>
        </is>
      </c>
    </row>
    <row r="89">
      <c r="A89" s="3" t="inlineStr">
        <is>
          <t>Debt Instrument [Line Items]</t>
        </is>
      </c>
    </row>
    <row r="90">
      <c r="A90" s="4" t="inlineStr">
        <is>
          <t>Debt price as percentage of par value</t>
        </is>
      </c>
      <c r="H90" s="4" t="inlineStr">
        <is>
          <t>100.00%</t>
        </is>
      </c>
    </row>
    <row r="91">
      <c r="A91" s="4" t="inlineStr">
        <is>
          <t>Percentage of aggregate principal amount of debt that issuer may redeem with cash equal to net proceeds issuer raises in equity offerings at specified redemption prices</t>
        </is>
      </c>
      <c r="H91" s="4" t="inlineStr">
        <is>
          <t>35.00%</t>
        </is>
      </c>
    </row>
    <row r="92">
      <c r="A92" s="4" t="inlineStr">
        <is>
          <t>Maximum | 6.625% Notes, due November 15, 2022</t>
        </is>
      </c>
    </row>
    <row r="93">
      <c r="A93" s="3" t="inlineStr">
        <is>
          <t>Debt Instrument [Line Items]</t>
        </is>
      </c>
    </row>
    <row r="94">
      <c r="A94" s="4" t="inlineStr">
        <is>
          <t>Debt redemption notice period</t>
        </is>
      </c>
      <c r="I94" s="4" t="inlineStr">
        <is>
          <t>60 days</t>
        </is>
      </c>
    </row>
    <row r="95">
      <c r="A95" s="4" t="inlineStr">
        <is>
          <t>Senior Notes | 5.50% Notes, due July 15, 2030</t>
        </is>
      </c>
    </row>
    <row r="96">
      <c r="A96" s="3" t="inlineStr">
        <is>
          <t>Debt Instrument [Line Items]</t>
        </is>
      </c>
    </row>
    <row r="97">
      <c r="A97" s="4" t="inlineStr">
        <is>
          <t>Stated interest rate</t>
        </is>
      </c>
      <c r="B97" s="4" t="inlineStr">
        <is>
          <t>5.50%</t>
        </is>
      </c>
    </row>
    <row r="98">
      <c r="A98" s="4" t="inlineStr">
        <is>
          <t>Aggregate borrowing amount</t>
        </is>
      </c>
      <c r="B98" s="5" t="n">
        <v>300000000</v>
      </c>
    </row>
    <row r="99">
      <c r="A99" s="4" t="inlineStr">
        <is>
          <t>Debt issuance costs, gross</t>
        </is>
      </c>
      <c r="B99" s="5" t="n">
        <v>6200000</v>
      </c>
    </row>
    <row r="100">
      <c r="A100" s="4" t="inlineStr">
        <is>
          <t>Senior Notes | 5.50% Notes, due July 15, 2030 | Prior to July 15, 2025</t>
        </is>
      </c>
    </row>
    <row r="101">
      <c r="A101" s="3" t="inlineStr">
        <is>
          <t>Debt Instrument [Line Items]</t>
        </is>
      </c>
    </row>
    <row r="102">
      <c r="A102" s="4" t="inlineStr">
        <is>
          <t>Redemption price percentage</t>
        </is>
      </c>
      <c r="B102" s="4" t="inlineStr">
        <is>
          <t>100.00%</t>
        </is>
      </c>
    </row>
    <row r="103">
      <c r="A103" s="4" t="inlineStr">
        <is>
          <t>Senior Notes | 5.50% Notes, due July 15, 2030 | Before July, 2023</t>
        </is>
      </c>
    </row>
    <row r="104">
      <c r="A104" s="3" t="inlineStr">
        <is>
          <t>Debt Instrument [Line Items]</t>
        </is>
      </c>
    </row>
    <row r="105">
      <c r="A105" s="4" t="inlineStr">
        <is>
          <t>Redemption price, percentage of principal amount redeemed</t>
        </is>
      </c>
      <c r="B105" s="4" t="inlineStr">
        <is>
          <t>35.00%</t>
        </is>
      </c>
    </row>
    <row r="106">
      <c r="A106" s="4" t="inlineStr">
        <is>
          <t>Unsecured Debt | 6.625% Notes, due November 15, 2022</t>
        </is>
      </c>
    </row>
    <row r="107">
      <c r="A107" s="3" t="inlineStr">
        <is>
          <t>Debt Instrument [Line Items]</t>
        </is>
      </c>
    </row>
    <row r="108">
      <c r="A108" s="4" t="inlineStr">
        <is>
          <t>Stated interest rate</t>
        </is>
      </c>
      <c r="C108" s="4" t="inlineStr">
        <is>
          <t>6.625%</t>
        </is>
      </c>
    </row>
    <row r="109">
      <c r="A109" s="4" t="inlineStr">
        <is>
          <t>Gain (loss) from extinguishment of debt</t>
        </is>
      </c>
      <c r="C109" s="5" t="n">
        <v>-2600000</v>
      </c>
    </row>
    <row r="110">
      <c r="A110" s="4" t="inlineStr">
        <is>
          <t>Write-off of deferred financing costs</t>
        </is>
      </c>
      <c r="J110" s="5" t="n">
        <v>1100000</v>
      </c>
    </row>
    <row r="111">
      <c r="A111" s="4" t="inlineStr">
        <is>
          <t>Long-term debt, gross</t>
        </is>
      </c>
      <c r="C111" s="5" t="n">
        <v>117400000</v>
      </c>
    </row>
    <row r="112">
      <c r="A112" s="4" t="inlineStr">
        <is>
          <t>Salus | Collateralized Loan Obligations</t>
        </is>
      </c>
    </row>
    <row r="113">
      <c r="A113" s="3" t="inlineStr">
        <is>
          <t>Debt Instrument [Line Items]</t>
        </is>
      </c>
    </row>
    <row r="114">
      <c r="A114" s="4" t="inlineStr">
        <is>
          <t>Aggregate notional principle amount</t>
        </is>
      </c>
      <c r="P114" s="5" t="n">
        <v>578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7" customWidth="1" min="2" max="2"/>
  </cols>
  <sheetData>
    <row r="1">
      <c r="A1" s="1" t="inlineStr">
        <is>
          <t>Leases - Leases Recognized in Balance Sheet (Details) $ in Millions</t>
        </is>
      </c>
      <c r="B1" s="2" t="inlineStr">
        <is>
          <t>Sep. 30, 2020USD ($)</t>
        </is>
      </c>
    </row>
    <row r="2">
      <c r="A2" s="3" t="inlineStr">
        <is>
          <t>Assets</t>
        </is>
      </c>
    </row>
    <row r="3">
      <c r="A3" s="4" t="inlineStr">
        <is>
          <t>Operating</t>
        </is>
      </c>
      <c r="B3" s="7" t="n">
        <v>103.8</v>
      </c>
    </row>
    <row r="4">
      <c r="A4" s="4" t="inlineStr">
        <is>
          <t>Finance</t>
        </is>
      </c>
      <c r="B4" s="8" t="n">
        <v>136.3</v>
      </c>
    </row>
    <row r="5">
      <c r="A5" s="4" t="inlineStr">
        <is>
          <t>Total leased assets</t>
        </is>
      </c>
      <c r="B5" s="8" t="n">
        <v>240.1</v>
      </c>
    </row>
    <row r="6">
      <c r="A6" s="3" t="inlineStr">
        <is>
          <t>Current</t>
        </is>
      </c>
    </row>
    <row r="7">
      <c r="A7" s="4" t="inlineStr">
        <is>
          <t>Operating</t>
        </is>
      </c>
      <c r="B7" s="8" t="n">
        <v>22.4</v>
      </c>
    </row>
    <row r="8">
      <c r="A8" s="4" t="inlineStr">
        <is>
          <t>Finance</t>
        </is>
      </c>
      <c r="B8" s="8" t="n">
        <v>12.1</v>
      </c>
    </row>
    <row r="9">
      <c r="A9" s="3" t="inlineStr">
        <is>
          <t>Long-term</t>
        </is>
      </c>
    </row>
    <row r="10">
      <c r="A10" s="4" t="inlineStr">
        <is>
          <t>Operating</t>
        </is>
      </c>
      <c r="B10" s="8" t="n">
        <v>88.8</v>
      </c>
    </row>
    <row r="11">
      <c r="A11" s="4" t="inlineStr">
        <is>
          <t>Finance</t>
        </is>
      </c>
      <c r="B11" s="8" t="n">
        <v>148.4</v>
      </c>
    </row>
    <row r="12">
      <c r="A12" s="4" t="inlineStr">
        <is>
          <t>Total lease liabilities</t>
        </is>
      </c>
      <c r="B12" s="7" t="n">
        <v>271.7</v>
      </c>
    </row>
    <row r="13">
      <c r="A13" s="4" t="inlineStr">
        <is>
          <t>Finance Lease, Right-of-Use Asset, Statement of Financial Position</t>
        </is>
      </c>
      <c r="B13" s="4" t="inlineStr">
        <is>
          <t>us-gaap:PropertyPlantAndEquipmentNet</t>
        </is>
      </c>
    </row>
    <row r="14">
      <c r="A14" s="4" t="inlineStr">
        <is>
          <t>Operating Lease, Liability, Current, Statement of Financial Position</t>
        </is>
      </c>
      <c r="B14" s="4" t="inlineStr">
        <is>
          <t>us-gaap:OtherLiabilitiesCurrent</t>
        </is>
      </c>
    </row>
    <row r="15">
      <c r="A15" s="4" t="inlineStr">
        <is>
          <t>Finance Lease, Liability, Current, Statement of Financial Position</t>
        </is>
      </c>
      <c r="B15" s="4" t="inlineStr">
        <is>
          <t>us-gaap:LongTermDebtCurrent</t>
        </is>
      </c>
    </row>
    <row r="16">
      <c r="A16" s="4" t="inlineStr">
        <is>
          <t>Finance Lease, Liability, Noncurrent, Statement of Financial Position</t>
        </is>
      </c>
      <c r="B16" s="4" t="inlineStr">
        <is>
          <t>us-gaap:LongTermDebtNoncurren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Components of Lease Cost (Details) $ in Millions</t>
        </is>
      </c>
      <c r="B1" s="2" t="inlineStr">
        <is>
          <t>12 Months Ended</t>
        </is>
      </c>
    </row>
    <row r="2">
      <c r="B2" s="2" t="inlineStr">
        <is>
          <t>Sep. 30, 2020USD ($)</t>
        </is>
      </c>
    </row>
    <row r="3">
      <c r="A3" s="3" t="inlineStr">
        <is>
          <t>Leases [Abstract]</t>
        </is>
      </c>
    </row>
    <row r="4">
      <c r="A4" s="4" t="inlineStr">
        <is>
          <t>Operating lease cost</t>
        </is>
      </c>
      <c r="B4" s="7" t="n">
        <v>26.6</v>
      </c>
    </row>
    <row r="5">
      <c r="A5" s="3" t="inlineStr">
        <is>
          <t>Finance lease cost</t>
        </is>
      </c>
    </row>
    <row r="6">
      <c r="A6" s="4" t="inlineStr">
        <is>
          <t>Amortization of leased assets</t>
        </is>
      </c>
      <c r="B6" s="8" t="n">
        <v>14.5</v>
      </c>
    </row>
    <row r="7">
      <c r="A7" s="4" t="inlineStr">
        <is>
          <t>Interest on lease liability</t>
        </is>
      </c>
      <c r="B7" s="8" t="n">
        <v>9.1</v>
      </c>
    </row>
    <row r="8">
      <c r="A8" s="4" t="inlineStr">
        <is>
          <t>Variable lease cost</t>
        </is>
      </c>
      <c r="B8" s="8" t="n">
        <v>11.7</v>
      </c>
    </row>
    <row r="9">
      <c r="A9" s="4" t="inlineStr">
        <is>
          <t>Total lease cost</t>
        </is>
      </c>
      <c r="B9" s="7" t="n">
        <v>61.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12 Months Ended</t>
        </is>
      </c>
    </row>
    <row r="2">
      <c r="B2" s="2" t="inlineStr">
        <is>
          <t>Sep. 30, 2020USD ($)</t>
        </is>
      </c>
    </row>
    <row r="3">
      <c r="A3" s="3" t="inlineStr">
        <is>
          <t>Leases [Abstract]</t>
        </is>
      </c>
    </row>
    <row r="4">
      <c r="A4" s="4" t="inlineStr">
        <is>
          <t>Lease income</t>
        </is>
      </c>
      <c r="B4" s="7" t="n">
        <v>2.1</v>
      </c>
    </row>
    <row r="5">
      <c r="A5" s="4" t="inlineStr">
        <is>
          <t>Sublease income</t>
        </is>
      </c>
      <c r="B5" s="7" t="n">
        <v>1.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Leases - Cash Flow Activity for Leases (Details) $ in Millions</t>
        </is>
      </c>
      <c r="B1" s="2" t="inlineStr">
        <is>
          <t>12 Months Ended</t>
        </is>
      </c>
    </row>
    <row r="2">
      <c r="B2" s="2" t="inlineStr">
        <is>
          <t>Sep. 30, 2020USD ($)</t>
        </is>
      </c>
    </row>
    <row r="3">
      <c r="A3" s="3" t="inlineStr">
        <is>
          <t>Leases [Abstract]</t>
        </is>
      </c>
    </row>
    <row r="4">
      <c r="A4" s="4" t="inlineStr">
        <is>
          <t>Operating cash flow from operating leases</t>
        </is>
      </c>
      <c r="B4" s="7" t="n">
        <v>25.7</v>
      </c>
    </row>
    <row r="5">
      <c r="A5" s="4" t="inlineStr">
        <is>
          <t>Operating cash flows from finance leases</t>
        </is>
      </c>
      <c r="B5" s="8" t="n">
        <v>9.1</v>
      </c>
    </row>
    <row r="6">
      <c r="A6" s="4" t="inlineStr">
        <is>
          <t>Financing cash flows from finance leases</t>
        </is>
      </c>
      <c r="B6" s="8" t="n">
        <v>11.8</v>
      </c>
    </row>
    <row r="7">
      <c r="A7" s="3" t="inlineStr">
        <is>
          <t>Supplemental non-cash flow disclosure</t>
        </is>
      </c>
    </row>
    <row r="8">
      <c r="A8" s="4" t="inlineStr">
        <is>
          <t>Acquisition of operating lease asset through lease obligations</t>
        </is>
      </c>
      <c r="B8" s="7" t="n">
        <v>2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Sep. 30, 2020</t>
        </is>
      </c>
    </row>
    <row r="3">
      <c r="A3" s="3" t="inlineStr">
        <is>
          <t>Accounting Policies [Abstract]</t>
        </is>
      </c>
    </row>
    <row r="4">
      <c r="A4" s="4" t="inlineStr">
        <is>
          <t>SIGNIFICANT ACCOUNTING POLICIES AND PRACTICES</t>
        </is>
      </c>
      <c r="B4" s="4" t="inlineStr">
        <is>
          <t>SIGNIFICANT ACCOUNTING POLICIES AND PRACTICES 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20, the fiscal quarters were comprised of the three months ended December 29, 2019, March 29, 2020, June 28, 2020 and September 30,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8 - Receivables for further detail. Inventories The Company’s inventories are valued at the lower of cost or net realizable value. Cost of inventories is determined using the first-in, first-out (FIFO) method. See Note 9 - Inventory for further detail. Property, Plant and Equipment Property, plant and equipment are recorded at cost. Depreciation is calculated on the straight-line basis over the estimated useful lives of the assets. Property, plant and equipment held under capital leases are amortized on a straight-line basis over the shorter of the lease term or estimated useful life of the asset; such amortization is included in depreciation expense. See Note 10 - Property, plant and equipment for further detail.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Assets to be disposed of are reported at the lower of the carrying amount or fair value less costs to sell. During the year ended September 30, 2020, the Company recognized a triggering event for the sale of its dog and cat food ("DCF") production facility and distribution center in Coevorden, Netherlands on March 29, 2020, resulting in a loss on assets held for sale, including property, plant and equipment associated with the operations that were sold. See Note 3 - Divestitures , for further detail. 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1 - Segment Information for further discussion. The Company performs its annual impairment test in the fourth quarter of its fiscal year.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1 - Goodwill and Intangible Assets for further detail. 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5 - 20 years 18.5 years Technology assets 5 - 18 years 11.7 years Tradenames 5 - 13 years 10.5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During the year ended September 30, 2020, the Company recognized a triggering event for the sale of its DCF production facility and distribution center in Coevorden, Netherlands on March 29, 2020, resulting in a $7.6 million impairment loss recognized on definite-lived intangible assets due to the incremental cash flow risk associated with the commercial DCF business following the divestiture, which consisted of the remaining carrying cost of the definite lived intangibles assets associated with the commercial DCF business. See Note 3 - Divestitures , for further detail.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n applying the impairment test, the Company completes what is referred to as the "Step 0" analysis, which involves evaluating qualitative factors including macroeconomic conditions, industry and market conditions, cost factors, and overall financial performance. If our "Step 0" analysis indicates it is more likely than not that the fair value is less than the carrying amounts we would perform a quantitative impairment test. The quantitative impairment analysis of indefinite lived intangible assets compares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1 - Goodwill and Intangible Assets for further detail. Assets Held for Sale and Discontinued Operations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 (“ASC 360”).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Income From Discontinued Operations, Net of Tax in the accompanying Consolidated Statements of Income for the current and prior periods commencing in the period in which the business meets the criteria, and includes any gain or loss recognized on closing, or adjustment of the carrying amount to fair value less cost to sell.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See Note 3 - Divestitures for further detail Debt Issuance Costs Debt issuance costs are deferred and amortized to interest expense using the effective interest method over the lives of the related debt agreements. Debt issuance costs for SBH were $36.5 million and $33.0 million as of September 30, 2020 and 2019, respectively, and $36.5 million and $31.5 million for SB/RH as of September 30, 2020 and 2019, respectively. Debt issuance costs are included in Long Term Debt, Net of Current Portion in the Consolidated Statements of Financial Position. Amortization of debt issuance costs is recognized as Interest Expense in the Consolidated Statements of Income. See Note 12 - Debt for further detail. Financial Instruments Derivative financial instruments are used by the Company principally in the management of its foreign currency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Pursuant to the adoption of ASU 2017-12 on October 1, 2019, for derivative instruments that hedge the exposure to variability in expected future cash flows and are designated as cash flow hedges, the entire change in the fair value of the hedging instrument is recorded as a component of Accumulated Other Comprehensive (Loss) Income (“AOCI”) in Stockholders’ Equity. Those amounts are subsequently reclassified to earnings in the same line item in the Consolidated Statement of Income as impacted by the hedge item when the hedged item affects earnings. To receive hedge accounting treatment, cash flow hedges must be highly effective in offsetting changes to expected future cash flows on hedged transactions. For derivatives that do not qualify for hedge accounting treatment, the change in the fair value is recognized in earnings. See Note 14 - Derivatives for further detail. Treasury Stock Treasury stock purchases are stated at cost and presented as a separate reduction of equity. 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 Business Combinations and Acquisition Accounting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See Note 4 – Acquisitions for further detail. Revenue Recognition The Company applies the guidance codified in Accounting Standards Update (“ASU”) No. 2014-09, “Revenue from Contracts with Customers (Topic 606)”, which was adopted on October 1, 2018 using the modified retrospective method of the adoption. The following are changes to the Company’s revenue recognition accounting policies from those previously disclosed in Note 2 – Significant Accounting Policies and Practices to the Company’s Annual Report on Form 10-K for year ended September 30, 2018 and Form 8-K issued on April 5, 2019.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Timing of revenue recognition for a majority of the Company’s sales continues to be consistent. Before the adoption of Topic 606 on October 1, 2018, the Company deferred recognition of revenue if title and risk of loss were retained upon shipment, but the customer arranged and paid for freight such that they had physical possession and control. Under Topic 606 , the Company recognizes revenue at the time of shipment for these transactions. This change did not have a material impact on the Company’s adoption of the new standard or comparability to revenue in prior periods.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Under Topic 606 , revenue derived from the right-to-access licenses is recognized using the over time revenue recognition method. We elected to recognize revenue under the ‘as-invoiced’ practical expedient method at the amount we are able to bill using a time-elapsed measure of progress. The Company has assessed that recognizing revenue based on a time-elapsed measure of progress, taking into consideration any minimum guarantee provisions under the contract, appropriately depicts its performance of providing access to the Company’s brands, trade names, logos, etc. This change did not have a material impact on the Company’s adoption of the new standard on October 1, 2018 or comparability to revenue recognition in prior periods.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also enters into various arrangements, primarily with retail customers, which require the Company to make upfront cash payments to secure the right to distribute through such customers. The Company capitalizes these payments, provided they are supported by a volume-based arrangement with the retailer with a period of 12 months or longer, and amortizes the associated payment over the appropriate time or volume-based term of the arrangement. Capitalized payments are recognized as a contract asset and are reported in the Consolidated Statements of Financial Position as Deferred Charges and Other Assets and related amortization is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receive. For the anticipated value of the returns, the adoption of Topic 606 resulted in the recognition of a return asset included in the Prepaid Expenses and Other Current Assets and the returns liability recognized in Other Current Liabilities. The Company recognized an expected returns liability of $23.1 million and $19.2 million as of September 30, 2020 and 2019, respectively, most of which the Company does not expect or anticipate a returned asset. Prior to the adoption of Topic 606 , the reserve for product returns was recognized net of anticipated value of returned product as a reduction to Trade Receivable, Net on the Company’s Consolidated Statement of Financial Position.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 The Company excludes all sales taxes that are assessed by a governmental authority from the transaction price. See Note 6 – Revenue Recognition for further detail. 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58.1 million, $253.7 million and $251.2 million during the years ended September 30, 2020, 2019 and 2018,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 Advertising Costs Advertising costs include agency fees and other costs to create advertisements, as well as costs paid to third parties to print or broadcast the Company’s advertisements and are expensed as incurred. The Company incurred advertising costs of $49.8 million, $34.2 million and $26.0 million during the years ended September 30, 2020, 2019 and 2018, respectively. Advertising costs are included in Selling Expenses in the Company’s Consolidated Statements of Income. Research and Development Costs Research and development costs are charged to expense in the period they are incurred. 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20 - Commitments and Contingencies for further detail. 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 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Additionally, transaction related charges include costs attributable to the plan to market and sell the HPC operations that was subsequently classified as continuing operations for all periods presented. The following table summarizes transaction related charges incurred by the Company during the years ended September 30, 2020, 2019 and 2018: (in millions) 2020 2019 2018 Coevorden operations divestiture $ 5.5 $ — $ — GBL post divestiture separation 10.2 9.5 — HPC divestiture 3.9 7.3 14.9 PetMatrix integration — — 4.9 Omega Sea acquisition 1.6 — — Other integration 1.9 5.0 10.4 Total transaction-related charges $ 23.1 $ 21.8 $ 30.2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See Note 16 - Income Taxes for further detail. 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10.7 million, $41.2 million, and $7.1 million for the years ended September 30, 2020, 2019 and 2018, respectively. Correction of immaterial error During the fiscal third quarter of the year ended September 30, 2020, the Company identified an out of period error in Income from Discontinued Operations, net of tax, of $22.6 million as part of the return-to-provision adjustments. These adjustments correct an error in computing the tax on the gain on sale included in the year end tax provision for discontinued operations recognized in the fiscal year ended September 30, 2019. The Company has concluded that the misstatements are not material to the consolidated financial statements. The Company has updated the Consolidated Statement of Financial Position and Consolidated Statements of Income as of and for the year ended September 30, 2019 within this filing to reflect the corrected numbers as follows: September 30, 2019 SBH (in millions) As reported Adjustment As Adjusted Deferred charges and other $ 51.7 $ 15.5 $ 67.2 Total assets 5,230.5 15.5 5,246.0 Other current liabilities 216.0 (1.8) 214.2 Current liabilities 1,141.9 (1.8) 1,140.1 Deferred income taxes 55.9 (5.3) 50.6 Total liabilities 3,524.2 (7.1) 3,517.1 Accumulated earnings 201.2 22.6 223.8 Total shareholders' equity 1,698.3 22.6 1,720.9 Total equity 1,706.3 22.6 1,728.9 Total lia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Sep. 30, 2020</t>
        </is>
      </c>
    </row>
    <row r="2">
      <c r="A2" s="3" t="inlineStr">
        <is>
          <t>Weighted average remaining lease term</t>
        </is>
      </c>
    </row>
    <row r="3">
      <c r="A3" s="4" t="inlineStr">
        <is>
          <t>Operating leases</t>
        </is>
      </c>
      <c r="B3" s="4" t="inlineStr">
        <is>
          <t>6 years 7 months 6 days</t>
        </is>
      </c>
    </row>
    <row r="4">
      <c r="A4" s="4" t="inlineStr">
        <is>
          <t>Finance leases</t>
        </is>
      </c>
      <c r="B4" s="4" t="inlineStr">
        <is>
          <t>15 years 7 months 6 days</t>
        </is>
      </c>
    </row>
    <row r="5">
      <c r="A5" s="3" t="inlineStr">
        <is>
          <t>Weighted average discount rate</t>
        </is>
      </c>
    </row>
    <row r="6">
      <c r="A6" s="4" t="inlineStr">
        <is>
          <t>Operating leases</t>
        </is>
      </c>
      <c r="B6" s="4" t="inlineStr">
        <is>
          <t>4.68%</t>
        </is>
      </c>
    </row>
    <row r="7">
      <c r="A7" s="4" t="inlineStr">
        <is>
          <t>Finance leases</t>
        </is>
      </c>
      <c r="B7" s="4" t="inlineStr">
        <is>
          <t>5.6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Schedule of Future Lease Payments (Details) $ in Millions</t>
        </is>
      </c>
      <c r="B1" s="2" t="inlineStr">
        <is>
          <t>Sep. 30, 2020USD ($)</t>
        </is>
      </c>
    </row>
    <row r="2">
      <c r="A2" s="3" t="inlineStr">
        <is>
          <t>Finance Leases</t>
        </is>
      </c>
    </row>
    <row r="3">
      <c r="A3" s="4" t="inlineStr">
        <is>
          <t>2021</t>
        </is>
      </c>
      <c r="B3" s="7" t="n">
        <v>20.1</v>
      </c>
    </row>
    <row r="4">
      <c r="A4" s="4" t="inlineStr">
        <is>
          <t>2022</t>
        </is>
      </c>
      <c r="B4" s="8" t="n">
        <v>18.1</v>
      </c>
    </row>
    <row r="5">
      <c r="A5" s="4" t="inlineStr">
        <is>
          <t>2023</t>
        </is>
      </c>
      <c r="B5" s="6" t="n">
        <v>17</v>
      </c>
    </row>
    <row r="6">
      <c r="A6" s="4" t="inlineStr">
        <is>
          <t>2024</t>
        </is>
      </c>
      <c r="B6" s="8" t="n">
        <v>16.7</v>
      </c>
    </row>
    <row r="7">
      <c r="A7" s="4" t="inlineStr">
        <is>
          <t>2025</t>
        </is>
      </c>
      <c r="B7" s="8" t="n">
        <v>19.6</v>
      </c>
    </row>
    <row r="8">
      <c r="A8" s="4" t="inlineStr">
        <is>
          <t>Thereafter</t>
        </is>
      </c>
      <c r="B8" s="8" t="n">
        <v>162.4</v>
      </c>
    </row>
    <row r="9">
      <c r="A9" s="4" t="inlineStr">
        <is>
          <t>Total lease payments</t>
        </is>
      </c>
      <c r="B9" s="8" t="n">
        <v>253.9</v>
      </c>
    </row>
    <row r="10">
      <c r="A10" s="4" t="inlineStr">
        <is>
          <t>Amount representing interest</t>
        </is>
      </c>
      <c r="B10" s="8" t="n">
        <v>-93.40000000000001</v>
      </c>
    </row>
    <row r="11">
      <c r="A11" s="4" t="inlineStr">
        <is>
          <t>Total minimum lease payments</t>
        </is>
      </c>
      <c r="B11" s="8" t="n">
        <v>160.5</v>
      </c>
    </row>
    <row r="12">
      <c r="A12" s="3" t="inlineStr">
        <is>
          <t>Operating Leases</t>
        </is>
      </c>
    </row>
    <row r="13">
      <c r="A13" s="4" t="inlineStr">
        <is>
          <t>2021</t>
        </is>
      </c>
      <c r="B13" s="8" t="n">
        <v>27.2</v>
      </c>
    </row>
    <row r="14">
      <c r="A14" s="4" t="inlineStr">
        <is>
          <t>2022</t>
        </is>
      </c>
      <c r="B14" s="8" t="n">
        <v>22.3</v>
      </c>
    </row>
    <row r="15">
      <c r="A15" s="4" t="inlineStr">
        <is>
          <t>2023</t>
        </is>
      </c>
      <c r="B15" s="8" t="n">
        <v>20.1</v>
      </c>
    </row>
    <row r="16">
      <c r="A16" s="4" t="inlineStr">
        <is>
          <t>2024</t>
        </is>
      </c>
      <c r="B16" s="8" t="n">
        <v>22.5</v>
      </c>
    </row>
    <row r="17">
      <c r="A17" s="4" t="inlineStr">
        <is>
          <t>2025</t>
        </is>
      </c>
      <c r="B17" s="8" t="n">
        <v>9.5</v>
      </c>
    </row>
    <row r="18">
      <c r="A18" s="4" t="inlineStr">
        <is>
          <t>Thereafter</t>
        </is>
      </c>
      <c r="B18" s="8" t="n">
        <v>29.3</v>
      </c>
    </row>
    <row r="19">
      <c r="A19" s="4" t="inlineStr">
        <is>
          <t>Total lease payments</t>
        </is>
      </c>
      <c r="B19" s="8" t="n">
        <v>130.9</v>
      </c>
    </row>
    <row r="20">
      <c r="A20" s="4" t="inlineStr">
        <is>
          <t>Amount representing interest</t>
        </is>
      </c>
      <c r="B20" s="8" t="n">
        <v>-19.7</v>
      </c>
    </row>
    <row r="21">
      <c r="A21" s="4" t="inlineStr">
        <is>
          <t>Total minimum lease payments</t>
        </is>
      </c>
      <c r="B21" s="7" t="n">
        <v>11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Commitments Under Non-Cancelable Operating Leases (Details) $ in Millions</t>
        </is>
      </c>
      <c r="B1" s="2" t="inlineStr">
        <is>
          <t>Sep. 30, 2019USD ($)</t>
        </is>
      </c>
    </row>
    <row r="2">
      <c r="A2" s="3" t="inlineStr">
        <is>
          <t>Finance Leases</t>
        </is>
      </c>
    </row>
    <row r="3">
      <c r="A3" s="4" t="inlineStr">
        <is>
          <t>2020</t>
        </is>
      </c>
      <c r="B3" s="7" t="n">
        <v>17.5</v>
      </c>
    </row>
    <row r="4">
      <c r="A4" s="4" t="inlineStr">
        <is>
          <t>2021</t>
        </is>
      </c>
      <c r="B4" s="8" t="n">
        <v>19.7</v>
      </c>
    </row>
    <row r="5">
      <c r="A5" s="4" t="inlineStr">
        <is>
          <t>2022</t>
        </is>
      </c>
      <c r="B5" s="8" t="n">
        <v>16.5</v>
      </c>
    </row>
    <row r="6">
      <c r="A6" s="4" t="inlineStr">
        <is>
          <t>2023</t>
        </is>
      </c>
      <c r="B6" s="8" t="n">
        <v>15.5</v>
      </c>
    </row>
    <row r="7">
      <c r="A7" s="4" t="inlineStr">
        <is>
          <t>2024</t>
        </is>
      </c>
      <c r="B7" s="8" t="n">
        <v>15.4</v>
      </c>
    </row>
    <row r="8">
      <c r="A8" s="4" t="inlineStr">
        <is>
          <t>Thereafter</t>
        </is>
      </c>
      <c r="B8" s="8" t="n">
        <v>179.9</v>
      </c>
    </row>
    <row r="9">
      <c r="A9" s="4" t="inlineStr">
        <is>
          <t>Total lease payments</t>
        </is>
      </c>
      <c r="B9" s="8" t="n">
        <v>264.5</v>
      </c>
    </row>
    <row r="10">
      <c r="A10" s="4" t="inlineStr">
        <is>
          <t>Amount representing interest</t>
        </is>
      </c>
      <c r="B10" s="8" t="n">
        <v>-98.90000000000001</v>
      </c>
    </row>
    <row r="11">
      <c r="A11" s="4" t="inlineStr">
        <is>
          <t>Total minimum lease payments</t>
        </is>
      </c>
      <c r="B11" s="8" t="n">
        <v>165.6</v>
      </c>
    </row>
    <row r="12">
      <c r="A12" s="3" t="inlineStr">
        <is>
          <t>Operating Leases</t>
        </is>
      </c>
    </row>
    <row r="13">
      <c r="A13" s="4" t="inlineStr">
        <is>
          <t>2020</t>
        </is>
      </c>
      <c r="B13" s="6" t="n">
        <v>25</v>
      </c>
    </row>
    <row r="14">
      <c r="A14" s="4" t="inlineStr">
        <is>
          <t>2021</t>
        </is>
      </c>
      <c r="B14" s="8" t="n">
        <v>23.2</v>
      </c>
    </row>
    <row r="15">
      <c r="A15" s="4" t="inlineStr">
        <is>
          <t>2022</t>
        </is>
      </c>
      <c r="B15" s="8" t="n">
        <v>20.6</v>
      </c>
    </row>
    <row r="16">
      <c r="A16" s="4" t="inlineStr">
        <is>
          <t>2023</t>
        </is>
      </c>
      <c r="B16" s="8" t="n">
        <v>17.8</v>
      </c>
    </row>
    <row r="17">
      <c r="A17" s="4" t="inlineStr">
        <is>
          <t>2024</t>
        </is>
      </c>
      <c r="B17" s="8" t="n">
        <v>10.8</v>
      </c>
    </row>
    <row r="18">
      <c r="A18" s="4" t="inlineStr">
        <is>
          <t>Thereafter</t>
        </is>
      </c>
      <c r="B18" s="8" t="n">
        <v>37.5</v>
      </c>
    </row>
    <row r="19">
      <c r="A19" s="4" t="inlineStr">
        <is>
          <t>Total minimum lease payments</t>
        </is>
      </c>
      <c r="B19" s="7" t="n">
        <v>13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Derivatives - Narrative (Details) € in Millions</t>
        </is>
      </c>
      <c r="B1" s="2" t="inlineStr">
        <is>
          <t>12 Months Ended</t>
        </is>
      </c>
    </row>
    <row r="2">
      <c r="B2" s="2" t="inlineStr">
        <is>
          <t>Sep. 30, 2020USD ($)</t>
        </is>
      </c>
      <c r="C2" s="2" t="inlineStr">
        <is>
          <t>Sep. 30, 2020EUR (€)</t>
        </is>
      </c>
      <c r="D2" s="2" t="inlineStr">
        <is>
          <t>Sep. 30, 2019USD ($)</t>
        </is>
      </c>
      <c r="E2" s="2" t="inlineStr">
        <is>
          <t>Sep. 20, 2016</t>
        </is>
      </c>
    </row>
    <row r="3">
      <c r="A3" s="4" t="inlineStr">
        <is>
          <t>4.00% Notes, due October 1, 2026</t>
        </is>
      </c>
    </row>
    <row r="4">
      <c r="A4" s="3" t="inlineStr">
        <is>
          <t>Derivative [Line Items]</t>
        </is>
      </c>
    </row>
    <row r="5">
      <c r="A5" s="4" t="inlineStr">
        <is>
          <t>Long-term secured debt</t>
        </is>
      </c>
      <c r="B5" s="5" t="n">
        <v>499100000</v>
      </c>
      <c r="D5" s="5" t="n">
        <v>465000000</v>
      </c>
    </row>
    <row r="6">
      <c r="A6" s="4" t="inlineStr">
        <is>
          <t>Stated interest rate</t>
        </is>
      </c>
      <c r="B6" s="4" t="inlineStr">
        <is>
          <t>4.00%</t>
        </is>
      </c>
      <c r="C6" s="4" t="inlineStr">
        <is>
          <t>4.00%</t>
        </is>
      </c>
      <c r="D6" s="4" t="inlineStr">
        <is>
          <t>4.00%</t>
        </is>
      </c>
      <c r="E6" s="4" t="inlineStr">
        <is>
          <t>4.00%</t>
        </is>
      </c>
    </row>
    <row r="7">
      <c r="A7" s="4" t="inlineStr">
        <is>
          <t>Cash Flow Hedging | Commodity Swaps</t>
        </is>
      </c>
    </row>
    <row r="8">
      <c r="A8" s="3" t="inlineStr">
        <is>
          <t>Derivative [Line Items]</t>
        </is>
      </c>
    </row>
    <row r="9">
      <c r="A9" s="4" t="inlineStr">
        <is>
          <t>Derivative net (loss) gain estimated to be reclassified from AOCI into earnings over the next 12 months</t>
        </is>
      </c>
      <c r="B9" s="5" t="n">
        <v>600000</v>
      </c>
    </row>
    <row r="10">
      <c r="A10" s="4" t="inlineStr">
        <is>
          <t>Cash Flow Hedging | Foreign Exchange Contract</t>
        </is>
      </c>
    </row>
    <row r="11">
      <c r="A11" s="3" t="inlineStr">
        <is>
          <t>Derivative [Line Items]</t>
        </is>
      </c>
    </row>
    <row r="12">
      <c r="A12" s="4" t="inlineStr">
        <is>
          <t>Derivative net (loss) gain estimated to be reclassified from AOCI into earnings over the next 12 months</t>
        </is>
      </c>
      <c r="B12" s="6" t="n">
        <v>2800000</v>
      </c>
    </row>
    <row r="13">
      <c r="A13" s="4" t="inlineStr">
        <is>
          <t>Derivative, notional amount</t>
        </is>
      </c>
      <c r="B13" s="6" t="n">
        <v>273400000</v>
      </c>
      <c r="D13" s="5" t="n">
        <v>235600000</v>
      </c>
    </row>
    <row r="14">
      <c r="A14" s="4" t="inlineStr">
        <is>
          <t>Cash Flow Hedging | Interest Rate Swap</t>
        </is>
      </c>
    </row>
    <row r="15">
      <c r="A15" s="3" t="inlineStr">
        <is>
          <t>Derivative [Line Items]</t>
        </is>
      </c>
    </row>
    <row r="16">
      <c r="A16" s="4" t="inlineStr">
        <is>
          <t>Derivative, notional amount</t>
        </is>
      </c>
      <c r="D16" s="5" t="n">
        <v>300000000</v>
      </c>
    </row>
    <row r="17">
      <c r="A17" s="4" t="inlineStr">
        <is>
          <t>Derivative, fixed interest rate</t>
        </is>
      </c>
      <c r="D17" s="4" t="inlineStr">
        <is>
          <t>1.76%</t>
        </is>
      </c>
    </row>
    <row r="18">
      <c r="A18" s="4" t="inlineStr">
        <is>
          <t>Gain on interest rate swap as a reduction to interest expense</t>
        </is>
      </c>
      <c r="B18" s="6" t="n">
        <v>3600000</v>
      </c>
    </row>
    <row r="19">
      <c r="A19" s="4" t="inlineStr">
        <is>
          <t>Interest rate swaps outstanding</t>
        </is>
      </c>
      <c r="B19" s="6" t="n">
        <v>0</v>
      </c>
      <c r="D19" s="5" t="n">
        <v>0</v>
      </c>
    </row>
    <row r="20">
      <c r="A20" s="4" t="inlineStr">
        <is>
          <t>Fair Value Hedging</t>
        </is>
      </c>
    </row>
    <row r="21">
      <c r="A21" s="3" t="inlineStr">
        <is>
          <t>Derivative [Line Items]</t>
        </is>
      </c>
    </row>
    <row r="22">
      <c r="A22" s="4" t="inlineStr">
        <is>
          <t>Posted cash collateral</t>
        </is>
      </c>
      <c r="B22" s="6" t="n">
        <v>0</v>
      </c>
      <c r="D22" s="6" t="n">
        <v>0</v>
      </c>
    </row>
    <row r="23">
      <c r="A23" s="4" t="inlineStr">
        <is>
          <t>Posted standby letters of credit</t>
        </is>
      </c>
      <c r="B23" s="6" t="n">
        <v>0</v>
      </c>
      <c r="D23" s="6" t="n">
        <v>0</v>
      </c>
    </row>
    <row r="24">
      <c r="A24" s="4" t="inlineStr">
        <is>
          <t>Net Investment Hedge</t>
        </is>
      </c>
    </row>
    <row r="25">
      <c r="A25" s="3" t="inlineStr">
        <is>
          <t>Derivative [Line Items]</t>
        </is>
      </c>
    </row>
    <row r="26">
      <c r="A26" s="4" t="inlineStr">
        <is>
          <t>Pre-tax loss in earnings</t>
        </is>
      </c>
      <c r="B26" s="5" t="n">
        <v>1200000</v>
      </c>
    </row>
    <row r="27">
      <c r="A27" s="4" t="inlineStr">
        <is>
          <t>Net Investment Hedge | 4.00% Notes, due October 1, 2026 | Spectrum Brands, Inc.</t>
        </is>
      </c>
    </row>
    <row r="28">
      <c r="A28" s="3" t="inlineStr">
        <is>
          <t>Derivative [Line Items]</t>
        </is>
      </c>
    </row>
    <row r="29">
      <c r="A29" s="4" t="inlineStr">
        <is>
          <t>Long-term secured debt | €</t>
        </is>
      </c>
      <c r="C29" s="11" t="n">
        <v>425</v>
      </c>
    </row>
    <row r="30">
      <c r="A30" s="4" t="inlineStr">
        <is>
          <t>Stated interest rate</t>
        </is>
      </c>
      <c r="B30" s="4" t="inlineStr">
        <is>
          <t>4.00%</t>
        </is>
      </c>
      <c r="C30" s="4" t="inlineStr">
        <is>
          <t>4.00%</t>
        </is>
      </c>
    </row>
    <row r="31">
      <c r="A31" s="4" t="inlineStr">
        <is>
          <t>Not Designated as Hedging Instrument | Foreign Exchange Contract</t>
        </is>
      </c>
    </row>
    <row r="32">
      <c r="A32" s="3" t="inlineStr">
        <is>
          <t>Derivative [Line Items]</t>
        </is>
      </c>
    </row>
    <row r="33">
      <c r="A33" s="4" t="inlineStr">
        <is>
          <t>Derivative, notional amount</t>
        </is>
      </c>
      <c r="B33" s="5" t="n">
        <v>802500000</v>
      </c>
      <c r="D33" s="5" t="n">
        <v>9775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Schedule Of Commodity Swap Contracts (Details) - Cash Flow Hedging - Designated as Hedge $ in Millions</t>
        </is>
      </c>
      <c r="B1" s="2" t="inlineStr">
        <is>
          <t>12 Months Ended</t>
        </is>
      </c>
    </row>
    <row r="2">
      <c r="B2" s="2" t="inlineStr">
        <is>
          <t>Sep. 30, 2020USD ($)t</t>
        </is>
      </c>
      <c r="C2" s="2" t="inlineStr">
        <is>
          <t>Sep. 30, 2019USD ($)t</t>
        </is>
      </c>
    </row>
    <row r="3">
      <c r="A3" s="4" t="inlineStr">
        <is>
          <t>Brass swap contracts</t>
        </is>
      </c>
    </row>
    <row r="4">
      <c r="A4" s="3" t="inlineStr">
        <is>
          <t>Derivative Instruments and Hedging Activities Disclosures [Line Items]</t>
        </is>
      </c>
    </row>
    <row r="5">
      <c r="A5" s="4" t="inlineStr">
        <is>
          <t>Notional | t</t>
        </is>
      </c>
      <c r="B5" s="6" t="n">
        <v>949</v>
      </c>
      <c r="C5" s="8" t="n">
        <v>904.9</v>
      </c>
    </row>
    <row r="6">
      <c r="A6" s="4" t="inlineStr">
        <is>
          <t>Contract Value | $</t>
        </is>
      </c>
      <c r="B6" s="7" t="n">
        <v>4.4</v>
      </c>
      <c r="C6" s="7" t="n">
        <v>4.4</v>
      </c>
    </row>
    <row r="7">
      <c r="A7" s="4" t="inlineStr">
        <is>
          <t>Zinc swap contracts</t>
        </is>
      </c>
    </row>
    <row r="8">
      <c r="A8" s="3" t="inlineStr">
        <is>
          <t>Derivative Instruments and Hedging Activities Disclosures [Line Items]</t>
        </is>
      </c>
    </row>
    <row r="9">
      <c r="A9" s="4" t="inlineStr">
        <is>
          <t>Notional | t</t>
        </is>
      </c>
      <c r="B9" s="6" t="n">
        <v>1552</v>
      </c>
      <c r="C9" s="6" t="n">
        <v>0</v>
      </c>
    </row>
    <row r="10">
      <c r="A10" s="4" t="inlineStr">
        <is>
          <t>Contract Value | $</t>
        </is>
      </c>
      <c r="B10" s="7" t="n">
        <v>3.4</v>
      </c>
      <c r="C10"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Impact of Designated Hedges and Gain (Loss) (Details) - USD ($) $ in Million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Gain (Loss) in OCI</t>
        </is>
      </c>
      <c r="B4" s="7" t="n">
        <v>-6.2</v>
      </c>
    </row>
    <row r="5">
      <c r="A5" s="4" t="inlineStr">
        <is>
          <t>Gain (Loss) Reclassified to Income (Loss)</t>
        </is>
      </c>
      <c r="B5" s="6" t="n">
        <v>5</v>
      </c>
    </row>
    <row r="6">
      <c r="A6" s="4" t="inlineStr">
        <is>
          <t>Cash Flow Hedge</t>
        </is>
      </c>
    </row>
    <row r="7">
      <c r="A7" s="3" t="inlineStr">
        <is>
          <t>Derivative Instruments, Gain (Loss) [Line Items]</t>
        </is>
      </c>
    </row>
    <row r="8">
      <c r="A8" s="4" t="inlineStr">
        <is>
          <t>Effective Portion, Gain (Loss) in OCI</t>
        </is>
      </c>
      <c r="C8" s="7" t="n">
        <v>12.6</v>
      </c>
      <c r="D8" s="7" t="n">
        <v>10.2</v>
      </c>
    </row>
    <row r="9">
      <c r="A9" s="4" t="inlineStr">
        <is>
          <t>Effective Portion, Gain (Loss) Reclassified to Income (Loss)</t>
        </is>
      </c>
      <c r="C9" s="8" t="n">
        <v>11.1</v>
      </c>
      <c r="D9" s="8" t="n">
        <v>-8.5</v>
      </c>
    </row>
    <row r="10">
      <c r="A10" s="4" t="inlineStr">
        <is>
          <t>Ineffective Portion, Gain (Loss) to Operations</t>
        </is>
      </c>
      <c r="C10" s="6" t="n">
        <v>0</v>
      </c>
      <c r="D10" s="6" t="n">
        <v>0</v>
      </c>
    </row>
    <row r="11">
      <c r="A11" s="4" t="inlineStr">
        <is>
          <t>Discontinued Operations</t>
        </is>
      </c>
    </row>
    <row r="12">
      <c r="A12" s="3" t="inlineStr">
        <is>
          <t>Derivative Instruments, Gain (Loss) [Line Items]</t>
        </is>
      </c>
    </row>
    <row r="13">
      <c r="A13" s="4" t="inlineStr">
        <is>
          <t>Gain (Loss) Reclassified to Income (Loss)</t>
        </is>
      </c>
      <c r="B13" s="6" t="n">
        <v>0</v>
      </c>
    </row>
    <row r="14">
      <c r="A14" s="4" t="inlineStr">
        <is>
          <t>Discontinued Operations | Cash Flow Hedge</t>
        </is>
      </c>
    </row>
    <row r="15">
      <c r="A15" s="3" t="inlineStr">
        <is>
          <t>Derivative Instruments, Gain (Loss) [Line Items]</t>
        </is>
      </c>
    </row>
    <row r="16">
      <c r="A16" s="4" t="inlineStr">
        <is>
          <t>Effective Portion, Gain (Loss) Reclassified to Income (Loss)</t>
        </is>
      </c>
      <c r="C16" s="8" t="n">
        <v>-1.7</v>
      </c>
      <c r="D16" s="8" t="n">
        <v>1.6</v>
      </c>
    </row>
    <row r="17">
      <c r="A17" s="4" t="inlineStr">
        <is>
          <t>Ineffective Portion, Gain (Loss) to Operations</t>
        </is>
      </c>
      <c r="C17" s="8" t="n">
        <v>1.7</v>
      </c>
      <c r="D17" s="8" t="n">
        <v>1.2</v>
      </c>
    </row>
    <row r="18">
      <c r="A18" s="4" t="inlineStr">
        <is>
          <t>Interest rate swaps | Interest expense | Cash Flow Hedge</t>
        </is>
      </c>
    </row>
    <row r="19">
      <c r="A19" s="3" t="inlineStr">
        <is>
          <t>Derivative Instruments, Gain (Loss) [Line Items]</t>
        </is>
      </c>
    </row>
    <row r="20">
      <c r="A20" s="4" t="inlineStr">
        <is>
          <t>Effective Portion, Gain (Loss) in OCI</t>
        </is>
      </c>
      <c r="C20" s="8" t="n">
        <v>-0.6</v>
      </c>
      <c r="D20" s="6" t="n">
        <v>4</v>
      </c>
    </row>
    <row r="21">
      <c r="A21" s="4" t="inlineStr">
        <is>
          <t>Effective Portion, Gain (Loss) Reclassified to Income (Loss)</t>
        </is>
      </c>
      <c r="C21" s="6" t="n">
        <v>0</v>
      </c>
      <c r="D21" s="6" t="n">
        <v>0</v>
      </c>
    </row>
    <row r="22">
      <c r="A22" s="4" t="inlineStr">
        <is>
          <t>Ineffective Portion, Gain (Loss) to Operations</t>
        </is>
      </c>
      <c r="C22" s="6" t="n">
        <v>0</v>
      </c>
      <c r="D22" s="6" t="n">
        <v>0</v>
      </c>
    </row>
    <row r="23">
      <c r="A23" s="4" t="inlineStr">
        <is>
          <t>Interest rate swaps | Interest expense | Discontinued Operations | Cash Flow Hedge</t>
        </is>
      </c>
    </row>
    <row r="24">
      <c r="A24" s="3" t="inlineStr">
        <is>
          <t>Derivative Instruments, Gain (Loss) [Line Items]</t>
        </is>
      </c>
    </row>
    <row r="25">
      <c r="A25" s="4" t="inlineStr">
        <is>
          <t>Effective Portion, Gain (Loss) Reclassified to Income (Loss)</t>
        </is>
      </c>
      <c r="C25" s="8" t="n">
        <v>2.2</v>
      </c>
      <c r="D25" s="8" t="n">
        <v>1.1</v>
      </c>
    </row>
    <row r="26">
      <c r="A26" s="4" t="inlineStr">
        <is>
          <t>Ineffective Portion, Gain (Loss) to Operations</t>
        </is>
      </c>
      <c r="C26" s="8" t="n">
        <v>1.7</v>
      </c>
      <c r="D26" s="8" t="n">
        <v>1.2</v>
      </c>
    </row>
    <row r="27">
      <c r="A27" s="4" t="inlineStr">
        <is>
          <t>Commodity swaps | Cost of goods sold</t>
        </is>
      </c>
    </row>
    <row r="28">
      <c r="A28" s="3" t="inlineStr">
        <is>
          <t>Derivative Instruments, Gain (Loss) [Line Items]</t>
        </is>
      </c>
    </row>
    <row r="29">
      <c r="A29" s="4" t="inlineStr">
        <is>
          <t>Gain (Loss) in OCI</t>
        </is>
      </c>
      <c r="B29" s="8" t="n">
        <v>0.9</v>
      </c>
    </row>
    <row r="30">
      <c r="A30" s="4" t="inlineStr">
        <is>
          <t>Gain (Loss) Reclassified to Income (Loss)</t>
        </is>
      </c>
      <c r="B30" s="8" t="n">
        <v>-0.2</v>
      </c>
    </row>
    <row r="31">
      <c r="A31" s="4" t="inlineStr">
        <is>
          <t>Commodity swaps | Cost of goods sold | Cash Flow Hedge</t>
        </is>
      </c>
    </row>
    <row r="32">
      <c r="A32" s="3" t="inlineStr">
        <is>
          <t>Derivative Instruments, Gain (Loss) [Line Items]</t>
        </is>
      </c>
    </row>
    <row r="33">
      <c r="A33" s="4" t="inlineStr">
        <is>
          <t>Effective Portion, Gain (Loss) in OCI</t>
        </is>
      </c>
      <c r="C33" s="8" t="n">
        <v>-1.1</v>
      </c>
      <c r="D33" s="8" t="n">
        <v>-4.5</v>
      </c>
    </row>
    <row r="34">
      <c r="A34" s="4" t="inlineStr">
        <is>
          <t>Effective Portion, Gain (Loss) Reclassified to Income (Loss)</t>
        </is>
      </c>
      <c r="C34" s="8" t="n">
        <v>-0.4</v>
      </c>
      <c r="D34" s="8" t="n">
        <v>0.7</v>
      </c>
    </row>
    <row r="35">
      <c r="A35" s="4" t="inlineStr">
        <is>
          <t>Ineffective Portion, Gain (Loss) to Operations</t>
        </is>
      </c>
      <c r="C35" s="6" t="n">
        <v>0</v>
      </c>
      <c r="D35" s="6" t="n">
        <v>0</v>
      </c>
    </row>
    <row r="36">
      <c r="A36" s="4" t="inlineStr">
        <is>
          <t>Commodity swaps | Cost of goods sold | Discontinued Operations</t>
        </is>
      </c>
    </row>
    <row r="37">
      <c r="A37" s="3" t="inlineStr">
        <is>
          <t>Derivative Instruments, Gain (Loss) [Line Items]</t>
        </is>
      </c>
    </row>
    <row r="38">
      <c r="A38" s="4" t="inlineStr">
        <is>
          <t>Gain (Loss) Reclassified to Income (Loss)</t>
        </is>
      </c>
      <c r="B38" s="6" t="n">
        <v>0</v>
      </c>
    </row>
    <row r="39">
      <c r="A39" s="4" t="inlineStr">
        <is>
          <t>Commodity swaps | Cost of goods sold | Discontinued Operations | Cash Flow Hedge</t>
        </is>
      </c>
    </row>
    <row r="40">
      <c r="A40" s="3" t="inlineStr">
        <is>
          <t>Derivative Instruments, Gain (Loss) [Line Items]</t>
        </is>
      </c>
    </row>
    <row r="41">
      <c r="A41" s="4" t="inlineStr">
        <is>
          <t>Effective Portion, Gain (Loss) Reclassified to Income (Loss)</t>
        </is>
      </c>
      <c r="C41" s="8" t="n">
        <v>-4.4</v>
      </c>
      <c r="D41" s="8" t="n">
        <v>2.4</v>
      </c>
    </row>
    <row r="42">
      <c r="A42" s="4" t="inlineStr">
        <is>
          <t>Ineffective Portion, Gain (Loss) to Operations</t>
        </is>
      </c>
      <c r="C42" s="6" t="n">
        <v>0</v>
      </c>
      <c r="D42" s="6" t="n">
        <v>0</v>
      </c>
    </row>
    <row r="43">
      <c r="A43" s="4" t="inlineStr">
        <is>
          <t>Foreign exchange contracts | Cost of goods sold</t>
        </is>
      </c>
    </row>
    <row r="44">
      <c r="A44" s="3" t="inlineStr">
        <is>
          <t>Derivative Instruments, Gain (Loss) [Line Items]</t>
        </is>
      </c>
    </row>
    <row r="45">
      <c r="A45" s="4" t="inlineStr">
        <is>
          <t>Gain (Loss) in OCI</t>
        </is>
      </c>
      <c r="B45" s="8" t="n">
        <v>-7.2</v>
      </c>
    </row>
    <row r="46">
      <c r="A46" s="4" t="inlineStr">
        <is>
          <t>Gain (Loss) Reclassified to Income (Loss)</t>
        </is>
      </c>
      <c r="B46" s="8" t="n">
        <v>5.3</v>
      </c>
    </row>
    <row r="47">
      <c r="A47" s="4" t="inlineStr">
        <is>
          <t>Foreign exchange contracts | Cost of goods sold | Cash Flow Hedge</t>
        </is>
      </c>
    </row>
    <row r="48">
      <c r="A48" s="3" t="inlineStr">
        <is>
          <t>Derivative Instruments, Gain (Loss) [Line Items]</t>
        </is>
      </c>
    </row>
    <row r="49">
      <c r="A49" s="4" t="inlineStr">
        <is>
          <t>Effective Portion, Gain (Loss) in OCI</t>
        </is>
      </c>
      <c r="C49" s="8" t="n">
        <v>14.7</v>
      </c>
      <c r="D49" s="8" t="n">
        <v>10.8</v>
      </c>
    </row>
    <row r="50">
      <c r="A50" s="4" t="inlineStr">
        <is>
          <t>Effective Portion, Gain (Loss) Reclassified to Income (Loss)</t>
        </is>
      </c>
      <c r="C50" s="8" t="n">
        <v>11.7</v>
      </c>
      <c r="D50" s="8" t="n">
        <v>-9.300000000000001</v>
      </c>
    </row>
    <row r="51">
      <c r="A51" s="4" t="inlineStr">
        <is>
          <t>Ineffective Portion, Gain (Loss) to Operations</t>
        </is>
      </c>
      <c r="C51" s="6" t="n">
        <v>0</v>
      </c>
      <c r="D51" s="6" t="n">
        <v>0</v>
      </c>
    </row>
    <row r="52">
      <c r="A52" s="4" t="inlineStr">
        <is>
          <t>Foreign exchange contracts | Cost of goods sold | Discontinued Operations</t>
        </is>
      </c>
    </row>
    <row r="53">
      <c r="A53" s="3" t="inlineStr">
        <is>
          <t>Derivative Instruments, Gain (Loss) [Line Items]</t>
        </is>
      </c>
    </row>
    <row r="54">
      <c r="A54" s="4" t="inlineStr">
        <is>
          <t>Gain (Loss) Reclassified to Income (Loss)</t>
        </is>
      </c>
      <c r="B54" s="6" t="n">
        <v>0</v>
      </c>
    </row>
    <row r="55">
      <c r="A55" s="4" t="inlineStr">
        <is>
          <t>Foreign exchange contracts | Cost of goods sold | Discontinued Operations | Cash Flow Hedge</t>
        </is>
      </c>
    </row>
    <row r="56">
      <c r="A56" s="3" t="inlineStr">
        <is>
          <t>Derivative Instruments, Gain (Loss) [Line Items]</t>
        </is>
      </c>
    </row>
    <row r="57">
      <c r="A57" s="4" t="inlineStr">
        <is>
          <t>Effective Portion, Gain (Loss) Reclassified to Income (Loss)</t>
        </is>
      </c>
      <c r="C57" s="8" t="n">
        <v>0.5</v>
      </c>
      <c r="D57" s="8" t="n">
        <v>-1.9</v>
      </c>
    </row>
    <row r="58">
      <c r="A58" s="4" t="inlineStr">
        <is>
          <t>Ineffective Portion, Gain (Loss) to Operations</t>
        </is>
      </c>
      <c r="C58" s="6" t="n">
        <v>0</v>
      </c>
      <c r="D58" s="6" t="n">
        <v>0</v>
      </c>
    </row>
    <row r="59">
      <c r="A59" s="4" t="inlineStr">
        <is>
          <t>Foreign exchange contracts | Net sales</t>
        </is>
      </c>
    </row>
    <row r="60">
      <c r="A60" s="3" t="inlineStr">
        <is>
          <t>Derivative Instruments, Gain (Loss) [Line Items]</t>
        </is>
      </c>
    </row>
    <row r="61">
      <c r="A61" s="4" t="inlineStr">
        <is>
          <t>Gain (Loss) in OCI</t>
        </is>
      </c>
      <c r="B61" s="8" t="n">
        <v>0.1</v>
      </c>
    </row>
    <row r="62">
      <c r="A62" s="4" t="inlineStr">
        <is>
          <t>Gain (Loss) Reclassified to Income (Loss)</t>
        </is>
      </c>
      <c r="B62" s="8" t="n">
        <v>-0.1</v>
      </c>
    </row>
    <row r="63">
      <c r="A63" s="4" t="inlineStr">
        <is>
          <t>Foreign exchange contracts | Net sales | Cash Flow Hedge</t>
        </is>
      </c>
    </row>
    <row r="64">
      <c r="A64" s="3" t="inlineStr">
        <is>
          <t>Derivative Instruments, Gain (Loss) [Line Items]</t>
        </is>
      </c>
    </row>
    <row r="65">
      <c r="A65" s="4" t="inlineStr">
        <is>
          <t>Effective Portion, Gain (Loss) in OCI</t>
        </is>
      </c>
      <c r="C65" s="8" t="n">
        <v>-0.4</v>
      </c>
      <c r="D65" s="8" t="n">
        <v>-0.1</v>
      </c>
    </row>
    <row r="66">
      <c r="A66" s="4" t="inlineStr">
        <is>
          <t>Effective Portion, Gain (Loss) Reclassified to Income (Loss)</t>
        </is>
      </c>
      <c r="C66" s="8" t="n">
        <v>-0.2</v>
      </c>
      <c r="D66" s="8" t="n">
        <v>0.1</v>
      </c>
    </row>
    <row r="67">
      <c r="A67" s="4" t="inlineStr">
        <is>
          <t>Ineffective Portion, Gain (Loss) to Operations</t>
        </is>
      </c>
      <c r="C67" s="6" t="n">
        <v>0</v>
      </c>
      <c r="D67" s="6" t="n">
        <v>0</v>
      </c>
    </row>
    <row r="68">
      <c r="A68" s="4" t="inlineStr">
        <is>
          <t>Foreign exchange contracts | Net sales | Discontinued Operations</t>
        </is>
      </c>
    </row>
    <row r="69">
      <c r="A69" s="3" t="inlineStr">
        <is>
          <t>Derivative Instruments, Gain (Loss) [Line Items]</t>
        </is>
      </c>
    </row>
    <row r="70">
      <c r="A70" s="4" t="inlineStr">
        <is>
          <t>Gain (Loss) Reclassified to Income (Loss)</t>
        </is>
      </c>
      <c r="B70" s="5" t="n">
        <v>0</v>
      </c>
    </row>
    <row r="71">
      <c r="A71" s="4" t="inlineStr">
        <is>
          <t>Foreign exchange contracts | Net sales | Discontinued Operations | Cash Flow Hedge</t>
        </is>
      </c>
    </row>
    <row r="72">
      <c r="A72" s="3" t="inlineStr">
        <is>
          <t>Derivative Instruments, Gain (Loss) [Line Items]</t>
        </is>
      </c>
    </row>
    <row r="73">
      <c r="A73" s="4" t="inlineStr">
        <is>
          <t>Effective Portion, Gain (Loss) Reclassified to Income (Loss)</t>
        </is>
      </c>
      <c r="C73" s="6" t="n">
        <v>0</v>
      </c>
      <c r="D73" s="6" t="n">
        <v>0</v>
      </c>
    </row>
    <row r="74">
      <c r="A74" s="4" t="inlineStr">
        <is>
          <t>Ineffective Portion, Gain (Loss) to Operations</t>
        </is>
      </c>
      <c r="C74" s="5" t="n">
        <v>0</v>
      </c>
      <c r="D74"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s Not Designated as Hedges (Details) - USD ($) $ in Millions</t>
        </is>
      </c>
      <c r="B1" s="2" t="inlineStr">
        <is>
          <t>12 Months Ended</t>
        </is>
      </c>
    </row>
    <row r="2">
      <c r="B2" s="2" t="inlineStr">
        <is>
          <t>Sep. 30, 2020</t>
        </is>
      </c>
      <c r="C2" s="2" t="inlineStr">
        <is>
          <t>Sep. 30, 2019</t>
        </is>
      </c>
      <c r="D2" s="2" t="inlineStr">
        <is>
          <t>Sep. 30, 2018</t>
        </is>
      </c>
    </row>
    <row r="3">
      <c r="A3" s="4" t="inlineStr">
        <is>
          <t>Foreign exchange contracts | Other non-operating (income) expense</t>
        </is>
      </c>
    </row>
    <row r="4">
      <c r="A4" s="3" t="inlineStr">
        <is>
          <t>Derivative Instruments and Hedging Activities Disclosures [Line Items]</t>
        </is>
      </c>
    </row>
    <row r="5">
      <c r="A5" s="4" t="inlineStr">
        <is>
          <t>Derivatives not designated as hedges</t>
        </is>
      </c>
      <c r="B5" s="7" t="n">
        <v>-7.3</v>
      </c>
      <c r="C5" s="7" t="n">
        <v>47.3</v>
      </c>
      <c r="D5" s="7" t="n">
        <v>-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Derivative Instruments (Details) - USD ($) $ in Millions</t>
        </is>
      </c>
      <c r="B1" s="2" t="inlineStr">
        <is>
          <t>Sep. 30, 2020</t>
        </is>
      </c>
      <c r="C1" s="2" t="inlineStr">
        <is>
          <t>Sep. 30, 2019</t>
        </is>
      </c>
    </row>
    <row r="2">
      <c r="A2" s="3" t="inlineStr">
        <is>
          <t>Derivatives, Fair Value [Line Items]</t>
        </is>
      </c>
    </row>
    <row r="3">
      <c r="A3" s="4" t="inlineStr">
        <is>
          <t>Derivative Assets</t>
        </is>
      </c>
      <c r="B3" s="7" t="n">
        <v>1.2</v>
      </c>
      <c r="C3" s="7" t="n">
        <v>9.5</v>
      </c>
    </row>
    <row r="4">
      <c r="A4" s="4" t="inlineStr">
        <is>
          <t>Derivative Liabilities</t>
        </is>
      </c>
      <c r="B4" s="8" t="n">
        <v>14.2</v>
      </c>
      <c r="C4" s="8" t="n">
        <v>2.3</v>
      </c>
    </row>
    <row r="5">
      <c r="A5" s="4" t="inlineStr">
        <is>
          <t>Commodity swaps | Designated as Hedge | Other receivables</t>
        </is>
      </c>
    </row>
    <row r="6">
      <c r="A6" s="3" t="inlineStr">
        <is>
          <t>Derivatives, Fair Value [Line Items]</t>
        </is>
      </c>
    </row>
    <row r="7">
      <c r="A7" s="4" t="inlineStr">
        <is>
          <t>Derivative Assets</t>
        </is>
      </c>
      <c r="B7" s="8" t="n">
        <v>0.7</v>
      </c>
      <c r="C7" s="6" t="n">
        <v>0</v>
      </c>
    </row>
    <row r="8">
      <c r="A8" s="4" t="inlineStr">
        <is>
          <t>Commodity swaps | Designated as Hedge | Deferred charges and other</t>
        </is>
      </c>
    </row>
    <row r="9">
      <c r="A9" s="3" t="inlineStr">
        <is>
          <t>Derivatives, Fair Value [Line Items]</t>
        </is>
      </c>
    </row>
    <row r="10">
      <c r="A10" s="4" t="inlineStr">
        <is>
          <t>Derivative Assets</t>
        </is>
      </c>
      <c r="B10" s="8" t="n">
        <v>0.1</v>
      </c>
      <c r="C10" s="6" t="n">
        <v>0</v>
      </c>
    </row>
    <row r="11">
      <c r="A11" s="4" t="inlineStr">
        <is>
          <t>Commodity swaps | Designated as Hedge | Accounts payable</t>
        </is>
      </c>
    </row>
    <row r="12">
      <c r="A12" s="3" t="inlineStr">
        <is>
          <t>Derivatives, Fair Value [Line Items]</t>
        </is>
      </c>
    </row>
    <row r="13">
      <c r="A13" s="4" t="inlineStr">
        <is>
          <t>Derivative Liabilities</t>
        </is>
      </c>
      <c r="B13" s="6" t="n">
        <v>0</v>
      </c>
      <c r="C13" s="8" t="n">
        <v>0.2</v>
      </c>
    </row>
    <row r="14">
      <c r="A14" s="4" t="inlineStr">
        <is>
          <t>Foreign exchange contracts | Designated as Hedge | Other receivables</t>
        </is>
      </c>
    </row>
    <row r="15">
      <c r="A15" s="3" t="inlineStr">
        <is>
          <t>Derivatives, Fair Value [Line Items]</t>
        </is>
      </c>
    </row>
    <row r="16">
      <c r="A16" s="4" t="inlineStr">
        <is>
          <t>Derivative Assets</t>
        </is>
      </c>
      <c r="B16" s="6" t="n">
        <v>0</v>
      </c>
      <c r="C16" s="8" t="n">
        <v>7.8</v>
      </c>
    </row>
    <row r="17">
      <c r="A17" s="4" t="inlineStr">
        <is>
          <t>Foreign exchange contracts | Designated as Hedge | Deferred charges and other</t>
        </is>
      </c>
    </row>
    <row r="18">
      <c r="A18" s="3" t="inlineStr">
        <is>
          <t>Derivatives, Fair Value [Line Items]</t>
        </is>
      </c>
    </row>
    <row r="19">
      <c r="A19" s="4" t="inlineStr">
        <is>
          <t>Derivative Assets</t>
        </is>
      </c>
      <c r="B19" s="6" t="n">
        <v>0</v>
      </c>
      <c r="C19" s="8" t="n">
        <v>0.5</v>
      </c>
    </row>
    <row r="20">
      <c r="A20" s="4" t="inlineStr">
        <is>
          <t>Foreign exchange contracts | Designated as Hedge | Accounts payable</t>
        </is>
      </c>
    </row>
    <row r="21">
      <c r="A21" s="3" t="inlineStr">
        <is>
          <t>Derivatives, Fair Value [Line Items]</t>
        </is>
      </c>
    </row>
    <row r="22">
      <c r="A22" s="4" t="inlineStr">
        <is>
          <t>Derivative Liabilities</t>
        </is>
      </c>
      <c r="B22" s="8" t="n">
        <v>3.8</v>
      </c>
      <c r="C22" s="8" t="n">
        <v>0.2</v>
      </c>
    </row>
    <row r="23">
      <c r="A23" s="4" t="inlineStr">
        <is>
          <t>Foreign exchange contracts | Designated as Hedge | Other long term liabilities</t>
        </is>
      </c>
    </row>
    <row r="24">
      <c r="A24" s="3" t="inlineStr">
        <is>
          <t>Derivatives, Fair Value [Line Items]</t>
        </is>
      </c>
    </row>
    <row r="25">
      <c r="A25" s="4" t="inlineStr">
        <is>
          <t>Derivative Liabilities</t>
        </is>
      </c>
      <c r="B25" s="8" t="n">
        <v>0.3</v>
      </c>
      <c r="C25" s="6" t="n">
        <v>0</v>
      </c>
    </row>
    <row r="26">
      <c r="A26" s="4" t="inlineStr">
        <is>
          <t>Foreign exchange contracts | Not Designated as Hedge | Other receivables</t>
        </is>
      </c>
    </row>
    <row r="27">
      <c r="A27" s="3" t="inlineStr">
        <is>
          <t>Derivatives, Fair Value [Line Items]</t>
        </is>
      </c>
    </row>
    <row r="28">
      <c r="A28" s="4" t="inlineStr">
        <is>
          <t>Derivative Assets</t>
        </is>
      </c>
      <c r="B28" s="8" t="n">
        <v>0.4</v>
      </c>
      <c r="C28" s="8" t="n">
        <v>1.2</v>
      </c>
    </row>
    <row r="29">
      <c r="A29" s="4" t="inlineStr">
        <is>
          <t>Foreign exchange contracts | Not Designated as Hedge | Accounts payable</t>
        </is>
      </c>
    </row>
    <row r="30">
      <c r="A30" s="3" t="inlineStr">
        <is>
          <t>Derivatives, Fair Value [Line Items]</t>
        </is>
      </c>
    </row>
    <row r="31">
      <c r="A31" s="4" t="inlineStr">
        <is>
          <t>Derivative Liabilities</t>
        </is>
      </c>
      <c r="B31" s="7" t="n">
        <v>10.1</v>
      </c>
      <c r="C31" s="7" t="n">
        <v>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Net Investment Hedge (Details) - USD ($) $ in Millions</t>
        </is>
      </c>
      <c r="B1" s="2" t="inlineStr">
        <is>
          <t>12 Months Ended</t>
        </is>
      </c>
    </row>
    <row r="2">
      <c r="B2" s="2" t="inlineStr">
        <is>
          <t>Sep. 30, 2020</t>
        </is>
      </c>
      <c r="C2" s="2" t="inlineStr">
        <is>
          <t>Sep. 30, 2019</t>
        </is>
      </c>
      <c r="D2" s="2" t="inlineStr">
        <is>
          <t>Sep. 30, 2018</t>
        </is>
      </c>
    </row>
    <row r="3">
      <c r="A3" s="4" t="inlineStr">
        <is>
          <t>Net Investment Hedge</t>
        </is>
      </c>
    </row>
    <row r="4">
      <c r="A4" s="3" t="inlineStr">
        <is>
          <t>Derivative Instruments and Hedging Activities Disclosures [Line Items]</t>
        </is>
      </c>
    </row>
    <row r="5">
      <c r="A5" s="4" t="inlineStr">
        <is>
          <t>Gain (loss) recognized in other comprehensive income (loss)</t>
        </is>
      </c>
      <c r="B5" s="5" t="n">
        <v>-33</v>
      </c>
      <c r="C5" s="7" t="n">
        <v>29.8</v>
      </c>
      <c r="D5" s="7" t="n">
        <v>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Employee Benefit Plans - Information on Pension Plans (Details) - USD ($) $ in Millions</t>
        </is>
      </c>
      <c r="B1" s="2" t="inlineStr">
        <is>
          <t>12 Months Ended</t>
        </is>
      </c>
    </row>
    <row r="2">
      <c r="B2" s="2" t="inlineStr">
        <is>
          <t>Sep. 30, 2020</t>
        </is>
      </c>
      <c r="C2" s="2" t="inlineStr">
        <is>
          <t>Sep. 30, 2019</t>
        </is>
      </c>
      <c r="D2" s="2" t="inlineStr">
        <is>
          <t>Sep. 30, 2018</t>
        </is>
      </c>
    </row>
    <row r="3">
      <c r="A3" s="3" t="inlineStr">
        <is>
          <t>Changes in benefit obligation:</t>
        </is>
      </c>
    </row>
    <row r="4">
      <c r="A4" s="4" t="inlineStr">
        <is>
          <t>Benefit obligation, beginning of year</t>
        </is>
      </c>
      <c r="B4" s="7" t="n">
        <v>80.2</v>
      </c>
    </row>
    <row r="5">
      <c r="A5" s="4" t="inlineStr">
        <is>
          <t>Benefit obligation, end of year</t>
        </is>
      </c>
      <c r="C5" s="7" t="n">
        <v>80.2</v>
      </c>
    </row>
    <row r="6">
      <c r="A6" s="3" t="inlineStr">
        <is>
          <t>Changes in plan assets:</t>
        </is>
      </c>
    </row>
    <row r="7">
      <c r="A7" s="4" t="inlineStr">
        <is>
          <t>Fair value of plan assets, beginning of year</t>
        </is>
      </c>
      <c r="B7" s="8" t="n">
        <v>188.6</v>
      </c>
    </row>
    <row r="8">
      <c r="A8" s="4" t="inlineStr">
        <is>
          <t>Fair value of plan assets, end of year</t>
        </is>
      </c>
      <c r="B8" s="8" t="n">
        <v>193.8</v>
      </c>
      <c r="C8" s="8" t="n">
        <v>188.6</v>
      </c>
    </row>
    <row r="9">
      <c r="A9" s="3" t="inlineStr">
        <is>
          <t>Amounts recognized in statement of financial position</t>
        </is>
      </c>
    </row>
    <row r="10">
      <c r="A10" s="4" t="inlineStr">
        <is>
          <t>Deferred charges and other</t>
        </is>
      </c>
      <c r="B10" s="8" t="n">
        <v>48.3</v>
      </c>
      <c r="C10" s="8" t="n">
        <v>67.2</v>
      </c>
    </row>
    <row r="11">
      <c r="A11" s="4" t="inlineStr">
        <is>
          <t>Other long-term liabilities</t>
        </is>
      </c>
      <c r="B11" s="8" t="n">
        <v>131.4</v>
      </c>
      <c r="C11" s="6" t="n">
        <v>112</v>
      </c>
    </row>
    <row r="12">
      <c r="A12" s="4" t="inlineStr">
        <is>
          <t>Accumulated other comprehensive loss</t>
        </is>
      </c>
      <c r="B12" s="7" t="n">
        <v>-284.7</v>
      </c>
      <c r="C12" s="8" t="n">
        <v>-273.6</v>
      </c>
    </row>
    <row r="13">
      <c r="A13" s="3" t="inlineStr">
        <is>
          <t>Weighted average assumptions</t>
        </is>
      </c>
    </row>
    <row r="14">
      <c r="A14" s="4" t="inlineStr">
        <is>
          <t>Defined Benefit Plan, Type</t>
        </is>
      </c>
      <c r="B14" s="4" t="inlineStr">
        <is>
          <t>us-gaap:PensionPlansDefinedBenefitMember</t>
        </is>
      </c>
    </row>
    <row r="15">
      <c r="A15" s="4" t="inlineStr">
        <is>
          <t>U.S. Plans</t>
        </is>
      </c>
    </row>
    <row r="16">
      <c r="A16" s="3" t="inlineStr">
        <is>
          <t>Changes in benefit obligation:</t>
        </is>
      </c>
    </row>
    <row r="17">
      <c r="A17" s="4" t="inlineStr">
        <is>
          <t>Benefit obligation, beginning of year</t>
        </is>
      </c>
      <c r="B17" s="7" t="n">
        <v>80.2</v>
      </c>
      <c r="C17" s="8" t="n">
        <v>70.5</v>
      </c>
    </row>
    <row r="18">
      <c r="A18" s="4" t="inlineStr">
        <is>
          <t>Service cost</t>
        </is>
      </c>
      <c r="B18" s="8" t="n">
        <v>0.7</v>
      </c>
      <c r="C18" s="8" t="n">
        <v>0.4</v>
      </c>
      <c r="D18" s="7" t="n">
        <v>0.4</v>
      </c>
    </row>
    <row r="19">
      <c r="A19" s="4" t="inlineStr">
        <is>
          <t>Interest cost</t>
        </is>
      </c>
      <c r="B19" s="8" t="n">
        <v>2.2</v>
      </c>
      <c r="C19" s="8" t="n">
        <v>2.8</v>
      </c>
      <c r="D19" s="8" t="n">
        <v>2.7</v>
      </c>
    </row>
    <row r="20">
      <c r="A20" s="4" t="inlineStr">
        <is>
          <t>Actuarial loss (gain)</t>
        </is>
      </c>
      <c r="B20" s="8" t="n">
        <v>2.3</v>
      </c>
      <c r="C20" s="8" t="n">
        <v>10.3</v>
      </c>
    </row>
    <row r="21">
      <c r="A21" s="4" t="inlineStr">
        <is>
          <t>Settlements and curtailments</t>
        </is>
      </c>
      <c r="B21" s="8" t="n">
        <v>-4.6</v>
      </c>
      <c r="C21" s="6" t="n">
        <v>0</v>
      </c>
    </row>
    <row r="22">
      <c r="A22" s="4" t="inlineStr">
        <is>
          <t>Plan Amendments</t>
        </is>
      </c>
      <c r="B22" s="6" t="n">
        <v>0</v>
      </c>
      <c r="C22" s="6" t="n">
        <v>0</v>
      </c>
    </row>
    <row r="23">
      <c r="A23" s="4" t="inlineStr">
        <is>
          <t>Benefits paid</t>
        </is>
      </c>
      <c r="B23" s="8" t="n">
        <v>-4.8</v>
      </c>
      <c r="C23" s="8" t="n">
        <v>-3.8</v>
      </c>
    </row>
    <row r="24">
      <c r="A24" s="4" t="inlineStr">
        <is>
          <t>Foreign currency exchange rate changes</t>
        </is>
      </c>
      <c r="B24" s="6" t="n">
        <v>0</v>
      </c>
      <c r="C24" s="6" t="n">
        <v>0</v>
      </c>
    </row>
    <row r="25">
      <c r="A25" s="4" t="inlineStr">
        <is>
          <t>Benefit obligation, end of year</t>
        </is>
      </c>
      <c r="B25" s="6" t="n">
        <v>76</v>
      </c>
      <c r="C25" s="8" t="n">
        <v>80.2</v>
      </c>
      <c r="D25" s="8" t="n">
        <v>70.5</v>
      </c>
    </row>
    <row r="26">
      <c r="A26" s="3" t="inlineStr">
        <is>
          <t>Changes in plan assets:</t>
        </is>
      </c>
    </row>
    <row r="27">
      <c r="A27" s="4" t="inlineStr">
        <is>
          <t>Fair value of plan assets, beginning of year</t>
        </is>
      </c>
      <c r="B27" s="8" t="n">
        <v>68.59999999999999</v>
      </c>
      <c r="C27" s="8" t="n">
        <v>69.3</v>
      </c>
    </row>
    <row r="28">
      <c r="A28" s="4" t="inlineStr">
        <is>
          <t>Actual return on plan assets</t>
        </is>
      </c>
      <c r="B28" s="8" t="n">
        <v>5.1</v>
      </c>
      <c r="C28" s="8" t="n">
        <v>2.7</v>
      </c>
    </row>
    <row r="29">
      <c r="A29" s="4" t="inlineStr">
        <is>
          <t>Employer contributions</t>
        </is>
      </c>
      <c r="B29" s="8" t="n">
        <v>0.3</v>
      </c>
      <c r="C29" s="8" t="n">
        <v>0.4</v>
      </c>
    </row>
    <row r="30">
      <c r="A30" s="4" t="inlineStr">
        <is>
          <t>Settlements and curtailments</t>
        </is>
      </c>
      <c r="B30" s="8" t="n">
        <v>-4.6</v>
      </c>
      <c r="C30" s="6" t="n">
        <v>0</v>
      </c>
    </row>
    <row r="31">
      <c r="A31" s="4" t="inlineStr">
        <is>
          <t>Benefits paid</t>
        </is>
      </c>
      <c r="B31" s="8" t="n">
        <v>-4.8</v>
      </c>
      <c r="C31" s="8" t="n">
        <v>-3.8</v>
      </c>
    </row>
    <row r="32">
      <c r="A32" s="4" t="inlineStr">
        <is>
          <t>Foreign currency exchange rate changes</t>
        </is>
      </c>
      <c r="B32" s="6" t="n">
        <v>0</v>
      </c>
      <c r="C32" s="6" t="n">
        <v>0</v>
      </c>
    </row>
    <row r="33">
      <c r="A33" s="4" t="inlineStr">
        <is>
          <t>Fair value of plan assets, end of year</t>
        </is>
      </c>
      <c r="B33" s="8" t="n">
        <v>64.59999999999999</v>
      </c>
      <c r="C33" s="8" t="n">
        <v>68.59999999999999</v>
      </c>
      <c r="D33" s="8" t="n">
        <v>69.3</v>
      </c>
    </row>
    <row r="34">
      <c r="A34" s="4" t="inlineStr">
        <is>
          <t>Funded Status</t>
        </is>
      </c>
      <c r="B34" s="8" t="n">
        <v>-11.4</v>
      </c>
      <c r="C34" s="8" t="n">
        <v>-11.6</v>
      </c>
    </row>
    <row r="35">
      <c r="A35" s="3" t="inlineStr">
        <is>
          <t>Amounts recognized in statement of financial position</t>
        </is>
      </c>
    </row>
    <row r="36">
      <c r="A36" s="4" t="inlineStr">
        <is>
          <t>Deferred charges and other</t>
        </is>
      </c>
      <c r="B36" s="6" t="n">
        <v>0</v>
      </c>
      <c r="C36" s="6" t="n">
        <v>0</v>
      </c>
    </row>
    <row r="37">
      <c r="A37" s="4" t="inlineStr">
        <is>
          <t>Other accrued expenses</t>
        </is>
      </c>
      <c r="B37" s="8" t="n">
        <v>0.3</v>
      </c>
      <c r="C37" s="8" t="n">
        <v>0.3</v>
      </c>
    </row>
    <row r="38">
      <c r="A38" s="4" t="inlineStr">
        <is>
          <t>Other long-term liabilities</t>
        </is>
      </c>
      <c r="B38" s="8" t="n">
        <v>11.1</v>
      </c>
      <c r="C38" s="8" t="n">
        <v>11.3</v>
      </c>
    </row>
    <row r="39">
      <c r="A39" s="4" t="inlineStr">
        <is>
          <t>Accumulated other comprehensive loss</t>
        </is>
      </c>
      <c r="B39" s="7" t="n">
        <v>18.8</v>
      </c>
      <c r="C39" s="7" t="n">
        <v>19.3</v>
      </c>
    </row>
    <row r="40">
      <c r="A40" s="3" t="inlineStr">
        <is>
          <t>Weighted average assumptions</t>
        </is>
      </c>
    </row>
    <row r="41">
      <c r="A41" s="4" t="inlineStr">
        <is>
          <t>Discount rate</t>
        </is>
      </c>
      <c r="B41" s="4" t="inlineStr">
        <is>
          <t>2.46%</t>
        </is>
      </c>
      <c r="C41" s="4" t="inlineStr">
        <is>
          <t>3.04%</t>
        </is>
      </c>
    </row>
    <row r="42">
      <c r="A42" s="4" t="inlineStr">
        <is>
          <t>Non U.S. Plans</t>
        </is>
      </c>
    </row>
    <row r="43">
      <c r="A43" s="3" t="inlineStr">
        <is>
          <t>Changes in benefit obligation:</t>
        </is>
      </c>
    </row>
    <row r="44">
      <c r="A44" s="4" t="inlineStr">
        <is>
          <t>Benefit obligation, beginning of year</t>
        </is>
      </c>
      <c r="B44" s="7" t="n">
        <v>167.8</v>
      </c>
      <c r="C44" s="7" t="n">
        <v>148.9</v>
      </c>
    </row>
    <row r="45">
      <c r="A45" s="4" t="inlineStr">
        <is>
          <t>Service cost</t>
        </is>
      </c>
      <c r="B45" s="8" t="n">
        <v>2.2</v>
      </c>
      <c r="C45" s="8" t="n">
        <v>1.9</v>
      </c>
      <c r="D45" s="6" t="n">
        <v>2</v>
      </c>
    </row>
    <row r="46">
      <c r="A46" s="4" t="inlineStr">
        <is>
          <t>Interest cost</t>
        </is>
      </c>
      <c r="B46" s="8" t="n">
        <v>2.3</v>
      </c>
      <c r="C46" s="8" t="n">
        <v>3.4</v>
      </c>
      <c r="D46" s="8" t="n">
        <v>3.6</v>
      </c>
    </row>
    <row r="47">
      <c r="A47" s="4" t="inlineStr">
        <is>
          <t>Actuarial loss (gain)</t>
        </is>
      </c>
      <c r="B47" s="8" t="n">
        <v>-0.9</v>
      </c>
      <c r="C47" s="8" t="n">
        <v>27.5</v>
      </c>
    </row>
    <row r="48">
      <c r="A48" s="4" t="inlineStr">
        <is>
          <t>Settlements and curtailments</t>
        </is>
      </c>
      <c r="B48" s="8" t="n">
        <v>-1.6</v>
      </c>
      <c r="C48" s="6" t="n">
        <v>0</v>
      </c>
    </row>
    <row r="49">
      <c r="A49" s="4" t="inlineStr">
        <is>
          <t>Plan Amendments</t>
        </is>
      </c>
      <c r="B49" s="6" t="n">
        <v>0</v>
      </c>
      <c r="C49" s="8" t="n">
        <v>0.2</v>
      </c>
    </row>
    <row r="50">
      <c r="A50" s="4" t="inlineStr">
        <is>
          <t>Benefits paid</t>
        </is>
      </c>
      <c r="B50" s="8" t="n">
        <v>-4.1</v>
      </c>
      <c r="C50" s="8" t="n">
        <v>-5.9</v>
      </c>
    </row>
    <row r="51">
      <c r="A51" s="4" t="inlineStr">
        <is>
          <t>Foreign currency exchange rate changes</t>
        </is>
      </c>
      <c r="B51" s="8" t="n">
        <v>9.4</v>
      </c>
      <c r="C51" s="8" t="n">
        <v>-8.199999999999999</v>
      </c>
    </row>
    <row r="52">
      <c r="A52" s="4" t="inlineStr">
        <is>
          <t>Benefit obligation, end of year</t>
        </is>
      </c>
      <c r="B52" s="8" t="n">
        <v>175.1</v>
      </c>
      <c r="C52" s="8" t="n">
        <v>167.8</v>
      </c>
      <c r="D52" s="8" t="n">
        <v>148.9</v>
      </c>
    </row>
    <row r="53">
      <c r="A53" s="3" t="inlineStr">
        <is>
          <t>Changes in plan assets:</t>
        </is>
      </c>
    </row>
    <row r="54">
      <c r="A54" s="4" t="inlineStr">
        <is>
          <t>Fair value of plan assets, beginning of year</t>
        </is>
      </c>
      <c r="B54" s="6" t="n">
        <v>120</v>
      </c>
      <c r="C54" s="8" t="n">
        <v>115.8</v>
      </c>
    </row>
    <row r="55">
      <c r="A55" s="4" t="inlineStr">
        <is>
          <t>Actual return on plan assets</t>
        </is>
      </c>
      <c r="B55" s="8" t="n">
        <v>1.1</v>
      </c>
      <c r="C55" s="8" t="n">
        <v>13.5</v>
      </c>
    </row>
    <row r="56">
      <c r="A56" s="4" t="inlineStr">
        <is>
          <t>Employer contributions</t>
        </is>
      </c>
      <c r="B56" s="8" t="n">
        <v>5.3</v>
      </c>
      <c r="C56" s="8" t="n">
        <v>3.1</v>
      </c>
    </row>
    <row r="57">
      <c r="A57" s="4" t="inlineStr">
        <is>
          <t>Settlements and curtailments</t>
        </is>
      </c>
      <c r="B57" s="6" t="n">
        <v>0</v>
      </c>
      <c r="C57" s="6" t="n">
        <v>0</v>
      </c>
    </row>
    <row r="58">
      <c r="A58" s="4" t="inlineStr">
        <is>
          <t>Benefits paid</t>
        </is>
      </c>
      <c r="B58" s="8" t="n">
        <v>-4.1</v>
      </c>
      <c r="C58" s="8" t="n">
        <v>-5.9</v>
      </c>
    </row>
    <row r="59">
      <c r="A59" s="4" t="inlineStr">
        <is>
          <t>Foreign currency exchange rate changes</t>
        </is>
      </c>
      <c r="B59" s="8" t="n">
        <v>6.9</v>
      </c>
      <c r="C59" s="8" t="n">
        <v>-6.5</v>
      </c>
    </row>
    <row r="60">
      <c r="A60" s="4" t="inlineStr">
        <is>
          <t>Fair value of plan assets, end of year</t>
        </is>
      </c>
      <c r="B60" s="8" t="n">
        <v>129.2</v>
      </c>
      <c r="C60" s="6" t="n">
        <v>120</v>
      </c>
      <c r="D60" s="7" t="n">
        <v>115.8</v>
      </c>
    </row>
    <row r="61">
      <c r="A61" s="4" t="inlineStr">
        <is>
          <t>Funded Status</t>
        </is>
      </c>
      <c r="B61" s="8" t="n">
        <v>-45.9</v>
      </c>
      <c r="C61" s="8" t="n">
        <v>-47.8</v>
      </c>
    </row>
    <row r="62">
      <c r="A62" s="3" t="inlineStr">
        <is>
          <t>Amounts recognized in statement of financial position</t>
        </is>
      </c>
    </row>
    <row r="63">
      <c r="A63" s="4" t="inlineStr">
        <is>
          <t>Deferred charges and other</t>
        </is>
      </c>
      <c r="B63" s="6" t="n">
        <v>3</v>
      </c>
      <c r="C63" s="6" t="n">
        <v>3</v>
      </c>
    </row>
    <row r="64">
      <c r="A64" s="4" t="inlineStr">
        <is>
          <t>Other accrued expenses</t>
        </is>
      </c>
      <c r="B64" s="8" t="n">
        <v>0.4</v>
      </c>
      <c r="C64" s="8" t="n">
        <v>0.5</v>
      </c>
    </row>
    <row r="65">
      <c r="A65" s="4" t="inlineStr">
        <is>
          <t>Other long-term liabilities</t>
        </is>
      </c>
      <c r="B65" s="8" t="n">
        <v>48.5</v>
      </c>
      <c r="C65" s="8" t="n">
        <v>50.3</v>
      </c>
    </row>
    <row r="66">
      <c r="A66" s="4" t="inlineStr">
        <is>
          <t>Accumulated other comprehensive loss</t>
        </is>
      </c>
      <c r="B66" s="7" t="n">
        <v>51.3</v>
      </c>
      <c r="C66" s="7" t="n">
        <v>49.9</v>
      </c>
    </row>
    <row r="67">
      <c r="A67" s="4" t="inlineStr">
        <is>
          <t>Minimum | Non U.S. Plans</t>
        </is>
      </c>
    </row>
    <row r="68">
      <c r="A68" s="3" t="inlineStr">
        <is>
          <t>Weighted average assumptions</t>
        </is>
      </c>
    </row>
    <row r="69">
      <c r="A69" s="4" t="inlineStr">
        <is>
          <t>Discount rate</t>
        </is>
      </c>
      <c r="B69" s="4" t="inlineStr">
        <is>
          <t>0.50%</t>
        </is>
      </c>
      <c r="C69" s="4" t="inlineStr">
        <is>
          <t>0.75%</t>
        </is>
      </c>
    </row>
    <row r="70">
      <c r="A70" s="4" t="inlineStr">
        <is>
          <t>Rate of compensation increase</t>
        </is>
      </c>
      <c r="B70" s="4" t="inlineStr">
        <is>
          <t>2.25%</t>
        </is>
      </c>
      <c r="C70" s="4" t="inlineStr">
        <is>
          <t>2.25%</t>
        </is>
      </c>
    </row>
    <row r="71">
      <c r="A71" s="4" t="inlineStr">
        <is>
          <t>Maximum | Non U.S. Plans</t>
        </is>
      </c>
    </row>
    <row r="72">
      <c r="A72" s="3" t="inlineStr">
        <is>
          <t>Weighted average assumptions</t>
        </is>
      </c>
    </row>
    <row r="73">
      <c r="A73" s="4" t="inlineStr">
        <is>
          <t>Discount rate</t>
        </is>
      </c>
      <c r="B73" s="4" t="inlineStr">
        <is>
          <t>6.90%</t>
        </is>
      </c>
      <c r="C73" s="4" t="inlineStr">
        <is>
          <t>7.70%</t>
        </is>
      </c>
    </row>
    <row r="74">
      <c r="A74" s="4" t="inlineStr">
        <is>
          <t>Rate of compensation increase</t>
        </is>
      </c>
      <c r="B74" s="4" t="inlineStr">
        <is>
          <t>6.00%</t>
        </is>
      </c>
      <c r="C74" s="4" t="inlineStr">
        <is>
          <t>6.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16:59:35Z</dcterms:created>
  <dcterms:modified xmlns:dcterms="http://purl.org/dc/terms/" xmlns:xsi="http://www.w3.org/2001/XMLSchema-instance" xsi:type="dcterms:W3CDTF">2020-11-18T16:59:35Z</dcterms:modified>
</cp:coreProperties>
</file>